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Acquired Lease Intangibles" sheetId="12" state="visible" r:id="rId12"/>
    <sheet xmlns:r="http://schemas.openxmlformats.org/officeDocument/2006/relationships" name="Notes Payable" sheetId="13" state="visible" r:id="rId13"/>
    <sheet xmlns:r="http://schemas.openxmlformats.org/officeDocument/2006/relationships" name="Operating Leases" sheetId="14" state="visible" r:id="rId14"/>
    <sheet xmlns:r="http://schemas.openxmlformats.org/officeDocument/2006/relationships" name="Interest Rate Swaps"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vestment in Unconsolidated Re" sheetId="19" state="visible" r:id="rId19"/>
    <sheet xmlns:r="http://schemas.openxmlformats.org/officeDocument/2006/relationships" name="Dispositions and Real Estate He" sheetId="20" state="visible" r:id="rId20"/>
    <sheet xmlns:r="http://schemas.openxmlformats.org/officeDocument/2006/relationships" name="Stockholder's Equity" sheetId="21" state="visible" r:id="rId21"/>
    <sheet xmlns:r="http://schemas.openxmlformats.org/officeDocument/2006/relationships" name="Incentive Award Plan" sheetId="22" state="visible" r:id="rId22"/>
    <sheet xmlns:r="http://schemas.openxmlformats.org/officeDocument/2006/relationships" name="Earnings Per Share"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Acquired Lease Intangibles (Tab" sheetId="30" state="visible" r:id="rId30"/>
    <sheet xmlns:r="http://schemas.openxmlformats.org/officeDocument/2006/relationships" name="Notes Payable (Tables)" sheetId="31" state="visible" r:id="rId31"/>
    <sheet xmlns:r="http://schemas.openxmlformats.org/officeDocument/2006/relationships" name="Operating Leases (Tables)" sheetId="32" state="visible" r:id="rId32"/>
    <sheet xmlns:r="http://schemas.openxmlformats.org/officeDocument/2006/relationships" name="Interest Rate Swaps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Investment in Unconsolidated _2" sheetId="36" state="visible" r:id="rId36"/>
    <sheet xmlns:r="http://schemas.openxmlformats.org/officeDocument/2006/relationships" name="Dispositions and Real Estate _2" sheetId="37" state="visible" r:id="rId37"/>
    <sheet xmlns:r="http://schemas.openxmlformats.org/officeDocument/2006/relationships" name="Stockholder's Equity (Tables)" sheetId="38" state="visible" r:id="rId38"/>
    <sheet xmlns:r="http://schemas.openxmlformats.org/officeDocument/2006/relationships" name="Incentive Award Plan (Tables)" sheetId="39" state="visible" r:id="rId39"/>
    <sheet xmlns:r="http://schemas.openxmlformats.org/officeDocument/2006/relationships" name="Earnings Per Share (Tables)" sheetId="40" state="visible" r:id="rId40"/>
    <sheet xmlns:r="http://schemas.openxmlformats.org/officeDocument/2006/relationships" name="Quarterly Information (unaudi_2" sheetId="41" state="visible" r:id="rId41"/>
    <sheet xmlns:r="http://schemas.openxmlformats.org/officeDocument/2006/relationships" name="Organization  - Additional Info" sheetId="42" state="visible" r:id="rId42"/>
    <sheet xmlns:r="http://schemas.openxmlformats.org/officeDocument/2006/relationships" name="Summary of Significant Accoun_4" sheetId="43" state="visible" r:id="rId43"/>
    <sheet xmlns:r="http://schemas.openxmlformats.org/officeDocument/2006/relationships" name="Investments in Real Estate  - A" sheetId="44" state="visible" r:id="rId44"/>
    <sheet xmlns:r="http://schemas.openxmlformats.org/officeDocument/2006/relationships" name="Investments in Real Estate  - S" sheetId="45" state="visible" r:id="rId45"/>
    <sheet xmlns:r="http://schemas.openxmlformats.org/officeDocument/2006/relationships" name="Investments in Real Estate  -_2" sheetId="46" state="visible" r:id="rId46"/>
    <sheet xmlns:r="http://schemas.openxmlformats.org/officeDocument/2006/relationships" name="Acquired Lease Intangibles  - S" sheetId="47" state="visible" r:id="rId47"/>
    <sheet xmlns:r="http://schemas.openxmlformats.org/officeDocument/2006/relationships" name="Acquired Lease Intangibles  -_2" sheetId="48" state="visible" r:id="rId48"/>
    <sheet xmlns:r="http://schemas.openxmlformats.org/officeDocument/2006/relationships" name="Acquired Lease Intangibles  -_3" sheetId="49" state="visible" r:id="rId49"/>
    <sheet xmlns:r="http://schemas.openxmlformats.org/officeDocument/2006/relationships" name="Notes Payable  - Summary of Not" sheetId="50" state="visible" r:id="rId50"/>
    <sheet xmlns:r="http://schemas.openxmlformats.org/officeDocument/2006/relationships" name="Notes Payable  - Summary of Agg" sheetId="51" state="visible" r:id="rId51"/>
    <sheet xmlns:r="http://schemas.openxmlformats.org/officeDocument/2006/relationships" name="Notes Payable  - Additional Inf" sheetId="52" state="visible" r:id="rId52"/>
    <sheet xmlns:r="http://schemas.openxmlformats.org/officeDocument/2006/relationships" name="Operating Leases  - Future Mini" sheetId="53" state="visible" r:id="rId53"/>
    <sheet xmlns:r="http://schemas.openxmlformats.org/officeDocument/2006/relationships" name="Interest Rate Swaps  - Addition" sheetId="54" state="visible" r:id="rId54"/>
    <sheet xmlns:r="http://schemas.openxmlformats.org/officeDocument/2006/relationships" name="Interest Rate Swaps  - Summary " sheetId="55" state="visible" r:id="rId55"/>
    <sheet xmlns:r="http://schemas.openxmlformats.org/officeDocument/2006/relationships" name="Interest Rate Swaps  - Impact o" sheetId="56" state="visible" r:id="rId56"/>
    <sheet xmlns:r="http://schemas.openxmlformats.org/officeDocument/2006/relationships" name="Interest Rate Swaps Offsettng A" sheetId="57" state="visible" r:id="rId57"/>
    <sheet xmlns:r="http://schemas.openxmlformats.org/officeDocument/2006/relationships" name="Fair Value Measurements  - Asse" sheetId="58" state="visible" r:id="rId58"/>
    <sheet xmlns:r="http://schemas.openxmlformats.org/officeDocument/2006/relationships" name="Fair Value Measurements  - Carr" sheetId="59" state="visible" r:id="rId59"/>
    <sheet xmlns:r="http://schemas.openxmlformats.org/officeDocument/2006/relationships" name="Related Party Transactions  - A"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Investment in Unconsolidated _3" sheetId="63" state="visible" r:id="rId63"/>
    <sheet xmlns:r="http://schemas.openxmlformats.org/officeDocument/2006/relationships" name="Investment in Unconsolidated _4" sheetId="64" state="visible" r:id="rId64"/>
    <sheet xmlns:r="http://schemas.openxmlformats.org/officeDocument/2006/relationships" name="Dispositions and Real Estate _3" sheetId="65" state="visible" r:id="rId65"/>
    <sheet xmlns:r="http://schemas.openxmlformats.org/officeDocument/2006/relationships" name="Dispositions and Real Estate _4" sheetId="66" state="visible" r:id="rId66"/>
    <sheet xmlns:r="http://schemas.openxmlformats.org/officeDocument/2006/relationships" name="Stockholder's Equity  - Additio" sheetId="67" state="visible" r:id="rId67"/>
    <sheet xmlns:r="http://schemas.openxmlformats.org/officeDocument/2006/relationships" name="Stockholder's Equity  - Summary" sheetId="68" state="visible" r:id="rId68"/>
    <sheet xmlns:r="http://schemas.openxmlformats.org/officeDocument/2006/relationships" name="Stockholder's Equity  - Federal" sheetId="69" state="visible" r:id="rId69"/>
    <sheet xmlns:r="http://schemas.openxmlformats.org/officeDocument/2006/relationships" name="Incentive Award Plan  - Additio" sheetId="70" state="visible" r:id="rId70"/>
    <sheet xmlns:r="http://schemas.openxmlformats.org/officeDocument/2006/relationships" name="Incentive Award Plan  - LTIP Un" sheetId="71" state="visible" r:id="rId71"/>
    <sheet xmlns:r="http://schemas.openxmlformats.org/officeDocument/2006/relationships" name="Incentive Award Plan  - Schedul" sheetId="72" state="visible" r:id="rId72"/>
    <sheet xmlns:r="http://schemas.openxmlformats.org/officeDocument/2006/relationships" name="Incentive Award Plan  - Share-b" sheetId="73" state="visible" r:id="rId73"/>
    <sheet xmlns:r="http://schemas.openxmlformats.org/officeDocument/2006/relationships" name="Earnings Per Share  - Computati" sheetId="74" state="visible" r:id="rId74"/>
    <sheet xmlns:r="http://schemas.openxmlformats.org/officeDocument/2006/relationships" name="Quarterly Information (unaudi_3" sheetId="75" state="visible" r:id="rId75"/>
    <sheet xmlns:r="http://schemas.openxmlformats.org/officeDocument/2006/relationships" name="Subsequent Events  - Additional" sheetId="76" state="visible" r:id="rId76"/>
    <sheet xmlns:r="http://schemas.openxmlformats.org/officeDocument/2006/relationships" name="Schedule III - Real Estate an_2" sheetId="77" state="visible" r:id="rId77"/>
    <sheet xmlns:r="http://schemas.openxmlformats.org/officeDocument/2006/relationships" name="Schedule III - Real Estate an_3" sheetId="78" state="visible" r:id="rId78"/>
    <sheet xmlns:r="http://schemas.openxmlformats.org/officeDocument/2006/relationships" name="Schedule III - Reconciliation o" sheetId="79" state="visible" r:id="rId79"/>
  </sheets>
  <definedNames/>
  <calcPr calcId="124519" fullCalcOnLoad="1"/>
</workbook>
</file>

<file path=xl/sharedStrings.xml><?xml version="1.0" encoding="utf-8"?>
<sst xmlns="http://schemas.openxmlformats.org/spreadsheetml/2006/main" uniqueCount="1546">
  <si>
    <t>Document and Entity Information - USD ($) $ in Millions</t>
  </si>
  <si>
    <t>12 Months Ended</t>
  </si>
  <si>
    <t>Dec. 31, 2018</t>
  </si>
  <si>
    <t>Feb. 1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EXR</t>
  </si>
  <si>
    <t>Entity Registrant Name</t>
  </si>
  <si>
    <t>Rexford Industrial Realt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shares)</t>
  </si>
  <si>
    <t>Entity Public Float</t>
  </si>
  <si>
    <t>Entity Shell Company</t>
  </si>
  <si>
    <t>Entity Small Business</t>
  </si>
  <si>
    <t>Entity Emerging Growth</t>
  </si>
  <si>
    <t>CONSOLIDATED BALANCE SHEETS - USD ($) $ in Thousands</t>
  </si>
  <si>
    <t>Dec. 31, 2017</t>
  </si>
  <si>
    <t>ASSETS</t>
  </si>
  <si>
    <t>Land</t>
  </si>
  <si>
    <t>Buildings and improvements</t>
  </si>
  <si>
    <t>Tenant improvements</t>
  </si>
  <si>
    <t>Furniture, fixtures, and equipment</t>
  </si>
  <si>
    <t>Construction in progress</t>
  </si>
  <si>
    <t>Total real estate held for investment</t>
  </si>
  <si>
    <t>Accumulated depreciation</t>
  </si>
  <si>
    <t>Investments in real estate, net</t>
  </si>
  <si>
    <t>Cash and cash equivalents</t>
  </si>
  <si>
    <t>Restricted cash</t>
  </si>
  <si>
    <t>Rents and other receivables, net</t>
  </si>
  <si>
    <t>Deferred rent receivable, net</t>
  </si>
  <si>
    <t>Deferred leasing costs, net</t>
  </si>
  <si>
    <t>Deferred loan costs, net</t>
  </si>
  <si>
    <t>Acquired lease intangible assets, net</t>
  </si>
  <si>
    <t>Acquired indefinite-lived intangible</t>
  </si>
  <si>
    <t>Interest rate swap asset</t>
  </si>
  <si>
    <t>Other assets</t>
  </si>
  <si>
    <t>Acquisition related deposits</t>
  </si>
  <si>
    <t>Assets associated with real estate held for sale, net</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Liabilities associated with real estate held for sale</t>
  </si>
  <si>
    <t>Total Liabilities</t>
  </si>
  <si>
    <t>Rexford Industrial Realty, Inc. stockholders’ equity</t>
  </si>
  <si>
    <t>Common Stock, $0.01 par value per share, 490,000,000 authorized and 96,810,504 and 78,495,882 outstanding as of December 31, 2018 and December 31, 2017, respectively</t>
  </si>
  <si>
    <t>Additional paid in capital</t>
  </si>
  <si>
    <t>Cumulative distributions in excess of earnings</t>
  </si>
  <si>
    <t>Accumulated other comprehensive income</t>
  </si>
  <si>
    <t>Total stockholders’ equity</t>
  </si>
  <si>
    <t>Noncontrolling interests</t>
  </si>
  <si>
    <t>Total Equity</t>
  </si>
  <si>
    <t>Total Liabilities and Equity</t>
  </si>
  <si>
    <t>Redeemable Convertible Preferred Stock, Series A</t>
  </si>
  <si>
    <t>Preferred stock issued</t>
  </si>
  <si>
    <t>Redeemable Convertible Preferred Stock, Series B</t>
  </si>
  <si>
    <t>CONSOLIDATED BALANCE SHEETS (Parenthetical) - USD ($)</t>
  </si>
  <si>
    <t>Preferred stock, par value (in dollars per share)</t>
  </si>
  <si>
    <t>Shares authorized (shares)</t>
  </si>
  <si>
    <t>Common Stock, par value (in dollars per share)</t>
  </si>
  <si>
    <t>Common stock, shares authorized (shares)</t>
  </si>
  <si>
    <t>Common stock, shares outstanding (shares)</t>
  </si>
  <si>
    <t>Preferred stock, interest</t>
  </si>
  <si>
    <t>5.875%</t>
  </si>
  <si>
    <t>Liquidation preference, value</t>
  </si>
  <si>
    <t>Shares outstanding (shares)</t>
  </si>
  <si>
    <t>CONSOLIDATED STATEMENTS OF OPERATIONS - USD ($) $ in Thousands</t>
  </si>
  <si>
    <t>Dec. 31, 2016</t>
  </si>
  <si>
    <t>RENTAL REVENUES</t>
  </si>
  <si>
    <t>Rental income</t>
  </si>
  <si>
    <t>Tenant reimbursements</t>
  </si>
  <si>
    <t>Other Operating Income</t>
  </si>
  <si>
    <t>TOTAL RENTAL REVENUES</t>
  </si>
  <si>
    <t>Management, leasing and development services</t>
  </si>
  <si>
    <t>Interest income</t>
  </si>
  <si>
    <t>TOTAL REVENUES</t>
  </si>
  <si>
    <t>OPERATING EXPENSES</t>
  </si>
  <si>
    <t>Property expenses</t>
  </si>
  <si>
    <t>General and administrative</t>
  </si>
  <si>
    <t>Depreciation and amortization</t>
  </si>
  <si>
    <t>TOTAL OPERATING EXPENSES</t>
  </si>
  <si>
    <t>OTHER EXPENSE</t>
  </si>
  <si>
    <t>Acquisition expenses</t>
  </si>
  <si>
    <t>Interest expense</t>
  </si>
  <si>
    <t>TOTAL EXPENSES</t>
  </si>
  <si>
    <t>Equity in income from unconsolidated real estate entities</t>
  </si>
  <si>
    <t>Gain on extinguishment of debt</t>
  </si>
  <si>
    <t>Gain on sale of real estate</t>
  </si>
  <si>
    <t>NET INCOME</t>
  </si>
  <si>
    <t>Less: net income attributable to noncontrolling interest</t>
  </si>
  <si>
    <t>NET INCOME ATTRIBUTABLE TO REXFORD INDUSTRIAL REALTY, INC.</t>
  </si>
  <si>
    <t>Less: preferred stock dividends</t>
  </si>
  <si>
    <t>Less: earnings allocated to participating securities</t>
  </si>
  <si>
    <t>NET INCOME ATTRIBUTABLE TO COMMON STOCKHOLDERS</t>
  </si>
  <si>
    <t>Net income attributable to common stockholders per share - basic (in dollars per share)</t>
  </si>
  <si>
    <t>Net income attributable to common stockholders per share - diluted (in dollars per share)</t>
  </si>
  <si>
    <t>Weighted average shares of common stock outstanding - basic (in dollars per share)</t>
  </si>
  <si>
    <t>Weighted average shares of common stock outstanding - diluted (in shares)</t>
  </si>
  <si>
    <t>CONSOLIDATED STATEMENTS OF COMPREHENSIVE INCOME (LOSS) - USD ($) $ in Thousands</t>
  </si>
  <si>
    <t>Statement of Comprehensive Income [Abstract]</t>
  </si>
  <si>
    <t>Net income</t>
  </si>
  <si>
    <t>Other comprehensive (loss) income: cash flow hedge adjustment</t>
  </si>
  <si>
    <t>Comprehensive income</t>
  </si>
  <si>
    <t>Less: comprehensive income attributable to noncontrolling interests</t>
  </si>
  <si>
    <t>Comprehensive income attributable to common stockholders</t>
  </si>
  <si>
    <t>CONSOLIDATED STATEMENTS OF CHANGES IN EQUITY - USD ($) $ in Thousands</t>
  </si>
  <si>
    <t>Total</t>
  </si>
  <si>
    <t>Total Stockholders’ Equity</t>
  </si>
  <si>
    <t>Preferred Stock</t>
  </si>
  <si>
    <t>Common Stock</t>
  </si>
  <si>
    <t>Additional Paid-in Capital</t>
  </si>
  <si>
    <t>Cumulative Distributions in Excess of Earnings</t>
  </si>
  <si>
    <t>Accumulated Other Comprehensive Income (Loss)</t>
  </si>
  <si>
    <t>Noncontrolling Interests</t>
  </si>
  <si>
    <t>Common StockTotal Stockholders’ Equity</t>
  </si>
  <si>
    <t>Common StockCommon Stock</t>
  </si>
  <si>
    <t>Common StockAdditional Paid-in Capital</t>
  </si>
  <si>
    <t>Redeemable Convertible Preferred Stock, Series ATotal Stockholders’ Equity</t>
  </si>
  <si>
    <t>Redeemable Convertible Preferred Stock, Series APreferred Stock</t>
  </si>
  <si>
    <t>Beginning Balance at Dec. 31, 2015</t>
  </si>
  <si>
    <t>Beginning Balance, shares (shares) at Dec. 31, 2015</t>
  </si>
  <si>
    <t>Increase (Decrease) in Stockholders' Equity [Roll Forward]</t>
  </si>
  <si>
    <t>Issuance of stock</t>
  </si>
  <si>
    <t>Issuance of stock (shares)</t>
  </si>
  <si>
    <t>Offering costs</t>
  </si>
  <si>
    <t>Share-based compensation</t>
  </si>
  <si>
    <t>Share-based compensation (shares)</t>
  </si>
  <si>
    <t>Shares acquired to satisfy employee tax withholding requirements on vesting restricted stock</t>
  </si>
  <si>
    <t>Shares acquired to satisfy employee tax withholding requirements on vesting restricted stock (shares)</t>
  </si>
  <si>
    <t>Conversion of units to common stock</t>
  </si>
  <si>
    <t>Conversion of units to common stock (shares)</t>
  </si>
  <si>
    <t>Acquisition of real estate portfolio</t>
  </si>
  <si>
    <t>Other comprehensive loss</t>
  </si>
  <si>
    <t>Preferred stock dividends</t>
  </si>
  <si>
    <t>Common stock dividends</t>
  </si>
  <si>
    <t>Distributions</t>
  </si>
  <si>
    <t>Ending Balance at Dec. 31, 2016</t>
  </si>
  <si>
    <t>Ending Balance, shares (shares) at Dec. 31, 2016</t>
  </si>
  <si>
    <t>Redemption of preferred stock in connection with liquidation of private REIT</t>
  </si>
  <si>
    <t>Ending Balance at Dec. 31, 2017</t>
  </si>
  <si>
    <t>Ending Balance, shares (shares) at Dec. 31, 2017</t>
  </si>
  <si>
    <t>Ending Balance at Dec. 31, 2018</t>
  </si>
  <si>
    <t>Ending Balance, shares (shares) at Dec. 31, 2018</t>
  </si>
  <si>
    <t>CONSOLIDATED STATEMENTS OF CASH FLOWS $ in Thousands</t>
  </si>
  <si>
    <t>Dec. 31, 2018USD ($)</t>
  </si>
  <si>
    <t>Dec. 31, 2017USD ($)</t>
  </si>
  <si>
    <t>Dec. 31, 2016USD ($)</t>
  </si>
  <si>
    <t>CASH FLOWS FROM OPERATING ACTIVITIES:</t>
  </si>
  <si>
    <t>Adjustments to reconcile net income to net cash provided by operating activities:</t>
  </si>
  <si>
    <t>Provision for doubtful accounts</t>
  </si>
  <si>
    <t>Amortization of (below) above market lease intangibles, net</t>
  </si>
  <si>
    <t>Amortization of loan origination fees</t>
  </si>
  <si>
    <t>Deferred interest income on notes receivable</t>
  </si>
  <si>
    <t>Amortization of loan costs</t>
  </si>
  <si>
    <t>Amortization of discount (premium) on notes payable, net</t>
  </si>
  <si>
    <t>Equity based compensation expense</t>
  </si>
  <si>
    <t>Straight-line rent</t>
  </si>
  <si>
    <t>Change in working capital components:</t>
  </si>
  <si>
    <t>Rents and other receivables</t>
  </si>
  <si>
    <t>Deferred leasing costs</t>
  </si>
  <si>
    <t>Net cash provided by operating activities</t>
  </si>
  <si>
    <t>CASH FLOWS FROM INVESTING ACTIVITIES:</t>
  </si>
  <si>
    <t>Acquisition of investments in real estate</t>
  </si>
  <si>
    <t>Capital expenditures</t>
  </si>
  <si>
    <t>Payments for deposits on real estate acquisitions</t>
  </si>
  <si>
    <t>Distributions from unconsolidated real estate entities</t>
  </si>
  <si>
    <t>Issuance of notes receivable</t>
  </si>
  <si>
    <t>Principal repayments of notes receivable</t>
  </si>
  <si>
    <t>Proceeds from deposit on real estate sale</t>
  </si>
  <si>
    <t>Proceeds from sale of real estate</t>
  </si>
  <si>
    <t>Net cash used in investing activities</t>
  </si>
  <si>
    <t>CASH FLOWS FROM FINANCING ACTIVITIES:</t>
  </si>
  <si>
    <t>Issuance of preferred stock, net</t>
  </si>
  <si>
    <t>Issuance of common stock, net</t>
  </si>
  <si>
    <t>Proceeds from notes payable</t>
  </si>
  <si>
    <t>Repayment of notes payable</t>
  </si>
  <si>
    <t>Debt issuance costs</t>
  </si>
  <si>
    <t>Debt extinguishment costs</t>
  </si>
  <si>
    <t>Dividends paid to preferred stockholders</t>
  </si>
  <si>
    <t>Dividends paid to common stockholders</t>
  </si>
  <si>
    <t>Distributions paid to common unitholders</t>
  </si>
  <si>
    <t>Repurchase of common shares to satisfy employee tax withholding requirements</t>
  </si>
  <si>
    <t>Net cash provided by financing activities</t>
  </si>
  <si>
    <t>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 (net of capitalized interest of $2,053, $1,694 and $1,653 for 2018, 2017 and 2016, respectively)</t>
  </si>
  <si>
    <t>Increase in capital expenditure accrual</t>
  </si>
  <si>
    <t>CONSOLIDATED STATEMENTS OF CASH FLOWS (Parenthetical) - USD ($) $ in Thousands</t>
  </si>
  <si>
    <t>Statement of Cash Flows [Abstract]</t>
  </si>
  <si>
    <t>Capitalized interest, net</t>
  </si>
  <si>
    <t>Organization</t>
  </si>
  <si>
    <t>Organization, Consolidation and Presentation of Financial Statements [Abstract]</t>
  </si>
  <si>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located in Southern California infill markets, and from time to time, acquire or provide mortgage debt secured by industrial property. As of December 31, 2018 , our consolidated portfolio consisted of 176 properties with approximately 21.3 million rentable square feet. In addition, we currently manage an additional 20 properties with approximately 1.2 million rentable square feet. The terms “us,” “we,” “our,” and the “Company” as used in these financial statements refer to Rexford Industrial Realty, Inc. and its subsidiaries (including our Operating Partnership).</t>
  </si>
  <si>
    <t>Summary of Significant Accounting Policies</t>
  </si>
  <si>
    <t>Accounting Policies [Abstract]</t>
  </si>
  <si>
    <t>Summary of Significant Accounting Policies 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18 and 2017 , the assets and liabilities of the Company and the Operating Partnership are substantially the same, as the Company does not have any significant assets other than its investment in the Operating Partnership. The accompanying consolidated financial statements have been prepared in conformity with U.S. Generally Accepted Accounting Principles (“GAAP”) as established by the Financial Accounting Standards Board (“FASB”) in the Accounting Standards Codification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related to property dispositions that are being held by qualified intermediaries for purposes of facilitating tax-deferred like-kind exchanges under Section 1031 of the Internal Revenue Code (“1031 Exchange”). As of December 31, 2018 , we did no t have a balance in restricted cash. As of December 31, 2017 , the $250,000 balance in restricted cash was related to a non-refundable deposit we received in connection with the execution of a contract to sell our property located at 700 Allen Avenue. Restricted cash balances are included with cash and cash equivalents balances as of the beginning and ending of each period presented in the consolidated statements of cash flows. The following table provides a reconciliation of our cash and cash equivalents and restricted cash as of December 31, 2018 and 2017 (in thousands): December 31, 2018 December 31, 2017 Cash and cash equivalents $ 180,601 $ 6,620 Restricted cash — 250 Cash, cash equivalents and restricted cash $ 180,601 $ 6,870 Investment in Real Estate Acquisitions Effective January 1, 2017, we adopted Accounting Standards Update (“ASU”) 2017-01, Business Combinations - Clarifying the Definition of a Business (“ASU 2017-01’), which provides a new framework for determining whether transactions should be accounted for as acquisitions of assets or businesses. Under ASU 2017-01, when substantially all of the fair value of the gross assets acquired or disposed of is concentrated in a single identifiable asset or a group of similar assets, the set of assets and activities is not a business. ASU 2017-01 also revises the definition of a business to include, at a minimum, an input and a substantive process that together significantly contribute to the ability to create an output. We evaluated the acquisitions that we completed during the years ended December 31, 2018 and 2017 , and determined that under this framework these transactions should be accounted for as asset acquisitions. We expect that most of our property acquisitions will generally not meet the revised definition of a business because substantially all of the fair value is concentrated in a single identifiable asset or group of similar identifiable assets or because the acquisition does not include a substantive process. For acquisitions that are accounted for as asset acquisitions, because they do not meet the business combination accounting criteria,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 market leases, intangible assets related to in-place leases, and from time to time, assumed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vacant” value for acquisitions completed during the year ended December 31, 2018 , we used discount rates ranging from 5.50% to 7.50% and capitalization rates ranging from 4.25% to 6.2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o its occupancy level at the time of its acquisition. In determining the fair value of acquisitions completed during the year ended December 31, 2018 , we used an estimated average lease-up period ranging from six to twelve months.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2.1 million , $1.7 million and $1.7 million during the years ended December 31, 2018 , 2017 and 2016 , respectively. We capitalized real estate taxes and insurance aggregating $0.9 million , $1.2 million , and $0.8 million and during the years ended December 31, 2018 , 2017 and 2016 , respectively. We capitalized compensation costs for employees who provide construction services of $2.2 million , $1.9 million and $1.0 million during the years ended December 31, 2018 , 2017 and 2016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 - 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revenues”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 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See Note 12. 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1.0 million , $1.0 million and $0.6 million during the years ended December 31, 2018 , 2017 and 2016 , respectively. Impairment of Long-Lived Assets In accordance with the provisions of the Impairment or Disposal of Long-Lived Assets Subsections of ASC 360,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Investment in Unconsolidated Real Estate Entities Investments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statements of operations. Furthermore, distributions received from equity method investments are classified as either operating cash inflows or investing cash inflows in the consolidated statements of cash flows using the “nature of the distribution approach,” in which each distribution is evaluated on the basis of the source of the payment. See Note 11.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18 , 2017 and 2016 .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8 and 2017 , we have not established a liability for uncertain tax positions. 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Our primary sources of revenue are rental income, tenant reimbursements, other income, management, leasing and development services and gains on sale of real estate. Rental Income Minimum annual rental revenues are recognized in rental income on a straight-line basis over the term of the related lease, regardless of when payments are contractually due. Rental revenue recognition commences when the tenant takes possession or controls the physical use of the leased space. Lease termination fees, which are included in rental income, are amortized over the remaining term of the lease until we have no continuing obligation to provide services to such former tenant. Tenant Reimbursements Our lease agreements with tenants generally contain provisions that require tenants to reimburse us for certain property expenses.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Other Income Other income primarily consists of late payment fees and other miscellaneous tenant related revenues.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Rents and other receivables, net and deferred rent receivables, net consisted of the following as of December 31, 2018 and 2017 (in thousands): December 31, 2018 2017 Rents and other receivables $ 6,772 $ 5,369 Allowance for doubtful accounts (1,828 ) (1,705 ) Rents and other receivables, net $ 4,944 $ 3,664 Deferred rent receivable $ 22,420 $ 15,912 Allowance for doubtful accounts (192 ) (86 ) Deferred rent receivable, net $ 22,228 $ 15,826 We recorded the following provision for doubtful accounts, including amounts related to deferred rents, as a reduction to rental revenues in our consolidated statements of operations for the years ended December 31, 2018 , 2017 and 2016 , (in thousands): Year Ended December 31, 2018 2017 2016 Provision for doubtful accounts $ 1,203 $ 1,118 $ 1,233 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4. 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 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5. Segment Reporting Management views the Company as a single segment based on its method of internal reporting in addition to its allocation of capital and resources. Adoption of New Accounting Pronouncements Revenue Recognition (ASC 606) On May 28, 2014, the FASB issued ASU 2014-09, Revenue from Contracts with Customers (Topic 606), and subsequently issued additional ASUs which provide practical expedients, technical corrections and clarification of the new standard (collectively “ASC 606”). ASC 606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Effective January 1, 2018, we adopted ASC 606 using the modified retrospective approach. We evaluated each of our revenue streams to determine the sources of revenue that are impacted by ASC 606 and concluded that management services and leasing services fall within the scope of ASC 606. We evaluated the impact of ASC 606 on the timing and pattern of revenue recognition for our management and leasing services contracts and determined there was no change in the timing or pattern of revenue recognition for these contracts as compared to prior accounting practice. Accordingly, the adoption of ASC 606 did not have an impact on our consolidated financial statements. See “Revenue Recognition” above for further details. Derecognition of Non-Financial Assets On February 22, 2017, the FASB issued ASU 2017-05, Other Income - Gains and Losses from the Derecognition of Nonfinancial Assets (Subtopic 610-20): Clarifying the Scope of Asset Derecognition Guidance and Accounting for Partial Sales of Nonfinancial Assets (“ASU 2017-05). ASU 2017-05 clarifies the scope of asset derecognition and adds further guidance for recognizing gains and losses from the transfer of nonfinancial assets in contracts with non-customers. Effective January 1, 2018, we adopted ASU 2017-05 using the modified retrospective approach. There was no cumulative effect adjustment recorded to retained earnings as of January 1, 2018 as a result of the adoption of ASU 2017-05. Derivatives On August 28, 2017, the FASB issued ASU 2017-12, Derivatives and Hedging (Topic 815): Targeted Improvements to Accounting for Hedging Activities (“ASU 2017-12”). ASU 2017-12 simplifies hedge accounting by eliminating the requirement to separately measure and report hedge ineffectiveness and generally requires the entire change in the fair value of a hedging instrument to be presented in the same income statement line as the hedged item. For cash flow hedges, ASU 2017-12 requires all changes in the fair value of the hedging instrument to be deferred in other comprehensive income and recognized in earnings at the same time that the hedged item affects earnings. ASU 2017-12 also eases certain documentation and assessment requirements and modifies the accounting for components excluded from the assessment of hedge effectiveness. ASU 2017-12 is effective for interim and annual reporting periods beginning after December 15, 2018, with early adoption permitted. Effective January 1, 2018, we early adopted ASU 2017-12 using the modified retrospective approach. We did not record a cumulative effect adjustment to eliminate ineffectiveness amounts as we did not have any ineffectiveness in our historical consolidated financial statements. In addition, certain provisions of ASU 2017-12 require modifications to existing presentation and disclosure requirements on a prospe</t>
  </si>
  <si>
    <t>Investments in Real Estate</t>
  </si>
  <si>
    <t>Investments, All Other Investments [Abstract]</t>
  </si>
  <si>
    <t>Investments in Real Estate REIT Portfolio Acquisition On April 11, 2016, we entered into a stock purchase agreement (the “Stock Purchase Agreement”) to acquire a private real estate investment trust (the “private REIT”) that owned a portfolio of nine industrial properties totaling approximately 1.5 million rentable square feet (the “REIT Portfolio”) from a third-party seller in exchange for approximately $191.0 million in cash, exclusive of closing costs and credits (the “REIT Portfolio Acquisition”). On April 15, 2016, pursuant to the Stock Purchase Agreement, we consummated the transaction. As part of the REIT Portfolio Acquisition, we acquired 100% of the private REIT’s common stock and 575 of 700 issued and outstanding shares of the private REIT’s 12.5% cumulative non-voting preferred stock (the “preferred stock”). The remaining 125 shares of preferred stock, which were held by unaffiliated third parties, were not immediately redeemed by us and remained outstanding in order to help us comply with federal income tax regulations applicable to REITs. On June 22, 2017, we adopted a plan of liquidation and dissolution of the private REIT, and on December 31, 2017 , we completed the liquidation of the private REIT by distributing all assets to the Operating Partnership. As part of the liquidation process, we paid a liquidating distribution of $1,000 per share, or an aggregate liquidating distribution of $125,000 , as payment in full for the redemption of the remaining 125 share of preferred stock not held by us. Acquisition Summary The following table sets forth the wholly-owned industrial properties we acquired during the year ended December 31, 2018 : Property Submarket Date of Acquisition Rentable Square Feet Number of Buildings Contractual Purchase Price (1) (in thousands) 13971 Norton Avenue (2) Inland Empire West 1/17/2018 103,208 1 $ 11,364 Ontario Airport Commerce Center (3) Inland Empire West 2/23/2018 213,603 3 24,122 16010 Shoemaker Avenue (4) Los Angeles - Mid-Counties 3/13/2018 115,600 1 17,218 4039 Calle Platino (5) San Diego - North County 4/4/2018 143,274 1 20,000 851 Lawrence Drive (6) Ventura 4/5/2018 49,976 1 6,600 1581 North Main Street (6) Orange County - North 4/6/2018 39,661 1 7,150 1580 West Carson Street (7) Los Angeles - South Bay 4/26/2018 43,787 1 7,500 660 &amp; 664 North Twin Oaks Valley Road (6) San Diego - North County 4/26/2018 96,993 2 14,000 1190 Stanford Court (6) Orange County - North 5/8/2018 34,494 1 6,080 5300 Sheila Street (6) Los Angeles - Central 5/9/2018 695,120 1 121,000 15777 Gateway Circle (4) Orange - OC Airport 5/17/2018 37,592 1 8,050 1998 Surveyor Avenue (4)(8) Ventura 5/18/2018 — (8) — (8) 5,821 3100 Fujita Street (4) Los Angeles - South Bay 5/31/2018 91,516 1 14,037 4416 Azusa Canyon Road (4) Los Angeles - San Gabriel Valley 6/8/2018 70,510 1 12,000 1420 Mckinley Avenue (4) Los Angeles - South Bay 6/12/2018 136,685 1 30,000 12154 Montague Street (4) Los Angeles - San Fernando Valley 6/29/2018 122,868 1 22,525 10747 Norwalk Boulevard (4) Los Angeles - Mid-Counties 7/18/2018 52,691 1 10,835 29003 Avenue Sherman (4) Los Angeles - San Fernando Valley 7/19/2018 68,123 1 9,500 16121 Carmenita Road (4) Los Angeles - Mid-Counties 8/14/2018 108,500 1 13,300 1332-1340 Rocky Point Drive (4) San Diego - North County 10/17/2018 73,747 3 10,170 6131-6133 Innovation Way (4) San Diego - North County 11/6/2018 114,572 2 24,200 263-321 Gardena Boulevard (4) Los Angeles - South Bay 11/8/2018 55,238 2 16,101 9200 Mason Avenue (4) Los Angeles - San Fernando Valley 11/30/2018 80,410 1 9,041 9230 Mason Avenue (4) Los Angeles - San Fernando Valley 11/30/2018 54,000 1 5,300 9250 Mason Avenue (4) Los Angeles - San Fernando Valley 11/30/2018 56,292 1 6,626 9171 Oso Avenue (4) Los Angeles - San Fernando Valley 11/30/2018 65,560 1 8,565 5593-5595 Fresca Drive (4) Orange County - North 11/30/2018 115,200 1 14,000 6100 Sheila Street (4) Los Angeles - Central 12/7/2018 74,527 1 18,245 14421-14441 Bonelli Street (9) Los Angeles - San Gabriel Valley 12/28/2018 148,740 1 19,500 Total 2018 Wholly-Owned Property Acquisitions 3,062,487 35 $ 492,850 (1) Represents the gross contractual purchase price before prorations, closing costs and other acquisition related costs. (2) This acquisition was partially funded through a 1031 Exchange using $10.7 million of net cash proceeds from the sale of our property located at 8900-8980 Benson Avenue and 5637 Arrow Highway and borrowings under our unsecured revolving credit facility. (3) The Ontario Airport Commerce Center is an industrial park which includes two properties located at 1900 Proforma Avenue and 1910-1920 Archibald Avenue. This acquisition was partially funded through a 1031 Exchange using $10.3 million of net cash proceeds from the sale of our property located at 700 Allen Avenue and 1851 Flower Street, borrowings under our unsecured revolving credit facility and available cash on hand. On May 9, 2018, we sold the property located at 1910-1920 Archibald Avenue (see Note 12). (4) This acquisition was funded with available cash on hand. (5) This acquisition was partially funded through a 1031 Exchange using $4.2 million of net cash proceeds from the sale of our property located at 200-220 South Grand Avenue and borrowings under our unsecured revolving credit facility. (6) This acquisition was funded with available cash on hand and borrowings under our unsecured revolving credit facility. (7) This acquisition was partially funded through a 1031 Exchange using $1.6 million of net cash proceeds from the sale of our property located at 6770 Central Avenue—Building B and borrowings under our unsecured revolving credit facility. (8) We acquired 1998 Surveyor Avenue as an under-construction building for a cost of $5.8 million and the assumption of the seller’s fixed-price construction contracts with approximately $4.4 million of remaining costs. At completion, the property will be one single-tenant building containing 56,306 rentable square feet. (9) This acquisition was partially funded through a 1031 Exchange using $9.8 million of net cash proceeds from the sale of three buildings located at 311 East 157th Street, 329 East 157th Street and 319 East 157th Street and available cash on hand. The following table sets forth the wholly-owned industrial properties we acquired during the year ended December 31, 2017 : Property Submarket Date of Acquisition Rentable Square Feet Number of Buildings Contractual Purchase Price (1) (in thousands) 28901-28903 Avenue Paine (2) Los Angeles - San Fernando Valley 2/17/2017 111,346 1 $ 17,060 2390 Ward Avenue (3) Ventura 4/28/2017 138,700 1 16,499 Safari Business Center (4) Inland Empire - West 5/24/2017 1,138,090 16 141,200 4175 Conant Street (5) Los Angeles - South Bay 6/14/2017 142,593 1 30,600 5421 Argosy Avenue (5) Orange County - West 6/15/2017 35,321 1 5,300 14820-14830 Carmenita Road (2) Los Angeles - Mid-Counties 6/30/2017 198,062 3 30,650 3002-3072 Inland Empire Blvd (2) Inland Empire - West 7/3/2017 218,407 4 26,900 17000 Kingsview Avenue (2) Los Angeles - South Bay 7/11/2017 100,121 1 13,986 Rancho Pacifica Park (6) Los Angeles - South Bay 7/18/2017 1,170,806 6 210,500 11190 White Birch Drive (2) Inland Empire - West 7/20/2017 201,035 1 19,810 4832-4850 Azusa Canyon Road (2) Los Angeles - San Gabriel Valley 7/28/2017 87,421 1 14,550 1825 Soto Street (5) Los Angeles - Central 9/8/2017 25,040 2 3,475 19402 Susana Road (5) Los Angeles - South Bay 9/13/2017 15,433 1 3,942 13225 Western Avenue (5) Los Angeles - South Bay 10/31/2017 21,010 1 2,255 15401 Figueroa Street (5) Los Angeles - South Bay 10/31/2017 38,584 1 4,435 8542 Slauson Avenue (5) Los Angeles - Central 11/28/2017 24,679 1 9,015 687 Eucalyptus Avenue (7) Los Angeles - South Bay 11/28/2017 143,436 1 53,875 302 Rockefeller Avenue (2) Inland Empire - West 12/28/2017 99,282 1 14,520 4355 Brickell Street (2) Inland Empire - West 12/28/2017 95,644 1 13,110 12622-12632 Monarch Street (8) Orange County - West 12/28/2017 121,225 2 20,545 8315 Hanan Way (2) Los Angeles - Central 12/28/2017 100,692 1 14,500 Total 2017 Wholly-Owned Property Acquisitions 4,226,927 48 $ 666,727 (1) Represents the gross contractual purchase price before prorations and closing costs. (2) This acquisition was funded with available cash on hand and borrowings under our unsecured revolving credit facility. (3) This acquisition was partially funded through a 1031 Exchange using $6.5 million of net cash proceeds from the sale of our property located at 9375 Archibald Avenue and borrowings under our unsecured revolving credit facility. (4) This acquisition was partially funded through a 1031 Exchange using $39.7 million of net cash proceeds from the sale of our property located at 2535 Midway Drive, borrowings under our unsecured revolving credit facility and available cash on hand. (5) This acquisition was funded with available cash on hand. (6) This acquisition was partially funded with net cash proceeds from the issuance of $125.0 million of senior unsecured guaranteed notes and borrowings under our unsecured revolving credit facility. (7) This acquisition was partially funded through a 1031 Exchange using $29.3 million of net cash proceeds from the sale of our properties located at 12345 First American Way and 9401 De Soto Avenue and available cash on hand. (8) This acquisition was partially funded through a 1031 Exchange using $2.2 million of net cash proceeds from the sale of our property located at 77-700 Enfield Lane and available cash on hand. The following table summarizes the fair value of amounts recognized for each major class of asset and liability for the acquisitions noted in the table above, as of the date of acquisition (in thousands): 2018 2017 Total Acquisitions Rancho Pacifica Park Other Acquisitions Total Acquisitions Assets: Land $ 312,410 $ 121,329 $ 233,207 $ 354,536 Buildings and improvements 198,362 85,336 202,137 287,473 Tenant improvements 2,739 1,440 5,570 7,010 Acquired lease intangible assets (1) 26,085 8,852 22,414 31,266 Other acquired assets (2) 206 5 223 228 Total assets acquired $ 539,802 $ 216,962 $ 463,551 $ 680,513 Liabilities: Acquired lease intangible liabilities (3) 41,778 6,264 6,338 12,602 Other assumed liabilities (2) 2,247 1,126 2,424 3,550 Total liabilities assumed $ 44,025 $ 7,390 $ 8,762 $ 16,152 Net assets acquired $ 495,777 $ 209,572 $ 454,789 $ 664,361 (1) For the 2018 acquisitions, acquired lease intangible assets are comprised of $25.5 million of in-place lease intangibles with a weighted average amortization period of 14.8 years and $0.6 million of above-market lease intangibles with a weighted average amortization period of 7.1 years. For Rancho Pacifica Park, acquired lease intangible assets is comprised of in-place lease intangibles with a weighted average amortization period of 3.2 years. For the other 2017 acquisitions, acquired lease intangible assets is comprised of $21.0 million of in-place lease intangibles with a weighted average amortization period of 5.6 years and $1.4 million of above-market lease intangibles with a weighted average amortization period of 10.6 years. (2) Includes other working capital assets acquired and liabilities assumed at the time of acquisition. (3) Represents below-market lease intangibles with a weighted average amortization period of 26.3 years, 3.5 years and 3.4 years, for the 2018 acquisitions, Rancho Pacifica Park and the other 2017 acquisitions, respectively.</t>
  </si>
  <si>
    <t>Acquired Lease Intangibles</t>
  </si>
  <si>
    <t>Goodwill and Intangible Assets Disclosure [Abstract]</t>
  </si>
  <si>
    <t>Acquired Lease Intangibles The following table summarizes our acquisition-related intangible assets, including the value of in-place leases and above-market tenant leases, and our acquisition-related intangible liabilities, including below-market tenant leases and above-market ground leases as follows (in thousands): December 31, 2018 2017 Acquired Lease Intangible Assets: In-place lease intangibles $ 119,517 $ 95,750 Accumulated amortization (68,481 ) (51,735 ) In-place lease intangibles, net $ 51,036 $ 44,015 Above-market tenant leases $ 11,125 $ 10,718 Accumulated amortization (6,478 ) (5,494 ) Above-market tenant leases, net $ 4,647 $ 5,224 Acquired lease intangible assets, net $ 55,683 $ 49,239 Acquired Lease Intangible Liabilities: Below-market tenant leases $ (66,388 ) $ (24,843 ) Accumulated accretion 13,778 6,925 Below-market tenant leases, net $ (52,610 ) $ (17,918 ) Above-market ground lease $ (290 ) $ (290 ) Accumulated accretion 173 141 Above-market ground lease, net $ (117 ) $ (149 ) Acquired lease intangible liabilities, net $ (52,727 ) $ (18,067 ) The following table summarizes the amortization related to our acquired lease intangible assets and liabilities for the reported periods noted below (in thousands): Year Ended December 31, 2018 2017 2016 In-place lease intangibles (1) $ 18,135 $ 15,598 $ 13,560 Net below market tenant leases (2) $ (5,949 ) $ (2,238 ) $ (46 ) Above-market ground lease (3) $ (32 ) $ (32 ) $ (32 ) (1) The amortization of in-place lease intangibles is recorded to depreciation and amortization expense in the consolidated statements of operations for the periods presented. (2) The amortization of net below market tenant leases is recorded as an increase to rental revenues in the consolidated statements of operations for the periods presented. (3) The accretion of the above-market ground lease is recorded as a decrease to property expenses in the consolidated statements of operations for the periods presented. The following table summarizes the estimated amortization/(accretion) of our acquisition-related intangibles as of December 31, 2018 , for the next five years and thereafter (in thousands): Year Ending In-place Leases (1) Net Above/(Below) (2) Above Market (3) 2019 $ 15,560 $ (7,156 ) $ (32 ) 2020 10,852 (4,983 ) (32 ) 2021 5,943 (3,059 ) (32 ) 2022 2,631 (1,800 ) (21 ) 2023 1,734 (1,465 ) — Thereafter 14,316 (29,500 ) — Total $ 51,036 $ (47,963 ) $ (117 ) (1) Estimated amounts of amortization will be recorded to depreciation and amortization expense in the consolidated statements of operation. (2) Estimated amounts of amortization will be recorded as a net increase to rental revenues in the consolidated statements of operations. (3) Estimated amounts of accretion will be recorded as a decrease to property expenses in the consolidated statements of operations.</t>
  </si>
  <si>
    <t>Notes Payable</t>
  </si>
  <si>
    <t>Debt Disclosure [Abstract]</t>
  </si>
  <si>
    <t>Notes Payable The following table summarizes the balance of our indebtedness as of December 31, 2018 and 2017 (in thousands): December 31, 2018 December 31, 2017 Principal amount $ 761,116 $ 671,658 Less: unamortized discount and debt issuance costs (1) (3,745 ) (2,717 ) Carrying value $ 757,371 $ 668,941 (1) Excludes unamortized debt issuance costs related to our unsecured revolving credit facility, which are presented in the line item “Deferred loan costs, net” in the consolidated balance sheets. The following table summarizes the components and significant terms of our indebtedness as of December 31, 2018 and 2017 (dollars in thousands): December 31, 2018 December 31, 2017 Principal Amount Unamortized Discount and Debt Issuance Costs Principal Amount Unamortized Discount and Debt Issuance Costs Contractual Stated Interest Rate (1) Effective Interest Rate (2) Secured Debt $60M Term Loan (3) $ 58,499 $ (230 ) $ 58,891 $ (125 ) 8/1/2023 (4) LIBOR+1.70% 3.70 % Gilbert/La Palma (5) 2,617 (129 ) 2,767 (138 ) 3/1/2031 5.125 % 5.45 % Unsecured Debt $100M Term Loan Facility 100,000 (260 ) 100,000 (343 ) 2/14/2022 LIBOR+1.20% (6) 3.05 % (7) Revolving Credit Facility — — 60,000 — 2/12/2021 (8) LIBOR+1.10% (6)(9) 3.60 % $225M Term Loan Facility 225,000 (1,476 ) 225,000 (1,398 ) 1/14/2023 LIBOR+1.20% (6) 2.74 % (10) $150M Term Loan Facility 150,000 (1,028 ) — — 5/22/2025 LIBOR+1.50% (6) 4.11 % $100M Notes 100,000 (500 ) 100,000 (576 ) 8/6/2025 4.290 % 4.37 % $125M Notes 125,000 (122 ) 125,000 (137 ) 7/13/2027 3.930 % 3.94 % Total $ 761,116 $ (3,745 ) $ 671,658 $ (2,717 ) (1) Reflects the contractual interest rate under the terms of the loan, as of December 31, 2018 . (2) Reflects the effective interest rate as of December 31, 2018 , which includes the effect of the amortization of discounts and debt issuance costs and the effect of interest rate swaps that are effective as of December 31, 2018 . (3) This term loan was modified on June 27, 2018, as further described below under “Modification of $60 Million Term Loan”. This term loan is secured by six properties. As of December 31, 2018 , the interest rate on this variable-rate term loan has been effectively fixed through the use of two interest rate swaps. See Note 7 for details. (4) One 24-month extension available at the borrower’s option. (5) Monthly payments of interest and principal are based on a 20 -year amortization table. (6) The LIBOR margin will range from 1.20% to 1.70% per annum for the $100.0 million term loan facility, 1.10% to 1.50% per annum for the unsecured revolving credit facility, 1.20% to 1.70% per annum for the $225.0 million term loan facility and 1.50% to 2.20% per annum for the $150.0 million term loan facility, depending on the ratio of our outstanding consolidated indebtedness to the value of our consolidated gross asset value, or leverage ratio, which is measured on a quarterly basis. (7) As of December 31, 2018 , interest on the $100.0 million term loan facility has been effectively fixed through the use of one interest rate swap. See Note 7 for details. (8) Two additional six -month extensions are available at the borrower’s option. (9) The unsecured revolving credit facility is subject to an applicable facility fee which is calculated as a percentage of the total lenders’ commitment amount, regardless of usage. The applicable facility fee will range from 0.15% to 0.30% per annum depending upon our leverage ratio. (10) As of December 31, 2018 , interest on the $225.0 million term loan facility has been effectively fixed through the use of two interest rate swaps. See Note 7 for details. Contractual Debt Maturities The following table summarizes the contractual debt maturities and scheduled amortization payments, excluding debt discounts and debt issuance costs, as of December 31, 2018 , and does not consider extension options available to us as noted in the table above (in thousands): 2019 $ 158 2020 166 2021 566 2022 100,967 2023 282,518 Thereafter 376,741 Total $ 761,116 Fourth Amendment to Credit Agreement On January 16, 2018, we entered into the Fourth Amendment to Credit Agreement (the “Fourth Amendment”) to amend our Credit Agreement, dated as of January 14, 2016 (as amended from time to time) for our $225.0 million unsecured term loan facility (the “$225 Million Term Loan Facility”). Amounts outstanding under the $225 Million Term Loan Facility bear interest at a rate equal to, at our option, either (i) LIBOR plus an applicable margin that is based upon our leverage ratio or (ii) the Base Rate, as defined in the $225 Million Term Loan Facility, plus an applicable margin that is based on our leverage ratio. The Fourth Amendment decreases the applicable margin for LIBOR-based borrowings from a range of 1.50% to 2.25% per annum to a range of 1.20% to 1.70% per annum and decreases the applicable margin for Base Rate-based borrowings from a range of 0.50% to 1.25% per annum to a range of 0.20% to 0.70% per annum. If we obtain one additional investment grade rating by one or more of Standard &amp; Poor's Financial Services (“S&amp;P”) or Moody's Investor Services (“Moody’s”) to complement our current investment grade Fitch rating, we may elect to convert the pricing structure under the $225 Million Term Loan Facility to be based on such rating. Under this pricing structure, the Fourth Amendment decreases the applicable margin for LIBOR-based borrowings from a range of 1.40% to 2.35% per annum to a range of 0.90% to 1.75% per annum and decreases the applicable margin for Base Rate-based borrowings from a range of 0.40% to 1.35% per annum to a range of 0.00% to 0.75% per annum. $150 Million Term Loan Facility On May 22, 2018, we entered into a credit agreement for a senior unsecured term loan facility (the “$150 Million Term Loan Facility”) that initially permits aggregate borrowings of up to $150.0 million , the total of which we borrowed the same day at closing. Under the terms of the $150 Million Term Loan Facility, we may request additional incremental term loans in an aggregate amount not to exceed $100.0 million . Any increase in borrowings is subject to the satisfaction of specified conditions and the identification of lenders willing to make available such additional amounts. The maturity date of the $150 Million Term Loan Facility is May 22, 2025. Interest on the $150 Million Term Loan Facility is generally to be paid based upon, at our option, either (i) LIBOR plus an applicable Eurodollar rate margin or (ii) the Base Rate (which is defined as the highest of (a) the federal funds rate plus 0.50% , (b) the administrative agent’s prime rate or (c) the Eurodollar Rate plus 1.00% ), plus an applicable base rate margin. The applicable Eurodollar rate margin will range from 1.50% to 2.20% per annum for LIBOR-based borrowings and the applicable base rate margin will range from 0.50% to 1.20% per annum for Base Rate-based loans, depending on our leverage ratio. If we obtain one additional investment grade rating from one or more of S&amp;P or Moody's to complement our current investment grade Fitch rating, we may elect to convert the pricing structure under the $150 Million Term Loan Facility to be based on such rating. Under this pricing structure, the applicable Eurodollar rate margin will range from 1.40% to 2.35% per annum and the applicable base rate margin will range from 0.40% to 1.35% per annum. We have the option to voluntarily prepay any amounts borrowed under the $150 Million Term Loan Facility in whole or in part at any time, subject to certain notice requirements. To the extent that we prepay all or any portion of a loan prior to May 22, 2020, we will pay a prepayment premium equal to (i) if such prepayment occurs prior to May 22, 2019, 2.00% of the principal amount so prepaid, and (ii) if such prepayment occurs on or after May 22, 2019, but prior to May 22, 2020, 1.00% of the principal amount so prepaid. Amounts borrowed under the $150 Million Term Loan Facility and repaid or prepaid may not be reborrowed. The $150 Million Term Loan Facility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150 Million Term Loan Facility, all outstanding principal amounts, together with all accrued unpaid interest and other amounts owing in respect thereof, may be declared immediately due and payable. Modification of $60 Million Term Loan On June 27, 2018, we entered into the Second Modification Agreement (the “Modification Agreement”) to amend our Term Loan Agreement, dated as of July 24, 2013 (as amended from time to time) for our $60.0 million term loan (the “$60 Million Term Loan”) The Modification Agreement, among other things, (i) extends the maturity date of the $60 Million Term Loan from August 1, 2019, to August 1, 2023, (ii) decreases the interest rate from LIBOR plus 1.90% per annum to LIBOR plus 1.70% per annum, (iii) provides for one 24-month extension option, subject to certain terms and conditions, and (iv) amends the repayment schedule of the $60 Million Term Loan by adding 36 months of interest only payments, followed by equal monthly payments of principal ($65,250 ), plus accrued interest until maturity. Note Purchase and Guarantee Agreement On July 13, 2017, we entered into a Note Purchase and Guarantee Agreement (the “NPGA”) for the private placement of $125.0 million of senior unsecured guaranteed notes, maturing on July 13, 2027, with a fixed annual interest rate of 3.93% (the “$125 Million Notes”). On July 13, 2017, we completed the issuance of the $125 Million Notes. Interest on the $125 Million Notes will be payable quarterly on the thirteenth day of January, April, July and October in each year, commencing on October 13, 2017. We may prepay at any time all or, from time to time, any part of the $125 Million Notes, in amounts not less than $2.5 million of the $125 Million Notes then outstanding at (i) 100% of the principal amount so prepaid and (ii) the Make-Whole Amount (as defined in the NPGA). Our obligations under the $125 Million Notes are fully and unconditionally guaranteed by us and certain of our subsidiaries. Loan Repayments On March 20, 2017, we repaid the $9.7 million outstanding balance on the 1065 Walnut Street mortgage loan in advance of the February 1, 2019 maturity date. In connection with the repayment, we incurred prepayment fees of $0.2 million which is included in loss on extinguishment of debt in the accompanying consolidated statements of operations. The loss on extinguishment of debt also includes the write-off of the unamortized debt premium of $0.2 million . On December 29, 2017, we repaid the $5.1 million outstanding balance on the 12907 Imperial Highway mortgage loan. We did not incur any prepayment penalties for repaying in advance of the maturity date of April 1, 2018. Credit Facility We have a $450.0 million senior unsecured credit facility (the “Credit Facility”), comprised of a $350.0 million unsecured revolving credit facility (the "Revolver") and a $100.0 million unsecured term loan facility (the "$100 Million Term Loan Facility"). The Revolver is scheduled to mature on February 12, 2021 , and has two six -month extension options available, and the $100 Million Term Loan Facility is scheduled to mature on February 14, 2022 . Under the terms of the Credit Facility, we may request additional lender commitments up to an additional aggregate $550.0 million , which may be comprised of additional revolving commitments under the Revolver, an increase to the $100 Million Term Loan Facility, additional term loan tranches or any combination of the foregoing. Interest on the Credit Facility, is generally to be paid based upon, at our option, either (i) LIBOR plus an applicable margin that is based upon our leverage ratio or (ii) the Base Rate (which is defined as the highest of (a) the federal funds rate plus 0.50% , (b) the administrative agent’s prime rate or (c) the Eurodollar Rate plus 1.00% ) plus an applicable margin that is based on our leverage ratio. The margins for the Revolver range in amount from 1.10% to 1.50% per annum for LIBOR-based loans and 0.10% to 0.50% per annum for Base Rate-based loans, depending on our leverage ratio. The margins for the $100 Million Term Loan Facility range in amount from 1.20% to 1.70% per annum for LIBOR-based loans and 0.20% to 0.70% per annum for Base Rate-based loans, depending on our leverage ratio. If we attain one additional investment grade rating by one or more of S&amp;P or Moody’s to complement our current investment grade Fitch rating, we may elect to convert the pricing structure under the Credit Facility to be based on such rating. In that event, the margins for the Revolver will range in amount from 0.825% to 1.55% per annum for LIBOR-based loans and 0.00% to 0.55% per annum for Base Rate-based loans, depending on such rating, and the margins for the $100 Million Term Loan Facility will range in amount from 0.90% to 1.75% per annum for LIBOR-based loans and 0.00% to 0.75% per annum for Base Rate-based loans, depending on such rating. In addition to the interest payable on amounts outstanding under the Revolver, we are required to pay an applicable facility fee, based upon our leverage ratio, on each lender's commitment amount under the Revolver, regardless of usage. The applicable facility fee will range in amount from 0.15% to 0.30% per annum, depending on our leverage ratio. In the event that we convert the pricing structure to be based on an investment-grade rating, the applicable facility fee will range in amount from 0.125% to 0.30% per annum, depending on such rating. The Credit Facility is guaranteed by the Company and by substantially all of the current and to-be-formed subsidiaries of the Operating Partnership that own an unencumbered property. The Credit Facility is not secured by the Company’s properties or by equity interests in the subsidiaries that hold such properties. The Revolver and the $100 Million Term Loan Facility may be voluntarily prepaid in whole or in part at any time without premium or penalty. Amounts borrowed under the $100 Million Term Loan Facility and repaid or prepaid may not be reborrowed. The Credit Facility contains usual and customary events of default including defaults in the payment of principal, interest or fees, defaults in compliance with the covenants set forth in the Credit Facility and other loan documentation, cross-defaults to certain other indebtedness, and bankruptcy and other insolvency defaults. If an event of default occurs and is continuing under the Credit Facility, the unpaid principal amount of all outstanding loans, together with all accrued unpaid interest and other amounts owing in respect thereof, may be declared immediately due and payable. On December 31, 2018 , we did not have any borrowings outstanding under the Revolver, leaving $350.0 million available for additional borrowings. Debt Covenants The Credit Facility, the $225 Million Term Loan Facility, the $150 Million Term Loan Facility, the $100 million unsecured guaranteed senior notes (the “$100 Million Notes”), and the $125 Million Notes all include a series of financial and other covenants that we must comply with, including the following covenants which are tested on a quarterly basis: • Maintaining a ratio of total indebtedness to total asset value of not more than 60% ; • For the Credit Facility, the $225 Million Term Loan Facility and the $150 Million Term Loan Facility, maintaining a ratio of secured debt to total asset value of not more than 45% ; • For the $100 Million Notes and the $125 Million Notes, maintaining a ratio of secured debt to total asset value of not more than 40% ; • Maintaining a ratio of total secured recourse debt to total asset value of not more than 15% ; • Maintaining a minimum tangible net worth of at least the sum of (i) $760,740,750 , and (ii) an amount equal to at least 75% of the net equity proceeds received by the Company after September 30,2016; • Maintaining a ratio of adjusted EBITDA (as defined in each of the loan agreements) to fixed charges of at least 1.5 to 1.0; • Maintaining a ratio of total unsecured debt to total unencumbered asset value of not more than 60% ; and • Maintaining a ratio of unencumbered NOI (as defined in each of the loan agreements) to unsecured interest expense of at least 1.75 to 1.00. The Credit Facility, the $225 Million Term Loan Facility, the $150 Million Term Loan Facility, the $100 Million Notes and the $125 Million Notes also provide that our distributions may not exceed the greater of (i) 95.0% of our funds from operations or (ii) the amount required for us to qualify and maintain our status as a REIT and avoid the payment of federal or state income or excise tax in any 12-month period. Subject to the terms of the $100 Million Notes and the $125 Million Notes (together the “Notes”), upon certain events of default, including, but not limited to, (i) a default in the payment of any principal, make-whole payment amount, or interest under the Notes, (ii) a default in the payment of certain of our other indebtedness, (iii) a default in compliance with the covenants set forth in the Notes agreement, and (iv) bankruptcy and other insolvency defaults, the principal and accrued and unpaid interest and the make-whole payment amount on the outstanding Notes will become due and payable at the option of the purchasers. In addition, we are required to maintain at all times a credit rating on the Notes from either S&amp;P, Moody’s or Fitch. In October 2018, Fitch upgraded the investment grade rating of the Notes to BBB from BBB- with a stable outlook. The $60 Million Term Loan contains the following financial covenants: • Maintaining a Debt Service Coverage Ratio (as defined in the term loan agreement) of at least 1.10 to 1.00, to be tested quarterly; • Maintaining Unencumbered Liquid Assets (as defined in the term loan agreement) of not less than (i) $5,000,000 , or (ii) $8,000,000 if we elect to have Line of Credit Availability (as defined in the term loan agreement) included in the calculation, of which $2,000,000 must be cash or cash equivalents, to be tested annually as of December 31 of each year; • Maintaining a minimum Fair Market Net Worth (as defined in the term loan agreement) of at least $75,000,000 , to be tested annually as of December 31 of each year. We were in compliance with all of our quarterly and annual debt covenants as of December 31, 2018 .</t>
  </si>
  <si>
    <t>Operating Leases</t>
  </si>
  <si>
    <t>Leases, Operating [Abstract]</t>
  </si>
  <si>
    <t>Operating Leases We lease space to tenants primarily under non-cancelable operating leases that generally contain provisions for a base rent plus reimbursement for certain operating expenses. Operating expense reimbursements are reflected in the consolidated statements of operations as tenant reimbursements. Future minimum base rent under operating leases as of December 31, 2018 is summarized as follows (in thousands): For the year ending December 31, 2019 $ 176,915 2020 150,598 2021 113,063 2022 80,776 2023 59,082 Thereafter 210,814 Total $ 791,248 The future minimum base rent in the table above excludes tenant reimbursements, amortization of adjustments for deferred rent receivables and the amortization of above/below-market lease intangibles.</t>
  </si>
  <si>
    <t>Interest Rate Swaps</t>
  </si>
  <si>
    <t>Derivative Instruments and Hedging Activities Disclosure [Abstract]</t>
  </si>
  <si>
    <t>Interest Rate Swap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involve the receipt of variable amounts from a counterparty in exchange for us making fixed-rate payments over the life of the agreements without exchange of the underlying notional amount. We do not use derivatives for trading or speculative purposes. The effective portion of the change in fair value of derivatives designated and qualifying as cash flow hedges is initially recorded in accumulated other comprehensive income/(loss) (“AOCI”) and is subsequently reclassified into earnings in the period that the hedged forecasted transaction affects earnings. On December 6, 2018, we entered into an interest rate swap transaction to manage our exposure to fluctuations in variable interest rate associated with the $150 Million Term Loan. The interest rate swap has a notional value of $150.0 million with an effective date of July 22, 2019, and a maturity date of November 22, 2024. Under the terms of the interest rate swap, we are required to make certain monthly fixed rate payments calculated on a notional value of $150 million , while the counterparty is obligated to make certain monthly floating rate payments based on LIBOR to us referencing the same notional value. The interest rate swap will effectively fix the annual interest rate payable on this notional value of the Company’s debt which may exist under the $150 Million Term Loan Facility at 2.7625% plus an applicable margin under the terms of the $150 Million Term Loan Facility. The following table sets forth a summary of our interest rate swaps at December 31, 2018 and December 31, 2017 (dollars in thousands): Current Notional Amount (2) Fair Value of Interest Rate Derivative Assets/(Derivative Liabilities) (2) Derivative Instrument Effective Date Maturity Date LIBOR Interest Strike Rate December 31, 2018 December 31, 2017 December 31, 2018 December 31, 2017 Interest Rate Swap 1/15/2015 2/15/2019 1.8260 % $ 30,000 $ 30,000 $ 25 $ (11 ) Interest Rate Swap 7/15/2015 2/15/2019 2.0100 % $ 28,108 $ 28,891 $ 17 $ (70 ) Interest Rate Swap 8/14/2015 12/14/2018 1.7900 % $ — $ 50,000 $ — $ (18 ) Interest Rate Swap 2/16/2016 12/14/2018 2.0050 % $ — $ 50,000 $ — $ (120 ) Interest Rate Swap 2/14/2018 1/14/2022 1.3490 % $ 125,000 $ — $ 3,974 $ 3,582 Interest Rate Swap 8/14/2018 1/14/2022 1.4060 % $ 100,000 $ — $ 3,023 $ 2,521 Interest Rate Swap 12/14/2018 8/14/2021 1.7640 % $ 100,000 $ — $ 1,731 $ 1,090 Interest Rate Swap 7/22/2019 11/22/2024 2.7625 % $ — $ — $ (2,351 ) $ — (1) Represents the notional value of swaps that are effective as of the balance sheet date presented. (2) The fair value of derivative assets are included in the line item “Interest rate swap asset” in the accompanying consolidated balance sheets and the fair value of (derivative liabilities) are included in the line item “Interest rate swap liability” in the accompanying consolidated balance sheets. The following table sets forth the impact of our interest rate swaps on our consolidated statements of operations for the periods presented (in thousands): Year Ended December 31, 2018 2017 2016 Interest Rate Swaps in Cash Flow Hedging Relationships: Amount of gain recognized in AOCI on derivatives $ 649 $ 2,084 $ 4,475 Amount of gain (loss) reclassified from AOCI into earnings under “Interest expense” $ 1,204 $ (1,341 ) $ (2,218 ) Total interest expense presented in the Consolidated Statement of Operations in which the effects of cash flow hedges are recorded (line item “Interest expense”) $ 25,416 $ 20,209 $ 14,848 During the next twelve months, we estimate that an additional $3.3 million will be reclassified from AOCI as a decrease to interest expense. Offsetting Derivatives We enter into master netting arrangements, which reduce credit risk by permitting net settlement of transactions with the same counterparty. Derivative instruments that are subject to master netting arrangements and qualify for net presentation in the consolidated balance sheets are presented on a gross basis in the consolidated balance sheets as of December 31, 2018 and December 31, 2017 . The following tables present information about the potential effects of netting if we were to offset our interest rate swap assets and interest rate swap liabilities in the accompanying consolidated balance sheets as of December 31, 2018 and December 31, 2017 (in thousands). Gross Amounts Not Offset in the Balance Sheet Offsetting of Derivative Assets Gross Amounts of Recognized Assets Gross Amounts Offset in the Balance Sheet Net Amounts of Assets Presented in the Balance Sheet Financial Instruments Cash Collateral Received Net Amount December 31, 2018 Interest rate swaps 8,770 — 8,770 — — 8,770 December 31, 2017 Interest rate swaps 7,193 — 7,193 (219 ) — 6,974 Gross Amounts Not Offset in the Balance Sheet Offsetting of Derivative Liabilities Gross Amounts of Recognized Liabilities Gross Amounts Offset in the Balance Sheet Net Amounts of Assets Presented in the Balance Sheet Financial Instruments Cash Collateral Received Net Amount December 31, 2018 Interest rate swaps (2,351 ) — (2,351 ) — — (2,351 ) December 31, 2017 Interest rate swaps 219 — 219 (219 ) — —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si>
  <si>
    <t>Fair Value Measurements</t>
  </si>
  <si>
    <t>Fair Value Disclosures [Abstract]</t>
  </si>
  <si>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December 31, 2018 ,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December 31, 2018 and 2017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December 31, 2018 Interest Rate Swap Asset $ 8,770 $ — $ 8,770 $ — Interest Rate Swap Liability $ (2,351 ) $ — $ (2,351 ) $ — December 31, 2017 Interest Rate Swap Asset $ 7,193 $ — $ 7,193 $ — Interest Rate Swap Liability $ (219 ) $ — $ (219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notes payable as of December 31, 2018 and 2017 (in thousands). Fair Value Measurement Using Liabilities Total Fair Value Quoted Price in Active Markets for Identical Assets and Liabilities (Level 1) Significant Other Observable Inputs (Level 2) Significant Unobservable Inputs (Level 3) Carrying Value Notes Payable at: December 31, 2018 $ 759,491 $ — $ — $ 759,491 $ 757,371 December 31, 2017 $ 673,377 $ — $ — $ 673,377 $ 668,941</t>
  </si>
  <si>
    <t>Related Party Transactions</t>
  </si>
  <si>
    <t>Related Party Transactions [Abstract]</t>
  </si>
  <si>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leasing and development services” in the consolidated statements of operations. We recorded $0.4 million , $0.4 million and $0.3 million during the years ended December 31, 2018 , 2017 and 2016 , respectively, in management, leasing and development services revenue. Purchase and Sale Agreement On November 30, 2017 , we entered into a purchase and sale agreement (the "Agreement") with 6110-6114 Cahuenga Avenue, LLC (the "Buyer"), which was subsequently amended on January 2, 2018, for the sale of our property located at 200-220 South Grand Avenue for a contract price of approximately $4.5 million . Larry Schwimmer is the general partner of the Buyer and father of Howard Schwimmer, our Co-Chief Executive Officer. Prior to entering into the Agreement, the relevant facts and circumstances relating to this transaction were presented to our audit committee, in accordance with our corporate governance guidelines, and to our board of directors. This transaction was unanimously approved by our audit committee in accordance with our corporate governance guidelines. On March 7, 2018, the sale of this property was completed. On March 7, 2018, we also entered into management agreements with the Buyer and Howard Schwimmer to provide property management and leasing services for the property. Fees and commissions earned from managing this property are included in “Management, leasing and development services” in the consolidated statements of operations.</t>
  </si>
  <si>
    <t>Commitments and Contingencies</t>
  </si>
  <si>
    <t>Commitments and Contingencies Disclosure [Abstract]</t>
  </si>
  <si>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On February 25, 2014, we acquired the property located at West 228th Street. Before purchasing the property, during the due diligence phase, we engaged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December 31, 2018 and 2017 , we had a $1.0 million and $1.1 million contingent liability recorded in our consolidated balance sheets included in the line item “Accounts payable and accrued expenses,” reflecting the estimated remaining cost to remediate environmental liabilities at West 228th Street that existed prior to the acquisition date. As of December 31, 2018 and 2017 , we also had a $1.0 million and $1.1 million corresponding indemnification asset recorded in in our consolidated balance sheets in the line item “Other ass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Rent Expense As of December 31, 2018 , we lease a parcel of land that is currently being sub-leased to a tenant for a parking lot. This ground lease is scheduled to expire on June 1, 2062 . We recognized rental expense for our ground lease in the amount of $0.1 million , $0.1 million and $0.1 million for the years ended December 31, 2018 , 2017 and 2016 , respectively. As part of conducting our day-to-day business, we also lease office space under operating leases. We recognized rental expense for our office space leases in the amount of $0.7 million , $0.5 million and $0.5 million for the years ended December 31, 2018 , 2017 and 2016 , respectively. The future minimum commitment under our office space leases and ground lease as of December 31, 2018 , is as follows (in thousands): For the year ending December 31: Office Lease Ground Lease 2019 $ 668 $ 144 2020 257 144 2021 167 144 2022 — 144 2023 — 144 Thereafter — 5,532 Total $ 1,092 $ 6,252 On September 14, 2016 (the “Effective Date”), we entered into a ground lease for approximately 1.58 million square feet of land located in Corona, California, with the intention to develop buildings on the site. Under the terms of the ground lease, we had up to 420 days from the Effective Date, subject to certain conditions, to satisfy and waive certain contingencies, or terminate the ground leases for any reason. On March 13, 2017, we terminated the ground lease. As a result of the termination, we wrote-off $0.3 million of previously incurred transaction costs to the line item “Acquisition expenses” in the consolidated statements of operations. Tenant and Construction Related As of December 31, 2018 , we had commitments of approximately $25.5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December 31, 2018 , we do not believe we are exposed to significant credit risk due to the financial position of the institutions in which those deposits are held. As of December 31, 2018 , all of our properties are located in the Southern California infill markets. The ability of the tenants to honor the terms of their respective leases is dependent upon the economic, regulatory and social factors affecting the markets in which the tenants operate. During the year ended December 31, 2018 , no single tenant accounted for more than 5% of our total rental revenues.</t>
  </si>
  <si>
    <t>Investment in Unconsolidated Real Estate</t>
  </si>
  <si>
    <t>Schedule of Investments [Abstract]</t>
  </si>
  <si>
    <t>Investments in Unconsolidated Real Estate Entities On July 6, 2016, we acquired the property located at 3233 Mission Oaks Boulevard (the “final JV property”), which comprised substantially all of the JV’s assets, from the JV for a contract price of $25.7 million . Prior to the acquisition, our ownership interest in the final JV property was 15% . Following the acquisition, we own 100% of the final JV property and are accounting for it on a consolidated basis (See Note 3). In connection with the JV’s sale of the final JV property, we wrote-off the related $0.6 million unamortized basis adjustment. Immediately after the sale of the final JV property, the carrying value of our investment in unconsolidated real estate entities was $3.6 million . Following the sale of the final JV property, the JV distributed all of its available cash, with the exception of a small amount of working capital which was retained to cover any residual costs associated with the winding down of the JV. Our share of the JV distributions totaled $5.5 million , which exceeded the $3.6 million carrying value of our investment immediately after the sale of the final JV property. We recorded the $1.9 million of excess distributions as a realized gain in the line item “Equity in income from unconsolidated real estate entities” in the consolidated statements of operations. During the year ended December 31, 2017, the remaining assets were liquidated by the JV and we received a final distribution in the amount of $11 thousand which is reported in the line item “Equity in income from unconsolidated real estate entities” in the consolidated statements of operations. The following table presents the combined summarized results of operations of our unconsolidated joint venture. These amounts include the results of operations of the final JV property during the period prior to July 6, 2016, when we acquired the remaining 85% ownership interest in the final JV property. Amounts provided are attributable to the JV and do not represent our proportionate share (in thousands). Year Ended December 31, 2018 2017 2016 Revenues $ — $ — $ 1,281 Expenses — — (442 ) Gain on sale of properties — — 3,458 Net income $ — $ — $ 4,297 Management Services Prior to July 6, 2016, when we acquired the remaining 85% ownership interest in the final JV property, we performed property and construction management services for the final JV property. We earned fees and commissions for these services totaling $0.1 million during the year ended December 31, 2016 , which is included in the line item “Management, leasing and development services” in the consolidated statements of operations.</t>
  </si>
  <si>
    <t>Dispositions and Real Estate Held for Sale</t>
  </si>
  <si>
    <t>Discontinued Operations and Disposal Groups [Abstract]</t>
  </si>
  <si>
    <t>Dispositions and Real Estate Held for Sale Dispositions The table below summarizes the properties we sold during the years ended December 31, 2018 , 2017 and 2016 (dollars in thousands). Property Submarket Date of Disposition Rentable Square Feet Contract Sales Price (1) (In thousands) Gain Recorded 2018 Dispositions: 8900-8980 Benson Avenue and 5637 Arrow Highway Inland Empire West 1/2/2018 88,016 $ 11,440 $ 4,029 700 Allen Avenue and 1851 Flower Street Los Angeles - San Fernando Valley 1/17/2018 25,168 $ 10,900 $ 4,753 200-220 South Grand Avenue Orange County - Airport 3/7/2018 27,200 $ 4,515 $ 1,201 6770 Central Avenue—Building B Inland Empire West 4/9/2018 11,808 $ 1,676 $ 1,113 1910-1920 Archibald Avenue Inland Empire West 5/9/2018 78,243 $ 9,050 $ 495 311 East 157th Street Los Angeles - South Bay 12/12/2018 12,000 $ 3,000 $ 1,578 329 East 157th Street Los Angeles - South Bay 12/20/2018 12,000 $ 2,675 $ 1,597 319 East 157th Street Los Angeles - South Bay 12/27/2018 24,000 $ 4,763 $ 2,456 Total 278,435 $ 48,019 $ 17,222 2017 Dispositions: 9375 Archibald Avenue Inland Empire West 3/31/2017 62,677 $ 6,875 $ 2,668 2535 Midway Drive San Diego - Central 5/17/2017 373,744 $ 40,050 $ 16,026 2811 Harbor Boulevard Orange County - Airport 6/28/2017 126,796 $ 18,700 $ 594 12345 First American Way San Diego - Central 10/31/2017 40,022 $ 7,600 $ 4,146 9401 De Soto Avenue Los Angeles - San Fernando Valley 11/2/2017 150,831 $ 23,000 $ 4,748 77-700 Enfield Lane Inland Empire East 11/29/2017 21,607 $ 2,431 $ 1,391 Total 775,677 $ 98,656 $ 29,573 2016 Dispositions: 6010 N. Paramount Boulevard Los Angeles - South Bay 5/2/2016 16,534 $ 2,480 $ 944 1840 Dana Street Los Angeles - San Fernando Valley 5/25/2016 13,497 $ 4,250 $ 1,445 12910 East Mulberry Drive Los Angeles - Mid-Counties 6/7/2016 153,080 $ 15,000 $ 9,174 22343-22349 La Palma Avenue Orange County - North 11/22/2016 115,760 $ 17,000 $ 4,752 331 East 157th Street Los Angeles - South Bay 11/28/2016 12,000 $ 1,975 $ 1,062 Total 310,871 $ 40,705 $ 17,377 (1) Represents the gross contractual sales price before commissions, prorations and other closing costs. Real Estate Held for Sale As of December 31, 2018, we did not have any properties classified as held for sale. As of December 31, 2017, our properties located at (i) 700 Allen Avenue and 1830 Flower Street and (ii) 8900-8980 Benson Avenue and 5637 Arrow Highway were classified as held for sale. The following table summarizes the major classes of assets and liabilities associated with real estate properties classified as held for sale as of December 31, 2017 (in thousands): December 31, 2017 Land $ 5,671 Buildings and improvements 7,180 Tenant improvements 429 Construction in progress 16 Real estate held for sale 13,296 Accumulated depreciation (1,609 ) Real estate held for sale, net 11,687 Acquired lease intangible assets, net 71 Other assets associated with real estate held for sale 678 Total assets associated with real estate held for sale, net $ 12,436 Tenant security deposits $ 193 Other liabilities associated with real estate held for sale 50 Total liabilities associated with real estate held for sale $ 243</t>
  </si>
  <si>
    <t>Stockholder's Equity</t>
  </si>
  <si>
    <t>Equity [Abstract]</t>
  </si>
  <si>
    <t>Stockholders’ Equity Preferred Stock On November 13, 2017, we completed an underwritten public offering of 3,000,000 shares of our 5.875% Series B Cumulative Redeemable Preferred Stock (the "Series B Preferred Stock") at a price of $25.00 per share. The net proceeds from the offering were approximately $72.5 million after deducting the underwriters’ discount and offering costs totaling $2.5 million . The Series B Preferred Stock is presented in stockholders' equity on the consolidated balance sheet net of issuance costs. On August 16, 2016, we completed an underwritten public offering of 3,600,000 shares of our 5.875% Series A Cumulative Redeemable Preferred Stock (the "Series A Preferred Stock") at a price of $25.00 per share. The net proceeds from the offering were approximately $86.7 million after deducting the underwriters’ discount and offering costs totaling $3.3 million . The Series A Preferred Stock is presented in stockholders' equity on the consolidated balance sheet net of issuance costs. Dividends on our Series A Preferred Stock and Series B Preferred Stock (collectively the “Series A and B Preferred Stock”) are cumulative from the date of original issuance and are payable quarterly in arrears on or about the last day of March, June, September and December of each year, beginning on December 31, 2016, for our Series A Preferred Stock and beginning on March 30, 2018, for our Series B Preferred Stock, at a rate of 5.875% per annum of its $25.00 per share liquidation preference (equivalent to $1.46875 per share per annum). The Series A and B Preferred Stock have no stated maturity date and are not subject to any mandatory redemption or sinking fund. The holders of our Series A and B Preferred Stock rank senior to the holders of our common stock with respect to dividend rights and rights upon the Company’s liquidation, dissolution or winding up of its affairs. The holders of our Series A and B Preferred Stock generally have no voting rights except for limited voting rights if we fail to pay dividends for six or more quarterly dividend periods (whether or not consecutive). We may not redeem the Series A Preferred Stock prior to August 16, 2021, and the Series B Preferred Stock prior to November 13, 2022, except in limited circumstances to preserve our status as a REIT or pursuant to a specified change of control transaction. On or after August 16, 2021, we may redeem our Series A Preferred Stock, and on or after November 13, 2022, we may redeem our Series B Preferred Stock, in whole or in part, at any time or from time to time, for cash at a redemption price of $25.00 per share, plus any accumulated, accrued and unpaid distributions through the date of redemption. Upon the occurrence of a specified change of control transaction, we may, at our option, redeem the Series A Preferred Stock and/or the Series B Preferred Stock in whole or in part within 120 days after the change of control occurred, by paying $25.00 per share in cash, plus any accrued and unpaid distributions through the date of redemption. If we do not exercise our right to redeem the Series A Preferred Stock and/or the Series B Preferred Stock, upon the occurrence of a specified change of control transaction, the holders of the Series A and B Preferred Stock have the right to convert some or all of their shares into a number of the Company’s common shares equivalent to $25.00 plus accrued and unpaid dividends, but not to exceed a cap of 2.2738 shares of common stock per share of Series A Preferred Stock or a cap of 1.6578 shares of common stock per share of Series B Preferred Stock, subject to certain adjustments. Common Stock Issuances On April 15, 2016, we completed a public follow-on offering of 10,350,000 shares of our common stock, including the underwriters’ exercise in full of its option to purchase 1,350,000 shares of our common stock, at an offering price of $17.65 per share. The net proceeds of the follow-on offering were $174.4 million , after deducting the underwriters’ discount and offering costs totaling $8.3 million . On April 15, 2016, we contributed the net proceeds of the offering to our Operating Partnership in exchange for 10,350,000 common units of partnership interests in the Operating Partnership (“OP Units”). ATM Program On June 13, 2018, we established a new at-the-market equity offering program (the “$400 Million ATM Program”) pursuant to which we may sell from time to time up to an aggregate of $400.0 million of our common stock through sales agents. The $400 Million ATM Program replaces our previous $300.0 million at-the-market equity offering program which was established on September 21, 2017. In addition, we previously established a $150 million at-the-market program on June 12, 2017, and a $125 million at-the-market program on April 17, 2015. All available shares of common stock under each of the $300 million, $150 million and $125 million at-the-market programs were sold prior to establishing new programs. During the year ended December 31, 2018 , we sold 18,177,242 shares of our common stock under our various at-the-market equity offering programs, at a weighted average price of $31.12 per share, for gross proceeds of $565.6 million , and net proceeds of 557.1 million , after deducting the sales agents’ fee. During the year ended December 31, 2017, we sold 11,968,927 shares of our common stock under our various at-the-market equity offering programs, at a weighted average price of $28.13 per share, for gross proceeds of $336.6 million , and net proceeds of $331.6 million , after deducting the sales agent’s fee. During the year ended December 31, 2016 , we sold 402,683 shares of our common stock under the $125 million at-the-market equity offering program, at a weighted average price of $23.13 per share, for gross proceeds of $9.3 million , and net proceeds of $9.2 million , after deducting the sales agents’ fee. As of December 31, 2018 , we had the capacity to issue up to an additional $63.4 million of common stock under the $400 Million ATM Program. Actual sales going forward, if any, will depend on a variety of factors, including among others, market conditions, the trading price of our common stock, determinations by us of the appropriate sources of funding for us and potential uses of funding available to us. Noncontrolling Interests Noncontrolling interests in our Operating Partnership relate to interests in the partnership that are not owned by us. As of December 31, 2018 , noncontrolling interests consisted of 1,838,565 OP Units and 577,246 fully-vested LTIP units and performance units which represented approximately 2.4% of our Operating Partnership.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4 for a description of LTIP units and Performance Units. During the years ended December 31, 2018 , 2017 and 2016 , we redeemed 67,175 , 61,256 and 59,646 OP Units, respectively, in exchange for issuing to the holders of the OP Units an equal number of shares of our common stock, resulting in the reclassification of $0.6 million , $0.6 million , and $0.6 million , respectively, from noncontrolling interests to total stockholders’ equity. As described in Note 3, on April 15, 2016, as part of the REIT Portfolio Acquisition, we acquired 100% of the private REIT’s common stock and 575 of 700 issued and outstanding shares of the private REIT’s 12.5% cumulative non-voting preferred stock. The remaining 125 shares of preferred stock that were not immediately redeemed by us, were classified as noncontrolling interests in our consolidated balance sheets, with a balance equal to its liquidation preference of $1,000 per share, or an aggregate liquidation preference of $125,000 . On June 22, 2017, we adopted a plan of liquidation and dissolution of the private REIT, and on December 31, 2017 , we completed the liquidation of the private REIT, by distributing all assets to the Operating Partnership. As part of the liquidation process, we paid a liquidating distribution of $1,000 per share, or an aggregate liquidating distribution of $125,000 , as payment in full for the redemption of the remaining 125 shares of preferred stock not held by us. Changes in Accumulated Other Comprehensive Income (Loss) The following table summarizes the changes in our AOCI balance for the years ended December 31, 2018 and 2017 , which consists solely of adjustments related to our cash flow hedges: Years Ended December 31, 2018 2017 Accumulated other comprehensive income - beginning balance $ 6,799 $ 3,445 Other comprehensive income before reclassifications 649 2,084 Amounts reclassified from accumulated other comprehensive income to interest expense (1,204 ) 1,341 Net current period other comprehensive (loss) income (555 ) 3,425 Less: other comprehensive loss (income) attributable to noncontrolling interests 18 (71 ) Other comprehensive (loss) income attributable to common stockholders (537 ) 3,354 Accumulated other comprehensive income - ending balance $ 6,262 $ 6,799 Dividends Earnings and profits, which determine the taxability of dividend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expense. The following tables summarize the tax treatment of common stock dividends and preferred stock dividends per share for federal income tax purposes for the years ended December 31, 2018 , 2017 and 2016 : Common Stock Year Ended December 31, 2018 2017 2016 Ordinary Income $ 0.623496 99.76 % $ 0.498827 95.68 % $ 0.452085 99.66 % Return of Capital 0.001504 0.24 % 0.022526 4.32 % — — % Capital Gain (1) — — % — — % 0.001562 0.34 % Total $ 0.625000 100.00 % $ 0.521353 100.00 % $ 0.453647 100.00 % (1) 100.0% of the capital gain reported for the year ended December 31, 2016, is comprised of an unrecaptured Section 1250 gain. There were no capital gains reported for the years ended December 31, 2018 and 2017. Series A Preferred Stock Year Ended December 31, 2018 2017 2016 Ordinary Income $ 1.468752 100.00 % $ 0.146875 100.00 % $ 0.548884 99.66 % Return of Capital — — % — — % — — % Capital Gain (1) — — % — — % 0.001896 0.34 % Total $ 1.468752 100.00 % $ 0.146875 100.00 % $ 0.550780 100.00 % (1) 100.0% of the capital gain reported for the year ended December 31, 2016, is comprised of an unrecaptured Section 1250 gain. There were no capital gains reported for the years ended December 31, 2018 and 2017. Series B Preferred Stock Year Ended December 31, 2018 Ordinary Income $ 1.664585 100.00 % Return of Capital — — % Capital Gain — — % Total $ 1.664585 100.00 %</t>
  </si>
  <si>
    <t>Incentive Award Plan</t>
  </si>
  <si>
    <t>Incentive Award Plan Amended and Restated 2013 Incentive Award Plan On June 11, 2018, our stockholders approved the Amended and Restated Rexford Industrial Realty, Inc. and Rexford Industrial Realty, L.P. 2013 Incentive Award Plan (the “Plan”), superseding and replacing the Rexford Industrial Realty, Inc. and Rexford Industrial Realty, L.P. 2013 Incentive Award Plan (the “Prior Plan”). Pursuant to the Plan, we may continue to make grants of stock options, restricted stock, dividend equivalents, stock payments, restricted stock units, performance shares, LTIP units of partnership interest in our Operating Partnership (“LTIP units”), performance units in our Operating Partnership (“Performance Units”), and other stock based and cash awards to our non-employee directors, employees and consultants.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The aggregate number of shares of our common stock, LTIP units and Performance Units that may be issued or transferred pursuant to the Plan is 1,770,000 plus any shares that have not been issued under the Prior Plan, including shares subject to outstanding awards under the Prior Plan that are not issued or delivered to a participant for any reason or that are forfeited by a participant prior to vesting. As of December 31, 2018 , a total of 1,832,380 shares of common stock, LTIP units and Performance Units remain available for issuance.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more fully described in the Operating Partnership’s partnership agreement (“book-up events”), the LTIP units and Performance Units can over time achieve full parity with the common units for all purposes. If such parity is reached, vested LTIP units and veste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per-unit distribution paid on OP Units. On December 15, 2018 , the compensation committee awarded 132,875 LTIP units to Messrs. Howard Schwimmer, Michael S. Frankel, Adeel Khan and David Lanzer (collectively, the “executives”) that are subject to time-based vesting conditions (the “2018 LTIP Award”) and 204,517 Performance Units that are partially subject to market-based vesting conditions and partially subject to performance-based vesting conditions (the “2018 Performance Award”). In February 2018, the compensation committee chose to provide Messrs. Schwimmer and Frankel’s 2017 annual bonuses partly in cash and partly in LTIP units. Accordingly, on February 21, 2018, at the same time that annual bonuses were paid to the executives, Messrs. Schwimmer and Frankel were each granted 22,517 LTIP Units that were fully vested on the grant date. On December 15, 2017 , the compensation committee awarded 122,631 LTIP units to the executives that are subject to time-based vesting requirements (the “2017 LTIP Award”) and 188,250 Performance Units that are subject to market-based vesting conditions (the “2017 Market Performance Award”). On December 29, 2016 , the compensation committee awarded 116,690 LTIP units to the executives (not including Mr. Lanzer) that are subject to time-based vesting conditions (the “2016 LTIP Award”) and 199,000 Performance Units that are subject to market-based vesting conditions (the “2016 Market Performance Award”). 2018, 2017 and 2016 LTIP Unit Awards The 2018 LTIP Award and the 2017 LTIP Award are scheduled to vest one-third in equal installments on each of the first, second and third anniversaries of the grant date, and the 2016 LTIP Award is scheduled to vest in equal installments of 25% on each of the first, second, third and fourth anniversaries of the grant date. Each award is subject to each executive’s continued employment through the applicable vesting date, and subject to earlier vesting upon certain termination of employment or a change in control event, as described in the award agreements. Compensation expense will be recognized using the accelerated expense attribution method, with each vesting tranche valued as a separate award. The total grant date fair value of each annual LTIP award is based on the Company’s most recent closing stock price preceding the grant and the application of a discount for post-vesting restrictions and uncertainty regarding the occurrence and timing of book-up events. The following table summarizes these fair valuation assumptions and the grant date fair value of each annual LTIP award: 2018 LTIP Award 2017 LTIP Award 2016 LTIP Award Valuation date December 15, 2018 December 15, 2017 December 29, 2016 Closing share price of common stock $ 31.42 $ 30.58 $ 22.71 Discount for post-vesting restrictions and book-up events 7.7 % 5.0 % 5.0 % Grant date fair value (in thousands) $ 3,853 $ 3,563 $ 2,518 The following table sets forth our unvested LTIP Unit activity for the years ended December 31, 2018 , 2017 and 2016 : Number of Unvested LTIP Units Weighted-Average Grant Date Fair Value per Unit Balance at December 31, 2015 166,669 $ 15.11 Granted 116,690 $ 21.57 Vested (41,668 ) $ 13.91 Balance at December 31, 2016 241,691 $ 18.43 Granted 122,631 $ 29.05 Vested (70,837 ) $ 17.48 Balance at December 31, 2017 293,485 $ 23.10 Granted 190,318 $ 28.43 Vested (156,755 ) $ 23.29 Balance at December 31, 2018 327,048 $ 26.12 2018, 2017 and 2016 Performance Unit Award s Each of the 2018, 2017 and 2016 Performance Unit awards are comprised of a number of units designated as base units and a number of units designated as distribution equivalents, which are further described below: • Absolute TSR Base Units - base units that will vest based on varying levels of the Company’s total shareholder return (“TSR”) over the three -year performance period of an award. TSR is measured as the appreciation in the price per share of a company’s common stock plus dividends paid during the three -year performance period, assuming the reinvestment in common stock of all dividends paid during the performance period. • Relative TSR Base Units - base units that will vest based on the Company’s TSR as compared to the TSR percentage of a selected peer group of companies over the three -year performance period. • FFO Per-Share Base Units - base units that will vest based on the Company’s FFO per share growth over the three -year performance period. • Distribution Equivalent Units - Performance Units that have not vested will receive 10% of the distributions paid on OP units. The remaining 90% of the distributions will accrue (assuming the reinvestment in common stock of these distributions) during the three -year performance period and a portion will be paid out as distribution equivalent units based upon the number of base units that ultimately vest. For the 2018 Performance Award, one-third of the base units are designated as Absolute TSR Base Units and one-third of the base units are designated as Relative TSR Base Units (combined, the “2018 Market Performance Award”). The remaining one-third of the base units are designated as FFO Per-Share Base Units (the “2018 FFO Per-Share Award”). For each of the 2017 Market Performance Award and the 2016 Market Performance Award, 40% of the base units are designated as Absolute TSR Base Units and the other 60% are designated as Relative TSR Base Units. 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18 Award &lt; 18% — % &lt; 35th Percentile — % &lt; 12% — % “Threshold Level” 18 % 25 % 35th Percentile 25 % 12 % 25 % Jan 1, 2019 “Target Level” 24 % 60 % 55th Percentile 60 % 16.5 % 60 % to “Maximum Level” ≥ 30% 100 % ≥ 75th Percentile 100 % ≥ 21% 100 % Dec 31, 2021 2017 Award &lt; 18% — % &lt; 35th Percentile — % -- -- “Threshold Level” 18 % 25 % 35th Percentile 25 % -- -- Dec 15, 2017 “Target Level” 27 % 60 % 55th Percentile 60 % -- -- to “Maximum Level” ≥ 36% 100 % ≥ 75th Percentile 100 % -- -- Dec 14, 2020 2016 Award &lt; 21% — % &lt; 50th Percentile — % -- -- “Threshold Level” 21 % 25 % 50th Percentile 25 % -- -- Dec 29, 2016 “Target Level” 35.5 % 60 % 62.5th Percentile 60 % -- -- to “Maximum Level” ≥ 50% 100 % ≥ 75th Percentile 100 % -- -- Dec 28, 2019 If the Company’s TSR percentage, peer group relative performance or FFO per share growth falls between the levels specified in the tables above, the percentage of Absolute TSR Base Units, Relative TSR Base Units and FFO Per-Share Base Units that vest will be determined using straight-line interpolation between such levels. Fair Value of Awards With Market-Based Vesting Conditions The grant date fair value of each of the 2018, 2017 and 2016 Market Performance Awards is based on the sum of the following: (1) the present value of the expected payoff to the vested absolute and relative base units, (2) the present value of the 10% portion of the distribution expected to be paid during the three-year performance period, and (3) the present value of the distribution equivalent units expected to be awarded at the end of the three-year performance period. The grant date fair value of each of these awards was measured using a Monte Carlo simulation pricing model, which uses 100,000 trial simulations, to estimate the probability that the market conditions, TSR on both an absolute and relative basis, will be achieved over the three-year performance period. The following table summarizes the assumptions we used in the Monte Carlo simulations and the grant date fair value of the awards with market-based vesting conditions. 2018 Market Performance Award 2017 Market Performance Award 2016 Market Performance Award Valuation date December 15, 2018 December 15, 2017 December 29, 2016 Expected share price volatility for the Company 20.0 % 18.0 % 20.0 % Expected share price volatility for peer group companies - low end of range (1) 16.0 % 15.0 % 21.0 % Expected share price volatility for peer group companies - high end of range (1) 100.0 % 100.0 % 50.0 % Expected dividend yield 2.50 % 2.40 % 2.80 % Risk-free interest rate 2.80 % 1.96 % 1.49 % Grant date fair value (in thousands) $ 2,090 $ 2,714 $ 1,753 (1) For the 2018 Market Performance Award, the median and average expected share price volatilities for the peer group companies are 23.0% and 27.1% , respectively. For the 2017 Market Performance Award, the median and average expected share price volatilities for the peer group companies are 21.0% and 25.3% , respectively. The expected share price volatilities are based on a mix of the historical and implied volatilities of the Company and the peer group companies. The expected dividend yield is based on our average historical dividend yield since our IPO and our dividend yield as of the valuation date for each award. The risk-free interest rate is based on U.S. Treasury note yields matching the three-year time period of the performance period. Compensation cost for the awards with market-based vesting conditions will be recognized ratably over the requisite service period, regardless of whether the TSR performance levels are achieved and any awards ultimately vest. Compensation expense will only be reversed if the holder of an award with market-based vesting conditions forfeits the award by leaving the employment of the Company prior to vesting. Fair Value of Awards with Performance-Based Vesting Conditions The grant date fair value of the 2018 FFO Per-Share Award is based on the Company’s most recent closing stock price preceding the grant date ( $31.42 on December 14, 2018). The grant date fair value and maximum potential expense if the maximum performance level were met for this award is $2.0 million . Compensation cost for the 2018 FFO Per-Share Award will reflect the number of units that are expected to vest based on the probable outcome of the performance condition and will be adjusted to reflect those units that ultimately vest at the end of the three-year performance period. 2015 Performance Award Vesting On December 14, 2018, the three -year performance period for the 2015 performance award ended, and the following Performance Units vested: (i) 100% of the 115,600 Absolute TSR Base Units based on the Company achieving a TSR greater than 50%, the maximum level, (ii) 100% of the 173,399 Relative TSR Base Units based on the Company finishing in the 75th or greater percentile, the maximum level, of the peer group of companies included in the SNL U.S. Equity REIT Index (with respect to entities with an implied market capitalization of $500 million to $1 billion), and (iii) 18,987 distribution equivalents, for a total of 307,986 vested Performance Units. On December 14, 2018, we canceled the remaining 8,012 distribution equivalents that did not vest. Restricted Common Stock 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are participating securities and have full voting rights and nonforfeitable rights to dividends. The compensation committee has periodically awarded grants of restricted common stock to various employees of the Company, other than executives, for the purpose of attracting or retaining the services of these key individuals. These grants typically vest in four equal, annual installments on each of the first four anniversaries of the date of grant, subject to the employee’s continued service. During the year ended December 31, 2018 , we granted 90,754 shares of restricted common stock to non-executive employees. The grant date fair value of these awards was $2.5 million based on the closing share price of the Company’s common stock on the date of grant, which ranged from $27.20 to $31.29 per share. In accordance with the Rexford Industrial Realty, Inc. Non-Employee Director Compensation Program, each year on the date of the annual meeting of the Company’s stockholders, we grant shares of restricted common stock to each of our non-employee directors who are re-elected for another year of service. These awards vest on the earlier of (i) the date of the annual meeting of the Company’s stockholders next following the grant date and (ii) the first anniversary of the grant date, subject to each non-employee director’s continued service. During the year ended December 31, 2018 , we granted 2,268 shares of restricted common stock to each of our six non-employee directors. The grant date fair value of each award was $70,000 based on the $30.86 closing share price of the Company’s common stock on the date of grant. The following table sets forth our unvested restricted stock activity for the years ended December 31, 2018 , 2017 and 2016 : Number of Unvested Shares of Restricted Common Stock Weighted-Average Grant Date Fair Value per Share Balance at December 31, 2015 333,441 $ 14.30 Granted 103,704 $ 18.03 Forfeited (23,968 ) $ 15.37 Vested (1)(2) (125,350 ) $ 14.63 Balance at December 31, 2016 287,827 $ 15.92 Granted 104,727 $ 23.78 Forfeited (35,959 ) $ 18.74 Vested (1)(2) (165,900 ) $ 15.43 Balance at December 31, 2017 190,695 $ 20.13 Granted 104,560 $ 27.72 Forfeited (13,031 ) $ 23.51 Vested (1)(2) (81,826 ) $ 19.40 Balance at December 31, 2018 200,398 $ 24.17 (1) The total fair value of vested shares, which is calculated as the number of shares vested multiplied by the closing share price of the Company’s common stock on the vesting date, was $2.4 million , $4.5 million and $2.6 million for the years ended December 31, 2018 , 2017 and 2016 , respectively. (2) Total shares vested include 21,324 , 57,444 and 36,374 shares of common stock that were tendered by employees during the years ended December 31, 2018 , 2017 and 2016 , respectively, to satisfy minimum statutory tax withholding requirements associated with the vesting of restricted shares. Compensation Expense The following table sets forth the amounts expensed and capitalized for all share-based awards for the reported periods presented below (in thousands): Year Ended December 31, 2018 2017 2016 Expensed share-based compensation (1) $ 10,147 $ 5,398 $ 3,835 Capitalized share-based compensation (2) 255 162 147 Total share-based compensation $ 10,402 $ 5,560 $ 3,982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accompanying consolidated balance sheets. Compensation expense for the year ended December 31, 2018 , includes $1.2 million for the 45,034 immediately vested LTIP units that were granted on February 21, 2018 to satisfy a portion of Messrs. Schwimmer and Frankel’s bonuses that were accrued during the year ended December 31, 2017. In May 2018, the compensation committee designated to have payouts for Messrs. Schwimmer and Frankel’s 2018 annual bonuses paid partly in cash and partly in LTIP units. Compensation expense for the year ended December 31, 2018 , includes $1.7 million for the portion of Messrs. Schwimmer and Frankel’s 2018 accrued bonus that will be paid in LTIP Units in early 2019, subject to the approval of the final payout amount by the compensation committee. As of December 31, 2018 , total unrecognized compensation cost related to all unvested share-based awards was $15.0 million and is expected to be recognized over a weighted average remaining period of 27 months .</t>
  </si>
  <si>
    <t>Earnings Per Share</t>
  </si>
  <si>
    <t>Earnings Per Share [Abstract]</t>
  </si>
  <si>
    <t>Earnings Per Share The following table sets forth the computation of basic and diluted earnings per share (in thousands, except share and per share amounts): Year Ended December 31, 2018 2017 2016 Numerator: Net income $ 47,075 $ 41,700 $ 25,876 Less: Preferred stock dividends (9,694 ) (5,875 ) (1,983 ) Less: Net income attributable to noncontrolling interests (865 ) (988 ) (750 ) Less: Net income attributable to participating securities (378 ) (410 ) (302 ) Net income attributable to common stockholders $ 36,138 $ 34,427 $ 22,841 Denominator: Weighted average shares of common stock outstanding - basic 86,824,235 71,198,862 62,723,021 Effect of dilutive securities - performance units 511,514 399,792 242,533 Weighted average shares of common stock outstanding - diluted 87,335,749 71,598,654 62,965,554 Earnings per share - Basic Net income attributable to common stockholders $ 0.42 $ 0.48 $ 0.36 Earnings per share - Diluted: Net income attributable to common stockholders $ 0.41 $ 0.48 $ 0.36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over a three -year performance period, are included as contingently issuable shares in the calculation of diluted EPS when TSR has been achieved at or above the threshold levels specified in the award agreements, assuming the reporting period is the end of the performance period, and the effect is dilutive. We also consider the effect of other potentially dilutive securities, including OP Units, which may be redeemed for shares of our common stock under certain circumstances, and include them in our computation of diluted EPS when their inclusion is dilutive.</t>
  </si>
  <si>
    <t>Quarterly Information (unaudited)</t>
  </si>
  <si>
    <t>Quarterly Financial Information Disclosure [Abstract]</t>
  </si>
  <si>
    <t>Quarterly Information (unaudited) The following tables set forth selected quarterly information for the years ended December 31, 2018 and 2017 (in thousands except per share amounts): Three Months Ended December 31, 2018 September 30, 2018 June 30, 2018 March 31, 2018 Total revenues $ 57,008 $ 55,194 $ 51,756 $ 48,536 Net income $ 15,207 $ 8,965 $ 7,819 $ 15,084 Net income attributable to common stockholders $ 12,413 $ 6,307 $ 5,172 $ 12,246 Net income attributable to common stockholders per share - basic $ 0.13 $ 0.07 $ 0.06 $ 0.16 Net income attributable to common stockholders per share - diluted $ 0.13 $ 0.07 $ 0.06 $ 0.15 Three Months Ended December 31, 2017 September 30, 2017 June 30, 2017 March 31, 2017 Total revenues $ 45,880 $ 43,339 $ 36,782 $ 35,354 Net income $ 14,115 $ 2,009 $ 19,855 $ 5,721 Net income attributable to common stockholders $ 11,819 $ 586 $ 17,846 $ 4,176 Net income attributable to common stockholders per share - basic $ 0.15 $ 0.01 $ 0.26 $ 0.06 Net income attributable to common stockholders per share - diluted $ 0.15 $ 0.01 $ 0.26 $ 0.06</t>
  </si>
  <si>
    <t>Subsequent Events</t>
  </si>
  <si>
    <t>Subsequent Events [Abstract]</t>
  </si>
  <si>
    <t>Subsequent Events Acquisitions On January 15, 2019 , we acquired the property located at 12821 Knott Street in Garden Grove, California for a contract price of $19.8 million . The property consists of one single-tenant building with 120,800 rentable square feet. On January 17, 2019 , we acquired the property located at 28510 Industry Drive in Valencia, California for a contract price of $7.8 million . The property consists of one single-tenant building with 46,778 rentable square feet. On January 28, 2019 , we acquired the Conejo Spectrum Business Park in Thousand Oaks, California for a contract price of $106.3 million . The property consists of nine buildings totaling 531,378 rentable square feet. Dividends Declared On February 11, 2019 , our board of directors declared a quarterly cash dividend in the amount of $0.185 per share of common stock and a quarterly cash distribution in the amount of $0.185 per OP Unit, to be paid on April 15, 2019 , to holders of record as of March 29, 2019 . Also on February 11, 2019 , our board of directors declared a quarterly cash dividend in the amount of $0.367188 per share of the Series A Preferred Stock and $0.367188 per share of the Series B Preferred Stock, to be paid on March 29, 2019 , to holders of record as of March 15, 2019 .</t>
  </si>
  <si>
    <t>Schedule III - Real Estate and Accumulated Depreciation</t>
  </si>
  <si>
    <t>SEC Schedule, 12-28, Real Estate Companies, Investment in Real Estate and Accumulated Depreciation Disclosure [Abstract]</t>
  </si>
  <si>
    <t>Schedule III – Real Estate and Accumulated Depreciation</t>
  </si>
  <si>
    <t>REXFORD INDUSTRIAL REALTY, INC. SCHEDULE III – REAL ESTATE AND ACCUMULATED DEPRECIATION (Dollars in thousands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241 - 15277, 15317 - 15339 Don Julian Rd. City of Industry, CA -- (4) $ 3,875 $ 2,407 $ 9,682 $ 3,875 $ 12,089 $ 15,964 $ (6,343 ) 1965, 2005 / 2003 2002 300 South Lewis Rd. Camarillo, CA -- (4) 4,150 3,050 8,104 4,150 11,154 15,304 (5,917 ) 1960-1963 / 2006 2003 1400 South Shamrock Monrovia, CA -- 2,317 2,534 828 2,317 3,362 5,679 (2,152 ) 1957, 1962 / 2004 2003 2220-2260 Camino del Sol Oxnard, CA -- (4) 868 — 4,172 868 4,172 5,040 (1,642 ) 2005 2003 14250-14278 Valley Blvd. La Puente, CA -- 2,539 2,020 2,977 2,539 4,997 7,536 (2,535 ) 1974 / 2007 2003 2300-2386 East Walnut Ave. Fullerton, CA -- (4) 6,817 6,089 1,048 6,817 7,137 13,954 (3,801 ) 1985-1986 / 2005 2004 15140 &amp; 15148 Bledsoe St., 13065 - 13081 Bradley Ave. Sylmar, CA -- 2,525 3,380 6,426 2,525 9,806 12,331 (3,896 ) 1969, 2008 / 2016 2004 28340 - 28400 Avenue Crocker Valencia, CA -- 2,666 3,343 3,715 2,666 7,058 9,724 (3,161 ) 1987 / 2006 / 2015 2004 21-29 West Easy St. Simi Valley, CA -- 2,346 4,522 2,322 2,346 6,844 9,190 (3,374 ) 1991 / 2006 2004 10439-10477 Roselle St. San Diego, CA -- 4,711 3,199 2,740 4,711 5,939 10,650 (1,027 ) 1970 / 2007 2013 1631 N. Placentia Ave., 2350 - 2384 E. Orangethorpe Ave. Anaheim, CA -- 4,893 1,386 1,463 4,893 2,849 7,742 (1,384 ) 1973 / 2007 2005 2575 Pioneer Ave. Vista, CA -- 1,784 2,974 1,940 1,784 4,914 6,698 (2,424 ) 1988 / 2006 2004 9641 - 9657 Santa Fe Springs Rd. Santa Fe Springs, CA -- 3,740 260 6,939 3,740 7,199 10,939 (2,165 ) 1982 / 2009 2006 28159 Avenue Stanford Valencia, CA -- 1,849 6,776 4,653 1,849 11,429 13,278 (4,911 ) 1987 / 2008 / 2015 2006 15715 Arrow Highway Irwindale, CA -- (4) 3,604 5,056 (84 ) 3,604 4,972 8,576 (2,360 ) 1989 2006 2431-2465 Impala Dr. Carlsbad, CA -- 5,470 7,308 3,892 5,470 11,200 16,670 (5,225 ) 1983 / 2006 2006 6200 &amp; 6300 Yarrow Dr. Carlsbad, CA -- 5,001 7,658 3,544 5,001 11,202 16,203 (5,859 ) 1977-1988 / 2006 2005 6231 &amp; 6241 Yarrow Dr. Carlsbad, CA -- 3,473 5,119 1,133 3,473 6,252 9,725 (3,160 ) 1977 / 2006 2006 9160 - 9220 Cleveland Ave., 10860 6th St. Rancho Cucamonga, CA -- 3,647 11,867 2,220 3,647 14,087 17,734 (7,621 ) 1988-1989 / 2006 2006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8118-18120 S. Broadway Carson, CA -- 3,013 2,161 867 3,013 3,028 6,041 (691 ) 1957 / 1989, 2017 2013 901 W. Alameda Ave. Burbank, CA -- 6,304 2,996 5,291 6,304 8,287 14,591 (3,880 ) 1969 / 2009 2007 1938-1946 E. 46th St. Vernon, CA -- 7,015 7,078 1,702 7,015 8,780 15,795 (3,562 ) 1961, 1983 / 2008-2010 2007 89-91 N. San Gabriel Blvd., 2670-2674 Walnut Ave., 2675 Nina St. Pasadena, CA -- 1,759 2,834 1,936 1,759 4,770 6,529 (1,744 ) 1947, 1985 / 2009 2008 9220-9268 Hall Rd. Downey, CA -- 6,974 2,902 228 6,974 3,130 10,104 (1,389 ) 2008 2009 131 W. 33rd St. National City, CA -- 2,390 5,029 486 2,390 5,515 7,905 (2,624 ) 1969 / 2008 2006 5803 Newton Dr. Carlsbad, CA -- 3,152 7,155 1,707 1,692 5,742 7,434 (2,940 ) 1997-1999 / 2009 2007 929, 935, 939 &amp; 951 Poinsettia Ave. Vista, CA -- 4,453 5,900 866 2,830 4,804 7,634 (2,149 ) 1989 / 2007 2008 3720-3750 W. Warner Ave. Santa Ana, CA -- 3,028 1,058 917 3,028 1,975 5,003 (872 ) 1973 / 2008 2007 6750 Unit C - 6780 Central Ave. Riverside, CA -- 2,659 911 1,515 1,153 1,526 2,679 (774 ) 1978 2007 1050 Arroyo Ave. San Fernando, CA -- 3,092 1,900 536 3,092 2,436 5,528 (571 ) 1969 / 2012 2010 600-650 South Grand Ave. Santa Ana, CA -- 4,298 5,075 1,231 4,298 6,306 10,604 (1,481 ) 1988 2010 121-125 N. Vinedo Ave. Pasadena, CA -- 3,481 3,530 15 3,481 3,545 7,026 (1,109 ) 1953 / 1993 2011 3441 West MacArthur Blvd. Santa Ana, CA -- 4,179 5,358 5 4,179 5,363 9,542 (1,159 ) 1973 2011 6701 &amp; 6711 Odessa Ave. Van Nuys, CA -- 1,582 1,856 116 1,582 1,972 3,554 (415 ) 1970-1972 / 2012 2011 13914-13932 Valley Blvd. La Puente, CA -- 2,372 2,431 519 2,372 2,950 5,322 (712 ) 1978, 1988 / 2012 2011 10700 Jersey Blvd. Rancho Cucamonga, CA -- 3,158 4,860 498 3,158 5,358 8,516 (1,337 ) 1988-1989 2011 15705, 15709 Arrow Highway &amp; 5220 Fourth St. Irwindale, CA -- 3,608 2,699 335 3,608 3,034 6,642 (742 ) 1987 2011 20920-20950 Normandie Ave. Torrance, CA -- 3,253 1,605 466 3,253 2,071 5,324 (513 ) 1989 2011 14944, 14946, 14948 Shoemaker Ave. Santa Fe Springs, CA -- 3,720 2,641 487 3,720 3,128 6,848 (768 ) 1978 / 2012 2011 6423-6431 &amp; 6407-6119 Alondra Blvd. Paramount, CA -- 1,396 925 17 1,396 942 2,338 (229 ) 1986 2011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400 S. Campus Ave. Ontario, CA -- 3,266 2,961 2 3,266 2,963 6,229 (1,470 ) 1964-1966, 1973, 1987 2012 15041 Calvert St. Van Nuys, CA -- 4,096 1,570 241 4,096 1,811 5,907 (359 ) 1971 2012 701 Del Norte Blvd. Oxnard, CA -- 3,082 6,230 497 3,082 6,727 9,809 (1,489 ) 2000 2012 3350 Tyburn St., 3332, 3334, 3360, 3368, 3370, 3378, 3380, 3410, 3424 N. San Fernando Rd. Los Angeles, CA -- 17,978 39,471 2,892 17,978 42,363 60,341 (9,041 ) 1966, 1992, 1993, 1994 2013 1661 240th St. Los Angeles, CA -- 3,043 2,550 3,636 3,043 6,186 9,229 (1,414 ) 1975 / 1995 2013 8101-8117 Orion Ave. Van Nuys, CA -- 1,389 3,872 281 1,389 4,153 5,542 (956 ) 1978 2013 18310-18330 Oxnard St. Tarzana, CA -- 2,497 5,494 904 2,497 6,398 8,895 (1,480 ) 1973 2013 1100-1170 Gilbert St. &amp; 2353-2373 La Palma Ave. Anaheim, CA 2,488 (5) 4,582 5,135 1,140 4,582 6,275 10,857 (1,449 ) 1972 / 1990 / 2013 2013 280 Bonita Ave., 2743 Thompson Creek Rd. Pomona, CA -- 8,001 17,734 36 8,001 17,770 25,771 (3,371 ) 1983 2013 2950 Madera Rd. Simi Valley, CA -- (4) 3,601 8,033 2 3,601 8,035 11,636 (1,528 ) 1988 / 2005 2013 10635 Vanowen St. Burbank, CA -- 1,517 1,833 759 1,517 2,592 4,109 (529 ) 1977 2013 7110 Rosecrans Ave. Paramount, CA -- 3,117 1,894 945 3,117 2,839 5,956 (528 ) 1972 / 2015 2014 14723-14825 Oxnard St. Van Nuys, CA -- 4,458 3,948 1,520 4,458 5,468 9,926 (1,023 ) 1964 / 1968 2014 845, 855, 865 S Milliken Ave &amp; 4317, 4319 Santa Ana St. Ontario, CA -- 2,260 6,043 369 2,260 6,412 8,672 (1,516 ) 1985 2014 1500-1510 W. 228th St. Torrance, CA -- 2,428 4,271 3,359 2,428 7,630 10,058 (1,057 ) 1963 / 1968, 2017 2014 24105 Frampton Ave. Torrance, CA -- 2,315 1,553 2,071 2,315 3,624 5,939 (424 ) 1974 / 2016 2014 1700 Saturn Way Seal Beach, CA -- 7,935 10,525 — 7,935 10,525 18,460 (1,965 ) 2006 2014 2980 &amp; 2990 N San Fernando Road Burbank, CA -- 6,373 7,356 494 6,373 7,850 14,223 (1,752 ) 1950 / 2004 2014 20531 Crescent Bay Dr. Lake Forest, CA -- 2,181 4,012 415 2,181 4,427 6,608 (840 ) 1998 2014 2610 &amp; 2701 S. Birch Street Santa Ana, CA -- 9,305 2,115 4,327 9,305 6,442 15,747 (853 ) 1965 / 2016 2014 710 South Dupont Avenue &amp; 4051 Santa Ana Street Ontario, CA -- 3,725 6,145 158 3,725 6,303 10,028 (1,247 ) 2001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9755 Distribution Ave. San Diego, CA -- 1,863 3,211 (60 ) 1,863 3,151 5,014 (552 ) 1974 2014 9855 Distribution Ave San Diego, CA -- 2,733 5,041 66 2,733 5,107 7,840 (971 ) 1983 2014 9340 Cabot Drive San Diego, CA -- 4,311 6,126 713 4,311 6,839 11,150 (1,217 ) 1975 / 1976 2014 9404 Cabot Drive San Diego, CA -- 2,413 3,451 47 2,413 3,498 5,911 (654 ) 1975 / 1976 2014 9455 Cabot Drive San Diego, CA -- 4,423 6,799 308 4,423 7,107 11,530 (1,539 ) 1975 / 1976 2014 14955-14971 E Salt Lake Ave City of Industry, CA -- 5,125 5,009 810 5,125 5,819 10,944 (1,181 ) 1979 2014 5235 East Hunter Ave. Anaheim, CA -- 5,240 5,065 577 5,240 5,642 10,882 (1,363 ) 1987 2014 3880 West Valley Blvd. Pomona, CA -- 3,982 4,796 3,597 3,982 8,393 12,375 (1,393 ) 1980 / 2017 2014 1601 Alton Pkwy. Irvine, CA -- 7,638 4,946 7,955 7,638 12,901 20,539 (1,048 ) 1974 / 2018 2014 3116 W. Avenue 32 Los Angeles, CA -- 3,761 6,729 2,077 3,761 8,806 12,567 (1,266 ) 1974 2014 21040 Nordoff Street; 9035 Independence Avenue; 21019 - 21045 Osborne Street Chatsworth, CA -- 7,230 9,058 1,455 7,230 10,513 17,743 (2,077 ) 1979 / 1980 2014 24935 &amp; 24955 Avenue Kearny Santa Clarita, CA -- 4,773 5,970 749 4,773 6,719 11,492 (1,370 ) 1988 2014 605 8th Street San Fernando, CA -- 2,393 2,742 1,744 2,393 4,486 6,879 (593 ) 1991 / 2015 2014 9120 Mason Ave. Chatsworth, CA -- 9,224 19,346 1 9,224 19,347 28,571 (3,240 ) 1967 / 1999 2014 7900 Nelson Rd. Los Angeles, CA -- 8,495 15,948 2,068 8,495 18,016 26,511 (2,699 ) 1998 / 2015 2014 679-691 S Anderson St. Los Angeles, CA -- 1,723 4,767 1,303 1,723 6,070 7,793 (737 ) 1992 / 2017 2014 10509 Business Drive Fontana, CA -- 3,505 5,237 544 3,505 5,781 9,286 (1,007 ) 1989 2014 13231 Slover Avenue Fontana, CA -- 2,812 4,739 574 2,812 5,313 8,125 (867 ) 1990 2014 240 W Ivy Avenue Inglewood, CA -- 2,064 3,675 2,017 2,064 5,692 7,756 (716 ) 1981 2014 3000 Paseo Mercado, 3120-3150 Paseo Mercado Oxnard, CA -- 2,616 8,311 520 2,616 8,831 11,447 (1,620 ) 1988 2014 2350-2380 Eastman Ave Oxnard, CA -- 1,805 3,856 560 1,805 4,416 6,221 (970 ) 2003 2014 1800 Eastman Ave Oxnard, CA -- 842 2,209 67 842 2,276 3,118 (507 ) 2009 2014 2360-2364 E. Sturgis Road Oxnard, CA -- 1,128 2,726 442 1,128 3,168 4,296 (663 ) 1989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01 Rice Ave. &amp; 2400-2420 Celsius Oxnard, CA -- 3,487 9,589 271 3,487 9,860 13,347 (1,779 ) 2008 2014 11120, 11160, 11200 Hindry Ave Los Angeles, CA -- 3,478 7,834 209 3,478 8,043 11,521 (1,366 ) 1992 / 1994 2014 6970-7170 &amp; 7310-7374 Convoy Ct. San Diego, CA -- 10,805 18,426 1,334 10,805 19,760 30,565 (3,564 ) 1971 2014 12907 Imperial Highway Santa Fe Springs, CA -- 5,462 6,678 — 5,462 6,678 12,140 (1,071 ) 1997 2015 8902-8940 Activity Rd San Diego, CA -- 9,427 8,103 1,046 9,427 9,149 18,576 (1,609 ) 1987 / 1997 2015 1210 N Red Gum St Anaheim, CA -- 3,326 4,020 150 3,326 4,170 7,496 (795 ) 1985 2015 9615 Norwalk Blvd. Santa Fe Springs, CA -- 8,508 1,134 804 8,508 1,938 10,446 (308 ) 1975 2015 16221 Arthur St. Cerritos, CA -- 2,979 3,204 190 2,979 3,394 6,373 (535 ) 1979 2015 2588 &amp; 2605 Industry Way Lynwood, CA -- 8,738 9,415 — 8,738 9,415 18,153 (1,484 ) 1969 / 1971 2015 425 S. Hacienda Blvd. City of Industry, CA -- 4,010 3,050 117 4,010 3,167 7,177 (498 ) 1997 2015 6700 S Alameda St. Huntington Park, CA -- 3,502 9,279 257 3,502 9,536 13,038 (1,740 ) 1990 / 2008 2015 12720-12860 Danielson Ct. Poway, CA -- 6,902 8,949 316 6,902 9,265 16,167 (1,982 ) 1999 2015 10950 Norwalk Blvd &amp; 12241 Lakeland Rd. Santa Fe Springs, CA -- 3,446 1,241 84 3,446 1,325 4,771 (287 ) 1982 2015 610-760 W Hueneme Rd &amp; 5651-5721 Perkins Rd Oxnard, CA -- 3,310 5,806 820 3,310 6,626 9,936 (1,240 ) 1985 2015 10701-10719 Norwalk Blvd. Santa Fe Springs, CA -- 3,357 3,527 115 3,357 3,642 6,999 (557 ) 2004 2015 6020 Sheila St. Commerce, CA -- 4,590 7,772 581 4,590 8,353 12,943 (1,096 ) 2000 2015 9805 6th St. Rancho Cucamonga, CA -- 3,503 3,204 787 3,503 3,991 7,494 (680 ) 1986 2015 16321 Arrow Hwy. Irwindale, CA -- 3,087 4,081 345 3,087 4,426 7,513 (587 ) 1955 / 2001 2015 601-605 S. Milliken Ave. Ontario, CA -- 5,479 7,036 798 5,479 7,834 13,313 (1,303 ) 1987 / 1988 2015 1065 E. Walnut Ave. Carson, CA -- 10,038 4,380 2,845 10,038 7,225 17,263 (1,282 ) 1974 2015 12247 Lakeland Rd. Santa Fe Springs, CA -- 3,481 776 1,159 3,481 1,935 5,416 (200 ) 1971 / 2016 2015 17311 Nichols Ln. Huntington Beach, CA -- 7,988 8,728 — 7,988 8,728 16,716 (1,139 ) 1993 / 2014 2015 8525 Camino Santa Fe San Diego, CA -- 4,038 4,055 686 4,038 4,741 8,779 (556 ) 1986 2016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8454 Livingston Avenue Valencia, CA -- 5,150 9,666 — 5,150 9,666 14,816 (1,172 ) 2007 2016 20 Icon Lake Forest, CA -- 12,576 8,817 92 12,576 8,909 21,485 (1,473 ) 1999 / 2015 2016 16425 Gale Avenue City of Industry, CA -- 18,803 6,029 248 18,803 6,277 25,080 (798 ) 1976 2016 2700_2722 Fairview Street Santa Ana, CA -- 10,144 5,989 1,218 10,144 7,207 17,351 (741 ) 1964 / 1984, 2018 2016 12131 Western Avenue Garden Grove, CA -- 15,077 11,149 4,685 15,077 15,834 30,911 (1,421 ) 1987 / 2007, 2017 2016 9 Holland Irvine, CA -- 13,724 9,365 71 13,724 9,436 23,160 (1,179 ) 1980 / 2013 2016 15996 Jurupa Avenue Fontana, CA -- 7,855 12,056 2 7,855 12,058 19,913 (1,359 ) 2015 2016 11127 Catawba Avenue Fontana, CA -- 5,562 8,094 2 5,562 8,096 13,658 (917 ) 2015 2016 13550 Stowe Drive Poway, CA -- 9,126 8,043 — 9,126 8,043 17,169 (1,150 ) 1991 2016 10750-10826 Lower Azusa Road El Monte, CA -- 4,433 2,961 988 4,433 3,949 8,382 (449 ) 1975 2016 525 Park Avenue San Fernando, CA -- 3,830 3,887 111 3,830 3,998 7,828 (467 ) 2003 2016 3233 Mission Oaks Blvd Camarillo, CA -- 13,791 10,017 8,166 13,791 18,183 31,974 (1,478 ) 1980-1982 / 2014, 2018 2016 1600 Orangethorpe &amp; 1335-1375 Acacia Fullerton, CA -- 26,659 12,673 3,337 26,659 16,010 42,669 (1,864 ) 1968 / 1985 2016 14742-14750 Nelson Avenue City of Industry, CA -- 13,463 1,680 16,822 13,463 18,502 31,965 (24 ) 1969 / 2018 2016 3927 Oceanic Drive Oceanside, CA -- 2,667 4,581 147 2,667 4,728 7,395 (421 ) 2004 2016 301-445 Figueroa Street Wilmington, CA -- 7,126 5,728 4,605 7,126 10,333 17,459 (596 ) 1972 / 2018 2016 12320 4th Street Rancho Cucamonga, CA -- 12,642 14,179 2 12,642 14,181 26,823 (1,434 ) 1997 / 2003 2016 9190 Activity Road San Diego, CA -- 8,497 5,622 397 8,497 6,019 14,516 (671 ) 1986 2016 28903-28903 Avenue Paine Valencia, CA -- 10,620 6,510 6,047 10,620 12,557 23,177 — 1999 / 2018 2017 2390 Ward Avenue Simi Valley, CA -- 5,624 10,045 364 5,624 10,409 16,033 (928 ) 1989 2017 Safari Business Center (5) Ontario, CA -- 50,807 86,065 4,056 50,807 90,121 140,928 (6,434 ) 1989 2017 4175 Conant Street Long Beach, CA -- 13,785 13,440 — 13,785 13,440 27,225 (947 ) 2015 2017 5421 Argosy Avenue Huntington Beach, CA -- 3,577 1,490 2 3,577 1,492 5,069 (190 ) 1976 2017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4820-14830 Carmenita Road Norwalk, CA -- 22,938 6,738 180 22,938 6,918 29,856 (581 ) 1970, 2000 2017 3002-3072 Inland Empire Blvd Ontario, CA -- 12,031 14,439 1,777 12,031 16,216 28,247 (1,005 ) 1981 2017 17000 Kingsview Avenue &amp; 800 Sandhill Avenue Carson, CA -- 7,988 5,472 125 7,988 5,597 13,585 (368 ) 1984 2017 2301-2329, 2331-2359, 2361-2399, 2370-2398 &amp; 2332-2366 E. Pacifica Place; 20001-20021 Rancho Way Rancho Dominguez, CA -- 121,329 86,776 1,992 121,329 88,768 210,097 (5,859 ) 1989 2017 11190 White Birch Drive Rancho Cucamonga, CA -- 9,405 9,840 3 9,405 9,843 19,248 (692 ) 1986 2017 4832-4850 Azusa Canyon Road Irwindale, CA -- 5,330 8,856 7 5,330 8,863 14,193 (543 ) 2016 2017 1825 Soto Street Los Angeles, CA -- 2,129 1,315 — 2,129 1,315 3,444 (90 ) 1993 2017 19402 Susana Road Rancho Dominguez, CA -- 3,524 357 7 3,524 364 3,888 (44 ) 1957 2017 13225 Western Avenue Gardena, CA -- 1,918 355 49 1,918 404 2,322 (32 ) 1955 2017 15401 Figueroa Street Los Angeles, CA -- 3,255 1,248 698 3,255 1,946 5,201 (51 ) 1964 / 2018 2017 8542 Slauson Avenue Pico Rivera, CA -- 8,681 576 94 8,681 670 9,351 (75 ) 1964 2017 687 Eucalyptus Avenue Inglewood, CA -- 37,035 15,120 — 37,035 15,120 52,155 (670 ) 2017 2017 302 Rockefeller Avenue Ontario, CA -- 6,859 7,185 5 6,859 7,190 14,049 (350 ) 2000 2017 4355 Brickell Street Ontario, CA -- 7,295 5,616 29 7,295 5,645 12,940 (294 ) 2004 2017 12622-12632 Monarch Street Garden Grove, CA -- 11,691 8,290 12 11,691 8,302 19,993 (441 ) 1967 2017 8315 Hanan Way Pico Rivera, CA -- 8,714 4,751 159 8,714 4,910 13,624 (219 ) 1976 2017 13971 Norton Avenue Chino, CA -- 5,293 6,377 44 5,293 6,421 11,714 (294 ) 1990 2018 1900 Proforma Avenue Ontario, CA -- 10,214 5,127 252 10,214 5,379 15,593 (315 ) 1989 2018 16010 Shoemaker Avenue Cerritos, CA -- 9,927 6,948 60 9,927 7,008 16,935 (266 ) 1985 2018 4039 Calle Platino Oceanside, CA -- 9,476 11,394 153 9,476 11,547 21,023 (371 ) 1991 2018 851 Lawrence Drive Thousand Oaks, CA -- 6,717 — 431 6,717 431 7,148 — 1968 2018 1581 North Main Street Orange, CA -- 4,230 3,313 1 4,230 3,314 7,544 (108 ) 1994 2018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80 West Carson Street Long Beach, CA -- 5,252 2,496 1,346 5,252 3,842 9,094 (5 ) 1982 / 2018 2018 660 &amp; 664 North Twin Oaks Valley Road San Marcos, CA -- 6,307 6,573 74 6,307 6,647 12,954 (227 ) 1978 - 1988 2018 1190 Stanford Court Anaheim, CA -- 3,583 2,430 3 3,583 2,433 6,016 (70 ) 1979 2018 5300 Sheila Street Commerce, CA -- 90,568 54,086 2 90,568 54,088 144,656 (1,546 ) 1975 2018 15777 Gateway Circle Tustin, CA -- 3,815 4,292 20 3,815 4,312 8,127 (108 ) 2005 2018 1998 Surveyor Avenue Simi Valley, CA -- 3,670 2,263 4,231 3,670 6,494 10,164 — -- 2018 3100 Fujita Street Torrance, CA -- 7,723 5,649 32 7,723 5,681 13,404 (165 ) 1970 2018 4416 Azusa Canyon Road Irwindale, CA -- 10,762 1,567 2 10,762 1,569 12,331 (48 ) 1956 2018 1420 Mckinley Avenue Compton, CA -- 17,053 13,605 124 17,053 13,729 30,782 (311 ) 2017 2018 12154 Montague Street Pacoima, CA -- 10,114 12,767 2 10,114 12,769 22,883 (262 ) 1974 2018 10747 Norwalk Boulevard Santa Fe Springs, CA -- 5,646 4,966 — 5,646 4,966 10,612 (97 ) 1999 2018 29003 Avenue Sherman Valencia, CA -- 3,094 6,467 272 3,094 6,739 9,833 — 2000 2018 16121 Carmenita Road Cerritos, CA -- 10,013 3,279 69 10,013 3,348 13,361 (85 ) 1969 2018 1332-1340 Rocky Point Drive Oceanside, CA -- 3,816 6,148 82 3,816 6,230 10,046 (21 ) 2009 2018 6131-6133 Innovation Way Carlsbad, CA -- 10,545 11,859 98 10,545 11,957 22,502 (67 ) 2017 2018 263-321 Gardena Boulevard Carson, CA -- 14,302 1,960 29 14,302 1,989 16,291 (22 ) 1977 - 1982 2018 9200 Mason Avenue Chatsworth, CA -- 4,887 4,080 — 4,887 4,080 8,967 (25 ) 1968 2018 9230 Mason Avenue Chatsworth, CA -- 4,454 955 — 4,454 955 5,409 (10 ) 1974 2018 9250 Mason Avenue Chatsworth, CA -- 4,034 2,464 — 4,034 2,464 6,498 (17 ) 1977 2018 9171 Oso Avenue Chatsworth, CA -- 5,647 2,801 — 5,647 2,801 8,448 (19 ) 1980 2018 5593-5595 Fresca Drive La Palma, CA -- 11,414 2,502 — 11,414 2,502 13,916 (21 ) 1973 2018 6100 Sheila Street Commerce, CA -- 11,789 5,214 — 11,789 5,214 17,003 (18 ) 1960 2018 14421-14441 Bonelli Street City of Industry, CA -- 12,191 7,489 — 12,191 7,489 19,680 — 1971 2018 Investments in real estate $ 2,488 $ 1,303,546 $ 1,206,732 $ 216,376 $ 1,298,957 $ 1,417,126 $ 2,716,083 $ (228,742 ) Note: As of December 31, 2018 , the aggregate cost for federal income tax purposes of investments in real estate was approximately $2.6 billion . (1) Costs capitalized subsequent to acquisition are net of the write-off of fully depreciated assets and include construction in progress. (2) During 2009, we recorded impairment charges totaling $19.6 million in continuing operations (of which $10.1 million relates to properties still owned by us) to write down our investments in real estate to fair value. Of the $10.1 million , $4.6 million is included as a reduction of “Land” in the table above, with the remaining $5.5 million included as a reduction of “Buildings and Improvements”. (3) The depreciable life for buildings and improvements ranges from 10 - 30 years for buildings, 5 - 20 years for site improvements, and the shorter of the estimated useful life or respective lease term for tenant improvements. (4) These six properties secure a term loan that had a balance of $58.5 million as of December 31, 2018 . (5) Includes unamortized discount of $0.1 million . (6) Safari Business Park consists of 16 buildings with the following addresses: 1845, 1885, 1901-1957 and 2037-2077 Vineyard Avenue; 1906-1946 and 2048-2058 Cedar Street; 1900-1956, 1901-1907, 1911-1951, 2010-2020 and 2030-2071 Lynx Place; 1810, 1840-1898, 1910-1960 and 2030-2050 Carlos Avenue; 2010-2057 and 2060-2084 Francis Street. The following tables reconcile the historical cost of total real estate held for investment and accumulated depreciation from January 1, 2016 to December 31, 2018 (in thousands): Year Ended December 31, Total Real Estate Held for Investment 2018 2017 2016 Balance, beginning of year $ 2,161,965 $ 1,552,129 $ 1,188,766 Acquisition of investment in real estate 513,511 649,019 356,336 Construction costs and improvements 58,207 44,451 31,565 Disposition of investment in real estate (1) (17,060 ) (69,616 ) (24,331 ) Properties held for sale (1) — (13,296 ) — Write-off of fully depreciated assets (540 ) (722 ) (207 ) Balance, end of year $ 2,716,083 $ 2,161,965 $ 1,552,129 Year Ended Year Ended December 31, Accumulated Depreciation 2018 2017 2016 Balance, beginning of year $ (173,541 ) $ (135,140 ) $ (103,623 ) Depreciation of investment in real estate (57,312 ) (45,469 ) (34,779 ) Disposition of investment in real estate (1) 1,571 4,737 3,055 Properties held for sale (1) — 1,609 — Write-off of fully depreciated assets 540 722 207 Balance, end of year $ (228,742 ) $ (173,541 ) $ (135,140 ) (1) As of December 31, 2017, our properties located at (i) 700 Allen Avenue and 1830 Flower Street and (ii) 8900-8980 Benson Avenue and 5637 Highway were classified as held for sale and the balances associated with these properties were reclassified from “Total real estate held for investment, net” to “Assets associated with real estate held for sale, net” in the accompanying consolidated balance sheets as of December 31, 2017. These properties were sold during the year ended December 31, 2018. In the above reconciliations, the balances associated with these properties were included in “Properties held for sale” for the year ended December 31, 2017, and excluded from “Disposition of investment in real estate” for the year ended December 31, 2018. See Note 12 to our consolidated financial statements included in Item 15 of this Report on Form 10-K.</t>
  </si>
  <si>
    <t>Summary of Significant Accounting Policies (Policies)</t>
  </si>
  <si>
    <t>Consolidation</t>
  </si>
  <si>
    <t>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18 and 2017 , the assets and liabilities of the Company and the Operating Partnership are substantially the same, as the Company does not have any significant assets other than its investment in the Operating Partnership.</t>
  </si>
  <si>
    <t>Basis of Accounting</t>
  </si>
  <si>
    <t>The accompanying consolidated financial statements have been prepared in conformity with U.S. Generally Accepted Accounting Principles (“GAAP”) as established by the Financial Accounting Standards Board (“FASB”) in the Accounting Standards Codification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t>
  </si>
  <si>
    <t>Use of Estimates</t>
  </si>
  <si>
    <t>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t>
  </si>
  <si>
    <t>Cash and Cash Equivalents and Restricted Cash</t>
  </si>
  <si>
    <t xml:space="preserve">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related to property dispositions that are being held by qualified intermediaries for purposes of facilitating tax-deferred like-kind exchanges under Section 1031 of the Internal Revenue Code (“1031 Exchange”). </t>
  </si>
  <si>
    <t>Investment in Real Estate</t>
  </si>
  <si>
    <t>Investment in Real Estate Acquisitions Effective January 1, 2017, we adopted Accounting Standards Update (“ASU”) 2017-01, Business Combinations - Clarifying the Definition of a Business (“ASU 2017-01’), which provides a new framework for determining whether transactions should be accounted for as acquisitions of assets or businesses. Under ASU 2017-01, when substantially all of the fair value of the gross assets acquired or disposed of is concentrated in a single identifiable asset or a group of similar assets, the set of assets and activities is not a business. ASU 2017-01 also revises the definition of a business to include, at a minimum, an input and a substantive process that together significantly contribute to the ability to create an output. We evaluated the acquisitions that we completed during the years ended December 31, 2018 and 2017 , and determined that under this framework these transactions should be accounted for as asset acquisitions. We expect that most of our property acquisitions will generally not meet the revised definition of a business because substantially all of the fair value is concentrated in a single identifiable asset or group of similar identifiable assets or because the acquisition does not include a substantive process. For acquisitions that are accounted for as asset acquisitions, because they do not meet the business combination accounting criteria,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 market leases, intangible assets related to in-place leases, and from time to time, assumed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vacant” value for acquisitions completed during the year ended December 31, 2018 , we used discount rates ranging from 5.50% to 7.50% and capitalization rates ranging from 4.25% to 6.2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o its occupancy level at the time of its acquisition. In determining the fair value of acquisitions completed during the year ended December 31, 2018 , we used an estimated average lease-up period ranging from six to twelve months.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2.1 million , $1.7 million and $1.7 million during the years ended December 31, 2018 , 2017 and 2016 , respectively. We capitalized real estate taxes and insurance aggregating $0.9 million , $1.2 million , and $0.8 million and during the years ended December 31, 2018 , 2017 and 2016 , respectively. We capitalized compensation costs for employees who provide construction services of $2.2 million , $1.9 million and $1.0 million during the years ended December 31, 2018 , 2017 and 2016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 - 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revenues”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t>
  </si>
  <si>
    <t>Assets Held for Sale</t>
  </si>
  <si>
    <t>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See Note 12.</t>
  </si>
  <si>
    <t>Deferred Leasing Costs</t>
  </si>
  <si>
    <t xml:space="preserve">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t>
  </si>
  <si>
    <t>Impairment of Long-Lived Assets</t>
  </si>
  <si>
    <t xml:space="preserve">Impairment of Long-Lived Assets In accordance with the provisions of the Impairment or Disposal of Long-Lived Assets Subsections of ASC 360,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
  </si>
  <si>
    <t>Investment in Unconsolidated Real Estate Entities Investments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statements of operations. Furthermore, distributions received from equity method investments are classified as either operating cash inflows or investing cash inflows in the consolidated statements of cash flows using the “nature of the distribution approach,” in which each distribution is evaluated on the basis of the source of the payment. See Note 11.</t>
  </si>
  <si>
    <t>Income Taxes</t>
  </si>
  <si>
    <t>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18 , 2017 and 2016 .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8 and 2017 , we have not established a liability for uncertain tax positions.</t>
  </si>
  <si>
    <t>Derivative Instruments and Hedging Activities</t>
  </si>
  <si>
    <t>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si>
  <si>
    <t>Revenue Recognition</t>
  </si>
  <si>
    <t>Revenue Recognition Our primary sources of revenue are rental income, tenant reimbursements, other income, management, leasing and development services and gains on sale of real estate. Rental Income Minimum annual rental revenues are recognized in rental income on a straight-line basis over the term of the related lease, regardless of when payments are contractually due. Rental revenue recognition commences when the tenant takes possession or controls the physical use of the leased space. Lease termination fees, which are included in rental income, are amortized over the remaining term of the lease until we have no continuing obligation to provide services to such former tenant. Tenant Reimbursements Our lease agreements with tenants generally contain provisions that require tenants to reimburse us for certain property expenses.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Other Income Other income primarily consists of late payment fees and other miscellaneous tenant related revenues.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t>
  </si>
  <si>
    <t>Valuation of Receivables</t>
  </si>
  <si>
    <t xml:space="preserve">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t>
  </si>
  <si>
    <t>Debt Issuance Costs</t>
  </si>
  <si>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t>
  </si>
  <si>
    <t>Equity Based Compensation</t>
  </si>
  <si>
    <t>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4.</t>
  </si>
  <si>
    <t>Equity Offering Costs</t>
  </si>
  <si>
    <t>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t>
  </si>
  <si>
    <t>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5.</t>
  </si>
  <si>
    <t>Segment Reporting</t>
  </si>
  <si>
    <t>Segment Reporting Management views the Company as a single segment based on its method of internal reporting in addition to its allocation of capital and resources.</t>
  </si>
  <si>
    <t>Recently Issued Accounting Pronouncements</t>
  </si>
  <si>
    <t>Adoption of New Accounting Pronouncements Revenue Recognition (ASC 606) On May 28, 2014, the FASB issued ASU 2014-09, Revenue from Contracts with Customers (Topic 606), and subsequently issued additional ASUs which provide practical expedients, technical corrections and clarification of the new standard (collectively “ASC 606”). ASC 606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Effective January 1, 2018, we adopted ASC 606 using the modified retrospective approach. We evaluated each of our revenue streams to determine the sources of revenue that are impacted by ASC 606 and concluded that management services and leasing services fall within the scope of ASC 606. We evaluated the impact of ASC 606 on the timing and pattern of revenue recognition for our management and leasing services contracts and determined there was no change in the timing or pattern of revenue recognition for these contracts as compared to prior accounting practice. Accordingly, the adoption of ASC 606 did not have an impact on our consolidated financial statements. See “Revenue Recognition” above for further details. Derecognition of Non-Financial Assets On February 22, 2017, the FASB issued ASU 2017-05, Other Income - Gains and Losses from the Derecognition of Nonfinancial Assets (Subtopic 610-20): Clarifying the Scope of Asset Derecognition Guidance and Accounting for Partial Sales of Nonfinancial Assets (“ASU 2017-05). ASU 2017-05 clarifies the scope of asset derecognition and adds further guidance for recognizing gains and losses from the transfer of nonfinancial assets in contracts with non-customers. Effective January 1, 2018, we adopted ASU 2017-05 using the modified retrospective approach. There was no cumulative effect adjustment recorded to retained earnings as of January 1, 2018 as a result of the adoption of ASU 2017-05. Derivatives On August 28, 2017, the FASB issued ASU 2017-12, Derivatives and Hedging (Topic 815): Targeted Improvements to Accounting for Hedging Activities (“ASU 2017-12”). ASU 2017-12 simplifies hedge accounting by eliminating the requirement to separately measure and report hedge ineffectiveness and generally requires the entire change in the fair value of a hedging instrument to be presented in the same income statement line as the hedged item. For cash flow hedges, ASU 2017-12 requires all changes in the fair value of the hedging instrument to be deferred in other comprehensive income and recognized in earnings at the same time that the hedged item affects earnings. ASU 2017-12 also eases certain documentation and assessment requirements and modifies the accounting for components excluded from the assessment of hedge effectiveness. ASU 2017-12 is effective for interim and annual reporting periods beginning after December 15, 2018, with early adoption permitted. Effective January 1, 2018, we early adopted ASU 2017-12 using the modified retrospective approach. We did not record a cumulative effect adjustment to eliminate ineffectiveness amounts as we did not have any ineffectiveness in our historical consolidated financial statements. In addition, certain provisions of ASU 2017-12 require modifications to existing presentation and disclosure requirements on a prospective basis. See Note 7 for disclosures relating to our derivative instruments. Stock Compensation On May 10, 2017, the FASB issued ASU 2017-09, Compensation-Stock Compensation (Topic 718): Scope of Modification Accounting (“ASU 2017-09”), which clarifies the scope of modification accounting for share-based compensation arrangements by providing guidance on the types of changes to the terms and conditions of share-based compensation awards to which an entity would be required to apply modification accounting under ASC 718. ASU 2017-09 is effective for annual periods beginning after December 15, 2017, with early adoption permitted. Effective January 1, 2018, we adopted ASU 2017-09. There was no change to our consolidated financial statements or notes to our consolidated financial statements as a result of the adoption of ASU 2017-09. Recently Issued Accounting Pronouncements Changes to GAAP are established by the FASB in the form of ASUs to the FASB’s Accounting Standards Codification. We consider the applicability and impact of all ASUs. Leases On February 25, 2016, the FASB issued ASU 2016-02, Leases (Topic 842), which sets out the principals for the recognition, measurement, presentation and disclosure of leases for both lessees and lessors. ASU 2016-02 was subsequently amended by the following updates: (i) ASU 2018-10, Leases: Codification Improvements to Topic 842, (ii) ASU 2018-11, Leases: Targeted Improvements and (iii) ASU 2018-20, Leases: Narrow-Scope Improvements for Lessors (collectively referred to as “ASC 842”). ASC 842 is effective for annual periods beginning after December 15, 2018, which for us is January 1, 2019, and early adoption is permitted. The transition provisions of ASC 842 are required to be applied using a modified retrospective approach, however, an entity can choose to apply the provisions either at the beginning of the earliest comparative period presented in the consolidated financial statements or at the beginning of the period of adoption (the “effective date method”). Under the effective date method, an entity would continue to apply the legacy lease guidance in current GAAP (“ASC 840”), including its disclosure requirements, in the comparative periods presented in the financial statements. Under either transition method, ASC 842 includes the following practical expedients that can be elected by an entity to be applied to all leases that commence before the effective date: (i) the “package of practical expedients” which allows an entity to not reassess (a) whether expired or existing contracts contain leases, (b) lease classification for expired or existing leases and (c) whether previously capitalized initial direct costs would qualify for capitalization under ASC 842 and (ii) the “use of hindsight practical expedient”. On January 1, 2019, we adopted ASC 842 using the effective date method and elected the package of practical expedients. We did not elect the use of hindsight practical expedient.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As of December 31, 2018 , we are the lessee on one ground lease and multiple office space leases, which are classified as operating leases under ASC 840. As we are electing the package of practical expedients, these leases will continue to be classified as operating leases subsequent to the adoption of ASC 842. On January 1, 2019, we will record a lease liability and a right-of-use asset for these leases on our consolidated balance sheets and on a go-forward basis, lease expense will be recognized on a straight-line basis over the remaining term of the lease. See Note 10 for a summary of rent expense and remaining contractual payments under our ground lease and office space leases. ASC 842 requires lessors to account for leases using an approach that is substantially equivalent to existing guidance for sales-type leases, direct financing leases, and operating leases. ASC 842 specifies that payments for certain lease-related services (for example, maintenance services, including common area maintenance), which are often included in lease agreements, represent “non-lease” components that will become subject to the guidance in ASC 606 when ASC 842 becomes effective. ASC 842 provides lessors with an optional practical expedient, to elect to not separate non-lease components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under ASC 606 if the non-lease component is the predominant component of the combined component; otherwise, the combined component is accounted for as an operating lease under ASC 842. On January 1, 2019, we elected the non-separation practical expedient as part of our adoption of ASC 842. We anticipate that the majority of our leases will qualify for the non-separation practical expedient. Additionally, ASC 842 requires lessors to capitalize, as initial direct costs, only those costs that are incurred due to the execution of a lease. As a result, compensation costs related to employees who spend time on lease origination activities, regardless of whether their time leads to a successful lease, will no longer be capitalized as initial direct costs and instead will be expensed as incurred. See “Deferred Leasing Costs” above for a summary of employee related compensation costs capitalized during the years ended December 31, 2018 , 2017 and 2016 .</t>
  </si>
  <si>
    <t>Summary of Significant Accounting Policies (Tables)</t>
  </si>
  <si>
    <t>Schedule of Cash, Cash Equivalents and Restricted Cash</t>
  </si>
  <si>
    <t>Restricted cash balances are included with cash and cash equivalents balances as of the beginning and ending of each period presented in the consolidated statements of cash flows. The following table provides a reconciliation of our cash and cash equivalents and restricted cash as of December 31, 2018 and 2017 (in thousands): December 31, 2018 December 31, 2017 Cash and cash equivalents $ 180,601 $ 6,620 Restricted cash — 250 Cash, cash equivalents and restricted cash $ 180,601 $ 6,870</t>
  </si>
  <si>
    <t>Schedule of Accounts, Notes, Loans and Financing Receivable</t>
  </si>
  <si>
    <t>Rents and other receivables, net and deferred rent receivables, net consisted of the following as of December 31, 2018 and 2017 (in thousands): December 31, 2018 2017 Rents and other receivables $ 6,772 $ 5,369 Allowance for doubtful accounts (1,828 ) (1,705 ) Rents and other receivables, net $ 4,944 $ 3,664 Deferred rent receivable $ 22,420 $ 15,912 Allowance for doubtful accounts (192 ) (86 ) Deferred rent receivable, net $ 22,228 $ 15,826 We recorded the following provision for doubtful accounts, including amounts related to deferred rents, as a reduction to rental revenues in our consolidated statements of operations for the years ended December 31, 2018 , 2017 and 2016 , (in thousands): Year Ended December 31, 2018 2017 2016 Provision for doubtful accounts $ 1,203 $ 1,118 $ 1,233</t>
  </si>
  <si>
    <t>Investments in Real Estate (Tables)</t>
  </si>
  <si>
    <t>Summary of Acquired Wholly Owned Property Acquisitions</t>
  </si>
  <si>
    <t>The following table sets forth the wholly-owned industrial properties we acquired during the year ended December 31, 2018 : Property Submarket Date of Acquisition Rentable Square Feet Number of Buildings Contractual Purchase Price (1) (in thousands) 13971 Norton Avenue (2) Inland Empire West 1/17/2018 103,208 1 $ 11,364 Ontario Airport Commerce Center (3) Inland Empire West 2/23/2018 213,603 3 24,122 16010 Shoemaker Avenue (4) Los Angeles - Mid-Counties 3/13/2018 115,600 1 17,218 4039 Calle Platino (5) San Diego - North County 4/4/2018 143,274 1 20,000 851 Lawrence Drive (6) Ventura 4/5/2018 49,976 1 6,600 1581 North Main Street (6) Orange County - North 4/6/2018 39,661 1 7,150 1580 West Carson Street (7) Los Angeles - South Bay 4/26/2018 43,787 1 7,500 660 &amp; 664 North Twin Oaks Valley Road (6) San Diego - North County 4/26/2018 96,993 2 14,000 1190 Stanford Court (6) Orange County - North 5/8/2018 34,494 1 6,080 5300 Sheila Street (6) Los Angeles - Central 5/9/2018 695,120 1 121,000 15777 Gateway Circle (4) Orange - OC Airport 5/17/2018 37,592 1 8,050 1998 Surveyor Avenue (4)(8) Ventura 5/18/2018 — (8) — (8) 5,821 3100 Fujita Street (4) Los Angeles - South Bay 5/31/2018 91,516 1 14,037 4416 Azusa Canyon Road (4) Los Angeles - San Gabriel Valley 6/8/2018 70,510 1 12,000 1420 Mckinley Avenue (4) Los Angeles - South Bay 6/12/2018 136,685 1 30,000 12154 Montague Street (4) Los Angeles - San Fernando Valley 6/29/2018 122,868 1 22,525 10747 Norwalk Boulevard (4) Los Angeles - Mid-Counties 7/18/2018 52,691 1 10,835 29003 Avenue Sherman (4) Los Angeles - San Fernando Valley 7/19/2018 68,123 1 9,500 16121 Carmenita Road (4) Los Angeles - Mid-Counties 8/14/2018 108,500 1 13,300 1332-1340 Rocky Point Drive (4) San Diego - North County 10/17/2018 73,747 3 10,170 6131-6133 Innovation Way (4) San Diego - North County 11/6/2018 114,572 2 24,200 263-321 Gardena Boulevard (4) Los Angeles - South Bay 11/8/2018 55,238 2 16,101 9200 Mason Avenue (4) Los Angeles - San Fernando Valley 11/30/2018 80,410 1 9,041 9230 Mason Avenue (4) Los Angeles - San Fernando Valley 11/30/2018 54,000 1 5,300 9250 Mason Avenue (4) Los Angeles - San Fernando Valley 11/30/2018 56,292 1 6,626 9171 Oso Avenue (4) Los Angeles - San Fernando Valley 11/30/2018 65,560 1 8,565 5593-5595 Fresca Drive (4) Orange County - North 11/30/2018 115,200 1 14,000 6100 Sheila Street (4) Los Angeles - Central 12/7/2018 74,527 1 18,245 14421-14441 Bonelli Street (9) Los Angeles - San Gabriel Valley 12/28/2018 148,740 1 19,500 Total 2018 Wholly-Owned Property Acquisitions 3,062,487 35 $ 492,850 (1) Represents the gross contractual purchase price before prorations, closing costs and other acquisition related costs. (2) This acquisition was partially funded through a 1031 Exchange using $10.7 million of net cash proceeds from the sale of our property located at 8900-8980 Benson Avenue and 5637 Arrow Highway and borrowings under our unsecured revolving credit facility. (3) The Ontario Airport Commerce Center is an industrial park which includes two properties located at 1900 Proforma Avenue and 1910-1920 Archibald Avenue. This acquisition was partially funded through a 1031 Exchange using $10.3 million of net cash proceeds from the sale of our property located at 700 Allen Avenue and 1851 Flower Street, borrowings under our unsecured revolving credit facility and available cash on hand. On May 9, 2018, we sold the property located at 1910-1920 Archibald Avenue (see Note 12). (4) This acquisition was funded with available cash on hand. (5) This acquisition was partially funded through a 1031 Exchange using $4.2 million of net cash proceeds from the sale of our property located at 200-220 South Grand Avenue and borrowings under our unsecured revolving credit facility. (6) This acquisition was funded with available cash on hand and borrowings under our unsecured revolving credit facility. (7) This acquisition was partially funded through a 1031 Exchange using $1.6 million of net cash proceeds from the sale of our property located at 6770 Central Avenue—Building B and borrowings under our unsecured revolving credit facility. (8) We acquired 1998 Surveyor Avenue as an under-construction building for a cost of $5.8 million and the assumption of the seller’s fixed-price construction contracts with approximately $4.4 million of remaining costs. At completion, the property will be one single-tenant building containing 56,306 rentable square feet. (9) This acquisition was partially funded through a 1031 Exchange using $9.8 million of net cash proceeds from the sale of three buildings located at 311 East 157th Street, 329 East 157th Street and 319 East 157th Street and available cash on hand. The following table sets forth the wholly-owned industrial properties we acquired during the year ended December 31, 2017 : Property Submarket Date of Acquisition Rentable Square Feet Number of Buildings Contractual Purchase Price (1) (in thousands) 28901-28903 Avenue Paine (2) Los Angeles - San Fernando Valley 2/17/2017 111,346 1 $ 17,060 2390 Ward Avenue (3) Ventura 4/28/2017 138,700 1 16,499 Safari Business Center (4) Inland Empire - West 5/24/2017 1,138,090 16 141,200 4175 Conant Street (5) Los Angeles - South Bay 6/14/2017 142,593 1 30,600 5421 Argosy Avenue (5) Orange County - West 6/15/2017 35,321 1 5,300 14820-14830 Carmenita Road (2) Los Angeles - Mid-Counties 6/30/2017 198,062 3 30,650 3002-3072 Inland Empire Blvd (2) Inland Empire - West 7/3/2017 218,407 4 26,900 17000 Kingsview Avenue (2) Los Angeles - South Bay 7/11/2017 100,121 1 13,986 Rancho Pacifica Park (6) Los Angeles - South Bay 7/18/2017 1,170,806 6 210,500 11190 White Birch Drive (2) Inland Empire - West 7/20/2017 201,035 1 19,810 4832-4850 Azusa Canyon Road (2) Los Angeles - San Gabriel Valley 7/28/2017 87,421 1 14,550 1825 Soto Street (5) Los Angeles - Central 9/8/2017 25,040 2 3,475 19402 Susana Road (5) Los Angeles - South Bay 9/13/2017 15,433 1 3,942 13225 Western Avenue (5) Los Angeles - South Bay 10/31/2017 21,010 1 2,255 15401 Figueroa Street (5) Los Angeles - South Bay 10/31/2017 38,584 1 4,435 8542 Slauson Avenue (5) Los Angeles - Central 11/28/2017 24,679 1 9,015 687 Eucalyptus Avenue (7) Los Angeles - South Bay 11/28/2017 143,436 1 53,875 302 Rockefeller Avenue (2) Inland Empire - West 12/28/2017 99,282 1 14,520 4355 Brickell Street (2) Inland Empire - West 12/28/2017 95,644 1 13,110 12622-12632 Monarch Street (8) Orange County - West 12/28/2017 121,225 2 20,545 8315 Hanan Way (2) Los Angeles - Central 12/28/2017 100,692 1 14,500 Total 2017 Wholly-Owned Property Acquisitions 4,226,927 48 $ 666,727 (1) Represents the gross contractual purchase price before prorations and closing costs. (2) This acquisition was funded with available cash on hand and borrowings under our unsecured revolving credit facility. (3) This acquisition was partially funded through a 1031 Exchange using $6.5 million of net cash proceeds from the sale of our property located at 9375 Archibald Avenue and borrowings under our unsecured revolving credit facility. (4) This acquisition was partially funded through a 1031 Exchange using $39.7 million of net cash proceeds from the sale of our property located at 2535 Midway Drive, borrowings under our unsecured revolving credit facility and available cash on hand. (5) This acquisition was funded with available cash on hand. (6) This acquisition was partially funded with net cash proceeds from the issuance of $125.0 million of senior unsecured guaranteed notes and borrowings under our unsecured revolving credit facility. (7) This acquisition was partially funded through a 1031 Exchange using $29.3 million of net cash proceeds from the sale of our properties located at 12345 First American Way and 9401 De Soto Avenue and available cash on hand. (8) This acquisition was partially funded through a 1031 Exchange using $2.2 million of net cash proceeds from the sale of our property located at 77-700 Enfield Lane and available cash on hand.</t>
  </si>
  <si>
    <t>Acquisition of Other Interests</t>
  </si>
  <si>
    <t xml:space="preserve">The following table summarizes the fair value of amounts recognized for each major class of asset and liability for the acquisitions noted in the table above, as of the date of acquisition (in thousands): 2018 2017 Total Acquisitions Rancho Pacifica Park Other Acquisitions Total Acquisitions Assets: Land $ 312,410 $ 121,329 $ 233,207 $ 354,536 Buildings and improvements 198,362 85,336 202,137 287,473 Tenant improvements 2,739 1,440 5,570 7,010 Acquired lease intangible assets (1) 26,085 8,852 22,414 31,266 Other acquired assets (2) 206 5 223 228 Total assets acquired $ 539,802 $ 216,962 $ 463,551 $ 680,513 Liabilities: Acquired lease intangible liabilities (3) 41,778 6,264 6,338 12,602 Other assumed liabilities (2) 2,247 1,126 2,424 3,550 Total liabilities assumed $ 44,025 $ 7,390 $ 8,762 $ 16,152 Net assets acquired $ 495,777 $ 209,572 $ 454,789 $ 664,361 (1) For the 2018 acquisitions, acquired lease intangible assets are comprised of $25.5 million of in-place lease intangibles with a weighted average amortization period of 14.8 years and $0.6 million of above-market lease intangibles with a weighted average amortization period of 7.1 years. For Rancho Pacifica Park, acquired lease intangible assets is comprised of in-place lease intangibles with a weighted average amortization period of 3.2 years. For the other 2017 acquisitions, acquired lease intangible assets is comprised of $21.0 million of in-place lease intangibles with a weighted average amortization period of 5.6 years and $1.4 million of above-market lease intangibles with a weighted average amortization period of 10.6 years. (2) Includes other working capital assets acquired and liabilities assumed at the time of acquisition. (3) Represents below-market lease intangibles with a weighted average amortization period of 26.3 years, 3.5 years and 3.4 years, for the 2018 acquisitions, Rancho Pacifica Park and the other 2017 acquisitions, respectively. </t>
  </si>
  <si>
    <t>Acquired Lease Intangibles (Tables)</t>
  </si>
  <si>
    <t>Summary of Acquired Lease Intangible Assets and Liabilities</t>
  </si>
  <si>
    <t>The following table summarizes our acquisition-related intangible assets, including the value of in-place leases and above-market tenant leases, and our acquisition-related intangible liabilities, including below-market tenant leases and above-market ground leases as follows (in thousands): December 31, 2018 2017 Acquired Lease Intangible Assets: In-place lease intangibles $ 119,517 $ 95,750 Accumulated amortization (68,481 ) (51,735 ) In-place lease intangibles, net $ 51,036 $ 44,015 Above-market tenant leases $ 11,125 $ 10,718 Accumulated amortization (6,478 ) (5,494 ) Above-market tenant leases, net $ 4,647 $ 5,224 Acquired lease intangible assets, net $ 55,683 $ 49,239 Acquired Lease Intangible Liabilities: Below-market tenant leases $ (66,388 ) $ (24,843 ) Accumulated accretion 13,778 6,925 Below-market tenant leases, net $ (52,610 ) $ (17,918 ) Above-market ground lease $ (290 ) $ (290 ) Accumulated accretion 173 141 Above-market ground lease, net $ (117 ) $ (149 ) Acquired lease intangible liabilities, net $ (52,727 ) $ (18,067 )</t>
  </si>
  <si>
    <t>Summary of Amortization or Accretion Recorded During the Period Related to Acquired Lease Intangibles</t>
  </si>
  <si>
    <t>The following table summarizes the amortization related to our acquired lease intangible assets and liabilities for the reported periods noted below (in thousands): Year Ended December 31, 2018 2017 2016 In-place lease intangibles (1) $ 18,135 $ 15,598 $ 13,560 Net below market tenant leases (2) $ (5,949 ) $ (2,238 ) $ (46 ) Above-market ground lease (3) $ (32 ) $ (32 ) $ (32 ) (1) The amortization of in-place lease intangibles is recorded to depreciation and amortization expense in the consolidated statements of operations for the periods presented. (2) The amortization of net below market tenant leases is recorded as an increase to rental revenues in the consolidated statements of operations for the periods presented. (3) The accretion of the above-market ground lease is recorded as a decrease to property expenses in the consolidated statements of operations for the periods presented.</t>
  </si>
  <si>
    <t>Summary of Estimated Net Amortization Expense of Above Market Leases and In-place Lease Intangibles</t>
  </si>
  <si>
    <t>The following table summarizes the estimated amortization/(accretion) of our acquisition-related intangibles as of December 31, 2018 , for the next five years and thereafter (in thousands): Year Ending In-place Leases (1) Net Above/(Below) (2) Above Market (3) 2019 $ 15,560 $ (7,156 ) $ (32 ) 2020 10,852 (4,983 ) (32 ) 2021 5,943 (3,059 ) (32 ) 2022 2,631 (1,800 ) (21 ) 2023 1,734 (1,465 ) — Thereafter 14,316 (29,500 ) — Total $ 51,036 $ (47,963 ) $ (117 ) (1) Estimated amounts of amortization will be recorded to depreciation and amortization expense in the consolidated statements of operation. (2) Estimated amounts of amortization will be recorded as a net increase to rental revenues in the consolidated statements of operations. (3) Estimated amounts of accretion will be recorded as a decrease to property expenses in the consolidated statements of operations.</t>
  </si>
  <si>
    <t>Notes Payable (Tables)</t>
  </si>
  <si>
    <t>Summary of Notes Payable</t>
  </si>
  <si>
    <t>The following table summarizes the balance of our indebtedness as of December 31, 2018 and 2017 (in thousands): December 31, 2018 December 31, 2017 Principal amount $ 761,116 $ 671,658 Less: unamortized discount and debt issuance costs (1) (3,745 ) (2,717 ) Carrying value $ 757,371 $ 668,941 (1) Excludes unamortized debt issuance costs related to our unsecured revolving credit facility, which are presented in the line item “Deferred loan costs, net” in the consolidated balance sheets. The following table summarizes the components and significant terms of our indebtedness as of December 31, 2018 and 2017 (dollars in thousands): December 31, 2018 December 31, 2017 Principal Amount Unamortized Discount and Debt Issuance Costs Principal Amount Unamortized Discount and Debt Issuance Costs Contractual Stated Interest Rate (1) Effective Interest Rate (2) Secured Debt $60M Term Loan (3) $ 58,499 $ (230 ) $ 58,891 $ (125 ) 8/1/2023 (4) LIBOR+1.70% 3.70 % Gilbert/La Palma (5) 2,617 (129 ) 2,767 (138 ) 3/1/2031 5.125 % 5.45 % Unsecured Debt $100M Term Loan Facility 100,000 (260 ) 100,000 (343 ) 2/14/2022 LIBOR+1.20% (6) 3.05 % (7) Revolving Credit Facility — — 60,000 — 2/12/2021 (8) LIBOR+1.10% (6)(9) 3.60 % $225M Term Loan Facility 225,000 (1,476 ) 225,000 (1,398 ) 1/14/2023 LIBOR+1.20% (6) 2.74 % (10) $150M Term Loan Facility 150,000 (1,028 ) — — 5/22/2025 LIBOR+1.50% (6) 4.11 % $100M Notes 100,000 (500 ) 100,000 (576 ) 8/6/2025 4.290 % 4.37 % $125M Notes 125,000 (122 ) 125,000 (137 ) 7/13/2027 3.930 % 3.94 % Total $ 761,116 $ (3,745 ) $ 671,658 $ (2,717 ) (1) Reflects the contractual interest rate under the terms of the loan, as of December 31, 2018 . (2) Reflects the effective interest rate as of December 31, 2018 , which includes the effect of the amortization of discounts and debt issuance costs and the effect of interest rate swaps that are effective as of December 31, 2018 . (3) This term loan was modified on June 27, 2018, as further described below under “Modification of $60 Million Term Loan”. This term loan is secured by six properties. As of December 31, 2018 , the interest rate on this variable-rate term loan has been effectively fixed through the use of two interest rate swaps. See Note 7 for details. (4) One 24-month extension available at the borrower’s option. (5) Monthly payments of interest and principal are based on a 20 -year amortization table. (6) The LIBOR margin will range from 1.20% to 1.70% per annum for the $100.0 million term loan facility, 1.10% to 1.50% per annum for the unsecured revolving credit facility, 1.20% to 1.70% per annum for the $225.0 million term loan facility and 1.50% to 2.20% per annum for the $150.0 million term loan facility, depending on the ratio of our outstanding consolidated indebtedness to the value of our consolidated gross asset value, or leverage ratio, which is measured on a quarterly basis. (7) As of December 31, 2018 , interest on the $100.0 million term loan facility has been effectively fixed through the use of one interest rate swap. See Note 7 for details. (8) Two additional six -month extensions are available at the borrower’s option. (9) The unsecured revolving credit facility is subject to an applicable facility fee which is calculated as a percentage of the total lenders’ commitment amount, regardless of usage. The applicable facility fee will range from 0.15% to 0.30% per annum depending upon our leverage ratio. (10) As of December 31, 2018 , interest on the $225.0 million term loan facility has been effectively fixed through the use of two interest rate swaps. See Note 7 for details.</t>
  </si>
  <si>
    <t>Summary of Aggregate Future Minimum Payments of Debt</t>
  </si>
  <si>
    <t>Contractual Debt Maturities The following table summarizes the contractual debt maturities and scheduled amortization payments, excluding debt discounts and debt issuance costs, as of December 31, 2018 , and does not consider extension options available to us as noted in the table above (in thousands): 2019 $ 158 2020 166 2021 566 2022 100,967 2023 282,518 Thereafter 376,741 Total $ 761,116</t>
  </si>
  <si>
    <t>Operating Leases (Tables)</t>
  </si>
  <si>
    <t>Future Minimum Base Rent Under Non-cancelable Operating Leases</t>
  </si>
  <si>
    <t>Future minimum base rent under operating leases as of December 31, 2018 is summarized as follows (in thousands): For the year ending December 31, 2019 $ 176,915 2020 150,598 2021 113,063 2022 80,776 2023 59,082 Thereafter 210,814 Total $ 791,248</t>
  </si>
  <si>
    <t>Interest Rate Swaps (Tables)</t>
  </si>
  <si>
    <t>Summary of Interest Rate Swap Agreement</t>
  </si>
  <si>
    <t>The following table sets forth a summary of our interest rate swaps at December 31, 2018 and December 31, 2017 (dollars in thousands): Current Notional Amount (2) Fair Value of Interest Rate Derivative Assets/(Derivative Liabilities) (2) Derivative Instrument Effective Date Maturity Date LIBOR Interest Strike Rate December 31, 2018 December 31, 2017 December 31, 2018 December 31, 2017 Interest Rate Swap 1/15/2015 2/15/2019 1.8260 % $ 30,000 $ 30,000 $ 25 $ (11 ) Interest Rate Swap 7/15/2015 2/15/2019 2.0100 % $ 28,108 $ 28,891 $ 17 $ (70 ) Interest Rate Swap 8/14/2015 12/14/2018 1.7900 % $ — $ 50,000 $ — $ (18 ) Interest Rate Swap 2/16/2016 12/14/2018 2.0050 % $ — $ 50,000 $ — $ (120 ) Interest Rate Swap 2/14/2018 1/14/2022 1.3490 % $ 125,000 $ — $ 3,974 $ 3,582 Interest Rate Swap 8/14/2018 1/14/2022 1.4060 % $ 100,000 $ — $ 3,023 $ 2,521 Interest Rate Swap 12/14/2018 8/14/2021 1.7640 % $ 100,000 $ — $ 1,731 $ 1,090 Interest Rate Swap 7/22/2019 11/22/2024 2.7625 % $ — $ — $ (2,351 ) $ — (1) Represents the notional value of swaps that are effective as of the balance sheet date presented. (2) The fair value of derivative assets are included in the line item “Interest rate swap asset” in the accompanying consolidated balance sheets and the fair value of (derivative liabilities) are included in the line item “Interest rate swap liability” in the accompanying consolidated balance sheets.</t>
  </si>
  <si>
    <t>Summary of Impact of Derivative Instruments on Consolidated and Combined Financial Statements</t>
  </si>
  <si>
    <t>The following table sets forth the impact of our interest rate swaps on our consolidated statements of operations for the periods presented (in thousands): Year Ended December 31, 2018 2017 2016 Interest Rate Swaps in Cash Flow Hedging Relationships: Amount of gain recognized in AOCI on derivatives $ 649 $ 2,084 $ 4,475 Amount of gain (loss) reclassified from AOCI into earnings under “Interest expense” $ 1,204 $ (1,341 ) $ (2,218 ) Total interest expense presented in the Consolidated Statement of Operations in which the effects of cash flow hedges are recorded (line item “Interest expense”) $ 25,416 $ 20,209 $ 14,848</t>
  </si>
  <si>
    <t>Offsetting Assets</t>
  </si>
  <si>
    <t>The following tables present information about the potential effects of netting if we were to offset our interest rate swap assets and interest rate swap liabilities in the accompanying consolidated balance sheets as of December 31, 2018 and December 31, 2017 (in thousands). Gross Amounts Not Offset in the Balance Sheet Offsetting of Derivative Assets Gross Amounts of Recognized Assets Gross Amounts Offset in the Balance Sheet Net Amounts of Assets Presented in the Balance Sheet Financial Instruments Cash Collateral Received Net Amount December 31, 2018 Interest rate swaps 8,770 — 8,770 — — 8,770 December 31, 2017 Interest rate swaps 7,193 — 7,193 (219 ) — 6,974</t>
  </si>
  <si>
    <t>Offsetting Liabilities</t>
  </si>
  <si>
    <t xml:space="preserve"> Gross Amounts Not Offset in the Balance Sheet Offsetting of Derivative Liabilities Gross Amounts of Recognized Liabilities Gross Amounts Offset in the Balance Sheet Net Amounts of Assets Presented in the Balance Sheet Financial Instruments Cash Collateral Received Net Amount December 31, 2018 Interest rate swaps (2,351 ) — (2,351 ) — — (2,351 ) December 31, 2017 Interest rate swaps 219 — 219 (219 ) — —</t>
  </si>
  <si>
    <t>Fair Value Measurements (Tables)</t>
  </si>
  <si>
    <t>Assets Measures at Fair Vale on a Recurring Basis by Level within Fair Value Hierarchy</t>
  </si>
  <si>
    <t>The table below sets forth the estimated fair value of our interest rate swaps as of December 31, 2018 and 2017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December 31, 2018 Interest Rate Swap Asset $ 8,770 $ — $ 8,770 $ — Interest Rate Swap Liability $ (2,351 ) $ — $ (2,351 ) $ — December 31, 2017 Interest Rate Swap Asset $ 7,193 $ — $ 7,193 $ — Interest Rate Swap Liability $ (219 ) $ — $ (219 ) $ —</t>
  </si>
  <si>
    <t>Carrying Value and Estimated Fair Value of Notes Payable</t>
  </si>
  <si>
    <t>The table below sets forth the carrying value and the estimated fair value of our notes payable as of December 31, 2018 and 2017 (in thousands). Fair Value Measurement Using Liabilities Total Fair Value Quoted Price in Active Markets for Identical Assets and Liabilities (Level 1) Significant Other Observable Inputs (Level 2) Significant Unobservable Inputs (Level 3) Carrying Value Notes Payable at: December 31, 2018 $ 759,491 $ — $ — $ 759,491 $ 757,371 December 31, 2017 $ 673,377 $ — $ — $ 673,377 $ 668,941</t>
  </si>
  <si>
    <t>Commitments and Contingencies (Tables)</t>
  </si>
  <si>
    <t>Future Minimum Commitment Under Ground Lease and Corporate Office Lease</t>
  </si>
  <si>
    <t>The future minimum commitment under our office space leases and ground lease as of December 31, 2018 , is as follows (in thousands): For the year ending December 31: Office Lease Ground Lease 2019 $ 668 $ 144 2020 257 144 2021 167 144 2022 — 144 2023 — 144 Thereafter — 5,532 Total $ 1,092 $ 6,252</t>
  </si>
  <si>
    <t>Investment in Unconsolidated Real Estate (Tables)</t>
  </si>
  <si>
    <t>Summarized Information of Our Equity Method Investment Properties</t>
  </si>
  <si>
    <t xml:space="preserve">The following table presents the combined summarized results of operations of our unconsolidated joint venture. These amounts include the results of operations of the final JV property during the period prior to July 6, 2016, when we acquired the remaining 85% ownership interest in the final JV property. Amounts provided are attributable to the JV and do not represent our proportionate share (in thousands). Year Ended December 31, 2018 2017 2016 Revenues $ — $ — $ 1,281 Expenses — — (442 ) Gain on sale of properties — — 3,458 Net income $ — $ — $ 4,297 </t>
  </si>
  <si>
    <t>Dispositions and Real Estate Held for Sale (Tables)</t>
  </si>
  <si>
    <t>Summary of the Properties Sold</t>
  </si>
  <si>
    <t>The table below summarizes the properties we sold during the years ended December 31, 2018 , 2017 and 2016 (dollars in thousands). Property Submarket Date of Disposition Rentable Square Feet Contract Sales Price (1) (In thousands) Gain Recorded 2018 Dispositions: 8900-8980 Benson Avenue and 5637 Arrow Highway Inland Empire West 1/2/2018 88,016 $ 11,440 $ 4,029 700 Allen Avenue and 1851 Flower Street Los Angeles - San Fernando Valley 1/17/2018 25,168 $ 10,900 $ 4,753 200-220 South Grand Avenue Orange County - Airport 3/7/2018 27,200 $ 4,515 $ 1,201 6770 Central Avenue—Building B Inland Empire West 4/9/2018 11,808 $ 1,676 $ 1,113 1910-1920 Archibald Avenue Inland Empire West 5/9/2018 78,243 $ 9,050 $ 495 311 East 157th Street Los Angeles - South Bay 12/12/2018 12,000 $ 3,000 $ 1,578 329 East 157th Street Los Angeles - South Bay 12/20/2018 12,000 $ 2,675 $ 1,597 319 East 157th Street Los Angeles - South Bay 12/27/2018 24,000 $ 4,763 $ 2,456 Total 278,435 $ 48,019 $ 17,222 2017 Dispositions: 9375 Archibald Avenue Inland Empire West 3/31/2017 62,677 $ 6,875 $ 2,668 2535 Midway Drive San Diego - Central 5/17/2017 373,744 $ 40,050 $ 16,026 2811 Harbor Boulevard Orange County - Airport 6/28/2017 126,796 $ 18,700 $ 594 12345 First American Way San Diego - Central 10/31/2017 40,022 $ 7,600 $ 4,146 9401 De Soto Avenue Los Angeles - San Fernando Valley 11/2/2017 150,831 $ 23,000 $ 4,748 77-700 Enfield Lane Inland Empire East 11/29/2017 21,607 $ 2,431 $ 1,391 Total 775,677 $ 98,656 $ 29,573 2016 Dispositions: 6010 N. Paramount Boulevard Los Angeles - South Bay 5/2/2016 16,534 $ 2,480 $ 944 1840 Dana Street Los Angeles - San Fernando Valley 5/25/2016 13,497 $ 4,250 $ 1,445 12910 East Mulberry Drive Los Angeles - Mid-Counties 6/7/2016 153,080 $ 15,000 $ 9,174 22343-22349 La Palma Avenue Orange County - North 11/22/2016 115,760 $ 17,000 $ 4,752 331 East 157th Street Los Angeles - South Bay 11/28/2016 12,000 $ 1,975 $ 1,062 Total 310,871 $ 40,705 $ 17,377 (1) Represents the gross contractual sales price before commissions, prorations and other closing costs.</t>
  </si>
  <si>
    <t>Schedule of assets and liabilities associated with real estate held for sale</t>
  </si>
  <si>
    <t>The following table summarizes the major classes of assets and liabilities associated with real estate properties classified as held for sale as of December 31, 2017 (in thousands): December 31, 2017 Land $ 5,671 Buildings and improvements 7,180 Tenant improvements 429 Construction in progress 16 Real estate held for sale 13,296 Accumulated depreciation (1,609 ) Real estate held for sale, net 11,687 Acquired lease intangible assets, net 71 Other assets associated with real estate held for sale 678 Total assets associated with real estate held for sale, net $ 12,436 Tenant security deposits $ 193 Other liabilities associated with real estate held for sale 50 Total liabilities associated with real estate held for sale $ 243</t>
  </si>
  <si>
    <t>Stockholder's Equity (Tables)</t>
  </si>
  <si>
    <t>Summary of the Components of Changes in Accumulated Other Comprehensive Loss</t>
  </si>
  <si>
    <t>The following table summarizes the changes in our AOCI balance for the years ended December 31, 2018 and 2017 , which consists solely of adjustments related to our cash flow hedges: Years Ended December 31, 2018 2017 Accumulated other comprehensive income - beginning balance $ 6,799 $ 3,445 Other comprehensive income before reclassifications 649 2,084 Amounts reclassified from accumulated other comprehensive income to interest expense (1,204 ) 1,341 Net current period other comprehensive (loss) income (555 ) 3,425 Less: other comprehensive loss (income) attributable to noncontrolling interests 18 (71 ) Other comprehensive (loss) income attributable to common stockholders (537 ) 3,354 Accumulated other comprehensive income - ending balance $ 6,262 $ 6,799</t>
  </si>
  <si>
    <t>Schedule Of Federal Income Tax Treatment For Distributions</t>
  </si>
  <si>
    <t>The following tables summarize the tax treatment of common stock dividends and preferred stock dividends per share for federal income tax purposes for the years ended December 31, 2018 , 2017 and 2016 : Common Stock Year Ended December 31, 2018 2017 2016 Ordinary Income $ 0.623496 99.76 % $ 0.498827 95.68 % $ 0.452085 99.66 % Return of Capital 0.001504 0.24 % 0.022526 4.32 % — — % Capital Gain (1) — — % — — % 0.001562 0.34 % Total $ 0.625000 100.00 % $ 0.521353 100.00 % $ 0.453647 100.00 % (1) 100.0% of the capital gain reported for the year ended December 31, 2016, is comprised of an unrecaptured Section 1250 gain. There were no capital gains reported for the years ended December 31, 2018 and 2017. Series A Preferred Stock Year Ended December 31, 2018 2017 2016 Ordinary Income $ 1.468752 100.00 % $ 0.146875 100.00 % $ 0.548884 99.66 % Return of Capital — — % — — % — — % Capital Gain (1) — — % — — % 0.001896 0.34 % Total $ 1.468752 100.00 % $ 0.146875 100.00 % $ 0.550780 100.00 % (1) 100.0% of the capital gain reported for the year ended December 31, 2016, is comprised of an unrecaptured Section 1250 gain. There were no capital gains reported for the years ended December 31, 2018 and 2017. Series B Preferred Stock Year Ended December 31, 2018 Ordinary Income $ 1.664585 100.00 % Return of Capital — — % Capital Gain — — % Total $ 1.664585 100.00 %</t>
  </si>
  <si>
    <t>Incentive Award Plan (Tables)</t>
  </si>
  <si>
    <t>Schedule Of Share Based Payment Award, Equity Instruments Other Than Options, Fair Value Assumptions And Grant Date Fair Value</t>
  </si>
  <si>
    <t>The following table summarizes these fair valuation assumptions and the grant date fair value of each annual LTIP award: 2018 LTIP Award 2017 LTIP Award 2016 LTIP Award Valuation date December 15, 2018 December 15, 2017 December 29, 2016 Closing share price of common stock $ 31.42 $ 30.58 $ 22.71 Discount for post-vesting restrictions and book-up events 7.7 % 5.0 % 5.0 % Grant date fair value (in thousands) $ 3,853 $ 3,563 $ 2,518</t>
  </si>
  <si>
    <t>Schedule of LTIP Unit Activity</t>
  </si>
  <si>
    <t>The following table sets forth our unvested LTIP Unit activity for the years ended December 31, 2018 , 2017 and 2016 : Number of Unvested LTIP Units Weighted-Average Grant Date Fair Value per Unit Balance at December 31, 2015 166,669 $ 15.11 Granted 116,690 $ 21.57 Vested (41,668 ) $ 13.91 Balance at December 31, 2016 241,691 $ 18.43 Granted 122,631 $ 29.05 Vested (70,837 ) $ 17.48 Balance at December 31, 2017 293,485 $ 23.10 Granted 190,318 $ 28.43 Vested (156,755 ) $ 23.29 Balance at December 31, 2018 327,048 $ 26.12</t>
  </si>
  <si>
    <t>Total Shareholder Return Levels And Vesting Percentages</t>
  </si>
  <si>
    <t>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18 Award &lt; 18% — % &lt; 35th Percentile — % &lt; 12% — % “Threshold Level” 18 % 25 % 35th Percentile 25 % 12 % 25 % Jan 1, 2019 “Target Level” 24 % 60 % 55th Percentile 60 % 16.5 % 60 % to “Maximum Level” ≥ 30% 100 % ≥ 75th Percentile 100 % ≥ 21% 100 % Dec 31, 2021 2017 Award &lt; 18% — % &lt; 35th Percentile — % -- -- “Threshold Level” 18 % 25 % 35th Percentile 25 % -- -- Dec 15, 2017 “Target Level” 27 % 60 % 55th Percentile 60 % -- -- to “Maximum Level” ≥ 36% 100 % ≥ 75th Percentile 100 % -- -- Dec 14, 2020 2016 Award &lt; 21% — % &lt; 50th Percentile — % -- -- “Threshold Level” 21 % 25 % 50th Percentile 25 % -- -- Dec 29, 2016 “Target Level” 35.5 % 60 % 62.5th Percentile 60 % -- -- to “Maximum Level” ≥ 50% 100 % ≥ 75th Percentile 100 % -- -- Dec 28, 2019</t>
  </si>
  <si>
    <t>Schedule of valuation assumptions</t>
  </si>
  <si>
    <t xml:space="preserve"> The following table summarizes the assumptions we used in the Monte Carlo simulations and the grant date fair value of the awards with market-based vesting conditions. 2018 Market Performance Award 2017 Market Performance Award 2016 Market Performance Award Valuation date December 15, 2018 December 15, 2017 December 29, 2016 Expected share price volatility for the Company 20.0 % 18.0 % 20.0 % Expected share price volatility for peer group companies - low end of range (1) 16.0 % 15.0 % 21.0 % Expected share price volatility for peer group companies - high end of range (1) 100.0 % 100.0 % 50.0 % Expected dividend yield 2.50 % 2.40 % 2.80 % Risk-free interest rate 2.80 % 1.96 % 1.49 % Grant date fair value (in thousands) $ 2,090 $ 2,714 $ 1,753 (1) For the 2018 Market Performance Award, the median and average expected share price volatilities for the peer group companies are 23.0% and 27.1% , respectively. For the 2017 Market Performance Award, the median and average expected share price volatilities for the peer group companies are 21.0% and 25.3% , respectively. </t>
  </si>
  <si>
    <t>Schedule of Unvested Restricted Stock Activity</t>
  </si>
  <si>
    <t xml:space="preserve">The following table sets forth our unvested restricted stock activity for the years ended December 31, 2018 , 2017 and 2016 : Number of Unvested Shares of Restricted Common Stock Weighted-Average Grant Date Fair Value per Share Balance at December 31, 2015 333,441 $ 14.30 Granted 103,704 $ 18.03 Forfeited (23,968 ) $ 15.37 Vested (1)(2) (125,350 ) $ 14.63 Balance at December 31, 2016 287,827 $ 15.92 Granted 104,727 $ 23.78 Forfeited (35,959 ) $ 18.74 Vested (1)(2) (165,900 ) $ 15.43 Balance at December 31, 2017 190,695 $ 20.13 Granted 104,560 $ 27.72 Forfeited (13,031 ) $ 23.51 Vested (1)(2) (81,826 ) $ 19.40 Balance at December 31, 2018 200,398 $ 24.17 (1) The total fair value of vested shares, which is calculated as the number of shares vested multiplied by the closing share price of the Company’s common stock on the vesting date, was $2.4 million , $4.5 million and $2.6 million for the years ended December 31, 2018 , 2017 and 2016 , respectively. (2) Total shares vested include 21,324 , 57,444 and 36,374 shares of common stock that were tendered by employees during the years ended December 31, 2018 , 2017 and 2016 , respectively, to satisfy minimum statutory tax withholding requirements associated with the vesting of restricted shares. </t>
  </si>
  <si>
    <t>Shareholders' Equity and Share-based Payments</t>
  </si>
  <si>
    <t xml:space="preserve">The following table sets forth the amounts expensed and capitalized for all share-based awards for the reported periods presented below (in thousands): Year Ended December 31, 2018 2017 2016 Expensed share-based compensation (1) $ 10,147 $ 5,398 $ 3,835 Capitalized share-based compensation (2) 255 162 147 Total share-based compensation $ 10,402 $ 5,560 $ 3,982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accompanying consolidated balance sheets. </t>
  </si>
  <si>
    <t>Earnings Per Share (Tables)</t>
  </si>
  <si>
    <t>Computation of Basic and Diluted Earnings Per Share</t>
  </si>
  <si>
    <t>The following table sets forth the computation of basic and diluted earnings per share (in thousands, except share and per share amounts): Year Ended December 31, 2018 2017 2016 Numerator: Net income $ 47,075 $ 41,700 $ 25,876 Less: Preferred stock dividends (9,694 ) (5,875 ) (1,983 ) Less: Net income attributable to noncontrolling interests (865 ) (988 ) (750 ) Less: Net income attributable to participating securities (378 ) (410 ) (302 ) Net income attributable to common stockholders $ 36,138 $ 34,427 $ 22,841 Denominator: Weighted average shares of common stock outstanding - basic 86,824,235 71,198,862 62,723,021 Effect of dilutive securities - performance units 511,514 399,792 242,533 Weighted average shares of common stock outstanding - diluted 87,335,749 71,598,654 62,965,554 Earnings per share - Basic Net income attributable to common stockholders $ 0.42 $ 0.48 $ 0.36 Earnings per share - Diluted: Net income attributable to common stockholders $ 0.41 $ 0.48 $ 0.36</t>
  </si>
  <si>
    <t>Quarterly Information (unaudited) (Tables)</t>
  </si>
  <si>
    <t>Schedule of Quarterly Information</t>
  </si>
  <si>
    <t>The following tables set forth selected quarterly information for the years ended December 31, 2018 and 2017 (in thousands except per share amounts): Three Months Ended December 31, 2018 September 30, 2018 June 30, 2018 March 31, 2018 Total revenues $ 57,008 $ 55,194 $ 51,756 $ 48,536 Net income $ 15,207 $ 8,965 $ 7,819 $ 15,084 Net income attributable to common stockholders $ 12,413 $ 6,307 $ 5,172 $ 12,246 Net income attributable to common stockholders per share - basic $ 0.13 $ 0.07 $ 0.06 $ 0.16 Net income attributable to common stockholders per share - diluted $ 0.13 $ 0.07 $ 0.06 $ 0.15 Three Months Ended December 31, 2017 September 30, 2017 June 30, 2017 March 31, 2017 Total revenues $ 45,880 $ 43,339 $ 36,782 $ 35,354 Net income $ 14,115 $ 2,009 $ 19,855 $ 5,721 Net income attributable to common stockholders $ 11,819 $ 586 $ 17,846 $ 4,176 Net income attributable to common stockholders per share - basic $ 0.15 $ 0.01 $ 0.26 $ 0.06 Net income attributable to common stockholders per share - diluted $ 0.15 $ 0.01 $ 0.26 $ 0.06</t>
  </si>
  <si>
    <t>Organization  - Additional Information (Detail) ft² in Millions</t>
  </si>
  <si>
    <t>Dec. 31, 2018ft²property</t>
  </si>
  <si>
    <t>Number of real estate properties | property</t>
  </si>
  <si>
    <t>Area of real estate property (square feet) | ft²</t>
  </si>
  <si>
    <t>Number of real estate properties additionally managed | property</t>
  </si>
  <si>
    <t>Area of real estate property additionally managed | ft²</t>
  </si>
  <si>
    <t>Summary of Significant Accounting Policies  - Additional Information (Detail)</t>
  </si>
  <si>
    <t>Dec. 31, 2015USD ($)</t>
  </si>
  <si>
    <t>Summary Of Significant Accounting Policies [Line Items]</t>
  </si>
  <si>
    <t>Cash, cash equivalents and restricted cash, end of period.</t>
  </si>
  <si>
    <t>Interest costs capitalized</t>
  </si>
  <si>
    <t>Real estate taxes and insurance costs capitalized</t>
  </si>
  <si>
    <t>REIT annual taxable income distribution requirement percentage</t>
  </si>
  <si>
    <t>90.00%</t>
  </si>
  <si>
    <t>Allowance for doubtful accounts</t>
  </si>
  <si>
    <t>Deferred rent receivable</t>
  </si>
  <si>
    <t>Minimum | Building</t>
  </si>
  <si>
    <t>Estimated remaining life</t>
  </si>
  <si>
    <t>10 years</t>
  </si>
  <si>
    <t>Minimum | Site Improvements</t>
  </si>
  <si>
    <t>5 years</t>
  </si>
  <si>
    <t>Maximum | Building</t>
  </si>
  <si>
    <t>30 years</t>
  </si>
  <si>
    <t>Maximum | Site Improvements</t>
  </si>
  <si>
    <t>20 years</t>
  </si>
  <si>
    <t>Construction Employees</t>
  </si>
  <si>
    <t>Compensation costs capitalized</t>
  </si>
  <si>
    <t>Leasing Employees</t>
  </si>
  <si>
    <t>Measurement Input, Discount Rate | Minimum</t>
  </si>
  <si>
    <t>Fair value inputs, discount rate</t>
  </si>
  <si>
    <t>Measurement Input, Discount Rate | Maximum</t>
  </si>
  <si>
    <t>Measurement Input, Cap Rate | Minimum</t>
  </si>
  <si>
    <t>Measurement Input, Cap Rate | Maximum</t>
  </si>
  <si>
    <t>Property Average Lease Up Period | Minimum</t>
  </si>
  <si>
    <t>Property average lease up period</t>
  </si>
  <si>
    <t>6 months</t>
  </si>
  <si>
    <t>Property Average Lease Up Period | Maximum</t>
  </si>
  <si>
    <t>12 months</t>
  </si>
  <si>
    <t>Investments in Real Estate  - Additional Information (Detail) $ / shares in Units, $ in Thousands</t>
  </si>
  <si>
    <t>Apr. 15, 2016$ / sharesshares</t>
  </si>
  <si>
    <t>Apr. 11, 2016USD ($)ft²building</t>
  </si>
  <si>
    <t>Dec. 31, 2018USD ($)ft²building</t>
  </si>
  <si>
    <t>Dec. 31, 2017USD ($)ft²building$ / sharesshares</t>
  </si>
  <si>
    <t>Dec. 31, 2016shares</t>
  </si>
  <si>
    <t>Disclosure Investment In Real Estate Acquisitions Additional Information Detail [Line Items]</t>
  </si>
  <si>
    <t>Number of buildings | building</t>
  </si>
  <si>
    <t>Rentable Square Feet | ft²</t>
  </si>
  <si>
    <t>Contractual Purchase Price (in thousands)</t>
  </si>
  <si>
    <t>REIT Portfolio Acquisition</t>
  </si>
  <si>
    <t>Common Stock | REIT Portfolio Acquisition</t>
  </si>
  <si>
    <t>Percentage of voting interests acquired</t>
  </si>
  <si>
    <t>100.00%</t>
  </si>
  <si>
    <t>12.5% Preferred Stock | REIT Portfolio Acquisition</t>
  </si>
  <si>
    <t>Shares outstanding (shares) | shares</t>
  </si>
  <si>
    <t>Preferred stock issued (shares) | shares</t>
  </si>
  <si>
    <t>12.50%</t>
  </si>
  <si>
    <t>Preferred stock, redemption price per share (in dollars per share) | $ / shares</t>
  </si>
  <si>
    <t>Noncontrolling Interests | 12.5% Preferred Stock</t>
  </si>
  <si>
    <t>Stock redeemed (in shares) | shares</t>
  </si>
  <si>
    <t>Investments in Real Estate  - Summary of Acquired Wholly Owned Industrial Properties (Details) $ in Thousands</t>
  </si>
  <si>
    <t>Dec. 28, 2018USD ($)</t>
  </si>
  <si>
    <t>May 18, 2018USD ($)ft²</t>
  </si>
  <si>
    <t>Apr. 26, 2018USD ($)</t>
  </si>
  <si>
    <t>Apr. 04, 2018USD ($)</t>
  </si>
  <si>
    <t>Feb. 23, 2018USD ($)</t>
  </si>
  <si>
    <t>Jan. 17, 2018USD ($)</t>
  </si>
  <si>
    <t>Dec. 28, 2017USD ($)</t>
  </si>
  <si>
    <t>Nov. 28, 2017USD ($)</t>
  </si>
  <si>
    <t>May 24, 2017USD ($)</t>
  </si>
  <si>
    <t>Apr. 28, 2017USD ($)</t>
  </si>
  <si>
    <t>Dec. 31, 2017USD ($)ft²building</t>
  </si>
  <si>
    <t>Jul. 13, 2017USD ($)</t>
  </si>
  <si>
    <t>Real Estate [Line Items]</t>
  </si>
  <si>
    <t>Payments to acquire real estate</t>
  </si>
  <si>
    <t>Principal amount</t>
  </si>
  <si>
    <t>13971 Norton Avenue</t>
  </si>
  <si>
    <t>Date of Acquisition</t>
  </si>
  <si>
    <t>Jan. 17,
		2018</t>
  </si>
  <si>
    <t>1900 Proforma Avenue</t>
  </si>
  <si>
    <t>Feb. 23,
		2018</t>
  </si>
  <si>
    <t>16010 Shoemaker Avenue</t>
  </si>
  <si>
    <t>Mar. 13,
		2018</t>
  </si>
  <si>
    <t>4039 Calle Platino</t>
  </si>
  <si>
    <t>Apr. 4,
		2018</t>
  </si>
  <si>
    <t>851 Lawrence Drive</t>
  </si>
  <si>
    <t>Apr. 5,
		2018</t>
  </si>
  <si>
    <t>1581 North Main Street</t>
  </si>
  <si>
    <t>Apr. 6,
		2018</t>
  </si>
  <si>
    <t>1580 West Carson Street</t>
  </si>
  <si>
    <t>Apr. 26,
		2018</t>
  </si>
  <si>
    <t>660 &amp; 664 North Twin Oaks Valley Road</t>
  </si>
  <si>
    <t>1190 Stanford Court</t>
  </si>
  <si>
    <t>May 8,
		2018</t>
  </si>
  <si>
    <t>5300 Sheila Street</t>
  </si>
  <si>
    <t>May 9,
		2018</t>
  </si>
  <si>
    <t>15777 Gateway Circle</t>
  </si>
  <si>
    <t>May 17,
		2018</t>
  </si>
  <si>
    <t>1998 Surveyor Avenue</t>
  </si>
  <si>
    <t>May 18,
		2018</t>
  </si>
  <si>
    <t>Assumed construction contract</t>
  </si>
  <si>
    <t>3100 Fujita Street</t>
  </si>
  <si>
    <t>May 31,
		2018</t>
  </si>
  <si>
    <t>4416 Azusa Canyon Road</t>
  </si>
  <si>
    <t>Jun. 8,
		2018</t>
  </si>
  <si>
    <t>1420 Mckinley Avenue</t>
  </si>
  <si>
    <t>Jun. 12,
		2018</t>
  </si>
  <si>
    <t>12154 Montague Street</t>
  </si>
  <si>
    <t>Jun. 29,
		2018</t>
  </si>
  <si>
    <t>10747 Norwalk Boulevard</t>
  </si>
  <si>
    <t>Jul. 18,
		2018</t>
  </si>
  <si>
    <t>29003 Avenue Sherman</t>
  </si>
  <si>
    <t>Jul. 19,
		2018</t>
  </si>
  <si>
    <t>16121 Carmenita Road</t>
  </si>
  <si>
    <t>Aug. 14,
		2018</t>
  </si>
  <si>
    <t>1332-1340 Rocky Point Drive</t>
  </si>
  <si>
    <t>Oct. 17,
		2018</t>
  </si>
  <si>
    <t>6131-6133 Innovation Way</t>
  </si>
  <si>
    <t>Nov. 6,
		2018</t>
  </si>
  <si>
    <t>263-321 Gardena Boulevard</t>
  </si>
  <si>
    <t>Nov. 8,
		2018</t>
  </si>
  <si>
    <t>9200 Mason Avenue</t>
  </si>
  <si>
    <t>Nov. 30,
		2018</t>
  </si>
  <si>
    <t>9230 Mason Avenue</t>
  </si>
  <si>
    <t>9250 Mason Avenue</t>
  </si>
  <si>
    <t>9171 Oso Avenue</t>
  </si>
  <si>
    <t>5593-5595 Fresca Drive</t>
  </si>
  <si>
    <t>6100 Sheila Street</t>
  </si>
  <si>
    <t>Dec. 7,
		2018</t>
  </si>
  <si>
    <t>14421-14441 Bonelli Street</t>
  </si>
  <si>
    <t>Dec. 28,
		2018</t>
  </si>
  <si>
    <t>28901-28903 Avenue Paine</t>
  </si>
  <si>
    <t>Feb. 17,
		2017</t>
  </si>
  <si>
    <t>2390 Ward Avenue</t>
  </si>
  <si>
    <t>Apr. 28,
		2017</t>
  </si>
  <si>
    <t>Safari Business Center</t>
  </si>
  <si>
    <t>May 24,
		2017</t>
  </si>
  <si>
    <t>4175 Conant Street</t>
  </si>
  <si>
    <t>Jun. 14,
		2017</t>
  </si>
  <si>
    <t>5421 Argosy Avenue</t>
  </si>
  <si>
    <t>Jun. 15,
		2017</t>
  </si>
  <si>
    <t>14820-14830 Carmenita Road</t>
  </si>
  <si>
    <t>Jun. 30,
		2017</t>
  </si>
  <si>
    <t>3002-3072 Inland Empire Blvd</t>
  </si>
  <si>
    <t>Jul. 3,
		2017</t>
  </si>
  <si>
    <t>17000 Kingsview Avenue</t>
  </si>
  <si>
    <t>Jul. 11,
		2017</t>
  </si>
  <si>
    <t>Rancho Pacifica Park</t>
  </si>
  <si>
    <t>Jul. 18,
		2017</t>
  </si>
  <si>
    <t>11190 White Birch Drive</t>
  </si>
  <si>
    <t>Jul. 20,
		2017</t>
  </si>
  <si>
    <t>4832-4850 Azusa Canyon Road</t>
  </si>
  <si>
    <t>Jul. 28,
		2017</t>
  </si>
  <si>
    <t>1825 Soto Street</t>
  </si>
  <si>
    <t>Sep. 8,
		2017</t>
  </si>
  <si>
    <t>19402 Susana Road</t>
  </si>
  <si>
    <t>Sep. 13,
		2017</t>
  </si>
  <si>
    <t>13225 Western Avenue</t>
  </si>
  <si>
    <t>Oct. 31,
		2017</t>
  </si>
  <si>
    <t>15401 Figueroa Street</t>
  </si>
  <si>
    <t>8542 Slauson Avenue</t>
  </si>
  <si>
    <t>Nov. 28,
		2017</t>
  </si>
  <si>
    <t>687 Eucalyptus Avenue</t>
  </si>
  <si>
    <t>302 Rockefeller Avenue</t>
  </si>
  <si>
    <t>Dec. 28,
		2017</t>
  </si>
  <si>
    <t>4355 Brickell Street</t>
  </si>
  <si>
    <t>12622-12632 Monarch Street</t>
  </si>
  <si>
    <t>8315 Hanan Way</t>
  </si>
  <si>
    <t>$125M senior notes | Rancho Pacifica Park</t>
  </si>
  <si>
    <t>1031 Exchange | 13971 Norton Avenue</t>
  </si>
  <si>
    <t>1031 Exchange | 1900 Proforma Avenue</t>
  </si>
  <si>
    <t>1031 Exchange | 4039 Calle Platino</t>
  </si>
  <si>
    <t>1031 Exchange | 1580 West Carson Street</t>
  </si>
  <si>
    <t>1031 Exchange | 14421-14441 Bonelli Street</t>
  </si>
  <si>
    <t>1031 Exchange | 2390 Ward Avenue</t>
  </si>
  <si>
    <t>1031 Exchange | Safari Business Center</t>
  </si>
  <si>
    <t>1031 Exchange | 687 Eucalyptus Avenue</t>
  </si>
  <si>
    <t>1031 Exchange | 12622-12632 Monarch Street</t>
  </si>
  <si>
    <t>Construction in progress | 1998 Surveyor Avenue</t>
  </si>
  <si>
    <t>$125M Notes | Rancho Pacifica Park</t>
  </si>
  <si>
    <t>Investments in Real Estate  - Summary of Estimated Fair Values of Assets Acquired and Liabilities Assumed (Detail 2) - USD ($) $ in Thousands</t>
  </si>
  <si>
    <t>Assets:</t>
  </si>
  <si>
    <t>Acquired lease intangible assets</t>
  </si>
  <si>
    <t>Other acquired assets</t>
  </si>
  <si>
    <t>Total assets acquired</t>
  </si>
  <si>
    <t>Liabilities:</t>
  </si>
  <si>
    <t>Acquired lease intangible liabilities</t>
  </si>
  <si>
    <t>Other assumed liabilities</t>
  </si>
  <si>
    <t>Total liabilities assumed</t>
  </si>
  <si>
    <t>Net assets acquired</t>
  </si>
  <si>
    <t>Below market lease, weighted average useful life</t>
  </si>
  <si>
    <t>26 years 3 months 19 days</t>
  </si>
  <si>
    <t>3 years 6 months</t>
  </si>
  <si>
    <t>Other 2017 Acquisitions</t>
  </si>
  <si>
    <t>3 years 4 months 9 days</t>
  </si>
  <si>
    <t>In-place Lease Intangibles</t>
  </si>
  <si>
    <t>Acquired-in-place leases</t>
  </si>
  <si>
    <t>Amortization period of acquired intangible assets</t>
  </si>
  <si>
    <t>14 years 9 months 18 days</t>
  </si>
  <si>
    <t>In-place Lease Intangibles | Rancho Pacifica Park</t>
  </si>
  <si>
    <t>3 years 2 months 12 days</t>
  </si>
  <si>
    <t>In-place Lease Intangibles | Other 2017 Acquisitions</t>
  </si>
  <si>
    <t>5 years 7 months</t>
  </si>
  <si>
    <t>Above-market tenant leases</t>
  </si>
  <si>
    <t>Above-market lease intangibles</t>
  </si>
  <si>
    <t>7 years 1 month 6 days</t>
  </si>
  <si>
    <t>Above-market tenant leases | Other 2017 Acquisitions</t>
  </si>
  <si>
    <t>10 years 7 months</t>
  </si>
  <si>
    <t>Acquired Lease Intangibles  - Summary of Acquired Lease Intangible Assets and Liabilities (Detail) - USD ($) $ in Thousands</t>
  </si>
  <si>
    <t>Acquired Finite Lived Intangible Assets [Line Items]</t>
  </si>
  <si>
    <t>In-place lease intangibles</t>
  </si>
  <si>
    <t>Acquired lease intangible assets, gross</t>
  </si>
  <si>
    <t>Accumulated amortization</t>
  </si>
  <si>
    <t>Below-market tenant leases</t>
  </si>
  <si>
    <t>Acquired lease intangible liabilities, gross</t>
  </si>
  <si>
    <t>Accumulated accretion</t>
  </si>
  <si>
    <t>Above Market Ground Lease</t>
  </si>
  <si>
    <t>Acquired Lease Intangibles  - Summary of Amortization or Accretion Recorded During the Period Related to Acquired Lease Intangibles (Detail) - USD ($) $ in Thousands</t>
  </si>
  <si>
    <t>Amortization of in-place lease intangibles</t>
  </si>
  <si>
    <t>Net above (below) market tenant leases</t>
  </si>
  <si>
    <t>Accretion of above market ground lease intangible</t>
  </si>
  <si>
    <t>Acquired Lease Intangibles  - Summary of Estimated Net Amortization Expense of Above Market Leases And In-Place Lease Intangibles (Detail) - USD ($) $ in Thousands</t>
  </si>
  <si>
    <t>Thereafter</t>
  </si>
  <si>
    <t>Net Above/(Below) Market Operating Leases</t>
  </si>
  <si>
    <t>Above-Market Ground Lease</t>
  </si>
  <si>
    <t>Notes Payable  - Summary of Notes Payable (Detail)</t>
  </si>
  <si>
    <t>Jun. 27, 2018USD ($)extension</t>
  </si>
  <si>
    <t>May 22, 2018USD ($)</t>
  </si>
  <si>
    <t>Jan. 16, 2018USD ($)</t>
  </si>
  <si>
    <t>Feb. 14, 2017extension</t>
  </si>
  <si>
    <t>Jul. 24, 2013</t>
  </si>
  <si>
    <t>Dec. 31, 2018USD ($)swapextension</t>
  </si>
  <si>
    <t>Dec. 31, 2018USD ($)propertyswapextension</t>
  </si>
  <si>
    <t>Debt Instrument [Line Items]</t>
  </si>
  <si>
    <t>Less: unamortized discount and debt issuance costs</t>
  </si>
  <si>
    <t>Revolving Credit Facility</t>
  </si>
  <si>
    <t>Maturity date</t>
  </si>
  <si>
    <t>Feb. 12,
		2021</t>
  </si>
  <si>
    <t>Number of extensions | extension</t>
  </si>
  <si>
    <t>Extension duration period</t>
  </si>
  <si>
    <t>$60 Million Term Loan Facility</t>
  </si>
  <si>
    <t>Extension period</t>
  </si>
  <si>
    <t>24 months</t>
  </si>
  <si>
    <t>$60 Million Term Loan Facility | Term Loan</t>
  </si>
  <si>
    <t>Aug. 1,
		2023</t>
  </si>
  <si>
    <t>$100M Term Loan Facility | Term Loan</t>
  </si>
  <si>
    <t>Feb. 14,
		2022</t>
  </si>
  <si>
    <t>$225M Term Loan Facility</t>
  </si>
  <si>
    <t>$225M Term Loan Facility | Term Loan</t>
  </si>
  <si>
    <t>Jan. 14,
		2023</t>
  </si>
  <si>
    <t>$150M Term Loan Facility</t>
  </si>
  <si>
    <t>$150M Term Loan Facility | Term Loan</t>
  </si>
  <si>
    <t>May 22,
		2025</t>
  </si>
  <si>
    <t>LIBOR | Revolving Credit Facility</t>
  </si>
  <si>
    <t>Variable rate basis</t>
  </si>
  <si>
    <t>LIBOR</t>
  </si>
  <si>
    <t>Basis spread on variable rate</t>
  </si>
  <si>
    <t>1.10%</t>
  </si>
  <si>
    <t>Effective Interest Rate</t>
  </si>
  <si>
    <t>3.60%</t>
  </si>
  <si>
    <t>LIBOR | $60 Million Term Loan Facility</t>
  </si>
  <si>
    <t>1.90%</t>
  </si>
  <si>
    <t>LIBOR | $60 Million Term Loan Facility | Term Loan</t>
  </si>
  <si>
    <t>1.70%</t>
  </si>
  <si>
    <t>3.70%</t>
  </si>
  <si>
    <t>Number of properties securing loan | property</t>
  </si>
  <si>
    <t>LIBOR | $100M Term Loan Facility | Term Loan</t>
  </si>
  <si>
    <t>1.20%</t>
  </si>
  <si>
    <t>3.05%</t>
  </si>
  <si>
    <t>LIBOR | $225M Term Loan Facility | Term Loan</t>
  </si>
  <si>
    <t>2.74%</t>
  </si>
  <si>
    <t>LIBOR | $150M Term Loan Facility | Term Loan</t>
  </si>
  <si>
    <t>1.50%</t>
  </si>
  <si>
    <t>4.11%</t>
  </si>
  <si>
    <t>Fixed Rate Debt | Gilbert La Palma</t>
  </si>
  <si>
    <t>Mar. 1,
		2031</t>
  </si>
  <si>
    <t>Fixed interest rate</t>
  </si>
  <si>
    <t>5.125%</t>
  </si>
  <si>
    <t>5.45%</t>
  </si>
  <si>
    <t>Amortization period</t>
  </si>
  <si>
    <t>Senior Notes | $100M Notes</t>
  </si>
  <si>
    <t>Aug. 6,
		2025</t>
  </si>
  <si>
    <t>4.29%</t>
  </si>
  <si>
    <t>4.37%</t>
  </si>
  <si>
    <t>Senior Notes | $125M Notes</t>
  </si>
  <si>
    <t>Jul. 13,
		2027</t>
  </si>
  <si>
    <t>3.93%</t>
  </si>
  <si>
    <t>3.94%</t>
  </si>
  <si>
    <t>Minimum | Revolving Credit Facility</t>
  </si>
  <si>
    <t>Commitment fee percentage</t>
  </si>
  <si>
    <t>0.15%</t>
  </si>
  <si>
    <t>Minimum | LIBOR | Revolving Credit Facility</t>
  </si>
  <si>
    <t>Minimum | LIBOR | $100M Term Loan Facility</t>
  </si>
  <si>
    <t>Minimum | LIBOR | $100M Term Loan Facility | Term Loan</t>
  </si>
  <si>
    <t>Minimum | LIBOR | $225M Term Loan Facility</t>
  </si>
  <si>
    <t>Minimum | LIBOR | $225M Term Loan Facility | Term Loan</t>
  </si>
  <si>
    <t>Minimum | LIBOR | $150M Term Loan Facility | Term Loan</t>
  </si>
  <si>
    <t>Maximum | Revolving Credit Facility</t>
  </si>
  <si>
    <t>0.30%</t>
  </si>
  <si>
    <t>Maximum | LIBOR | Revolving Credit Facility</t>
  </si>
  <si>
    <t>Maximum | LIBOR | $100M Term Loan Facility</t>
  </si>
  <si>
    <t>Maximum | LIBOR | $100M Term Loan Facility | Term Loan</t>
  </si>
  <si>
    <t>Maximum | LIBOR | $225M Term Loan Facility</t>
  </si>
  <si>
    <t>2.25%</t>
  </si>
  <si>
    <t>Maximum | LIBOR | $225M Term Loan Facility | Term Loan</t>
  </si>
  <si>
    <t>Maximum | LIBOR | $150M Term Loan Facility | Term Loan</t>
  </si>
  <si>
    <t>2.20%</t>
  </si>
  <si>
    <t>Amortizing Swap | Fixed Rate Debt | LIBOR | $60 Million Term Loan Facility</t>
  </si>
  <si>
    <t>Number of derivative instruments | swap</t>
  </si>
  <si>
    <t>Amortizing Swap | Fixed Rate Debt | LIBOR | $100M Term Loan Facility</t>
  </si>
  <si>
    <t>Notes Payable  - Summary of Aggregate Future Minimum Payments of Debt (Detail) - USD ($) $ in Thousands</t>
  </si>
  <si>
    <t>Notes Payable  - Additional Information (Detail)</t>
  </si>
  <si>
    <t>May 22, 2020</t>
  </si>
  <si>
    <t>May 22, 2019</t>
  </si>
  <si>
    <t>Dec. 29, 2017USD ($)</t>
  </si>
  <si>
    <t>Mar. 20, 2017USD ($)</t>
  </si>
  <si>
    <t>Feb. 14, 2017USD ($)extension</t>
  </si>
  <si>
    <t>Dec. 31, 2018USD ($)extension</t>
  </si>
  <si>
    <t>Debt Instrument - Contingent Additional Borrowings</t>
  </si>
  <si>
    <t>Interest only payment extension period</t>
  </si>
  <si>
    <t>36 months</t>
  </si>
  <si>
    <t>Principal payments</t>
  </si>
  <si>
    <t>Unencumbered liquid assets</t>
  </si>
  <si>
    <t>Long-term line of credit availability</t>
  </si>
  <si>
    <t>Unencumbered liquid assets cash and cash equivalents</t>
  </si>
  <si>
    <t>Minimum fair market net worth</t>
  </si>
  <si>
    <t>Unsecured Revolving Credit Facility</t>
  </si>
  <si>
    <t>Minimum | Unsecured Revolving Credit Facility</t>
  </si>
  <si>
    <t>Commitment fee percentage investment grade rating pricing structure</t>
  </si>
  <si>
    <t>0.125%</t>
  </si>
  <si>
    <t>Maximum | Unsecured Revolving Credit Facility</t>
  </si>
  <si>
    <t>$125M senior notes</t>
  </si>
  <si>
    <t>Prepayment of principal, minimum amount</t>
  </si>
  <si>
    <t>Principal prepayment percentage</t>
  </si>
  <si>
    <t>Amended Facility</t>
  </si>
  <si>
    <t>Maximum ratio of total indebtedness to total asset value</t>
  </si>
  <si>
    <t>60.00%</t>
  </si>
  <si>
    <t>Maximum ratio of secured debt to total asset value</t>
  </si>
  <si>
    <t>45.00%</t>
  </si>
  <si>
    <t>Maximum ratio of recourse debt to total asset</t>
  </si>
  <si>
    <t>15.00%</t>
  </si>
  <si>
    <t>Minimum tangible net worth required</t>
  </si>
  <si>
    <t>Maximum debt to tangible net worth ratio required for equity proceeds</t>
  </si>
  <si>
    <t>75.00%</t>
  </si>
  <si>
    <t>Minimum ratio of EBITDA to fixed charges</t>
  </si>
  <si>
    <t>Maximum ratio of unsecured debt to the value of the unencumbered asset pool</t>
  </si>
  <si>
    <t>Minimum ratio of NOI unsecured interest expense</t>
  </si>
  <si>
    <t>Maximum distribution amount per Credit Facility, percent</t>
  </si>
  <si>
    <t>95.00%</t>
  </si>
  <si>
    <t>Senior Notes, 100 and 125 Million</t>
  </si>
  <si>
    <t>40.00%</t>
  </si>
  <si>
    <t>Fixed Rate Debt | $60 Million Term Loan Facility</t>
  </si>
  <si>
    <t>Debt service coverage ratio</t>
  </si>
  <si>
    <t>110.00%</t>
  </si>
  <si>
    <t>LIBOR | Minimum | $225M Term Loan Facility</t>
  </si>
  <si>
    <t>LIBOR | Minimum | $150M Term Loan Facility</t>
  </si>
  <si>
    <t>Basis spread on variable rate investment grade rating pricing structure</t>
  </si>
  <si>
    <t>1.40%</t>
  </si>
  <si>
    <t>LIBOR | Minimum | Unsecured Revolving Credit Facility</t>
  </si>
  <si>
    <t>0.825%</t>
  </si>
  <si>
    <t>LIBOR | Minimum | $100M Term Loan Facility</t>
  </si>
  <si>
    <t>0.90%</t>
  </si>
  <si>
    <t>LIBOR | Maximum | $225M Term Loan Facility</t>
  </si>
  <si>
    <t>LIBOR | Maximum | $150M Term Loan Facility</t>
  </si>
  <si>
    <t>2.35%</t>
  </si>
  <si>
    <t>LIBOR | Maximum | Unsecured Revolving Credit Facility</t>
  </si>
  <si>
    <t>1.55%</t>
  </si>
  <si>
    <t>LIBOR | Maximum | $100M Term Loan Facility</t>
  </si>
  <si>
    <t>1.75%</t>
  </si>
  <si>
    <t>Base Rate | $150M Term Loan Facility</t>
  </si>
  <si>
    <t>0.50%</t>
  </si>
  <si>
    <t>Base Rate | Minimum | $225M Term Loan Facility</t>
  </si>
  <si>
    <t>0.20%</t>
  </si>
  <si>
    <t>Base Rate | Minimum | $150M Term Loan Facility</t>
  </si>
  <si>
    <t>0.40%</t>
  </si>
  <si>
    <t>Base Rate | Minimum | Unsecured Revolving Credit Facility</t>
  </si>
  <si>
    <t>0.10%</t>
  </si>
  <si>
    <t>0.00%</t>
  </si>
  <si>
    <t>Base Rate | Minimum | $100M Term Loan Facility</t>
  </si>
  <si>
    <t>Base Rate | Maximum | $225M Term Loan Facility</t>
  </si>
  <si>
    <t>0.70%</t>
  </si>
  <si>
    <t>1.25%</t>
  </si>
  <si>
    <t>Base Rate | Maximum | $150M Term Loan Facility</t>
  </si>
  <si>
    <t>1.35%</t>
  </si>
  <si>
    <t>Base Rate | Maximum | Unsecured Revolving Credit Facility</t>
  </si>
  <si>
    <t>0.55%</t>
  </si>
  <si>
    <t>Base Rate | Maximum | $100M Term Loan Facility</t>
  </si>
  <si>
    <t>0.75%</t>
  </si>
  <si>
    <t>Eurodollar | Unsecured Revolving Credit Facility</t>
  </si>
  <si>
    <t>1.00%</t>
  </si>
  <si>
    <t>Eurodollar | Maximum | $150M Term Loan Facility</t>
  </si>
  <si>
    <t>Federal Funds Rate | Unsecured Revolving Credit Facility</t>
  </si>
  <si>
    <t>Term Loan | $225M Term Loan Facility</t>
  </si>
  <si>
    <t>Term Loan | $150M Term Loan Facility</t>
  </si>
  <si>
    <t>Term Loan | $60 Million Term Loan Facility</t>
  </si>
  <si>
    <t>Term Loan | $100M Term Loan Facility</t>
  </si>
  <si>
    <t>Term Loan | Line of Credit | $100M Term Loan Facility</t>
  </si>
  <si>
    <t>Maximum borrowing capacity</t>
  </si>
  <si>
    <t>Term Loan | LIBOR | $225M Term Loan Facility</t>
  </si>
  <si>
    <t>Term Loan | LIBOR | $150M Term Loan Facility</t>
  </si>
  <si>
    <t>Term Loan | LIBOR | $60 Million Term Loan Facility</t>
  </si>
  <si>
    <t>Term Loan | LIBOR | $100M Term Loan Facility</t>
  </si>
  <si>
    <t>Term Loan | LIBOR | Minimum | $225M Term Loan Facility</t>
  </si>
  <si>
    <t>Term Loan | LIBOR | Minimum | $150M Term Loan Facility</t>
  </si>
  <si>
    <t>Term Loan | LIBOR | Minimum | $100M Term Loan Facility</t>
  </si>
  <si>
    <t>Term Loan | LIBOR | Maximum | $225M Term Loan Facility</t>
  </si>
  <si>
    <t>Term Loan | LIBOR | Maximum | $150M Term Loan Facility</t>
  </si>
  <si>
    <t>Term Loan | LIBOR | Maximum | $100M Term Loan Facility</t>
  </si>
  <si>
    <t>Unsecured Credit Facility | Line of Credit | $450 Million Senior Credit Facility</t>
  </si>
  <si>
    <t>Revolving Credit Facility | Minimum</t>
  </si>
  <si>
    <t>Revolving Credit Facility | Maximum</t>
  </si>
  <si>
    <t>Revolving Credit Facility | Unsecured Credit Facility</t>
  </si>
  <si>
    <t>Additional availability</t>
  </si>
  <si>
    <t>Revolving Credit Facility | Line of Credit | Unsecured Revolving Credit Facility</t>
  </si>
  <si>
    <t>Revolving Credit Facility | LIBOR</t>
  </si>
  <si>
    <t>Revolving Credit Facility | LIBOR | Minimum</t>
  </si>
  <si>
    <t>Revolving Credit Facility | LIBOR | Maximum</t>
  </si>
  <si>
    <t>1065 Walnut Street</t>
  </si>
  <si>
    <t>Repayments of secured debt</t>
  </si>
  <si>
    <t>12907 Imperial Highway</t>
  </si>
  <si>
    <t>Prepayment Fees | 1065 Walnut Street</t>
  </si>
  <si>
    <t>Debt Premium Write Off | 1065 Walnut Street</t>
  </si>
  <si>
    <t>Scenario, Forecast | $150M Term Loan Facility</t>
  </si>
  <si>
    <t>Prepayment premium, percent</t>
  </si>
  <si>
    <t>2.00%</t>
  </si>
  <si>
    <t>External Credit Rating, Additional Investment Grade Rating | LIBOR | Minimum | $225M Term Loan Facility</t>
  </si>
  <si>
    <t>External Credit Rating, Additional Investment Grade Rating | LIBOR | Maximum | $225M Term Loan Facility</t>
  </si>
  <si>
    <t>External Credit Rating, Additional Investment Grade Rating | Base Rate | Minimum | $225M Term Loan Facility</t>
  </si>
  <si>
    <t>External Credit Rating, Additional Investment Grade Rating | Base Rate | Maximum | $225M Term Loan Facility</t>
  </si>
  <si>
    <t>Operating Leases  - Future Minimum Base Rate for Predecessor Under Operating Leases (Detail) $ in Thousands</t>
  </si>
  <si>
    <t>Operating Leases, Future Minimum Payments Receivable [Abstract]</t>
  </si>
  <si>
    <t>Interest Rate Swaps  - Additional Information (Detail) - USD ($) $ in Thousands</t>
  </si>
  <si>
    <t>Dec. 06, 2018</t>
  </si>
  <si>
    <t>Interest Rate Swap $150M Notional Effective July 22, 2019</t>
  </si>
  <si>
    <t>Derivative [Line Items]</t>
  </si>
  <si>
    <t>Interest rate swap agreement, notional amount</t>
  </si>
  <si>
    <t>Interest rate swap, fixed interest rate</t>
  </si>
  <si>
    <t>2.7625%</t>
  </si>
  <si>
    <t>Reclassification out of Accumulated Other Comprehensive Income | Accumulated Gain (Loss), Net, Cash Flow Hedge | Interest Rate Swap</t>
  </si>
  <si>
    <t>Additional amount reclassified from AOCI as an increase to interest expense</t>
  </si>
  <si>
    <t>Interest Rate Swaps  - Summary of Interest Rate Swap Agreements (Detail) - USD ($) $ in Thousands</t>
  </si>
  <si>
    <t>Interest Rate Swap $30M Notional Effective January 15, 2015</t>
  </si>
  <si>
    <t>Effective Date</t>
  </si>
  <si>
    <t>Jan. 15,
		2015</t>
  </si>
  <si>
    <t>Maturity Date</t>
  </si>
  <si>
    <t>Feb. 15,
		2019</t>
  </si>
  <si>
    <t>LIBOR Interest Strike Rate</t>
  </si>
  <si>
    <t>1.826%</t>
  </si>
  <si>
    <t>Current Notional Amount</t>
  </si>
  <si>
    <t>Fair Value of Interest Rate Derivative Assets/(Derivative Liabilities)</t>
  </si>
  <si>
    <t>Interest Rate Swap $30M Notional Effective July 15, 2015</t>
  </si>
  <si>
    <t>Jul. 15,
		2015</t>
  </si>
  <si>
    <t>2.01%</t>
  </si>
  <si>
    <t>Interest Rate Swap $50M Notional Effective August 14, 2015</t>
  </si>
  <si>
    <t>Aug. 14,
		2015</t>
  </si>
  <si>
    <t>Dec. 14,
		2018</t>
  </si>
  <si>
    <t>1.79%</t>
  </si>
  <si>
    <t>Interest Rate Swap $50M Notional Effective February 16, 2016</t>
  </si>
  <si>
    <t>Feb. 16,
		2016</t>
  </si>
  <si>
    <t>2.005%</t>
  </si>
  <si>
    <t>Interest Rate Swap $125M Notional Effective February 14, 2018</t>
  </si>
  <si>
    <t>Feb. 14,
		2018</t>
  </si>
  <si>
    <t>Jan. 14,
		2022</t>
  </si>
  <si>
    <t>1.349%</t>
  </si>
  <si>
    <t>Interest Rate Swap $100M Notional Effective August 14, 2018</t>
  </si>
  <si>
    <t>1.406%</t>
  </si>
  <si>
    <t>Interest Rate Swap $100M Notional Effective December 14, 2018</t>
  </si>
  <si>
    <t>Aug. 14,
		2021</t>
  </si>
  <si>
    <t>1.764%</t>
  </si>
  <si>
    <t>Jul. 22,
		2019</t>
  </si>
  <si>
    <t>Nov. 22,
		2024</t>
  </si>
  <si>
    <t>Interest Rate Swaps  - Impact of Derivative Instruments on Consolidated and Combined Statements of Operations - (Detail) - USD ($) $ in Thousands</t>
  </si>
  <si>
    <t>Amount of gain recognized in AOCI on derivatives</t>
  </si>
  <si>
    <t>Amount of gain (loss) reclassified from AOCI into earnings under “Interest expense”</t>
  </si>
  <si>
    <t>Total interest expense presented in the Consolidated Statement of Operations in which the effects of cash flow hedges are recorded (line item Interest expense)</t>
  </si>
  <si>
    <t>Interest Rate Swaps Offsettng Assets and Liabilities (Details) - USD ($) $ in Thousands</t>
  </si>
  <si>
    <t>Offsetting of Derivative Asset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ash collateral received</t>
  </si>
  <si>
    <t>Net Amount</t>
  </si>
  <si>
    <t>Offsetting of Derivative Liabilities</t>
  </si>
  <si>
    <t>Gross Amounts of Recognized Liabilities</t>
  </si>
  <si>
    <t>Fair Value Measurements  - Assets Measures at Fair Value on a Recurring Basis by Level within Fair Value Hierarchy (Detail) - USD ($) $ in Thousands</t>
  </si>
  <si>
    <t>Fair Value Assets And Liabilities Measured On Recurring And Nonrecurring Basis [Line Items]</t>
  </si>
  <si>
    <t>Interest Rate Swap Asset</t>
  </si>
  <si>
    <t>Interest Rate Swap Liability</t>
  </si>
  <si>
    <t>Quoted Price in Active Markets for Identical Assets and Liabilities (Level 1)</t>
  </si>
  <si>
    <t>Significant Other Observable Inputs (Level 2)</t>
  </si>
  <si>
    <t>Significant Unobservable Inputs (Level 3)</t>
  </si>
  <si>
    <t>Fair Value Measurements  - Carrying Value and Estimated Fair Value of Notes Payable (Detail) - USD ($) $ in Thousands</t>
  </si>
  <si>
    <t>Fair Value Balance Sheet Grouping Financial Statement Captions [Line Items]</t>
  </si>
  <si>
    <t>Fair Value</t>
  </si>
  <si>
    <t>Total Fair Value</t>
  </si>
  <si>
    <t>Fair Value | Quoted Price in Active Markets for Identical Assets and Liabilities (Level 1)</t>
  </si>
  <si>
    <t>Fair Value | Significant Other Observable Inputs (Level 2)</t>
  </si>
  <si>
    <t>Fair Value | Significant Unobservable Inputs (Level 3)</t>
  </si>
  <si>
    <t>Carrying Value</t>
  </si>
  <si>
    <t>Related Party Transactions  - Additional Information (Detail) - USD ($) $ in Millions</t>
  </si>
  <si>
    <t>Mar. 07, 2018</t>
  </si>
  <si>
    <t>Chief Executive Officer</t>
  </si>
  <si>
    <t>Related Party Transaction [Line Items]</t>
  </si>
  <si>
    <t>Revenue from management and leasing services</t>
  </si>
  <si>
    <t>6110-6114 Cahuenga Avenue, LLC | Immediate Family Member of Management or Principal Owner</t>
  </si>
  <si>
    <t>Contract Sales Price(1) (In thousands)</t>
  </si>
  <si>
    <t>Commitments and Contingencies  - Additional Information (Detail) a in Thousands, ft² in Millions</t>
  </si>
  <si>
    <t>Mar. 13, 2017USD ($)</t>
  </si>
  <si>
    <t>Sep. 14, 2016a</t>
  </si>
  <si>
    <t>Dec. 31, 2018USD ($)ft²</t>
  </si>
  <si>
    <t>Feb. 25, 2014USD ($)</t>
  </si>
  <si>
    <t>Commitments And Contingencies [Line Items]</t>
  </si>
  <si>
    <t>Estimated remedian costs</t>
  </si>
  <si>
    <t>Deposits paid</t>
  </si>
  <si>
    <t>Holdback escrow seller funded</t>
  </si>
  <si>
    <t>Holdback escrow buyer funded</t>
  </si>
  <si>
    <t>Maximum seller liability remediation costs</t>
  </si>
  <si>
    <t>Ground lease, expiration date</t>
  </si>
  <si>
    <t>Jun. 1,
		2062</t>
  </si>
  <si>
    <t>Commitments for tenant improvement and construction work</t>
  </si>
  <si>
    <t>Cash, FDIC insured amount</t>
  </si>
  <si>
    <t>Accounts Payable and Accrued Expenses</t>
  </si>
  <si>
    <t>Contingent liability</t>
  </si>
  <si>
    <t>Other Assets</t>
  </si>
  <si>
    <t>Indemnification asset</t>
  </si>
  <si>
    <t>Ground Lease</t>
  </si>
  <si>
    <t>Rent expense</t>
  </si>
  <si>
    <t>Ground Lease | Corona, CA</t>
  </si>
  <si>
    <t>Area of real estate property (square feet) | a</t>
  </si>
  <si>
    <t>Operating leases, contingency period</t>
  </si>
  <si>
    <t>420 days</t>
  </si>
  <si>
    <t>Corona lease transaction costs</t>
  </si>
  <si>
    <t>Office Lease</t>
  </si>
  <si>
    <t>Total Rental Revenues | Customer Concentration Risk</t>
  </si>
  <si>
    <t>Concentration risk, percentage</t>
  </si>
  <si>
    <t>5.00%</t>
  </si>
  <si>
    <t>Commitments and Contingencies  - Future Minimum Commitment (Detail) $ in Thousands</t>
  </si>
  <si>
    <t>Operating Leased Assets [Line Items]</t>
  </si>
  <si>
    <t>Investment in Unconsolidated Real Estate  - Additional Information (Detail) - USD ($) $ in Thousands</t>
  </si>
  <si>
    <t>Jul. 06, 2016</t>
  </si>
  <si>
    <t>Jul. 05, 2016</t>
  </si>
  <si>
    <t>Schedule Of Equity Method Investments [Line Items]</t>
  </si>
  <si>
    <t>Joint venture distributions</t>
  </si>
  <si>
    <t>Management, leasing and development fees</t>
  </si>
  <si>
    <t>Mission Oaks Boulevard</t>
  </si>
  <si>
    <t>Ownership Interest</t>
  </si>
  <si>
    <t>3233 Mission Oaks Blvd</t>
  </si>
  <si>
    <t>Write off of unamortized basis adjustment</t>
  </si>
  <si>
    <t>Investment in unconsolidated real estate entities</t>
  </si>
  <si>
    <t>Excess distributions, realized gain</t>
  </si>
  <si>
    <t>85.00%</t>
  </si>
  <si>
    <t>Investment in Unconsolidated Real Estate  - Combined Financial Information of Predecessor's Equity Method Investment Properties (Detail) - USD ($) $ in Thousands</t>
  </si>
  <si>
    <t>Revenues</t>
  </si>
  <si>
    <t>Expenses</t>
  </si>
  <si>
    <t>Gain on sale of properties</t>
  </si>
  <si>
    <t>Dispositions and Real Estate Held for Sale - Summary of the Properties Sold (Detail) $ in Thousands</t>
  </si>
  <si>
    <t>Dec. 31, 2017USD ($)ft²</t>
  </si>
  <si>
    <t>Dec. 31, 2016USD ($)ft²</t>
  </si>
  <si>
    <t>Property Dispositions [Line Items]</t>
  </si>
  <si>
    <t>Gain Recorded</t>
  </si>
  <si>
    <t>Disposal Group, Disposed of by Sale, Not Discontinued Operations</t>
  </si>
  <si>
    <t>Disposal Group, Disposed of by Sale, Not Discontinued Operations | 8900-8980 Benson Avenue and 5637 Arrow Highway</t>
  </si>
  <si>
    <t>Date of Disposition</t>
  </si>
  <si>
    <t>Jan. 2,
		2018</t>
  </si>
  <si>
    <t>Disposal Group, Disposed of by Sale, Not Discontinued Operations | 700 Allen Avenue and 1851 Flower Street</t>
  </si>
  <si>
    <t>Disposal Group, Disposed of by Sale, Not Discontinued Operations | 200-220 South Grand Ave.</t>
  </si>
  <si>
    <t>Mar. 7,
		2018</t>
  </si>
  <si>
    <t>Disposal Group, Disposed of by Sale, Not Discontinued Operations | 6770 Central Avenue—Building B</t>
  </si>
  <si>
    <t>Apr. 9,
		2018</t>
  </si>
  <si>
    <t>Disposal Group, Disposed of by Sale, Not Discontinued Operations | 1910-1920 Archibald Avenue</t>
  </si>
  <si>
    <t>Disposal Group, Disposed of by Sale, Not Discontinued Operations | 311 East 157th Street</t>
  </si>
  <si>
    <t>Dec. 12,
		2018</t>
  </si>
  <si>
    <t>Disposal Group, Disposed of by Sale, Not Discontinued Operations | 329 East 157th Street</t>
  </si>
  <si>
    <t>Dec. 20,
		2018</t>
  </si>
  <si>
    <t>Disposal Group, Disposed of by Sale, Not Discontinued Operations | 319 East 157th Street</t>
  </si>
  <si>
    <t>Dec. 27,
		2018</t>
  </si>
  <si>
    <t>Disposal Group, Disposed of by Sale, Not Discontinued Operations | 9375 Archibald Avenue</t>
  </si>
  <si>
    <t>Mar. 31,
		2017</t>
  </si>
  <si>
    <t>Disposal Group, Disposed of by Sale, Not Discontinued Operations | 2535 Midway Drive</t>
  </si>
  <si>
    <t>May 17,
		2017</t>
  </si>
  <si>
    <t>Disposal Group, Disposed of by Sale, Not Discontinued Operations | 2811 Harbor Boulevard</t>
  </si>
  <si>
    <t>Jun. 28,
		2017</t>
  </si>
  <si>
    <t>Disposal Group, Disposed of by Sale, Not Discontinued Operations | 12345 First American Way</t>
  </si>
  <si>
    <t>Disposal Group, Disposed of by Sale, Not Discontinued Operations | 9401 De Soto Avenue</t>
  </si>
  <si>
    <t>Nov. 2,
		2017</t>
  </si>
  <si>
    <t>Disposal Group, Disposed of by Sale, Not Discontinued Operations | 77-700 Enfield Lane</t>
  </si>
  <si>
    <t>Nov. 29,
		2017</t>
  </si>
  <si>
    <t>Disposal Group, Disposed of by Sale, Not Discontinued Operations | 6010 N. Paramount Boulevard</t>
  </si>
  <si>
    <t>May 2,
		2016</t>
  </si>
  <si>
    <t>Disposal Group, Disposed of by Sale, Not Discontinued Operations | 1840 Dana Street</t>
  </si>
  <si>
    <t>May 25,
		2016</t>
  </si>
  <si>
    <t>Disposal Group, Disposed of by Sale, Not Discontinued Operations | 12910 East Mulberry Drive</t>
  </si>
  <si>
    <t>Jun. 7,
		2016</t>
  </si>
  <si>
    <t>Disposal Group, Disposed of by Sale, Not Discontinued Operations | 22343-22349 La Palma Avenue</t>
  </si>
  <si>
    <t>Nov. 22,
		2016</t>
  </si>
  <si>
    <t>Disposal Group, Disposed of by Sale, Not Discontinued Operations | 331 East 157th Street</t>
  </si>
  <si>
    <t>Nov. 28,
		2016</t>
  </si>
  <si>
    <t>Dispositions and Real Estate Held for Sale - Real Estate Held for Sale (Details) - USD ($) $ in Thousands</t>
  </si>
  <si>
    <t>Long Lived Assets Held-for-sale [Line Items]</t>
  </si>
  <si>
    <t>Real estate held for sale</t>
  </si>
  <si>
    <t>Real estate held for sale, net</t>
  </si>
  <si>
    <t>Other assets associated with real estate held for sale</t>
  </si>
  <si>
    <t>Total assets associated with real estate held for sale, net</t>
  </si>
  <si>
    <t>Other liabilities associated with real estate held for sale</t>
  </si>
  <si>
    <t>Total liabilities associated with real estate held for sale</t>
  </si>
  <si>
    <t>Stockholder's Equity  - Additional Information (Detail) - USD ($)</t>
  </si>
  <si>
    <t>Jun. 13, 2018</t>
  </si>
  <si>
    <t>Nov. 13, 2017</t>
  </si>
  <si>
    <t>Sep. 21, 2017</t>
  </si>
  <si>
    <t>Jun. 12, 2017</t>
  </si>
  <si>
    <t>Aug. 16, 2016</t>
  </si>
  <si>
    <t>Apr. 15, 2016</t>
  </si>
  <si>
    <t>Apr. 17, 2015</t>
  </si>
  <si>
    <t>Dec. 31, 2015</t>
  </si>
  <si>
    <t>Share Based Compensation Arrangement By Share Based Payment Award [Line Items]</t>
  </si>
  <si>
    <t>Conversion of common units to common stock</t>
  </si>
  <si>
    <t>LTIP Units</t>
  </si>
  <si>
    <t>Non-vested shares (shares)</t>
  </si>
  <si>
    <t>Conversion of common units to common stock (shares)</t>
  </si>
  <si>
    <t>Preferred stock, redemption price per share (in dollars per share)</t>
  </si>
  <si>
    <t>Parent</t>
  </si>
  <si>
    <t>Operating Partnership | Noncontrolling Interests | LTIP Units</t>
  </si>
  <si>
    <t>Operating Partnership | Noncontrolling Interests | Equity</t>
  </si>
  <si>
    <t>Issuance of operating partnership units (shares)</t>
  </si>
  <si>
    <t>Noncontrolling interest percentage ownership in Operating Partnership</t>
  </si>
  <si>
    <t>2.40%</t>
  </si>
  <si>
    <t>Follow On Public Offer (Equity Offering)</t>
  </si>
  <si>
    <t>Underwriting discount and offering costs</t>
  </si>
  <si>
    <t>Follow On Public Offer (Equity Offering) | Operating Partnership Units</t>
  </si>
  <si>
    <t>Net proceeds from public offering used in exchange for common units of partnership interests in OP Units (shares)</t>
  </si>
  <si>
    <t>At-The-Market Equity Offering Program $400M</t>
  </si>
  <si>
    <t>Maximum aggregate offering amount</t>
  </si>
  <si>
    <t>Common stock, shares available under ATM</t>
  </si>
  <si>
    <t>At-The-Market Equity Offering Program $300M</t>
  </si>
  <si>
    <t>Proceeds from issuance of common stock</t>
  </si>
  <si>
    <t>At-The-Market Equity Offering Program $150M</t>
  </si>
  <si>
    <t>At The Market Equity Offering Program $125M</t>
  </si>
  <si>
    <t>Common stock share price (in dollars per share)</t>
  </si>
  <si>
    <t>Proceeds from issuance of common stock, net</t>
  </si>
  <si>
    <t>At The Market Equity Offering Program, $400 And $300 Million</t>
  </si>
  <si>
    <t>At The Market Equity Offering Program, $125, $150 and $300 Million</t>
  </si>
  <si>
    <t>Liquidation preference (in dollars per share)</t>
  </si>
  <si>
    <t>Proceeds from issuance of preferred stock and preference stock, net of offering costs</t>
  </si>
  <si>
    <t>Payments of stock issuance costs</t>
  </si>
  <si>
    <t>Limit on share conversion (shares)</t>
  </si>
  <si>
    <t>Preferred stock, dividend rate (in dollars per share)</t>
  </si>
  <si>
    <t>Common Stock | Common Stock</t>
  </si>
  <si>
    <t>12.5% Preferred Stock | Noncontrolling Interests</t>
  </si>
  <si>
    <t>Stock redeemed (in shares)</t>
  </si>
  <si>
    <t>Underwriters | Follow On Public Offer (Equity Offering)</t>
  </si>
  <si>
    <t>Underwriters | Over-Allotment Option</t>
  </si>
  <si>
    <t>REIT Portfolio Acquisition | Common Stock</t>
  </si>
  <si>
    <t>REIT Portfolio Acquisition | 12.5% Preferred Stock</t>
  </si>
  <si>
    <t>Preferred stock issued (shares)</t>
  </si>
  <si>
    <t>Preferred stock, redemption amount</t>
  </si>
  <si>
    <t>Stockholder's Equity  - Summary of the Components of Changes in Accumulated Other Comprehensive Loss (Detail) - USD ($) $ in Thousands</t>
  </si>
  <si>
    <t>Accumulated other comprehensive income - beginning balance</t>
  </si>
  <si>
    <t>Other comprehensive income before reclassifications</t>
  </si>
  <si>
    <t>Amounts reclassified from accumulated other comprehensive income to interest expense</t>
  </si>
  <si>
    <t>Net current period other comprehensive (loss) income</t>
  </si>
  <si>
    <t>Less: other comprehensive loss (income) attributable to noncontrolling interests</t>
  </si>
  <si>
    <t>Other comprehensive (loss) income attributable to common stockholders</t>
  </si>
  <si>
    <t>Accumulated other comprehensive income - ending balance</t>
  </si>
  <si>
    <t>Stockholder's Equity  - Federal Tax Treatment of Distributions (Details) - $ / shares</t>
  </si>
  <si>
    <t>Class of Stock [Line Items]</t>
  </si>
  <si>
    <t>Unrecaptured Section 1250 gain, percent of capital gain</t>
  </si>
  <si>
    <t>Dividend, federal income tax treatment (in dollars per share)</t>
  </si>
  <si>
    <t>Dividend, federal income tax treatment</t>
  </si>
  <si>
    <t>Common Stock | Ordinary Income</t>
  </si>
  <si>
    <t>99.76%</t>
  </si>
  <si>
    <t>95.68%</t>
  </si>
  <si>
    <t>99.66%</t>
  </si>
  <si>
    <t>Common Stock | Return of Capital</t>
  </si>
  <si>
    <t>0.24%</t>
  </si>
  <si>
    <t>4.32%</t>
  </si>
  <si>
    <t>Common Stock | Capital Gain</t>
  </si>
  <si>
    <t>0.34%</t>
  </si>
  <si>
    <t>Redeemable Convertible Preferred Stock, Series A | Ordinary Income</t>
  </si>
  <si>
    <t>Redeemable Convertible Preferred Stock, Series A | Return of Capital</t>
  </si>
  <si>
    <t>Redeemable Convertible Preferred Stock, Series A | Capital Gain</t>
  </si>
  <si>
    <t>Redeemable Convertible Preferred Stock, Series B | Ordinary Income</t>
  </si>
  <si>
    <t>Redeemable Convertible Preferred Stock, Series B | Return of Capital</t>
  </si>
  <si>
    <t>Redeemable Convertible Preferred Stock, Series B | Capital Gain</t>
  </si>
  <si>
    <t>Incentive Award Plan  - Additional Information (Detail) $ / shares in Units, $ in Thousands</t>
  </si>
  <si>
    <t>Dec. 15, 2018USD ($)shares</t>
  </si>
  <si>
    <t>Dec. 14, 2018USD ($)$ / sharesshares</t>
  </si>
  <si>
    <t>Jun. 11, 2018USD ($)$ / sharesshares</t>
  </si>
  <si>
    <t>Feb. 21, 2018shares</t>
  </si>
  <si>
    <t>Dec. 15, 2017USD ($)shares</t>
  </si>
  <si>
    <t>Dec. 29, 2016USD ($)shares</t>
  </si>
  <si>
    <t>Dec. 31, 2018USD ($)installment$ / sharesshares</t>
  </si>
  <si>
    <t>Dec. 31, 2017USD ($)$ / sharesshares</t>
  </si>
  <si>
    <t>Dec. 31, 2016USD ($)$ / sharesshares</t>
  </si>
  <si>
    <t>Amended and Restated 2013 Incentive Award Plan</t>
  </si>
  <si>
    <t>Common stock and/or LTIP units available for issuance (shares)</t>
  </si>
  <si>
    <t>Common stock, shares reserved for future issuance (shares)</t>
  </si>
  <si>
    <t>Compensation expense | $</t>
  </si>
  <si>
    <t>Performance Units</t>
  </si>
  <si>
    <t>Performance period</t>
  </si>
  <si>
    <t>3 years</t>
  </si>
  <si>
    <t>Designated as Absolute TSR Base Unit</t>
  </si>
  <si>
    <t>33.00%</t>
  </si>
  <si>
    <t>Designated Relative TSR Base Units</t>
  </si>
  <si>
    <t>Designated FFO Per-Share Award</t>
  </si>
  <si>
    <t>Units vested in period (shares)</t>
  </si>
  <si>
    <t>Absolute TSR Base Units</t>
  </si>
  <si>
    <t>Relative TSR Base Units</t>
  </si>
  <si>
    <t>Distribution Equivalents</t>
  </si>
  <si>
    <t>Number of units canceled (shares)</t>
  </si>
  <si>
    <t>Equity instruments other than options granted in period (shares)</t>
  </si>
  <si>
    <t>Closing share price of common stock (in dollars per share) | $ / shares</t>
  </si>
  <si>
    <t>LTIP Units | Executive Officers</t>
  </si>
  <si>
    <t>LTIP Units | Chief Executive Officer</t>
  </si>
  <si>
    <t>FFO Base Units</t>
  </si>
  <si>
    <t>Grant date fair value | $</t>
  </si>
  <si>
    <t>Restricted stock</t>
  </si>
  <si>
    <t>2016 Market Performance Award</t>
  </si>
  <si>
    <t>2017 Market Performance Award</t>
  </si>
  <si>
    <t>Unrecognized compensation cost for all equity-based compensation arrangements | $</t>
  </si>
  <si>
    <t>Weighted average remaining vesting period</t>
  </si>
  <si>
    <t>27 months</t>
  </si>
  <si>
    <t>Amended and Restated 2013 Incentive Award Plan | Performance Units</t>
  </si>
  <si>
    <t>Unvested performance unit distribution sharing percentage</t>
  </si>
  <si>
    <t>10.00%</t>
  </si>
  <si>
    <t>Amended and Restated 2013 Incentive Award Plan | Performance Units | Executive Officers</t>
  </si>
  <si>
    <t>Amended and Restated 2013 Incentive Award Plan | LTIP Units | Executive Officers</t>
  </si>
  <si>
    <t>Vesting installments</t>
  </si>
  <si>
    <t>Amended and Restated 2013 Incentive Award Plan | Restricted stock | Non-Employee Directors</t>
  </si>
  <si>
    <t>Amended and Restated 2013 Incentive Award Plan | Restricted stock | Other Employees</t>
  </si>
  <si>
    <t>Amended and Restated 2013 Incentive Award Plan | Restricted stock | Other Employees | Minimum</t>
  </si>
  <si>
    <t>Amended and Restated 2013 Incentive Award Plan | Restricted stock | Other Employees | Maximum</t>
  </si>
  <si>
    <t>2013 Incentive Award Plan | Performance Units</t>
  </si>
  <si>
    <t>Distributions accruing during performance period</t>
  </si>
  <si>
    <t>2013 Incentive Award Plan | Performance Units | Executive Officers</t>
  </si>
  <si>
    <t>2013 Incentive Award Plan | LTIP Units | Executive Officers</t>
  </si>
  <si>
    <t>25.00%</t>
  </si>
  <si>
    <t>2013 Incentive Award Plan | LTIP Units | Michael S. Frankel</t>
  </si>
  <si>
    <t>2013 Incentive Award Plan | Restricted stock</t>
  </si>
  <si>
    <t>Number of vesting installment period | installment</t>
  </si>
  <si>
    <t>Absolute TSR Vesting Percentage Range Four | Amended and Restated 2013 Incentive Award Plan | Performance Units</t>
  </si>
  <si>
    <t>Absolute TSR Vesting Percentage</t>
  </si>
  <si>
    <t>Absolute TSR Vesting Percentage Range Four | 2013 Incentive Award Plan | Performance Units</t>
  </si>
  <si>
    <t>Relative TSR Vesting Percentage Range Four | Amended and Restated 2013 Incentive Award Plan | Performance Units</t>
  </si>
  <si>
    <t>Relative TSR Vesting Percentage/FFO Vesting Percentage</t>
  </si>
  <si>
    <t>Relative TSR Vesting Percentage Range Four | 2013 Incentive Award Plan | Performance Units</t>
  </si>
  <si>
    <t>Incentive Award Plan  - LTIP Units and Performance Units (Details) - USD ($) $ / shares in Units, $ in Thousands</t>
  </si>
  <si>
    <t>Dec. 15, 2018</t>
  </si>
  <si>
    <t>Dec. 14, 2018</t>
  </si>
  <si>
    <t>Dec. 15, 2017</t>
  </si>
  <si>
    <t>Dec. 29, 2016</t>
  </si>
  <si>
    <t>Closing share price of common stock (in dollars per share)</t>
  </si>
  <si>
    <t>Grant date fair value (in thousands)</t>
  </si>
  <si>
    <t>Fair Value Assumptions and Methodology [Abstract]</t>
  </si>
  <si>
    <t>Expected price volatility</t>
  </si>
  <si>
    <t>18.00%</t>
  </si>
  <si>
    <t>20.00%</t>
  </si>
  <si>
    <t>Expected price volatility, minimum</t>
  </si>
  <si>
    <t>21.00%</t>
  </si>
  <si>
    <t>Expected price volatility, maximum</t>
  </si>
  <si>
    <t>50.00%</t>
  </si>
  <si>
    <t>Expected dividend yield</t>
  </si>
  <si>
    <t>2.80%</t>
  </si>
  <si>
    <t>Risk free interest rate</t>
  </si>
  <si>
    <t>1.96%</t>
  </si>
  <si>
    <t>1.49%</t>
  </si>
  <si>
    <t>Grant date fair value</t>
  </si>
  <si>
    <t>Expected volatility rate, median for peer group companies</t>
  </si>
  <si>
    <t>Expected volatility rate, average for peer group companies</t>
  </si>
  <si>
    <t>25.30%</t>
  </si>
  <si>
    <t>16.00%</t>
  </si>
  <si>
    <t>2.50%</t>
  </si>
  <si>
    <t>23.00%</t>
  </si>
  <si>
    <t>27.10%</t>
  </si>
  <si>
    <t>Executive Officers | 2013 Incentive Award Plan | Performance Units</t>
  </si>
  <si>
    <t>Executive Officers | 2013 Incentive Award Plan | LTIP Units</t>
  </si>
  <si>
    <t>Discount for post-vesting restrictions and book-up events</t>
  </si>
  <si>
    <t>Executive Officers | Amended and Restated 2013 Incentive Award Plan | Performance Units</t>
  </si>
  <si>
    <t>Executive Officers | Amended and Restated 2013 Incentive Award Plan | LTIP Units</t>
  </si>
  <si>
    <t>7.70%</t>
  </si>
  <si>
    <t>Absolute TSR Vesting Percentage Range One | 2013 Incentive Award Plan | Performance Units</t>
  </si>
  <si>
    <t>Company TSR Percentage</t>
  </si>
  <si>
    <t>Absolute TSR Vesting Percentage Range One | Amended and Restated 2013 Incentive Award Plan | Performance Units</t>
  </si>
  <si>
    <t>Absolute TSR Vesting Percentage Range Two | 2013 Incentive Award Plan | Performance Units</t>
  </si>
  <si>
    <t>Absolute TSR Vesting Percentage Range Two | Amended and Restated 2013 Incentive Award Plan | Performance Units</t>
  </si>
  <si>
    <t>Absolute TSR Vesting Percentage Range Three | 2013 Incentive Award Plan | Performance Units</t>
  </si>
  <si>
    <t>27.00%</t>
  </si>
  <si>
    <t>35.50%</t>
  </si>
  <si>
    <t>Absolute TSR Vesting Percentage Range Three | Amended and Restated 2013 Incentive Award Plan | Performance Units</t>
  </si>
  <si>
    <t>24.00%</t>
  </si>
  <si>
    <t>36.00%</t>
  </si>
  <si>
    <t>30.00%</t>
  </si>
  <si>
    <t>Relative TSR Vesting Percentage Range One | 2013 Incentive Award Plan | Performance Units</t>
  </si>
  <si>
    <t>Peer Group Relative Performance/FFO per Share Growth</t>
  </si>
  <si>
    <t>35.00%</t>
  </si>
  <si>
    <t>Relative TSR Vesting Percentage Range One | Amended and Restated 2013 Incentive Award Plan | Performance Units</t>
  </si>
  <si>
    <t>Relative TSR Vesting Percentage Range Two | 2013 Incentive Award Plan | Performance Units</t>
  </si>
  <si>
    <t>Relative TSR Vesting Percentage Range Two | Amended and Restated 2013 Incentive Award Plan | Performance Units</t>
  </si>
  <si>
    <t>Relative TSR Vesting Percentage Range Three | 2013 Incentive Award Plan | Performance Units</t>
  </si>
  <si>
    <t>55.00%</t>
  </si>
  <si>
    <t>62.50%</t>
  </si>
  <si>
    <t>Relative TSR Vesting Percentage Range Three | Amended and Restated 2013 Incentive Award Plan | Performance Units</t>
  </si>
  <si>
    <t>FFO Growth Per Share Vesting Percentage Range One | Amended and Restated 2013 Incentive Award Plan | Performance Units</t>
  </si>
  <si>
    <t>FFO Growth Per Share Vesting Percentage Range Two | Amended and Restated 2013 Incentive Award Plan | Performance Units</t>
  </si>
  <si>
    <t>FFO Growth Per Share Vesting Percentage Range Three | Amended and Restated 2013 Incentive Award Plan | Performance Units</t>
  </si>
  <si>
    <t>FFO Growth Per Share Vesting Percentage Range Four | Amended and Restated 2013 Incentive Award Plan | Performance Units</t>
  </si>
  <si>
    <t>FFO Per Share Growth Percentage Range One | Amended and Restated 2013 Incentive Award Plan | Performance Units</t>
  </si>
  <si>
    <t>12.00%</t>
  </si>
  <si>
    <t>FFO Per Share Growth Percentage Range Two | Amended and Restated 2013 Incentive Award Plan | Performance Units</t>
  </si>
  <si>
    <t>FFO Per Share Growth Percentage Range Three | Amended and Restated 2013 Incentive Award Plan | Performance Units</t>
  </si>
  <si>
    <t>16.50%</t>
  </si>
  <si>
    <t>FFO Per Share Growth Percentage Range Four | Amended and Restated 2013 Incentive Award Plan | Performance Units</t>
  </si>
  <si>
    <t>Common Stock | Executive Officers | 2013 Incentive Award Plan | LTIP Units</t>
  </si>
  <si>
    <t>Common Stock | Executive Officers | Amended and Restated 2013 Incentive Award Plan | LTIP Units</t>
  </si>
  <si>
    <t>Incentive Award Plan  - Schedule of Non-Option Activity (Detail) - USD ($) $ / shares in Units, $ in Millions</t>
  </si>
  <si>
    <t>Number of Unvested Shares of Non-Options</t>
  </si>
  <si>
    <t>Number of Nonvested Shares of Restricted Common Stock, Balance (shares)</t>
  </si>
  <si>
    <t>Number of Nonvested Shares of Restricted Common Stock, Vested (shares)</t>
  </si>
  <si>
    <t>Weighted-Average Grant Date Fair Value per Share</t>
  </si>
  <si>
    <t>Weighted-Average Grant Date Fair Value per Share, Balance (in dollars per share)</t>
  </si>
  <si>
    <t>Weighted-Average Grant Date Fair Value per Share, Granted (in dollars per share)</t>
  </si>
  <si>
    <t>Weighted-Average Grant Date Fair Value per Share, Vested (in dollars per share)</t>
  </si>
  <si>
    <t>Number of Nonvested Shares of Restricted Common Stock, Forfeited (shares)</t>
  </si>
  <si>
    <t>Weighted-Average Grant Date Fair Value per Share, Forfeited (in dollars per share)</t>
  </si>
  <si>
    <t>Fair value of vested shares</t>
  </si>
  <si>
    <t>Shares tendered for tax withholding requirements (shares)</t>
  </si>
  <si>
    <t>Incentive Award Plan  - Share-based Awards Expensed &amp; Capitalized Amounts (Details) - Amended and Restated 2013 Incentive Award Plan - USD ($) $ in Thousands</t>
  </si>
  <si>
    <t>Share-based Compensation Arrangement by Share-based Payment Award [Line Items]</t>
  </si>
  <si>
    <t>Expensed share-based compensation</t>
  </si>
  <si>
    <t>Capitalized share-based compensation</t>
  </si>
  <si>
    <t>Total share-based compensation</t>
  </si>
  <si>
    <t>Earnings Per Share  - Computation of Basic and Diluted Earnings Per Share (Detail) - USD ($) $ / shares in Units, $ in Thousands</t>
  </si>
  <si>
    <t>3 Months Ended</t>
  </si>
  <si>
    <t>Sep. 30, 2018</t>
  </si>
  <si>
    <t>Mar. 31, 2018</t>
  </si>
  <si>
    <t>Sep. 30, 2017</t>
  </si>
  <si>
    <t>Jun. 30, 2017</t>
  </si>
  <si>
    <t>Mar. 31, 2017</t>
  </si>
  <si>
    <t>Numerator:</t>
  </si>
  <si>
    <t>Less: Preferred stock dividends</t>
  </si>
  <si>
    <t>Less: Net income attributable to noncontrolling interests</t>
  </si>
  <si>
    <t>Less: Net income attributable to participating securities</t>
  </si>
  <si>
    <t>Denominator:</t>
  </si>
  <si>
    <t>Weighted average shares of common stock outstanding - basic and diluted (in shares)</t>
  </si>
  <si>
    <t>Effect of dilutive securities - performance units (in shares)</t>
  </si>
  <si>
    <t>Net income attributable to common stockholders</t>
  </si>
  <si>
    <t>Earnings per share- Basic (in dollars per share)</t>
  </si>
  <si>
    <t>Earnings per share- Diluted (in dollars per share)</t>
  </si>
  <si>
    <t>Quarterly Information (unaudited)  - Schedule of Quarterly Information (Detail) - USD ($) $ / shares in Units, $ in Thousands</t>
  </si>
  <si>
    <t>Total revenues</t>
  </si>
  <si>
    <t>Subsequent Events  - Additional Information (Detail) $ / shares in Units, $ in Thousands</t>
  </si>
  <si>
    <t>Feb. 11, 2019$ / shares</t>
  </si>
  <si>
    <t>Jan. 28, 2019USD ($)ft²building</t>
  </si>
  <si>
    <t>Jan. 17, 2019USD ($)ft²building</t>
  </si>
  <si>
    <t>Jan. 15, 2019USD ($)ft²building</t>
  </si>
  <si>
    <t>Subsequent Event [Line Items]</t>
  </si>
  <si>
    <t>Purchase price | $</t>
  </si>
  <si>
    <t>Rentable square feet | ft²</t>
  </si>
  <si>
    <t>12821 Knott Street | Subsequent Event</t>
  </si>
  <si>
    <t>28510 Industry Drive | Subsequent Event</t>
  </si>
  <si>
    <t>Conejo Spectrum Business Park | Subsequent Event</t>
  </si>
  <si>
    <t>Common Stock | Subsequent Event</t>
  </si>
  <si>
    <t>Common stock dividends declared (in dollars per share) | $ / shares</t>
  </si>
  <si>
    <t>Redeemable Convertible Preferred Stock, Series B | Redeemable Convertible Preferred Stock, Series B | Subsequent Event</t>
  </si>
  <si>
    <t>Preferred stock dividends declared (in dollars per share) | $ / shares</t>
  </si>
  <si>
    <t>Operating Partnership Units | Subsequent Event</t>
  </si>
  <si>
    <t>Quarterly cash distribution (in dollars per share) | $ / shares</t>
  </si>
  <si>
    <t>Redeemable Convertible Preferred Stock, Series A | Redeemable Convertible Preferred Stock, Series A | Subsequent Event</t>
  </si>
  <si>
    <t>Schedule III - Real Estate and Accumulated Depreciation (Detail) - USD ($) $ in Thousands</t>
  </si>
  <si>
    <t>Real Estate And Accumulated Depreciation [Line Items]</t>
  </si>
  <si>
    <t>Encumbrances</t>
  </si>
  <si>
    <t>Land, Initial Cost</t>
  </si>
  <si>
    <t>Buildings and Improvements, Initial Cost</t>
  </si>
  <si>
    <t>Buildings and Improvements Costs Capitalized Subsequent to Acquisition</t>
  </si>
  <si>
    <t>Land, Gross Amounts</t>
  </si>
  <si>
    <t>Buildings and Improvements, Gross Amounts</t>
  </si>
  <si>
    <t>Total, Gross</t>
  </si>
  <si>
    <t>Accumulated Depreciation</t>
  </si>
  <si>
    <t>15241 - 15277, 15317 - 15339 Don Julian Rd.</t>
  </si>
  <si>
    <t>Location</t>
  </si>
  <si>
    <t>City of Industry, CA</t>
  </si>
  <si>
    <t>Year Build / Year Renovated</t>
  </si>
  <si>
    <t>1965, 2005 / 2003</t>
  </si>
  <si>
    <t>Year Acquired</t>
  </si>
  <si>
    <t>300 South Lewis Rd.</t>
  </si>
  <si>
    <t>Camarillo, CA</t>
  </si>
  <si>
    <t>1960-1963 / 2006</t>
  </si>
  <si>
    <t>1400 South Shamrock</t>
  </si>
  <si>
    <t>Monrovia, CA</t>
  </si>
  <si>
    <t>1957, 1962 / 2004</t>
  </si>
  <si>
    <t>2220-2260 Camino del Sol</t>
  </si>
  <si>
    <t>Oxnard, CA</t>
  </si>
  <si>
    <t>14250-14278 Valley Blvd.</t>
  </si>
  <si>
    <t>La Puente, CA</t>
  </si>
  <si>
    <t>1974 / 2007</t>
  </si>
  <si>
    <t>2300-2386 East Walnut Ave.</t>
  </si>
  <si>
    <t>Fullerton, CA</t>
  </si>
  <si>
    <t>1985-1986 / 2005</t>
  </si>
  <si>
    <t>15140 &amp; 15148 Bledsoe St., 13065 - 13081 Bradley Ave.</t>
  </si>
  <si>
    <t>Sylmar, CA</t>
  </si>
  <si>
    <t>1969, 2008 / 2016</t>
  </si>
  <si>
    <t>28340 - 28400 Avenue Crocker</t>
  </si>
  <si>
    <t>Valencia, CA</t>
  </si>
  <si>
    <t>1987 / 2006 / 2015</t>
  </si>
  <si>
    <t>21-29 West Easy St.</t>
  </si>
  <si>
    <t>Simi Valley, CA</t>
  </si>
  <si>
    <t>1991 / 2006</t>
  </si>
  <si>
    <t>10439-10477 Roselle St.</t>
  </si>
  <si>
    <t>San Diego, CA</t>
  </si>
  <si>
    <t>1970 / 2007</t>
  </si>
  <si>
    <t>1631 N. Placentia Ave., 2350 - 2384 E. Orangethorpe Ave.</t>
  </si>
  <si>
    <t>Anaheim, CA</t>
  </si>
  <si>
    <t>1973 / 2007</t>
  </si>
  <si>
    <t>2575 Pioneer Ave.</t>
  </si>
  <si>
    <t>Vista, CA</t>
  </si>
  <si>
    <t>1988 / 2006</t>
  </si>
  <si>
    <t>9641 - 9657 Santa Fe Springs Rd.</t>
  </si>
  <si>
    <t>Santa Fe Springs, CA</t>
  </si>
  <si>
    <t>1982 / 2009</t>
  </si>
  <si>
    <t>28159 Avenue Stanford</t>
  </si>
  <si>
    <t>1987 / 2008 / 2015</t>
  </si>
  <si>
    <t>15715 Arrow Highway</t>
  </si>
  <si>
    <t>Irwindale, CA</t>
  </si>
  <si>
    <t>2431-2465 Impala Dr.</t>
  </si>
  <si>
    <t>Carlsbad, CA</t>
  </si>
  <si>
    <t>1983 / 2006</t>
  </si>
  <si>
    <t>6200 &amp; 6300 Yarrow Dr.</t>
  </si>
  <si>
    <t>1977-1988 / 2006</t>
  </si>
  <si>
    <t>6231 &amp; 6241 Yarrow Dr.</t>
  </si>
  <si>
    <t>1977 / 2006</t>
  </si>
  <si>
    <t>9160 - 9220 Cleveland Ave., 10860 6th St.</t>
  </si>
  <si>
    <t>Rancho Cucamonga, CA</t>
  </si>
  <si>
    <t>1988-1989 / 2006</t>
  </si>
  <si>
    <t>18118-18120 S. Broadway</t>
  </si>
  <si>
    <t>Carson, CA</t>
  </si>
  <si>
    <t>1957 / 1989, 2017</t>
  </si>
  <si>
    <t>901 W. Alameda Ave.</t>
  </si>
  <si>
    <t>Burbank, CA</t>
  </si>
  <si>
    <t>1969 / 2009</t>
  </si>
  <si>
    <t>1938-1946 E. 46th St.</t>
  </si>
  <si>
    <t>Vernon, CA</t>
  </si>
  <si>
    <t>1961, 1983 / 2008-2010</t>
  </si>
  <si>
    <t>89-91 N. San Gabriel Blvd., 2670-2674 Walnut Ave., 2675 Nina St.</t>
  </si>
  <si>
    <t>Pasadena, CA</t>
  </si>
  <si>
    <t>1947, 1985 / 2009</t>
  </si>
  <si>
    <t>9220-9268 Hall Rd.</t>
  </si>
  <si>
    <t>Downey, CA</t>
  </si>
  <si>
    <t>131 W. 33rd St.</t>
  </si>
  <si>
    <t>National City, CA</t>
  </si>
  <si>
    <t>1969 / 2008</t>
  </si>
  <si>
    <t>5803 Newton Dr.</t>
  </si>
  <si>
    <t>1997-1999 / 2009</t>
  </si>
  <si>
    <t>929, 935, 939 &amp; 951 Poinsettia Ave.</t>
  </si>
  <si>
    <t>1989 / 2007</t>
  </si>
  <si>
    <t>3720-3750 W. Warner Ave.</t>
  </si>
  <si>
    <t>Santa Ana, CA</t>
  </si>
  <si>
    <t>1973 / 2008</t>
  </si>
  <si>
    <t>6750 Unit C - 6780 Central Ave.</t>
  </si>
  <si>
    <t>Riverside, CA</t>
  </si>
  <si>
    <t>1050 Arroyo Ave.</t>
  </si>
  <si>
    <t>San Fernando, CA</t>
  </si>
  <si>
    <t>1969 / 2012</t>
  </si>
  <si>
    <t>600-650 South Grand Ave.</t>
  </si>
  <si>
    <t>121-125 N. Vinedo Ave.</t>
  </si>
  <si>
    <t>1953 / 1993</t>
  </si>
  <si>
    <t>3441 West MacArthur Blvd.</t>
  </si>
  <si>
    <t>6701 &amp; 6711 Odessa Ave.</t>
  </si>
  <si>
    <t>Van Nuys, CA</t>
  </si>
  <si>
    <t>1970-1972 / 2012</t>
  </si>
  <si>
    <t>13914-13932 Valley Blvd.</t>
  </si>
  <si>
    <t>1978, 1988 / 2012</t>
  </si>
  <si>
    <t>10700 Jersey Blvd.</t>
  </si>
  <si>
    <t>1988-1989</t>
  </si>
  <si>
    <t>15705, 15709 Arrow Highway &amp; 5220 Fourth St.</t>
  </si>
  <si>
    <t>20920-20950 Normandie Ave.</t>
  </si>
  <si>
    <t>Torrance, CA</t>
  </si>
  <si>
    <t>14944, 14946, 14948 Shoemaker Ave.</t>
  </si>
  <si>
    <t>1978 / 2012</t>
  </si>
  <si>
    <t>6423-6431 &amp; 6407-6119 Alondra Blvd.</t>
  </si>
  <si>
    <t>Paramount, CA</t>
  </si>
  <si>
    <t>1400 S. Campus Ave.</t>
  </si>
  <si>
    <t>Ontario, CA</t>
  </si>
  <si>
    <t>1964-1966, 1973, 1987</t>
  </si>
  <si>
    <t>15041 Calvert St.</t>
  </si>
  <si>
    <t>701 Del Norte Blvd.</t>
  </si>
  <si>
    <t>3350 Tyburn St., 3332, 3334, 3360, 3368, 3370, 3378, 3380, 3410, 3424 N. San Fernando Rd.</t>
  </si>
  <si>
    <t>Los Angeles, CA</t>
  </si>
  <si>
    <t>1966, 1992, 1993, 1994</t>
  </si>
  <si>
    <t>1661 240th St.</t>
  </si>
  <si>
    <t>1975 / 1995</t>
  </si>
  <si>
    <t>8101-8117 Orion Ave.</t>
  </si>
  <si>
    <t>18310-18330 Oxnard St.</t>
  </si>
  <si>
    <t>Tarzana, CA</t>
  </si>
  <si>
    <t>1100-1170 Gilbert St. &amp; 2353-2373 La Palma Ave.</t>
  </si>
  <si>
    <t>1972 / 1990 / 2013</t>
  </si>
  <si>
    <t>280 Bonita Ave., 2743 Thompson Creek Rd.</t>
  </si>
  <si>
    <t>Pomona, CA</t>
  </si>
  <si>
    <t>2950 Madera Rd.</t>
  </si>
  <si>
    <t>1988 / 2005</t>
  </si>
  <si>
    <t>10635 Vanowen St.</t>
  </si>
  <si>
    <t>7110 Rosecrans Ave.</t>
  </si>
  <si>
    <t>1972 / 2015</t>
  </si>
  <si>
    <t>14723-14825 Oxnard St.</t>
  </si>
  <si>
    <t>1964 / 1968</t>
  </si>
  <si>
    <t>845, 855, 865 S Milliken Ave &amp; 4317, 4319 Santa Ana St.</t>
  </si>
  <si>
    <t>1500-1510 W. 228th St.</t>
  </si>
  <si>
    <t>1963 / 1968, 2017</t>
  </si>
  <si>
    <t>24105 Frampton Ave.</t>
  </si>
  <si>
    <t>1974 / 2016</t>
  </si>
  <si>
    <t>1700 Saturn Way</t>
  </si>
  <si>
    <t>Seal Beach, CA</t>
  </si>
  <si>
    <t>2980 &amp; 2990 N San Fernando Road</t>
  </si>
  <si>
    <t>1950 / 2004</t>
  </si>
  <si>
    <t>20531 Crescent Bay Dr.</t>
  </si>
  <si>
    <t>Lake Forest, CA</t>
  </si>
  <si>
    <t>2610 &amp; 2701 S. Birch Street</t>
  </si>
  <si>
    <t>1965 / 2016</t>
  </si>
  <si>
    <t>710 South Dupont Avenue &amp; 4051 Santa Ana Street</t>
  </si>
  <si>
    <t>9755 Distribution Ave.</t>
  </si>
  <si>
    <t>9855 Distribution Ave</t>
  </si>
  <si>
    <t>9340 Cabot Drive</t>
  </si>
  <si>
    <t>1975 / 1976</t>
  </si>
  <si>
    <t>9404 Cabot Drive</t>
  </si>
  <si>
    <t>9455 Cabot Drive</t>
  </si>
  <si>
    <t>14955-14971 E Salt Lake Ave</t>
  </si>
  <si>
    <t>5235 East Hunter Ave.</t>
  </si>
  <si>
    <t>3880 West Valley Blvd.</t>
  </si>
  <si>
    <t>1980 / 2017</t>
  </si>
  <si>
    <t>1601 Alton Pkwy.</t>
  </si>
  <si>
    <t>Irvine, CA</t>
  </si>
  <si>
    <t>1974 / 2018</t>
  </si>
  <si>
    <t>3116 W. Avenue 32</t>
  </si>
  <si>
    <t>21040 Nordoff Street; 9035 Independence Avenue; 21019 - 21045 Osborne Street</t>
  </si>
  <si>
    <t>Chatsworth, CA</t>
  </si>
  <si>
    <t>1979 / 1980</t>
  </si>
  <si>
    <t>24935 &amp; 24955 Avenue Kearny</t>
  </si>
  <si>
    <t>Santa Clarita, CA</t>
  </si>
  <si>
    <t>605 8th Street</t>
  </si>
  <si>
    <t>1991 / 2015</t>
  </si>
  <si>
    <t>9120 Mason Ave.</t>
  </si>
  <si>
    <t>1967 / 1999</t>
  </si>
  <si>
    <t>7900 Nelson Rd.</t>
  </si>
  <si>
    <t>1998 / 2015</t>
  </si>
  <si>
    <t>679-691 S Anderson St.</t>
  </si>
  <si>
    <t>1992 / 2017</t>
  </si>
  <si>
    <t>10509 Business Drive</t>
  </si>
  <si>
    <t>Fontana, CA</t>
  </si>
  <si>
    <t>13231 Slover Avenue</t>
  </si>
  <si>
    <t>240 W Ivy Avenue</t>
  </si>
  <si>
    <t>Inglewood, CA</t>
  </si>
  <si>
    <t>3000 Paseo Mercado, 3120-3150 Paseo Mercado</t>
  </si>
  <si>
    <t>2350-2380 Eastman Ave</t>
  </si>
  <si>
    <t>1800 Eastman Ave</t>
  </si>
  <si>
    <t>2360-2364 E. Sturgis Road</t>
  </si>
  <si>
    <t>201 Rice Ave. &amp; 2400-2420 Celsius</t>
  </si>
  <si>
    <t>11120, 11160, 11200 Hindry Ave</t>
  </si>
  <si>
    <t>1992 / 1994</t>
  </si>
  <si>
    <t>6970-7170 &amp; 7310-7374 Convoy Ct.</t>
  </si>
  <si>
    <t>8902-8940 Activity Rd</t>
  </si>
  <si>
    <t>1987 / 1997</t>
  </si>
  <si>
    <t>1210 N Red Gum St</t>
  </si>
  <si>
    <t>9615 Norwalk Blvd.</t>
  </si>
  <si>
    <t>16221 Arthur St.</t>
  </si>
  <si>
    <t>Cerritos, CA</t>
  </si>
  <si>
    <t>2588 &amp; 2605 Industry Way</t>
  </si>
  <si>
    <t>Lynwood, CA</t>
  </si>
  <si>
    <t>1969 / 1971</t>
  </si>
  <si>
    <t>425 S. Hacienda Blvd.</t>
  </si>
  <si>
    <t>6700 S Alameda St.</t>
  </si>
  <si>
    <t>Huntington Park, CA</t>
  </si>
  <si>
    <t>1990 / 2008</t>
  </si>
  <si>
    <t>12720-12860 Danielson Ct.</t>
  </si>
  <si>
    <t>Poway, CA</t>
  </si>
  <si>
    <t>10950 Norwalk Blvd &amp; 12241 Lakeland Rd.</t>
  </si>
  <si>
    <t>610-760 W Hueneme Rd &amp; 5651-5721 Perkins Rd</t>
  </si>
  <si>
    <t>10701-10719 Norwalk Blvd.</t>
  </si>
  <si>
    <t>6020 Sheila St.</t>
  </si>
  <si>
    <t>Commerce, CA</t>
  </si>
  <si>
    <t>9805 6th St.</t>
  </si>
  <si>
    <t>16321 Arrow Hwy.</t>
  </si>
  <si>
    <t>1955 / 2001</t>
  </si>
  <si>
    <t>601-605 S. Milliken Ave.</t>
  </si>
  <si>
    <t>1987 / 1988</t>
  </si>
  <si>
    <t>1065 E. Walnut Ave.</t>
  </si>
  <si>
    <t>12247 Lakeland Rd.</t>
  </si>
  <si>
    <t>1971 / 2016</t>
  </si>
  <si>
    <t>17311 Nichols Ln.</t>
  </si>
  <si>
    <t>Huntington Beach, CA</t>
  </si>
  <si>
    <t>1993 / 2014</t>
  </si>
  <si>
    <t>8525 Camino Santa Fe</t>
  </si>
  <si>
    <t>28454 Livingston Avenue</t>
  </si>
  <si>
    <t>20 Icon</t>
  </si>
  <si>
    <t>1999 / 2015</t>
  </si>
  <si>
    <t>16425 Gale Avenue</t>
  </si>
  <si>
    <t>2700_2722 Fairview Street</t>
  </si>
  <si>
    <t>1964 / 1984, 2018</t>
  </si>
  <si>
    <t>12131 Western Avenue</t>
  </si>
  <si>
    <t>Garden Grove, CA</t>
  </si>
  <si>
    <t>1987 / 2007, 2017</t>
  </si>
  <si>
    <t>9 Holland</t>
  </si>
  <si>
    <t>1980 / 2013</t>
  </si>
  <si>
    <t>15996 Jurupa Avenue</t>
  </si>
  <si>
    <t>11127 Catawba Avenue</t>
  </si>
  <si>
    <t>13550 Stowe Drive</t>
  </si>
  <si>
    <t>10750-10826 Lower Azusa Road</t>
  </si>
  <si>
    <t>El Monte, CA</t>
  </si>
  <si>
    <t>525 Park Avenue</t>
  </si>
  <si>
    <t>1980-1982 / 2014, 2018</t>
  </si>
  <si>
    <t>1600 Orangethorpe &amp; 1335-1375 Acacia</t>
  </si>
  <si>
    <t>1968 / 1985</t>
  </si>
  <si>
    <t>14742-14750 Nelson Avenue</t>
  </si>
  <si>
    <t>1969 / 2018</t>
  </si>
  <si>
    <t>3927 Oceanic Drive</t>
  </si>
  <si>
    <t>Oceanside, CA</t>
  </si>
  <si>
    <t>301-445 Figueroa Street</t>
  </si>
  <si>
    <t>Wilmington, CA</t>
  </si>
  <si>
    <t>1972 / 2018</t>
  </si>
  <si>
    <t>12320 4th Street</t>
  </si>
  <si>
    <t>1997 / 2003</t>
  </si>
  <si>
    <t>9190 Activity Road</t>
  </si>
  <si>
    <t>28903-28903 Avenue Paine</t>
  </si>
  <si>
    <t>1999 / 2018</t>
  </si>
  <si>
    <t>Long Beach, CA</t>
  </si>
  <si>
    <t>Norwalk, CA</t>
  </si>
  <si>
    <t>1970, 2000</t>
  </si>
  <si>
    <t>17000 Kingsview Avenue &amp; 800 Sandhill Avenue</t>
  </si>
  <si>
    <t>2301-2329, 2331-2359, 2361-2399, 2370-2398 &amp; 2332-2366 E. Pacifica Place; 20001-20021 Rancho Way</t>
  </si>
  <si>
    <t>Rancho Dominguez, CA</t>
  </si>
  <si>
    <t>Gardena, CA</t>
  </si>
  <si>
    <t>1964 / 2018</t>
  </si>
  <si>
    <t>Pico Rivera, CA</t>
  </si>
  <si>
    <t>Chino, CA</t>
  </si>
  <si>
    <t>Thousand Oaks, CA</t>
  </si>
  <si>
    <t>Orange, CA</t>
  </si>
  <si>
    <t>1982 / 2018</t>
  </si>
  <si>
    <t>San Marcos, CA</t>
  </si>
  <si>
    <t>1978 - 1988</t>
  </si>
  <si>
    <t>Tustin, CA</t>
  </si>
  <si>
    <t>--</t>
  </si>
  <si>
    <t>Compton, CA</t>
  </si>
  <si>
    <t>Pacoima, CA</t>
  </si>
  <si>
    <t>1977 - 1982</t>
  </si>
  <si>
    <t>La Palma, CA</t>
  </si>
  <si>
    <t>Schedule III - Real Estate and Accumulated Depreciation - Textual (Detail) - USD ($) $ in Thousands</t>
  </si>
  <si>
    <t>Dec. 31, 2009</t>
  </si>
  <si>
    <t>Federal income tax basis</t>
  </si>
  <si>
    <t>Real estate investment cumulative impairment</t>
  </si>
  <si>
    <t>22343-22349 La Palma Avenue</t>
  </si>
  <si>
    <t>Unamortized debt discount (premium)</t>
  </si>
  <si>
    <t>Building | Minimum</t>
  </si>
  <si>
    <t>Building | Maximum</t>
  </si>
  <si>
    <t>Site Improvements | Minimum</t>
  </si>
  <si>
    <t>Site Improvements | Maximum</t>
  </si>
  <si>
    <t>6 Properties Secured | Term Loan</t>
  </si>
  <si>
    <t>Schedule III - Reconciliation of Real Estate and Accumulated Depreciation (Detail) - USD ($) $ in Thousands</t>
  </si>
  <si>
    <t>SEC Schedule, 12-28, Real Estate Companies, Investment in Real Estate [Roll Forward]</t>
  </si>
  <si>
    <t>Balance, beginning of year</t>
  </si>
  <si>
    <t>Acquisition of investment in real estate</t>
  </si>
  <si>
    <t>Construction costs and improvements</t>
  </si>
  <si>
    <t>Disposition of investment in real estate(1)</t>
  </si>
  <si>
    <t>Properties held for sale(1)</t>
  </si>
  <si>
    <t>Write-off of fully depreciated assets</t>
  </si>
  <si>
    <t>Balance, End of Year</t>
  </si>
  <si>
    <t>SEC Schedule, 12-28, Real Estate Companies, Investment in Real Estate, Accumulated Depreciation [Roll Forward]</t>
  </si>
  <si>
    <t>Depreciation of investment in real estate</t>
  </si>
  <si>
    <t>Balance, end of year</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0.0000_);(#,##0.0000)" numFmtId="167"/>
    <numFmt formatCode="_(&quot;$ &quot;#,##0.0_);_(&quot;$ &quot;(#,##0.0)" numFmtId="168"/>
    <numFmt formatCode="_(&quot;$ &quot;#,##0.00000_);_(&quot;$ &quot;(#,##0.00000)" numFmtId="169"/>
    <numFmt formatCode="_(&quot;$ &quot;#,##0.000000_);_(&quot;$ &quot;(#,##0.000000)" numFmtId="170"/>
    <numFmt formatCode="_(&quot;$ &quot;#,##0.000_);_(&quot;$ &quot;(#,##0.000)" numFmtId="171"/>
    <numFmt formatCode="#,##0.000000_);(#,##0.0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712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6815364</v>
      </c>
    </row>
    <row r="18" spans="1:4">
      <c r="A18" s="4" t="s">
        <v>30</v>
      </c>
      <c r="D18" s="6" t="n">
        <v>2844</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98957</v>
      </c>
      <c r="C3" s="6" t="n">
        <v>997588</v>
      </c>
    </row>
    <row r="4" spans="1:3">
      <c r="A4" s="4" t="s">
        <v>38</v>
      </c>
      <c r="B4" s="5" t="n">
        <v>1332438</v>
      </c>
      <c r="C4" s="5" t="n">
        <v>1079746</v>
      </c>
    </row>
    <row r="5" spans="1:3">
      <c r="A5" s="4" t="s">
        <v>39</v>
      </c>
      <c r="B5" s="5" t="n">
        <v>60024</v>
      </c>
      <c r="C5" s="5" t="n">
        <v>49692</v>
      </c>
    </row>
    <row r="6" spans="1:3">
      <c r="A6" s="4" t="s">
        <v>40</v>
      </c>
      <c r="B6" s="5" t="n">
        <v>149</v>
      </c>
      <c r="C6" s="5" t="n">
        <v>167</v>
      </c>
    </row>
    <row r="7" spans="1:3">
      <c r="A7" s="4" t="s">
        <v>41</v>
      </c>
      <c r="B7" s="5" t="n">
        <v>24515</v>
      </c>
      <c r="C7" s="5" t="n">
        <v>34772</v>
      </c>
    </row>
    <row r="8" spans="1:3">
      <c r="A8" s="4" t="s">
        <v>42</v>
      </c>
      <c r="B8" s="5" t="n">
        <v>2716083</v>
      </c>
      <c r="C8" s="5" t="n">
        <v>2161965</v>
      </c>
    </row>
    <row r="9" spans="1:3">
      <c r="A9" s="4" t="s">
        <v>43</v>
      </c>
      <c r="B9" s="5" t="n">
        <v>-228742</v>
      </c>
      <c r="C9" s="5" t="n">
        <v>-173541</v>
      </c>
    </row>
    <row r="10" spans="1:3">
      <c r="A10" s="4" t="s">
        <v>44</v>
      </c>
      <c r="B10" s="5" t="n">
        <v>2487341</v>
      </c>
      <c r="C10" s="5" t="n">
        <v>1988424</v>
      </c>
    </row>
    <row r="11" spans="1:3">
      <c r="A11" s="4" t="s">
        <v>45</v>
      </c>
      <c r="B11" s="5" t="n">
        <v>180601</v>
      </c>
      <c r="C11" s="5" t="n">
        <v>6620</v>
      </c>
    </row>
    <row r="12" spans="1:3">
      <c r="A12" s="4" t="s">
        <v>46</v>
      </c>
      <c r="B12" s="5" t="n">
        <v>0</v>
      </c>
      <c r="C12" s="5" t="n">
        <v>250</v>
      </c>
    </row>
    <row r="13" spans="1:3">
      <c r="A13" s="4" t="s">
        <v>47</v>
      </c>
      <c r="B13" s="5" t="n">
        <v>4944</v>
      </c>
      <c r="C13" s="5" t="n">
        <v>3664</v>
      </c>
    </row>
    <row r="14" spans="1:3">
      <c r="A14" s="4" t="s">
        <v>48</v>
      </c>
      <c r="B14" s="5" t="n">
        <v>22228</v>
      </c>
      <c r="C14" s="5" t="n">
        <v>15826</v>
      </c>
    </row>
    <row r="15" spans="1:3">
      <c r="A15" s="4" t="s">
        <v>49</v>
      </c>
      <c r="B15" s="5" t="n">
        <v>14002</v>
      </c>
      <c r="C15" s="5" t="n">
        <v>12014</v>
      </c>
    </row>
    <row r="16" spans="1:3">
      <c r="A16" s="4" t="s">
        <v>50</v>
      </c>
      <c r="B16" s="5" t="n">
        <v>1312</v>
      </c>
      <c r="C16" s="5" t="n">
        <v>1930</v>
      </c>
    </row>
    <row r="17" spans="1:3">
      <c r="A17" s="4" t="s">
        <v>51</v>
      </c>
      <c r="B17" s="5" t="n">
        <v>55683</v>
      </c>
      <c r="C17" s="5" t="n">
        <v>49239</v>
      </c>
    </row>
    <row r="18" spans="1:3">
      <c r="A18" s="4" t="s">
        <v>52</v>
      </c>
      <c r="B18" s="5" t="n">
        <v>5156</v>
      </c>
      <c r="C18" s="5" t="n">
        <v>5156</v>
      </c>
    </row>
    <row r="19" spans="1:3">
      <c r="A19" s="4" t="s">
        <v>53</v>
      </c>
      <c r="B19" s="5" t="n">
        <v>8770</v>
      </c>
      <c r="C19" s="5" t="n">
        <v>7193</v>
      </c>
    </row>
    <row r="20" spans="1:3">
      <c r="A20" s="4" t="s">
        <v>54</v>
      </c>
      <c r="B20" s="5" t="n">
        <v>6723</v>
      </c>
      <c r="C20" s="5" t="n">
        <v>6146</v>
      </c>
    </row>
    <row r="21" spans="1:3">
      <c r="A21" s="4" t="s">
        <v>55</v>
      </c>
      <c r="B21" s="5" t="n">
        <v>925</v>
      </c>
      <c r="C21" s="5" t="n">
        <v>2475</v>
      </c>
    </row>
    <row r="22" spans="1:3">
      <c r="A22" s="4" t="s">
        <v>56</v>
      </c>
      <c r="B22" s="5" t="n">
        <v>0</v>
      </c>
      <c r="C22" s="5" t="n">
        <v>12436</v>
      </c>
    </row>
    <row r="23" spans="1:3">
      <c r="A23" s="4" t="s">
        <v>57</v>
      </c>
      <c r="B23" s="5" t="n">
        <v>2787685</v>
      </c>
      <c r="C23" s="5" t="n">
        <v>2111373</v>
      </c>
    </row>
    <row r="24" spans="1:3">
      <c r="A24" s="3" t="s">
        <v>58</v>
      </c>
    </row>
    <row r="25" spans="1:3">
      <c r="A25" s="4" t="s">
        <v>59</v>
      </c>
      <c r="B25" s="5" t="n">
        <v>757371</v>
      </c>
      <c r="C25" s="5" t="n">
        <v>668941</v>
      </c>
    </row>
    <row r="26" spans="1:3">
      <c r="A26" s="4" t="s">
        <v>60</v>
      </c>
      <c r="B26" s="5" t="n">
        <v>2351</v>
      </c>
      <c r="C26" s="5" t="n">
        <v>219</v>
      </c>
    </row>
    <row r="27" spans="1:3">
      <c r="A27" s="4" t="s">
        <v>61</v>
      </c>
      <c r="B27" s="5" t="n">
        <v>21074</v>
      </c>
      <c r="C27" s="5" t="n">
        <v>21134</v>
      </c>
    </row>
    <row r="28" spans="1:3">
      <c r="A28" s="4" t="s">
        <v>62</v>
      </c>
      <c r="B28" s="5" t="n">
        <v>15938</v>
      </c>
      <c r="C28" s="5" t="n">
        <v>11727</v>
      </c>
    </row>
    <row r="29" spans="1:3">
      <c r="A29" s="4" t="s">
        <v>63</v>
      </c>
      <c r="B29" s="5" t="n">
        <v>52727</v>
      </c>
      <c r="C29" s="5" t="n">
        <v>18067</v>
      </c>
    </row>
    <row r="30" spans="1:3">
      <c r="A30" s="4" t="s">
        <v>64</v>
      </c>
      <c r="B30" s="5" t="n">
        <v>23262</v>
      </c>
      <c r="C30" s="5" t="n">
        <v>19521</v>
      </c>
    </row>
    <row r="31" spans="1:3">
      <c r="A31" s="4" t="s">
        <v>65</v>
      </c>
      <c r="B31" s="5" t="n">
        <v>6539</v>
      </c>
      <c r="C31" s="5" t="n">
        <v>6267</v>
      </c>
    </row>
    <row r="32" spans="1:3">
      <c r="A32" s="4" t="s">
        <v>66</v>
      </c>
      <c r="B32" s="5" t="n">
        <v>0</v>
      </c>
      <c r="C32" s="5" t="n">
        <v>243</v>
      </c>
    </row>
    <row r="33" spans="1:3">
      <c r="A33" s="4" t="s">
        <v>67</v>
      </c>
      <c r="B33" s="5" t="n">
        <v>879262</v>
      </c>
      <c r="C33" s="5" t="n">
        <v>746119</v>
      </c>
    </row>
    <row r="34" spans="1:3">
      <c r="A34" s="3" t="s">
        <v>68</v>
      </c>
    </row>
    <row r="35" spans="1:3">
      <c r="A35" s="4" t="s">
        <v>69</v>
      </c>
      <c r="B35" s="5" t="n">
        <v>966</v>
      </c>
      <c r="C35" s="5" t="n">
        <v>782</v>
      </c>
    </row>
    <row r="36" spans="1:3">
      <c r="A36" s="4" t="s">
        <v>70</v>
      </c>
      <c r="B36" s="5" t="n">
        <v>1798113</v>
      </c>
      <c r="C36" s="5" t="n">
        <v>1239810</v>
      </c>
    </row>
    <row r="37" spans="1:3">
      <c r="A37" s="4" t="s">
        <v>71</v>
      </c>
      <c r="B37" s="5" t="n">
        <v>-88341</v>
      </c>
      <c r="C37" s="5" t="n">
        <v>-67058</v>
      </c>
    </row>
    <row r="38" spans="1:3">
      <c r="A38" s="4" t="s">
        <v>72</v>
      </c>
      <c r="B38" s="5" t="n">
        <v>6262</v>
      </c>
      <c r="C38" s="5" t="n">
        <v>6799</v>
      </c>
    </row>
    <row r="39" spans="1:3">
      <c r="A39" s="4" t="s">
        <v>73</v>
      </c>
      <c r="B39" s="5" t="n">
        <v>1876094</v>
      </c>
      <c r="C39" s="5" t="n">
        <v>1340046</v>
      </c>
    </row>
    <row r="40" spans="1:3">
      <c r="A40" s="4" t="s">
        <v>74</v>
      </c>
      <c r="B40" s="5" t="n">
        <v>32329</v>
      </c>
      <c r="C40" s="5" t="n">
        <v>25208</v>
      </c>
    </row>
    <row r="41" spans="1:3">
      <c r="A41" s="4" t="s">
        <v>75</v>
      </c>
      <c r="B41" s="5" t="n">
        <v>1908423</v>
      </c>
      <c r="C41" s="5" t="n">
        <v>1365254</v>
      </c>
    </row>
    <row r="42" spans="1:3">
      <c r="A42" s="4" t="s">
        <v>76</v>
      </c>
      <c r="B42" s="5" t="n">
        <v>2787685</v>
      </c>
      <c r="C42" s="5" t="n">
        <v>2111373</v>
      </c>
    </row>
    <row r="43" spans="1:3">
      <c r="A43" s="4" t="s">
        <v>77</v>
      </c>
    </row>
    <row r="44" spans="1:3">
      <c r="A44" s="3" t="s">
        <v>68</v>
      </c>
    </row>
    <row r="45" spans="1:3">
      <c r="A45" s="4" t="s">
        <v>78</v>
      </c>
      <c r="B45" s="5" t="n">
        <v>86651</v>
      </c>
      <c r="C45" s="5" t="n">
        <v>86651</v>
      </c>
    </row>
    <row r="46" spans="1:3">
      <c r="A46" s="4" t="s">
        <v>79</v>
      </c>
    </row>
    <row r="47" spans="1:3">
      <c r="A47" s="3" t="s">
        <v>68</v>
      </c>
    </row>
    <row r="48" spans="1:3">
      <c r="A48" s="4" t="s">
        <v>78</v>
      </c>
      <c r="B48" s="6" t="n">
        <v>72443</v>
      </c>
      <c r="C48" s="6" t="n">
        <v>73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4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257</v>
      </c>
      <c r="B20" s="4" t="s">
        <v>302</v>
      </c>
    </row>
    <row r="21" spans="1:2">
      <c r="A21" s="4" t="s">
        <v>303</v>
      </c>
      <c r="B21" s="4" t="s">
        <v>304</v>
      </c>
    </row>
    <row r="22" spans="1:2">
      <c r="A22" s="4" t="s">
        <v>305</v>
      </c>
      <c r="B22"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0</v>
      </c>
      <c r="B1" s="2" t="s">
        <v>1</v>
      </c>
    </row>
    <row r="2" spans="1:3">
      <c r="B2" s="2" t="s">
        <v>2</v>
      </c>
      <c r="C2" s="2" t="s">
        <v>35</v>
      </c>
    </row>
    <row r="3" spans="1:3">
      <c r="A3" s="4" t="s">
        <v>81</v>
      </c>
      <c r="B3" s="7" t="n">
        <v>0.01</v>
      </c>
      <c r="C3" s="7" t="n">
        <v>0.01</v>
      </c>
    </row>
    <row r="4" spans="1:3">
      <c r="A4" s="4" t="s">
        <v>82</v>
      </c>
      <c r="B4" s="5" t="n">
        <v>10000000</v>
      </c>
      <c r="C4" s="5" t="n">
        <v>10000000</v>
      </c>
    </row>
    <row r="5" spans="1:3">
      <c r="A5" s="4" t="s">
        <v>83</v>
      </c>
      <c r="B5" s="7" t="n">
        <v>0.01</v>
      </c>
      <c r="C5" s="7" t="n">
        <v>0.01</v>
      </c>
    </row>
    <row r="6" spans="1:3">
      <c r="A6" s="4" t="s">
        <v>84</v>
      </c>
      <c r="B6" s="5" t="n">
        <v>490000000</v>
      </c>
      <c r="C6" s="5" t="n">
        <v>490000000</v>
      </c>
    </row>
    <row r="7" spans="1:3">
      <c r="A7" s="4" t="s">
        <v>85</v>
      </c>
      <c r="B7" s="5" t="n">
        <v>96810504</v>
      </c>
      <c r="C7" s="5" t="n">
        <v>78495882</v>
      </c>
    </row>
    <row r="8" spans="1:3">
      <c r="A8" s="4" t="s">
        <v>77</v>
      </c>
    </row>
    <row r="9" spans="1:3">
      <c r="A9" s="4" t="s">
        <v>86</v>
      </c>
      <c r="B9" s="4" t="s">
        <v>87</v>
      </c>
      <c r="C9" s="4" t="s">
        <v>87</v>
      </c>
    </row>
    <row r="10" spans="1:3">
      <c r="A10" s="4" t="s">
        <v>88</v>
      </c>
      <c r="B10" s="6" t="n">
        <v>90000000</v>
      </c>
      <c r="C10" s="6" t="n">
        <v>90000000</v>
      </c>
    </row>
    <row r="11" spans="1:3">
      <c r="A11" s="4" t="s">
        <v>89</v>
      </c>
      <c r="B11" s="5" t="n">
        <v>3600000</v>
      </c>
      <c r="C11" s="5" t="n">
        <v>3600000</v>
      </c>
    </row>
    <row r="12" spans="1:3">
      <c r="A12" s="4" t="s">
        <v>79</v>
      </c>
    </row>
    <row r="13" spans="1:3">
      <c r="A13" s="4" t="s">
        <v>86</v>
      </c>
      <c r="B13" s="4" t="s">
        <v>87</v>
      </c>
      <c r="C13" s="4" t="s">
        <v>87</v>
      </c>
    </row>
    <row r="14" spans="1:3">
      <c r="A14" s="4" t="s">
        <v>88</v>
      </c>
      <c r="B14" s="6" t="n">
        <v>75000000</v>
      </c>
      <c r="C14" s="6" t="n">
        <v>75000000</v>
      </c>
    </row>
    <row r="15" spans="1:3">
      <c r="A15" s="4" t="s">
        <v>89</v>
      </c>
      <c r="B15" s="5" t="n">
        <v>3000000</v>
      </c>
      <c r="C15" s="5" t="n">
        <v>3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5</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44</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47</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5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5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91</v>
      </c>
    </row>
    <row r="3" spans="1:4">
      <c r="A3" s="3" t="s">
        <v>92</v>
      </c>
    </row>
    <row r="4" spans="1:4">
      <c r="A4" s="4" t="s">
        <v>93</v>
      </c>
      <c r="B4" s="6" t="n">
        <v>177568</v>
      </c>
      <c r="C4" s="6" t="n">
        <v>136185</v>
      </c>
      <c r="D4" s="6" t="n">
        <v>107594</v>
      </c>
    </row>
    <row r="5" spans="1:4">
      <c r="A5" s="4" t="s">
        <v>94</v>
      </c>
      <c r="B5" s="5" t="n">
        <v>32195</v>
      </c>
      <c r="C5" s="5" t="n">
        <v>23363</v>
      </c>
      <c r="D5" s="5" t="n">
        <v>16723</v>
      </c>
    </row>
    <row r="6" spans="1:4">
      <c r="A6" s="4" t="s">
        <v>95</v>
      </c>
      <c r="B6" s="5" t="n">
        <v>880</v>
      </c>
      <c r="C6" s="5" t="n">
        <v>869</v>
      </c>
      <c r="D6" s="5" t="n">
        <v>943</v>
      </c>
    </row>
    <row r="7" spans="1:4">
      <c r="A7" s="4" t="s">
        <v>96</v>
      </c>
      <c r="B7" s="5" t="n">
        <v>210643</v>
      </c>
      <c r="C7" s="5" t="n">
        <v>160417</v>
      </c>
      <c r="D7" s="5" t="n">
        <v>125260</v>
      </c>
    </row>
    <row r="8" spans="1:4">
      <c r="A8" s="4" t="s">
        <v>97</v>
      </c>
      <c r="B8" s="5" t="n">
        <v>473</v>
      </c>
      <c r="C8" s="5" t="n">
        <v>493</v>
      </c>
      <c r="D8" s="5" t="n">
        <v>473</v>
      </c>
    </row>
    <row r="9" spans="1:4">
      <c r="A9" s="4" t="s">
        <v>98</v>
      </c>
      <c r="B9" s="5" t="n">
        <v>1378</v>
      </c>
      <c r="C9" s="5" t="n">
        <v>445</v>
      </c>
      <c r="D9" s="5" t="n">
        <v>459</v>
      </c>
    </row>
    <row r="10" spans="1:4">
      <c r="A10" s="4" t="s">
        <v>99</v>
      </c>
      <c r="B10" s="5" t="n">
        <v>212494</v>
      </c>
      <c r="C10" s="5" t="n">
        <v>161355</v>
      </c>
      <c r="D10" s="5" t="n">
        <v>126192</v>
      </c>
    </row>
    <row r="11" spans="1:4">
      <c r="A11" s="3" t="s">
        <v>100</v>
      </c>
    </row>
    <row r="12" spans="1:4">
      <c r="A12" s="4" t="s">
        <v>101</v>
      </c>
      <c r="B12" s="5" t="n">
        <v>51671</v>
      </c>
      <c r="C12" s="5" t="n">
        <v>42139</v>
      </c>
      <c r="D12" s="5" t="n">
        <v>33619</v>
      </c>
    </row>
    <row r="13" spans="1:4">
      <c r="A13" s="4" t="s">
        <v>102</v>
      </c>
      <c r="B13" s="5" t="n">
        <v>25194</v>
      </c>
      <c r="C13" s="5" t="n">
        <v>21610</v>
      </c>
      <c r="D13" s="5" t="n">
        <v>17415</v>
      </c>
    </row>
    <row r="14" spans="1:4">
      <c r="A14" s="4" t="s">
        <v>103</v>
      </c>
      <c r="B14" s="5" t="n">
        <v>80042</v>
      </c>
      <c r="C14" s="5" t="n">
        <v>64852</v>
      </c>
      <c r="D14" s="5" t="n">
        <v>51407</v>
      </c>
    </row>
    <row r="15" spans="1:4">
      <c r="A15" s="4" t="s">
        <v>104</v>
      </c>
      <c r="B15" s="5" t="n">
        <v>156907</v>
      </c>
      <c r="C15" s="5" t="n">
        <v>128601</v>
      </c>
      <c r="D15" s="5" t="n">
        <v>102441</v>
      </c>
    </row>
    <row r="16" spans="1:4">
      <c r="A16" s="3" t="s">
        <v>105</v>
      </c>
    </row>
    <row r="17" spans="1:4">
      <c r="A17" s="4" t="s">
        <v>106</v>
      </c>
      <c r="B17" s="5" t="n">
        <v>318</v>
      </c>
      <c r="C17" s="5" t="n">
        <v>454</v>
      </c>
      <c r="D17" s="5" t="n">
        <v>1855</v>
      </c>
    </row>
    <row r="18" spans="1:4">
      <c r="A18" s="4" t="s">
        <v>107</v>
      </c>
      <c r="B18" s="5" t="n">
        <v>25416</v>
      </c>
      <c r="C18" s="5" t="n">
        <v>20209</v>
      </c>
      <c r="D18" s="5" t="n">
        <v>14848</v>
      </c>
    </row>
    <row r="19" spans="1:4">
      <c r="A19" s="4" t="s">
        <v>108</v>
      </c>
      <c r="B19" s="5" t="n">
        <v>25734</v>
      </c>
      <c r="C19" s="5" t="n">
        <v>20663</v>
      </c>
      <c r="D19" s="5" t="n">
        <v>16703</v>
      </c>
    </row>
    <row r="20" spans="1:4">
      <c r="A20" s="4" t="s">
        <v>108</v>
      </c>
      <c r="B20" s="5" t="n">
        <v>182641</v>
      </c>
      <c r="C20" s="5" t="n">
        <v>149264</v>
      </c>
      <c r="D20" s="5" t="n">
        <v>119144</v>
      </c>
    </row>
    <row r="21" spans="1:4">
      <c r="A21" s="4" t="s">
        <v>109</v>
      </c>
      <c r="B21" s="5" t="n">
        <v>0</v>
      </c>
      <c r="C21" s="5" t="n">
        <v>11</v>
      </c>
      <c r="D21" s="5" t="n">
        <v>1451</v>
      </c>
    </row>
    <row r="22" spans="1:4">
      <c r="A22" s="4" t="s">
        <v>110</v>
      </c>
      <c r="B22" s="5" t="n">
        <v>0</v>
      </c>
      <c r="C22" s="5" t="n">
        <v>25</v>
      </c>
      <c r="D22" s="5" t="n">
        <v>0</v>
      </c>
    </row>
    <row r="23" spans="1:4">
      <c r="A23" s="4" t="s">
        <v>111</v>
      </c>
      <c r="B23" s="5" t="n">
        <v>17222</v>
      </c>
      <c r="C23" s="5" t="n">
        <v>29573</v>
      </c>
      <c r="D23" s="5" t="n">
        <v>17377</v>
      </c>
    </row>
    <row r="24" spans="1:4">
      <c r="A24" s="4" t="s">
        <v>112</v>
      </c>
      <c r="B24" s="5" t="n">
        <v>47075</v>
      </c>
      <c r="C24" s="5" t="n">
        <v>41700</v>
      </c>
      <c r="D24" s="5" t="n">
        <v>25876</v>
      </c>
    </row>
    <row r="25" spans="1:4">
      <c r="A25" s="4" t="s">
        <v>113</v>
      </c>
      <c r="B25" s="5" t="n">
        <v>-865</v>
      </c>
      <c r="C25" s="5" t="n">
        <v>-988</v>
      </c>
      <c r="D25" s="5" t="n">
        <v>-750</v>
      </c>
    </row>
    <row r="26" spans="1:4">
      <c r="A26" s="4" t="s">
        <v>114</v>
      </c>
      <c r="B26" s="5" t="n">
        <v>46210</v>
      </c>
      <c r="C26" s="5" t="n">
        <v>40712</v>
      </c>
      <c r="D26" s="5" t="n">
        <v>25126</v>
      </c>
    </row>
    <row r="27" spans="1:4">
      <c r="A27" s="4" t="s">
        <v>115</v>
      </c>
      <c r="B27" s="5" t="n">
        <v>-9694</v>
      </c>
      <c r="C27" s="5" t="n">
        <v>-5875</v>
      </c>
      <c r="D27" s="5" t="n">
        <v>-1983</v>
      </c>
    </row>
    <row r="28" spans="1:4">
      <c r="A28" s="4" t="s">
        <v>116</v>
      </c>
      <c r="B28" s="5" t="n">
        <v>-378</v>
      </c>
      <c r="C28" s="5" t="n">
        <v>-410</v>
      </c>
      <c r="D28" s="5" t="n">
        <v>-302</v>
      </c>
    </row>
    <row r="29" spans="1:4">
      <c r="A29" s="4" t="s">
        <v>117</v>
      </c>
      <c r="B29" s="6" t="n">
        <v>36138</v>
      </c>
      <c r="C29" s="6" t="n">
        <v>34427</v>
      </c>
      <c r="D29" s="6" t="n">
        <v>22841</v>
      </c>
    </row>
    <row r="30" spans="1:4">
      <c r="A30" s="4" t="s">
        <v>118</v>
      </c>
      <c r="B30" s="7" t="n">
        <v>0.42</v>
      </c>
      <c r="C30" s="7" t="n">
        <v>0.48</v>
      </c>
      <c r="D30" s="7" t="n">
        <v>0.36</v>
      </c>
    </row>
    <row r="31" spans="1:4">
      <c r="A31" s="4" t="s">
        <v>119</v>
      </c>
      <c r="B31" s="7" t="n">
        <v>0.41</v>
      </c>
      <c r="C31" s="7" t="n">
        <v>0.48</v>
      </c>
      <c r="D31" s="7" t="n">
        <v>0.36</v>
      </c>
    </row>
    <row r="32" spans="1:4">
      <c r="A32" s="4" t="s">
        <v>120</v>
      </c>
      <c r="B32" s="5" t="n">
        <v>86824235</v>
      </c>
      <c r="C32" s="5" t="n">
        <v>71198862</v>
      </c>
      <c r="D32" s="5" t="n">
        <v>62723021</v>
      </c>
    </row>
    <row r="33" spans="1:4">
      <c r="A33" s="4" t="s">
        <v>121</v>
      </c>
      <c r="B33" s="5" t="n">
        <v>87335749</v>
      </c>
      <c r="C33" s="5" t="n">
        <v>71598654</v>
      </c>
      <c r="D33" s="5" t="n">
        <v>629655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58</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61</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81</v>
      </c>
      <c r="B1" s="2" t="s">
        <v>382</v>
      </c>
    </row>
    <row r="2" spans="1:2">
      <c r="A2" s="3" t="s">
        <v>217</v>
      </c>
    </row>
    <row r="3" spans="1:2">
      <c r="A3" s="4" t="s">
        <v>383</v>
      </c>
      <c r="B3" s="5" t="n">
        <v>176</v>
      </c>
    </row>
    <row r="4" spans="1:2">
      <c r="A4" s="4" t="s">
        <v>384</v>
      </c>
      <c r="B4" s="8" t="n">
        <v>21.3</v>
      </c>
    </row>
    <row r="5" spans="1:2">
      <c r="A5" s="4" t="s">
        <v>385</v>
      </c>
      <c r="B5" s="5" t="n">
        <v>20</v>
      </c>
    </row>
    <row r="6" spans="1:2">
      <c r="A6" s="4" t="s">
        <v>386</v>
      </c>
      <c r="B6" s="8"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387</v>
      </c>
      <c r="B1" s="2" t="s">
        <v>1</v>
      </c>
    </row>
    <row r="2" spans="1:5">
      <c r="B2" s="2" t="s">
        <v>168</v>
      </c>
      <c r="C2" s="2" t="s">
        <v>169</v>
      </c>
      <c r="D2" s="2" t="s">
        <v>170</v>
      </c>
      <c r="E2" s="2" t="s">
        <v>388</v>
      </c>
    </row>
    <row r="3" spans="1:5">
      <c r="A3" s="3" t="s">
        <v>389</v>
      </c>
    </row>
    <row r="4" spans="1:5">
      <c r="A4" s="4" t="s">
        <v>46</v>
      </c>
      <c r="B4" s="6" t="n">
        <v>0</v>
      </c>
    </row>
    <row r="5" spans="1:5">
      <c r="A5" s="4" t="s">
        <v>45</v>
      </c>
      <c r="B5" s="5" t="n">
        <v>180601000</v>
      </c>
      <c r="C5" s="6" t="n">
        <v>6620000</v>
      </c>
    </row>
    <row r="6" spans="1:5">
      <c r="A6" s="4" t="s">
        <v>46</v>
      </c>
      <c r="B6" s="5" t="n">
        <v>0</v>
      </c>
      <c r="C6" s="5" t="n">
        <v>250000</v>
      </c>
    </row>
    <row r="7" spans="1:5">
      <c r="A7" s="4" t="s">
        <v>390</v>
      </c>
      <c r="B7" s="5" t="n">
        <v>180601000</v>
      </c>
      <c r="C7" s="5" t="n">
        <v>6870000</v>
      </c>
      <c r="D7" s="6" t="n">
        <v>15525000</v>
      </c>
      <c r="E7" s="6" t="n">
        <v>5201000</v>
      </c>
    </row>
    <row r="8" spans="1:5">
      <c r="A8" s="4" t="s">
        <v>391</v>
      </c>
      <c r="B8" s="5" t="n">
        <v>2100000</v>
      </c>
      <c r="C8" s="5" t="n">
        <v>1700000</v>
      </c>
      <c r="D8" s="5" t="n">
        <v>1700000</v>
      </c>
    </row>
    <row r="9" spans="1:5">
      <c r="A9" s="4" t="s">
        <v>392</v>
      </c>
      <c r="B9" s="6" t="n">
        <v>900000</v>
      </c>
      <c r="C9" s="5" t="n">
        <v>1200000</v>
      </c>
      <c r="D9" s="5" t="n">
        <v>800000</v>
      </c>
    </row>
    <row r="10" spans="1:5">
      <c r="A10" s="4" t="s">
        <v>393</v>
      </c>
      <c r="B10" s="4" t="s">
        <v>394</v>
      </c>
    </row>
    <row r="11" spans="1:5">
      <c r="A11" s="4" t="s">
        <v>182</v>
      </c>
      <c r="B11" s="6" t="n">
        <v>6772000</v>
      </c>
      <c r="C11" s="5" t="n">
        <v>5369000</v>
      </c>
    </row>
    <row r="12" spans="1:5">
      <c r="A12" s="4" t="s">
        <v>395</v>
      </c>
      <c r="B12" s="5" t="n">
        <v>-1828000</v>
      </c>
      <c r="C12" s="5" t="n">
        <v>-1705000</v>
      </c>
    </row>
    <row r="13" spans="1:5">
      <c r="A13" s="4" t="s">
        <v>47</v>
      </c>
      <c r="B13" s="5" t="n">
        <v>4944000</v>
      </c>
      <c r="C13" s="5" t="n">
        <v>3664000</v>
      </c>
    </row>
    <row r="14" spans="1:5">
      <c r="A14" s="4" t="s">
        <v>396</v>
      </c>
      <c r="B14" s="5" t="n">
        <v>22420000</v>
      </c>
      <c r="C14" s="5" t="n">
        <v>15912000</v>
      </c>
    </row>
    <row r="15" spans="1:5">
      <c r="A15" s="4" t="s">
        <v>395</v>
      </c>
      <c r="B15" s="5" t="n">
        <v>-192000</v>
      </c>
      <c r="C15" s="5" t="n">
        <v>-86000</v>
      </c>
    </row>
    <row r="16" spans="1:5">
      <c r="A16" s="4" t="s">
        <v>48</v>
      </c>
      <c r="B16" s="5" t="n">
        <v>22228000</v>
      </c>
      <c r="C16" s="5" t="n">
        <v>15826000</v>
      </c>
    </row>
    <row r="17" spans="1:5">
      <c r="A17" s="4" t="s">
        <v>173</v>
      </c>
      <c r="B17" s="6" t="n">
        <v>1203000</v>
      </c>
      <c r="C17" s="6" t="n">
        <v>1118000</v>
      </c>
      <c r="D17" s="5" t="n">
        <v>1233000</v>
      </c>
    </row>
    <row r="18" spans="1:5">
      <c r="A18" s="4" t="s">
        <v>397</v>
      </c>
    </row>
    <row r="19" spans="1:5">
      <c r="A19" s="3" t="s">
        <v>389</v>
      </c>
    </row>
    <row r="20" spans="1:5">
      <c r="A20" s="4" t="s">
        <v>398</v>
      </c>
      <c r="B20" s="4" t="s">
        <v>399</v>
      </c>
    </row>
    <row r="21" spans="1:5">
      <c r="A21" s="4" t="s">
        <v>400</v>
      </c>
    </row>
    <row r="22" spans="1:5">
      <c r="A22" s="3" t="s">
        <v>389</v>
      </c>
    </row>
    <row r="23" spans="1:5">
      <c r="A23" s="4" t="s">
        <v>398</v>
      </c>
      <c r="B23" s="4" t="s">
        <v>401</v>
      </c>
    </row>
    <row r="24" spans="1:5">
      <c r="A24" s="4" t="s">
        <v>402</v>
      </c>
    </row>
    <row r="25" spans="1:5">
      <c r="A25" s="3" t="s">
        <v>389</v>
      </c>
    </row>
    <row r="26" spans="1:5">
      <c r="A26" s="4" t="s">
        <v>398</v>
      </c>
      <c r="B26" s="4" t="s">
        <v>403</v>
      </c>
    </row>
    <row r="27" spans="1:5">
      <c r="A27" s="4" t="s">
        <v>404</v>
      </c>
    </row>
    <row r="28" spans="1:5">
      <c r="A28" s="3" t="s">
        <v>389</v>
      </c>
    </row>
    <row r="29" spans="1:5">
      <c r="A29" s="4" t="s">
        <v>398</v>
      </c>
      <c r="B29" s="4" t="s">
        <v>405</v>
      </c>
      <c r="C29" s="4" t="s">
        <v>405</v>
      </c>
    </row>
    <row r="30" spans="1:5">
      <c r="A30" s="4" t="s">
        <v>406</v>
      </c>
    </row>
    <row r="31" spans="1:5">
      <c r="A31" s="3" t="s">
        <v>389</v>
      </c>
    </row>
    <row r="32" spans="1:5">
      <c r="A32" s="4" t="s">
        <v>407</v>
      </c>
      <c r="B32" s="6" t="n">
        <v>2200000</v>
      </c>
      <c r="C32" s="6" t="n">
        <v>1900000</v>
      </c>
      <c r="D32" s="5" t="n">
        <v>1000000</v>
      </c>
    </row>
    <row r="33" spans="1:5">
      <c r="A33" s="4" t="s">
        <v>408</v>
      </c>
    </row>
    <row r="34" spans="1:5">
      <c r="A34" s="3" t="s">
        <v>389</v>
      </c>
    </row>
    <row r="35" spans="1:5">
      <c r="A35" s="4" t="s">
        <v>407</v>
      </c>
      <c r="B35" s="6" t="n">
        <v>1000000</v>
      </c>
      <c r="C35" s="6" t="n">
        <v>1000000</v>
      </c>
      <c r="D35" s="6" t="n">
        <v>600000</v>
      </c>
    </row>
    <row r="36" spans="1:5">
      <c r="A36" s="4" t="s">
        <v>409</v>
      </c>
    </row>
    <row r="37" spans="1:5">
      <c r="A37" s="3" t="s">
        <v>389</v>
      </c>
    </row>
    <row r="38" spans="1:5">
      <c r="A38" s="4" t="s">
        <v>410</v>
      </c>
      <c r="B38" s="9" t="n">
        <v>0.055</v>
      </c>
    </row>
    <row r="39" spans="1:5">
      <c r="A39" s="4" t="s">
        <v>411</v>
      </c>
    </row>
    <row r="40" spans="1:5">
      <c r="A40" s="3" t="s">
        <v>389</v>
      </c>
    </row>
    <row r="41" spans="1:5">
      <c r="A41" s="4" t="s">
        <v>410</v>
      </c>
      <c r="B41" s="9" t="n">
        <v>0.075</v>
      </c>
    </row>
    <row r="42" spans="1:5">
      <c r="A42" s="4" t="s">
        <v>412</v>
      </c>
    </row>
    <row r="43" spans="1:5">
      <c r="A43" s="3" t="s">
        <v>389</v>
      </c>
    </row>
    <row r="44" spans="1:5">
      <c r="A44" s="4" t="s">
        <v>410</v>
      </c>
      <c r="B44" s="9" t="n">
        <v>0.0425</v>
      </c>
    </row>
    <row r="45" spans="1:5">
      <c r="A45" s="4" t="s">
        <v>413</v>
      </c>
    </row>
    <row r="46" spans="1:5">
      <c r="A46" s="3" t="s">
        <v>389</v>
      </c>
    </row>
    <row r="47" spans="1:5">
      <c r="A47" s="4" t="s">
        <v>410</v>
      </c>
      <c r="B47" s="9" t="n">
        <v>0.0625</v>
      </c>
    </row>
    <row r="48" spans="1:5">
      <c r="A48" s="4" t="s">
        <v>414</v>
      </c>
    </row>
    <row r="49" spans="1:5">
      <c r="A49" s="3" t="s">
        <v>389</v>
      </c>
    </row>
    <row r="50" spans="1:5">
      <c r="A50" s="4" t="s">
        <v>415</v>
      </c>
      <c r="B50" s="4" t="s">
        <v>416</v>
      </c>
    </row>
    <row r="51" spans="1:5">
      <c r="A51" s="4" t="s">
        <v>417</v>
      </c>
    </row>
    <row r="52" spans="1:5">
      <c r="A52" s="3" t="s">
        <v>389</v>
      </c>
    </row>
    <row r="53" spans="1:5">
      <c r="A53" s="4" t="s">
        <v>415</v>
      </c>
      <c r="B53" s="4" t="s">
        <v>4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32"/>
    <col customWidth="1" max="5" min="5" width="48"/>
    <col customWidth="1" max="6" min="6" width="20"/>
  </cols>
  <sheetData>
    <row r="1" spans="1:6">
      <c r="A1" s="1" t="s">
        <v>419</v>
      </c>
      <c r="B1" s="2" t="s">
        <v>420</v>
      </c>
      <c r="C1" s="2" t="s">
        <v>421</v>
      </c>
      <c r="D1" s="2" t="s">
        <v>422</v>
      </c>
      <c r="E1" s="2" t="s">
        <v>423</v>
      </c>
      <c r="F1" s="2" t="s">
        <v>424</v>
      </c>
    </row>
    <row r="2" spans="1:6">
      <c r="A2" s="3" t="s">
        <v>425</v>
      </c>
    </row>
    <row r="3" spans="1:6">
      <c r="A3" s="4" t="s">
        <v>426</v>
      </c>
      <c r="D3" s="5" t="n">
        <v>35</v>
      </c>
      <c r="E3" s="5" t="n">
        <v>48</v>
      </c>
    </row>
    <row r="4" spans="1:6">
      <c r="A4" s="4" t="s">
        <v>427</v>
      </c>
      <c r="D4" s="5" t="n">
        <v>3062487</v>
      </c>
      <c r="E4" s="5" t="n">
        <v>4226927</v>
      </c>
    </row>
    <row r="5" spans="1:6">
      <c r="A5" s="4" t="s">
        <v>428</v>
      </c>
      <c r="D5" s="6" t="n">
        <v>492850</v>
      </c>
      <c r="E5" s="6" t="n">
        <v>666727</v>
      </c>
    </row>
    <row r="6" spans="1:6">
      <c r="A6" s="4" t="s">
        <v>162</v>
      </c>
      <c r="E6" s="6" t="n">
        <v>125</v>
      </c>
    </row>
    <row r="7" spans="1:6">
      <c r="A7" s="4" t="s">
        <v>429</v>
      </c>
    </row>
    <row r="8" spans="1:6">
      <c r="A8" s="3" t="s">
        <v>425</v>
      </c>
    </row>
    <row r="9" spans="1:6">
      <c r="A9" s="4" t="s">
        <v>426</v>
      </c>
      <c r="C9" s="5" t="n">
        <v>9</v>
      </c>
    </row>
    <row r="10" spans="1:6">
      <c r="A10" s="4" t="s">
        <v>427</v>
      </c>
      <c r="C10" s="5" t="n">
        <v>1500000</v>
      </c>
    </row>
    <row r="11" spans="1:6">
      <c r="A11" s="4" t="s">
        <v>428</v>
      </c>
      <c r="C11" s="6" t="n">
        <v>191000</v>
      </c>
    </row>
    <row r="12" spans="1:6">
      <c r="A12" s="4" t="s">
        <v>430</v>
      </c>
    </row>
    <row r="13" spans="1:6">
      <c r="A13" s="3" t="s">
        <v>425</v>
      </c>
    </row>
    <row r="14" spans="1:6">
      <c r="A14" s="4" t="s">
        <v>431</v>
      </c>
      <c r="B14" s="4" t="s">
        <v>432</v>
      </c>
    </row>
    <row r="15" spans="1:6">
      <c r="A15" s="4" t="s">
        <v>433</v>
      </c>
    </row>
    <row r="16" spans="1:6">
      <c r="A16" s="3" t="s">
        <v>425</v>
      </c>
    </row>
    <row r="17" spans="1:6">
      <c r="A17" s="4" t="s">
        <v>434</v>
      </c>
      <c r="B17" s="5" t="n">
        <v>575</v>
      </c>
      <c r="F17" s="5" t="n">
        <v>125</v>
      </c>
    </row>
    <row r="18" spans="1:6">
      <c r="A18" s="4" t="s">
        <v>435</v>
      </c>
      <c r="B18" s="5" t="n">
        <v>700</v>
      </c>
    </row>
    <row r="19" spans="1:6">
      <c r="A19" s="4" t="s">
        <v>86</v>
      </c>
      <c r="B19" s="4" t="s">
        <v>436</v>
      </c>
    </row>
    <row r="20" spans="1:6">
      <c r="A20" s="4" t="s">
        <v>437</v>
      </c>
      <c r="B20" s="6" t="n">
        <v>1000</v>
      </c>
    </row>
    <row r="21" spans="1:6">
      <c r="A21" s="4" t="s">
        <v>137</v>
      </c>
    </row>
    <row r="22" spans="1:6">
      <c r="A22" s="3" t="s">
        <v>425</v>
      </c>
    </row>
    <row r="23" spans="1:6">
      <c r="A23" s="4" t="s">
        <v>437</v>
      </c>
      <c r="E23" s="6" t="n">
        <v>1000</v>
      </c>
    </row>
    <row r="24" spans="1:6">
      <c r="A24" s="4" t="s">
        <v>162</v>
      </c>
      <c r="E24" s="6" t="n">
        <v>125</v>
      </c>
    </row>
    <row r="25" spans="1:6">
      <c r="A25" s="4" t="s">
        <v>438</v>
      </c>
    </row>
    <row r="26" spans="1:6">
      <c r="A26" s="3" t="s">
        <v>425</v>
      </c>
    </row>
    <row r="27" spans="1:6">
      <c r="A27" s="4" t="s">
        <v>439</v>
      </c>
      <c r="E27" s="5" t="n">
        <v>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34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32"/>
    <col customWidth="1" max="13" min="13" width="32"/>
    <col customWidth="1" max="14" min="14" width="21"/>
    <col customWidth="1" max="15" min="15" width="21"/>
  </cols>
  <sheetData>
    <row r="1" spans="1:15">
      <c r="A1" s="1" t="s">
        <v>440</v>
      </c>
      <c r="B1" s="2" t="s">
        <v>441</v>
      </c>
      <c r="C1" s="2" t="s">
        <v>442</v>
      </c>
      <c r="D1" s="2" t="s">
        <v>443</v>
      </c>
      <c r="E1" s="2" t="s">
        <v>444</v>
      </c>
      <c r="F1" s="2" t="s">
        <v>445</v>
      </c>
      <c r="G1" s="2" t="s">
        <v>446</v>
      </c>
      <c r="H1" s="2" t="s">
        <v>447</v>
      </c>
      <c r="I1" s="2" t="s">
        <v>448</v>
      </c>
      <c r="J1" s="2" t="s">
        <v>449</v>
      </c>
      <c r="K1" s="2" t="s">
        <v>450</v>
      </c>
      <c r="L1" s="2" t="s">
        <v>422</v>
      </c>
      <c r="M1" s="2" t="s">
        <v>451</v>
      </c>
      <c r="N1" s="2" t="s">
        <v>170</v>
      </c>
      <c r="O1" s="2" t="s">
        <v>452</v>
      </c>
    </row>
    <row r="2" spans="1:15">
      <c r="A2" s="3" t="s">
        <v>453</v>
      </c>
    </row>
    <row r="3" spans="1:15">
      <c r="A3" s="4" t="s">
        <v>427</v>
      </c>
      <c r="L3" s="5" t="n">
        <v>3062487</v>
      </c>
      <c r="M3" s="5" t="n">
        <v>4226927</v>
      </c>
    </row>
    <row r="4" spans="1:15">
      <c r="A4" s="4" t="s">
        <v>426</v>
      </c>
      <c r="L4" s="5" t="n">
        <v>35</v>
      </c>
      <c r="M4" s="5" t="n">
        <v>48</v>
      </c>
    </row>
    <row r="5" spans="1:15">
      <c r="A5" s="4" t="s">
        <v>428</v>
      </c>
      <c r="L5" s="6" t="n">
        <v>492850</v>
      </c>
      <c r="M5" s="6" t="n">
        <v>666727</v>
      </c>
    </row>
    <row r="6" spans="1:15">
      <c r="A6" s="4" t="s">
        <v>454</v>
      </c>
      <c r="L6" s="5" t="n">
        <v>494202</v>
      </c>
      <c r="M6" s="5" t="n">
        <v>664361</v>
      </c>
      <c r="N6" s="6" t="n">
        <v>367621</v>
      </c>
    </row>
    <row r="7" spans="1:15">
      <c r="A7" s="4" t="s">
        <v>455</v>
      </c>
      <c r="L7" s="6" t="n">
        <v>761116</v>
      </c>
      <c r="M7" s="6" t="n">
        <v>671658</v>
      </c>
    </row>
    <row r="8" spans="1:15">
      <c r="A8" s="4" t="s">
        <v>456</v>
      </c>
    </row>
    <row r="9" spans="1:15">
      <c r="A9" s="3" t="s">
        <v>453</v>
      </c>
    </row>
    <row r="10" spans="1:15">
      <c r="A10" s="4" t="s">
        <v>457</v>
      </c>
      <c r="L10" s="4" t="s">
        <v>458</v>
      </c>
    </row>
    <row r="11" spans="1:15">
      <c r="A11" s="4" t="s">
        <v>427</v>
      </c>
      <c r="L11" s="5" t="n">
        <v>103208</v>
      </c>
    </row>
    <row r="12" spans="1:15">
      <c r="A12" s="4" t="s">
        <v>426</v>
      </c>
      <c r="L12" s="5" t="n">
        <v>1</v>
      </c>
    </row>
    <row r="13" spans="1:15">
      <c r="A13" s="4" t="s">
        <v>428</v>
      </c>
      <c r="L13" s="6" t="n">
        <v>11364</v>
      </c>
    </row>
    <row r="14" spans="1:15">
      <c r="A14" s="4" t="s">
        <v>459</v>
      </c>
    </row>
    <row r="15" spans="1:15">
      <c r="A15" s="3" t="s">
        <v>453</v>
      </c>
    </row>
    <row r="16" spans="1:15">
      <c r="A16" s="4" t="s">
        <v>457</v>
      </c>
      <c r="L16" s="4" t="s">
        <v>460</v>
      </c>
    </row>
    <row r="17" spans="1:15">
      <c r="A17" s="4" t="s">
        <v>427</v>
      </c>
      <c r="L17" s="5" t="n">
        <v>213603</v>
      </c>
    </row>
    <row r="18" spans="1:15">
      <c r="A18" s="4" t="s">
        <v>426</v>
      </c>
      <c r="L18" s="5" t="n">
        <v>3</v>
      </c>
    </row>
    <row r="19" spans="1:15">
      <c r="A19" s="4" t="s">
        <v>428</v>
      </c>
      <c r="L19" s="6" t="n">
        <v>24122</v>
      </c>
    </row>
    <row r="20" spans="1:15">
      <c r="A20" s="4" t="s">
        <v>461</v>
      </c>
    </row>
    <row r="21" spans="1:15">
      <c r="A21" s="3" t="s">
        <v>453</v>
      </c>
    </row>
    <row r="22" spans="1:15">
      <c r="A22" s="4" t="s">
        <v>457</v>
      </c>
      <c r="L22" s="4" t="s">
        <v>462</v>
      </c>
    </row>
    <row r="23" spans="1:15">
      <c r="A23" s="4" t="s">
        <v>427</v>
      </c>
      <c r="L23" s="5" t="n">
        <v>115600</v>
      </c>
    </row>
    <row r="24" spans="1:15">
      <c r="A24" s="4" t="s">
        <v>426</v>
      </c>
      <c r="L24" s="5" t="n">
        <v>1</v>
      </c>
    </row>
    <row r="25" spans="1:15">
      <c r="A25" s="4" t="s">
        <v>428</v>
      </c>
      <c r="L25" s="6" t="n">
        <v>17218</v>
      </c>
    </row>
    <row r="26" spans="1:15">
      <c r="A26" s="4" t="s">
        <v>463</v>
      </c>
    </row>
    <row r="27" spans="1:15">
      <c r="A27" s="3" t="s">
        <v>453</v>
      </c>
    </row>
    <row r="28" spans="1:15">
      <c r="A28" s="4" t="s">
        <v>457</v>
      </c>
      <c r="L28" s="4" t="s">
        <v>464</v>
      </c>
    </row>
    <row r="29" spans="1:15">
      <c r="A29" s="4" t="s">
        <v>427</v>
      </c>
      <c r="L29" s="5" t="n">
        <v>143274</v>
      </c>
    </row>
    <row r="30" spans="1:15">
      <c r="A30" s="4" t="s">
        <v>426</v>
      </c>
      <c r="L30" s="5" t="n">
        <v>1</v>
      </c>
    </row>
    <row r="31" spans="1:15">
      <c r="A31" s="4" t="s">
        <v>428</v>
      </c>
      <c r="L31" s="6" t="n">
        <v>20000</v>
      </c>
    </row>
    <row r="32" spans="1:15">
      <c r="A32" s="4" t="s">
        <v>465</v>
      </c>
    </row>
    <row r="33" spans="1:15">
      <c r="A33" s="3" t="s">
        <v>453</v>
      </c>
    </row>
    <row r="34" spans="1:15">
      <c r="A34" s="4" t="s">
        <v>457</v>
      </c>
      <c r="L34" s="4" t="s">
        <v>466</v>
      </c>
    </row>
    <row r="35" spans="1:15">
      <c r="A35" s="4" t="s">
        <v>427</v>
      </c>
      <c r="L35" s="5" t="n">
        <v>49976</v>
      </c>
    </row>
    <row r="36" spans="1:15">
      <c r="A36" s="4" t="s">
        <v>426</v>
      </c>
      <c r="L36" s="5" t="n">
        <v>1</v>
      </c>
    </row>
    <row r="37" spans="1:15">
      <c r="A37" s="4" t="s">
        <v>428</v>
      </c>
      <c r="L37" s="6" t="n">
        <v>6600</v>
      </c>
    </row>
    <row r="38" spans="1:15">
      <c r="A38" s="4" t="s">
        <v>467</v>
      </c>
    </row>
    <row r="39" spans="1:15">
      <c r="A39" s="3" t="s">
        <v>453</v>
      </c>
    </row>
    <row r="40" spans="1:15">
      <c r="A40" s="4" t="s">
        <v>457</v>
      </c>
      <c r="L40" s="4" t="s">
        <v>468</v>
      </c>
    </row>
    <row r="41" spans="1:15">
      <c r="A41" s="4" t="s">
        <v>427</v>
      </c>
      <c r="L41" s="5" t="n">
        <v>39661</v>
      </c>
    </row>
    <row r="42" spans="1:15">
      <c r="A42" s="4" t="s">
        <v>426</v>
      </c>
      <c r="L42" s="5" t="n">
        <v>1</v>
      </c>
    </row>
    <row r="43" spans="1:15">
      <c r="A43" s="4" t="s">
        <v>428</v>
      </c>
      <c r="L43" s="6" t="n">
        <v>7150</v>
      </c>
    </row>
    <row r="44" spans="1:15">
      <c r="A44" s="4" t="s">
        <v>469</v>
      </c>
    </row>
    <row r="45" spans="1:15">
      <c r="A45" s="3" t="s">
        <v>453</v>
      </c>
    </row>
    <row r="46" spans="1:15">
      <c r="A46" s="4" t="s">
        <v>457</v>
      </c>
      <c r="L46" s="4" t="s">
        <v>470</v>
      </c>
    </row>
    <row r="47" spans="1:15">
      <c r="A47" s="4" t="s">
        <v>427</v>
      </c>
      <c r="L47" s="5" t="n">
        <v>43787</v>
      </c>
    </row>
    <row r="48" spans="1:15">
      <c r="A48" s="4" t="s">
        <v>426</v>
      </c>
      <c r="L48" s="5" t="n">
        <v>1</v>
      </c>
    </row>
    <row r="49" spans="1:15">
      <c r="A49" s="4" t="s">
        <v>428</v>
      </c>
      <c r="L49" s="6" t="n">
        <v>7500</v>
      </c>
    </row>
    <row r="50" spans="1:15">
      <c r="A50" s="4" t="s">
        <v>471</v>
      </c>
    </row>
    <row r="51" spans="1:15">
      <c r="A51" s="3" t="s">
        <v>453</v>
      </c>
    </row>
    <row r="52" spans="1:15">
      <c r="A52" s="4" t="s">
        <v>457</v>
      </c>
      <c r="L52" s="4" t="s">
        <v>470</v>
      </c>
    </row>
    <row r="53" spans="1:15">
      <c r="A53" s="4" t="s">
        <v>427</v>
      </c>
      <c r="L53" s="5" t="n">
        <v>96993</v>
      </c>
    </row>
    <row r="54" spans="1:15">
      <c r="A54" s="4" t="s">
        <v>426</v>
      </c>
      <c r="L54" s="5" t="n">
        <v>2</v>
      </c>
    </row>
    <row r="55" spans="1:15">
      <c r="A55" s="4" t="s">
        <v>428</v>
      </c>
      <c r="L55" s="6" t="n">
        <v>14000</v>
      </c>
    </row>
    <row r="56" spans="1:15">
      <c r="A56" s="4" t="s">
        <v>472</v>
      </c>
    </row>
    <row r="57" spans="1:15">
      <c r="A57" s="3" t="s">
        <v>453</v>
      </c>
    </row>
    <row r="58" spans="1:15">
      <c r="A58" s="4" t="s">
        <v>457</v>
      </c>
      <c r="L58" s="4" t="s">
        <v>473</v>
      </c>
    </row>
    <row r="59" spans="1:15">
      <c r="A59" s="4" t="s">
        <v>427</v>
      </c>
      <c r="L59" s="5" t="n">
        <v>34494</v>
      </c>
    </row>
    <row r="60" spans="1:15">
      <c r="A60" s="4" t="s">
        <v>426</v>
      </c>
      <c r="L60" s="5" t="n">
        <v>1</v>
      </c>
    </row>
    <row r="61" spans="1:15">
      <c r="A61" s="4" t="s">
        <v>428</v>
      </c>
      <c r="L61" s="6" t="n">
        <v>6080</v>
      </c>
    </row>
    <row r="62" spans="1:15">
      <c r="A62" s="4" t="s">
        <v>474</v>
      </c>
    </row>
    <row r="63" spans="1:15">
      <c r="A63" s="3" t="s">
        <v>453</v>
      </c>
    </row>
    <row r="64" spans="1:15">
      <c r="A64" s="4" t="s">
        <v>457</v>
      </c>
      <c r="L64" s="4" t="s">
        <v>475</v>
      </c>
    </row>
    <row r="65" spans="1:15">
      <c r="A65" s="4" t="s">
        <v>427</v>
      </c>
      <c r="L65" s="5" t="n">
        <v>695120</v>
      </c>
    </row>
    <row r="66" spans="1:15">
      <c r="A66" s="4" t="s">
        <v>426</v>
      </c>
      <c r="L66" s="5" t="n">
        <v>1</v>
      </c>
    </row>
    <row r="67" spans="1:15">
      <c r="A67" s="4" t="s">
        <v>428</v>
      </c>
      <c r="L67" s="6" t="n">
        <v>121000</v>
      </c>
    </row>
    <row r="68" spans="1:15">
      <c r="A68" s="4" t="s">
        <v>476</v>
      </c>
    </row>
    <row r="69" spans="1:15">
      <c r="A69" s="3" t="s">
        <v>453</v>
      </c>
    </row>
    <row r="70" spans="1:15">
      <c r="A70" s="4" t="s">
        <v>457</v>
      </c>
      <c r="L70" s="4" t="s">
        <v>477</v>
      </c>
    </row>
    <row r="71" spans="1:15">
      <c r="A71" s="4" t="s">
        <v>427</v>
      </c>
      <c r="L71" s="5" t="n">
        <v>37592</v>
      </c>
    </row>
    <row r="72" spans="1:15">
      <c r="A72" s="4" t="s">
        <v>426</v>
      </c>
      <c r="L72" s="5" t="n">
        <v>1</v>
      </c>
    </row>
    <row r="73" spans="1:15">
      <c r="A73" s="4" t="s">
        <v>428</v>
      </c>
      <c r="L73" s="6" t="n">
        <v>8050</v>
      </c>
    </row>
    <row r="74" spans="1:15">
      <c r="A74" s="4" t="s">
        <v>478</v>
      </c>
    </row>
    <row r="75" spans="1:15">
      <c r="A75" s="3" t="s">
        <v>453</v>
      </c>
    </row>
    <row r="76" spans="1:15">
      <c r="A76" s="4" t="s">
        <v>457</v>
      </c>
      <c r="L76" s="4" t="s">
        <v>479</v>
      </c>
    </row>
    <row r="77" spans="1:15">
      <c r="A77" s="4" t="s">
        <v>427</v>
      </c>
      <c r="L77" s="5" t="n">
        <v>0</v>
      </c>
    </row>
    <row r="78" spans="1:15">
      <c r="A78" s="4" t="s">
        <v>426</v>
      </c>
      <c r="L78" s="5" t="n">
        <v>0</v>
      </c>
    </row>
    <row r="79" spans="1:15">
      <c r="A79" s="4" t="s">
        <v>428</v>
      </c>
      <c r="L79" s="6" t="n">
        <v>5821</v>
      </c>
    </row>
    <row r="80" spans="1:15">
      <c r="A80" s="4" t="s">
        <v>454</v>
      </c>
      <c r="C80" s="6" t="n">
        <v>5800</v>
      </c>
    </row>
    <row r="81" spans="1:15">
      <c r="A81" s="4" t="s">
        <v>480</v>
      </c>
      <c r="C81" s="6" t="n">
        <v>4400</v>
      </c>
    </row>
    <row r="82" spans="1:15">
      <c r="A82" s="4" t="s">
        <v>481</v>
      </c>
    </row>
    <row r="83" spans="1:15">
      <c r="A83" s="3" t="s">
        <v>453</v>
      </c>
    </row>
    <row r="84" spans="1:15">
      <c r="A84" s="4" t="s">
        <v>457</v>
      </c>
      <c r="L84" s="4" t="s">
        <v>482</v>
      </c>
    </row>
    <row r="85" spans="1:15">
      <c r="A85" s="4" t="s">
        <v>427</v>
      </c>
      <c r="L85" s="5" t="n">
        <v>91516</v>
      </c>
    </row>
    <row r="86" spans="1:15">
      <c r="A86" s="4" t="s">
        <v>426</v>
      </c>
      <c r="L86" s="5" t="n">
        <v>1</v>
      </c>
    </row>
    <row r="87" spans="1:15">
      <c r="A87" s="4" t="s">
        <v>428</v>
      </c>
      <c r="L87" s="6" t="n">
        <v>14037</v>
      </c>
    </row>
    <row r="88" spans="1:15">
      <c r="A88" s="4" t="s">
        <v>483</v>
      </c>
    </row>
    <row r="89" spans="1:15">
      <c r="A89" s="3" t="s">
        <v>453</v>
      </c>
    </row>
    <row r="90" spans="1:15">
      <c r="A90" s="4" t="s">
        <v>457</v>
      </c>
      <c r="L90" s="4" t="s">
        <v>484</v>
      </c>
    </row>
    <row r="91" spans="1:15">
      <c r="A91" s="4" t="s">
        <v>427</v>
      </c>
      <c r="L91" s="5" t="n">
        <v>70510</v>
      </c>
    </row>
    <row r="92" spans="1:15">
      <c r="A92" s="4" t="s">
        <v>426</v>
      </c>
      <c r="L92" s="5" t="n">
        <v>1</v>
      </c>
    </row>
    <row r="93" spans="1:15">
      <c r="A93" s="4" t="s">
        <v>428</v>
      </c>
      <c r="L93" s="6" t="n">
        <v>12000</v>
      </c>
    </row>
    <row r="94" spans="1:15">
      <c r="A94" s="4" t="s">
        <v>485</v>
      </c>
    </row>
    <row r="95" spans="1:15">
      <c r="A95" s="3" t="s">
        <v>453</v>
      </c>
    </row>
    <row r="96" spans="1:15">
      <c r="A96" s="4" t="s">
        <v>457</v>
      </c>
      <c r="L96" s="4" t="s">
        <v>486</v>
      </c>
    </row>
    <row r="97" spans="1:15">
      <c r="A97" s="4" t="s">
        <v>427</v>
      </c>
      <c r="L97" s="5" t="n">
        <v>136685</v>
      </c>
    </row>
    <row r="98" spans="1:15">
      <c r="A98" s="4" t="s">
        <v>426</v>
      </c>
      <c r="L98" s="5" t="n">
        <v>1</v>
      </c>
    </row>
    <row r="99" spans="1:15">
      <c r="A99" s="4" t="s">
        <v>428</v>
      </c>
      <c r="L99" s="6" t="n">
        <v>30000</v>
      </c>
    </row>
    <row r="100" spans="1:15">
      <c r="A100" s="4" t="s">
        <v>487</v>
      </c>
    </row>
    <row r="101" spans="1:15">
      <c r="A101" s="3" t="s">
        <v>453</v>
      </c>
    </row>
    <row r="102" spans="1:15">
      <c r="A102" s="4" t="s">
        <v>457</v>
      </c>
      <c r="L102" s="4" t="s">
        <v>488</v>
      </c>
    </row>
    <row r="103" spans="1:15">
      <c r="A103" s="4" t="s">
        <v>427</v>
      </c>
      <c r="L103" s="5" t="n">
        <v>122868</v>
      </c>
    </row>
    <row r="104" spans="1:15">
      <c r="A104" s="4" t="s">
        <v>426</v>
      </c>
      <c r="L104" s="5" t="n">
        <v>1</v>
      </c>
    </row>
    <row r="105" spans="1:15">
      <c r="A105" s="4" t="s">
        <v>428</v>
      </c>
      <c r="L105" s="6" t="n">
        <v>22525</v>
      </c>
    </row>
    <row r="106" spans="1:15">
      <c r="A106" s="4" t="s">
        <v>489</v>
      </c>
    </row>
    <row r="107" spans="1:15">
      <c r="A107" s="3" t="s">
        <v>453</v>
      </c>
    </row>
    <row r="108" spans="1:15">
      <c r="A108" s="4" t="s">
        <v>457</v>
      </c>
      <c r="L108" s="4" t="s">
        <v>490</v>
      </c>
    </row>
    <row r="109" spans="1:15">
      <c r="A109" s="4" t="s">
        <v>427</v>
      </c>
      <c r="L109" s="5" t="n">
        <v>52691</v>
      </c>
    </row>
    <row r="110" spans="1:15">
      <c r="A110" s="4" t="s">
        <v>426</v>
      </c>
      <c r="L110" s="5" t="n">
        <v>1</v>
      </c>
    </row>
    <row r="111" spans="1:15">
      <c r="A111" s="4" t="s">
        <v>428</v>
      </c>
      <c r="L111" s="6" t="n">
        <v>10835</v>
      </c>
    </row>
    <row r="112" spans="1:15">
      <c r="A112" s="4" t="s">
        <v>491</v>
      </c>
    </row>
    <row r="113" spans="1:15">
      <c r="A113" s="3" t="s">
        <v>453</v>
      </c>
    </row>
    <row r="114" spans="1:15">
      <c r="A114" s="4" t="s">
        <v>457</v>
      </c>
      <c r="L114" s="4" t="s">
        <v>492</v>
      </c>
    </row>
    <row r="115" spans="1:15">
      <c r="A115" s="4" t="s">
        <v>427</v>
      </c>
      <c r="L115" s="5" t="n">
        <v>68123</v>
      </c>
    </row>
    <row r="116" spans="1:15">
      <c r="A116" s="4" t="s">
        <v>426</v>
      </c>
      <c r="L116" s="5" t="n">
        <v>1</v>
      </c>
    </row>
    <row r="117" spans="1:15">
      <c r="A117" s="4" t="s">
        <v>428</v>
      </c>
      <c r="L117" s="6" t="n">
        <v>9500</v>
      </c>
    </row>
    <row r="118" spans="1:15">
      <c r="A118" s="4" t="s">
        <v>493</v>
      </c>
    </row>
    <row r="119" spans="1:15">
      <c r="A119" s="3" t="s">
        <v>453</v>
      </c>
    </row>
    <row r="120" spans="1:15">
      <c r="A120" s="4" t="s">
        <v>457</v>
      </c>
      <c r="L120" s="4" t="s">
        <v>494</v>
      </c>
    </row>
    <row r="121" spans="1:15">
      <c r="A121" s="4" t="s">
        <v>427</v>
      </c>
      <c r="L121" s="5" t="n">
        <v>108500</v>
      </c>
    </row>
    <row r="122" spans="1:15">
      <c r="A122" s="4" t="s">
        <v>426</v>
      </c>
      <c r="L122" s="5" t="n">
        <v>1</v>
      </c>
    </row>
    <row r="123" spans="1:15">
      <c r="A123" s="4" t="s">
        <v>428</v>
      </c>
      <c r="L123" s="6" t="n">
        <v>13300</v>
      </c>
    </row>
    <row r="124" spans="1:15">
      <c r="A124" s="4" t="s">
        <v>495</v>
      </c>
    </row>
    <row r="125" spans="1:15">
      <c r="A125" s="3" t="s">
        <v>453</v>
      </c>
    </row>
    <row r="126" spans="1:15">
      <c r="A126" s="4" t="s">
        <v>457</v>
      </c>
      <c r="L126" s="4" t="s">
        <v>496</v>
      </c>
    </row>
    <row r="127" spans="1:15">
      <c r="A127" s="4" t="s">
        <v>427</v>
      </c>
      <c r="L127" s="5" t="n">
        <v>73747</v>
      </c>
    </row>
    <row r="128" spans="1:15">
      <c r="A128" s="4" t="s">
        <v>426</v>
      </c>
      <c r="L128" s="5" t="n">
        <v>3</v>
      </c>
    </row>
    <row r="129" spans="1:15">
      <c r="A129" s="4" t="s">
        <v>428</v>
      </c>
      <c r="L129" s="6" t="n">
        <v>10170</v>
      </c>
    </row>
    <row r="130" spans="1:15">
      <c r="A130" s="4" t="s">
        <v>497</v>
      </c>
    </row>
    <row r="131" spans="1:15">
      <c r="A131" s="3" t="s">
        <v>453</v>
      </c>
    </row>
    <row r="132" spans="1:15">
      <c r="A132" s="4" t="s">
        <v>457</v>
      </c>
      <c r="L132" s="4" t="s">
        <v>498</v>
      </c>
    </row>
    <row r="133" spans="1:15">
      <c r="A133" s="4" t="s">
        <v>427</v>
      </c>
      <c r="L133" s="5" t="n">
        <v>114572</v>
      </c>
    </row>
    <row r="134" spans="1:15">
      <c r="A134" s="4" t="s">
        <v>426</v>
      </c>
      <c r="L134" s="5" t="n">
        <v>2</v>
      </c>
    </row>
    <row r="135" spans="1:15">
      <c r="A135" s="4" t="s">
        <v>428</v>
      </c>
      <c r="L135" s="6" t="n">
        <v>24200</v>
      </c>
    </row>
    <row r="136" spans="1:15">
      <c r="A136" s="4" t="s">
        <v>499</v>
      </c>
    </row>
    <row r="137" spans="1:15">
      <c r="A137" s="3" t="s">
        <v>453</v>
      </c>
    </row>
    <row r="138" spans="1:15">
      <c r="A138" s="4" t="s">
        <v>457</v>
      </c>
      <c r="L138" s="4" t="s">
        <v>500</v>
      </c>
    </row>
    <row r="139" spans="1:15">
      <c r="A139" s="4" t="s">
        <v>427</v>
      </c>
      <c r="L139" s="5" t="n">
        <v>55238</v>
      </c>
    </row>
    <row r="140" spans="1:15">
      <c r="A140" s="4" t="s">
        <v>426</v>
      </c>
      <c r="L140" s="5" t="n">
        <v>2</v>
      </c>
    </row>
    <row r="141" spans="1:15">
      <c r="A141" s="4" t="s">
        <v>428</v>
      </c>
      <c r="L141" s="6" t="n">
        <v>16101</v>
      </c>
    </row>
    <row r="142" spans="1:15">
      <c r="A142" s="4" t="s">
        <v>501</v>
      </c>
    </row>
    <row r="143" spans="1:15">
      <c r="A143" s="3" t="s">
        <v>453</v>
      </c>
    </row>
    <row r="144" spans="1:15">
      <c r="A144" s="4" t="s">
        <v>457</v>
      </c>
      <c r="L144" s="4" t="s">
        <v>502</v>
      </c>
    </row>
    <row r="145" spans="1:15">
      <c r="A145" s="4" t="s">
        <v>427</v>
      </c>
      <c r="L145" s="5" t="n">
        <v>80410</v>
      </c>
    </row>
    <row r="146" spans="1:15">
      <c r="A146" s="4" t="s">
        <v>426</v>
      </c>
      <c r="L146" s="5" t="n">
        <v>1</v>
      </c>
    </row>
    <row r="147" spans="1:15">
      <c r="A147" s="4" t="s">
        <v>428</v>
      </c>
      <c r="L147" s="6" t="n">
        <v>9041</v>
      </c>
    </row>
    <row r="148" spans="1:15">
      <c r="A148" s="4" t="s">
        <v>503</v>
      </c>
    </row>
    <row r="149" spans="1:15">
      <c r="A149" s="3" t="s">
        <v>453</v>
      </c>
    </row>
    <row r="150" spans="1:15">
      <c r="A150" s="4" t="s">
        <v>457</v>
      </c>
      <c r="L150" s="4" t="s">
        <v>502</v>
      </c>
    </row>
    <row r="151" spans="1:15">
      <c r="A151" s="4" t="s">
        <v>427</v>
      </c>
      <c r="L151" s="5" t="n">
        <v>54000</v>
      </c>
    </row>
    <row r="152" spans="1:15">
      <c r="A152" s="4" t="s">
        <v>426</v>
      </c>
      <c r="L152" s="5" t="n">
        <v>1</v>
      </c>
    </row>
    <row r="153" spans="1:15">
      <c r="A153" s="4" t="s">
        <v>428</v>
      </c>
      <c r="L153" s="6" t="n">
        <v>5300</v>
      </c>
    </row>
    <row r="154" spans="1:15">
      <c r="A154" s="4" t="s">
        <v>504</v>
      </c>
    </row>
    <row r="155" spans="1:15">
      <c r="A155" s="3" t="s">
        <v>453</v>
      </c>
    </row>
    <row r="156" spans="1:15">
      <c r="A156" s="4" t="s">
        <v>457</v>
      </c>
      <c r="L156" s="4" t="s">
        <v>502</v>
      </c>
    </row>
    <row r="157" spans="1:15">
      <c r="A157" s="4" t="s">
        <v>427</v>
      </c>
      <c r="L157" s="5" t="n">
        <v>56292</v>
      </c>
    </row>
    <row r="158" spans="1:15">
      <c r="A158" s="4" t="s">
        <v>426</v>
      </c>
      <c r="L158" s="5" t="n">
        <v>1</v>
      </c>
    </row>
    <row r="159" spans="1:15">
      <c r="A159" s="4" t="s">
        <v>428</v>
      </c>
      <c r="L159" s="6" t="n">
        <v>6626</v>
      </c>
    </row>
    <row r="160" spans="1:15">
      <c r="A160" s="4" t="s">
        <v>505</v>
      </c>
    </row>
    <row r="161" spans="1:15">
      <c r="A161" s="3" t="s">
        <v>453</v>
      </c>
    </row>
    <row r="162" spans="1:15">
      <c r="A162" s="4" t="s">
        <v>457</v>
      </c>
      <c r="L162" s="4" t="s">
        <v>502</v>
      </c>
    </row>
    <row r="163" spans="1:15">
      <c r="A163" s="4" t="s">
        <v>427</v>
      </c>
      <c r="L163" s="5" t="n">
        <v>65560</v>
      </c>
    </row>
    <row r="164" spans="1:15">
      <c r="A164" s="4" t="s">
        <v>426</v>
      </c>
      <c r="L164" s="5" t="n">
        <v>1</v>
      </c>
    </row>
    <row r="165" spans="1:15">
      <c r="A165" s="4" t="s">
        <v>428</v>
      </c>
      <c r="L165" s="6" t="n">
        <v>8565</v>
      </c>
    </row>
    <row r="166" spans="1:15">
      <c r="A166" s="4" t="s">
        <v>506</v>
      </c>
    </row>
    <row r="167" spans="1:15">
      <c r="A167" s="3" t="s">
        <v>453</v>
      </c>
    </row>
    <row r="168" spans="1:15">
      <c r="A168" s="4" t="s">
        <v>457</v>
      </c>
      <c r="L168" s="4" t="s">
        <v>502</v>
      </c>
    </row>
    <row r="169" spans="1:15">
      <c r="A169" s="4" t="s">
        <v>427</v>
      </c>
      <c r="L169" s="5" t="n">
        <v>115200</v>
      </c>
    </row>
    <row r="170" spans="1:15">
      <c r="A170" s="4" t="s">
        <v>426</v>
      </c>
      <c r="L170" s="5" t="n">
        <v>1</v>
      </c>
    </row>
    <row r="171" spans="1:15">
      <c r="A171" s="4" t="s">
        <v>428</v>
      </c>
      <c r="L171" s="6" t="n">
        <v>14000</v>
      </c>
    </row>
    <row r="172" spans="1:15">
      <c r="A172" s="4" t="s">
        <v>507</v>
      </c>
    </row>
    <row r="173" spans="1:15">
      <c r="A173" s="3" t="s">
        <v>453</v>
      </c>
    </row>
    <row r="174" spans="1:15">
      <c r="A174" s="4" t="s">
        <v>457</v>
      </c>
      <c r="L174" s="4" t="s">
        <v>508</v>
      </c>
    </row>
    <row r="175" spans="1:15">
      <c r="A175" s="4" t="s">
        <v>427</v>
      </c>
      <c r="L175" s="5" t="n">
        <v>74527</v>
      </c>
    </row>
    <row r="176" spans="1:15">
      <c r="A176" s="4" t="s">
        <v>426</v>
      </c>
      <c r="L176" s="5" t="n">
        <v>1</v>
      </c>
    </row>
    <row r="177" spans="1:15">
      <c r="A177" s="4" t="s">
        <v>428</v>
      </c>
      <c r="L177" s="6" t="n">
        <v>18245</v>
      </c>
    </row>
    <row r="178" spans="1:15">
      <c r="A178" s="4" t="s">
        <v>509</v>
      </c>
    </row>
    <row r="179" spans="1:15">
      <c r="A179" s="3" t="s">
        <v>453</v>
      </c>
    </row>
    <row r="180" spans="1:15">
      <c r="A180" s="4" t="s">
        <v>457</v>
      </c>
      <c r="L180" s="4" t="s">
        <v>510</v>
      </c>
    </row>
    <row r="181" spans="1:15">
      <c r="A181" s="4" t="s">
        <v>427</v>
      </c>
      <c r="L181" s="5" t="n">
        <v>148740</v>
      </c>
    </row>
    <row r="182" spans="1:15">
      <c r="A182" s="4" t="s">
        <v>426</v>
      </c>
      <c r="L182" s="5" t="n">
        <v>1</v>
      </c>
    </row>
    <row r="183" spans="1:15">
      <c r="A183" s="4" t="s">
        <v>428</v>
      </c>
      <c r="L183" s="6" t="n">
        <v>19500</v>
      </c>
    </row>
    <row r="184" spans="1:15">
      <c r="A184" s="4" t="s">
        <v>511</v>
      </c>
    </row>
    <row r="185" spans="1:15">
      <c r="A185" s="3" t="s">
        <v>453</v>
      </c>
    </row>
    <row r="186" spans="1:15">
      <c r="A186" s="4" t="s">
        <v>457</v>
      </c>
      <c r="M186" s="4" t="s">
        <v>512</v>
      </c>
    </row>
    <row r="187" spans="1:15">
      <c r="A187" s="4" t="s">
        <v>427</v>
      </c>
      <c r="M187" s="5" t="n">
        <v>111346</v>
      </c>
    </row>
    <row r="188" spans="1:15">
      <c r="A188" s="4" t="s">
        <v>426</v>
      </c>
      <c r="M188" s="5" t="n">
        <v>1</v>
      </c>
    </row>
    <row r="189" spans="1:15">
      <c r="A189" s="4" t="s">
        <v>428</v>
      </c>
      <c r="M189" s="6" t="n">
        <v>17060</v>
      </c>
    </row>
    <row r="190" spans="1:15">
      <c r="A190" s="4" t="s">
        <v>513</v>
      </c>
    </row>
    <row r="191" spans="1:15">
      <c r="A191" s="3" t="s">
        <v>453</v>
      </c>
    </row>
    <row r="192" spans="1:15">
      <c r="A192" s="4" t="s">
        <v>457</v>
      </c>
      <c r="M192" s="4" t="s">
        <v>514</v>
      </c>
    </row>
    <row r="193" spans="1:15">
      <c r="A193" s="4" t="s">
        <v>427</v>
      </c>
      <c r="M193" s="5" t="n">
        <v>138700</v>
      </c>
    </row>
    <row r="194" spans="1:15">
      <c r="A194" s="4" t="s">
        <v>426</v>
      </c>
      <c r="M194" s="5" t="n">
        <v>1</v>
      </c>
    </row>
    <row r="195" spans="1:15">
      <c r="A195" s="4" t="s">
        <v>428</v>
      </c>
      <c r="M195" s="6" t="n">
        <v>16499</v>
      </c>
    </row>
    <row r="196" spans="1:15">
      <c r="A196" s="4" t="s">
        <v>515</v>
      </c>
    </row>
    <row r="197" spans="1:15">
      <c r="A197" s="3" t="s">
        <v>453</v>
      </c>
    </row>
    <row r="198" spans="1:15">
      <c r="A198" s="4" t="s">
        <v>457</v>
      </c>
      <c r="M198" s="4" t="s">
        <v>516</v>
      </c>
    </row>
    <row r="199" spans="1:15">
      <c r="A199" s="4" t="s">
        <v>427</v>
      </c>
      <c r="M199" s="5" t="n">
        <v>1138090</v>
      </c>
    </row>
    <row r="200" spans="1:15">
      <c r="A200" s="4" t="s">
        <v>426</v>
      </c>
      <c r="M200" s="5" t="n">
        <v>16</v>
      </c>
    </row>
    <row r="201" spans="1:15">
      <c r="A201" s="4" t="s">
        <v>428</v>
      </c>
      <c r="M201" s="6" t="n">
        <v>141200</v>
      </c>
    </row>
    <row r="202" spans="1:15">
      <c r="A202" s="4" t="s">
        <v>517</v>
      </c>
    </row>
    <row r="203" spans="1:15">
      <c r="A203" s="3" t="s">
        <v>453</v>
      </c>
    </row>
    <row r="204" spans="1:15">
      <c r="A204" s="4" t="s">
        <v>457</v>
      </c>
      <c r="M204" s="4" t="s">
        <v>518</v>
      </c>
    </row>
    <row r="205" spans="1:15">
      <c r="A205" s="4" t="s">
        <v>427</v>
      </c>
      <c r="M205" s="5" t="n">
        <v>142593</v>
      </c>
    </row>
    <row r="206" spans="1:15">
      <c r="A206" s="4" t="s">
        <v>426</v>
      </c>
      <c r="M206" s="5" t="n">
        <v>1</v>
      </c>
    </row>
    <row r="207" spans="1:15">
      <c r="A207" s="4" t="s">
        <v>428</v>
      </c>
      <c r="M207" s="6" t="n">
        <v>30600</v>
      </c>
    </row>
    <row r="208" spans="1:15">
      <c r="A208" s="4" t="s">
        <v>519</v>
      </c>
    </row>
    <row r="209" spans="1:15">
      <c r="A209" s="3" t="s">
        <v>453</v>
      </c>
    </row>
    <row r="210" spans="1:15">
      <c r="A210" s="4" t="s">
        <v>457</v>
      </c>
      <c r="M210" s="4" t="s">
        <v>520</v>
      </c>
    </row>
    <row r="211" spans="1:15">
      <c r="A211" s="4" t="s">
        <v>427</v>
      </c>
      <c r="M211" s="5" t="n">
        <v>35321</v>
      </c>
    </row>
    <row r="212" spans="1:15">
      <c r="A212" s="4" t="s">
        <v>426</v>
      </c>
      <c r="M212" s="5" t="n">
        <v>1</v>
      </c>
    </row>
    <row r="213" spans="1:15">
      <c r="A213" s="4" t="s">
        <v>428</v>
      </c>
      <c r="M213" s="6" t="n">
        <v>5300</v>
      </c>
    </row>
    <row r="214" spans="1:15">
      <c r="A214" s="4" t="s">
        <v>521</v>
      </c>
    </row>
    <row r="215" spans="1:15">
      <c r="A215" s="3" t="s">
        <v>453</v>
      </c>
    </row>
    <row r="216" spans="1:15">
      <c r="A216" s="4" t="s">
        <v>457</v>
      </c>
      <c r="M216" s="4" t="s">
        <v>522</v>
      </c>
    </row>
    <row r="217" spans="1:15">
      <c r="A217" s="4" t="s">
        <v>427</v>
      </c>
      <c r="M217" s="5" t="n">
        <v>198062</v>
      </c>
    </row>
    <row r="218" spans="1:15">
      <c r="A218" s="4" t="s">
        <v>426</v>
      </c>
      <c r="M218" s="5" t="n">
        <v>3</v>
      </c>
    </row>
    <row r="219" spans="1:15">
      <c r="A219" s="4" t="s">
        <v>428</v>
      </c>
      <c r="M219" s="6" t="n">
        <v>30650</v>
      </c>
    </row>
    <row r="220" spans="1:15">
      <c r="A220" s="4" t="s">
        <v>523</v>
      </c>
    </row>
    <row r="221" spans="1:15">
      <c r="A221" s="3" t="s">
        <v>453</v>
      </c>
    </row>
    <row r="222" spans="1:15">
      <c r="A222" s="4" t="s">
        <v>457</v>
      </c>
      <c r="M222" s="4" t="s">
        <v>524</v>
      </c>
    </row>
    <row r="223" spans="1:15">
      <c r="A223" s="4" t="s">
        <v>427</v>
      </c>
      <c r="M223" s="5" t="n">
        <v>218407</v>
      </c>
    </row>
    <row r="224" spans="1:15">
      <c r="A224" s="4" t="s">
        <v>426</v>
      </c>
      <c r="M224" s="5" t="n">
        <v>4</v>
      </c>
    </row>
    <row r="225" spans="1:15">
      <c r="A225" s="4" t="s">
        <v>428</v>
      </c>
      <c r="M225" s="6" t="n">
        <v>26900</v>
      </c>
    </row>
    <row r="226" spans="1:15">
      <c r="A226" s="4" t="s">
        <v>525</v>
      </c>
    </row>
    <row r="227" spans="1:15">
      <c r="A227" s="3" t="s">
        <v>453</v>
      </c>
    </row>
    <row r="228" spans="1:15">
      <c r="A228" s="4" t="s">
        <v>457</v>
      </c>
      <c r="M228" s="4" t="s">
        <v>526</v>
      </c>
    </row>
    <row r="229" spans="1:15">
      <c r="A229" s="4" t="s">
        <v>427</v>
      </c>
      <c r="M229" s="5" t="n">
        <v>100121</v>
      </c>
    </row>
    <row r="230" spans="1:15">
      <c r="A230" s="4" t="s">
        <v>426</v>
      </c>
      <c r="M230" s="5" t="n">
        <v>1</v>
      </c>
    </row>
    <row r="231" spans="1:15">
      <c r="A231" s="4" t="s">
        <v>428</v>
      </c>
      <c r="M231" s="6" t="n">
        <v>13986</v>
      </c>
    </row>
    <row r="232" spans="1:15">
      <c r="A232" s="4" t="s">
        <v>527</v>
      </c>
    </row>
    <row r="233" spans="1:15">
      <c r="A233" s="3" t="s">
        <v>453</v>
      </c>
    </row>
    <row r="234" spans="1:15">
      <c r="A234" s="4" t="s">
        <v>457</v>
      </c>
      <c r="M234" s="4" t="s">
        <v>528</v>
      </c>
    </row>
    <row r="235" spans="1:15">
      <c r="A235" s="4" t="s">
        <v>427</v>
      </c>
      <c r="M235" s="5" t="n">
        <v>1170806</v>
      </c>
    </row>
    <row r="236" spans="1:15">
      <c r="A236" s="4" t="s">
        <v>426</v>
      </c>
      <c r="M236" s="5" t="n">
        <v>6</v>
      </c>
    </row>
    <row r="237" spans="1:15">
      <c r="A237" s="4" t="s">
        <v>428</v>
      </c>
      <c r="M237" s="6" t="n">
        <v>210500</v>
      </c>
    </row>
    <row r="238" spans="1:15">
      <c r="A238" s="4" t="s">
        <v>529</v>
      </c>
    </row>
    <row r="239" spans="1:15">
      <c r="A239" s="3" t="s">
        <v>453</v>
      </c>
    </row>
    <row r="240" spans="1:15">
      <c r="A240" s="4" t="s">
        <v>457</v>
      </c>
      <c r="M240" s="4" t="s">
        <v>530</v>
      </c>
    </row>
    <row r="241" spans="1:15">
      <c r="A241" s="4" t="s">
        <v>427</v>
      </c>
      <c r="M241" s="5" t="n">
        <v>201035</v>
      </c>
    </row>
    <row r="242" spans="1:15">
      <c r="A242" s="4" t="s">
        <v>426</v>
      </c>
      <c r="M242" s="5" t="n">
        <v>1</v>
      </c>
    </row>
    <row r="243" spans="1:15">
      <c r="A243" s="4" t="s">
        <v>428</v>
      </c>
      <c r="M243" s="6" t="n">
        <v>19810</v>
      </c>
    </row>
    <row r="244" spans="1:15">
      <c r="A244" s="4" t="s">
        <v>531</v>
      </c>
    </row>
    <row r="245" spans="1:15">
      <c r="A245" s="3" t="s">
        <v>453</v>
      </c>
    </row>
    <row r="246" spans="1:15">
      <c r="A246" s="4" t="s">
        <v>457</v>
      </c>
      <c r="M246" s="4" t="s">
        <v>532</v>
      </c>
    </row>
    <row r="247" spans="1:15">
      <c r="A247" s="4" t="s">
        <v>427</v>
      </c>
      <c r="M247" s="5" t="n">
        <v>87421</v>
      </c>
    </row>
    <row r="248" spans="1:15">
      <c r="A248" s="4" t="s">
        <v>426</v>
      </c>
      <c r="M248" s="5" t="n">
        <v>1</v>
      </c>
    </row>
    <row r="249" spans="1:15">
      <c r="A249" s="4" t="s">
        <v>428</v>
      </c>
      <c r="M249" s="6" t="n">
        <v>14550</v>
      </c>
    </row>
    <row r="250" spans="1:15">
      <c r="A250" s="4" t="s">
        <v>533</v>
      </c>
    </row>
    <row r="251" spans="1:15">
      <c r="A251" s="3" t="s">
        <v>453</v>
      </c>
    </row>
    <row r="252" spans="1:15">
      <c r="A252" s="4" t="s">
        <v>457</v>
      </c>
      <c r="M252" s="4" t="s">
        <v>534</v>
      </c>
    </row>
    <row r="253" spans="1:15">
      <c r="A253" s="4" t="s">
        <v>427</v>
      </c>
      <c r="M253" s="5" t="n">
        <v>25040</v>
      </c>
    </row>
    <row r="254" spans="1:15">
      <c r="A254" s="4" t="s">
        <v>426</v>
      </c>
      <c r="M254" s="5" t="n">
        <v>2</v>
      </c>
    </row>
    <row r="255" spans="1:15">
      <c r="A255" s="4" t="s">
        <v>428</v>
      </c>
      <c r="M255" s="6" t="n">
        <v>3475</v>
      </c>
    </row>
    <row r="256" spans="1:15">
      <c r="A256" s="4" t="s">
        <v>535</v>
      </c>
    </row>
    <row r="257" spans="1:15">
      <c r="A257" s="3" t="s">
        <v>453</v>
      </c>
    </row>
    <row r="258" spans="1:15">
      <c r="A258" s="4" t="s">
        <v>457</v>
      </c>
      <c r="M258" s="4" t="s">
        <v>536</v>
      </c>
    </row>
    <row r="259" spans="1:15">
      <c r="A259" s="4" t="s">
        <v>427</v>
      </c>
      <c r="M259" s="5" t="n">
        <v>15433</v>
      </c>
    </row>
    <row r="260" spans="1:15">
      <c r="A260" s="4" t="s">
        <v>426</v>
      </c>
      <c r="M260" s="5" t="n">
        <v>1</v>
      </c>
    </row>
    <row r="261" spans="1:15">
      <c r="A261" s="4" t="s">
        <v>428</v>
      </c>
      <c r="M261" s="6" t="n">
        <v>3942</v>
      </c>
    </row>
    <row r="262" spans="1:15">
      <c r="A262" s="4" t="s">
        <v>537</v>
      </c>
    </row>
    <row r="263" spans="1:15">
      <c r="A263" s="3" t="s">
        <v>453</v>
      </c>
    </row>
    <row r="264" spans="1:15">
      <c r="A264" s="4" t="s">
        <v>457</v>
      </c>
      <c r="M264" s="4" t="s">
        <v>538</v>
      </c>
    </row>
    <row r="265" spans="1:15">
      <c r="A265" s="4" t="s">
        <v>427</v>
      </c>
      <c r="M265" s="5" t="n">
        <v>21010</v>
      </c>
    </row>
    <row r="266" spans="1:15">
      <c r="A266" s="4" t="s">
        <v>426</v>
      </c>
      <c r="M266" s="5" t="n">
        <v>1</v>
      </c>
    </row>
    <row r="267" spans="1:15">
      <c r="A267" s="4" t="s">
        <v>428</v>
      </c>
      <c r="M267" s="6" t="n">
        <v>2255</v>
      </c>
    </row>
    <row r="268" spans="1:15">
      <c r="A268" s="4" t="s">
        <v>539</v>
      </c>
    </row>
    <row r="269" spans="1:15">
      <c r="A269" s="3" t="s">
        <v>453</v>
      </c>
    </row>
    <row r="270" spans="1:15">
      <c r="A270" s="4" t="s">
        <v>457</v>
      </c>
      <c r="M270" s="4" t="s">
        <v>538</v>
      </c>
    </row>
    <row r="271" spans="1:15">
      <c r="A271" s="4" t="s">
        <v>427</v>
      </c>
      <c r="M271" s="5" t="n">
        <v>38584</v>
      </c>
    </row>
    <row r="272" spans="1:15">
      <c r="A272" s="4" t="s">
        <v>426</v>
      </c>
      <c r="M272" s="5" t="n">
        <v>1</v>
      </c>
    </row>
    <row r="273" spans="1:15">
      <c r="A273" s="4" t="s">
        <v>428</v>
      </c>
      <c r="M273" s="6" t="n">
        <v>4435</v>
      </c>
    </row>
    <row r="274" spans="1:15">
      <c r="A274" s="4" t="s">
        <v>540</v>
      </c>
    </row>
    <row r="275" spans="1:15">
      <c r="A275" s="3" t="s">
        <v>453</v>
      </c>
    </row>
    <row r="276" spans="1:15">
      <c r="A276" s="4" t="s">
        <v>457</v>
      </c>
      <c r="M276" s="4" t="s">
        <v>541</v>
      </c>
    </row>
    <row r="277" spans="1:15">
      <c r="A277" s="4" t="s">
        <v>427</v>
      </c>
      <c r="M277" s="5" t="n">
        <v>24679</v>
      </c>
    </row>
    <row r="278" spans="1:15">
      <c r="A278" s="4" t="s">
        <v>426</v>
      </c>
      <c r="M278" s="5" t="n">
        <v>1</v>
      </c>
    </row>
    <row r="279" spans="1:15">
      <c r="A279" s="4" t="s">
        <v>428</v>
      </c>
      <c r="M279" s="6" t="n">
        <v>9015</v>
      </c>
    </row>
    <row r="280" spans="1:15">
      <c r="A280" s="4" t="s">
        <v>542</v>
      </c>
    </row>
    <row r="281" spans="1:15">
      <c r="A281" s="3" t="s">
        <v>453</v>
      </c>
    </row>
    <row r="282" spans="1:15">
      <c r="A282" s="4" t="s">
        <v>457</v>
      </c>
      <c r="M282" s="4" t="s">
        <v>541</v>
      </c>
    </row>
    <row r="283" spans="1:15">
      <c r="A283" s="4" t="s">
        <v>427</v>
      </c>
      <c r="M283" s="5" t="n">
        <v>143436</v>
      </c>
    </row>
    <row r="284" spans="1:15">
      <c r="A284" s="4" t="s">
        <v>426</v>
      </c>
      <c r="M284" s="5" t="n">
        <v>1</v>
      </c>
    </row>
    <row r="285" spans="1:15">
      <c r="A285" s="4" t="s">
        <v>428</v>
      </c>
      <c r="M285" s="6" t="n">
        <v>53875</v>
      </c>
    </row>
    <row r="286" spans="1:15">
      <c r="A286" s="4" t="s">
        <v>543</v>
      </c>
    </row>
    <row r="287" spans="1:15">
      <c r="A287" s="3" t="s">
        <v>453</v>
      </c>
    </row>
    <row r="288" spans="1:15">
      <c r="A288" s="4" t="s">
        <v>457</v>
      </c>
      <c r="M288" s="4" t="s">
        <v>544</v>
      </c>
    </row>
    <row r="289" spans="1:15">
      <c r="A289" s="4" t="s">
        <v>427</v>
      </c>
      <c r="M289" s="5" t="n">
        <v>99282</v>
      </c>
    </row>
    <row r="290" spans="1:15">
      <c r="A290" s="4" t="s">
        <v>426</v>
      </c>
      <c r="M290" s="5" t="n">
        <v>1</v>
      </c>
    </row>
    <row r="291" spans="1:15">
      <c r="A291" s="4" t="s">
        <v>428</v>
      </c>
      <c r="M291" s="6" t="n">
        <v>14520</v>
      </c>
    </row>
    <row r="292" spans="1:15">
      <c r="A292" s="4" t="s">
        <v>545</v>
      </c>
    </row>
    <row r="293" spans="1:15">
      <c r="A293" s="3" t="s">
        <v>453</v>
      </c>
    </row>
    <row r="294" spans="1:15">
      <c r="A294" s="4" t="s">
        <v>457</v>
      </c>
      <c r="M294" s="4" t="s">
        <v>544</v>
      </c>
    </row>
    <row r="295" spans="1:15">
      <c r="A295" s="4" t="s">
        <v>427</v>
      </c>
      <c r="M295" s="5" t="n">
        <v>95644</v>
      </c>
    </row>
    <row r="296" spans="1:15">
      <c r="A296" s="4" t="s">
        <v>426</v>
      </c>
      <c r="M296" s="5" t="n">
        <v>1</v>
      </c>
    </row>
    <row r="297" spans="1:15">
      <c r="A297" s="4" t="s">
        <v>428</v>
      </c>
      <c r="M297" s="6" t="n">
        <v>13110</v>
      </c>
    </row>
    <row r="298" spans="1:15">
      <c r="A298" s="4" t="s">
        <v>546</v>
      </c>
    </row>
    <row r="299" spans="1:15">
      <c r="A299" s="3" t="s">
        <v>453</v>
      </c>
    </row>
    <row r="300" spans="1:15">
      <c r="A300" s="4" t="s">
        <v>457</v>
      </c>
      <c r="M300" s="4" t="s">
        <v>544</v>
      </c>
    </row>
    <row r="301" spans="1:15">
      <c r="A301" s="4" t="s">
        <v>427</v>
      </c>
      <c r="M301" s="5" t="n">
        <v>121225</v>
      </c>
    </row>
    <row r="302" spans="1:15">
      <c r="A302" s="4" t="s">
        <v>426</v>
      </c>
      <c r="M302" s="5" t="n">
        <v>2</v>
      </c>
    </row>
    <row r="303" spans="1:15">
      <c r="A303" s="4" t="s">
        <v>428</v>
      </c>
      <c r="M303" s="6" t="n">
        <v>20545</v>
      </c>
    </row>
    <row r="304" spans="1:15">
      <c r="A304" s="4" t="s">
        <v>547</v>
      </c>
    </row>
    <row r="305" spans="1:15">
      <c r="A305" s="3" t="s">
        <v>453</v>
      </c>
    </row>
    <row r="306" spans="1:15">
      <c r="A306" s="4" t="s">
        <v>457</v>
      </c>
      <c r="M306" s="4" t="s">
        <v>544</v>
      </c>
    </row>
    <row r="307" spans="1:15">
      <c r="A307" s="4" t="s">
        <v>427</v>
      </c>
      <c r="M307" s="5" t="n">
        <v>100692</v>
      </c>
    </row>
    <row r="308" spans="1:15">
      <c r="A308" s="4" t="s">
        <v>426</v>
      </c>
      <c r="M308" s="5" t="n">
        <v>1</v>
      </c>
    </row>
    <row r="309" spans="1:15">
      <c r="A309" s="4" t="s">
        <v>428</v>
      </c>
      <c r="M309" s="6" t="n">
        <v>14500</v>
      </c>
    </row>
    <row r="310" spans="1:15">
      <c r="A310" s="4" t="s">
        <v>548</v>
      </c>
    </row>
    <row r="311" spans="1:15">
      <c r="A311" s="3" t="s">
        <v>453</v>
      </c>
    </row>
    <row r="312" spans="1:15">
      <c r="A312" s="4" t="s">
        <v>455</v>
      </c>
      <c r="O312" s="6" t="n">
        <v>125000</v>
      </c>
    </row>
    <row r="313" spans="1:15">
      <c r="A313" s="4" t="s">
        <v>549</v>
      </c>
    </row>
    <row r="314" spans="1:15">
      <c r="A314" s="3" t="s">
        <v>453</v>
      </c>
    </row>
    <row r="315" spans="1:15">
      <c r="A315" s="4" t="s">
        <v>454</v>
      </c>
      <c r="G315" s="6" t="n">
        <v>10700</v>
      </c>
    </row>
    <row r="316" spans="1:15">
      <c r="A316" s="4" t="s">
        <v>550</v>
      </c>
    </row>
    <row r="317" spans="1:15">
      <c r="A317" s="3" t="s">
        <v>453</v>
      </c>
    </row>
    <row r="318" spans="1:15">
      <c r="A318" s="4" t="s">
        <v>454</v>
      </c>
      <c r="F318" s="6" t="n">
        <v>10300</v>
      </c>
    </row>
    <row r="319" spans="1:15">
      <c r="A319" s="4" t="s">
        <v>551</v>
      </c>
    </row>
    <row r="320" spans="1:15">
      <c r="A320" s="3" t="s">
        <v>453</v>
      </c>
    </row>
    <row r="321" spans="1:15">
      <c r="A321" s="4" t="s">
        <v>454</v>
      </c>
      <c r="E321" s="6" t="n">
        <v>4200</v>
      </c>
    </row>
    <row r="322" spans="1:15">
      <c r="A322" s="4" t="s">
        <v>552</v>
      </c>
    </row>
    <row r="323" spans="1:15">
      <c r="A323" s="3" t="s">
        <v>453</v>
      </c>
    </row>
    <row r="324" spans="1:15">
      <c r="A324" s="4" t="s">
        <v>454</v>
      </c>
      <c r="D324" s="6" t="n">
        <v>1600</v>
      </c>
    </row>
    <row r="325" spans="1:15">
      <c r="A325" s="4" t="s">
        <v>553</v>
      </c>
    </row>
    <row r="326" spans="1:15">
      <c r="A326" s="3" t="s">
        <v>453</v>
      </c>
    </row>
    <row r="327" spans="1:15">
      <c r="A327" s="4" t="s">
        <v>454</v>
      </c>
      <c r="B327" s="6" t="n">
        <v>9800</v>
      </c>
    </row>
    <row r="328" spans="1:15">
      <c r="A328" s="4" t="s">
        <v>554</v>
      </c>
    </row>
    <row r="329" spans="1:15">
      <c r="A329" s="3" t="s">
        <v>453</v>
      </c>
    </row>
    <row r="330" spans="1:15">
      <c r="A330" s="4" t="s">
        <v>454</v>
      </c>
      <c r="K330" s="6" t="n">
        <v>6500</v>
      </c>
    </row>
    <row r="331" spans="1:15">
      <c r="A331" s="4" t="s">
        <v>555</v>
      </c>
    </row>
    <row r="332" spans="1:15">
      <c r="A332" s="3" t="s">
        <v>453</v>
      </c>
    </row>
    <row r="333" spans="1:15">
      <c r="A333" s="4" t="s">
        <v>454</v>
      </c>
      <c r="J333" s="6" t="n">
        <v>39700</v>
      </c>
    </row>
    <row r="334" spans="1:15">
      <c r="A334" s="4" t="s">
        <v>556</v>
      </c>
    </row>
    <row r="335" spans="1:15">
      <c r="A335" s="3" t="s">
        <v>453</v>
      </c>
    </row>
    <row r="336" spans="1:15">
      <c r="A336" s="4" t="s">
        <v>454</v>
      </c>
      <c r="I336" s="6" t="n">
        <v>29300</v>
      </c>
    </row>
    <row r="337" spans="1:15">
      <c r="A337" s="4" t="s">
        <v>557</v>
      </c>
    </row>
    <row r="338" spans="1:15">
      <c r="A338" s="3" t="s">
        <v>453</v>
      </c>
    </row>
    <row r="339" spans="1:15">
      <c r="A339" s="4" t="s">
        <v>454</v>
      </c>
      <c r="H339" s="6" t="n">
        <v>2200</v>
      </c>
    </row>
    <row r="340" spans="1:15">
      <c r="A340" s="4" t="s">
        <v>558</v>
      </c>
    </row>
    <row r="341" spans="1:15">
      <c r="A341" s="3" t="s">
        <v>453</v>
      </c>
    </row>
    <row r="342" spans="1:15">
      <c r="A342" s="4" t="s">
        <v>427</v>
      </c>
      <c r="C342" s="5" t="n">
        <v>56306</v>
      </c>
    </row>
    <row r="343" spans="1:15">
      <c r="A343" s="4" t="s">
        <v>559</v>
      </c>
    </row>
    <row r="344" spans="1:15">
      <c r="A344" s="3" t="s">
        <v>453</v>
      </c>
    </row>
    <row r="345" spans="1:15">
      <c r="A345" s="4" t="s">
        <v>455</v>
      </c>
      <c r="M345" s="6" t="n">
        <v>1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60</v>
      </c>
      <c r="B1" s="2" t="s">
        <v>1</v>
      </c>
    </row>
    <row r="2" spans="1:3">
      <c r="B2" s="2" t="s">
        <v>2</v>
      </c>
      <c r="C2" s="2" t="s">
        <v>35</v>
      </c>
    </row>
    <row r="3" spans="1:3">
      <c r="A3" s="3" t="s">
        <v>561</v>
      </c>
    </row>
    <row r="4" spans="1:3">
      <c r="A4" s="4" t="s">
        <v>37</v>
      </c>
      <c r="B4" s="6" t="n">
        <v>312410</v>
      </c>
      <c r="C4" s="6" t="n">
        <v>354536</v>
      </c>
    </row>
    <row r="5" spans="1:3">
      <c r="A5" s="4" t="s">
        <v>38</v>
      </c>
      <c r="B5" s="5" t="n">
        <v>198362</v>
      </c>
      <c r="C5" s="5" t="n">
        <v>287473</v>
      </c>
    </row>
    <row r="6" spans="1:3">
      <c r="A6" s="4" t="s">
        <v>39</v>
      </c>
      <c r="B6" s="5" t="n">
        <v>2739</v>
      </c>
      <c r="C6" s="5" t="n">
        <v>7010</v>
      </c>
    </row>
    <row r="7" spans="1:3">
      <c r="A7" s="4" t="s">
        <v>562</v>
      </c>
      <c r="B7" s="5" t="n">
        <v>26085</v>
      </c>
      <c r="C7" s="5" t="n">
        <v>31266</v>
      </c>
    </row>
    <row r="8" spans="1:3">
      <c r="A8" s="4" t="s">
        <v>563</v>
      </c>
      <c r="B8" s="5" t="n">
        <v>206</v>
      </c>
      <c r="C8" s="5" t="n">
        <v>228</v>
      </c>
    </row>
    <row r="9" spans="1:3">
      <c r="A9" s="4" t="s">
        <v>564</v>
      </c>
      <c r="B9" s="5" t="n">
        <v>539802</v>
      </c>
      <c r="C9" s="5" t="n">
        <v>680513</v>
      </c>
    </row>
    <row r="10" spans="1:3">
      <c r="A10" s="3" t="s">
        <v>565</v>
      </c>
    </row>
    <row r="11" spans="1:3">
      <c r="A11" s="4" t="s">
        <v>566</v>
      </c>
      <c r="B11" s="5" t="n">
        <v>41778</v>
      </c>
      <c r="C11" s="5" t="n">
        <v>12602</v>
      </c>
    </row>
    <row r="12" spans="1:3">
      <c r="A12" s="4" t="s">
        <v>567</v>
      </c>
      <c r="B12" s="5" t="n">
        <v>2247</v>
      </c>
      <c r="C12" s="5" t="n">
        <v>3550</v>
      </c>
    </row>
    <row r="13" spans="1:3">
      <c r="A13" s="4" t="s">
        <v>568</v>
      </c>
      <c r="B13" s="5" t="n">
        <v>44025</v>
      </c>
      <c r="C13" s="5" t="n">
        <v>16152</v>
      </c>
    </row>
    <row r="14" spans="1:3">
      <c r="A14" s="4" t="s">
        <v>569</v>
      </c>
      <c r="B14" s="6" t="n">
        <v>495777</v>
      </c>
      <c r="C14" s="5" t="n">
        <v>664361</v>
      </c>
    </row>
    <row r="15" spans="1:3">
      <c r="A15" s="4" t="s">
        <v>570</v>
      </c>
      <c r="B15" s="4" t="s">
        <v>571</v>
      </c>
    </row>
    <row r="16" spans="1:3">
      <c r="A16" s="4" t="s">
        <v>527</v>
      </c>
    </row>
    <row r="17" spans="1:3">
      <c r="A17" s="3" t="s">
        <v>561</v>
      </c>
    </row>
    <row r="18" spans="1:3">
      <c r="A18" s="4" t="s">
        <v>37</v>
      </c>
      <c r="C18" s="5" t="n">
        <v>121329</v>
      </c>
    </row>
    <row r="19" spans="1:3">
      <c r="A19" s="4" t="s">
        <v>38</v>
      </c>
      <c r="C19" s="5" t="n">
        <v>85336</v>
      </c>
    </row>
    <row r="20" spans="1:3">
      <c r="A20" s="4" t="s">
        <v>39</v>
      </c>
      <c r="C20" s="5" t="n">
        <v>1440</v>
      </c>
    </row>
    <row r="21" spans="1:3">
      <c r="A21" s="4" t="s">
        <v>562</v>
      </c>
      <c r="C21" s="5" t="n">
        <v>8852</v>
      </c>
    </row>
    <row r="22" spans="1:3">
      <c r="A22" s="4" t="s">
        <v>563</v>
      </c>
      <c r="C22" s="5" t="n">
        <v>5</v>
      </c>
    </row>
    <row r="23" spans="1:3">
      <c r="A23" s="4" t="s">
        <v>564</v>
      </c>
      <c r="C23" s="5" t="n">
        <v>216962</v>
      </c>
    </row>
    <row r="24" spans="1:3">
      <c r="A24" s="3" t="s">
        <v>565</v>
      </c>
    </row>
    <row r="25" spans="1:3">
      <c r="A25" s="4" t="s">
        <v>566</v>
      </c>
      <c r="C25" s="5" t="n">
        <v>6264</v>
      </c>
    </row>
    <row r="26" spans="1:3">
      <c r="A26" s="4" t="s">
        <v>567</v>
      </c>
      <c r="C26" s="5" t="n">
        <v>1126</v>
      </c>
    </row>
    <row r="27" spans="1:3">
      <c r="A27" s="4" t="s">
        <v>568</v>
      </c>
      <c r="C27" s="5" t="n">
        <v>7390</v>
      </c>
    </row>
    <row r="28" spans="1:3">
      <c r="A28" s="4" t="s">
        <v>569</v>
      </c>
      <c r="C28" s="6" t="n">
        <v>209572</v>
      </c>
    </row>
    <row r="29" spans="1:3">
      <c r="A29" s="4" t="s">
        <v>570</v>
      </c>
      <c r="C29" s="4" t="s">
        <v>572</v>
      </c>
    </row>
    <row r="30" spans="1:3">
      <c r="A30" s="4" t="s">
        <v>573</v>
      </c>
    </row>
    <row r="31" spans="1:3">
      <c r="A31" s="3" t="s">
        <v>561</v>
      </c>
    </row>
    <row r="32" spans="1:3">
      <c r="A32" s="4" t="s">
        <v>37</v>
      </c>
      <c r="C32" s="6" t="n">
        <v>233207</v>
      </c>
    </row>
    <row r="33" spans="1:3">
      <c r="A33" s="4" t="s">
        <v>38</v>
      </c>
      <c r="C33" s="5" t="n">
        <v>202137</v>
      </c>
    </row>
    <row r="34" spans="1:3">
      <c r="A34" s="4" t="s">
        <v>39</v>
      </c>
      <c r="C34" s="5" t="n">
        <v>5570</v>
      </c>
    </row>
    <row r="35" spans="1:3">
      <c r="A35" s="4" t="s">
        <v>562</v>
      </c>
      <c r="C35" s="5" t="n">
        <v>22414</v>
      </c>
    </row>
    <row r="36" spans="1:3">
      <c r="A36" s="4" t="s">
        <v>563</v>
      </c>
      <c r="C36" s="5" t="n">
        <v>223</v>
      </c>
    </row>
    <row r="37" spans="1:3">
      <c r="A37" s="4" t="s">
        <v>564</v>
      </c>
      <c r="C37" s="5" t="n">
        <v>463551</v>
      </c>
    </row>
    <row r="38" spans="1:3">
      <c r="A38" s="3" t="s">
        <v>565</v>
      </c>
    </row>
    <row r="39" spans="1:3">
      <c r="A39" s="4" t="s">
        <v>566</v>
      </c>
      <c r="C39" s="5" t="n">
        <v>6338</v>
      </c>
    </row>
    <row r="40" spans="1:3">
      <c r="A40" s="4" t="s">
        <v>567</v>
      </c>
      <c r="C40" s="5" t="n">
        <v>2424</v>
      </c>
    </row>
    <row r="41" spans="1:3">
      <c r="A41" s="4" t="s">
        <v>568</v>
      </c>
      <c r="C41" s="5" t="n">
        <v>8762</v>
      </c>
    </row>
    <row r="42" spans="1:3">
      <c r="A42" s="4" t="s">
        <v>569</v>
      </c>
      <c r="C42" s="6" t="n">
        <v>454789</v>
      </c>
    </row>
    <row r="43" spans="1:3">
      <c r="A43" s="4" t="s">
        <v>570</v>
      </c>
      <c r="C43" s="4" t="s">
        <v>574</v>
      </c>
    </row>
    <row r="44" spans="1:3">
      <c r="A44" s="4" t="s">
        <v>575</v>
      </c>
    </row>
    <row r="45" spans="1:3">
      <c r="A45" s="3" t="s">
        <v>565</v>
      </c>
    </row>
    <row r="46" spans="1:3">
      <c r="A46" s="4" t="s">
        <v>576</v>
      </c>
      <c r="B46" s="6" t="n">
        <v>25500</v>
      </c>
    </row>
    <row r="47" spans="1:3">
      <c r="A47" s="4" t="s">
        <v>577</v>
      </c>
      <c r="B47" s="4" t="s">
        <v>578</v>
      </c>
    </row>
    <row r="48" spans="1:3">
      <c r="A48" s="4" t="s">
        <v>579</v>
      </c>
    </row>
    <row r="49" spans="1:3">
      <c r="A49" s="3" t="s">
        <v>565</v>
      </c>
    </row>
    <row r="50" spans="1:3">
      <c r="A50" s="4" t="s">
        <v>577</v>
      </c>
      <c r="C50" s="4" t="s">
        <v>580</v>
      </c>
    </row>
    <row r="51" spans="1:3">
      <c r="A51" s="4" t="s">
        <v>581</v>
      </c>
    </row>
    <row r="52" spans="1:3">
      <c r="A52" s="3" t="s">
        <v>561</v>
      </c>
    </row>
    <row r="53" spans="1:3">
      <c r="A53" s="4" t="s">
        <v>562</v>
      </c>
      <c r="C53" s="6" t="n">
        <v>21000</v>
      </c>
    </row>
    <row r="54" spans="1:3">
      <c r="A54" s="3" t="s">
        <v>565</v>
      </c>
    </row>
    <row r="55" spans="1:3">
      <c r="A55" s="4" t="s">
        <v>577</v>
      </c>
      <c r="C55" s="4" t="s">
        <v>582</v>
      </c>
    </row>
    <row r="56" spans="1:3">
      <c r="A56" s="4" t="s">
        <v>583</v>
      </c>
    </row>
    <row r="57" spans="1:3">
      <c r="A57" s="3" t="s">
        <v>565</v>
      </c>
    </row>
    <row r="58" spans="1:3">
      <c r="A58" s="4" t="s">
        <v>584</v>
      </c>
      <c r="B58" s="6" t="n">
        <v>600</v>
      </c>
    </row>
    <row r="59" spans="1:3">
      <c r="A59" s="4" t="s">
        <v>577</v>
      </c>
      <c r="B59" s="4" t="s">
        <v>585</v>
      </c>
    </row>
    <row r="60" spans="1:3">
      <c r="A60" s="4" t="s">
        <v>586</v>
      </c>
    </row>
    <row r="61" spans="1:3">
      <c r="A61" s="3" t="s">
        <v>561</v>
      </c>
    </row>
    <row r="62" spans="1:3">
      <c r="A62" s="4" t="s">
        <v>562</v>
      </c>
      <c r="C62" s="6" t="n">
        <v>1400</v>
      </c>
    </row>
    <row r="63" spans="1:3">
      <c r="A63" s="3" t="s">
        <v>565</v>
      </c>
    </row>
    <row r="64" spans="1:3">
      <c r="A64" s="4" t="s">
        <v>577</v>
      </c>
      <c r="C64" s="4" t="s">
        <v>5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589</v>
      </c>
    </row>
    <row r="3" spans="1:3">
      <c r="A3" s="4" t="s">
        <v>130</v>
      </c>
      <c r="B3" s="6" t="n">
        <v>55683</v>
      </c>
      <c r="C3" s="6" t="n">
        <v>49239</v>
      </c>
    </row>
    <row r="4" spans="1:3">
      <c r="A4" s="4" t="s">
        <v>63</v>
      </c>
      <c r="B4" s="5" t="n">
        <v>-52727</v>
      </c>
      <c r="C4" s="5" t="n">
        <v>-18067</v>
      </c>
    </row>
    <row r="5" spans="1:3">
      <c r="A5" s="4" t="s">
        <v>590</v>
      </c>
    </row>
    <row r="6" spans="1:3">
      <c r="A6" s="3" t="s">
        <v>589</v>
      </c>
    </row>
    <row r="7" spans="1:3">
      <c r="A7" s="4" t="s">
        <v>591</v>
      </c>
      <c r="B7" s="5" t="n">
        <v>119517</v>
      </c>
      <c r="C7" s="5" t="n">
        <v>95750</v>
      </c>
    </row>
    <row r="8" spans="1:3">
      <c r="A8" s="4" t="s">
        <v>592</v>
      </c>
      <c r="B8" s="5" t="n">
        <v>-68481</v>
      </c>
      <c r="C8" s="5" t="n">
        <v>-51735</v>
      </c>
    </row>
    <row r="9" spans="1:3">
      <c r="A9" s="4" t="s">
        <v>130</v>
      </c>
      <c r="B9" s="5" t="n">
        <v>51036</v>
      </c>
      <c r="C9" s="5" t="n">
        <v>44015</v>
      </c>
    </row>
    <row r="10" spans="1:3">
      <c r="A10" s="4" t="s">
        <v>583</v>
      </c>
    </row>
    <row r="11" spans="1:3">
      <c r="A11" s="3" t="s">
        <v>589</v>
      </c>
    </row>
    <row r="12" spans="1:3">
      <c r="A12" s="4" t="s">
        <v>591</v>
      </c>
      <c r="B12" s="5" t="n">
        <v>11125</v>
      </c>
      <c r="C12" s="5" t="n">
        <v>10718</v>
      </c>
    </row>
    <row r="13" spans="1:3">
      <c r="A13" s="4" t="s">
        <v>592</v>
      </c>
      <c r="B13" s="5" t="n">
        <v>-6478</v>
      </c>
      <c r="C13" s="5" t="n">
        <v>-5494</v>
      </c>
    </row>
    <row r="14" spans="1:3">
      <c r="A14" s="4" t="s">
        <v>130</v>
      </c>
      <c r="B14" s="5" t="n">
        <v>4647</v>
      </c>
      <c r="C14" s="5" t="n">
        <v>5224</v>
      </c>
    </row>
    <row r="15" spans="1:3">
      <c r="A15" s="4" t="s">
        <v>593</v>
      </c>
    </row>
    <row r="16" spans="1:3">
      <c r="A16" s="3" t="s">
        <v>589</v>
      </c>
    </row>
    <row r="17" spans="1:3">
      <c r="A17" s="4" t="s">
        <v>594</v>
      </c>
      <c r="B17" s="5" t="n">
        <v>-66388</v>
      </c>
      <c r="C17" s="5" t="n">
        <v>-24843</v>
      </c>
    </row>
    <row r="18" spans="1:3">
      <c r="A18" s="4" t="s">
        <v>595</v>
      </c>
      <c r="B18" s="5" t="n">
        <v>13778</v>
      </c>
      <c r="C18" s="5" t="n">
        <v>6925</v>
      </c>
    </row>
    <row r="19" spans="1:3">
      <c r="A19" s="4" t="s">
        <v>63</v>
      </c>
      <c r="B19" s="5" t="n">
        <v>-52610</v>
      </c>
      <c r="C19" s="5" t="n">
        <v>-17918</v>
      </c>
    </row>
    <row r="20" spans="1:3">
      <c r="A20" s="4" t="s">
        <v>596</v>
      </c>
    </row>
    <row r="21" spans="1:3">
      <c r="A21" s="3" t="s">
        <v>589</v>
      </c>
    </row>
    <row r="22" spans="1:3">
      <c r="A22" s="4" t="s">
        <v>130</v>
      </c>
      <c r="B22" s="5" t="n">
        <v>117</v>
      </c>
    </row>
    <row r="23" spans="1:3">
      <c r="A23" s="4" t="s">
        <v>594</v>
      </c>
      <c r="B23" s="5" t="n">
        <v>-290</v>
      </c>
      <c r="C23" s="5" t="n">
        <v>-290</v>
      </c>
    </row>
    <row r="24" spans="1:3">
      <c r="A24" s="4" t="s">
        <v>595</v>
      </c>
      <c r="B24" s="5" t="n">
        <v>173</v>
      </c>
      <c r="C24" s="5" t="n">
        <v>141</v>
      </c>
    </row>
    <row r="25" spans="1:3">
      <c r="A25" s="4" t="s">
        <v>63</v>
      </c>
      <c r="B25" s="6" t="n">
        <v>-117</v>
      </c>
      <c r="C25" s="6" t="n">
        <v>-1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91</v>
      </c>
    </row>
    <row r="3" spans="1:4">
      <c r="A3" s="3" t="s">
        <v>589</v>
      </c>
    </row>
    <row r="4" spans="1:4">
      <c r="A4" s="4" t="s">
        <v>174</v>
      </c>
      <c r="B4" s="6" t="n">
        <v>-5981</v>
      </c>
      <c r="C4" s="6" t="n">
        <v>-2270</v>
      </c>
      <c r="D4" s="6" t="n">
        <v>-78</v>
      </c>
    </row>
    <row r="5" spans="1:4">
      <c r="A5" s="4" t="s">
        <v>575</v>
      </c>
    </row>
    <row r="6" spans="1:4">
      <c r="A6" s="3" t="s">
        <v>589</v>
      </c>
    </row>
    <row r="7" spans="1:4">
      <c r="A7" s="4" t="s">
        <v>598</v>
      </c>
      <c r="B7" s="5" t="n">
        <v>18135</v>
      </c>
      <c r="C7" s="5" t="n">
        <v>15598</v>
      </c>
      <c r="D7" s="5" t="n">
        <v>13560</v>
      </c>
    </row>
    <row r="8" spans="1:4">
      <c r="A8" s="4" t="s">
        <v>599</v>
      </c>
    </row>
    <row r="9" spans="1:4">
      <c r="A9" s="3" t="s">
        <v>589</v>
      </c>
    </row>
    <row r="10" spans="1:4">
      <c r="A10" s="4" t="s">
        <v>174</v>
      </c>
      <c r="B10" s="5" t="n">
        <v>-5949</v>
      </c>
      <c r="C10" s="5" t="n">
        <v>-2238</v>
      </c>
      <c r="D10" s="5" t="n">
        <v>-46</v>
      </c>
    </row>
    <row r="11" spans="1:4">
      <c r="A11" s="4" t="s">
        <v>596</v>
      </c>
    </row>
    <row r="12" spans="1:4">
      <c r="A12" s="3" t="s">
        <v>589</v>
      </c>
    </row>
    <row r="13" spans="1:4">
      <c r="A13" s="4" t="s">
        <v>600</v>
      </c>
      <c r="B13" s="6" t="n">
        <v>-32</v>
      </c>
      <c r="C13" s="6" t="n">
        <v>-32</v>
      </c>
      <c r="D13" s="6" t="n">
        <v>-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3" t="s">
        <v>589</v>
      </c>
    </row>
    <row r="3" spans="1:3">
      <c r="A3" s="4" t="s">
        <v>130</v>
      </c>
      <c r="B3" s="6" t="n">
        <v>55683</v>
      </c>
      <c r="C3" s="6" t="n">
        <v>49239</v>
      </c>
    </row>
    <row r="4" spans="1:3">
      <c r="A4" s="4" t="s">
        <v>575</v>
      </c>
    </row>
    <row r="5" spans="1:3">
      <c r="A5" s="3" t="s">
        <v>589</v>
      </c>
    </row>
    <row r="6" spans="1:3">
      <c r="A6" s="5" t="n">
        <v>2019</v>
      </c>
      <c r="B6" s="5" t="n">
        <v>15560</v>
      </c>
    </row>
    <row r="7" spans="1:3">
      <c r="A7" s="5" t="n">
        <v>2020</v>
      </c>
      <c r="B7" s="5" t="n">
        <v>10852</v>
      </c>
    </row>
    <row r="8" spans="1:3">
      <c r="A8" s="5" t="n">
        <v>2021</v>
      </c>
      <c r="B8" s="5" t="n">
        <v>5943</v>
      </c>
    </row>
    <row r="9" spans="1:3">
      <c r="A9" s="5" t="n">
        <v>2022</v>
      </c>
      <c r="B9" s="5" t="n">
        <v>2631</v>
      </c>
    </row>
    <row r="10" spans="1:3">
      <c r="A10" s="5" t="n">
        <v>2023</v>
      </c>
      <c r="B10" s="5" t="n">
        <v>1734</v>
      </c>
    </row>
    <row r="11" spans="1:3">
      <c r="A11" s="4" t="s">
        <v>602</v>
      </c>
      <c r="B11" s="5" t="n">
        <v>14316</v>
      </c>
    </row>
    <row r="12" spans="1:3">
      <c r="A12" s="4" t="s">
        <v>130</v>
      </c>
      <c r="B12" s="5" t="n">
        <v>51036</v>
      </c>
    </row>
    <row r="13" spans="1:3">
      <c r="A13" s="4" t="s">
        <v>603</v>
      </c>
    </row>
    <row r="14" spans="1:3">
      <c r="A14" s="3" t="s">
        <v>589</v>
      </c>
    </row>
    <row r="15" spans="1:3">
      <c r="A15" s="5" t="n">
        <v>2019</v>
      </c>
      <c r="B15" s="5" t="n">
        <v>7156</v>
      </c>
    </row>
    <row r="16" spans="1:3">
      <c r="A16" s="5" t="n">
        <v>2020</v>
      </c>
      <c r="B16" s="5" t="n">
        <v>4983</v>
      </c>
    </row>
    <row r="17" spans="1:3">
      <c r="A17" s="5" t="n">
        <v>2021</v>
      </c>
      <c r="B17" s="5" t="n">
        <v>3059</v>
      </c>
    </row>
    <row r="18" spans="1:3">
      <c r="A18" s="5" t="n">
        <v>2022</v>
      </c>
      <c r="B18" s="5" t="n">
        <v>1800</v>
      </c>
    </row>
    <row r="19" spans="1:3">
      <c r="A19" s="5" t="n">
        <v>2023</v>
      </c>
      <c r="B19" s="5" t="n">
        <v>1465</v>
      </c>
    </row>
    <row r="20" spans="1:3">
      <c r="A20" s="4" t="s">
        <v>602</v>
      </c>
      <c r="B20" s="5" t="n">
        <v>29500</v>
      </c>
    </row>
    <row r="21" spans="1:3">
      <c r="A21" s="4" t="s">
        <v>130</v>
      </c>
      <c r="B21" s="5" t="n">
        <v>47963</v>
      </c>
    </row>
    <row r="22" spans="1:3">
      <c r="A22" s="4" t="s">
        <v>604</v>
      </c>
    </row>
    <row r="23" spans="1:3">
      <c r="A23" s="3" t="s">
        <v>589</v>
      </c>
    </row>
    <row r="24" spans="1:3">
      <c r="A24" s="5" t="n">
        <v>2019</v>
      </c>
      <c r="B24" s="5" t="n">
        <v>32</v>
      </c>
    </row>
    <row r="25" spans="1:3">
      <c r="A25" s="5" t="n">
        <v>2020</v>
      </c>
      <c r="B25" s="5" t="n">
        <v>32</v>
      </c>
    </row>
    <row r="26" spans="1:3">
      <c r="A26" s="5" t="n">
        <v>2021</v>
      </c>
      <c r="B26" s="5" t="n">
        <v>32</v>
      </c>
    </row>
    <row r="27" spans="1:3">
      <c r="A27" s="5" t="n">
        <v>2022</v>
      </c>
      <c r="B27" s="5" t="n">
        <v>21</v>
      </c>
    </row>
    <row r="28" spans="1:3">
      <c r="A28" s="5" t="n">
        <v>2023</v>
      </c>
      <c r="B28" s="5" t="n">
        <v>0</v>
      </c>
    </row>
    <row r="29" spans="1:3">
      <c r="A29" s="4" t="s">
        <v>602</v>
      </c>
      <c r="B29" s="5" t="n">
        <v>0</v>
      </c>
    </row>
    <row r="30" spans="1:3">
      <c r="A30" s="4" t="s">
        <v>130</v>
      </c>
      <c r="B30" s="6" t="n">
        <v>1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91</v>
      </c>
    </row>
    <row r="3" spans="1:4">
      <c r="A3" s="3" t="s">
        <v>123</v>
      </c>
    </row>
    <row r="4" spans="1:4">
      <c r="A4" s="4" t="s">
        <v>124</v>
      </c>
      <c r="B4" s="6" t="n">
        <v>47075</v>
      </c>
      <c r="C4" s="6" t="n">
        <v>41700</v>
      </c>
      <c r="D4" s="6" t="n">
        <v>25876</v>
      </c>
    </row>
    <row r="5" spans="1:4">
      <c r="A5" s="4" t="s">
        <v>125</v>
      </c>
      <c r="B5" s="5" t="n">
        <v>-555</v>
      </c>
      <c r="C5" s="5" t="n">
        <v>3425</v>
      </c>
      <c r="D5" s="5" t="n">
        <v>6693</v>
      </c>
    </row>
    <row r="6" spans="1:4">
      <c r="A6" s="4" t="s">
        <v>126</v>
      </c>
      <c r="B6" s="5" t="n">
        <v>46520</v>
      </c>
      <c r="C6" s="5" t="n">
        <v>45125</v>
      </c>
      <c r="D6" s="5" t="n">
        <v>32569</v>
      </c>
    </row>
    <row r="7" spans="1:4">
      <c r="A7" s="4" t="s">
        <v>127</v>
      </c>
      <c r="B7" s="5" t="n">
        <v>-847</v>
      </c>
      <c r="C7" s="5" t="n">
        <v>-1059</v>
      </c>
      <c r="D7" s="5" t="n">
        <v>-965</v>
      </c>
    </row>
    <row r="8" spans="1:4">
      <c r="A8" s="4" t="s">
        <v>128</v>
      </c>
      <c r="B8" s="6" t="n">
        <v>45673</v>
      </c>
      <c r="C8" s="6" t="n">
        <v>44066</v>
      </c>
      <c r="D8" s="6" t="n">
        <v>316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outlineLevelCol="0"/>
  <cols>
    <col customWidth="1" max="1" min="1" width="75"/>
    <col customWidth="1" max="2" min="2" width="30"/>
    <col customWidth="1" max="3" min="3" width="20"/>
    <col customWidth="1" max="4" min="4" width="21"/>
    <col customWidth="1" max="5" min="5" width="23"/>
    <col customWidth="1" max="6" min="6" width="14"/>
    <col customWidth="1" max="7" min="7" width="34"/>
    <col customWidth="1" max="8" min="8" width="42"/>
    <col customWidth="1" max="9" min="9" width="21"/>
  </cols>
  <sheetData>
    <row r="1" spans="1:9">
      <c r="A1" s="1" t="s">
        <v>605</v>
      </c>
      <c r="B1" s="2" t="s">
        <v>606</v>
      </c>
      <c r="C1" s="2" t="s">
        <v>607</v>
      </c>
      <c r="D1" s="2" t="s">
        <v>608</v>
      </c>
      <c r="E1" s="2" t="s">
        <v>609</v>
      </c>
      <c r="F1" s="2" t="s">
        <v>610</v>
      </c>
      <c r="G1" s="2" t="s">
        <v>611</v>
      </c>
      <c r="H1" s="2" t="s">
        <v>612</v>
      </c>
      <c r="I1" s="2" t="s">
        <v>169</v>
      </c>
    </row>
    <row r="2" spans="1:9">
      <c r="A2" s="3" t="s">
        <v>613</v>
      </c>
    </row>
    <row r="3" spans="1:9">
      <c r="A3" s="4" t="s">
        <v>455</v>
      </c>
      <c r="G3" s="6" t="n">
        <v>761116000</v>
      </c>
      <c r="H3" s="6" t="n">
        <v>761116000</v>
      </c>
      <c r="I3" s="6" t="n">
        <v>671658000</v>
      </c>
    </row>
    <row r="4" spans="1:9">
      <c r="A4" s="4" t="s">
        <v>614</v>
      </c>
      <c r="G4" s="5" t="n">
        <v>-3745000</v>
      </c>
      <c r="H4" s="5" t="n">
        <v>-3745000</v>
      </c>
      <c r="I4" s="5" t="n">
        <v>-2717000</v>
      </c>
    </row>
    <row r="5" spans="1:9">
      <c r="A5" s="4" t="s">
        <v>59</v>
      </c>
      <c r="G5" s="5" t="n">
        <v>757371000</v>
      </c>
      <c r="H5" s="5" t="n">
        <v>757371000</v>
      </c>
      <c r="I5" s="5" t="n">
        <v>668941000</v>
      </c>
    </row>
    <row r="6" spans="1:9">
      <c r="A6" s="4" t="s">
        <v>615</v>
      </c>
    </row>
    <row r="7" spans="1:9">
      <c r="A7" s="3" t="s">
        <v>613</v>
      </c>
    </row>
    <row r="8" spans="1:9">
      <c r="A8" s="4" t="s">
        <v>455</v>
      </c>
      <c r="G8" s="5" t="n">
        <v>0</v>
      </c>
      <c r="H8" s="5" t="n">
        <v>0</v>
      </c>
      <c r="I8" s="5" t="n">
        <v>60000000</v>
      </c>
    </row>
    <row r="9" spans="1:9">
      <c r="A9" s="4" t="s">
        <v>614</v>
      </c>
      <c r="G9" s="6" t="n">
        <v>0</v>
      </c>
      <c r="H9" s="6" t="n">
        <v>0</v>
      </c>
      <c r="I9" s="5" t="n">
        <v>0</v>
      </c>
    </row>
    <row r="10" spans="1:9">
      <c r="A10" s="4" t="s">
        <v>616</v>
      </c>
      <c r="H10" s="4" t="s">
        <v>617</v>
      </c>
    </row>
    <row r="11" spans="1:9">
      <c r="A11" s="4" t="s">
        <v>618</v>
      </c>
      <c r="E11" s="5" t="n">
        <v>2</v>
      </c>
      <c r="G11" s="5" t="n">
        <v>2</v>
      </c>
      <c r="H11" s="5" t="n">
        <v>2</v>
      </c>
    </row>
    <row r="12" spans="1:9">
      <c r="A12" s="4" t="s">
        <v>619</v>
      </c>
      <c r="E12" s="4" t="s">
        <v>416</v>
      </c>
      <c r="H12" s="4" t="s">
        <v>416</v>
      </c>
    </row>
    <row r="13" spans="1:9">
      <c r="A13" s="4" t="s">
        <v>620</v>
      </c>
    </row>
    <row r="14" spans="1:9">
      <c r="A14" s="3" t="s">
        <v>613</v>
      </c>
    </row>
    <row r="15" spans="1:9">
      <c r="A15" s="4" t="s">
        <v>455</v>
      </c>
      <c r="B15" s="6" t="n">
        <v>60000000</v>
      </c>
    </row>
    <row r="16" spans="1:9">
      <c r="A16" s="4" t="s">
        <v>618</v>
      </c>
      <c r="B16" s="5" t="n">
        <v>1</v>
      </c>
    </row>
    <row r="17" spans="1:9">
      <c r="A17" s="4" t="s">
        <v>621</v>
      </c>
      <c r="B17" s="4" t="s">
        <v>622</v>
      </c>
    </row>
    <row r="18" spans="1:9">
      <c r="A18" s="4" t="s">
        <v>623</v>
      </c>
    </row>
    <row r="19" spans="1:9">
      <c r="A19" s="3" t="s">
        <v>613</v>
      </c>
    </row>
    <row r="20" spans="1:9">
      <c r="A20" s="4" t="s">
        <v>455</v>
      </c>
      <c r="G20" s="6" t="n">
        <v>58499000</v>
      </c>
      <c r="H20" s="6" t="n">
        <v>58499000</v>
      </c>
      <c r="I20" s="5" t="n">
        <v>58891000</v>
      </c>
    </row>
    <row r="21" spans="1:9">
      <c r="A21" s="4" t="s">
        <v>614</v>
      </c>
      <c r="G21" s="5" t="n">
        <v>-230000</v>
      </c>
      <c r="H21" s="6" t="n">
        <v>-230000</v>
      </c>
      <c r="I21" s="5" t="n">
        <v>-125000</v>
      </c>
    </row>
    <row r="22" spans="1:9">
      <c r="A22" s="4" t="s">
        <v>616</v>
      </c>
      <c r="H22" s="4" t="s">
        <v>624</v>
      </c>
    </row>
    <row r="23" spans="1:9">
      <c r="A23" s="4" t="s">
        <v>621</v>
      </c>
      <c r="B23" s="4" t="s">
        <v>622</v>
      </c>
    </row>
    <row r="24" spans="1:9">
      <c r="A24" s="4" t="s">
        <v>625</v>
      </c>
    </row>
    <row r="25" spans="1:9">
      <c r="A25" s="3" t="s">
        <v>613</v>
      </c>
    </row>
    <row r="26" spans="1:9">
      <c r="A26" s="4" t="s">
        <v>455</v>
      </c>
      <c r="G26" s="5" t="n">
        <v>100000000</v>
      </c>
      <c r="H26" s="6" t="n">
        <v>100000000</v>
      </c>
      <c r="I26" s="5" t="n">
        <v>100000000</v>
      </c>
    </row>
    <row r="27" spans="1:9">
      <c r="A27" s="4" t="s">
        <v>614</v>
      </c>
      <c r="G27" s="5" t="n">
        <v>-260000</v>
      </c>
      <c r="H27" s="6" t="n">
        <v>-260000</v>
      </c>
      <c r="I27" s="5" t="n">
        <v>-343000</v>
      </c>
    </row>
    <row r="28" spans="1:9">
      <c r="A28" s="4" t="s">
        <v>616</v>
      </c>
      <c r="H28" s="4" t="s">
        <v>626</v>
      </c>
    </row>
    <row r="29" spans="1:9">
      <c r="A29" s="4" t="s">
        <v>627</v>
      </c>
    </row>
    <row r="30" spans="1:9">
      <c r="A30" s="3" t="s">
        <v>613</v>
      </c>
    </row>
    <row r="31" spans="1:9">
      <c r="A31" s="4" t="s">
        <v>455</v>
      </c>
      <c r="D31" s="6" t="n">
        <v>225000000</v>
      </c>
    </row>
    <row r="32" spans="1:9">
      <c r="A32" s="4" t="s">
        <v>628</v>
      </c>
    </row>
    <row r="33" spans="1:9">
      <c r="A33" s="3" t="s">
        <v>613</v>
      </c>
    </row>
    <row r="34" spans="1:9">
      <c r="A34" s="4" t="s">
        <v>455</v>
      </c>
      <c r="D34" s="6" t="n">
        <v>225000000</v>
      </c>
      <c r="G34" s="5" t="n">
        <v>225000000</v>
      </c>
      <c r="H34" s="6" t="n">
        <v>225000000</v>
      </c>
      <c r="I34" s="5" t="n">
        <v>225000000</v>
      </c>
    </row>
    <row r="35" spans="1:9">
      <c r="A35" s="4" t="s">
        <v>614</v>
      </c>
      <c r="G35" s="5" t="n">
        <v>-1476000</v>
      </c>
      <c r="H35" s="6" t="n">
        <v>-1476000</v>
      </c>
      <c r="I35" s="5" t="n">
        <v>-1398000</v>
      </c>
    </row>
    <row r="36" spans="1:9">
      <c r="A36" s="4" t="s">
        <v>616</v>
      </c>
      <c r="H36" s="4" t="s">
        <v>629</v>
      </c>
    </row>
    <row r="37" spans="1:9">
      <c r="A37" s="4" t="s">
        <v>630</v>
      </c>
    </row>
    <row r="38" spans="1:9">
      <c r="A38" s="3" t="s">
        <v>613</v>
      </c>
    </row>
    <row r="39" spans="1:9">
      <c r="A39" s="4" t="s">
        <v>455</v>
      </c>
      <c r="C39" s="6" t="n">
        <v>150000000</v>
      </c>
    </row>
    <row r="40" spans="1:9">
      <c r="A40" s="4" t="s">
        <v>631</v>
      </c>
    </row>
    <row r="41" spans="1:9">
      <c r="A41" s="3" t="s">
        <v>613</v>
      </c>
    </row>
    <row r="42" spans="1:9">
      <c r="A42" s="4" t="s">
        <v>455</v>
      </c>
      <c r="G42" s="5" t="n">
        <v>150000000</v>
      </c>
      <c r="H42" s="6" t="n">
        <v>150000000</v>
      </c>
      <c r="I42" s="5" t="n">
        <v>0</v>
      </c>
    </row>
    <row r="43" spans="1:9">
      <c r="A43" s="4" t="s">
        <v>614</v>
      </c>
      <c r="G43" s="6" t="n">
        <v>-1028000</v>
      </c>
      <c r="H43" s="6" t="n">
        <v>-1028000</v>
      </c>
      <c r="I43" s="5" t="n">
        <v>0</v>
      </c>
    </row>
    <row r="44" spans="1:9">
      <c r="A44" s="4" t="s">
        <v>616</v>
      </c>
      <c r="H44" s="4" t="s">
        <v>632</v>
      </c>
    </row>
    <row r="45" spans="1:9">
      <c r="A45" s="4" t="s">
        <v>633</v>
      </c>
    </row>
    <row r="46" spans="1:9">
      <c r="A46" s="3" t="s">
        <v>613</v>
      </c>
    </row>
    <row r="47" spans="1:9">
      <c r="A47" s="4" t="s">
        <v>634</v>
      </c>
      <c r="G47" s="4" t="s">
        <v>635</v>
      </c>
    </row>
    <row r="48" spans="1:9">
      <c r="A48" s="4" t="s">
        <v>636</v>
      </c>
      <c r="G48" s="4" t="s">
        <v>637</v>
      </c>
    </row>
    <row r="49" spans="1:9">
      <c r="A49" s="4" t="s">
        <v>638</v>
      </c>
      <c r="G49" s="4" t="s">
        <v>639</v>
      </c>
      <c r="H49" s="4" t="s">
        <v>639</v>
      </c>
    </row>
    <row r="50" spans="1:9">
      <c r="A50" s="4" t="s">
        <v>640</v>
      </c>
    </row>
    <row r="51" spans="1:9">
      <c r="A51" s="3" t="s">
        <v>613</v>
      </c>
    </row>
    <row r="52" spans="1:9">
      <c r="A52" s="4" t="s">
        <v>636</v>
      </c>
      <c r="F52" s="4" t="s">
        <v>641</v>
      </c>
    </row>
    <row r="53" spans="1:9">
      <c r="A53" s="4" t="s">
        <v>642</v>
      </c>
    </row>
    <row r="54" spans="1:9">
      <c r="A54" s="3" t="s">
        <v>613</v>
      </c>
    </row>
    <row r="55" spans="1:9">
      <c r="A55" s="4" t="s">
        <v>634</v>
      </c>
      <c r="G55" s="4" t="s">
        <v>635</v>
      </c>
    </row>
    <row r="56" spans="1:9">
      <c r="A56" s="4" t="s">
        <v>636</v>
      </c>
      <c r="G56" s="4" t="s">
        <v>643</v>
      </c>
    </row>
    <row r="57" spans="1:9">
      <c r="A57" s="4" t="s">
        <v>638</v>
      </c>
      <c r="G57" s="4" t="s">
        <v>644</v>
      </c>
      <c r="H57" s="4" t="s">
        <v>644</v>
      </c>
    </row>
    <row r="58" spans="1:9">
      <c r="A58" s="4" t="s">
        <v>645</v>
      </c>
      <c r="H58" s="5" t="n">
        <v>6</v>
      </c>
    </row>
    <row r="59" spans="1:9">
      <c r="A59" s="4" t="s">
        <v>618</v>
      </c>
      <c r="H59" s="5" t="n">
        <v>1</v>
      </c>
    </row>
    <row r="60" spans="1:9">
      <c r="A60" s="4" t="s">
        <v>646</v>
      </c>
    </row>
    <row r="61" spans="1:9">
      <c r="A61" s="3" t="s">
        <v>613</v>
      </c>
    </row>
    <row r="62" spans="1:9">
      <c r="A62" s="4" t="s">
        <v>634</v>
      </c>
      <c r="G62" s="4" t="s">
        <v>635</v>
      </c>
    </row>
    <row r="63" spans="1:9">
      <c r="A63" s="4" t="s">
        <v>636</v>
      </c>
      <c r="G63" s="4" t="s">
        <v>647</v>
      </c>
    </row>
    <row r="64" spans="1:9">
      <c r="A64" s="4" t="s">
        <v>638</v>
      </c>
      <c r="G64" s="4" t="s">
        <v>648</v>
      </c>
      <c r="H64" s="4" t="s">
        <v>648</v>
      </c>
    </row>
    <row r="65" spans="1:9">
      <c r="A65" s="4" t="s">
        <v>649</v>
      </c>
    </row>
    <row r="66" spans="1:9">
      <c r="A66" s="3" t="s">
        <v>613</v>
      </c>
    </row>
    <row r="67" spans="1:9">
      <c r="A67" s="4" t="s">
        <v>634</v>
      </c>
      <c r="G67" s="4" t="s">
        <v>635</v>
      </c>
    </row>
    <row r="68" spans="1:9">
      <c r="A68" s="4" t="s">
        <v>636</v>
      </c>
      <c r="G68" s="4" t="s">
        <v>647</v>
      </c>
    </row>
    <row r="69" spans="1:9">
      <c r="A69" s="4" t="s">
        <v>638</v>
      </c>
      <c r="G69" s="4" t="s">
        <v>650</v>
      </c>
      <c r="H69" s="4" t="s">
        <v>650</v>
      </c>
    </row>
    <row r="70" spans="1:9">
      <c r="A70" s="4" t="s">
        <v>651</v>
      </c>
    </row>
    <row r="71" spans="1:9">
      <c r="A71" s="3" t="s">
        <v>613</v>
      </c>
    </row>
    <row r="72" spans="1:9">
      <c r="A72" s="4" t="s">
        <v>634</v>
      </c>
      <c r="G72" s="4" t="s">
        <v>635</v>
      </c>
    </row>
    <row r="73" spans="1:9">
      <c r="A73" s="4" t="s">
        <v>636</v>
      </c>
      <c r="G73" s="4" t="s">
        <v>652</v>
      </c>
    </row>
    <row r="74" spans="1:9">
      <c r="A74" s="4" t="s">
        <v>638</v>
      </c>
      <c r="G74" s="4" t="s">
        <v>653</v>
      </c>
      <c r="H74" s="4" t="s">
        <v>653</v>
      </c>
    </row>
    <row r="75" spans="1:9">
      <c r="A75" s="4" t="s">
        <v>654</v>
      </c>
    </row>
    <row r="76" spans="1:9">
      <c r="A76" s="3" t="s">
        <v>613</v>
      </c>
    </row>
    <row r="77" spans="1:9">
      <c r="A77" s="4" t="s">
        <v>455</v>
      </c>
      <c r="G77" s="6" t="n">
        <v>2617000</v>
      </c>
      <c r="H77" s="6" t="n">
        <v>2617000</v>
      </c>
      <c r="I77" s="5" t="n">
        <v>2767000</v>
      </c>
    </row>
    <row r="78" spans="1:9">
      <c r="A78" s="4" t="s">
        <v>614</v>
      </c>
      <c r="G78" s="6" t="n">
        <v>-129000</v>
      </c>
      <c r="H78" s="6" t="n">
        <v>-129000</v>
      </c>
      <c r="I78" s="5" t="n">
        <v>-138000</v>
      </c>
    </row>
    <row r="79" spans="1:9">
      <c r="A79" s="4" t="s">
        <v>616</v>
      </c>
      <c r="H79" s="4" t="s">
        <v>655</v>
      </c>
    </row>
    <row r="80" spans="1:9">
      <c r="A80" s="4" t="s">
        <v>656</v>
      </c>
      <c r="G80" s="4" t="s">
        <v>657</v>
      </c>
      <c r="H80" s="4" t="s">
        <v>657</v>
      </c>
    </row>
    <row r="81" spans="1:9">
      <c r="A81" s="4" t="s">
        <v>638</v>
      </c>
      <c r="G81" s="4" t="s">
        <v>658</v>
      </c>
      <c r="H81" s="4" t="s">
        <v>658</v>
      </c>
    </row>
    <row r="82" spans="1:9">
      <c r="A82" s="4" t="s">
        <v>659</v>
      </c>
      <c r="H82" s="4" t="s">
        <v>405</v>
      </c>
    </row>
    <row r="83" spans="1:9">
      <c r="A83" s="4" t="s">
        <v>660</v>
      </c>
    </row>
    <row r="84" spans="1:9">
      <c r="A84" s="3" t="s">
        <v>613</v>
      </c>
    </row>
    <row r="85" spans="1:9">
      <c r="A85" s="4" t="s">
        <v>455</v>
      </c>
      <c r="G85" s="6" t="n">
        <v>100000000</v>
      </c>
      <c r="H85" s="6" t="n">
        <v>100000000</v>
      </c>
      <c r="I85" s="5" t="n">
        <v>100000000</v>
      </c>
    </row>
    <row r="86" spans="1:9">
      <c r="A86" s="4" t="s">
        <v>614</v>
      </c>
      <c r="G86" s="6" t="n">
        <v>-500000</v>
      </c>
      <c r="H86" s="6" t="n">
        <v>-500000</v>
      </c>
      <c r="I86" s="5" t="n">
        <v>-576000</v>
      </c>
    </row>
    <row r="87" spans="1:9">
      <c r="A87" s="4" t="s">
        <v>616</v>
      </c>
      <c r="H87" s="4" t="s">
        <v>661</v>
      </c>
    </row>
    <row r="88" spans="1:9">
      <c r="A88" s="4" t="s">
        <v>656</v>
      </c>
      <c r="G88" s="4" t="s">
        <v>662</v>
      </c>
      <c r="H88" s="4" t="s">
        <v>662</v>
      </c>
    </row>
    <row r="89" spans="1:9">
      <c r="A89" s="4" t="s">
        <v>638</v>
      </c>
      <c r="G89" s="4" t="s">
        <v>663</v>
      </c>
      <c r="H89" s="4" t="s">
        <v>663</v>
      </c>
    </row>
    <row r="90" spans="1:9">
      <c r="A90" s="4" t="s">
        <v>664</v>
      </c>
    </row>
    <row r="91" spans="1:9">
      <c r="A91" s="3" t="s">
        <v>613</v>
      </c>
    </row>
    <row r="92" spans="1:9">
      <c r="A92" s="4" t="s">
        <v>455</v>
      </c>
      <c r="G92" s="6" t="n">
        <v>125000000</v>
      </c>
      <c r="H92" s="6" t="n">
        <v>125000000</v>
      </c>
    </row>
    <row r="93" spans="1:9">
      <c r="A93" s="4" t="s">
        <v>614</v>
      </c>
      <c r="G93" s="6" t="n">
        <v>-122000</v>
      </c>
      <c r="H93" s="6" t="n">
        <v>-122000</v>
      </c>
      <c r="I93" s="6" t="n">
        <v>-137000</v>
      </c>
    </row>
    <row r="94" spans="1:9">
      <c r="A94" s="4" t="s">
        <v>616</v>
      </c>
      <c r="H94" s="4" t="s">
        <v>665</v>
      </c>
    </row>
    <row r="95" spans="1:9">
      <c r="A95" s="4" t="s">
        <v>656</v>
      </c>
      <c r="G95" s="4" t="s">
        <v>666</v>
      </c>
      <c r="H95" s="4" t="s">
        <v>666</v>
      </c>
    </row>
    <row r="96" spans="1:9">
      <c r="A96" s="4" t="s">
        <v>638</v>
      </c>
      <c r="G96" s="4" t="s">
        <v>667</v>
      </c>
      <c r="H96" s="4" t="s">
        <v>667</v>
      </c>
    </row>
    <row r="97" spans="1:9">
      <c r="A97" s="4" t="s">
        <v>668</v>
      </c>
    </row>
    <row r="98" spans="1:9">
      <c r="A98" s="3" t="s">
        <v>613</v>
      </c>
    </row>
    <row r="99" spans="1:9">
      <c r="A99" s="4" t="s">
        <v>669</v>
      </c>
      <c r="H99" s="4" t="s">
        <v>670</v>
      </c>
    </row>
    <row r="100" spans="1:9">
      <c r="A100" s="4" t="s">
        <v>671</v>
      </c>
    </row>
    <row r="101" spans="1:9">
      <c r="A101" s="3" t="s">
        <v>613</v>
      </c>
    </row>
    <row r="102" spans="1:9">
      <c r="A102" s="4" t="s">
        <v>636</v>
      </c>
      <c r="H102" s="4" t="s">
        <v>637</v>
      </c>
    </row>
    <row r="103" spans="1:9">
      <c r="A103" s="4" t="s">
        <v>672</v>
      </c>
    </row>
    <row r="104" spans="1:9">
      <c r="A104" s="3" t="s">
        <v>613</v>
      </c>
    </row>
    <row r="105" spans="1:9">
      <c r="A105" s="4" t="s">
        <v>636</v>
      </c>
      <c r="E105" s="4" t="s">
        <v>647</v>
      </c>
    </row>
    <row r="106" spans="1:9">
      <c r="A106" s="4" t="s">
        <v>673</v>
      </c>
    </row>
    <row r="107" spans="1:9">
      <c r="A107" s="3" t="s">
        <v>613</v>
      </c>
    </row>
    <row r="108" spans="1:9">
      <c r="A108" s="4" t="s">
        <v>636</v>
      </c>
      <c r="H108" s="4" t="s">
        <v>647</v>
      </c>
    </row>
    <row r="109" spans="1:9">
      <c r="A109" s="4" t="s">
        <v>674</v>
      </c>
    </row>
    <row r="110" spans="1:9">
      <c r="A110" s="3" t="s">
        <v>613</v>
      </c>
    </row>
    <row r="111" spans="1:9">
      <c r="A111" s="4" t="s">
        <v>636</v>
      </c>
      <c r="D111" s="4" t="s">
        <v>647</v>
      </c>
      <c r="I111" s="4" t="s">
        <v>652</v>
      </c>
    </row>
    <row r="112" spans="1:9">
      <c r="A112" s="4" t="s">
        <v>675</v>
      </c>
    </row>
    <row r="113" spans="1:9">
      <c r="A113" s="3" t="s">
        <v>613</v>
      </c>
    </row>
    <row r="114" spans="1:9">
      <c r="A114" s="4" t="s">
        <v>636</v>
      </c>
      <c r="H114" s="4" t="s">
        <v>647</v>
      </c>
    </row>
    <row r="115" spans="1:9">
      <c r="A115" s="4" t="s">
        <v>676</v>
      </c>
    </row>
    <row r="116" spans="1:9">
      <c r="A116" s="3" t="s">
        <v>613</v>
      </c>
    </row>
    <row r="117" spans="1:9">
      <c r="A117" s="4" t="s">
        <v>636</v>
      </c>
      <c r="C117" s="4" t="s">
        <v>652</v>
      </c>
    </row>
    <row r="118" spans="1:9">
      <c r="A118" s="4" t="s">
        <v>677</v>
      </c>
    </row>
    <row r="119" spans="1:9">
      <c r="A119" s="3" t="s">
        <v>613</v>
      </c>
    </row>
    <row r="120" spans="1:9">
      <c r="A120" s="4" t="s">
        <v>669</v>
      </c>
      <c r="H120" s="4" t="s">
        <v>678</v>
      </c>
    </row>
    <row r="121" spans="1:9">
      <c r="A121" s="4" t="s">
        <v>679</v>
      </c>
    </row>
    <row r="122" spans="1:9">
      <c r="A122" s="3" t="s">
        <v>613</v>
      </c>
    </row>
    <row r="123" spans="1:9">
      <c r="A123" s="4" t="s">
        <v>636</v>
      </c>
      <c r="H123" s="4" t="s">
        <v>652</v>
      </c>
    </row>
    <row r="124" spans="1:9">
      <c r="A124" s="4" t="s">
        <v>680</v>
      </c>
    </row>
    <row r="125" spans="1:9">
      <c r="A125" s="3" t="s">
        <v>613</v>
      </c>
    </row>
    <row r="126" spans="1:9">
      <c r="A126" s="4" t="s">
        <v>636</v>
      </c>
      <c r="E126" s="4" t="s">
        <v>643</v>
      </c>
    </row>
    <row r="127" spans="1:9">
      <c r="A127" s="4" t="s">
        <v>681</v>
      </c>
    </row>
    <row r="128" spans="1:9">
      <c r="A128" s="3" t="s">
        <v>613</v>
      </c>
    </row>
    <row r="129" spans="1:9">
      <c r="A129" s="4" t="s">
        <v>636</v>
      </c>
      <c r="H129" s="4" t="s">
        <v>643</v>
      </c>
    </row>
    <row r="130" spans="1:9">
      <c r="A130" s="4" t="s">
        <v>682</v>
      </c>
    </row>
    <row r="131" spans="1:9">
      <c r="A131" s="3" t="s">
        <v>613</v>
      </c>
    </row>
    <row r="132" spans="1:9">
      <c r="A132" s="4" t="s">
        <v>636</v>
      </c>
      <c r="D132" s="4" t="s">
        <v>643</v>
      </c>
      <c r="I132" s="4" t="s">
        <v>683</v>
      </c>
    </row>
    <row r="133" spans="1:9">
      <c r="A133" s="4" t="s">
        <v>684</v>
      </c>
    </row>
    <row r="134" spans="1:9">
      <c r="A134" s="3" t="s">
        <v>613</v>
      </c>
    </row>
    <row r="135" spans="1:9">
      <c r="A135" s="4" t="s">
        <v>636</v>
      </c>
      <c r="H135" s="4" t="s">
        <v>643</v>
      </c>
    </row>
    <row r="136" spans="1:9">
      <c r="A136" s="4" t="s">
        <v>685</v>
      </c>
    </row>
    <row r="137" spans="1:9">
      <c r="A137" s="3" t="s">
        <v>613</v>
      </c>
    </row>
    <row r="138" spans="1:9">
      <c r="A138" s="4" t="s">
        <v>636</v>
      </c>
      <c r="C138" s="4" t="s">
        <v>686</v>
      </c>
    </row>
    <row r="139" spans="1:9">
      <c r="A139" s="4" t="s">
        <v>687</v>
      </c>
    </row>
    <row r="140" spans="1:9">
      <c r="A140" s="3" t="s">
        <v>613</v>
      </c>
    </row>
    <row r="141" spans="1:9">
      <c r="A141" s="4" t="s">
        <v>688</v>
      </c>
      <c r="G141" s="5" t="n">
        <v>2</v>
      </c>
      <c r="H141" s="5" t="n">
        <v>2</v>
      </c>
    </row>
    <row r="142" spans="1:9">
      <c r="A142" s="4" t="s">
        <v>689</v>
      </c>
    </row>
    <row r="143" spans="1:9">
      <c r="A143" s="3" t="s">
        <v>613</v>
      </c>
    </row>
    <row r="144" spans="1:9">
      <c r="A144" s="4" t="s">
        <v>688</v>
      </c>
      <c r="G144" s="5" t="n">
        <v>1</v>
      </c>
      <c r="H144"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5</v>
      </c>
    </row>
    <row r="2" spans="1:3">
      <c r="A2" s="3" t="s">
        <v>229</v>
      </c>
    </row>
    <row r="3" spans="1:3">
      <c r="A3" s="5" t="n">
        <v>2019</v>
      </c>
      <c r="B3" s="6" t="n">
        <v>158</v>
      </c>
    </row>
    <row r="4" spans="1:3">
      <c r="A4" s="5" t="n">
        <v>2020</v>
      </c>
      <c r="B4" s="5" t="n">
        <v>166</v>
      </c>
    </row>
    <row r="5" spans="1:3">
      <c r="A5" s="5" t="n">
        <v>2021</v>
      </c>
      <c r="B5" s="5" t="n">
        <v>566</v>
      </c>
    </row>
    <row r="6" spans="1:3">
      <c r="A6" s="5" t="n">
        <v>2022</v>
      </c>
      <c r="B6" s="5" t="n">
        <v>100967</v>
      </c>
    </row>
    <row r="7" spans="1:3">
      <c r="A7" s="5" t="n">
        <v>2023</v>
      </c>
      <c r="B7" s="5" t="n">
        <v>282518</v>
      </c>
    </row>
    <row r="8" spans="1:3">
      <c r="A8" s="4" t="s">
        <v>602</v>
      </c>
      <c r="B8" s="5" t="n">
        <v>376741</v>
      </c>
    </row>
    <row r="9" spans="1:3">
      <c r="A9" s="4" t="s">
        <v>130</v>
      </c>
      <c r="B9" s="6" t="n">
        <v>761116</v>
      </c>
      <c r="C9" s="6" t="n">
        <v>6716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0"/>
    <col customWidth="1" max="5" min="5" width="20"/>
    <col customWidth="1" max="6" min="6" width="21"/>
    <col customWidth="1" max="7" min="7" width="21"/>
    <col customWidth="1" max="8" min="8" width="21"/>
    <col customWidth="1" max="9" min="9" width="30"/>
    <col customWidth="1" max="10" min="10" width="14"/>
    <col customWidth="1" max="11" min="11" width="30"/>
    <col customWidth="1" max="12" min="12" width="30"/>
    <col customWidth="1" max="13" min="13" width="21"/>
  </cols>
  <sheetData>
    <row r="1" spans="1:13">
      <c r="A1" s="1" t="s">
        <v>691</v>
      </c>
      <c r="B1" s="2" t="s">
        <v>692</v>
      </c>
      <c r="C1" s="2" t="s">
        <v>693</v>
      </c>
      <c r="D1" s="2" t="s">
        <v>606</v>
      </c>
      <c r="E1" s="2" t="s">
        <v>607</v>
      </c>
      <c r="F1" s="2" t="s">
        <v>608</v>
      </c>
      <c r="G1" s="2" t="s">
        <v>694</v>
      </c>
      <c r="H1" s="2" t="s">
        <v>695</v>
      </c>
      <c r="I1" s="2" t="s">
        <v>696</v>
      </c>
      <c r="J1" s="2" t="s">
        <v>610</v>
      </c>
      <c r="K1" s="2" t="s">
        <v>697</v>
      </c>
      <c r="L1" s="2" t="s">
        <v>697</v>
      </c>
      <c r="M1" s="2" t="s">
        <v>169</v>
      </c>
    </row>
    <row r="2" spans="1:13">
      <c r="A2" s="3" t="s">
        <v>613</v>
      </c>
    </row>
    <row r="3" spans="1:13">
      <c r="A3" s="4" t="s">
        <v>45</v>
      </c>
      <c r="K3" s="6" t="n">
        <v>180601000</v>
      </c>
      <c r="L3" s="6" t="n">
        <v>180601000</v>
      </c>
      <c r="M3" s="6" t="n">
        <v>6620000</v>
      </c>
    </row>
    <row r="4" spans="1:13">
      <c r="A4" s="4" t="s">
        <v>455</v>
      </c>
      <c r="K4" s="5" t="n">
        <v>761116000</v>
      </c>
      <c r="L4" s="5" t="n">
        <v>761116000</v>
      </c>
      <c r="M4" s="6" t="n">
        <v>671658000</v>
      </c>
    </row>
    <row r="5" spans="1:13">
      <c r="A5" s="4" t="s">
        <v>627</v>
      </c>
    </row>
    <row r="6" spans="1:13">
      <c r="A6" s="3" t="s">
        <v>613</v>
      </c>
    </row>
    <row r="7" spans="1:13">
      <c r="A7" s="4" t="s">
        <v>455</v>
      </c>
      <c r="F7" s="6" t="n">
        <v>225000000</v>
      </c>
    </row>
    <row r="8" spans="1:13">
      <c r="A8" s="4" t="s">
        <v>630</v>
      </c>
    </row>
    <row r="9" spans="1:13">
      <c r="A9" s="3" t="s">
        <v>613</v>
      </c>
    </row>
    <row r="10" spans="1:13">
      <c r="A10" s="4" t="s">
        <v>455</v>
      </c>
      <c r="E10" s="6" t="n">
        <v>150000000</v>
      </c>
    </row>
    <row r="11" spans="1:13">
      <c r="A11" s="4" t="s">
        <v>698</v>
      </c>
      <c r="E11" s="6" t="n">
        <v>100000000</v>
      </c>
    </row>
    <row r="12" spans="1:13">
      <c r="A12" s="4" t="s">
        <v>620</v>
      </c>
    </row>
    <row r="13" spans="1:13">
      <c r="A13" s="3" t="s">
        <v>613</v>
      </c>
    </row>
    <row r="14" spans="1:13">
      <c r="A14" s="4" t="s">
        <v>455</v>
      </c>
      <c r="D14" s="6" t="n">
        <v>60000000</v>
      </c>
    </row>
    <row r="15" spans="1:13">
      <c r="A15" s="4" t="s">
        <v>618</v>
      </c>
      <c r="D15" s="5" t="n">
        <v>1</v>
      </c>
    </row>
    <row r="16" spans="1:13">
      <c r="A16" s="4" t="s">
        <v>621</v>
      </c>
      <c r="D16" s="4" t="s">
        <v>622</v>
      </c>
    </row>
    <row r="17" spans="1:13">
      <c r="A17" s="4" t="s">
        <v>699</v>
      </c>
      <c r="D17" s="4" t="s">
        <v>700</v>
      </c>
    </row>
    <row r="18" spans="1:13">
      <c r="A18" s="4" t="s">
        <v>701</v>
      </c>
      <c r="D18" s="6" t="n">
        <v>65250000</v>
      </c>
    </row>
    <row r="19" spans="1:13">
      <c r="A19" s="4" t="s">
        <v>702</v>
      </c>
      <c r="K19" s="5" t="n">
        <v>5000000</v>
      </c>
      <c r="L19" s="5" t="n">
        <v>5000000</v>
      </c>
    </row>
    <row r="20" spans="1:13">
      <c r="A20" s="4" t="s">
        <v>703</v>
      </c>
      <c r="K20" s="5" t="n">
        <v>8000000</v>
      </c>
      <c r="L20" s="5" t="n">
        <v>8000000</v>
      </c>
    </row>
    <row r="21" spans="1:13">
      <c r="A21" s="4" t="s">
        <v>704</v>
      </c>
      <c r="K21" s="5" t="n">
        <v>2000000</v>
      </c>
      <c r="L21" s="5" t="n">
        <v>2000000</v>
      </c>
    </row>
    <row r="22" spans="1:13">
      <c r="A22" s="4" t="s">
        <v>705</v>
      </c>
      <c r="K22" s="6" t="n">
        <v>75000000</v>
      </c>
      <c r="L22" s="6" t="n">
        <v>75000000</v>
      </c>
    </row>
    <row r="23" spans="1:13">
      <c r="A23" s="4" t="s">
        <v>706</v>
      </c>
    </row>
    <row r="24" spans="1:13">
      <c r="A24" s="3" t="s">
        <v>613</v>
      </c>
    </row>
    <row r="25" spans="1:13">
      <c r="A25" s="4" t="s">
        <v>618</v>
      </c>
      <c r="K25" s="5" t="n">
        <v>2</v>
      </c>
    </row>
    <row r="26" spans="1:13">
      <c r="A26" s="4" t="s">
        <v>621</v>
      </c>
      <c r="K26" s="4" t="s">
        <v>416</v>
      </c>
    </row>
    <row r="27" spans="1:13">
      <c r="A27" s="4" t="s">
        <v>707</v>
      </c>
    </row>
    <row r="28" spans="1:13">
      <c r="A28" s="3" t="s">
        <v>613</v>
      </c>
    </row>
    <row r="29" spans="1:13">
      <c r="A29" s="4" t="s">
        <v>708</v>
      </c>
      <c r="I29" s="4" t="s">
        <v>709</v>
      </c>
    </row>
    <row r="30" spans="1:13">
      <c r="A30" s="4" t="s">
        <v>710</v>
      </c>
    </row>
    <row r="31" spans="1:13">
      <c r="A31" s="3" t="s">
        <v>613</v>
      </c>
    </row>
    <row r="32" spans="1:13">
      <c r="A32" s="4" t="s">
        <v>708</v>
      </c>
      <c r="I32" s="4" t="s">
        <v>678</v>
      </c>
    </row>
    <row r="33" spans="1:13">
      <c r="A33" s="4" t="s">
        <v>711</v>
      </c>
    </row>
    <row r="34" spans="1:13">
      <c r="A34" s="3" t="s">
        <v>613</v>
      </c>
    </row>
    <row r="35" spans="1:13">
      <c r="A35" s="4" t="s">
        <v>656</v>
      </c>
      <c r="K35" s="4" t="s">
        <v>666</v>
      </c>
      <c r="L35" s="4" t="s">
        <v>666</v>
      </c>
    </row>
    <row r="36" spans="1:13">
      <c r="A36" s="4" t="s">
        <v>712</v>
      </c>
      <c r="K36" s="6" t="n">
        <v>2500000</v>
      </c>
      <c r="L36" s="6" t="n">
        <v>2500000</v>
      </c>
    </row>
    <row r="37" spans="1:13">
      <c r="A37" s="4" t="s">
        <v>713</v>
      </c>
      <c r="K37" s="4" t="s">
        <v>432</v>
      </c>
      <c r="L37" s="4" t="s">
        <v>432</v>
      </c>
    </row>
    <row r="38" spans="1:13">
      <c r="A38" s="4" t="s">
        <v>714</v>
      </c>
    </row>
    <row r="39" spans="1:13">
      <c r="A39" s="3" t="s">
        <v>613</v>
      </c>
    </row>
    <row r="40" spans="1:13">
      <c r="A40" s="4" t="s">
        <v>715</v>
      </c>
      <c r="K40" s="4" t="s">
        <v>716</v>
      </c>
      <c r="L40" s="4" t="s">
        <v>716</v>
      </c>
    </row>
    <row r="41" spans="1:13">
      <c r="A41" s="4" t="s">
        <v>717</v>
      </c>
      <c r="K41" s="4" t="s">
        <v>718</v>
      </c>
      <c r="L41" s="4" t="s">
        <v>718</v>
      </c>
    </row>
    <row r="42" spans="1:13">
      <c r="A42" s="4" t="s">
        <v>719</v>
      </c>
      <c r="K42" s="4" t="s">
        <v>720</v>
      </c>
      <c r="L42" s="4" t="s">
        <v>720</v>
      </c>
    </row>
    <row r="43" spans="1:13">
      <c r="A43" s="4" t="s">
        <v>721</v>
      </c>
      <c r="K43" s="6" t="n">
        <v>760740750</v>
      </c>
      <c r="L43" s="6" t="n">
        <v>760740750</v>
      </c>
    </row>
    <row r="44" spans="1:13">
      <c r="A44" s="4" t="s">
        <v>722</v>
      </c>
      <c r="K44" s="4" t="s">
        <v>723</v>
      </c>
      <c r="L44" s="4" t="s">
        <v>723</v>
      </c>
    </row>
    <row r="45" spans="1:13">
      <c r="A45" s="4" t="s">
        <v>724</v>
      </c>
      <c r="K45" s="10" t="n">
        <v>1.5</v>
      </c>
      <c r="L45" s="10" t="n">
        <v>1.5</v>
      </c>
    </row>
    <row r="46" spans="1:13">
      <c r="A46" s="4" t="s">
        <v>725</v>
      </c>
      <c r="K46" s="4" t="s">
        <v>716</v>
      </c>
      <c r="L46" s="4" t="s">
        <v>716</v>
      </c>
    </row>
    <row r="47" spans="1:13">
      <c r="A47" s="4" t="s">
        <v>726</v>
      </c>
      <c r="K47" s="10" t="n">
        <v>1.75</v>
      </c>
      <c r="L47" s="10" t="n">
        <v>1.75</v>
      </c>
    </row>
    <row r="48" spans="1:13">
      <c r="A48" s="4" t="s">
        <v>727</v>
      </c>
      <c r="L48" s="4" t="s">
        <v>728</v>
      </c>
    </row>
    <row r="49" spans="1:13">
      <c r="A49" s="4" t="s">
        <v>729</v>
      </c>
    </row>
    <row r="50" spans="1:13">
      <c r="A50" s="3" t="s">
        <v>613</v>
      </c>
    </row>
    <row r="51" spans="1:13">
      <c r="A51" s="4" t="s">
        <v>717</v>
      </c>
      <c r="K51" s="4" t="s">
        <v>730</v>
      </c>
      <c r="L51" s="4" t="s">
        <v>730</v>
      </c>
    </row>
    <row r="52" spans="1:13">
      <c r="A52" s="4" t="s">
        <v>731</v>
      </c>
    </row>
    <row r="53" spans="1:13">
      <c r="A53" s="3" t="s">
        <v>613</v>
      </c>
    </row>
    <row r="54" spans="1:13">
      <c r="A54" s="4" t="s">
        <v>732</v>
      </c>
      <c r="L54" s="4" t="s">
        <v>733</v>
      </c>
    </row>
    <row r="55" spans="1:13">
      <c r="A55" s="4" t="s">
        <v>640</v>
      </c>
    </row>
    <row r="56" spans="1:13">
      <c r="A56" s="3" t="s">
        <v>613</v>
      </c>
    </row>
    <row r="57" spans="1:13">
      <c r="A57" s="4" t="s">
        <v>636</v>
      </c>
      <c r="J57" s="4" t="s">
        <v>641</v>
      </c>
    </row>
    <row r="58" spans="1:13">
      <c r="A58" s="4" t="s">
        <v>734</v>
      </c>
    </row>
    <row r="59" spans="1:13">
      <c r="A59" s="3" t="s">
        <v>613</v>
      </c>
    </row>
    <row r="60" spans="1:13">
      <c r="A60" s="4" t="s">
        <v>636</v>
      </c>
      <c r="F60" s="4" t="s">
        <v>647</v>
      </c>
      <c r="M60" s="4" t="s">
        <v>652</v>
      </c>
    </row>
    <row r="61" spans="1:13">
      <c r="A61" s="4" t="s">
        <v>735</v>
      </c>
    </row>
    <row r="62" spans="1:13">
      <c r="A62" s="3" t="s">
        <v>613</v>
      </c>
    </row>
    <row r="63" spans="1:13">
      <c r="A63" s="4" t="s">
        <v>736</v>
      </c>
      <c r="E63" s="4" t="s">
        <v>737</v>
      </c>
    </row>
    <row r="64" spans="1:13">
      <c r="A64" s="4" t="s">
        <v>738</v>
      </c>
    </row>
    <row r="65" spans="1:13">
      <c r="A65" s="3" t="s">
        <v>613</v>
      </c>
    </row>
    <row r="66" spans="1:13">
      <c r="A66" s="4" t="s">
        <v>636</v>
      </c>
      <c r="I66" s="4" t="s">
        <v>637</v>
      </c>
    </row>
    <row r="67" spans="1:13">
      <c r="A67" s="4" t="s">
        <v>736</v>
      </c>
      <c r="I67" s="4" t="s">
        <v>739</v>
      </c>
    </row>
    <row r="68" spans="1:13">
      <c r="A68" s="4" t="s">
        <v>740</v>
      </c>
    </row>
    <row r="69" spans="1:13">
      <c r="A69" s="3" t="s">
        <v>613</v>
      </c>
    </row>
    <row r="70" spans="1:13">
      <c r="A70" s="4" t="s">
        <v>636</v>
      </c>
      <c r="I70" s="4" t="s">
        <v>647</v>
      </c>
    </row>
    <row r="71" spans="1:13">
      <c r="A71" s="4" t="s">
        <v>736</v>
      </c>
      <c r="I71" s="4" t="s">
        <v>741</v>
      </c>
    </row>
    <row r="72" spans="1:13">
      <c r="A72" s="4" t="s">
        <v>742</v>
      </c>
    </row>
    <row r="73" spans="1:13">
      <c r="A73" s="3" t="s">
        <v>613</v>
      </c>
    </row>
    <row r="74" spans="1:13">
      <c r="A74" s="4" t="s">
        <v>636</v>
      </c>
      <c r="F74" s="4" t="s">
        <v>643</v>
      </c>
      <c r="M74" s="4" t="s">
        <v>683</v>
      </c>
    </row>
    <row r="75" spans="1:13">
      <c r="A75" s="4" t="s">
        <v>743</v>
      </c>
    </row>
    <row r="76" spans="1:13">
      <c r="A76" s="3" t="s">
        <v>613</v>
      </c>
    </row>
    <row r="77" spans="1:13">
      <c r="A77" s="4" t="s">
        <v>736</v>
      </c>
      <c r="E77" s="4" t="s">
        <v>744</v>
      </c>
    </row>
    <row r="78" spans="1:13">
      <c r="A78" s="4" t="s">
        <v>745</v>
      </c>
    </row>
    <row r="79" spans="1:13">
      <c r="A79" s="3" t="s">
        <v>613</v>
      </c>
    </row>
    <row r="80" spans="1:13">
      <c r="A80" s="4" t="s">
        <v>636</v>
      </c>
      <c r="I80" s="4" t="s">
        <v>652</v>
      </c>
    </row>
    <row r="81" spans="1:13">
      <c r="A81" s="4" t="s">
        <v>736</v>
      </c>
      <c r="I81" s="4" t="s">
        <v>746</v>
      </c>
    </row>
    <row r="82" spans="1:13">
      <c r="A82" s="4" t="s">
        <v>747</v>
      </c>
    </row>
    <row r="83" spans="1:13">
      <c r="A83" s="3" t="s">
        <v>613</v>
      </c>
    </row>
    <row r="84" spans="1:13">
      <c r="A84" s="4" t="s">
        <v>636</v>
      </c>
      <c r="I84" s="4" t="s">
        <v>643</v>
      </c>
    </row>
    <row r="85" spans="1:13">
      <c r="A85" s="4" t="s">
        <v>736</v>
      </c>
      <c r="I85" s="4" t="s">
        <v>748</v>
      </c>
    </row>
    <row r="86" spans="1:13">
      <c r="A86" s="4" t="s">
        <v>749</v>
      </c>
    </row>
    <row r="87" spans="1:13">
      <c r="A87" s="3" t="s">
        <v>613</v>
      </c>
    </row>
    <row r="88" spans="1:13">
      <c r="A88" s="4" t="s">
        <v>636</v>
      </c>
      <c r="E88" s="4" t="s">
        <v>750</v>
      </c>
    </row>
    <row r="89" spans="1:13">
      <c r="A89" s="4" t="s">
        <v>751</v>
      </c>
    </row>
    <row r="90" spans="1:13">
      <c r="A90" s="3" t="s">
        <v>613</v>
      </c>
    </row>
    <row r="91" spans="1:13">
      <c r="A91" s="4" t="s">
        <v>636</v>
      </c>
      <c r="F91" s="4" t="s">
        <v>752</v>
      </c>
      <c r="M91" s="4" t="s">
        <v>750</v>
      </c>
    </row>
    <row r="92" spans="1:13">
      <c r="A92" s="4" t="s">
        <v>753</v>
      </c>
    </row>
    <row r="93" spans="1:13">
      <c r="A93" s="3" t="s">
        <v>613</v>
      </c>
    </row>
    <row r="94" spans="1:13">
      <c r="A94" s="4" t="s">
        <v>636</v>
      </c>
      <c r="E94" s="4" t="s">
        <v>750</v>
      </c>
    </row>
    <row r="95" spans="1:13">
      <c r="A95" s="4" t="s">
        <v>736</v>
      </c>
      <c r="E95" s="4" t="s">
        <v>754</v>
      </c>
    </row>
    <row r="96" spans="1:13">
      <c r="A96" s="4" t="s">
        <v>755</v>
      </c>
    </row>
    <row r="97" spans="1:13">
      <c r="A97" s="3" t="s">
        <v>613</v>
      </c>
    </row>
    <row r="98" spans="1:13">
      <c r="A98" s="4" t="s">
        <v>636</v>
      </c>
      <c r="I98" s="4" t="s">
        <v>756</v>
      </c>
    </row>
    <row r="99" spans="1:13">
      <c r="A99" s="4" t="s">
        <v>736</v>
      </c>
      <c r="I99" s="4" t="s">
        <v>757</v>
      </c>
    </row>
    <row r="100" spans="1:13">
      <c r="A100" s="4" t="s">
        <v>758</v>
      </c>
    </row>
    <row r="101" spans="1:13">
      <c r="A101" s="3" t="s">
        <v>613</v>
      </c>
    </row>
    <row r="102" spans="1:13">
      <c r="A102" s="4" t="s">
        <v>636</v>
      </c>
      <c r="I102" s="4" t="s">
        <v>752</v>
      </c>
    </row>
    <row r="103" spans="1:13">
      <c r="A103" s="4" t="s">
        <v>736</v>
      </c>
      <c r="I103" s="4" t="s">
        <v>757</v>
      </c>
    </row>
    <row r="104" spans="1:13">
      <c r="A104" s="4" t="s">
        <v>759</v>
      </c>
    </row>
    <row r="105" spans="1:13">
      <c r="A105" s="3" t="s">
        <v>613</v>
      </c>
    </row>
    <row r="106" spans="1:13">
      <c r="A106" s="4" t="s">
        <v>636</v>
      </c>
      <c r="F106" s="4" t="s">
        <v>760</v>
      </c>
      <c r="M106" s="4" t="s">
        <v>761</v>
      </c>
    </row>
    <row r="107" spans="1:13">
      <c r="A107" s="4" t="s">
        <v>762</v>
      </c>
    </row>
    <row r="108" spans="1:13">
      <c r="A108" s="3" t="s">
        <v>613</v>
      </c>
    </row>
    <row r="109" spans="1:13">
      <c r="A109" s="4" t="s">
        <v>636</v>
      </c>
      <c r="E109" s="4" t="s">
        <v>647</v>
      </c>
    </row>
    <row r="110" spans="1:13">
      <c r="A110" s="4" t="s">
        <v>736</v>
      </c>
      <c r="E110" s="4" t="s">
        <v>763</v>
      </c>
    </row>
    <row r="111" spans="1:13">
      <c r="A111" s="4" t="s">
        <v>764</v>
      </c>
    </row>
    <row r="112" spans="1:13">
      <c r="A112" s="3" t="s">
        <v>613</v>
      </c>
    </row>
    <row r="113" spans="1:13">
      <c r="A113" s="4" t="s">
        <v>636</v>
      </c>
      <c r="I113" s="4" t="s">
        <v>750</v>
      </c>
    </row>
    <row r="114" spans="1:13">
      <c r="A114" s="4" t="s">
        <v>736</v>
      </c>
      <c r="I114" s="4" t="s">
        <v>765</v>
      </c>
    </row>
    <row r="115" spans="1:13">
      <c r="A115" s="4" t="s">
        <v>766</v>
      </c>
    </row>
    <row r="116" spans="1:13">
      <c r="A116" s="3" t="s">
        <v>613</v>
      </c>
    </row>
    <row r="117" spans="1:13">
      <c r="A117" s="4" t="s">
        <v>636</v>
      </c>
      <c r="I117" s="4" t="s">
        <v>760</v>
      </c>
    </row>
    <row r="118" spans="1:13">
      <c r="A118" s="4" t="s">
        <v>736</v>
      </c>
      <c r="I118" s="4" t="s">
        <v>767</v>
      </c>
    </row>
    <row r="119" spans="1:13">
      <c r="A119" s="4" t="s">
        <v>768</v>
      </c>
    </row>
    <row r="120" spans="1:13">
      <c r="A120" s="3" t="s">
        <v>613</v>
      </c>
    </row>
    <row r="121" spans="1:13">
      <c r="A121" s="4" t="s">
        <v>636</v>
      </c>
      <c r="I121" s="4" t="s">
        <v>769</v>
      </c>
    </row>
    <row r="122" spans="1:13">
      <c r="A122" s="4" t="s">
        <v>770</v>
      </c>
    </row>
    <row r="123" spans="1:13">
      <c r="A123" s="3" t="s">
        <v>613</v>
      </c>
    </row>
    <row r="124" spans="1:13">
      <c r="A124" s="4" t="s">
        <v>636</v>
      </c>
      <c r="E124" s="4" t="s">
        <v>769</v>
      </c>
    </row>
    <row r="125" spans="1:13">
      <c r="A125" s="4" t="s">
        <v>771</v>
      </c>
    </row>
    <row r="126" spans="1:13">
      <c r="A126" s="3" t="s">
        <v>613</v>
      </c>
    </row>
    <row r="127" spans="1:13">
      <c r="A127" s="4" t="s">
        <v>636</v>
      </c>
      <c r="I127" s="4" t="s">
        <v>750</v>
      </c>
    </row>
    <row r="128" spans="1:13">
      <c r="A128" s="4" t="s">
        <v>772</v>
      </c>
    </row>
    <row r="129" spans="1:13">
      <c r="A129" s="3" t="s">
        <v>613</v>
      </c>
    </row>
    <row r="130" spans="1:13">
      <c r="A130" s="4" t="s">
        <v>455</v>
      </c>
      <c r="F130" s="6" t="n">
        <v>225000000</v>
      </c>
      <c r="K130" s="6" t="n">
        <v>225000000</v>
      </c>
      <c r="L130" s="6" t="n">
        <v>225000000</v>
      </c>
      <c r="M130" s="6" t="n">
        <v>225000000</v>
      </c>
    </row>
    <row r="131" spans="1:13">
      <c r="A131" s="4" t="s">
        <v>773</v>
      </c>
    </row>
    <row r="132" spans="1:13">
      <c r="A132" s="3" t="s">
        <v>613</v>
      </c>
    </row>
    <row r="133" spans="1:13">
      <c r="A133" s="4" t="s">
        <v>455</v>
      </c>
      <c r="K133" s="5" t="n">
        <v>150000000</v>
      </c>
      <c r="L133" s="5" t="n">
        <v>150000000</v>
      </c>
      <c r="M133" s="5" t="n">
        <v>0</v>
      </c>
    </row>
    <row r="134" spans="1:13">
      <c r="A134" s="4" t="s">
        <v>774</v>
      </c>
    </row>
    <row r="135" spans="1:13">
      <c r="A135" s="3" t="s">
        <v>613</v>
      </c>
    </row>
    <row r="136" spans="1:13">
      <c r="A136" s="4" t="s">
        <v>455</v>
      </c>
      <c r="K136" s="5" t="n">
        <v>58499000</v>
      </c>
      <c r="L136" s="5" t="n">
        <v>58499000</v>
      </c>
      <c r="M136" s="5" t="n">
        <v>58891000</v>
      </c>
    </row>
    <row r="137" spans="1:13">
      <c r="A137" s="4" t="s">
        <v>621</v>
      </c>
      <c r="D137" s="4" t="s">
        <v>622</v>
      </c>
    </row>
    <row r="138" spans="1:13">
      <c r="A138" s="4" t="s">
        <v>775</v>
      </c>
    </row>
    <row r="139" spans="1:13">
      <c r="A139" s="3" t="s">
        <v>613</v>
      </c>
    </row>
    <row r="140" spans="1:13">
      <c r="A140" s="4" t="s">
        <v>455</v>
      </c>
      <c r="K140" s="6" t="n">
        <v>100000000</v>
      </c>
      <c r="L140" s="6" t="n">
        <v>100000000</v>
      </c>
      <c r="M140" s="5" t="n">
        <v>100000000</v>
      </c>
    </row>
    <row r="141" spans="1:13">
      <c r="A141" s="4" t="s">
        <v>776</v>
      </c>
    </row>
    <row r="142" spans="1:13">
      <c r="A142" s="3" t="s">
        <v>613</v>
      </c>
    </row>
    <row r="143" spans="1:13">
      <c r="A143" s="4" t="s">
        <v>777</v>
      </c>
      <c r="I143" s="6" t="n">
        <v>100000000</v>
      </c>
    </row>
    <row r="144" spans="1:13">
      <c r="A144" s="4" t="s">
        <v>778</v>
      </c>
    </row>
    <row r="145" spans="1:13">
      <c r="A145" s="3" t="s">
        <v>613</v>
      </c>
    </row>
    <row r="146" spans="1:13">
      <c r="A146" s="4" t="s">
        <v>636</v>
      </c>
      <c r="K146" s="4" t="s">
        <v>647</v>
      </c>
    </row>
    <row r="147" spans="1:13">
      <c r="A147" s="4" t="s">
        <v>779</v>
      </c>
    </row>
    <row r="148" spans="1:13">
      <c r="A148" s="3" t="s">
        <v>613</v>
      </c>
    </row>
    <row r="149" spans="1:13">
      <c r="A149" s="4" t="s">
        <v>636</v>
      </c>
      <c r="K149" s="4" t="s">
        <v>652</v>
      </c>
    </row>
    <row r="150" spans="1:13">
      <c r="A150" s="4" t="s">
        <v>780</v>
      </c>
    </row>
    <row r="151" spans="1:13">
      <c r="A151" s="3" t="s">
        <v>613</v>
      </c>
    </row>
    <row r="152" spans="1:13">
      <c r="A152" s="4" t="s">
        <v>636</v>
      </c>
      <c r="K152" s="4" t="s">
        <v>643</v>
      </c>
    </row>
    <row r="153" spans="1:13">
      <c r="A153" s="4" t="s">
        <v>618</v>
      </c>
      <c r="L153" s="5" t="n">
        <v>1</v>
      </c>
    </row>
    <row r="154" spans="1:13">
      <c r="A154" s="4" t="s">
        <v>781</v>
      </c>
    </row>
    <row r="155" spans="1:13">
      <c r="A155" s="3" t="s">
        <v>613</v>
      </c>
    </row>
    <row r="156" spans="1:13">
      <c r="A156" s="4" t="s">
        <v>636</v>
      </c>
      <c r="K156" s="4" t="s">
        <v>647</v>
      </c>
    </row>
    <row r="157" spans="1:13">
      <c r="A157" s="4" t="s">
        <v>782</v>
      </c>
    </row>
    <row r="158" spans="1:13">
      <c r="A158" s="3" t="s">
        <v>613</v>
      </c>
    </row>
    <row r="159" spans="1:13">
      <c r="A159" s="4" t="s">
        <v>636</v>
      </c>
      <c r="L159" s="4" t="s">
        <v>647</v>
      </c>
    </row>
    <row r="160" spans="1:13">
      <c r="A160" s="4" t="s">
        <v>783</v>
      </c>
    </row>
    <row r="161" spans="1:13">
      <c r="A161" s="3" t="s">
        <v>613</v>
      </c>
    </row>
    <row r="162" spans="1:13">
      <c r="A162" s="4" t="s">
        <v>636</v>
      </c>
      <c r="E162" s="4" t="s">
        <v>652</v>
      </c>
    </row>
    <row r="163" spans="1:13">
      <c r="A163" s="4" t="s">
        <v>784</v>
      </c>
    </row>
    <row r="164" spans="1:13">
      <c r="A164" s="3" t="s">
        <v>613</v>
      </c>
    </row>
    <row r="165" spans="1:13">
      <c r="A165" s="4" t="s">
        <v>636</v>
      </c>
      <c r="L165" s="4" t="s">
        <v>647</v>
      </c>
    </row>
    <row r="166" spans="1:13">
      <c r="A166" s="4" t="s">
        <v>785</v>
      </c>
    </row>
    <row r="167" spans="1:13">
      <c r="A167" s="3" t="s">
        <v>613</v>
      </c>
    </row>
    <row r="168" spans="1:13">
      <c r="A168" s="4" t="s">
        <v>636</v>
      </c>
      <c r="L168" s="4" t="s">
        <v>643</v>
      </c>
    </row>
    <row r="169" spans="1:13">
      <c r="A169" s="4" t="s">
        <v>786</v>
      </c>
    </row>
    <row r="170" spans="1:13">
      <c r="A170" s="3" t="s">
        <v>613</v>
      </c>
    </row>
    <row r="171" spans="1:13">
      <c r="A171" s="4" t="s">
        <v>636</v>
      </c>
      <c r="E171" s="4" t="s">
        <v>686</v>
      </c>
    </row>
    <row r="172" spans="1:13">
      <c r="A172" s="4" t="s">
        <v>787</v>
      </c>
    </row>
    <row r="173" spans="1:13">
      <c r="A173" s="3" t="s">
        <v>613</v>
      </c>
    </row>
    <row r="174" spans="1:13">
      <c r="A174" s="4" t="s">
        <v>636</v>
      </c>
      <c r="L174" s="4" t="s">
        <v>643</v>
      </c>
    </row>
    <row r="175" spans="1:13">
      <c r="A175" s="4" t="s">
        <v>788</v>
      </c>
    </row>
    <row r="176" spans="1:13">
      <c r="A176" s="3" t="s">
        <v>613</v>
      </c>
    </row>
    <row r="177" spans="1:13">
      <c r="A177" s="4" t="s">
        <v>698</v>
      </c>
      <c r="I177" s="5" t="n">
        <v>550000000</v>
      </c>
    </row>
    <row r="178" spans="1:13">
      <c r="A178" s="4" t="s">
        <v>777</v>
      </c>
      <c r="I178" s="6" t="n">
        <v>450000000</v>
      </c>
    </row>
    <row r="179" spans="1:13">
      <c r="A179" s="4" t="s">
        <v>615</v>
      </c>
    </row>
    <row r="180" spans="1:13">
      <c r="A180" s="3" t="s">
        <v>613</v>
      </c>
    </row>
    <row r="181" spans="1:13">
      <c r="A181" s="4" t="s">
        <v>455</v>
      </c>
      <c r="K181" s="6" t="n">
        <v>0</v>
      </c>
      <c r="L181" s="6" t="n">
        <v>0</v>
      </c>
      <c r="M181" s="6" t="n">
        <v>60000000</v>
      </c>
    </row>
    <row r="182" spans="1:13">
      <c r="A182" s="4" t="s">
        <v>618</v>
      </c>
      <c r="I182" s="5" t="n">
        <v>2</v>
      </c>
      <c r="K182" s="5" t="n">
        <v>2</v>
      </c>
      <c r="L182" s="5" t="n">
        <v>2</v>
      </c>
    </row>
    <row r="183" spans="1:13">
      <c r="A183" s="4" t="s">
        <v>619</v>
      </c>
      <c r="I183" s="4" t="s">
        <v>416</v>
      </c>
      <c r="L183" s="4" t="s">
        <v>416</v>
      </c>
    </row>
    <row r="184" spans="1:13">
      <c r="A184" s="4" t="s">
        <v>789</v>
      </c>
    </row>
    <row r="185" spans="1:13">
      <c r="A185" s="3" t="s">
        <v>613</v>
      </c>
    </row>
    <row r="186" spans="1:13">
      <c r="A186" s="4" t="s">
        <v>669</v>
      </c>
      <c r="L186" s="4" t="s">
        <v>670</v>
      </c>
    </row>
    <row r="187" spans="1:13">
      <c r="A187" s="4" t="s">
        <v>790</v>
      </c>
    </row>
    <row r="188" spans="1:13">
      <c r="A188" s="3" t="s">
        <v>613</v>
      </c>
    </row>
    <row r="189" spans="1:13">
      <c r="A189" s="4" t="s">
        <v>669</v>
      </c>
      <c r="L189" s="4" t="s">
        <v>678</v>
      </c>
    </row>
    <row r="190" spans="1:13">
      <c r="A190" s="4" t="s">
        <v>791</v>
      </c>
    </row>
    <row r="191" spans="1:13">
      <c r="A191" s="3" t="s">
        <v>613</v>
      </c>
    </row>
    <row r="192" spans="1:13">
      <c r="A192" s="4" t="s">
        <v>792</v>
      </c>
      <c r="K192" s="6" t="n">
        <v>350000000</v>
      </c>
      <c r="L192" s="6" t="n">
        <v>350000000</v>
      </c>
    </row>
    <row r="193" spans="1:13">
      <c r="A193" s="4" t="s">
        <v>793</v>
      </c>
    </row>
    <row r="194" spans="1:13">
      <c r="A194" s="3" t="s">
        <v>613</v>
      </c>
    </row>
    <row r="195" spans="1:13">
      <c r="A195" s="4" t="s">
        <v>777</v>
      </c>
      <c r="I195" s="6" t="n">
        <v>350000000</v>
      </c>
    </row>
    <row r="196" spans="1:13">
      <c r="A196" s="4" t="s">
        <v>794</v>
      </c>
    </row>
    <row r="197" spans="1:13">
      <c r="A197" s="3" t="s">
        <v>613</v>
      </c>
    </row>
    <row r="198" spans="1:13">
      <c r="A198" s="4" t="s">
        <v>636</v>
      </c>
      <c r="K198" s="4" t="s">
        <v>637</v>
      </c>
    </row>
    <row r="199" spans="1:13">
      <c r="A199" s="4" t="s">
        <v>795</v>
      </c>
    </row>
    <row r="200" spans="1:13">
      <c r="A200" s="3" t="s">
        <v>613</v>
      </c>
    </row>
    <row r="201" spans="1:13">
      <c r="A201" s="4" t="s">
        <v>636</v>
      </c>
      <c r="L201" s="4" t="s">
        <v>637</v>
      </c>
    </row>
    <row r="202" spans="1:13">
      <c r="A202" s="4" t="s">
        <v>796</v>
      </c>
    </row>
    <row r="203" spans="1:13">
      <c r="A203" s="3" t="s">
        <v>613</v>
      </c>
    </row>
    <row r="204" spans="1:13">
      <c r="A204" s="4" t="s">
        <v>636</v>
      </c>
      <c r="L204" s="4" t="s">
        <v>652</v>
      </c>
    </row>
    <row r="205" spans="1:13">
      <c r="A205" s="4" t="s">
        <v>797</v>
      </c>
    </row>
    <row r="206" spans="1:13">
      <c r="A206" s="3" t="s">
        <v>613</v>
      </c>
    </row>
    <row r="207" spans="1:13">
      <c r="A207" s="4" t="s">
        <v>798</v>
      </c>
      <c r="H207" s="6" t="n">
        <v>9700000</v>
      </c>
    </row>
    <row r="208" spans="1:13">
      <c r="A208" s="4" t="s">
        <v>799</v>
      </c>
    </row>
    <row r="209" spans="1:13">
      <c r="A209" s="3" t="s">
        <v>613</v>
      </c>
    </row>
    <row r="210" spans="1:13">
      <c r="A210" s="4" t="s">
        <v>798</v>
      </c>
      <c r="G210" s="6" t="n">
        <v>5100000</v>
      </c>
    </row>
    <row r="211" spans="1:13">
      <c r="A211" s="4" t="s">
        <v>800</v>
      </c>
    </row>
    <row r="212" spans="1:13">
      <c r="A212" s="3" t="s">
        <v>613</v>
      </c>
    </row>
    <row r="213" spans="1:13">
      <c r="A213" s="4" t="s">
        <v>201</v>
      </c>
      <c r="H213" s="5" t="n">
        <v>200000</v>
      </c>
    </row>
    <row r="214" spans="1:13">
      <c r="A214" s="4" t="s">
        <v>801</v>
      </c>
    </row>
    <row r="215" spans="1:13">
      <c r="A215" s="3" t="s">
        <v>613</v>
      </c>
    </row>
    <row r="216" spans="1:13">
      <c r="A216" s="4" t="s">
        <v>201</v>
      </c>
      <c r="H216" s="6" t="n">
        <v>200000</v>
      </c>
    </row>
    <row r="217" spans="1:13">
      <c r="A217" s="4" t="s">
        <v>802</v>
      </c>
    </row>
    <row r="218" spans="1:13">
      <c r="A218" s="3" t="s">
        <v>613</v>
      </c>
    </row>
    <row r="219" spans="1:13">
      <c r="A219" s="4" t="s">
        <v>803</v>
      </c>
      <c r="B219" s="4" t="s">
        <v>769</v>
      </c>
      <c r="C219" s="4" t="s">
        <v>804</v>
      </c>
    </row>
    <row r="220" spans="1:13">
      <c r="A220" s="4" t="s">
        <v>805</v>
      </c>
    </row>
    <row r="221" spans="1:13">
      <c r="A221" s="3" t="s">
        <v>613</v>
      </c>
    </row>
    <row r="222" spans="1:13">
      <c r="A222" s="4" t="s">
        <v>636</v>
      </c>
      <c r="F222" s="4" t="s">
        <v>741</v>
      </c>
      <c r="L222" s="4" t="s">
        <v>737</v>
      </c>
    </row>
    <row r="223" spans="1:13">
      <c r="A223" s="4" t="s">
        <v>806</v>
      </c>
    </row>
    <row r="224" spans="1:13">
      <c r="A224" s="3" t="s">
        <v>613</v>
      </c>
    </row>
    <row r="225" spans="1:13">
      <c r="A225" s="4" t="s">
        <v>636</v>
      </c>
      <c r="F225" s="4" t="s">
        <v>748</v>
      </c>
      <c r="L225" s="4" t="s">
        <v>744</v>
      </c>
    </row>
    <row r="226" spans="1:13">
      <c r="A226" s="4" t="s">
        <v>807</v>
      </c>
    </row>
    <row r="227" spans="1:13">
      <c r="A227" s="3" t="s">
        <v>613</v>
      </c>
    </row>
    <row r="228" spans="1:13">
      <c r="A228" s="4" t="s">
        <v>636</v>
      </c>
      <c r="F228" s="4" t="s">
        <v>757</v>
      </c>
      <c r="L228" s="4" t="s">
        <v>754</v>
      </c>
    </row>
    <row r="229" spans="1:13">
      <c r="A229" s="4" t="s">
        <v>808</v>
      </c>
    </row>
    <row r="230" spans="1:13">
      <c r="A230" s="3" t="s">
        <v>613</v>
      </c>
    </row>
    <row r="231" spans="1:13">
      <c r="A231" s="4" t="s">
        <v>636</v>
      </c>
      <c r="F231" s="4" t="s">
        <v>767</v>
      </c>
      <c r="L231" s="4" t="s">
        <v>7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68</v>
      </c>
    </row>
    <row r="2" spans="1:2">
      <c r="A2" s="3" t="s">
        <v>810</v>
      </c>
    </row>
    <row r="3" spans="1:2">
      <c r="A3" s="5" t="n">
        <v>2019</v>
      </c>
      <c r="B3" s="6" t="n">
        <v>176915</v>
      </c>
    </row>
    <row r="4" spans="1:2">
      <c r="A4" s="5" t="n">
        <v>2020</v>
      </c>
      <c r="B4" s="5" t="n">
        <v>150598</v>
      </c>
    </row>
    <row r="5" spans="1:2">
      <c r="A5" s="5" t="n">
        <v>2021</v>
      </c>
      <c r="B5" s="5" t="n">
        <v>113063</v>
      </c>
    </row>
    <row r="6" spans="1:2">
      <c r="A6" s="5" t="n">
        <v>2022</v>
      </c>
      <c r="B6" s="5" t="n">
        <v>80776</v>
      </c>
    </row>
    <row r="7" spans="1:2">
      <c r="A7" s="5" t="n">
        <v>2023</v>
      </c>
      <c r="B7" s="5" t="n">
        <v>59082</v>
      </c>
    </row>
    <row r="8" spans="1:2">
      <c r="A8" s="4" t="s">
        <v>602</v>
      </c>
      <c r="B8" s="5" t="n">
        <v>210814</v>
      </c>
    </row>
    <row r="9" spans="1:2">
      <c r="A9" s="4" t="s">
        <v>130</v>
      </c>
      <c r="B9" s="6" t="n">
        <v>7912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812</v>
      </c>
      <c r="D2" s="2" t="s">
        <v>35</v>
      </c>
    </row>
    <row r="3" spans="1:4">
      <c r="A3" s="4" t="s">
        <v>813</v>
      </c>
    </row>
    <row r="4" spans="1:4">
      <c r="A4" s="3" t="s">
        <v>814</v>
      </c>
    </row>
    <row r="5" spans="1:4">
      <c r="A5" s="4" t="s">
        <v>815</v>
      </c>
      <c r="B5" s="6" t="n">
        <v>0</v>
      </c>
      <c r="C5" s="6" t="n">
        <v>150000</v>
      </c>
      <c r="D5" s="6" t="n">
        <v>0</v>
      </c>
    </row>
    <row r="6" spans="1:4">
      <c r="A6" s="4" t="s">
        <v>816</v>
      </c>
      <c r="B6" s="4" t="s">
        <v>817</v>
      </c>
    </row>
    <row r="7" spans="1:4">
      <c r="A7" s="4" t="s">
        <v>818</v>
      </c>
    </row>
    <row r="8" spans="1:4">
      <c r="A8" s="3" t="s">
        <v>814</v>
      </c>
    </row>
    <row r="9" spans="1:4">
      <c r="A9" s="4" t="s">
        <v>819</v>
      </c>
      <c r="B9" s="6" t="n">
        <v>-3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812</v>
      </c>
      <c r="D2" s="2" t="s">
        <v>35</v>
      </c>
    </row>
    <row r="3" spans="1:4">
      <c r="A3" s="4" t="s">
        <v>821</v>
      </c>
    </row>
    <row r="4" spans="1:4">
      <c r="A4" s="3" t="s">
        <v>814</v>
      </c>
    </row>
    <row r="5" spans="1:4">
      <c r="A5" s="4" t="s">
        <v>822</v>
      </c>
      <c r="B5" s="4" t="s">
        <v>823</v>
      </c>
    </row>
    <row r="6" spans="1:4">
      <c r="A6" s="4" t="s">
        <v>824</v>
      </c>
      <c r="B6" s="4" t="s">
        <v>825</v>
      </c>
    </row>
    <row r="7" spans="1:4">
      <c r="A7" s="4" t="s">
        <v>826</v>
      </c>
      <c r="B7" s="4" t="s">
        <v>827</v>
      </c>
    </row>
    <row r="8" spans="1:4">
      <c r="A8" s="4" t="s">
        <v>828</v>
      </c>
      <c r="B8" s="6" t="n">
        <v>30000</v>
      </c>
      <c r="D8" s="6" t="n">
        <v>30000</v>
      </c>
    </row>
    <row r="9" spans="1:4">
      <c r="A9" s="4" t="s">
        <v>829</v>
      </c>
      <c r="B9" s="6" t="n">
        <v>25</v>
      </c>
      <c r="D9" s="5" t="n">
        <v>-11</v>
      </c>
    </row>
    <row r="10" spans="1:4">
      <c r="A10" s="4" t="s">
        <v>830</v>
      </c>
    </row>
    <row r="11" spans="1:4">
      <c r="A11" s="3" t="s">
        <v>814</v>
      </c>
    </row>
    <row r="12" spans="1:4">
      <c r="A12" s="4" t="s">
        <v>822</v>
      </c>
      <c r="B12" s="4" t="s">
        <v>831</v>
      </c>
    </row>
    <row r="13" spans="1:4">
      <c r="A13" s="4" t="s">
        <v>824</v>
      </c>
      <c r="B13" s="4" t="s">
        <v>825</v>
      </c>
    </row>
    <row r="14" spans="1:4">
      <c r="A14" s="4" t="s">
        <v>826</v>
      </c>
      <c r="B14" s="4" t="s">
        <v>832</v>
      </c>
    </row>
    <row r="15" spans="1:4">
      <c r="A15" s="4" t="s">
        <v>828</v>
      </c>
      <c r="B15" s="6" t="n">
        <v>28108</v>
      </c>
      <c r="D15" s="5" t="n">
        <v>28891</v>
      </c>
    </row>
    <row r="16" spans="1:4">
      <c r="A16" s="4" t="s">
        <v>829</v>
      </c>
      <c r="B16" s="6" t="n">
        <v>17</v>
      </c>
      <c r="D16" s="5" t="n">
        <v>-70</v>
      </c>
    </row>
    <row r="17" spans="1:4">
      <c r="A17" s="4" t="s">
        <v>833</v>
      </c>
    </row>
    <row r="18" spans="1:4">
      <c r="A18" s="3" t="s">
        <v>814</v>
      </c>
    </row>
    <row r="19" spans="1:4">
      <c r="A19" s="4" t="s">
        <v>822</v>
      </c>
      <c r="B19" s="4" t="s">
        <v>834</v>
      </c>
    </row>
    <row r="20" spans="1:4">
      <c r="A20" s="4" t="s">
        <v>824</v>
      </c>
      <c r="B20" s="4" t="s">
        <v>835</v>
      </c>
    </row>
    <row r="21" spans="1:4">
      <c r="A21" s="4" t="s">
        <v>826</v>
      </c>
      <c r="B21" s="4" t="s">
        <v>836</v>
      </c>
    </row>
    <row r="22" spans="1:4">
      <c r="A22" s="4" t="s">
        <v>828</v>
      </c>
      <c r="B22" s="6" t="n">
        <v>0</v>
      </c>
      <c r="D22" s="5" t="n">
        <v>50000</v>
      </c>
    </row>
    <row r="23" spans="1:4">
      <c r="A23" s="4" t="s">
        <v>829</v>
      </c>
      <c r="B23" s="6" t="n">
        <v>0</v>
      </c>
      <c r="D23" s="5" t="n">
        <v>-18</v>
      </c>
    </row>
    <row r="24" spans="1:4">
      <c r="A24" s="4" t="s">
        <v>837</v>
      </c>
    </row>
    <row r="25" spans="1:4">
      <c r="A25" s="3" t="s">
        <v>814</v>
      </c>
    </row>
    <row r="26" spans="1:4">
      <c r="A26" s="4" t="s">
        <v>822</v>
      </c>
      <c r="B26" s="4" t="s">
        <v>838</v>
      </c>
    </row>
    <row r="27" spans="1:4">
      <c r="A27" s="4" t="s">
        <v>824</v>
      </c>
      <c r="B27" s="4" t="s">
        <v>835</v>
      </c>
    </row>
    <row r="28" spans="1:4">
      <c r="A28" s="4" t="s">
        <v>826</v>
      </c>
      <c r="B28" s="4" t="s">
        <v>839</v>
      </c>
    </row>
    <row r="29" spans="1:4">
      <c r="A29" s="4" t="s">
        <v>828</v>
      </c>
      <c r="B29" s="6" t="n">
        <v>0</v>
      </c>
      <c r="D29" s="5" t="n">
        <v>50000</v>
      </c>
    </row>
    <row r="30" spans="1:4">
      <c r="A30" s="4" t="s">
        <v>829</v>
      </c>
      <c r="B30" s="6" t="n">
        <v>0</v>
      </c>
      <c r="D30" s="5" t="n">
        <v>-120</v>
      </c>
    </row>
    <row r="31" spans="1:4">
      <c r="A31" s="4" t="s">
        <v>840</v>
      </c>
    </row>
    <row r="32" spans="1:4">
      <c r="A32" s="3" t="s">
        <v>814</v>
      </c>
    </row>
    <row r="33" spans="1:4">
      <c r="A33" s="4" t="s">
        <v>822</v>
      </c>
      <c r="B33" s="4" t="s">
        <v>841</v>
      </c>
    </row>
    <row r="34" spans="1:4">
      <c r="A34" s="4" t="s">
        <v>824</v>
      </c>
      <c r="B34" s="4" t="s">
        <v>842</v>
      </c>
    </row>
    <row r="35" spans="1:4">
      <c r="A35" s="4" t="s">
        <v>826</v>
      </c>
      <c r="B35" s="4" t="s">
        <v>843</v>
      </c>
    </row>
    <row r="36" spans="1:4">
      <c r="A36" s="4" t="s">
        <v>828</v>
      </c>
      <c r="B36" s="6" t="n">
        <v>125000</v>
      </c>
      <c r="D36" s="5" t="n">
        <v>0</v>
      </c>
    </row>
    <row r="37" spans="1:4">
      <c r="A37" s="4" t="s">
        <v>829</v>
      </c>
      <c r="B37" s="6" t="n">
        <v>3974</v>
      </c>
      <c r="D37" s="5" t="n">
        <v>3582</v>
      </c>
    </row>
    <row r="38" spans="1:4">
      <c r="A38" s="4" t="s">
        <v>844</v>
      </c>
    </row>
    <row r="39" spans="1:4">
      <c r="A39" s="3" t="s">
        <v>814</v>
      </c>
    </row>
    <row r="40" spans="1:4">
      <c r="A40" s="4" t="s">
        <v>822</v>
      </c>
      <c r="B40" s="4" t="s">
        <v>494</v>
      </c>
    </row>
    <row r="41" spans="1:4">
      <c r="A41" s="4" t="s">
        <v>824</v>
      </c>
      <c r="B41" s="4" t="s">
        <v>842</v>
      </c>
    </row>
    <row r="42" spans="1:4">
      <c r="A42" s="4" t="s">
        <v>826</v>
      </c>
      <c r="B42" s="4" t="s">
        <v>845</v>
      </c>
    </row>
    <row r="43" spans="1:4">
      <c r="A43" s="4" t="s">
        <v>828</v>
      </c>
      <c r="B43" s="6" t="n">
        <v>100000</v>
      </c>
      <c r="D43" s="5" t="n">
        <v>0</v>
      </c>
    </row>
    <row r="44" spans="1:4">
      <c r="A44" s="4" t="s">
        <v>829</v>
      </c>
      <c r="B44" s="6" t="n">
        <v>3023</v>
      </c>
      <c r="D44" s="5" t="n">
        <v>2521</v>
      </c>
    </row>
    <row r="45" spans="1:4">
      <c r="A45" s="4" t="s">
        <v>846</v>
      </c>
    </row>
    <row r="46" spans="1:4">
      <c r="A46" s="3" t="s">
        <v>814</v>
      </c>
    </row>
    <row r="47" spans="1:4">
      <c r="A47" s="4" t="s">
        <v>822</v>
      </c>
      <c r="B47" s="4" t="s">
        <v>835</v>
      </c>
    </row>
    <row r="48" spans="1:4">
      <c r="A48" s="4" t="s">
        <v>824</v>
      </c>
      <c r="B48" s="4" t="s">
        <v>847</v>
      </c>
    </row>
    <row r="49" spans="1:4">
      <c r="A49" s="4" t="s">
        <v>826</v>
      </c>
      <c r="B49" s="4" t="s">
        <v>848</v>
      </c>
    </row>
    <row r="50" spans="1:4">
      <c r="A50" s="4" t="s">
        <v>828</v>
      </c>
      <c r="B50" s="6" t="n">
        <v>100000</v>
      </c>
      <c r="D50" s="5" t="n">
        <v>0</v>
      </c>
    </row>
    <row r="51" spans="1:4">
      <c r="A51" s="4" t="s">
        <v>829</v>
      </c>
      <c r="B51" s="6" t="n">
        <v>1731</v>
      </c>
      <c r="D51" s="5" t="n">
        <v>1090</v>
      </c>
    </row>
    <row r="52" spans="1:4">
      <c r="A52" s="4" t="s">
        <v>813</v>
      </c>
    </row>
    <row r="53" spans="1:4">
      <c r="A53" s="3" t="s">
        <v>814</v>
      </c>
    </row>
    <row r="54" spans="1:4">
      <c r="A54" s="4" t="s">
        <v>822</v>
      </c>
      <c r="B54" s="4" t="s">
        <v>849</v>
      </c>
    </row>
    <row r="55" spans="1:4">
      <c r="A55" s="4" t="s">
        <v>824</v>
      </c>
      <c r="B55" s="4" t="s">
        <v>850</v>
      </c>
    </row>
    <row r="56" spans="1:4">
      <c r="A56" s="4" t="s">
        <v>826</v>
      </c>
      <c r="B56" s="4" t="s">
        <v>817</v>
      </c>
    </row>
    <row r="57" spans="1:4">
      <c r="A57" s="4" t="s">
        <v>828</v>
      </c>
      <c r="B57" s="6" t="n">
        <v>0</v>
      </c>
      <c r="C57" s="6" t="n">
        <v>150000</v>
      </c>
      <c r="D57" s="5" t="n">
        <v>0</v>
      </c>
    </row>
    <row r="58" spans="1:4">
      <c r="A58" s="4" t="s">
        <v>829</v>
      </c>
      <c r="B58" s="6" t="n">
        <v>-2351</v>
      </c>
      <c r="D58"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91</v>
      </c>
    </row>
    <row r="3" spans="1:4">
      <c r="A3" s="3" t="s">
        <v>235</v>
      </c>
    </row>
    <row r="4" spans="1:4">
      <c r="A4" s="4" t="s">
        <v>852</v>
      </c>
      <c r="B4" s="6" t="n">
        <v>649</v>
      </c>
      <c r="C4" s="6" t="n">
        <v>2084</v>
      </c>
      <c r="D4" s="6" t="n">
        <v>4475</v>
      </c>
    </row>
    <row r="5" spans="1:4">
      <c r="A5" s="4" t="s">
        <v>853</v>
      </c>
      <c r="B5" s="5" t="n">
        <v>1204</v>
      </c>
      <c r="C5" s="5" t="n">
        <v>-1341</v>
      </c>
      <c r="D5" s="5" t="n">
        <v>-2218</v>
      </c>
    </row>
    <row r="6" spans="1:4">
      <c r="A6" s="4" t="s">
        <v>854</v>
      </c>
      <c r="B6" s="6" t="n">
        <v>25416</v>
      </c>
      <c r="C6" s="6" t="n">
        <v>20209</v>
      </c>
      <c r="D6" s="6" t="n">
        <v>148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5</v>
      </c>
    </row>
    <row r="2" spans="1:3">
      <c r="A2" s="3" t="s">
        <v>856</v>
      </c>
    </row>
    <row r="3" spans="1:3">
      <c r="A3" s="4" t="s">
        <v>857</v>
      </c>
      <c r="B3" s="6" t="n">
        <v>8770</v>
      </c>
      <c r="C3" s="6" t="n">
        <v>7193</v>
      </c>
    </row>
    <row r="4" spans="1:3">
      <c r="A4" s="4" t="s">
        <v>858</v>
      </c>
      <c r="B4" s="5" t="n">
        <v>0</v>
      </c>
      <c r="C4" s="5" t="n">
        <v>0</v>
      </c>
    </row>
    <row r="5" spans="1:3">
      <c r="A5" s="4" t="s">
        <v>859</v>
      </c>
      <c r="B5" s="5" t="n">
        <v>8770</v>
      </c>
      <c r="C5" s="5" t="n">
        <v>7193</v>
      </c>
    </row>
    <row r="6" spans="1:3">
      <c r="A6" s="4" t="s">
        <v>860</v>
      </c>
      <c r="B6" s="5" t="n">
        <v>0</v>
      </c>
      <c r="C6" s="5" t="n">
        <v>-219</v>
      </c>
    </row>
    <row r="7" spans="1:3">
      <c r="A7" s="4" t="s">
        <v>861</v>
      </c>
      <c r="B7" s="5" t="n">
        <v>0</v>
      </c>
      <c r="C7" s="5" t="n">
        <v>0</v>
      </c>
    </row>
    <row r="8" spans="1:3">
      <c r="A8" s="4" t="s">
        <v>862</v>
      </c>
      <c r="B8" s="5" t="n">
        <v>8770</v>
      </c>
      <c r="C8" s="5" t="n">
        <v>6974</v>
      </c>
    </row>
    <row r="9" spans="1:3">
      <c r="A9" s="3" t="s">
        <v>863</v>
      </c>
    </row>
    <row r="10" spans="1:3">
      <c r="A10" s="4" t="s">
        <v>864</v>
      </c>
      <c r="B10" s="5" t="n">
        <v>-2351</v>
      </c>
      <c r="C10" s="5" t="n">
        <v>-219</v>
      </c>
    </row>
    <row r="11" spans="1:3">
      <c r="A11" s="4" t="s">
        <v>858</v>
      </c>
      <c r="B11" s="5" t="n">
        <v>0</v>
      </c>
      <c r="C11" s="5" t="n">
        <v>0</v>
      </c>
    </row>
    <row r="12" spans="1:3">
      <c r="A12" s="4" t="s">
        <v>859</v>
      </c>
      <c r="B12" s="5" t="n">
        <v>-2351</v>
      </c>
      <c r="C12" s="5" t="n">
        <v>-219</v>
      </c>
    </row>
    <row r="13" spans="1:3">
      <c r="A13" s="4" t="s">
        <v>860</v>
      </c>
      <c r="B13" s="5" t="n">
        <v>0</v>
      </c>
      <c r="C13" s="5" t="n">
        <v>-219</v>
      </c>
    </row>
    <row r="14" spans="1:3">
      <c r="A14" s="4" t="s">
        <v>861</v>
      </c>
      <c r="B14" s="5" t="n">
        <v>0</v>
      </c>
      <c r="C14" s="5" t="n">
        <v>0</v>
      </c>
    </row>
    <row r="15" spans="1:3">
      <c r="A15" s="4" t="s">
        <v>862</v>
      </c>
      <c r="B15" s="6" t="n">
        <v>-2351</v>
      </c>
      <c r="C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5</v>
      </c>
    </row>
    <row r="2" spans="1:3">
      <c r="A2" s="3" t="s">
        <v>866</v>
      </c>
    </row>
    <row r="3" spans="1:3">
      <c r="A3" s="4" t="s">
        <v>867</v>
      </c>
      <c r="B3" s="6" t="n">
        <v>8770</v>
      </c>
      <c r="C3" s="6" t="n">
        <v>7193</v>
      </c>
    </row>
    <row r="4" spans="1:3">
      <c r="A4" s="4" t="s">
        <v>868</v>
      </c>
      <c r="B4" s="5" t="n">
        <v>-2351</v>
      </c>
      <c r="C4" s="5" t="n">
        <v>-219</v>
      </c>
    </row>
    <row r="5" spans="1:3">
      <c r="A5" s="4" t="s">
        <v>869</v>
      </c>
    </row>
    <row r="6" spans="1:3">
      <c r="A6" s="3" t="s">
        <v>866</v>
      </c>
    </row>
    <row r="7" spans="1:3">
      <c r="A7" s="4" t="s">
        <v>867</v>
      </c>
      <c r="B7" s="5" t="n">
        <v>0</v>
      </c>
      <c r="C7" s="5" t="n">
        <v>0</v>
      </c>
    </row>
    <row r="8" spans="1:3">
      <c r="A8" s="4" t="s">
        <v>868</v>
      </c>
      <c r="B8" s="5" t="n">
        <v>0</v>
      </c>
      <c r="C8" s="5" t="n">
        <v>0</v>
      </c>
    </row>
    <row r="9" spans="1:3">
      <c r="A9" s="4" t="s">
        <v>870</v>
      </c>
    </row>
    <row r="10" spans="1:3">
      <c r="A10" s="3" t="s">
        <v>866</v>
      </c>
    </row>
    <row r="11" spans="1:3">
      <c r="A11" s="4" t="s">
        <v>867</v>
      </c>
      <c r="B11" s="5" t="n">
        <v>8770</v>
      </c>
      <c r="C11" s="5" t="n">
        <v>7193</v>
      </c>
    </row>
    <row r="12" spans="1:3">
      <c r="A12" s="4" t="s">
        <v>868</v>
      </c>
      <c r="B12" s="5" t="n">
        <v>-2351</v>
      </c>
      <c r="C12" s="5" t="n">
        <v>-219</v>
      </c>
    </row>
    <row r="13" spans="1:3">
      <c r="A13" s="4" t="s">
        <v>871</v>
      </c>
    </row>
    <row r="14" spans="1:3">
      <c r="A14" s="3" t="s">
        <v>866</v>
      </c>
    </row>
    <row r="15" spans="1:3">
      <c r="A15" s="4" t="s">
        <v>867</v>
      </c>
      <c r="B15" s="5" t="n">
        <v>0</v>
      </c>
      <c r="C15" s="5" t="n">
        <v>0</v>
      </c>
    </row>
    <row r="16" spans="1:3">
      <c r="A16" s="4" t="s">
        <v>868</v>
      </c>
      <c r="B16" s="6" t="n">
        <v>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3" t="s">
        <v>873</v>
      </c>
    </row>
    <row r="3" spans="1:3">
      <c r="A3" s="4" t="s">
        <v>59</v>
      </c>
      <c r="B3" s="6" t="n">
        <v>757371</v>
      </c>
      <c r="C3" s="6" t="n">
        <v>668941</v>
      </c>
    </row>
    <row r="4" spans="1:3">
      <c r="A4" s="4" t="s">
        <v>874</v>
      </c>
    </row>
    <row r="5" spans="1:3">
      <c r="A5" s="3" t="s">
        <v>873</v>
      </c>
    </row>
    <row r="6" spans="1:3">
      <c r="A6" s="4" t="s">
        <v>875</v>
      </c>
      <c r="B6" s="5" t="n">
        <v>759491</v>
      </c>
      <c r="C6" s="5" t="n">
        <v>673377</v>
      </c>
    </row>
    <row r="7" spans="1:3">
      <c r="A7" s="4" t="s">
        <v>876</v>
      </c>
    </row>
    <row r="8" spans="1:3">
      <c r="A8" s="3" t="s">
        <v>873</v>
      </c>
    </row>
    <row r="9" spans="1:3">
      <c r="A9" s="4" t="s">
        <v>875</v>
      </c>
      <c r="B9" s="5" t="n">
        <v>0</v>
      </c>
      <c r="C9" s="5" t="n">
        <v>0</v>
      </c>
    </row>
    <row r="10" spans="1:3">
      <c r="A10" s="4" t="s">
        <v>877</v>
      </c>
    </row>
    <row r="11" spans="1:3">
      <c r="A11" s="3" t="s">
        <v>873</v>
      </c>
    </row>
    <row r="12" spans="1:3">
      <c r="A12" s="4" t="s">
        <v>875</v>
      </c>
      <c r="B12" s="5" t="n">
        <v>0</v>
      </c>
      <c r="C12" s="5" t="n">
        <v>0</v>
      </c>
    </row>
    <row r="13" spans="1:3">
      <c r="A13" s="4" t="s">
        <v>878</v>
      </c>
    </row>
    <row r="14" spans="1:3">
      <c r="A14" s="3" t="s">
        <v>873</v>
      </c>
    </row>
    <row r="15" spans="1:3">
      <c r="A15" s="4" t="s">
        <v>875</v>
      </c>
      <c r="B15" s="5" t="n">
        <v>759491</v>
      </c>
      <c r="C15" s="5" t="n">
        <v>673377</v>
      </c>
    </row>
    <row r="16" spans="1:3">
      <c r="A16" s="4" t="s">
        <v>879</v>
      </c>
    </row>
    <row r="17" spans="1:3">
      <c r="A17" s="3" t="s">
        <v>873</v>
      </c>
    </row>
    <row r="18" spans="1:3">
      <c r="A18" s="4" t="s">
        <v>59</v>
      </c>
      <c r="B18" s="6" t="n">
        <v>757371</v>
      </c>
      <c r="C18" s="6" t="n">
        <v>6689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6"/>
    <col customWidth="1" max="5" min="5" width="13"/>
    <col customWidth="1" max="6" min="6" width="27"/>
    <col customWidth="1" max="7" min="7" width="47"/>
    <col customWidth="1" max="8" min="8" width="46"/>
    <col customWidth="1" max="9" min="9" width="25"/>
    <col customWidth="1" max="10" min="10" width="13"/>
    <col customWidth="1" max="11" min="11" width="39"/>
    <col customWidth="1" max="12" min="12" width="25"/>
    <col customWidth="1" max="13" min="13" width="39"/>
    <col customWidth="1" max="14" min="14" width="49"/>
    <col customWidth="1" max="15" min="15" width="75"/>
    <col customWidth="1" max="16" min="16" width="64"/>
  </cols>
  <sheetData>
    <row r="1" spans="1:16">
      <c r="A1" s="1" t="s">
        <v>129</v>
      </c>
      <c r="B1" s="2" t="s">
        <v>130</v>
      </c>
      <c r="C1" s="2" t="s">
        <v>131</v>
      </c>
      <c r="D1" s="2" t="s">
        <v>132</v>
      </c>
      <c r="E1" s="2" t="s">
        <v>133</v>
      </c>
      <c r="F1" s="2" t="s">
        <v>134</v>
      </c>
      <c r="G1" s="2" t="s">
        <v>135</v>
      </c>
      <c r="H1" s="2" t="s">
        <v>136</v>
      </c>
      <c r="I1" s="2" t="s">
        <v>137</v>
      </c>
      <c r="J1" s="2" t="s">
        <v>133</v>
      </c>
      <c r="K1" s="2" t="s">
        <v>138</v>
      </c>
      <c r="L1" s="2" t="s">
        <v>139</v>
      </c>
      <c r="M1" s="2" t="s">
        <v>140</v>
      </c>
      <c r="N1" s="2" t="s">
        <v>77</v>
      </c>
      <c r="O1" s="2" t="s">
        <v>141</v>
      </c>
      <c r="P1" s="2" t="s">
        <v>142</v>
      </c>
    </row>
    <row r="2" spans="1:16">
      <c r="A2" s="4" t="s">
        <v>143</v>
      </c>
      <c r="B2" s="6" t="n">
        <v>693744</v>
      </c>
      <c r="C2" s="6" t="n">
        <v>672139</v>
      </c>
      <c r="D2" s="6" t="n">
        <v>0</v>
      </c>
      <c r="E2" s="6" t="n">
        <v>553</v>
      </c>
      <c r="F2" s="6" t="n">
        <v>722722</v>
      </c>
      <c r="G2" s="6" t="n">
        <v>-48103</v>
      </c>
      <c r="H2" s="6" t="n">
        <v>-3033</v>
      </c>
      <c r="I2" s="6" t="n">
        <v>21605</v>
      </c>
    </row>
    <row r="3" spans="1:16">
      <c r="A3" s="4" t="s">
        <v>144</v>
      </c>
      <c r="E3" s="5" t="n">
        <v>55598684</v>
      </c>
    </row>
    <row r="4" spans="1:16">
      <c r="A4" s="3" t="s">
        <v>145</v>
      </c>
    </row>
    <row r="5" spans="1:16">
      <c r="A5" s="4" t="s">
        <v>146</v>
      </c>
      <c r="J5" s="6" t="n">
        <v>191990</v>
      </c>
      <c r="K5" s="6" t="n">
        <v>191990</v>
      </c>
      <c r="L5" s="6" t="n">
        <v>108</v>
      </c>
      <c r="M5" s="6" t="n">
        <v>191882</v>
      </c>
      <c r="N5" s="6" t="n">
        <v>90000</v>
      </c>
      <c r="O5" s="6" t="n">
        <v>90000</v>
      </c>
      <c r="P5" s="6" t="n">
        <v>90000</v>
      </c>
    </row>
    <row r="6" spans="1:16">
      <c r="A6" s="4" t="s">
        <v>147</v>
      </c>
      <c r="L6" s="5" t="n">
        <v>10752683</v>
      </c>
    </row>
    <row r="7" spans="1:16">
      <c r="A7" s="4" t="s">
        <v>148</v>
      </c>
      <c r="B7" s="5" t="n">
        <v>-12011</v>
      </c>
      <c r="C7" s="5" t="n">
        <v>-12011</v>
      </c>
      <c r="D7" s="5" t="n">
        <v>-3349</v>
      </c>
      <c r="F7" s="5" t="n">
        <v>-8662</v>
      </c>
    </row>
    <row r="8" spans="1:16">
      <c r="A8" s="4" t="s">
        <v>149</v>
      </c>
      <c r="B8" s="5" t="n">
        <v>3982</v>
      </c>
      <c r="C8" s="5" t="n">
        <v>2010</v>
      </c>
      <c r="E8" s="6" t="n">
        <v>1</v>
      </c>
      <c r="F8" s="5" t="n">
        <v>2009</v>
      </c>
      <c r="I8" s="5" t="n">
        <v>1972</v>
      </c>
    </row>
    <row r="9" spans="1:16">
      <c r="A9" s="4" t="s">
        <v>150</v>
      </c>
      <c r="E9" s="5" t="n">
        <v>79736</v>
      </c>
    </row>
    <row r="10" spans="1:16">
      <c r="A10" s="4" t="s">
        <v>151</v>
      </c>
      <c r="B10" s="5" t="n">
        <v>-747</v>
      </c>
      <c r="C10" s="5" t="n">
        <v>-747</v>
      </c>
      <c r="F10" s="5" t="n">
        <v>-747</v>
      </c>
    </row>
    <row r="11" spans="1:16">
      <c r="A11" s="4" t="s">
        <v>152</v>
      </c>
      <c r="E11" s="5" t="n">
        <v>-36374</v>
      </c>
    </row>
    <row r="12" spans="1:16">
      <c r="A12" s="4" t="s">
        <v>153</v>
      </c>
      <c r="B12" s="5" t="n">
        <v>0</v>
      </c>
      <c r="C12" s="5" t="n">
        <v>630</v>
      </c>
      <c r="F12" s="5" t="n">
        <v>630</v>
      </c>
      <c r="I12" s="5" t="n">
        <v>-630</v>
      </c>
    </row>
    <row r="13" spans="1:16">
      <c r="A13" s="4" t="s">
        <v>154</v>
      </c>
      <c r="E13" s="5" t="n">
        <v>59646</v>
      </c>
    </row>
    <row r="14" spans="1:16">
      <c r="A14" s="4" t="s">
        <v>155</v>
      </c>
      <c r="B14" s="5" t="n">
        <v>125</v>
      </c>
      <c r="I14" s="5" t="n">
        <v>125</v>
      </c>
    </row>
    <row r="15" spans="1:16">
      <c r="A15" s="4" t="s">
        <v>124</v>
      </c>
      <c r="B15" s="5" t="n">
        <v>25876</v>
      </c>
      <c r="C15" s="5" t="n">
        <v>25126</v>
      </c>
      <c r="D15" s="5" t="n">
        <v>1983</v>
      </c>
      <c r="G15" s="5" t="n">
        <v>23143</v>
      </c>
      <c r="I15" s="5" t="n">
        <v>750</v>
      </c>
    </row>
    <row r="16" spans="1:16">
      <c r="A16" s="4" t="s">
        <v>156</v>
      </c>
      <c r="B16" s="5" t="n">
        <v>6693</v>
      </c>
      <c r="C16" s="5" t="n">
        <v>6478</v>
      </c>
      <c r="H16" s="5" t="n">
        <v>6478</v>
      </c>
      <c r="I16" s="5" t="n">
        <v>215</v>
      </c>
    </row>
    <row r="17" spans="1:16">
      <c r="A17" s="4" t="s">
        <v>157</v>
      </c>
      <c r="B17" s="5" t="n">
        <v>-1983</v>
      </c>
      <c r="C17" s="5" t="n">
        <v>-1983</v>
      </c>
      <c r="D17" s="5" t="n">
        <v>-1983</v>
      </c>
    </row>
    <row r="18" spans="1:16">
      <c r="A18" s="4" t="s">
        <v>158</v>
      </c>
      <c r="B18" s="5" t="n">
        <v>-34317</v>
      </c>
      <c r="C18" s="5" t="n">
        <v>-34317</v>
      </c>
      <c r="G18" s="5" t="n">
        <v>-34317</v>
      </c>
    </row>
    <row r="19" spans="1:16">
      <c r="A19" s="4" t="s">
        <v>159</v>
      </c>
      <c r="B19" s="5" t="n">
        <v>-1212</v>
      </c>
      <c r="I19" s="5" t="n">
        <v>-1212</v>
      </c>
    </row>
    <row r="20" spans="1:16">
      <c r="A20" s="4" t="s">
        <v>160</v>
      </c>
      <c r="B20" s="5" t="n">
        <v>962140</v>
      </c>
      <c r="C20" s="5" t="n">
        <v>939315</v>
      </c>
      <c r="D20" s="5" t="n">
        <v>86651</v>
      </c>
      <c r="E20" s="6" t="n">
        <v>662</v>
      </c>
      <c r="F20" s="5" t="n">
        <v>907834</v>
      </c>
      <c r="G20" s="5" t="n">
        <v>-59277</v>
      </c>
      <c r="H20" s="5" t="n">
        <v>3445</v>
      </c>
      <c r="I20" s="5" t="n">
        <v>22825</v>
      </c>
    </row>
    <row r="21" spans="1:16">
      <c r="A21" s="4" t="s">
        <v>161</v>
      </c>
      <c r="E21" s="5" t="n">
        <v>66454375</v>
      </c>
    </row>
    <row r="22" spans="1:16">
      <c r="A22" s="3" t="s">
        <v>145</v>
      </c>
    </row>
    <row r="23" spans="1:16">
      <c r="A23" s="4" t="s">
        <v>146</v>
      </c>
      <c r="B23" s="5" t="n">
        <v>336634</v>
      </c>
      <c r="C23" s="5" t="n">
        <v>336634</v>
      </c>
      <c r="E23" s="6" t="n">
        <v>119</v>
      </c>
      <c r="F23" s="5" t="n">
        <v>336515</v>
      </c>
      <c r="N23" s="6" t="n">
        <v>75000</v>
      </c>
      <c r="O23" s="6" t="n">
        <v>75000</v>
      </c>
      <c r="P23" s="6" t="n">
        <v>75000</v>
      </c>
    </row>
    <row r="24" spans="1:16">
      <c r="A24" s="4" t="s">
        <v>147</v>
      </c>
      <c r="E24" s="5" t="n">
        <v>11968927</v>
      </c>
    </row>
    <row r="25" spans="1:16">
      <c r="A25" s="4" t="s">
        <v>148</v>
      </c>
      <c r="B25" s="5" t="n">
        <v>-8259</v>
      </c>
      <c r="C25" s="5" t="n">
        <v>-8259</v>
      </c>
      <c r="D25" s="5" t="n">
        <v>-2525</v>
      </c>
      <c r="F25" s="5" t="n">
        <v>-5734</v>
      </c>
    </row>
    <row r="26" spans="1:16">
      <c r="A26" s="4" t="s">
        <v>149</v>
      </c>
      <c r="B26" s="5" t="n">
        <v>5560</v>
      </c>
      <c r="C26" s="5" t="n">
        <v>2146</v>
      </c>
      <c r="E26" s="6" t="n">
        <v>1</v>
      </c>
      <c r="F26" s="5" t="n">
        <v>2145</v>
      </c>
      <c r="I26" s="5" t="n">
        <v>3414</v>
      </c>
    </row>
    <row r="27" spans="1:16">
      <c r="A27" s="4" t="s">
        <v>150</v>
      </c>
      <c r="E27" s="5" t="n">
        <v>68768</v>
      </c>
    </row>
    <row r="28" spans="1:16">
      <c r="A28" s="4" t="s">
        <v>151</v>
      </c>
      <c r="B28" s="5" t="n">
        <v>-1568</v>
      </c>
      <c r="C28" s="5" t="n">
        <v>-1568</v>
      </c>
      <c r="F28" s="5" t="n">
        <v>-1568</v>
      </c>
    </row>
    <row r="29" spans="1:16">
      <c r="A29" s="4" t="s">
        <v>152</v>
      </c>
      <c r="E29" s="5" t="n">
        <v>-57444</v>
      </c>
    </row>
    <row r="30" spans="1:16">
      <c r="A30" s="4" t="s">
        <v>153</v>
      </c>
      <c r="B30" s="5" t="n">
        <v>0</v>
      </c>
      <c r="C30" s="5" t="n">
        <v>618</v>
      </c>
      <c r="F30" s="5" t="n">
        <v>618</v>
      </c>
      <c r="I30" s="5" t="n">
        <v>-618</v>
      </c>
    </row>
    <row r="31" spans="1:16">
      <c r="A31" s="4" t="s">
        <v>154</v>
      </c>
      <c r="E31" s="5" t="n">
        <v>61256</v>
      </c>
    </row>
    <row r="32" spans="1:16">
      <c r="A32" s="4" t="s">
        <v>162</v>
      </c>
      <c r="B32" s="5" t="n">
        <v>-125</v>
      </c>
      <c r="I32" s="5" t="n">
        <v>-125</v>
      </c>
    </row>
    <row r="33" spans="1:16">
      <c r="A33" s="4" t="s">
        <v>124</v>
      </c>
      <c r="B33" s="5" t="n">
        <v>41700</v>
      </c>
      <c r="C33" s="5" t="n">
        <v>40712</v>
      </c>
      <c r="D33" s="5" t="n">
        <v>5875</v>
      </c>
      <c r="G33" s="5" t="n">
        <v>34837</v>
      </c>
      <c r="I33" s="5" t="n">
        <v>988</v>
      </c>
    </row>
    <row r="34" spans="1:16">
      <c r="A34" s="4" t="s">
        <v>156</v>
      </c>
      <c r="B34" s="5" t="n">
        <v>3425</v>
      </c>
      <c r="C34" s="5" t="n">
        <v>3354</v>
      </c>
      <c r="H34" s="5" t="n">
        <v>3354</v>
      </c>
      <c r="I34" s="5" t="n">
        <v>71</v>
      </c>
    </row>
    <row r="35" spans="1:16">
      <c r="A35" s="4" t="s">
        <v>157</v>
      </c>
      <c r="B35" s="5" t="n">
        <v>-5288</v>
      </c>
      <c r="C35" s="5" t="n">
        <v>-5288</v>
      </c>
      <c r="D35" s="5" t="n">
        <v>-5288</v>
      </c>
    </row>
    <row r="36" spans="1:16">
      <c r="A36" s="4" t="s">
        <v>158</v>
      </c>
      <c r="B36" s="5" t="n">
        <v>-42618</v>
      </c>
      <c r="C36" s="5" t="n">
        <v>-42618</v>
      </c>
      <c r="G36" s="5" t="n">
        <v>-42618</v>
      </c>
    </row>
    <row r="37" spans="1:16">
      <c r="A37" s="4" t="s">
        <v>159</v>
      </c>
      <c r="B37" s="5" t="n">
        <v>-1347</v>
      </c>
      <c r="I37" s="5" t="n">
        <v>-1347</v>
      </c>
    </row>
    <row r="38" spans="1:16">
      <c r="A38" s="4" t="s">
        <v>163</v>
      </c>
      <c r="B38" s="6" t="n">
        <v>1365254</v>
      </c>
      <c r="C38" s="5" t="n">
        <v>1340046</v>
      </c>
      <c r="D38" s="5" t="n">
        <v>159713</v>
      </c>
      <c r="E38" s="6" t="n">
        <v>782</v>
      </c>
      <c r="F38" s="5" t="n">
        <v>1239810</v>
      </c>
      <c r="G38" s="5" t="n">
        <v>-67058</v>
      </c>
      <c r="H38" s="5" t="n">
        <v>6799</v>
      </c>
      <c r="I38" s="5" t="n">
        <v>25208</v>
      </c>
    </row>
    <row r="39" spans="1:16">
      <c r="A39" s="4" t="s">
        <v>164</v>
      </c>
      <c r="B39" s="5" t="n">
        <v>78495882</v>
      </c>
      <c r="E39" s="5" t="n">
        <v>78495882</v>
      </c>
    </row>
    <row r="40" spans="1:16">
      <c r="A40" s="3" t="s">
        <v>145</v>
      </c>
    </row>
    <row r="41" spans="1:16">
      <c r="A41" s="4" t="s">
        <v>146</v>
      </c>
      <c r="E41" s="6" t="n">
        <v>182</v>
      </c>
      <c r="F41" s="5" t="n">
        <v>565447</v>
      </c>
      <c r="J41" s="6" t="n">
        <v>565629</v>
      </c>
      <c r="K41" s="6" t="n">
        <v>565629</v>
      </c>
    </row>
    <row r="42" spans="1:16">
      <c r="A42" s="4" t="s">
        <v>147</v>
      </c>
      <c r="E42" s="5" t="n">
        <v>18177242</v>
      </c>
    </row>
    <row r="43" spans="1:16">
      <c r="A43" s="4" t="s">
        <v>148</v>
      </c>
      <c r="B43" s="6" t="n">
        <v>-9109</v>
      </c>
      <c r="C43" s="5" t="n">
        <v>-9109</v>
      </c>
      <c r="D43" s="5" t="n">
        <v>-32</v>
      </c>
      <c r="F43" s="5" t="n">
        <v>-9077</v>
      </c>
    </row>
    <row r="44" spans="1:16">
      <c r="A44" s="4" t="s">
        <v>149</v>
      </c>
      <c r="B44" s="5" t="n">
        <v>10402</v>
      </c>
      <c r="C44" s="5" t="n">
        <v>1905</v>
      </c>
      <c r="E44" s="6" t="n">
        <v>1</v>
      </c>
      <c r="F44" s="5" t="n">
        <v>1904</v>
      </c>
      <c r="I44" s="5" t="n">
        <v>8497</v>
      </c>
    </row>
    <row r="45" spans="1:16">
      <c r="A45" s="4" t="s">
        <v>150</v>
      </c>
      <c r="E45" s="5" t="n">
        <v>91529</v>
      </c>
    </row>
    <row r="46" spans="1:16">
      <c r="A46" s="4" t="s">
        <v>151</v>
      </c>
      <c r="B46" s="5" t="n">
        <v>-594</v>
      </c>
      <c r="C46" s="5" t="n">
        <v>-594</v>
      </c>
      <c r="F46" s="5" t="n">
        <v>-594</v>
      </c>
    </row>
    <row r="47" spans="1:16">
      <c r="A47" s="4" t="s">
        <v>152</v>
      </c>
      <c r="E47" s="5" t="n">
        <v>-21324</v>
      </c>
    </row>
    <row r="48" spans="1:16">
      <c r="A48" s="4" t="s">
        <v>153</v>
      </c>
      <c r="B48" s="5" t="n">
        <v>0</v>
      </c>
      <c r="C48" s="5" t="n">
        <v>624</v>
      </c>
      <c r="E48" s="6" t="n">
        <v>1</v>
      </c>
      <c r="F48" s="5" t="n">
        <v>623</v>
      </c>
      <c r="I48" s="5" t="n">
        <v>-624</v>
      </c>
    </row>
    <row r="49" spans="1:16">
      <c r="A49" s="4" t="s">
        <v>154</v>
      </c>
      <c r="E49" s="5" t="n">
        <v>67175</v>
      </c>
    </row>
    <row r="50" spans="1:16">
      <c r="A50" s="4" t="s">
        <v>124</v>
      </c>
      <c r="B50" s="5" t="n">
        <v>47075</v>
      </c>
      <c r="C50" s="5" t="n">
        <v>46210</v>
      </c>
      <c r="D50" s="5" t="n">
        <v>9694</v>
      </c>
      <c r="G50" s="5" t="n">
        <v>36516</v>
      </c>
      <c r="I50" s="5" t="n">
        <v>865</v>
      </c>
    </row>
    <row r="51" spans="1:16">
      <c r="A51" s="4" t="s">
        <v>156</v>
      </c>
      <c r="B51" s="5" t="n">
        <v>-555</v>
      </c>
      <c r="C51" s="5" t="n">
        <v>-537</v>
      </c>
      <c r="H51" s="5" t="n">
        <v>-537</v>
      </c>
      <c r="I51" s="5" t="n">
        <v>-18</v>
      </c>
    </row>
    <row r="52" spans="1:16">
      <c r="A52" s="4" t="s">
        <v>157</v>
      </c>
      <c r="B52" s="5" t="n">
        <v>-10281</v>
      </c>
      <c r="C52" s="5" t="n">
        <v>-10281</v>
      </c>
      <c r="D52" s="5" t="n">
        <v>-10281</v>
      </c>
      <c r="G52" s="5" t="n">
        <v>0</v>
      </c>
    </row>
    <row r="53" spans="1:16">
      <c r="A53" s="4" t="s">
        <v>158</v>
      </c>
      <c r="B53" s="5" t="n">
        <v>-57799</v>
      </c>
      <c r="C53" s="5" t="n">
        <v>-57799</v>
      </c>
      <c r="G53" s="5" t="n">
        <v>-57799</v>
      </c>
    </row>
    <row r="54" spans="1:16">
      <c r="A54" s="4" t="s">
        <v>159</v>
      </c>
      <c r="B54" s="5" t="n">
        <v>-1599</v>
      </c>
      <c r="I54" s="5" t="n">
        <v>-1599</v>
      </c>
    </row>
    <row r="55" spans="1:16">
      <c r="A55" s="4" t="s">
        <v>165</v>
      </c>
      <c r="B55" s="6" t="n">
        <v>1908423</v>
      </c>
      <c r="C55" s="6" t="n">
        <v>1876094</v>
      </c>
      <c r="D55" s="6" t="n">
        <v>159094</v>
      </c>
      <c r="E55" s="6" t="n">
        <v>966</v>
      </c>
      <c r="F55" s="6" t="n">
        <v>1798113</v>
      </c>
      <c r="G55" s="6" t="n">
        <v>-88341</v>
      </c>
      <c r="H55" s="6" t="n">
        <v>6262</v>
      </c>
      <c r="I55" s="6" t="n">
        <v>32329</v>
      </c>
    </row>
    <row r="56" spans="1:16">
      <c r="A56" s="4" t="s">
        <v>166</v>
      </c>
      <c r="B56" s="5" t="n">
        <v>96810504</v>
      </c>
      <c r="E56" s="5" t="n">
        <v>968105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v>
      </c>
      <c r="C2" s="2" t="s">
        <v>35</v>
      </c>
      <c r="D2" s="2" t="s">
        <v>91</v>
      </c>
      <c r="E2" s="2" t="s">
        <v>881</v>
      </c>
    </row>
    <row r="3" spans="1:5">
      <c r="A3" s="4" t="s">
        <v>882</v>
      </c>
    </row>
    <row r="4" spans="1:5">
      <c r="A4" s="3" t="s">
        <v>883</v>
      </c>
    </row>
    <row r="5" spans="1:5">
      <c r="A5" s="4" t="s">
        <v>884</v>
      </c>
      <c r="B5" s="11" t="n">
        <v>0.4</v>
      </c>
      <c r="C5" s="11" t="n">
        <v>0.4</v>
      </c>
      <c r="D5" s="11" t="n">
        <v>0.3</v>
      </c>
    </row>
    <row r="6" spans="1:5">
      <c r="A6" s="4" t="s">
        <v>885</v>
      </c>
    </row>
    <row r="7" spans="1:5">
      <c r="A7" s="3" t="s">
        <v>883</v>
      </c>
    </row>
    <row r="8" spans="1:5">
      <c r="A8" s="4" t="s">
        <v>886</v>
      </c>
      <c r="E8" s="11" t="n">
        <v>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4"/>
    <col customWidth="1" max="5" min="5" width="21"/>
    <col customWidth="1" max="6" min="6" width="21"/>
    <col customWidth="1" max="7" min="7" width="21"/>
  </cols>
  <sheetData>
    <row r="1" spans="1:7">
      <c r="A1" s="1" t="s">
        <v>887</v>
      </c>
      <c r="B1" s="2" t="s">
        <v>888</v>
      </c>
      <c r="C1" s="2" t="s">
        <v>889</v>
      </c>
      <c r="D1" s="2" t="s">
        <v>890</v>
      </c>
      <c r="E1" s="2" t="s">
        <v>169</v>
      </c>
      <c r="F1" s="2" t="s">
        <v>170</v>
      </c>
      <c r="G1" s="2" t="s">
        <v>891</v>
      </c>
    </row>
    <row r="2" spans="1:7">
      <c r="A2" s="3" t="s">
        <v>892</v>
      </c>
    </row>
    <row r="3" spans="1:7">
      <c r="A3" s="4" t="s">
        <v>893</v>
      </c>
      <c r="G3" s="6" t="n">
        <v>1300000</v>
      </c>
    </row>
    <row r="4" spans="1:7">
      <c r="A4" s="4" t="s">
        <v>894</v>
      </c>
      <c r="G4" s="5" t="n">
        <v>1400000</v>
      </c>
    </row>
    <row r="5" spans="1:7">
      <c r="A5" s="4" t="s">
        <v>895</v>
      </c>
      <c r="G5" s="5" t="n">
        <v>1300000</v>
      </c>
    </row>
    <row r="6" spans="1:7">
      <c r="A6" s="4" t="s">
        <v>896</v>
      </c>
      <c r="G6" s="5" t="n">
        <v>100000</v>
      </c>
    </row>
    <row r="7" spans="1:7">
      <c r="A7" s="4" t="s">
        <v>897</v>
      </c>
      <c r="G7" s="6" t="n">
        <v>1300000</v>
      </c>
    </row>
    <row r="8" spans="1:7">
      <c r="A8" s="4" t="s">
        <v>898</v>
      </c>
      <c r="D8" s="4" t="s">
        <v>899</v>
      </c>
    </row>
    <row r="9" spans="1:7">
      <c r="A9" s="4" t="s">
        <v>384</v>
      </c>
      <c r="D9" s="8" t="n">
        <v>21.3</v>
      </c>
    </row>
    <row r="10" spans="1:7">
      <c r="A10" s="4" t="s">
        <v>900</v>
      </c>
      <c r="D10" s="6" t="n">
        <v>25468000</v>
      </c>
    </row>
    <row r="11" spans="1:7">
      <c r="A11" s="4" t="s">
        <v>901</v>
      </c>
      <c r="D11" s="5" t="n">
        <v>250000</v>
      </c>
    </row>
    <row r="12" spans="1:7">
      <c r="A12" s="4" t="s">
        <v>902</v>
      </c>
    </row>
    <row r="13" spans="1:7">
      <c r="A13" s="3" t="s">
        <v>892</v>
      </c>
    </row>
    <row r="14" spans="1:7">
      <c r="A14" s="4" t="s">
        <v>903</v>
      </c>
      <c r="D14" s="5" t="n">
        <v>-1000000</v>
      </c>
      <c r="E14" s="6" t="n">
        <v>-1100000</v>
      </c>
    </row>
    <row r="15" spans="1:7">
      <c r="A15" s="4" t="s">
        <v>904</v>
      </c>
    </row>
    <row r="16" spans="1:7">
      <c r="A16" s="3" t="s">
        <v>892</v>
      </c>
    </row>
    <row r="17" spans="1:7">
      <c r="A17" s="4" t="s">
        <v>905</v>
      </c>
      <c r="D17" s="5" t="n">
        <v>1000000</v>
      </c>
      <c r="E17" s="5" t="n">
        <v>1100000</v>
      </c>
    </row>
    <row r="18" spans="1:7">
      <c r="A18" s="4" t="s">
        <v>906</v>
      </c>
    </row>
    <row r="19" spans="1:7">
      <c r="A19" s="3" t="s">
        <v>892</v>
      </c>
    </row>
    <row r="20" spans="1:7">
      <c r="A20" s="4" t="s">
        <v>907</v>
      </c>
      <c r="D20" s="5" t="n">
        <v>100000</v>
      </c>
      <c r="E20" s="5" t="n">
        <v>100000</v>
      </c>
      <c r="F20" s="6" t="n">
        <v>100000</v>
      </c>
    </row>
    <row r="21" spans="1:7">
      <c r="A21" s="4" t="s">
        <v>908</v>
      </c>
    </row>
    <row r="22" spans="1:7">
      <c r="A22" s="3" t="s">
        <v>892</v>
      </c>
    </row>
    <row r="23" spans="1:7">
      <c r="A23" s="4" t="s">
        <v>909</v>
      </c>
      <c r="C23" s="5" t="n">
        <v>1580</v>
      </c>
    </row>
    <row r="24" spans="1:7">
      <c r="A24" s="4" t="s">
        <v>910</v>
      </c>
      <c r="C24" s="4" t="s">
        <v>911</v>
      </c>
    </row>
    <row r="25" spans="1:7">
      <c r="A25" s="4" t="s">
        <v>912</v>
      </c>
      <c r="B25" s="6" t="n">
        <v>300000</v>
      </c>
    </row>
    <row r="26" spans="1:7">
      <c r="A26" s="4" t="s">
        <v>913</v>
      </c>
    </row>
    <row r="27" spans="1:7">
      <c r="A27" s="3" t="s">
        <v>892</v>
      </c>
    </row>
    <row r="28" spans="1:7">
      <c r="A28" s="4" t="s">
        <v>907</v>
      </c>
      <c r="D28" s="6" t="n">
        <v>700000</v>
      </c>
      <c r="E28" s="6" t="n">
        <v>500000</v>
      </c>
      <c r="F28" s="6" t="n">
        <v>500000</v>
      </c>
    </row>
    <row r="29" spans="1:7">
      <c r="A29" s="4" t="s">
        <v>914</v>
      </c>
    </row>
    <row r="30" spans="1:7">
      <c r="A30" s="3" t="s">
        <v>892</v>
      </c>
    </row>
    <row r="31" spans="1:7">
      <c r="A31" s="4" t="s">
        <v>915</v>
      </c>
      <c r="D31" s="4" t="s">
        <v>9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68</v>
      </c>
    </row>
    <row r="2" spans="1:2">
      <c r="A2" s="4" t="s">
        <v>913</v>
      </c>
    </row>
    <row r="3" spans="1:2">
      <c r="A3" s="3" t="s">
        <v>918</v>
      </c>
    </row>
    <row r="4" spans="1:2">
      <c r="A4" s="5" t="n">
        <v>2019</v>
      </c>
      <c r="B4" s="6" t="n">
        <v>668</v>
      </c>
    </row>
    <row r="5" spans="1:2">
      <c r="A5" s="5" t="n">
        <v>2020</v>
      </c>
      <c r="B5" s="5" t="n">
        <v>257</v>
      </c>
    </row>
    <row r="6" spans="1:2">
      <c r="A6" s="5" t="n">
        <v>2021</v>
      </c>
      <c r="B6" s="5" t="n">
        <v>167</v>
      </c>
    </row>
    <row r="7" spans="1:2">
      <c r="A7" s="5" t="n">
        <v>2022</v>
      </c>
      <c r="B7" s="5" t="n">
        <v>0</v>
      </c>
    </row>
    <row r="8" spans="1:2">
      <c r="A8" s="5" t="n">
        <v>2023</v>
      </c>
      <c r="B8" s="5" t="n">
        <v>0</v>
      </c>
    </row>
    <row r="9" spans="1:2">
      <c r="A9" s="4" t="s">
        <v>602</v>
      </c>
      <c r="B9" s="5" t="n">
        <v>0</v>
      </c>
    </row>
    <row r="10" spans="1:2">
      <c r="A10" s="4" t="s">
        <v>130</v>
      </c>
      <c r="B10" s="5" t="n">
        <v>1092</v>
      </c>
    </row>
    <row r="11" spans="1:2">
      <c r="A11" s="4" t="s">
        <v>906</v>
      </c>
    </row>
    <row r="12" spans="1:2">
      <c r="A12" s="3" t="s">
        <v>918</v>
      </c>
    </row>
    <row r="13" spans="1:2">
      <c r="A13" s="5" t="n">
        <v>2019</v>
      </c>
      <c r="B13" s="5" t="n">
        <v>144</v>
      </c>
    </row>
    <row r="14" spans="1:2">
      <c r="A14" s="5" t="n">
        <v>2020</v>
      </c>
      <c r="B14" s="5" t="n">
        <v>144</v>
      </c>
    </row>
    <row r="15" spans="1:2">
      <c r="A15" s="5" t="n">
        <v>2021</v>
      </c>
      <c r="B15" s="5" t="n">
        <v>144</v>
      </c>
    </row>
    <row r="16" spans="1:2">
      <c r="A16" s="5" t="n">
        <v>2022</v>
      </c>
      <c r="B16" s="5" t="n">
        <v>144</v>
      </c>
    </row>
    <row r="17" spans="1:2">
      <c r="A17" s="5" t="n">
        <v>2023</v>
      </c>
      <c r="B17" s="5" t="n">
        <v>144</v>
      </c>
    </row>
    <row r="18" spans="1:2">
      <c r="A18" s="4" t="s">
        <v>602</v>
      </c>
      <c r="B18" s="5" t="n">
        <v>5532</v>
      </c>
    </row>
    <row r="19" spans="1:2">
      <c r="A19" s="4" t="s">
        <v>130</v>
      </c>
      <c r="B19" s="6" t="n">
        <v>62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9</v>
      </c>
      <c r="B1" s="2" t="s">
        <v>920</v>
      </c>
      <c r="C1" s="2" t="s">
        <v>2</v>
      </c>
      <c r="D1" s="2" t="s">
        <v>35</v>
      </c>
      <c r="E1" s="2" t="s">
        <v>91</v>
      </c>
      <c r="F1" s="2" t="s">
        <v>921</v>
      </c>
    </row>
    <row r="2" spans="1:6">
      <c r="A2" s="3" t="s">
        <v>922</v>
      </c>
    </row>
    <row r="3" spans="1:6">
      <c r="A3" s="4" t="s">
        <v>454</v>
      </c>
      <c r="C3" s="6" t="n">
        <v>494202</v>
      </c>
      <c r="D3" s="6" t="n">
        <v>664361</v>
      </c>
      <c r="E3" s="6" t="n">
        <v>367621</v>
      </c>
    </row>
    <row r="4" spans="1:6">
      <c r="A4" s="4" t="s">
        <v>923</v>
      </c>
      <c r="C4" s="6" t="n">
        <v>0</v>
      </c>
      <c r="D4" s="5" t="n">
        <v>11</v>
      </c>
      <c r="E4" s="5" t="n">
        <v>5530</v>
      </c>
    </row>
    <row r="5" spans="1:6">
      <c r="A5" s="4" t="s">
        <v>924</v>
      </c>
      <c r="E5" s="5" t="n">
        <v>100</v>
      </c>
    </row>
    <row r="6" spans="1:6">
      <c r="A6" s="4" t="s">
        <v>925</v>
      </c>
    </row>
    <row r="7" spans="1:6">
      <c r="A7" s="3" t="s">
        <v>922</v>
      </c>
    </row>
    <row r="8" spans="1:6">
      <c r="A8" s="4" t="s">
        <v>926</v>
      </c>
      <c r="F8" s="4" t="s">
        <v>720</v>
      </c>
    </row>
    <row r="9" spans="1:6">
      <c r="A9" s="4" t="s">
        <v>927</v>
      </c>
    </row>
    <row r="10" spans="1:6">
      <c r="A10" s="3" t="s">
        <v>922</v>
      </c>
    </row>
    <row r="11" spans="1:6">
      <c r="A11" s="4" t="s">
        <v>454</v>
      </c>
      <c r="B11" s="6" t="n">
        <v>25700</v>
      </c>
    </row>
    <row r="12" spans="1:6">
      <c r="A12" s="4" t="s">
        <v>926</v>
      </c>
      <c r="B12" s="4" t="s">
        <v>432</v>
      </c>
    </row>
    <row r="13" spans="1:6">
      <c r="A13" s="4" t="s">
        <v>928</v>
      </c>
      <c r="B13" s="6" t="n">
        <v>600</v>
      </c>
    </row>
    <row r="14" spans="1:6">
      <c r="A14" s="4" t="s">
        <v>929</v>
      </c>
      <c r="B14" s="5" t="n">
        <v>3600</v>
      </c>
    </row>
    <row r="15" spans="1:6">
      <c r="A15" s="4" t="s">
        <v>923</v>
      </c>
      <c r="D15" s="6" t="n">
        <v>0</v>
      </c>
      <c r="E15" s="6" t="n">
        <v>5500</v>
      </c>
    </row>
    <row r="16" spans="1:6">
      <c r="A16" s="4" t="s">
        <v>930</v>
      </c>
      <c r="B16" s="6" t="n">
        <v>1900</v>
      </c>
    </row>
    <row r="17" spans="1:6">
      <c r="A17" s="4" t="s">
        <v>431</v>
      </c>
      <c r="B17" s="4" t="s">
        <v>9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91</v>
      </c>
    </row>
    <row r="3" spans="1:4">
      <c r="A3" s="3" t="s">
        <v>247</v>
      </c>
    </row>
    <row r="4" spans="1:4">
      <c r="A4" s="4" t="s">
        <v>933</v>
      </c>
      <c r="B4" s="6" t="n">
        <v>0</v>
      </c>
      <c r="C4" s="6" t="n">
        <v>0</v>
      </c>
      <c r="D4" s="6" t="n">
        <v>1281</v>
      </c>
    </row>
    <row r="5" spans="1:4">
      <c r="A5" s="4" t="s">
        <v>934</v>
      </c>
      <c r="B5" s="5" t="n">
        <v>0</v>
      </c>
      <c r="C5" s="5" t="n">
        <v>0</v>
      </c>
      <c r="D5" s="5" t="n">
        <v>-442</v>
      </c>
    </row>
    <row r="6" spans="1:4">
      <c r="A6" s="4" t="s">
        <v>935</v>
      </c>
      <c r="B6" s="5" t="n">
        <v>0</v>
      </c>
      <c r="C6" s="5" t="n">
        <v>0</v>
      </c>
      <c r="D6" s="5" t="n">
        <v>3458</v>
      </c>
    </row>
    <row r="7" spans="1:4">
      <c r="A7" s="4" t="s">
        <v>124</v>
      </c>
      <c r="B7" s="6" t="n">
        <v>0</v>
      </c>
      <c r="C7" s="6" t="n">
        <v>0</v>
      </c>
      <c r="D7" s="6" t="n">
        <v>42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36</v>
      </c>
      <c r="B1" s="2" t="s">
        <v>1</v>
      </c>
    </row>
    <row r="2" spans="1:4">
      <c r="B2" s="2" t="s">
        <v>890</v>
      </c>
      <c r="C2" s="2" t="s">
        <v>937</v>
      </c>
      <c r="D2" s="2" t="s">
        <v>938</v>
      </c>
    </row>
    <row r="3" spans="1:4">
      <c r="A3" s="3" t="s">
        <v>939</v>
      </c>
    </row>
    <row r="4" spans="1:4">
      <c r="A4" s="4" t="s">
        <v>427</v>
      </c>
      <c r="B4" s="5" t="n">
        <v>3062487</v>
      </c>
      <c r="C4" s="5" t="n">
        <v>4226927</v>
      </c>
    </row>
    <row r="5" spans="1:4">
      <c r="A5" s="4" t="s">
        <v>940</v>
      </c>
      <c r="B5" s="6" t="n">
        <v>17222</v>
      </c>
      <c r="C5" s="6" t="n">
        <v>29573</v>
      </c>
      <c r="D5" s="6" t="n">
        <v>17377</v>
      </c>
    </row>
    <row r="6" spans="1:4">
      <c r="A6" s="4" t="s">
        <v>941</v>
      </c>
    </row>
    <row r="7" spans="1:4">
      <c r="A7" s="3" t="s">
        <v>939</v>
      </c>
    </row>
    <row r="8" spans="1:4">
      <c r="A8" s="4" t="s">
        <v>427</v>
      </c>
      <c r="B8" s="5" t="n">
        <v>278435</v>
      </c>
      <c r="C8" s="5" t="n">
        <v>775677</v>
      </c>
      <c r="D8" s="5" t="n">
        <v>310871</v>
      </c>
    </row>
    <row r="9" spans="1:4">
      <c r="A9" s="4" t="s">
        <v>886</v>
      </c>
      <c r="B9" s="6" t="n">
        <v>48019</v>
      </c>
      <c r="C9" s="6" t="n">
        <v>98656</v>
      </c>
      <c r="D9" s="6" t="n">
        <v>40705</v>
      </c>
    </row>
    <row r="10" spans="1:4">
      <c r="A10" s="4" t="s">
        <v>940</v>
      </c>
      <c r="B10" s="6" t="n">
        <v>17222</v>
      </c>
      <c r="C10" s="6" t="n">
        <v>29573</v>
      </c>
      <c r="D10" s="6" t="n">
        <v>17377</v>
      </c>
    </row>
    <row r="11" spans="1:4">
      <c r="A11" s="4" t="s">
        <v>942</v>
      </c>
    </row>
    <row r="12" spans="1:4">
      <c r="A12" s="3" t="s">
        <v>939</v>
      </c>
    </row>
    <row r="13" spans="1:4">
      <c r="A13" s="4" t="s">
        <v>943</v>
      </c>
      <c r="B13" s="4" t="s">
        <v>944</v>
      </c>
    </row>
    <row r="14" spans="1:4">
      <c r="A14" s="4" t="s">
        <v>427</v>
      </c>
      <c r="B14" s="5" t="n">
        <v>88016</v>
      </c>
    </row>
    <row r="15" spans="1:4">
      <c r="A15" s="4" t="s">
        <v>886</v>
      </c>
      <c r="B15" s="6" t="n">
        <v>11440</v>
      </c>
    </row>
    <row r="16" spans="1:4">
      <c r="A16" s="4" t="s">
        <v>940</v>
      </c>
      <c r="B16" s="6" t="n">
        <v>4029</v>
      </c>
    </row>
    <row r="17" spans="1:4">
      <c r="A17" s="4" t="s">
        <v>945</v>
      </c>
    </row>
    <row r="18" spans="1:4">
      <c r="A18" s="3" t="s">
        <v>939</v>
      </c>
    </row>
    <row r="19" spans="1:4">
      <c r="A19" s="4" t="s">
        <v>943</v>
      </c>
      <c r="B19" s="4" t="s">
        <v>458</v>
      </c>
    </row>
    <row r="20" spans="1:4">
      <c r="A20" s="4" t="s">
        <v>427</v>
      </c>
      <c r="B20" s="5" t="n">
        <v>25168</v>
      </c>
    </row>
    <row r="21" spans="1:4">
      <c r="A21" s="4" t="s">
        <v>886</v>
      </c>
      <c r="B21" s="6" t="n">
        <v>10900</v>
      </c>
    </row>
    <row r="22" spans="1:4">
      <c r="A22" s="4" t="s">
        <v>940</v>
      </c>
      <c r="B22" s="6" t="n">
        <v>4753</v>
      </c>
    </row>
    <row r="23" spans="1:4">
      <c r="A23" s="4" t="s">
        <v>946</v>
      </c>
    </row>
    <row r="24" spans="1:4">
      <c r="A24" s="3" t="s">
        <v>939</v>
      </c>
    </row>
    <row r="25" spans="1:4">
      <c r="A25" s="4" t="s">
        <v>943</v>
      </c>
      <c r="B25" s="4" t="s">
        <v>947</v>
      </c>
    </row>
    <row r="26" spans="1:4">
      <c r="A26" s="4" t="s">
        <v>427</v>
      </c>
      <c r="B26" s="5" t="n">
        <v>27200</v>
      </c>
    </row>
    <row r="27" spans="1:4">
      <c r="A27" s="4" t="s">
        <v>886</v>
      </c>
      <c r="B27" s="6" t="n">
        <v>4515</v>
      </c>
    </row>
    <row r="28" spans="1:4">
      <c r="A28" s="4" t="s">
        <v>940</v>
      </c>
      <c r="B28" s="6" t="n">
        <v>1201</v>
      </c>
    </row>
    <row r="29" spans="1:4">
      <c r="A29" s="4" t="s">
        <v>948</v>
      </c>
    </row>
    <row r="30" spans="1:4">
      <c r="A30" s="3" t="s">
        <v>939</v>
      </c>
    </row>
    <row r="31" spans="1:4">
      <c r="A31" s="4" t="s">
        <v>943</v>
      </c>
      <c r="B31" s="4" t="s">
        <v>949</v>
      </c>
    </row>
    <row r="32" spans="1:4">
      <c r="A32" s="4" t="s">
        <v>427</v>
      </c>
      <c r="B32" s="5" t="n">
        <v>11808</v>
      </c>
    </row>
    <row r="33" spans="1:4">
      <c r="A33" s="4" t="s">
        <v>886</v>
      </c>
      <c r="B33" s="6" t="n">
        <v>1676</v>
      </c>
    </row>
    <row r="34" spans="1:4">
      <c r="A34" s="4" t="s">
        <v>940</v>
      </c>
      <c r="B34" s="6" t="n">
        <v>1113</v>
      </c>
    </row>
    <row r="35" spans="1:4">
      <c r="A35" s="4" t="s">
        <v>950</v>
      </c>
    </row>
    <row r="36" spans="1:4">
      <c r="A36" s="3" t="s">
        <v>939</v>
      </c>
    </row>
    <row r="37" spans="1:4">
      <c r="A37" s="4" t="s">
        <v>943</v>
      </c>
      <c r="B37" s="4" t="s">
        <v>475</v>
      </c>
    </row>
    <row r="38" spans="1:4">
      <c r="A38" s="4" t="s">
        <v>427</v>
      </c>
      <c r="B38" s="5" t="n">
        <v>78243</v>
      </c>
    </row>
    <row r="39" spans="1:4">
      <c r="A39" s="4" t="s">
        <v>886</v>
      </c>
      <c r="B39" s="6" t="n">
        <v>9050</v>
      </c>
    </row>
    <row r="40" spans="1:4">
      <c r="A40" s="4" t="s">
        <v>940</v>
      </c>
      <c r="B40" s="6" t="n">
        <v>495</v>
      </c>
    </row>
    <row r="41" spans="1:4">
      <c r="A41" s="4" t="s">
        <v>951</v>
      </c>
    </row>
    <row r="42" spans="1:4">
      <c r="A42" s="3" t="s">
        <v>939</v>
      </c>
    </row>
    <row r="43" spans="1:4">
      <c r="A43" s="4" t="s">
        <v>943</v>
      </c>
      <c r="B43" s="4" t="s">
        <v>952</v>
      </c>
    </row>
    <row r="44" spans="1:4">
      <c r="A44" s="4" t="s">
        <v>427</v>
      </c>
      <c r="B44" s="5" t="n">
        <v>12000</v>
      </c>
    </row>
    <row r="45" spans="1:4">
      <c r="A45" s="4" t="s">
        <v>886</v>
      </c>
      <c r="B45" s="6" t="n">
        <v>3000</v>
      </c>
    </row>
    <row r="46" spans="1:4">
      <c r="A46" s="4" t="s">
        <v>940</v>
      </c>
      <c r="B46" s="6" t="n">
        <v>1578</v>
      </c>
    </row>
    <row r="47" spans="1:4">
      <c r="A47" s="4" t="s">
        <v>953</v>
      </c>
    </row>
    <row r="48" spans="1:4">
      <c r="A48" s="3" t="s">
        <v>939</v>
      </c>
    </row>
    <row r="49" spans="1:4">
      <c r="A49" s="4" t="s">
        <v>943</v>
      </c>
      <c r="B49" s="4" t="s">
        <v>954</v>
      </c>
    </row>
    <row r="50" spans="1:4">
      <c r="A50" s="4" t="s">
        <v>427</v>
      </c>
      <c r="B50" s="5" t="n">
        <v>12000</v>
      </c>
    </row>
    <row r="51" spans="1:4">
      <c r="A51" s="4" t="s">
        <v>886</v>
      </c>
      <c r="B51" s="6" t="n">
        <v>2675</v>
      </c>
    </row>
    <row r="52" spans="1:4">
      <c r="A52" s="4" t="s">
        <v>940</v>
      </c>
      <c r="B52" s="6" t="n">
        <v>1597</v>
      </c>
    </row>
    <row r="53" spans="1:4">
      <c r="A53" s="4" t="s">
        <v>955</v>
      </c>
    </row>
    <row r="54" spans="1:4">
      <c r="A54" s="3" t="s">
        <v>939</v>
      </c>
    </row>
    <row r="55" spans="1:4">
      <c r="A55" s="4" t="s">
        <v>943</v>
      </c>
      <c r="B55" s="4" t="s">
        <v>956</v>
      </c>
    </row>
    <row r="56" spans="1:4">
      <c r="A56" s="4" t="s">
        <v>427</v>
      </c>
      <c r="B56" s="5" t="n">
        <v>24000</v>
      </c>
    </row>
    <row r="57" spans="1:4">
      <c r="A57" s="4" t="s">
        <v>886</v>
      </c>
      <c r="B57" s="6" t="n">
        <v>4763</v>
      </c>
    </row>
    <row r="58" spans="1:4">
      <c r="A58" s="4" t="s">
        <v>940</v>
      </c>
      <c r="B58" s="6" t="n">
        <v>2456</v>
      </c>
    </row>
    <row r="59" spans="1:4">
      <c r="A59" s="4" t="s">
        <v>957</v>
      </c>
    </row>
    <row r="60" spans="1:4">
      <c r="A60" s="3" t="s">
        <v>939</v>
      </c>
    </row>
    <row r="61" spans="1:4">
      <c r="A61" s="4" t="s">
        <v>943</v>
      </c>
      <c r="C61" s="4" t="s">
        <v>958</v>
      </c>
    </row>
    <row r="62" spans="1:4">
      <c r="A62" s="4" t="s">
        <v>427</v>
      </c>
      <c r="C62" s="5" t="n">
        <v>62677</v>
      </c>
    </row>
    <row r="63" spans="1:4">
      <c r="A63" s="4" t="s">
        <v>886</v>
      </c>
      <c r="C63" s="6" t="n">
        <v>6875</v>
      </c>
    </row>
    <row r="64" spans="1:4">
      <c r="A64" s="4" t="s">
        <v>940</v>
      </c>
      <c r="C64" s="6" t="n">
        <v>2668</v>
      </c>
    </row>
    <row r="65" spans="1:4">
      <c r="A65" s="4" t="s">
        <v>959</v>
      </c>
    </row>
    <row r="66" spans="1:4">
      <c r="A66" s="3" t="s">
        <v>939</v>
      </c>
    </row>
    <row r="67" spans="1:4">
      <c r="A67" s="4" t="s">
        <v>943</v>
      </c>
      <c r="C67" s="4" t="s">
        <v>960</v>
      </c>
    </row>
    <row r="68" spans="1:4">
      <c r="A68" s="4" t="s">
        <v>427</v>
      </c>
      <c r="C68" s="5" t="n">
        <v>373744</v>
      </c>
    </row>
    <row r="69" spans="1:4">
      <c r="A69" s="4" t="s">
        <v>886</v>
      </c>
      <c r="C69" s="6" t="n">
        <v>40050</v>
      </c>
    </row>
    <row r="70" spans="1:4">
      <c r="A70" s="4" t="s">
        <v>940</v>
      </c>
      <c r="C70" s="6" t="n">
        <v>16026</v>
      </c>
    </row>
    <row r="71" spans="1:4">
      <c r="A71" s="4" t="s">
        <v>961</v>
      </c>
    </row>
    <row r="72" spans="1:4">
      <c r="A72" s="3" t="s">
        <v>939</v>
      </c>
    </row>
    <row r="73" spans="1:4">
      <c r="A73" s="4" t="s">
        <v>943</v>
      </c>
      <c r="C73" s="4" t="s">
        <v>962</v>
      </c>
    </row>
    <row r="74" spans="1:4">
      <c r="A74" s="4" t="s">
        <v>427</v>
      </c>
      <c r="C74" s="5" t="n">
        <v>126796</v>
      </c>
    </row>
    <row r="75" spans="1:4">
      <c r="A75" s="4" t="s">
        <v>886</v>
      </c>
      <c r="C75" s="6" t="n">
        <v>18700</v>
      </c>
    </row>
    <row r="76" spans="1:4">
      <c r="A76" s="4" t="s">
        <v>940</v>
      </c>
      <c r="C76" s="6" t="n">
        <v>594</v>
      </c>
    </row>
    <row r="77" spans="1:4">
      <c r="A77" s="4" t="s">
        <v>963</v>
      </c>
    </row>
    <row r="78" spans="1:4">
      <c r="A78" s="3" t="s">
        <v>939</v>
      </c>
    </row>
    <row r="79" spans="1:4">
      <c r="A79" s="4" t="s">
        <v>943</v>
      </c>
      <c r="C79" s="4" t="s">
        <v>538</v>
      </c>
    </row>
    <row r="80" spans="1:4">
      <c r="A80" s="4" t="s">
        <v>427</v>
      </c>
      <c r="C80" s="5" t="n">
        <v>40022</v>
      </c>
    </row>
    <row r="81" spans="1:4">
      <c r="A81" s="4" t="s">
        <v>886</v>
      </c>
      <c r="C81" s="6" t="n">
        <v>7600</v>
      </c>
    </row>
    <row r="82" spans="1:4">
      <c r="A82" s="4" t="s">
        <v>940</v>
      </c>
      <c r="C82" s="6" t="n">
        <v>4146</v>
      </c>
    </row>
    <row r="83" spans="1:4">
      <c r="A83" s="4" t="s">
        <v>964</v>
      </c>
    </row>
    <row r="84" spans="1:4">
      <c r="A84" s="3" t="s">
        <v>939</v>
      </c>
    </row>
    <row r="85" spans="1:4">
      <c r="A85" s="4" t="s">
        <v>943</v>
      </c>
      <c r="C85" s="4" t="s">
        <v>965</v>
      </c>
    </row>
    <row r="86" spans="1:4">
      <c r="A86" s="4" t="s">
        <v>427</v>
      </c>
      <c r="C86" s="5" t="n">
        <v>150831</v>
      </c>
    </row>
    <row r="87" spans="1:4">
      <c r="A87" s="4" t="s">
        <v>886</v>
      </c>
      <c r="C87" s="6" t="n">
        <v>23000</v>
      </c>
    </row>
    <row r="88" spans="1:4">
      <c r="A88" s="4" t="s">
        <v>940</v>
      </c>
      <c r="C88" s="6" t="n">
        <v>4748</v>
      </c>
    </row>
    <row r="89" spans="1:4">
      <c r="A89" s="4" t="s">
        <v>966</v>
      </c>
    </row>
    <row r="90" spans="1:4">
      <c r="A90" s="3" t="s">
        <v>939</v>
      </c>
    </row>
    <row r="91" spans="1:4">
      <c r="A91" s="4" t="s">
        <v>943</v>
      </c>
      <c r="C91" s="4" t="s">
        <v>967</v>
      </c>
    </row>
    <row r="92" spans="1:4">
      <c r="A92" s="4" t="s">
        <v>427</v>
      </c>
      <c r="C92" s="5" t="n">
        <v>21607</v>
      </c>
    </row>
    <row r="93" spans="1:4">
      <c r="A93" s="4" t="s">
        <v>886</v>
      </c>
      <c r="C93" s="6" t="n">
        <v>2431</v>
      </c>
    </row>
    <row r="94" spans="1:4">
      <c r="A94" s="4" t="s">
        <v>940</v>
      </c>
      <c r="C94" s="6" t="n">
        <v>1391</v>
      </c>
    </row>
    <row r="95" spans="1:4">
      <c r="A95" s="4" t="s">
        <v>968</v>
      </c>
    </row>
    <row r="96" spans="1:4">
      <c r="A96" s="3" t="s">
        <v>939</v>
      </c>
    </row>
    <row r="97" spans="1:4">
      <c r="A97" s="4" t="s">
        <v>943</v>
      </c>
      <c r="D97" s="4" t="s">
        <v>969</v>
      </c>
    </row>
    <row r="98" spans="1:4">
      <c r="A98" s="4" t="s">
        <v>427</v>
      </c>
      <c r="D98" s="5" t="n">
        <v>16534</v>
      </c>
    </row>
    <row r="99" spans="1:4">
      <c r="A99" s="4" t="s">
        <v>886</v>
      </c>
      <c r="D99" s="6" t="n">
        <v>2480</v>
      </c>
    </row>
    <row r="100" spans="1:4">
      <c r="A100" s="4" t="s">
        <v>940</v>
      </c>
      <c r="D100" s="6" t="n">
        <v>944</v>
      </c>
    </row>
    <row r="101" spans="1:4">
      <c r="A101" s="4" t="s">
        <v>970</v>
      </c>
    </row>
    <row r="102" spans="1:4">
      <c r="A102" s="3" t="s">
        <v>939</v>
      </c>
    </row>
    <row r="103" spans="1:4">
      <c r="A103" s="4" t="s">
        <v>943</v>
      </c>
      <c r="D103" s="4" t="s">
        <v>971</v>
      </c>
    </row>
    <row r="104" spans="1:4">
      <c r="A104" s="4" t="s">
        <v>427</v>
      </c>
      <c r="D104" s="5" t="n">
        <v>13497</v>
      </c>
    </row>
    <row r="105" spans="1:4">
      <c r="A105" s="4" t="s">
        <v>886</v>
      </c>
      <c r="D105" s="6" t="n">
        <v>4250</v>
      </c>
    </row>
    <row r="106" spans="1:4">
      <c r="A106" s="4" t="s">
        <v>940</v>
      </c>
      <c r="D106" s="6" t="n">
        <v>1445</v>
      </c>
    </row>
    <row r="107" spans="1:4">
      <c r="A107" s="4" t="s">
        <v>972</v>
      </c>
    </row>
    <row r="108" spans="1:4">
      <c r="A108" s="3" t="s">
        <v>939</v>
      </c>
    </row>
    <row r="109" spans="1:4">
      <c r="A109" s="4" t="s">
        <v>943</v>
      </c>
      <c r="D109" s="4" t="s">
        <v>973</v>
      </c>
    </row>
    <row r="110" spans="1:4">
      <c r="A110" s="4" t="s">
        <v>427</v>
      </c>
      <c r="D110" s="5" t="n">
        <v>153080</v>
      </c>
    </row>
    <row r="111" spans="1:4">
      <c r="A111" s="4" t="s">
        <v>886</v>
      </c>
      <c r="D111" s="6" t="n">
        <v>15000</v>
      </c>
    </row>
    <row r="112" spans="1:4">
      <c r="A112" s="4" t="s">
        <v>940</v>
      </c>
      <c r="D112" s="6" t="n">
        <v>9174</v>
      </c>
    </row>
    <row r="113" spans="1:4">
      <c r="A113" s="4" t="s">
        <v>974</v>
      </c>
    </row>
    <row r="114" spans="1:4">
      <c r="A114" s="3" t="s">
        <v>939</v>
      </c>
    </row>
    <row r="115" spans="1:4">
      <c r="A115" s="4" t="s">
        <v>943</v>
      </c>
      <c r="D115" s="4" t="s">
        <v>975</v>
      </c>
    </row>
    <row r="116" spans="1:4">
      <c r="A116" s="4" t="s">
        <v>427</v>
      </c>
      <c r="D116" s="5" t="n">
        <v>115760</v>
      </c>
    </row>
    <row r="117" spans="1:4">
      <c r="A117" s="4" t="s">
        <v>886</v>
      </c>
      <c r="D117" s="6" t="n">
        <v>17000</v>
      </c>
    </row>
    <row r="118" spans="1:4">
      <c r="A118" s="4" t="s">
        <v>940</v>
      </c>
      <c r="D118" s="6" t="n">
        <v>4752</v>
      </c>
    </row>
    <row r="119" spans="1:4">
      <c r="A119" s="4" t="s">
        <v>976</v>
      </c>
    </row>
    <row r="120" spans="1:4">
      <c r="A120" s="3" t="s">
        <v>939</v>
      </c>
    </row>
    <row r="121" spans="1:4">
      <c r="A121" s="4" t="s">
        <v>943</v>
      </c>
      <c r="D121" s="4" t="s">
        <v>977</v>
      </c>
    </row>
    <row r="122" spans="1:4">
      <c r="A122" s="4" t="s">
        <v>427</v>
      </c>
      <c r="D122" s="5" t="n">
        <v>12000</v>
      </c>
    </row>
    <row r="123" spans="1:4">
      <c r="A123" s="4" t="s">
        <v>886</v>
      </c>
      <c r="D123" s="6" t="n">
        <v>1975</v>
      </c>
    </row>
    <row r="124" spans="1:4">
      <c r="A124" s="4" t="s">
        <v>940</v>
      </c>
      <c r="D124" s="6" t="n">
        <v>10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5</v>
      </c>
    </row>
    <row r="2" spans="1:3">
      <c r="A2" s="3" t="s">
        <v>979</v>
      </c>
    </row>
    <row r="3" spans="1:3">
      <c r="A3" s="4" t="s">
        <v>980</v>
      </c>
      <c r="C3" s="6" t="n">
        <v>13296</v>
      </c>
    </row>
    <row r="4" spans="1:3">
      <c r="A4" s="4" t="s">
        <v>43</v>
      </c>
      <c r="C4" s="5" t="n">
        <v>-1609</v>
      </c>
    </row>
    <row r="5" spans="1:3">
      <c r="A5" s="4" t="s">
        <v>981</v>
      </c>
      <c r="C5" s="5" t="n">
        <v>11687</v>
      </c>
    </row>
    <row r="6" spans="1:3">
      <c r="A6" s="4" t="s">
        <v>51</v>
      </c>
      <c r="C6" s="5" t="n">
        <v>71</v>
      </c>
    </row>
    <row r="7" spans="1:3">
      <c r="A7" s="4" t="s">
        <v>982</v>
      </c>
      <c r="C7" s="5" t="n">
        <v>678</v>
      </c>
    </row>
    <row r="8" spans="1:3">
      <c r="A8" s="4" t="s">
        <v>983</v>
      </c>
      <c r="B8" s="6" t="n">
        <v>0</v>
      </c>
      <c r="C8" s="5" t="n">
        <v>12436</v>
      </c>
    </row>
    <row r="9" spans="1:3">
      <c r="A9" s="4" t="s">
        <v>64</v>
      </c>
      <c r="C9" s="5" t="n">
        <v>193</v>
      </c>
    </row>
    <row r="10" spans="1:3">
      <c r="A10" s="4" t="s">
        <v>984</v>
      </c>
      <c r="C10" s="5" t="n">
        <v>50</v>
      </c>
    </row>
    <row r="11" spans="1:3">
      <c r="A11" s="4" t="s">
        <v>985</v>
      </c>
      <c r="B11" s="6" t="n">
        <v>0</v>
      </c>
      <c r="C11" s="5" t="n">
        <v>243</v>
      </c>
    </row>
    <row r="12" spans="1:3">
      <c r="A12" s="4" t="s">
        <v>37</v>
      </c>
    </row>
    <row r="13" spans="1:3">
      <c r="A13" s="3" t="s">
        <v>979</v>
      </c>
    </row>
    <row r="14" spans="1:3">
      <c r="A14" s="4" t="s">
        <v>980</v>
      </c>
      <c r="C14" s="5" t="n">
        <v>5671</v>
      </c>
    </row>
    <row r="15" spans="1:3">
      <c r="A15" s="4" t="s">
        <v>38</v>
      </c>
    </row>
    <row r="16" spans="1:3">
      <c r="A16" s="3" t="s">
        <v>979</v>
      </c>
    </row>
    <row r="17" spans="1:3">
      <c r="A17" s="4" t="s">
        <v>980</v>
      </c>
      <c r="C17" s="5" t="n">
        <v>7180</v>
      </c>
    </row>
    <row r="18" spans="1:3">
      <c r="A18" s="4" t="s">
        <v>39</v>
      </c>
    </row>
    <row r="19" spans="1:3">
      <c r="A19" s="3" t="s">
        <v>979</v>
      </c>
    </row>
    <row r="20" spans="1:3">
      <c r="A20" s="4" t="s">
        <v>980</v>
      </c>
      <c r="C20" s="5" t="n">
        <v>429</v>
      </c>
    </row>
    <row r="21" spans="1:3">
      <c r="A21" s="4" t="s">
        <v>41</v>
      </c>
    </row>
    <row r="22" spans="1:3">
      <c r="A22" s="3" t="s">
        <v>979</v>
      </c>
    </row>
    <row r="23" spans="1:3">
      <c r="A23" s="4" t="s">
        <v>980</v>
      </c>
      <c r="C23" s="6"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86</v>
      </c>
      <c r="B1" s="2" t="s">
        <v>987</v>
      </c>
      <c r="C1" s="2" t="s">
        <v>988</v>
      </c>
      <c r="D1" s="2" t="s">
        <v>989</v>
      </c>
      <c r="E1" s="2" t="s">
        <v>990</v>
      </c>
      <c r="F1" s="2" t="s">
        <v>991</v>
      </c>
      <c r="G1" s="2" t="s">
        <v>992</v>
      </c>
      <c r="H1" s="2" t="s">
        <v>993</v>
      </c>
      <c r="I1" s="2" t="s">
        <v>2</v>
      </c>
      <c r="J1" s="2" t="s">
        <v>35</v>
      </c>
      <c r="K1" s="2" t="s">
        <v>91</v>
      </c>
      <c r="L1" s="2" t="s">
        <v>994</v>
      </c>
    </row>
    <row r="2" spans="1:12">
      <c r="A2" s="3" t="s">
        <v>995</v>
      </c>
    </row>
    <row r="3" spans="1:12">
      <c r="A3" s="4" t="s">
        <v>197</v>
      </c>
      <c r="I3" s="6" t="n">
        <v>556520000</v>
      </c>
      <c r="J3" s="6" t="n">
        <v>330900000</v>
      </c>
      <c r="K3" s="6" t="n">
        <v>183386000</v>
      </c>
    </row>
    <row r="4" spans="1:12">
      <c r="A4" s="4" t="s">
        <v>996</v>
      </c>
      <c r="I4" s="6" t="n">
        <v>0</v>
      </c>
      <c r="J4" s="5" t="n">
        <v>0</v>
      </c>
      <c r="K4" s="6" t="n">
        <v>0</v>
      </c>
    </row>
    <row r="5" spans="1:12">
      <c r="A5" s="4" t="s">
        <v>162</v>
      </c>
      <c r="J5" s="6" t="n">
        <v>125000</v>
      </c>
    </row>
    <row r="6" spans="1:12">
      <c r="A6" s="4" t="s">
        <v>997</v>
      </c>
    </row>
    <row r="7" spans="1:12">
      <c r="A7" s="3" t="s">
        <v>995</v>
      </c>
    </row>
    <row r="8" spans="1:12">
      <c r="A8" s="4" t="s">
        <v>998</v>
      </c>
      <c r="I8" s="5" t="n">
        <v>327048</v>
      </c>
      <c r="J8" s="5" t="n">
        <v>293485</v>
      </c>
      <c r="K8" s="5" t="n">
        <v>241691</v>
      </c>
      <c r="L8" s="5" t="n">
        <v>166669</v>
      </c>
    </row>
    <row r="9" spans="1:12">
      <c r="A9" s="4" t="s">
        <v>133</v>
      </c>
    </row>
    <row r="10" spans="1:12">
      <c r="A10" s="3" t="s">
        <v>995</v>
      </c>
    </row>
    <row r="11" spans="1:12">
      <c r="A11" s="4" t="s">
        <v>147</v>
      </c>
      <c r="I11" s="5" t="n">
        <v>18177242</v>
      </c>
      <c r="J11" s="5" t="n">
        <v>11968927</v>
      </c>
    </row>
    <row r="12" spans="1:12">
      <c r="A12" s="4" t="s">
        <v>999</v>
      </c>
      <c r="I12" s="5" t="n">
        <v>67175</v>
      </c>
      <c r="J12" s="5" t="n">
        <v>61256</v>
      </c>
      <c r="K12" s="5" t="n">
        <v>59646</v>
      </c>
    </row>
    <row r="13" spans="1:12">
      <c r="A13" s="4" t="s">
        <v>996</v>
      </c>
      <c r="I13" s="6" t="n">
        <v>1000</v>
      </c>
    </row>
    <row r="14" spans="1:12">
      <c r="A14" s="4" t="s">
        <v>137</v>
      </c>
    </row>
    <row r="15" spans="1:12">
      <c r="A15" s="3" t="s">
        <v>995</v>
      </c>
    </row>
    <row r="16" spans="1:12">
      <c r="A16" s="4" t="s">
        <v>996</v>
      </c>
      <c r="I16" s="5" t="n">
        <v>-624000</v>
      </c>
      <c r="J16" s="6" t="n">
        <v>-618000</v>
      </c>
      <c r="K16" s="6" t="n">
        <v>-630000</v>
      </c>
    </row>
    <row r="17" spans="1:12">
      <c r="A17" s="4" t="s">
        <v>1000</v>
      </c>
      <c r="J17" s="6" t="n">
        <v>1000</v>
      </c>
    </row>
    <row r="18" spans="1:12">
      <c r="A18" s="4" t="s">
        <v>162</v>
      </c>
      <c r="J18" s="6" t="n">
        <v>125000</v>
      </c>
    </row>
    <row r="19" spans="1:12">
      <c r="A19" s="4" t="s">
        <v>1001</v>
      </c>
    </row>
    <row r="20" spans="1:12">
      <c r="A20" s="3" t="s">
        <v>995</v>
      </c>
    </row>
    <row r="21" spans="1:12">
      <c r="A21" s="4" t="s">
        <v>996</v>
      </c>
      <c r="I21" s="6" t="n">
        <v>624000</v>
      </c>
      <c r="J21" s="6" t="n">
        <v>618000</v>
      </c>
      <c r="K21" s="6" t="n">
        <v>630000</v>
      </c>
    </row>
    <row r="22" spans="1:12">
      <c r="A22" s="4" t="s">
        <v>1002</v>
      </c>
    </row>
    <row r="23" spans="1:12">
      <c r="A23" s="3" t="s">
        <v>995</v>
      </c>
    </row>
    <row r="24" spans="1:12">
      <c r="A24" s="4" t="s">
        <v>998</v>
      </c>
      <c r="I24" s="5" t="n">
        <v>577246</v>
      </c>
    </row>
    <row r="25" spans="1:12">
      <c r="A25" s="4" t="s">
        <v>1003</v>
      </c>
    </row>
    <row r="26" spans="1:12">
      <c r="A26" s="3" t="s">
        <v>995</v>
      </c>
    </row>
    <row r="27" spans="1:12">
      <c r="A27" s="4" t="s">
        <v>1004</v>
      </c>
      <c r="I27" s="5" t="n">
        <v>1838565</v>
      </c>
    </row>
    <row r="28" spans="1:12">
      <c r="A28" s="4" t="s">
        <v>1005</v>
      </c>
      <c r="I28" s="4" t="s">
        <v>1006</v>
      </c>
    </row>
    <row r="29" spans="1:12">
      <c r="A29" s="4" t="s">
        <v>1007</v>
      </c>
    </row>
    <row r="30" spans="1:12">
      <c r="A30" s="3" t="s">
        <v>995</v>
      </c>
    </row>
    <row r="31" spans="1:12">
      <c r="A31" s="4" t="s">
        <v>147</v>
      </c>
      <c r="G31" s="5" t="n">
        <v>10350000</v>
      </c>
    </row>
    <row r="32" spans="1:12">
      <c r="A32" s="4" t="s">
        <v>197</v>
      </c>
      <c r="G32" s="6" t="n">
        <v>174400000</v>
      </c>
    </row>
    <row r="33" spans="1:12">
      <c r="A33" s="4" t="s">
        <v>1008</v>
      </c>
      <c r="G33" s="6" t="n">
        <v>8300000</v>
      </c>
    </row>
    <row r="34" spans="1:12">
      <c r="A34" s="4" t="s">
        <v>1009</v>
      </c>
    </row>
    <row r="35" spans="1:12">
      <c r="A35" s="3" t="s">
        <v>995</v>
      </c>
    </row>
    <row r="36" spans="1:12">
      <c r="A36" s="4" t="s">
        <v>1010</v>
      </c>
      <c r="G36" s="5" t="n">
        <v>10350000</v>
      </c>
    </row>
    <row r="37" spans="1:12">
      <c r="A37" s="4" t="s">
        <v>1011</v>
      </c>
    </row>
    <row r="38" spans="1:12">
      <c r="A38" s="3" t="s">
        <v>995</v>
      </c>
    </row>
    <row r="39" spans="1:12">
      <c r="A39" s="4" t="s">
        <v>1012</v>
      </c>
      <c r="B39" s="6" t="n">
        <v>400000000</v>
      </c>
    </row>
    <row r="40" spans="1:12">
      <c r="A40" s="4" t="s">
        <v>1013</v>
      </c>
      <c r="I40" s="6" t="n">
        <v>63400000</v>
      </c>
    </row>
    <row r="41" spans="1:12">
      <c r="A41" s="4" t="s">
        <v>1014</v>
      </c>
    </row>
    <row r="42" spans="1:12">
      <c r="A42" s="3" t="s">
        <v>995</v>
      </c>
    </row>
    <row r="43" spans="1:12">
      <c r="A43" s="4" t="s">
        <v>1015</v>
      </c>
      <c r="D43" s="6" t="n">
        <v>300000000</v>
      </c>
    </row>
    <row r="44" spans="1:12">
      <c r="A44" s="4" t="s">
        <v>1016</v>
      </c>
    </row>
    <row r="45" spans="1:12">
      <c r="A45" s="3" t="s">
        <v>995</v>
      </c>
    </row>
    <row r="46" spans="1:12">
      <c r="A46" s="4" t="s">
        <v>1012</v>
      </c>
      <c r="E46" s="6" t="n">
        <v>150000000</v>
      </c>
    </row>
    <row r="47" spans="1:12">
      <c r="A47" s="4" t="s">
        <v>1017</v>
      </c>
    </row>
    <row r="48" spans="1:12">
      <c r="A48" s="3" t="s">
        <v>995</v>
      </c>
    </row>
    <row r="49" spans="1:12">
      <c r="A49" s="4" t="s">
        <v>147</v>
      </c>
      <c r="K49" s="5" t="n">
        <v>402683</v>
      </c>
    </row>
    <row r="50" spans="1:12">
      <c r="A50" s="4" t="s">
        <v>1018</v>
      </c>
      <c r="K50" s="7" t="n">
        <v>23.13</v>
      </c>
    </row>
    <row r="51" spans="1:12">
      <c r="A51" s="4" t="s">
        <v>1012</v>
      </c>
      <c r="H51" s="6" t="n">
        <v>125000000</v>
      </c>
    </row>
    <row r="52" spans="1:12">
      <c r="A52" s="4" t="s">
        <v>1015</v>
      </c>
      <c r="K52" s="6" t="n">
        <v>9300000</v>
      </c>
    </row>
    <row r="53" spans="1:12">
      <c r="A53" s="4" t="s">
        <v>1019</v>
      </c>
      <c r="K53" s="6" t="n">
        <v>9200000</v>
      </c>
    </row>
    <row r="54" spans="1:12">
      <c r="A54" s="4" t="s">
        <v>1020</v>
      </c>
    </row>
    <row r="55" spans="1:12">
      <c r="A55" s="3" t="s">
        <v>995</v>
      </c>
    </row>
    <row r="56" spans="1:12">
      <c r="A56" s="4" t="s">
        <v>147</v>
      </c>
      <c r="I56" s="5" t="n">
        <v>18177242</v>
      </c>
    </row>
    <row r="57" spans="1:12">
      <c r="A57" s="4" t="s">
        <v>1018</v>
      </c>
      <c r="I57" s="7" t="n">
        <v>31.12</v>
      </c>
    </row>
    <row r="58" spans="1:12">
      <c r="A58" s="4" t="s">
        <v>1015</v>
      </c>
      <c r="I58" s="6" t="n">
        <v>565600000</v>
      </c>
    </row>
    <row r="59" spans="1:12">
      <c r="A59" s="4" t="s">
        <v>1019</v>
      </c>
      <c r="I59" s="6" t="n">
        <v>557100000</v>
      </c>
    </row>
    <row r="60" spans="1:12">
      <c r="A60" s="4" t="s">
        <v>1021</v>
      </c>
    </row>
    <row r="61" spans="1:12">
      <c r="A61" s="3" t="s">
        <v>995</v>
      </c>
    </row>
    <row r="62" spans="1:12">
      <c r="A62" s="4" t="s">
        <v>147</v>
      </c>
      <c r="J62" s="5" t="n">
        <v>11968927</v>
      </c>
    </row>
    <row r="63" spans="1:12">
      <c r="A63" s="4" t="s">
        <v>1018</v>
      </c>
      <c r="J63" s="7" t="n">
        <v>28.13</v>
      </c>
    </row>
    <row r="64" spans="1:12">
      <c r="A64" s="4" t="s">
        <v>1015</v>
      </c>
      <c r="J64" s="6" t="n">
        <v>336600000</v>
      </c>
    </row>
    <row r="65" spans="1:12">
      <c r="A65" s="4" t="s">
        <v>1019</v>
      </c>
      <c r="J65" s="6" t="n">
        <v>331600000</v>
      </c>
    </row>
    <row r="66" spans="1:12">
      <c r="A66" s="4" t="s">
        <v>79</v>
      </c>
    </row>
    <row r="67" spans="1:12">
      <c r="A67" s="3" t="s">
        <v>995</v>
      </c>
    </row>
    <row r="68" spans="1:12">
      <c r="A68" s="4" t="s">
        <v>89</v>
      </c>
      <c r="C68" s="5" t="n">
        <v>3000000</v>
      </c>
      <c r="I68" s="5" t="n">
        <v>3000000</v>
      </c>
      <c r="J68" s="5" t="n">
        <v>3000000</v>
      </c>
    </row>
    <row r="69" spans="1:12">
      <c r="A69" s="4" t="s">
        <v>86</v>
      </c>
      <c r="C69" s="4" t="s">
        <v>87</v>
      </c>
      <c r="I69" s="4" t="s">
        <v>87</v>
      </c>
      <c r="J69" s="4" t="s">
        <v>87</v>
      </c>
    </row>
    <row r="70" spans="1:12">
      <c r="A70" s="4" t="s">
        <v>1022</v>
      </c>
      <c r="C70" s="6" t="n">
        <v>25</v>
      </c>
    </row>
    <row r="71" spans="1:12">
      <c r="A71" s="4" t="s">
        <v>1023</v>
      </c>
      <c r="C71" s="6" t="n">
        <v>72500000</v>
      </c>
    </row>
    <row r="72" spans="1:12">
      <c r="A72" s="4" t="s">
        <v>1024</v>
      </c>
      <c r="C72" s="6" t="n">
        <v>2500000</v>
      </c>
    </row>
    <row r="73" spans="1:12">
      <c r="A73" s="4" t="s">
        <v>1025</v>
      </c>
      <c r="F73" s="9" t="n">
        <v>1.6578</v>
      </c>
    </row>
    <row r="74" spans="1:12">
      <c r="A74" s="4" t="s">
        <v>77</v>
      </c>
    </row>
    <row r="75" spans="1:12">
      <c r="A75" s="3" t="s">
        <v>995</v>
      </c>
    </row>
    <row r="76" spans="1:12">
      <c r="A76" s="4" t="s">
        <v>89</v>
      </c>
      <c r="F76" s="5" t="n">
        <v>3600000</v>
      </c>
      <c r="I76" s="5" t="n">
        <v>3600000</v>
      </c>
      <c r="J76" s="5" t="n">
        <v>3600000</v>
      </c>
    </row>
    <row r="77" spans="1:12">
      <c r="A77" s="4" t="s">
        <v>86</v>
      </c>
      <c r="F77" s="4" t="s">
        <v>87</v>
      </c>
      <c r="I77" s="4" t="s">
        <v>87</v>
      </c>
      <c r="J77" s="4" t="s">
        <v>87</v>
      </c>
    </row>
    <row r="78" spans="1:12">
      <c r="A78" s="4" t="s">
        <v>1022</v>
      </c>
      <c r="F78" s="6" t="n">
        <v>25</v>
      </c>
    </row>
    <row r="79" spans="1:12">
      <c r="A79" s="4" t="s">
        <v>1023</v>
      </c>
      <c r="F79" s="6" t="n">
        <v>86700000</v>
      </c>
    </row>
    <row r="80" spans="1:12">
      <c r="A80" s="4" t="s">
        <v>1024</v>
      </c>
      <c r="F80" s="6" t="n">
        <v>3300000</v>
      </c>
    </row>
    <row r="81" spans="1:12">
      <c r="A81" s="4" t="s">
        <v>1026</v>
      </c>
      <c r="F81" s="12" t="n">
        <v>1.46875</v>
      </c>
    </row>
    <row r="82" spans="1:12">
      <c r="A82" s="4" t="s">
        <v>1025</v>
      </c>
      <c r="F82" s="9" t="n">
        <v>2.2738</v>
      </c>
    </row>
    <row r="83" spans="1:12">
      <c r="A83" s="4" t="s">
        <v>1027</v>
      </c>
    </row>
    <row r="84" spans="1:12">
      <c r="A84" s="3" t="s">
        <v>995</v>
      </c>
    </row>
    <row r="85" spans="1:12">
      <c r="A85" s="4" t="s">
        <v>147</v>
      </c>
      <c r="K85" s="5" t="n">
        <v>10752683</v>
      </c>
    </row>
    <row r="86" spans="1:12">
      <c r="A86" s="4" t="s">
        <v>1028</v>
      </c>
    </row>
    <row r="87" spans="1:12">
      <c r="A87" s="3" t="s">
        <v>995</v>
      </c>
    </row>
    <row r="88" spans="1:12">
      <c r="A88" s="4" t="s">
        <v>1029</v>
      </c>
      <c r="J88" s="5" t="n">
        <v>125</v>
      </c>
    </row>
    <row r="89" spans="1:12">
      <c r="A89" s="4" t="s">
        <v>1030</v>
      </c>
    </row>
    <row r="90" spans="1:12">
      <c r="A90" s="3" t="s">
        <v>995</v>
      </c>
    </row>
    <row r="91" spans="1:12">
      <c r="A91" s="4" t="s">
        <v>1018</v>
      </c>
      <c r="G91" s="7" t="n">
        <v>17.65</v>
      </c>
    </row>
    <row r="92" spans="1:12">
      <c r="A92" s="4" t="s">
        <v>1031</v>
      </c>
    </row>
    <row r="93" spans="1:12">
      <c r="A93" s="3" t="s">
        <v>995</v>
      </c>
    </row>
    <row r="94" spans="1:12">
      <c r="A94" s="4" t="s">
        <v>147</v>
      </c>
      <c r="G94" s="5" t="n">
        <v>1350000</v>
      </c>
    </row>
    <row r="95" spans="1:12">
      <c r="A95" s="4" t="s">
        <v>1032</v>
      </c>
    </row>
    <row r="96" spans="1:12">
      <c r="A96" s="3" t="s">
        <v>995</v>
      </c>
    </row>
    <row r="97" spans="1:12">
      <c r="A97" s="4" t="s">
        <v>431</v>
      </c>
      <c r="G97" s="4" t="s">
        <v>432</v>
      </c>
    </row>
    <row r="98" spans="1:12">
      <c r="A98" s="4" t="s">
        <v>1033</v>
      </c>
    </row>
    <row r="99" spans="1:12">
      <c r="A99" s="3" t="s">
        <v>995</v>
      </c>
    </row>
    <row r="100" spans="1:12">
      <c r="A100" s="4" t="s">
        <v>89</v>
      </c>
      <c r="G100" s="5" t="n">
        <v>575</v>
      </c>
      <c r="K100" s="5" t="n">
        <v>125</v>
      </c>
    </row>
    <row r="101" spans="1:12">
      <c r="A101" s="4" t="s">
        <v>86</v>
      </c>
      <c r="G101" s="4" t="s">
        <v>436</v>
      </c>
    </row>
    <row r="102" spans="1:12">
      <c r="A102" s="4" t="s">
        <v>1034</v>
      </c>
      <c r="G102" s="5" t="n">
        <v>700</v>
      </c>
    </row>
    <row r="103" spans="1:12">
      <c r="A103" s="4" t="s">
        <v>1000</v>
      </c>
      <c r="G103" s="6" t="n">
        <v>1000</v>
      </c>
    </row>
    <row r="104" spans="1:12">
      <c r="A104" s="4" t="s">
        <v>1035</v>
      </c>
      <c r="G104" s="6" t="n">
        <v>12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5</v>
      </c>
      <c r="D2" s="2" t="s">
        <v>91</v>
      </c>
    </row>
    <row r="3" spans="1:4">
      <c r="A3" s="3" t="s">
        <v>253</v>
      </c>
    </row>
    <row r="4" spans="1:4">
      <c r="A4" s="4" t="s">
        <v>1037</v>
      </c>
      <c r="B4" s="6" t="n">
        <v>6799</v>
      </c>
      <c r="C4" s="6" t="n">
        <v>3445</v>
      </c>
    </row>
    <row r="5" spans="1:4">
      <c r="A5" s="4" t="s">
        <v>1038</v>
      </c>
      <c r="B5" s="5" t="n">
        <v>649</v>
      </c>
      <c r="C5" s="5" t="n">
        <v>2084</v>
      </c>
    </row>
    <row r="6" spans="1:4">
      <c r="A6" s="4" t="s">
        <v>1039</v>
      </c>
      <c r="B6" s="5" t="n">
        <v>-1204</v>
      </c>
      <c r="C6" s="5" t="n">
        <v>1341</v>
      </c>
    </row>
    <row r="7" spans="1:4">
      <c r="A7" s="4" t="s">
        <v>1040</v>
      </c>
      <c r="B7" s="5" t="n">
        <v>-555</v>
      </c>
      <c r="C7" s="5" t="n">
        <v>3425</v>
      </c>
      <c r="D7" s="6" t="n">
        <v>6693</v>
      </c>
    </row>
    <row r="8" spans="1:4">
      <c r="A8" s="4" t="s">
        <v>1041</v>
      </c>
      <c r="B8" s="5" t="n">
        <v>18</v>
      </c>
      <c r="C8" s="5" t="n">
        <v>-71</v>
      </c>
    </row>
    <row r="9" spans="1:4">
      <c r="A9" s="4" t="s">
        <v>1042</v>
      </c>
      <c r="B9" s="5" t="n">
        <v>-537</v>
      </c>
      <c r="C9" s="5" t="n">
        <v>3354</v>
      </c>
    </row>
    <row r="10" spans="1:4">
      <c r="A10" s="4" t="s">
        <v>1043</v>
      </c>
      <c r="B10" s="6" t="n">
        <v>6262</v>
      </c>
      <c r="C10" s="6" t="n">
        <v>6799</v>
      </c>
      <c r="D10" s="6" t="n">
        <v>34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91</v>
      </c>
    </row>
    <row r="3" spans="1:4">
      <c r="A3" s="3" t="s">
        <v>1045</v>
      </c>
    </row>
    <row r="4" spans="1:4">
      <c r="A4" s="4" t="s">
        <v>1046</v>
      </c>
      <c r="D4" s="4" t="s">
        <v>432</v>
      </c>
    </row>
    <row r="5" spans="1:4">
      <c r="A5" s="4" t="s">
        <v>133</v>
      </c>
    </row>
    <row r="6" spans="1:4">
      <c r="A6" s="3" t="s">
        <v>1045</v>
      </c>
    </row>
    <row r="7" spans="1:4">
      <c r="A7" s="4" t="s">
        <v>1047</v>
      </c>
      <c r="B7" s="13" t="n">
        <v>0.625</v>
      </c>
      <c r="C7" s="13" t="n">
        <v>0.521353</v>
      </c>
      <c r="D7" s="13" t="n">
        <v>0.453647</v>
      </c>
    </row>
    <row r="8" spans="1:4">
      <c r="A8" s="4" t="s">
        <v>1048</v>
      </c>
      <c r="B8" s="4" t="s">
        <v>432</v>
      </c>
      <c r="C8" s="4" t="s">
        <v>432</v>
      </c>
      <c r="D8" s="4" t="s">
        <v>432</v>
      </c>
    </row>
    <row r="9" spans="1:4">
      <c r="A9" s="4" t="s">
        <v>1049</v>
      </c>
    </row>
    <row r="10" spans="1:4">
      <c r="A10" s="3" t="s">
        <v>1045</v>
      </c>
    </row>
    <row r="11" spans="1:4">
      <c r="A11" s="4" t="s">
        <v>1047</v>
      </c>
      <c r="B11" s="13" t="n">
        <v>0.6234960000000001</v>
      </c>
      <c r="C11" s="13" t="n">
        <v>0.498827</v>
      </c>
      <c r="D11" s="13" t="n">
        <v>0.452085</v>
      </c>
    </row>
    <row r="12" spans="1:4">
      <c r="A12" s="4" t="s">
        <v>1048</v>
      </c>
      <c r="B12" s="4" t="s">
        <v>1050</v>
      </c>
      <c r="C12" s="4" t="s">
        <v>1051</v>
      </c>
      <c r="D12" s="4" t="s">
        <v>1052</v>
      </c>
    </row>
    <row r="13" spans="1:4">
      <c r="A13" s="4" t="s">
        <v>1053</v>
      </c>
    </row>
    <row r="14" spans="1:4">
      <c r="A14" s="3" t="s">
        <v>1045</v>
      </c>
    </row>
    <row r="15" spans="1:4">
      <c r="A15" s="4" t="s">
        <v>1047</v>
      </c>
      <c r="B15" s="13" t="n">
        <v>0.001504</v>
      </c>
      <c r="C15" s="13" t="n">
        <v>0.022526</v>
      </c>
      <c r="D15" s="6" t="n">
        <v>0</v>
      </c>
    </row>
    <row r="16" spans="1:4">
      <c r="A16" s="4" t="s">
        <v>1048</v>
      </c>
      <c r="B16" s="4" t="s">
        <v>1054</v>
      </c>
      <c r="C16" s="4" t="s">
        <v>1055</v>
      </c>
      <c r="D16" s="4" t="s">
        <v>757</v>
      </c>
    </row>
    <row r="17" spans="1:4">
      <c r="A17" s="4" t="s">
        <v>1056</v>
      </c>
    </row>
    <row r="18" spans="1:4">
      <c r="A18" s="3" t="s">
        <v>1045</v>
      </c>
    </row>
    <row r="19" spans="1:4">
      <c r="A19" s="4" t="s">
        <v>1047</v>
      </c>
      <c r="B19" s="6" t="n">
        <v>0</v>
      </c>
      <c r="C19" s="6" t="n">
        <v>0</v>
      </c>
      <c r="D19" s="13" t="n">
        <v>0.001562</v>
      </c>
    </row>
    <row r="20" spans="1:4">
      <c r="A20" s="4" t="s">
        <v>1048</v>
      </c>
      <c r="B20" s="4" t="s">
        <v>757</v>
      </c>
      <c r="C20" s="4" t="s">
        <v>757</v>
      </c>
      <c r="D20" s="4" t="s">
        <v>1057</v>
      </c>
    </row>
    <row r="21" spans="1:4">
      <c r="A21" s="4" t="s">
        <v>77</v>
      </c>
    </row>
    <row r="22" spans="1:4">
      <c r="A22" s="3" t="s">
        <v>1045</v>
      </c>
    </row>
    <row r="23" spans="1:4">
      <c r="A23" s="4" t="s">
        <v>1047</v>
      </c>
      <c r="B23" s="13" t="n">
        <v>1.468752</v>
      </c>
      <c r="C23" s="13" t="n">
        <v>0.146875</v>
      </c>
      <c r="D23" s="13" t="n">
        <v>0.55078</v>
      </c>
    </row>
    <row r="24" spans="1:4">
      <c r="A24" s="4" t="s">
        <v>1048</v>
      </c>
      <c r="B24" s="4" t="s">
        <v>432</v>
      </c>
      <c r="C24" s="4" t="s">
        <v>432</v>
      </c>
      <c r="D24" s="4" t="s">
        <v>432</v>
      </c>
    </row>
    <row r="25" spans="1:4">
      <c r="A25" s="4" t="s">
        <v>1058</v>
      </c>
    </row>
    <row r="26" spans="1:4">
      <c r="A26" s="3" t="s">
        <v>1045</v>
      </c>
    </row>
    <row r="27" spans="1:4">
      <c r="A27" s="4" t="s">
        <v>1047</v>
      </c>
      <c r="B27" s="13" t="n">
        <v>1.468752</v>
      </c>
      <c r="C27" s="13" t="n">
        <v>0.146875</v>
      </c>
      <c r="D27" s="13" t="n">
        <v>0.548884</v>
      </c>
    </row>
    <row r="28" spans="1:4">
      <c r="A28" s="4" t="s">
        <v>1048</v>
      </c>
      <c r="B28" s="4" t="s">
        <v>432</v>
      </c>
      <c r="C28" s="4" t="s">
        <v>432</v>
      </c>
      <c r="D28" s="4" t="s">
        <v>1052</v>
      </c>
    </row>
    <row r="29" spans="1:4">
      <c r="A29" s="4" t="s">
        <v>1059</v>
      </c>
    </row>
    <row r="30" spans="1:4">
      <c r="A30" s="3" t="s">
        <v>1045</v>
      </c>
    </row>
    <row r="31" spans="1:4">
      <c r="A31" s="4" t="s">
        <v>1047</v>
      </c>
      <c r="B31" s="6" t="n">
        <v>0</v>
      </c>
      <c r="C31" s="6" t="n">
        <v>0</v>
      </c>
      <c r="D31" s="6" t="n">
        <v>0</v>
      </c>
    </row>
    <row r="32" spans="1:4">
      <c r="A32" s="4" t="s">
        <v>1048</v>
      </c>
      <c r="B32" s="4" t="s">
        <v>757</v>
      </c>
      <c r="C32" s="4" t="s">
        <v>757</v>
      </c>
      <c r="D32" s="4" t="s">
        <v>757</v>
      </c>
    </row>
    <row r="33" spans="1:4">
      <c r="A33" s="4" t="s">
        <v>1060</v>
      </c>
    </row>
    <row r="34" spans="1:4">
      <c r="A34" s="3" t="s">
        <v>1045</v>
      </c>
    </row>
    <row r="35" spans="1:4">
      <c r="A35" s="4" t="s">
        <v>1047</v>
      </c>
      <c r="B35" s="6" t="n">
        <v>0</v>
      </c>
      <c r="C35" s="6" t="n">
        <v>0</v>
      </c>
      <c r="D35" s="13" t="n">
        <v>0.001896</v>
      </c>
    </row>
    <row r="36" spans="1:4">
      <c r="A36" s="4" t="s">
        <v>1048</v>
      </c>
      <c r="B36" s="4" t="s">
        <v>757</v>
      </c>
      <c r="C36" s="4" t="s">
        <v>757</v>
      </c>
      <c r="D36" s="4" t="s">
        <v>1057</v>
      </c>
    </row>
    <row r="37" spans="1:4">
      <c r="A37" s="4" t="s">
        <v>79</v>
      </c>
    </row>
    <row r="38" spans="1:4">
      <c r="A38" s="3" t="s">
        <v>1045</v>
      </c>
    </row>
    <row r="39" spans="1:4">
      <c r="A39" s="4" t="s">
        <v>1047</v>
      </c>
      <c r="B39" s="13" t="n">
        <v>1.664585</v>
      </c>
    </row>
    <row r="40" spans="1:4">
      <c r="A40" s="4" t="s">
        <v>1048</v>
      </c>
      <c r="B40" s="4" t="s">
        <v>432</v>
      </c>
    </row>
    <row r="41" spans="1:4">
      <c r="A41" s="4" t="s">
        <v>1061</v>
      </c>
    </row>
    <row r="42" spans="1:4">
      <c r="A42" s="3" t="s">
        <v>1045</v>
      </c>
    </row>
    <row r="43" spans="1:4">
      <c r="A43" s="4" t="s">
        <v>1047</v>
      </c>
      <c r="B43" s="13" t="n">
        <v>1.664585</v>
      </c>
    </row>
    <row r="44" spans="1:4">
      <c r="A44" s="4" t="s">
        <v>1048</v>
      </c>
      <c r="B44" s="4" t="s">
        <v>432</v>
      </c>
    </row>
    <row r="45" spans="1:4">
      <c r="A45" s="4" t="s">
        <v>1062</v>
      </c>
    </row>
    <row r="46" spans="1:4">
      <c r="A46" s="3" t="s">
        <v>1045</v>
      </c>
    </row>
    <row r="47" spans="1:4">
      <c r="A47" s="4" t="s">
        <v>1047</v>
      </c>
      <c r="B47" s="6" t="n">
        <v>0</v>
      </c>
    </row>
    <row r="48" spans="1:4">
      <c r="A48" s="4" t="s">
        <v>1048</v>
      </c>
      <c r="B48" s="4" t="s">
        <v>757</v>
      </c>
    </row>
    <row r="49" spans="1:4">
      <c r="A49" s="4" t="s">
        <v>1063</v>
      </c>
    </row>
    <row r="50" spans="1:4">
      <c r="A50" s="3" t="s">
        <v>1045</v>
      </c>
    </row>
    <row r="51" spans="1:4">
      <c r="A51" s="4" t="s">
        <v>1047</v>
      </c>
      <c r="B51" s="6" t="n">
        <v>0</v>
      </c>
    </row>
    <row r="52" spans="1:4">
      <c r="A52" s="4" t="s">
        <v>1048</v>
      </c>
      <c r="B52" s="4" t="s">
        <v>7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7</v>
      </c>
      <c r="B1" s="2" t="s">
        <v>1</v>
      </c>
    </row>
    <row r="2" spans="1:4">
      <c r="B2" s="2" t="s">
        <v>168</v>
      </c>
      <c r="C2" s="2" t="s">
        <v>169</v>
      </c>
      <c r="D2" s="2" t="s">
        <v>170</v>
      </c>
    </row>
    <row r="3" spans="1:4">
      <c r="A3" s="3" t="s">
        <v>171</v>
      </c>
    </row>
    <row r="4" spans="1:4">
      <c r="A4" s="4" t="s">
        <v>124</v>
      </c>
      <c r="B4" s="6" t="n">
        <v>47075</v>
      </c>
      <c r="C4" s="6" t="n">
        <v>41700</v>
      </c>
      <c r="D4" s="6" t="n">
        <v>25876</v>
      </c>
    </row>
    <row r="5" spans="1:4">
      <c r="A5" s="3" t="s">
        <v>172</v>
      </c>
    </row>
    <row r="6" spans="1:4">
      <c r="A6" s="4" t="s">
        <v>109</v>
      </c>
      <c r="B6" s="5" t="n">
        <v>0</v>
      </c>
      <c r="C6" s="5" t="n">
        <v>-11</v>
      </c>
      <c r="D6" s="5" t="n">
        <v>-1451</v>
      </c>
    </row>
    <row r="7" spans="1:4">
      <c r="A7" s="4" t="s">
        <v>173</v>
      </c>
      <c r="B7" s="5" t="n">
        <v>1098</v>
      </c>
      <c r="C7" s="5" t="n">
        <v>1061</v>
      </c>
      <c r="D7" s="5" t="n">
        <v>1287</v>
      </c>
    </row>
    <row r="8" spans="1:4">
      <c r="A8" s="4" t="s">
        <v>103</v>
      </c>
      <c r="B8" s="5" t="n">
        <v>80042</v>
      </c>
      <c r="C8" s="5" t="n">
        <v>64852</v>
      </c>
      <c r="D8" s="5" t="n">
        <v>51407</v>
      </c>
    </row>
    <row r="9" spans="1:4">
      <c r="A9" s="4" t="s">
        <v>174</v>
      </c>
      <c r="B9" s="5" t="n">
        <v>-5981</v>
      </c>
      <c r="C9" s="5" t="n">
        <v>-2270</v>
      </c>
      <c r="D9" s="5" t="n">
        <v>-78</v>
      </c>
    </row>
    <row r="10" spans="1:4">
      <c r="A10" s="4" t="s">
        <v>175</v>
      </c>
      <c r="B10" s="5" t="n">
        <v>0</v>
      </c>
      <c r="C10" s="5" t="n">
        <v>-150</v>
      </c>
      <c r="D10" s="5" t="n">
        <v>-150</v>
      </c>
    </row>
    <row r="11" spans="1:4">
      <c r="A11" s="4" t="s">
        <v>176</v>
      </c>
      <c r="B11" s="5" t="n">
        <v>0</v>
      </c>
      <c r="C11" s="5" t="n">
        <v>84</v>
      </c>
      <c r="D11" s="5" t="n">
        <v>-84</v>
      </c>
    </row>
    <row r="12" spans="1:4">
      <c r="A12" s="4" t="s">
        <v>110</v>
      </c>
      <c r="B12" s="5" t="n">
        <v>0</v>
      </c>
      <c r="C12" s="5" t="n">
        <v>-25</v>
      </c>
      <c r="D12" s="5" t="n">
        <v>0</v>
      </c>
    </row>
    <row r="13" spans="1:4">
      <c r="A13" s="4" t="s">
        <v>111</v>
      </c>
      <c r="B13" s="5" t="n">
        <v>-17222</v>
      </c>
      <c r="C13" s="5" t="n">
        <v>-29573</v>
      </c>
      <c r="D13" s="5" t="n">
        <v>-17377</v>
      </c>
    </row>
    <row r="14" spans="1:4">
      <c r="A14" s="4" t="s">
        <v>177</v>
      </c>
      <c r="B14" s="5" t="n">
        <v>1332</v>
      </c>
      <c r="C14" s="5" t="n">
        <v>1147</v>
      </c>
      <c r="D14" s="5" t="n">
        <v>1014</v>
      </c>
    </row>
    <row r="15" spans="1:4">
      <c r="A15" s="4" t="s">
        <v>178</v>
      </c>
      <c r="B15" s="5" t="n">
        <v>5</v>
      </c>
      <c r="C15" s="5" t="n">
        <v>-169</v>
      </c>
      <c r="D15" s="5" t="n">
        <v>-238</v>
      </c>
    </row>
    <row r="16" spans="1:4">
      <c r="A16" s="4" t="s">
        <v>179</v>
      </c>
      <c r="B16" s="5" t="n">
        <v>10147</v>
      </c>
      <c r="C16" s="5" t="n">
        <v>5398</v>
      </c>
      <c r="D16" s="5" t="n">
        <v>3835</v>
      </c>
    </row>
    <row r="17" spans="1:4">
      <c r="A17" s="4" t="s">
        <v>180</v>
      </c>
      <c r="B17" s="5" t="n">
        <v>-6477</v>
      </c>
      <c r="C17" s="5" t="n">
        <v>-4737</v>
      </c>
      <c r="D17" s="5" t="n">
        <v>-4507</v>
      </c>
    </row>
    <row r="18" spans="1:4">
      <c r="A18" s="3" t="s">
        <v>181</v>
      </c>
    </row>
    <row r="19" spans="1:4">
      <c r="A19" s="4" t="s">
        <v>182</v>
      </c>
      <c r="B19" s="5" t="n">
        <v>-2347</v>
      </c>
      <c r="C19" s="5" t="n">
        <v>-2007</v>
      </c>
      <c r="D19" s="5" t="n">
        <v>-988</v>
      </c>
    </row>
    <row r="20" spans="1:4">
      <c r="A20" s="4" t="s">
        <v>183</v>
      </c>
      <c r="B20" s="5" t="n">
        <v>-6212</v>
      </c>
      <c r="C20" s="5" t="n">
        <v>-5693</v>
      </c>
      <c r="D20" s="5" t="n">
        <v>-5596</v>
      </c>
    </row>
    <row r="21" spans="1:4">
      <c r="A21" s="4" t="s">
        <v>54</v>
      </c>
      <c r="B21" s="5" t="n">
        <v>-1271</v>
      </c>
      <c r="C21" s="5" t="n">
        <v>-1491</v>
      </c>
      <c r="D21" s="5" t="n">
        <v>71</v>
      </c>
    </row>
    <row r="22" spans="1:4">
      <c r="A22" s="4" t="s">
        <v>61</v>
      </c>
      <c r="B22" s="5" t="n">
        <v>651</v>
      </c>
      <c r="C22" s="5" t="n">
        <v>4203</v>
      </c>
      <c r="D22" s="5" t="n">
        <v>1667</v>
      </c>
    </row>
    <row r="23" spans="1:4">
      <c r="A23" s="4" t="s">
        <v>64</v>
      </c>
      <c r="B23" s="5" t="n">
        <v>2731</v>
      </c>
      <c r="C23" s="5" t="n">
        <v>2580</v>
      </c>
      <c r="D23" s="5" t="n">
        <v>2155</v>
      </c>
    </row>
    <row r="24" spans="1:4">
      <c r="A24" s="4" t="s">
        <v>65</v>
      </c>
      <c r="B24" s="5" t="n">
        <v>-796</v>
      </c>
      <c r="C24" s="5" t="n">
        <v>1751</v>
      </c>
      <c r="D24" s="5" t="n">
        <v>-411</v>
      </c>
    </row>
    <row r="25" spans="1:4">
      <c r="A25" s="4" t="s">
        <v>184</v>
      </c>
      <c r="B25" s="5" t="n">
        <v>102775</v>
      </c>
      <c r="C25" s="5" t="n">
        <v>76650</v>
      </c>
      <c r="D25" s="5" t="n">
        <v>56432</v>
      </c>
    </row>
    <row r="26" spans="1:4">
      <c r="A26" s="3" t="s">
        <v>185</v>
      </c>
    </row>
    <row r="27" spans="1:4">
      <c r="A27" s="4" t="s">
        <v>186</v>
      </c>
      <c r="B27" s="5" t="n">
        <v>-494202</v>
      </c>
      <c r="C27" s="5" t="n">
        <v>-664361</v>
      </c>
      <c r="D27" s="5" t="n">
        <v>-367621</v>
      </c>
    </row>
    <row r="28" spans="1:4">
      <c r="A28" s="4" t="s">
        <v>187</v>
      </c>
      <c r="B28" s="5" t="n">
        <v>-57951</v>
      </c>
      <c r="C28" s="5" t="n">
        <v>-42313</v>
      </c>
      <c r="D28" s="5" t="n">
        <v>-31928</v>
      </c>
    </row>
    <row r="29" spans="1:4">
      <c r="A29" s="4" t="s">
        <v>188</v>
      </c>
      <c r="B29" s="5" t="n">
        <v>-25</v>
      </c>
      <c r="C29" s="5" t="n">
        <v>-2475</v>
      </c>
      <c r="D29" s="5" t="n">
        <v>0</v>
      </c>
    </row>
    <row r="30" spans="1:4">
      <c r="A30" s="4" t="s">
        <v>189</v>
      </c>
      <c r="B30" s="5" t="n">
        <v>0</v>
      </c>
      <c r="C30" s="5" t="n">
        <v>11</v>
      </c>
      <c r="D30" s="5" t="n">
        <v>5530</v>
      </c>
    </row>
    <row r="31" spans="1:4">
      <c r="A31" s="4" t="s">
        <v>190</v>
      </c>
      <c r="B31" s="5" t="n">
        <v>0</v>
      </c>
      <c r="C31" s="5" t="n">
        <v>0</v>
      </c>
      <c r="D31" s="5" t="n">
        <v>-5700</v>
      </c>
    </row>
    <row r="32" spans="1:4">
      <c r="A32" s="4" t="s">
        <v>191</v>
      </c>
      <c r="B32" s="5" t="n">
        <v>0</v>
      </c>
      <c r="C32" s="5" t="n">
        <v>6000</v>
      </c>
      <c r="D32" s="5" t="n">
        <v>0</v>
      </c>
    </row>
    <row r="33" spans="1:4">
      <c r="A33" s="4" t="s">
        <v>192</v>
      </c>
      <c r="B33" s="5" t="n">
        <v>0</v>
      </c>
      <c r="C33" s="5" t="n">
        <v>250</v>
      </c>
      <c r="D33" s="5" t="n">
        <v>0</v>
      </c>
    </row>
    <row r="34" spans="1:4">
      <c r="A34" s="4" t="s">
        <v>193</v>
      </c>
      <c r="B34" s="5" t="n">
        <v>44965</v>
      </c>
      <c r="C34" s="5" t="n">
        <v>95988</v>
      </c>
      <c r="D34" s="5" t="n">
        <v>38505</v>
      </c>
    </row>
    <row r="35" spans="1:4">
      <c r="A35" s="4" t="s">
        <v>194</v>
      </c>
      <c r="B35" s="5" t="n">
        <v>-507213</v>
      </c>
      <c r="C35" s="5" t="n">
        <v>-606900</v>
      </c>
      <c r="D35" s="5" t="n">
        <v>-361214</v>
      </c>
    </row>
    <row r="36" spans="1:4">
      <c r="A36" s="3" t="s">
        <v>195</v>
      </c>
    </row>
    <row r="37" spans="1:4">
      <c r="A37" s="4" t="s">
        <v>196</v>
      </c>
      <c r="B37" s="5" t="n">
        <v>0</v>
      </c>
      <c r="C37" s="5" t="n">
        <v>72475</v>
      </c>
      <c r="D37" s="5" t="n">
        <v>86651</v>
      </c>
    </row>
    <row r="38" spans="1:4">
      <c r="A38" s="4" t="s">
        <v>197</v>
      </c>
      <c r="B38" s="5" t="n">
        <v>556520</v>
      </c>
      <c r="C38" s="5" t="n">
        <v>330900</v>
      </c>
      <c r="D38" s="5" t="n">
        <v>183386</v>
      </c>
    </row>
    <row r="39" spans="1:4">
      <c r="A39" s="4" t="s">
        <v>198</v>
      </c>
      <c r="B39" s="5" t="n">
        <v>401000</v>
      </c>
      <c r="C39" s="5" t="n">
        <v>612000</v>
      </c>
      <c r="D39" s="5" t="n">
        <v>263000</v>
      </c>
    </row>
    <row r="40" spans="1:4">
      <c r="A40" s="4" t="s">
        <v>199</v>
      </c>
      <c r="B40" s="5" t="n">
        <v>-311541</v>
      </c>
      <c r="C40" s="5" t="n">
        <v>-442818</v>
      </c>
      <c r="D40" s="5" t="n">
        <v>-179223</v>
      </c>
    </row>
    <row r="41" spans="1:4">
      <c r="A41" s="4" t="s">
        <v>200</v>
      </c>
      <c r="B41" s="5" t="n">
        <v>-1748</v>
      </c>
      <c r="C41" s="5" t="n">
        <v>-2268</v>
      </c>
      <c r="D41" s="5" t="n">
        <v>-1925</v>
      </c>
    </row>
    <row r="42" spans="1:4">
      <c r="A42" s="4" t="s">
        <v>201</v>
      </c>
      <c r="B42" s="5" t="n">
        <v>0</v>
      </c>
      <c r="C42" s="5" t="n">
        <v>-193</v>
      </c>
      <c r="D42" s="5" t="n">
        <v>0</v>
      </c>
    </row>
    <row r="43" spans="1:4">
      <c r="A43" s="4" t="s">
        <v>162</v>
      </c>
      <c r="B43" s="5" t="n">
        <v>0</v>
      </c>
      <c r="C43" s="5" t="n">
        <v>-125</v>
      </c>
      <c r="D43" s="5" t="n">
        <v>0</v>
      </c>
    </row>
    <row r="44" spans="1:4">
      <c r="A44" s="4" t="s">
        <v>202</v>
      </c>
      <c r="B44" s="5" t="n">
        <v>-10281</v>
      </c>
      <c r="C44" s="5" t="n">
        <v>-5288</v>
      </c>
      <c r="D44" s="5" t="n">
        <v>-1983</v>
      </c>
    </row>
    <row r="45" spans="1:4">
      <c r="A45" s="4" t="s">
        <v>203</v>
      </c>
      <c r="B45" s="5" t="n">
        <v>-53691</v>
      </c>
      <c r="C45" s="5" t="n">
        <v>-40207</v>
      </c>
      <c r="D45" s="5" t="n">
        <v>-32852</v>
      </c>
    </row>
    <row r="46" spans="1:4">
      <c r="A46" s="4" t="s">
        <v>204</v>
      </c>
      <c r="B46" s="5" t="n">
        <v>-1496</v>
      </c>
      <c r="C46" s="5" t="n">
        <v>-1313</v>
      </c>
      <c r="D46" s="5" t="n">
        <v>-1201</v>
      </c>
    </row>
    <row r="47" spans="1:4">
      <c r="A47" s="4" t="s">
        <v>205</v>
      </c>
      <c r="B47" s="5" t="n">
        <v>-594</v>
      </c>
      <c r="C47" s="5" t="n">
        <v>-1568</v>
      </c>
      <c r="D47" s="5" t="n">
        <v>-747</v>
      </c>
    </row>
    <row r="48" spans="1:4">
      <c r="A48" s="4" t="s">
        <v>206</v>
      </c>
      <c r="B48" s="5" t="n">
        <v>578169</v>
      </c>
      <c r="C48" s="5" t="n">
        <v>521595</v>
      </c>
      <c r="D48" s="5" t="n">
        <v>315106</v>
      </c>
    </row>
    <row r="49" spans="1:4">
      <c r="A49" s="4" t="s">
        <v>207</v>
      </c>
      <c r="B49" s="5" t="n">
        <v>173731</v>
      </c>
      <c r="C49" s="5" t="n">
        <v>-8655</v>
      </c>
      <c r="D49" s="5" t="n">
        <v>10324</v>
      </c>
    </row>
    <row r="50" spans="1:4">
      <c r="A50" s="4" t="s">
        <v>208</v>
      </c>
      <c r="B50" s="5" t="n">
        <v>6870</v>
      </c>
      <c r="C50" s="5" t="n">
        <v>15525</v>
      </c>
      <c r="D50" s="5" t="n">
        <v>5201</v>
      </c>
    </row>
    <row r="51" spans="1:4">
      <c r="A51" s="4" t="s">
        <v>209</v>
      </c>
      <c r="B51" s="5" t="n">
        <v>180601</v>
      </c>
      <c r="C51" s="5" t="n">
        <v>6870</v>
      </c>
      <c r="D51" s="5" t="n">
        <v>15525</v>
      </c>
    </row>
    <row r="52" spans="1:4">
      <c r="A52" s="3" t="s">
        <v>210</v>
      </c>
    </row>
    <row r="53" spans="1:4">
      <c r="A53" s="4" t="s">
        <v>211</v>
      </c>
      <c r="B53" s="5" t="n">
        <v>23791</v>
      </c>
      <c r="C53" s="5" t="n">
        <v>18423</v>
      </c>
      <c r="D53" s="5" t="n">
        <v>13943</v>
      </c>
    </row>
    <row r="54" spans="1:4">
      <c r="A54" s="4" t="s">
        <v>212</v>
      </c>
      <c r="B54" s="5" t="n">
        <v>81</v>
      </c>
      <c r="C54" s="5" t="n">
        <v>2216</v>
      </c>
      <c r="D54" s="5" t="n">
        <v>1284</v>
      </c>
    </row>
    <row r="55" spans="1:4">
      <c r="A55" s="4" t="s">
        <v>62</v>
      </c>
      <c r="B55" s="6" t="n">
        <v>15938</v>
      </c>
      <c r="C55" s="6" t="n">
        <v>11727</v>
      </c>
      <c r="D55" s="6" t="n">
        <v>92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0"/>
    <col customWidth="1" max="6" min="6" width="27"/>
    <col customWidth="1" max="7" min="7" width="27"/>
    <col customWidth="1" max="8" min="8" width="48"/>
    <col customWidth="1" max="9" min="9" width="37"/>
    <col customWidth="1" max="10" min="10" width="37"/>
  </cols>
  <sheetData>
    <row r="1" spans="1:10">
      <c r="A1" s="1" t="s">
        <v>1064</v>
      </c>
      <c r="B1" s="2" t="s">
        <v>1065</v>
      </c>
      <c r="C1" s="2" t="s">
        <v>1066</v>
      </c>
      <c r="D1" s="2" t="s">
        <v>1067</v>
      </c>
      <c r="E1" s="2" t="s">
        <v>1068</v>
      </c>
      <c r="F1" s="2" t="s">
        <v>1069</v>
      </c>
      <c r="G1" s="2" t="s">
        <v>1070</v>
      </c>
      <c r="H1" s="2" t="s">
        <v>1071</v>
      </c>
      <c r="I1" s="2" t="s">
        <v>1072</v>
      </c>
      <c r="J1" s="2" t="s">
        <v>1073</v>
      </c>
    </row>
    <row r="2" spans="1:10">
      <c r="A2" s="4" t="s">
        <v>1074</v>
      </c>
    </row>
    <row r="3" spans="1:10">
      <c r="A3" s="3" t="s">
        <v>995</v>
      </c>
    </row>
    <row r="4" spans="1:10">
      <c r="A4" s="4" t="s">
        <v>1075</v>
      </c>
      <c r="D4" s="5" t="n">
        <v>1770000</v>
      </c>
    </row>
    <row r="5" spans="1:10">
      <c r="A5" s="4" t="s">
        <v>1076</v>
      </c>
      <c r="H5" s="5" t="n">
        <v>1832380</v>
      </c>
    </row>
    <row r="6" spans="1:10">
      <c r="A6" s="4" t="s">
        <v>1077</v>
      </c>
      <c r="H6" s="6" t="n">
        <v>10402</v>
      </c>
      <c r="I6" s="6" t="n">
        <v>5560</v>
      </c>
      <c r="J6" s="6" t="n">
        <v>3982</v>
      </c>
    </row>
    <row r="7" spans="1:10">
      <c r="A7" s="4" t="s">
        <v>1078</v>
      </c>
    </row>
    <row r="8" spans="1:10">
      <c r="A8" s="3" t="s">
        <v>995</v>
      </c>
    </row>
    <row r="9" spans="1:10">
      <c r="A9" s="4" t="s">
        <v>1079</v>
      </c>
      <c r="H9" s="4" t="s">
        <v>1080</v>
      </c>
    </row>
    <row r="10" spans="1:10">
      <c r="A10" s="4" t="s">
        <v>1081</v>
      </c>
      <c r="H10" s="4" t="s">
        <v>1082</v>
      </c>
    </row>
    <row r="11" spans="1:10">
      <c r="A11" s="4" t="s">
        <v>1083</v>
      </c>
      <c r="H11" s="4" t="s">
        <v>1082</v>
      </c>
    </row>
    <row r="12" spans="1:10">
      <c r="A12" s="4" t="s">
        <v>1084</v>
      </c>
      <c r="H12" s="4" t="s">
        <v>1082</v>
      </c>
    </row>
    <row r="13" spans="1:10">
      <c r="A13" s="4" t="s">
        <v>1085</v>
      </c>
      <c r="C13" s="5" t="n">
        <v>307986</v>
      </c>
    </row>
    <row r="14" spans="1:10">
      <c r="A14" s="4" t="s">
        <v>1086</v>
      </c>
    </row>
    <row r="15" spans="1:10">
      <c r="A15" s="3" t="s">
        <v>995</v>
      </c>
    </row>
    <row r="16" spans="1:10">
      <c r="A16" s="4" t="s">
        <v>1085</v>
      </c>
      <c r="C16" s="5" t="n">
        <v>115600</v>
      </c>
    </row>
    <row r="17" spans="1:10">
      <c r="A17" s="4" t="s">
        <v>1087</v>
      </c>
    </row>
    <row r="18" spans="1:10">
      <c r="A18" s="3" t="s">
        <v>995</v>
      </c>
    </row>
    <row r="19" spans="1:10">
      <c r="A19" s="4" t="s">
        <v>1085</v>
      </c>
      <c r="C19" s="5" t="n">
        <v>173399</v>
      </c>
    </row>
    <row r="20" spans="1:10">
      <c r="A20" s="4" t="s">
        <v>1088</v>
      </c>
    </row>
    <row r="21" spans="1:10">
      <c r="A21" s="3" t="s">
        <v>995</v>
      </c>
    </row>
    <row r="22" spans="1:10">
      <c r="A22" s="4" t="s">
        <v>1085</v>
      </c>
      <c r="C22" s="5" t="n">
        <v>18987</v>
      </c>
    </row>
    <row r="23" spans="1:10">
      <c r="A23" s="4" t="s">
        <v>1089</v>
      </c>
      <c r="C23" s="5" t="n">
        <v>8012</v>
      </c>
    </row>
    <row r="24" spans="1:10">
      <c r="A24" s="4" t="s">
        <v>997</v>
      </c>
    </row>
    <row r="25" spans="1:10">
      <c r="A25" s="3" t="s">
        <v>995</v>
      </c>
    </row>
    <row r="26" spans="1:10">
      <c r="A26" s="4" t="s">
        <v>1090</v>
      </c>
      <c r="H26" s="5" t="n">
        <v>190318</v>
      </c>
      <c r="I26" s="5" t="n">
        <v>122631</v>
      </c>
      <c r="J26" s="5" t="n">
        <v>116690</v>
      </c>
    </row>
    <row r="27" spans="1:10">
      <c r="A27" s="4" t="s">
        <v>1091</v>
      </c>
      <c r="H27" s="7" t="n">
        <v>23.29</v>
      </c>
      <c r="I27" s="7" t="n">
        <v>17.48</v>
      </c>
      <c r="J27" s="7" t="n">
        <v>13.91</v>
      </c>
    </row>
    <row r="28" spans="1:10">
      <c r="A28" s="4" t="s">
        <v>1085</v>
      </c>
      <c r="H28" s="5" t="n">
        <v>156755</v>
      </c>
      <c r="I28" s="5" t="n">
        <v>70837</v>
      </c>
      <c r="J28" s="5" t="n">
        <v>41668</v>
      </c>
    </row>
    <row r="29" spans="1:10">
      <c r="A29" s="4" t="s">
        <v>1092</v>
      </c>
    </row>
    <row r="30" spans="1:10">
      <c r="A30" s="3" t="s">
        <v>995</v>
      </c>
    </row>
    <row r="31" spans="1:10">
      <c r="A31" s="4" t="s">
        <v>1077</v>
      </c>
      <c r="H31" s="6" t="n">
        <v>1200</v>
      </c>
    </row>
    <row r="32" spans="1:10">
      <c r="A32" s="4" t="s">
        <v>1093</v>
      </c>
    </row>
    <row r="33" spans="1:10">
      <c r="A33" s="3" t="s">
        <v>995</v>
      </c>
    </row>
    <row r="34" spans="1:10">
      <c r="A34" s="4" t="s">
        <v>1090</v>
      </c>
      <c r="E34" s="5" t="n">
        <v>45034</v>
      </c>
    </row>
    <row r="35" spans="1:10">
      <c r="A35" s="4" t="s">
        <v>1094</v>
      </c>
    </row>
    <row r="36" spans="1:10">
      <c r="A36" s="3" t="s">
        <v>995</v>
      </c>
    </row>
    <row r="37" spans="1:10">
      <c r="A37" s="4" t="s">
        <v>1091</v>
      </c>
      <c r="C37" s="7" t="n">
        <v>31.42</v>
      </c>
    </row>
    <row r="38" spans="1:10">
      <c r="A38" s="4" t="s">
        <v>1095</v>
      </c>
      <c r="C38" s="6" t="n">
        <v>2000</v>
      </c>
    </row>
    <row r="39" spans="1:10">
      <c r="A39" s="4" t="s">
        <v>1096</v>
      </c>
    </row>
    <row r="40" spans="1:10">
      <c r="A40" s="3" t="s">
        <v>995</v>
      </c>
    </row>
    <row r="41" spans="1:10">
      <c r="A41" s="4" t="s">
        <v>1090</v>
      </c>
      <c r="H41" s="5" t="n">
        <v>104560</v>
      </c>
      <c r="I41" s="5" t="n">
        <v>104727</v>
      </c>
      <c r="J41" s="5" t="n">
        <v>103704</v>
      </c>
    </row>
    <row r="42" spans="1:10">
      <c r="A42" s="4" t="s">
        <v>1091</v>
      </c>
      <c r="H42" s="7" t="n">
        <v>19.4</v>
      </c>
      <c r="I42" s="7" t="n">
        <v>15.43</v>
      </c>
      <c r="J42" s="7" t="n">
        <v>14.63</v>
      </c>
    </row>
    <row r="43" spans="1:10">
      <c r="A43" s="4" t="s">
        <v>1085</v>
      </c>
      <c r="H43" s="5" t="n">
        <v>81826</v>
      </c>
      <c r="I43" s="5" t="n">
        <v>165900</v>
      </c>
      <c r="J43" s="5" t="n">
        <v>125350</v>
      </c>
    </row>
    <row r="44" spans="1:10">
      <c r="A44" s="4" t="s">
        <v>1089</v>
      </c>
      <c r="H44" s="5" t="n">
        <v>13031</v>
      </c>
      <c r="I44" s="5" t="n">
        <v>35959</v>
      </c>
      <c r="J44" s="5" t="n">
        <v>23968</v>
      </c>
    </row>
    <row r="45" spans="1:10">
      <c r="A45" s="4" t="s">
        <v>1097</v>
      </c>
    </row>
    <row r="46" spans="1:10">
      <c r="A46" s="3" t="s">
        <v>995</v>
      </c>
    </row>
    <row r="47" spans="1:10">
      <c r="A47" s="4" t="s">
        <v>1081</v>
      </c>
      <c r="H47" s="4" t="s">
        <v>730</v>
      </c>
    </row>
    <row r="48" spans="1:10">
      <c r="A48" s="4" t="s">
        <v>1083</v>
      </c>
      <c r="H48" s="4" t="s">
        <v>716</v>
      </c>
    </row>
    <row r="49" spans="1:10">
      <c r="A49" s="4" t="s">
        <v>1098</v>
      </c>
    </row>
    <row r="50" spans="1:10">
      <c r="A50" s="3" t="s">
        <v>995</v>
      </c>
    </row>
    <row r="51" spans="1:10">
      <c r="A51" s="4" t="s">
        <v>1081</v>
      </c>
      <c r="H51" s="4" t="s">
        <v>730</v>
      </c>
    </row>
    <row r="52" spans="1:10">
      <c r="A52" s="4" t="s">
        <v>1083</v>
      </c>
      <c r="H52" s="4" t="s">
        <v>716</v>
      </c>
    </row>
    <row r="53" spans="1:10">
      <c r="A53" s="4" t="s">
        <v>1074</v>
      </c>
    </row>
    <row r="54" spans="1:10">
      <c r="A54" s="3" t="s">
        <v>995</v>
      </c>
    </row>
    <row r="55" spans="1:10">
      <c r="A55" s="4" t="s">
        <v>1099</v>
      </c>
      <c r="H55" s="6" t="n">
        <v>15000</v>
      </c>
    </row>
    <row r="56" spans="1:10">
      <c r="A56" s="4" t="s">
        <v>1100</v>
      </c>
      <c r="H56" s="4" t="s">
        <v>1101</v>
      </c>
    </row>
    <row r="57" spans="1:10">
      <c r="A57" s="4" t="s">
        <v>1102</v>
      </c>
    </row>
    <row r="58" spans="1:10">
      <c r="A58" s="3" t="s">
        <v>995</v>
      </c>
    </row>
    <row r="59" spans="1:10">
      <c r="A59" s="4" t="s">
        <v>1103</v>
      </c>
      <c r="H59" s="4" t="s">
        <v>1104</v>
      </c>
    </row>
    <row r="60" spans="1:10">
      <c r="A60" s="4" t="s">
        <v>1105</v>
      </c>
    </row>
    <row r="61" spans="1:10">
      <c r="A61" s="3" t="s">
        <v>995</v>
      </c>
    </row>
    <row r="62" spans="1:10">
      <c r="A62" s="4" t="s">
        <v>1090</v>
      </c>
      <c r="B62" s="5" t="n">
        <v>204517</v>
      </c>
    </row>
    <row r="63" spans="1:10">
      <c r="A63" s="4" t="s">
        <v>1079</v>
      </c>
      <c r="B63" s="4" t="s">
        <v>1080</v>
      </c>
      <c r="H63" s="4" t="s">
        <v>1080</v>
      </c>
    </row>
    <row r="64" spans="1:10">
      <c r="A64" s="4" t="s">
        <v>1106</v>
      </c>
    </row>
    <row r="65" spans="1:10">
      <c r="A65" s="3" t="s">
        <v>995</v>
      </c>
    </row>
    <row r="66" spans="1:10">
      <c r="A66" s="4" t="s">
        <v>1090</v>
      </c>
      <c r="B66" s="5" t="n">
        <v>132875</v>
      </c>
    </row>
    <row r="67" spans="1:10">
      <c r="A67" s="4" t="s">
        <v>1107</v>
      </c>
      <c r="B67" s="4" t="s">
        <v>1082</v>
      </c>
    </row>
    <row r="68" spans="1:10">
      <c r="A68" s="4" t="s">
        <v>1095</v>
      </c>
      <c r="B68" s="6" t="n">
        <v>3853</v>
      </c>
    </row>
    <row r="69" spans="1:10">
      <c r="A69" s="4" t="s">
        <v>1077</v>
      </c>
      <c r="H69" s="6" t="n">
        <v>1700</v>
      </c>
    </row>
    <row r="70" spans="1:10">
      <c r="A70" s="4" t="s">
        <v>1108</v>
      </c>
    </row>
    <row r="71" spans="1:10">
      <c r="A71" s="3" t="s">
        <v>995</v>
      </c>
    </row>
    <row r="72" spans="1:10">
      <c r="A72" s="4" t="s">
        <v>1090</v>
      </c>
      <c r="D72" s="5" t="n">
        <v>2268</v>
      </c>
    </row>
    <row r="73" spans="1:10">
      <c r="A73" s="4" t="s">
        <v>1091</v>
      </c>
      <c r="D73" s="7" t="n">
        <v>30.86</v>
      </c>
    </row>
    <row r="74" spans="1:10">
      <c r="A74" s="4" t="s">
        <v>1095</v>
      </c>
      <c r="D74" s="6" t="n">
        <v>70</v>
      </c>
    </row>
    <row r="75" spans="1:10">
      <c r="A75" s="4" t="s">
        <v>1109</v>
      </c>
    </row>
    <row r="76" spans="1:10">
      <c r="A76" s="3" t="s">
        <v>995</v>
      </c>
    </row>
    <row r="77" spans="1:10">
      <c r="A77" s="4" t="s">
        <v>1090</v>
      </c>
      <c r="H77" s="5" t="n">
        <v>90754</v>
      </c>
    </row>
    <row r="78" spans="1:10">
      <c r="A78" s="4" t="s">
        <v>1095</v>
      </c>
      <c r="H78" s="6" t="n">
        <v>2500</v>
      </c>
    </row>
    <row r="79" spans="1:10">
      <c r="A79" s="4" t="s">
        <v>1110</v>
      </c>
    </row>
    <row r="80" spans="1:10">
      <c r="A80" s="3" t="s">
        <v>995</v>
      </c>
    </row>
    <row r="81" spans="1:10">
      <c r="A81" s="4" t="s">
        <v>1091</v>
      </c>
      <c r="H81" s="7" t="n">
        <v>27.2</v>
      </c>
    </row>
    <row r="82" spans="1:10">
      <c r="A82" s="4" t="s">
        <v>1111</v>
      </c>
    </row>
    <row r="83" spans="1:10">
      <c r="A83" s="3" t="s">
        <v>995</v>
      </c>
    </row>
    <row r="84" spans="1:10">
      <c r="A84" s="4" t="s">
        <v>1091</v>
      </c>
      <c r="H84" s="7" t="n">
        <v>31.29</v>
      </c>
    </row>
    <row r="85" spans="1:10">
      <c r="A85" s="4" t="s">
        <v>1112</v>
      </c>
    </row>
    <row r="86" spans="1:10">
      <c r="A86" s="3" t="s">
        <v>995</v>
      </c>
    </row>
    <row r="87" spans="1:10">
      <c r="A87" s="4" t="s">
        <v>1103</v>
      </c>
      <c r="H87" s="4" t="s">
        <v>1104</v>
      </c>
    </row>
    <row r="88" spans="1:10">
      <c r="A88" s="4" t="s">
        <v>1079</v>
      </c>
      <c r="C88" s="4" t="s">
        <v>1080</v>
      </c>
    </row>
    <row r="89" spans="1:10">
      <c r="A89" s="4" t="s">
        <v>1113</v>
      </c>
      <c r="H89" s="4" t="s">
        <v>394</v>
      </c>
    </row>
    <row r="90" spans="1:10">
      <c r="A90" s="4" t="s">
        <v>1114</v>
      </c>
    </row>
    <row r="91" spans="1:10">
      <c r="A91" s="3" t="s">
        <v>995</v>
      </c>
    </row>
    <row r="92" spans="1:10">
      <c r="A92" s="4" t="s">
        <v>1090</v>
      </c>
      <c r="F92" s="5" t="n">
        <v>188250</v>
      </c>
      <c r="G92" s="5" t="n">
        <v>199000</v>
      </c>
    </row>
    <row r="93" spans="1:10">
      <c r="A93" s="4" t="s">
        <v>1079</v>
      </c>
      <c r="F93" s="4" t="s">
        <v>1080</v>
      </c>
      <c r="G93" s="4" t="s">
        <v>1080</v>
      </c>
    </row>
    <row r="94" spans="1:10">
      <c r="A94" s="4" t="s">
        <v>1115</v>
      </c>
    </row>
    <row r="95" spans="1:10">
      <c r="A95" s="3" t="s">
        <v>995</v>
      </c>
    </row>
    <row r="96" spans="1:10">
      <c r="A96" s="4" t="s">
        <v>1090</v>
      </c>
      <c r="F96" s="5" t="n">
        <v>122631</v>
      </c>
      <c r="G96" s="5" t="n">
        <v>116690</v>
      </c>
    </row>
    <row r="97" spans="1:10">
      <c r="A97" s="4" t="s">
        <v>1107</v>
      </c>
      <c r="F97" s="4" t="s">
        <v>1082</v>
      </c>
      <c r="G97" s="4" t="s">
        <v>1116</v>
      </c>
    </row>
    <row r="98" spans="1:10">
      <c r="A98" s="4" t="s">
        <v>1095</v>
      </c>
      <c r="F98" s="6" t="n">
        <v>3563</v>
      </c>
      <c r="G98" s="6" t="n">
        <v>2518</v>
      </c>
    </row>
    <row r="99" spans="1:10">
      <c r="A99" s="4" t="s">
        <v>1117</v>
      </c>
    </row>
    <row r="100" spans="1:10">
      <c r="A100" s="3" t="s">
        <v>995</v>
      </c>
    </row>
    <row r="101" spans="1:10">
      <c r="A101" s="4" t="s">
        <v>1090</v>
      </c>
      <c r="E101" s="5" t="n">
        <v>22517</v>
      </c>
    </row>
    <row r="102" spans="1:10">
      <c r="A102" s="4" t="s">
        <v>1118</v>
      </c>
    </row>
    <row r="103" spans="1:10">
      <c r="A103" s="3" t="s">
        <v>995</v>
      </c>
    </row>
    <row r="104" spans="1:10">
      <c r="A104" s="4" t="s">
        <v>1119</v>
      </c>
      <c r="H104" s="5" t="n">
        <v>4</v>
      </c>
    </row>
    <row r="105" spans="1:10">
      <c r="A105" s="4" t="s">
        <v>1120</v>
      </c>
    </row>
    <row r="106" spans="1:10">
      <c r="A106" s="3" t="s">
        <v>995</v>
      </c>
    </row>
    <row r="107" spans="1:10">
      <c r="A107" s="4" t="s">
        <v>1121</v>
      </c>
      <c r="B107" s="4" t="s">
        <v>432</v>
      </c>
    </row>
    <row r="108" spans="1:10">
      <c r="A108" s="4" t="s">
        <v>1122</v>
      </c>
    </row>
    <row r="109" spans="1:10">
      <c r="A109" s="3" t="s">
        <v>995</v>
      </c>
    </row>
    <row r="110" spans="1:10">
      <c r="A110" s="4" t="s">
        <v>1121</v>
      </c>
      <c r="C110" s="4" t="s">
        <v>432</v>
      </c>
      <c r="F110" s="4" t="s">
        <v>432</v>
      </c>
      <c r="G110" s="4" t="s">
        <v>432</v>
      </c>
    </row>
    <row r="111" spans="1:10">
      <c r="A111" s="4" t="s">
        <v>1123</v>
      </c>
    </row>
    <row r="112" spans="1:10">
      <c r="A112" s="3" t="s">
        <v>995</v>
      </c>
    </row>
    <row r="113" spans="1:10">
      <c r="A113" s="4" t="s">
        <v>1124</v>
      </c>
      <c r="B113" s="4" t="s">
        <v>432</v>
      </c>
    </row>
    <row r="114" spans="1:10">
      <c r="A114" s="4" t="s">
        <v>1125</v>
      </c>
    </row>
    <row r="115" spans="1:10">
      <c r="A115" s="3" t="s">
        <v>995</v>
      </c>
    </row>
    <row r="116" spans="1:10">
      <c r="A116" s="4" t="s">
        <v>1124</v>
      </c>
      <c r="C116" s="4" t="s">
        <v>432</v>
      </c>
      <c r="F116" s="4" t="s">
        <v>432</v>
      </c>
      <c r="G116" s="4" t="s">
        <v>4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26</v>
      </c>
      <c r="B1" s="2" t="s">
        <v>1127</v>
      </c>
      <c r="C1" s="2" t="s">
        <v>1128</v>
      </c>
      <c r="D1" s="2" t="s">
        <v>1129</v>
      </c>
      <c r="E1" s="2" t="s">
        <v>1130</v>
      </c>
      <c r="F1" s="2" t="s">
        <v>2</v>
      </c>
      <c r="G1" s="2" t="s">
        <v>35</v>
      </c>
      <c r="H1" s="2" t="s">
        <v>91</v>
      </c>
    </row>
    <row r="2" spans="1:8">
      <c r="A2" s="4" t="s">
        <v>1078</v>
      </c>
    </row>
    <row r="3" spans="1:8">
      <c r="A3" s="3" t="s">
        <v>995</v>
      </c>
    </row>
    <row r="4" spans="1:8">
      <c r="A4" s="4" t="s">
        <v>1079</v>
      </c>
      <c r="F4" s="4" t="s">
        <v>1080</v>
      </c>
    </row>
    <row r="5" spans="1:8">
      <c r="A5" s="4" t="s">
        <v>997</v>
      </c>
    </row>
    <row r="6" spans="1:8">
      <c r="A6" s="3" t="s">
        <v>995</v>
      </c>
    </row>
    <row r="7" spans="1:8">
      <c r="A7" s="4" t="s">
        <v>1131</v>
      </c>
      <c r="F7" s="7" t="n">
        <v>28.43</v>
      </c>
      <c r="G7" s="7" t="n">
        <v>29.05</v>
      </c>
      <c r="H7" s="7" t="n">
        <v>21.57</v>
      </c>
    </row>
    <row r="8" spans="1:8">
      <c r="A8" s="4" t="s">
        <v>1094</v>
      </c>
    </row>
    <row r="9" spans="1:8">
      <c r="A9" s="3" t="s">
        <v>995</v>
      </c>
    </row>
    <row r="10" spans="1:8">
      <c r="A10" s="4" t="s">
        <v>1132</v>
      </c>
      <c r="C10" s="6" t="n">
        <v>2000</v>
      </c>
    </row>
    <row r="11" spans="1:8">
      <c r="A11" s="4" t="s">
        <v>1112</v>
      </c>
    </row>
    <row r="12" spans="1:8">
      <c r="A12" s="3" t="s">
        <v>995</v>
      </c>
    </row>
    <row r="13" spans="1:8">
      <c r="A13" s="4" t="s">
        <v>1079</v>
      </c>
      <c r="C13" s="4" t="s">
        <v>1080</v>
      </c>
    </row>
    <row r="14" spans="1:8">
      <c r="A14" s="3" t="s">
        <v>1133</v>
      </c>
    </row>
    <row r="15" spans="1:8">
      <c r="A15" s="4" t="s">
        <v>1134</v>
      </c>
      <c r="D15" s="4" t="s">
        <v>1135</v>
      </c>
      <c r="E15" s="4" t="s">
        <v>1136</v>
      </c>
    </row>
    <row r="16" spans="1:8">
      <c r="A16" s="4" t="s">
        <v>1137</v>
      </c>
      <c r="D16" s="4" t="s">
        <v>720</v>
      </c>
      <c r="E16" s="4" t="s">
        <v>1138</v>
      </c>
    </row>
    <row r="17" spans="1:8">
      <c r="A17" s="4" t="s">
        <v>1139</v>
      </c>
      <c r="D17" s="4" t="s">
        <v>432</v>
      </c>
      <c r="E17" s="4" t="s">
        <v>1140</v>
      </c>
    </row>
    <row r="18" spans="1:8">
      <c r="A18" s="4" t="s">
        <v>1141</v>
      </c>
      <c r="D18" s="4" t="s">
        <v>1006</v>
      </c>
      <c r="E18" s="4" t="s">
        <v>1142</v>
      </c>
    </row>
    <row r="19" spans="1:8">
      <c r="A19" s="4" t="s">
        <v>1143</v>
      </c>
      <c r="D19" s="4" t="s">
        <v>1144</v>
      </c>
      <c r="E19" s="4" t="s">
        <v>1145</v>
      </c>
    </row>
    <row r="20" spans="1:8">
      <c r="A20" s="4" t="s">
        <v>1146</v>
      </c>
      <c r="D20" s="6" t="n">
        <v>2714</v>
      </c>
      <c r="E20" s="6" t="n">
        <v>1753</v>
      </c>
    </row>
    <row r="21" spans="1:8">
      <c r="A21" s="4" t="s">
        <v>1147</v>
      </c>
      <c r="D21" s="4" t="s">
        <v>1138</v>
      </c>
    </row>
    <row r="22" spans="1:8">
      <c r="A22" s="4" t="s">
        <v>1148</v>
      </c>
      <c r="D22" s="4" t="s">
        <v>1149</v>
      </c>
    </row>
    <row r="23" spans="1:8">
      <c r="A23" s="4" t="s">
        <v>1102</v>
      </c>
    </row>
    <row r="24" spans="1:8">
      <c r="A24" s="3" t="s">
        <v>1133</v>
      </c>
    </row>
    <row r="25" spans="1:8">
      <c r="A25" s="4" t="s">
        <v>1134</v>
      </c>
      <c r="B25" s="4" t="s">
        <v>1136</v>
      </c>
    </row>
    <row r="26" spans="1:8">
      <c r="A26" s="4" t="s">
        <v>1137</v>
      </c>
      <c r="B26" s="4" t="s">
        <v>1150</v>
      </c>
    </row>
    <row r="27" spans="1:8">
      <c r="A27" s="4" t="s">
        <v>1139</v>
      </c>
      <c r="B27" s="4" t="s">
        <v>432</v>
      </c>
    </row>
    <row r="28" spans="1:8">
      <c r="A28" s="4" t="s">
        <v>1141</v>
      </c>
      <c r="B28" s="4" t="s">
        <v>1151</v>
      </c>
    </row>
    <row r="29" spans="1:8">
      <c r="A29" s="4" t="s">
        <v>1143</v>
      </c>
      <c r="B29" s="4" t="s">
        <v>1142</v>
      </c>
    </row>
    <row r="30" spans="1:8">
      <c r="A30" s="4" t="s">
        <v>1146</v>
      </c>
      <c r="B30" s="6" t="n">
        <v>2090</v>
      </c>
    </row>
    <row r="31" spans="1:8">
      <c r="A31" s="4" t="s">
        <v>1147</v>
      </c>
      <c r="B31" s="4" t="s">
        <v>1152</v>
      </c>
    </row>
    <row r="32" spans="1:8">
      <c r="A32" s="4" t="s">
        <v>1148</v>
      </c>
      <c r="B32" s="4" t="s">
        <v>1153</v>
      </c>
    </row>
    <row r="33" spans="1:8">
      <c r="A33" s="4" t="s">
        <v>1154</v>
      </c>
    </row>
    <row r="34" spans="1:8">
      <c r="A34" s="3" t="s">
        <v>995</v>
      </c>
    </row>
    <row r="35" spans="1:8">
      <c r="A35" s="4" t="s">
        <v>1079</v>
      </c>
      <c r="D35" s="4" t="s">
        <v>1080</v>
      </c>
      <c r="E35" s="4" t="s">
        <v>1080</v>
      </c>
    </row>
    <row r="36" spans="1:8">
      <c r="A36" s="4" t="s">
        <v>1155</v>
      </c>
    </row>
    <row r="37" spans="1:8">
      <c r="A37" s="3" t="s">
        <v>995</v>
      </c>
    </row>
    <row r="38" spans="1:8">
      <c r="A38" s="4" t="s">
        <v>1156</v>
      </c>
      <c r="D38" s="4" t="s">
        <v>916</v>
      </c>
      <c r="E38" s="4" t="s">
        <v>916</v>
      </c>
    </row>
    <row r="39" spans="1:8">
      <c r="A39" s="4" t="s">
        <v>1132</v>
      </c>
      <c r="D39" s="6" t="n">
        <v>3563</v>
      </c>
      <c r="E39" s="6" t="n">
        <v>2518</v>
      </c>
    </row>
    <row r="40" spans="1:8">
      <c r="A40" s="4" t="s">
        <v>1157</v>
      </c>
    </row>
    <row r="41" spans="1:8">
      <c r="A41" s="3" t="s">
        <v>995</v>
      </c>
    </row>
    <row r="42" spans="1:8">
      <c r="A42" s="4" t="s">
        <v>1079</v>
      </c>
      <c r="B42" s="4" t="s">
        <v>1080</v>
      </c>
      <c r="F42" s="4" t="s">
        <v>1080</v>
      </c>
    </row>
    <row r="43" spans="1:8">
      <c r="A43" s="4" t="s">
        <v>1158</v>
      </c>
    </row>
    <row r="44" spans="1:8">
      <c r="A44" s="3" t="s">
        <v>995</v>
      </c>
    </row>
    <row r="45" spans="1:8">
      <c r="A45" s="4" t="s">
        <v>1156</v>
      </c>
      <c r="B45" s="4" t="s">
        <v>1159</v>
      </c>
    </row>
    <row r="46" spans="1:8">
      <c r="A46" s="4" t="s">
        <v>1132</v>
      </c>
      <c r="B46" s="6" t="n">
        <v>3853</v>
      </c>
    </row>
    <row r="47" spans="1:8">
      <c r="A47" s="4" t="s">
        <v>1160</v>
      </c>
    </row>
    <row r="48" spans="1:8">
      <c r="A48" s="3" t="s">
        <v>995</v>
      </c>
    </row>
    <row r="49" spans="1:8">
      <c r="A49" s="4" t="s">
        <v>1161</v>
      </c>
      <c r="D49" s="4" t="s">
        <v>1135</v>
      </c>
      <c r="E49" s="4" t="s">
        <v>1138</v>
      </c>
    </row>
    <row r="50" spans="1:8">
      <c r="A50" s="4" t="s">
        <v>1121</v>
      </c>
      <c r="D50" s="4" t="s">
        <v>757</v>
      </c>
      <c r="E50" s="4" t="s">
        <v>757</v>
      </c>
    </row>
    <row r="51" spans="1:8">
      <c r="A51" s="4" t="s">
        <v>1162</v>
      </c>
    </row>
    <row r="52" spans="1:8">
      <c r="A52" s="3" t="s">
        <v>995</v>
      </c>
    </row>
    <row r="53" spans="1:8">
      <c r="A53" s="4" t="s">
        <v>1161</v>
      </c>
      <c r="B53" s="4" t="s">
        <v>1135</v>
      </c>
    </row>
    <row r="54" spans="1:8">
      <c r="A54" s="4" t="s">
        <v>1121</v>
      </c>
      <c r="B54" s="4" t="s">
        <v>757</v>
      </c>
    </row>
    <row r="55" spans="1:8">
      <c r="A55" s="4" t="s">
        <v>1163</v>
      </c>
    </row>
    <row r="56" spans="1:8">
      <c r="A56" s="3" t="s">
        <v>995</v>
      </c>
    </row>
    <row r="57" spans="1:8">
      <c r="A57" s="4" t="s">
        <v>1161</v>
      </c>
      <c r="D57" s="4" t="s">
        <v>1135</v>
      </c>
      <c r="E57" s="4" t="s">
        <v>1138</v>
      </c>
    </row>
    <row r="58" spans="1:8">
      <c r="A58" s="4" t="s">
        <v>1121</v>
      </c>
      <c r="D58" s="4" t="s">
        <v>1116</v>
      </c>
      <c r="E58" s="4" t="s">
        <v>1116</v>
      </c>
    </row>
    <row r="59" spans="1:8">
      <c r="A59" s="4" t="s">
        <v>1164</v>
      </c>
    </row>
    <row r="60" spans="1:8">
      <c r="A60" s="3" t="s">
        <v>995</v>
      </c>
    </row>
    <row r="61" spans="1:8">
      <c r="A61" s="4" t="s">
        <v>1161</v>
      </c>
      <c r="B61" s="4" t="s">
        <v>1135</v>
      </c>
    </row>
    <row r="62" spans="1:8">
      <c r="A62" s="4" t="s">
        <v>1121</v>
      </c>
      <c r="B62" s="4" t="s">
        <v>1116</v>
      </c>
    </row>
    <row r="63" spans="1:8">
      <c r="A63" s="4" t="s">
        <v>1165</v>
      </c>
    </row>
    <row r="64" spans="1:8">
      <c r="A64" s="3" t="s">
        <v>995</v>
      </c>
    </row>
    <row r="65" spans="1:8">
      <c r="A65" s="4" t="s">
        <v>1161</v>
      </c>
      <c r="D65" s="4" t="s">
        <v>1166</v>
      </c>
      <c r="E65" s="4" t="s">
        <v>1167</v>
      </c>
    </row>
    <row r="66" spans="1:8">
      <c r="A66" s="4" t="s">
        <v>1121</v>
      </c>
      <c r="D66" s="4" t="s">
        <v>716</v>
      </c>
      <c r="E66" s="4" t="s">
        <v>716</v>
      </c>
    </row>
    <row r="67" spans="1:8">
      <c r="A67" s="4" t="s">
        <v>1168</v>
      </c>
    </row>
    <row r="68" spans="1:8">
      <c r="A68" s="3" t="s">
        <v>995</v>
      </c>
    </row>
    <row r="69" spans="1:8">
      <c r="A69" s="4" t="s">
        <v>1161</v>
      </c>
      <c r="B69" s="4" t="s">
        <v>1169</v>
      </c>
    </row>
    <row r="70" spans="1:8">
      <c r="A70" s="4" t="s">
        <v>1121</v>
      </c>
      <c r="B70" s="4" t="s">
        <v>716</v>
      </c>
    </row>
    <row r="71" spans="1:8">
      <c r="A71" s="4" t="s">
        <v>1122</v>
      </c>
    </row>
    <row r="72" spans="1:8">
      <c r="A72" s="3" t="s">
        <v>995</v>
      </c>
    </row>
    <row r="73" spans="1:8">
      <c r="A73" s="4" t="s">
        <v>1161</v>
      </c>
      <c r="D73" s="4" t="s">
        <v>1170</v>
      </c>
      <c r="E73" s="4" t="s">
        <v>1140</v>
      </c>
    </row>
    <row r="74" spans="1:8">
      <c r="A74" s="4" t="s">
        <v>1121</v>
      </c>
      <c r="C74" s="4" t="s">
        <v>432</v>
      </c>
      <c r="D74" s="4" t="s">
        <v>432</v>
      </c>
      <c r="E74" s="4" t="s">
        <v>432</v>
      </c>
    </row>
    <row r="75" spans="1:8">
      <c r="A75" s="4" t="s">
        <v>1120</v>
      </c>
    </row>
    <row r="76" spans="1:8">
      <c r="A76" s="3" t="s">
        <v>995</v>
      </c>
    </row>
    <row r="77" spans="1:8">
      <c r="A77" s="4" t="s">
        <v>1161</v>
      </c>
      <c r="B77" s="4" t="s">
        <v>1171</v>
      </c>
    </row>
    <row r="78" spans="1:8">
      <c r="A78" s="4" t="s">
        <v>1121</v>
      </c>
      <c r="B78" s="4" t="s">
        <v>432</v>
      </c>
    </row>
    <row r="79" spans="1:8">
      <c r="A79" s="4" t="s">
        <v>1172</v>
      </c>
    </row>
    <row r="80" spans="1:8">
      <c r="A80" s="3" t="s">
        <v>995</v>
      </c>
    </row>
    <row r="81" spans="1:8">
      <c r="A81" s="4" t="s">
        <v>1173</v>
      </c>
      <c r="D81" s="4" t="s">
        <v>1174</v>
      </c>
      <c r="E81" s="4" t="s">
        <v>1140</v>
      </c>
    </row>
    <row r="82" spans="1:8">
      <c r="A82" s="4" t="s">
        <v>1124</v>
      </c>
      <c r="D82" s="4" t="s">
        <v>757</v>
      </c>
      <c r="E82" s="4" t="s">
        <v>757</v>
      </c>
    </row>
    <row r="83" spans="1:8">
      <c r="A83" s="4" t="s">
        <v>1175</v>
      </c>
    </row>
    <row r="84" spans="1:8">
      <c r="A84" s="3" t="s">
        <v>995</v>
      </c>
    </row>
    <row r="85" spans="1:8">
      <c r="A85" s="4" t="s">
        <v>1173</v>
      </c>
      <c r="B85" s="4" t="s">
        <v>1174</v>
      </c>
    </row>
    <row r="86" spans="1:8">
      <c r="A86" s="4" t="s">
        <v>1124</v>
      </c>
      <c r="B86" s="4" t="s">
        <v>757</v>
      </c>
    </row>
    <row r="87" spans="1:8">
      <c r="A87" s="4" t="s">
        <v>1176</v>
      </c>
    </row>
    <row r="88" spans="1:8">
      <c r="A88" s="3" t="s">
        <v>995</v>
      </c>
    </row>
    <row r="89" spans="1:8">
      <c r="A89" s="4" t="s">
        <v>1173</v>
      </c>
      <c r="D89" s="4" t="s">
        <v>1174</v>
      </c>
      <c r="E89" s="4" t="s">
        <v>1140</v>
      </c>
    </row>
    <row r="90" spans="1:8">
      <c r="A90" s="4" t="s">
        <v>1124</v>
      </c>
      <c r="D90" s="4" t="s">
        <v>1116</v>
      </c>
      <c r="E90" s="4" t="s">
        <v>1116</v>
      </c>
    </row>
    <row r="91" spans="1:8">
      <c r="A91" s="4" t="s">
        <v>1177</v>
      </c>
    </row>
    <row r="92" spans="1:8">
      <c r="A92" s="3" t="s">
        <v>995</v>
      </c>
    </row>
    <row r="93" spans="1:8">
      <c r="A93" s="4" t="s">
        <v>1173</v>
      </c>
      <c r="B93" s="4" t="s">
        <v>1174</v>
      </c>
    </row>
    <row r="94" spans="1:8">
      <c r="A94" s="4" t="s">
        <v>1124</v>
      </c>
      <c r="B94" s="4" t="s">
        <v>1116</v>
      </c>
    </row>
    <row r="95" spans="1:8">
      <c r="A95" s="4" t="s">
        <v>1178</v>
      </c>
    </row>
    <row r="96" spans="1:8">
      <c r="A96" s="3" t="s">
        <v>995</v>
      </c>
    </row>
    <row r="97" spans="1:8">
      <c r="A97" s="4" t="s">
        <v>1173</v>
      </c>
      <c r="D97" s="4" t="s">
        <v>1179</v>
      </c>
      <c r="E97" s="4" t="s">
        <v>1180</v>
      </c>
    </row>
    <row r="98" spans="1:8">
      <c r="A98" s="4" t="s">
        <v>1124</v>
      </c>
      <c r="D98" s="4" t="s">
        <v>716</v>
      </c>
      <c r="E98" s="4" t="s">
        <v>716</v>
      </c>
    </row>
    <row r="99" spans="1:8">
      <c r="A99" s="4" t="s">
        <v>1181</v>
      </c>
    </row>
    <row r="100" spans="1:8">
      <c r="A100" s="3" t="s">
        <v>995</v>
      </c>
    </row>
    <row r="101" spans="1:8">
      <c r="A101" s="4" t="s">
        <v>1173</v>
      </c>
      <c r="B101" s="4" t="s">
        <v>1179</v>
      </c>
    </row>
    <row r="102" spans="1:8">
      <c r="A102" s="4" t="s">
        <v>1124</v>
      </c>
      <c r="B102" s="4" t="s">
        <v>716</v>
      </c>
    </row>
    <row r="103" spans="1:8">
      <c r="A103" s="4" t="s">
        <v>1125</v>
      </c>
    </row>
    <row r="104" spans="1:8">
      <c r="A104" s="3" t="s">
        <v>995</v>
      </c>
    </row>
    <row r="105" spans="1:8">
      <c r="A105" s="4" t="s">
        <v>1173</v>
      </c>
      <c r="D105" s="4" t="s">
        <v>723</v>
      </c>
      <c r="E105" s="4" t="s">
        <v>723</v>
      </c>
    </row>
    <row r="106" spans="1:8">
      <c r="A106" s="4" t="s">
        <v>1124</v>
      </c>
      <c r="C106" s="4" t="s">
        <v>432</v>
      </c>
      <c r="D106" s="4" t="s">
        <v>432</v>
      </c>
      <c r="E106" s="4" t="s">
        <v>432</v>
      </c>
    </row>
    <row r="107" spans="1:8">
      <c r="A107" s="4" t="s">
        <v>1123</v>
      </c>
    </row>
    <row r="108" spans="1:8">
      <c r="A108" s="3" t="s">
        <v>995</v>
      </c>
    </row>
    <row r="109" spans="1:8">
      <c r="A109" s="4" t="s">
        <v>1173</v>
      </c>
      <c r="B109" s="4" t="s">
        <v>723</v>
      </c>
    </row>
    <row r="110" spans="1:8">
      <c r="A110" s="4" t="s">
        <v>1124</v>
      </c>
      <c r="B110" s="4" t="s">
        <v>432</v>
      </c>
    </row>
    <row r="111" spans="1:8">
      <c r="A111" s="4" t="s">
        <v>1182</v>
      </c>
    </row>
    <row r="112" spans="1:8">
      <c r="A112" s="3" t="s">
        <v>995</v>
      </c>
    </row>
    <row r="113" spans="1:8">
      <c r="A113" s="4" t="s">
        <v>1124</v>
      </c>
      <c r="B113" s="4" t="s">
        <v>757</v>
      </c>
    </row>
    <row r="114" spans="1:8">
      <c r="A114" s="4" t="s">
        <v>1183</v>
      </c>
    </row>
    <row r="115" spans="1:8">
      <c r="A115" s="3" t="s">
        <v>995</v>
      </c>
    </row>
    <row r="116" spans="1:8">
      <c r="A116" s="4" t="s">
        <v>1124</v>
      </c>
      <c r="B116" s="4" t="s">
        <v>1116</v>
      </c>
    </row>
    <row r="117" spans="1:8">
      <c r="A117" s="4" t="s">
        <v>1184</v>
      </c>
    </row>
    <row r="118" spans="1:8">
      <c r="A118" s="3" t="s">
        <v>995</v>
      </c>
    </row>
    <row r="119" spans="1:8">
      <c r="A119" s="4" t="s">
        <v>1124</v>
      </c>
      <c r="B119" s="4" t="s">
        <v>716</v>
      </c>
    </row>
    <row r="120" spans="1:8">
      <c r="A120" s="4" t="s">
        <v>1185</v>
      </c>
    </row>
    <row r="121" spans="1:8">
      <c r="A121" s="3" t="s">
        <v>995</v>
      </c>
    </row>
    <row r="122" spans="1:8">
      <c r="A122" s="4" t="s">
        <v>1124</v>
      </c>
      <c r="B122" s="4" t="s">
        <v>432</v>
      </c>
    </row>
    <row r="123" spans="1:8">
      <c r="A123" s="4" t="s">
        <v>1186</v>
      </c>
    </row>
    <row r="124" spans="1:8">
      <c r="A124" s="3" t="s">
        <v>995</v>
      </c>
    </row>
    <row r="125" spans="1:8">
      <c r="A125" s="4" t="s">
        <v>1173</v>
      </c>
      <c r="B125" s="4" t="s">
        <v>1187</v>
      </c>
    </row>
    <row r="126" spans="1:8">
      <c r="A126" s="4" t="s">
        <v>1188</v>
      </c>
    </row>
    <row r="127" spans="1:8">
      <c r="A127" s="3" t="s">
        <v>995</v>
      </c>
    </row>
    <row r="128" spans="1:8">
      <c r="A128" s="4" t="s">
        <v>1173</v>
      </c>
      <c r="B128" s="4" t="s">
        <v>1187</v>
      </c>
    </row>
    <row r="129" spans="1:8">
      <c r="A129" s="4" t="s">
        <v>1189</v>
      </c>
    </row>
    <row r="130" spans="1:8">
      <c r="A130" s="3" t="s">
        <v>995</v>
      </c>
    </row>
    <row r="131" spans="1:8">
      <c r="A131" s="4" t="s">
        <v>1173</v>
      </c>
      <c r="B131" s="4" t="s">
        <v>1190</v>
      </c>
    </row>
    <row r="132" spans="1:8">
      <c r="A132" s="4" t="s">
        <v>1191</v>
      </c>
    </row>
    <row r="133" spans="1:8">
      <c r="A133" s="3" t="s">
        <v>995</v>
      </c>
    </row>
    <row r="134" spans="1:8">
      <c r="A134" s="4" t="s">
        <v>1173</v>
      </c>
      <c r="B134" s="4" t="s">
        <v>1138</v>
      </c>
    </row>
    <row r="135" spans="1:8">
      <c r="A135" s="4" t="s">
        <v>1192</v>
      </c>
    </row>
    <row r="136" spans="1:8">
      <c r="A136" s="3" t="s">
        <v>995</v>
      </c>
    </row>
    <row r="137" spans="1:8">
      <c r="A137" s="4" t="s">
        <v>1131</v>
      </c>
      <c r="D137" s="7" t="n">
        <v>30.58</v>
      </c>
      <c r="E137" s="7" t="n">
        <v>22.71</v>
      </c>
    </row>
    <row r="138" spans="1:8">
      <c r="A138" s="4" t="s">
        <v>1193</v>
      </c>
    </row>
    <row r="139" spans="1:8">
      <c r="A139" s="3" t="s">
        <v>995</v>
      </c>
    </row>
    <row r="140" spans="1:8">
      <c r="A140" s="4" t="s">
        <v>1131</v>
      </c>
      <c r="B140" s="7" t="n">
        <v>31.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5</v>
      </c>
      <c r="D2" s="2" t="s">
        <v>91</v>
      </c>
    </row>
    <row r="3" spans="1:4">
      <c r="A3" s="4" t="s">
        <v>997</v>
      </c>
    </row>
    <row r="4" spans="1:4">
      <c r="A4" s="3" t="s">
        <v>1195</v>
      </c>
    </row>
    <row r="5" spans="1:4">
      <c r="A5" s="4" t="s">
        <v>1196</v>
      </c>
      <c r="B5" s="5" t="n">
        <v>293485</v>
      </c>
      <c r="C5" s="5" t="n">
        <v>241691</v>
      </c>
      <c r="D5" s="5" t="n">
        <v>166669</v>
      </c>
    </row>
    <row r="6" spans="1:4">
      <c r="A6" s="4" t="s">
        <v>1090</v>
      </c>
      <c r="B6" s="5" t="n">
        <v>190318</v>
      </c>
      <c r="C6" s="5" t="n">
        <v>122631</v>
      </c>
      <c r="D6" s="5" t="n">
        <v>116690</v>
      </c>
    </row>
    <row r="7" spans="1:4">
      <c r="A7" s="4" t="s">
        <v>1197</v>
      </c>
      <c r="B7" s="5" t="n">
        <v>-156755</v>
      </c>
      <c r="C7" s="5" t="n">
        <v>-70837</v>
      </c>
      <c r="D7" s="5" t="n">
        <v>-41668</v>
      </c>
    </row>
    <row r="8" spans="1:4">
      <c r="A8" s="4" t="s">
        <v>1196</v>
      </c>
      <c r="B8" s="5" t="n">
        <v>327048</v>
      </c>
      <c r="C8" s="5" t="n">
        <v>293485</v>
      </c>
      <c r="D8" s="5" t="n">
        <v>241691</v>
      </c>
    </row>
    <row r="9" spans="1:4">
      <c r="A9" s="3" t="s">
        <v>1198</v>
      </c>
    </row>
    <row r="10" spans="1:4">
      <c r="A10" s="4" t="s">
        <v>1199</v>
      </c>
      <c r="B10" s="7" t="n">
        <v>23.1</v>
      </c>
      <c r="C10" s="7" t="n">
        <v>18.43</v>
      </c>
      <c r="D10" s="7" t="n">
        <v>15.11</v>
      </c>
    </row>
    <row r="11" spans="1:4">
      <c r="A11" s="4" t="s">
        <v>1200</v>
      </c>
      <c r="B11" s="10" t="n">
        <v>28.43</v>
      </c>
      <c r="C11" s="10" t="n">
        <v>29.05</v>
      </c>
      <c r="D11" s="10" t="n">
        <v>21.57</v>
      </c>
    </row>
    <row r="12" spans="1:4">
      <c r="A12" s="4" t="s">
        <v>1201</v>
      </c>
      <c r="B12" s="10" t="n">
        <v>23.29</v>
      </c>
      <c r="C12" s="10" t="n">
        <v>17.48</v>
      </c>
      <c r="D12" s="10" t="n">
        <v>13.91</v>
      </c>
    </row>
    <row r="13" spans="1:4">
      <c r="A13" s="4" t="s">
        <v>1199</v>
      </c>
      <c r="B13" s="7" t="n">
        <v>26.12</v>
      </c>
      <c r="C13" s="7" t="n">
        <v>23.1</v>
      </c>
      <c r="D13" s="7" t="n">
        <v>18.43</v>
      </c>
    </row>
    <row r="14" spans="1:4">
      <c r="A14" s="4" t="s">
        <v>1096</v>
      </c>
    </row>
    <row r="15" spans="1:4">
      <c r="A15" s="3" t="s">
        <v>1195</v>
      </c>
    </row>
    <row r="16" spans="1:4">
      <c r="A16" s="4" t="s">
        <v>1196</v>
      </c>
      <c r="B16" s="5" t="n">
        <v>190695</v>
      </c>
      <c r="C16" s="5" t="n">
        <v>287827</v>
      </c>
      <c r="D16" s="5" t="n">
        <v>333441</v>
      </c>
    </row>
    <row r="17" spans="1:4">
      <c r="A17" s="4" t="s">
        <v>1090</v>
      </c>
      <c r="B17" s="5" t="n">
        <v>104560</v>
      </c>
      <c r="C17" s="5" t="n">
        <v>104727</v>
      </c>
      <c r="D17" s="5" t="n">
        <v>103704</v>
      </c>
    </row>
    <row r="18" spans="1:4">
      <c r="A18" s="4" t="s">
        <v>1202</v>
      </c>
      <c r="B18" s="5" t="n">
        <v>-13031</v>
      </c>
      <c r="C18" s="5" t="n">
        <v>-35959</v>
      </c>
      <c r="D18" s="5" t="n">
        <v>-23968</v>
      </c>
    </row>
    <row r="19" spans="1:4">
      <c r="A19" s="4" t="s">
        <v>1197</v>
      </c>
      <c r="B19" s="5" t="n">
        <v>-81826</v>
      </c>
      <c r="C19" s="5" t="n">
        <v>-165900</v>
      </c>
      <c r="D19" s="5" t="n">
        <v>-125350</v>
      </c>
    </row>
    <row r="20" spans="1:4">
      <c r="A20" s="4" t="s">
        <v>1196</v>
      </c>
      <c r="B20" s="5" t="n">
        <v>200398</v>
      </c>
      <c r="C20" s="5" t="n">
        <v>190695</v>
      </c>
      <c r="D20" s="5" t="n">
        <v>287827</v>
      </c>
    </row>
    <row r="21" spans="1:4">
      <c r="A21" s="3" t="s">
        <v>1198</v>
      </c>
    </row>
    <row r="22" spans="1:4">
      <c r="A22" s="4" t="s">
        <v>1199</v>
      </c>
      <c r="B22" s="7" t="n">
        <v>20.13</v>
      </c>
      <c r="C22" s="7" t="n">
        <v>15.92</v>
      </c>
      <c r="D22" s="7" t="n">
        <v>14.3</v>
      </c>
    </row>
    <row r="23" spans="1:4">
      <c r="A23" s="4" t="s">
        <v>1200</v>
      </c>
      <c r="B23" s="10" t="n">
        <v>27.72</v>
      </c>
      <c r="C23" s="10" t="n">
        <v>23.78</v>
      </c>
      <c r="D23" s="10" t="n">
        <v>18.03</v>
      </c>
    </row>
    <row r="24" spans="1:4">
      <c r="A24" s="4" t="s">
        <v>1203</v>
      </c>
      <c r="B24" s="10" t="n">
        <v>23.51</v>
      </c>
      <c r="C24" s="10" t="n">
        <v>18.74</v>
      </c>
      <c r="D24" s="10" t="n">
        <v>15.37</v>
      </c>
    </row>
    <row r="25" spans="1:4">
      <c r="A25" s="4" t="s">
        <v>1201</v>
      </c>
      <c r="B25" s="10" t="n">
        <v>19.4</v>
      </c>
      <c r="C25" s="10" t="n">
        <v>15.43</v>
      </c>
      <c r="D25" s="10" t="n">
        <v>14.63</v>
      </c>
    </row>
    <row r="26" spans="1:4">
      <c r="A26" s="4" t="s">
        <v>1199</v>
      </c>
      <c r="B26" s="7" t="n">
        <v>24.17</v>
      </c>
      <c r="C26" s="7" t="n">
        <v>20.13</v>
      </c>
      <c r="D26" s="7" t="n">
        <v>15.92</v>
      </c>
    </row>
    <row r="27" spans="1:4">
      <c r="A27" s="4" t="s">
        <v>1204</v>
      </c>
      <c r="B27" s="11" t="n">
        <v>2.4</v>
      </c>
      <c r="C27" s="11" t="n">
        <v>4.5</v>
      </c>
      <c r="D27" s="11" t="n">
        <v>2.6</v>
      </c>
    </row>
    <row r="28" spans="1:4">
      <c r="A28" s="4" t="s">
        <v>1205</v>
      </c>
      <c r="B28" s="5" t="n">
        <v>21324</v>
      </c>
      <c r="C28" s="5" t="n">
        <v>57444</v>
      </c>
      <c r="D28" s="5" t="n">
        <v>363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5</v>
      </c>
      <c r="D2" s="2" t="s">
        <v>91</v>
      </c>
    </row>
    <row r="3" spans="1:4">
      <c r="A3" s="3" t="s">
        <v>1207</v>
      </c>
    </row>
    <row r="4" spans="1:4">
      <c r="A4" s="4" t="s">
        <v>1208</v>
      </c>
      <c r="B4" s="6" t="n">
        <v>10147</v>
      </c>
      <c r="C4" s="6" t="n">
        <v>5398</v>
      </c>
      <c r="D4" s="6" t="n">
        <v>3835</v>
      </c>
    </row>
    <row r="5" spans="1:4">
      <c r="A5" s="4" t="s">
        <v>1209</v>
      </c>
      <c r="B5" s="5" t="n">
        <v>255</v>
      </c>
      <c r="C5" s="5" t="n">
        <v>162</v>
      </c>
      <c r="D5" s="5" t="n">
        <v>147</v>
      </c>
    </row>
    <row r="6" spans="1:4">
      <c r="A6" s="4" t="s">
        <v>1210</v>
      </c>
      <c r="B6" s="6" t="n">
        <v>10402</v>
      </c>
      <c r="C6" s="6" t="n">
        <v>5560</v>
      </c>
      <c r="D6" s="6" t="n">
        <v>39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1212</v>
      </c>
      <c r="J1" s="2" t="s">
        <v>1</v>
      </c>
    </row>
    <row r="2" spans="1:12">
      <c r="B2" s="2" t="s">
        <v>2</v>
      </c>
      <c r="C2" s="2" t="s">
        <v>1213</v>
      </c>
      <c r="D2" s="2" t="s">
        <v>4</v>
      </c>
      <c r="E2" s="2" t="s">
        <v>1214</v>
      </c>
      <c r="F2" s="2" t="s">
        <v>35</v>
      </c>
      <c r="G2" s="2" t="s">
        <v>1215</v>
      </c>
      <c r="H2" s="2" t="s">
        <v>1216</v>
      </c>
      <c r="I2" s="2" t="s">
        <v>1217</v>
      </c>
      <c r="J2" s="2" t="s">
        <v>2</v>
      </c>
      <c r="K2" s="2" t="s">
        <v>35</v>
      </c>
      <c r="L2" s="2" t="s">
        <v>91</v>
      </c>
    </row>
    <row r="3" spans="1:12">
      <c r="A3" s="3" t="s">
        <v>1218</v>
      </c>
    </row>
    <row r="4" spans="1:12">
      <c r="A4" s="4" t="s">
        <v>124</v>
      </c>
      <c r="B4" s="6" t="n">
        <v>15207</v>
      </c>
      <c r="C4" s="6" t="n">
        <v>8965</v>
      </c>
      <c r="D4" s="6" t="n">
        <v>7819</v>
      </c>
      <c r="E4" s="6" t="n">
        <v>15084</v>
      </c>
      <c r="F4" s="6" t="n">
        <v>14115</v>
      </c>
      <c r="G4" s="6" t="n">
        <v>2009</v>
      </c>
      <c r="H4" s="6" t="n">
        <v>19855</v>
      </c>
      <c r="I4" s="6" t="n">
        <v>5721</v>
      </c>
      <c r="J4" s="6" t="n">
        <v>47075</v>
      </c>
      <c r="K4" s="6" t="n">
        <v>41700</v>
      </c>
      <c r="L4" s="6" t="n">
        <v>25876</v>
      </c>
    </row>
    <row r="5" spans="1:12">
      <c r="A5" s="4" t="s">
        <v>1219</v>
      </c>
      <c r="J5" s="5" t="n">
        <v>-9694</v>
      </c>
      <c r="K5" s="5" t="n">
        <v>-5875</v>
      </c>
      <c r="L5" s="5" t="n">
        <v>-1983</v>
      </c>
    </row>
    <row r="6" spans="1:12">
      <c r="A6" s="4" t="s">
        <v>1220</v>
      </c>
      <c r="J6" s="5" t="n">
        <v>-865</v>
      </c>
      <c r="K6" s="5" t="n">
        <v>-988</v>
      </c>
      <c r="L6" s="5" t="n">
        <v>-750</v>
      </c>
    </row>
    <row r="7" spans="1:12">
      <c r="A7" s="4" t="s">
        <v>1221</v>
      </c>
      <c r="J7" s="5" t="n">
        <v>-378</v>
      </c>
      <c r="K7" s="5" t="n">
        <v>-410</v>
      </c>
      <c r="L7" s="5" t="n">
        <v>-302</v>
      </c>
    </row>
    <row r="8" spans="1:12">
      <c r="A8" s="4" t="s">
        <v>117</v>
      </c>
      <c r="B8" s="6" t="n">
        <v>12413</v>
      </c>
      <c r="C8" s="6" t="n">
        <v>6307</v>
      </c>
      <c r="D8" s="6" t="n">
        <v>5172</v>
      </c>
      <c r="E8" s="6" t="n">
        <v>12246</v>
      </c>
      <c r="F8" s="6" t="n">
        <v>11819</v>
      </c>
      <c r="G8" s="6" t="n">
        <v>586</v>
      </c>
      <c r="H8" s="6" t="n">
        <v>17846</v>
      </c>
      <c r="I8" s="6" t="n">
        <v>4176</v>
      </c>
      <c r="J8" s="6" t="n">
        <v>36138</v>
      </c>
      <c r="K8" s="6" t="n">
        <v>34427</v>
      </c>
      <c r="L8" s="6" t="n">
        <v>22841</v>
      </c>
    </row>
    <row r="9" spans="1:12">
      <c r="A9" s="3" t="s">
        <v>1222</v>
      </c>
    </row>
    <row r="10" spans="1:12">
      <c r="A10" s="4" t="s">
        <v>1223</v>
      </c>
      <c r="J10" s="5" t="n">
        <v>86824235</v>
      </c>
      <c r="K10" s="5" t="n">
        <v>71198862</v>
      </c>
      <c r="L10" s="5" t="n">
        <v>62723021</v>
      </c>
    </row>
    <row r="11" spans="1:12">
      <c r="A11" s="4" t="s">
        <v>1224</v>
      </c>
      <c r="J11" s="5" t="n">
        <v>511514</v>
      </c>
      <c r="K11" s="5" t="n">
        <v>399792</v>
      </c>
      <c r="L11" s="5" t="n">
        <v>242533</v>
      </c>
    </row>
    <row r="12" spans="1:12">
      <c r="A12" s="4" t="s">
        <v>121</v>
      </c>
      <c r="J12" s="5" t="n">
        <v>87335749</v>
      </c>
      <c r="K12" s="5" t="n">
        <v>71598654</v>
      </c>
      <c r="L12" s="5" t="n">
        <v>62965554</v>
      </c>
    </row>
    <row r="13" spans="1:12">
      <c r="A13" s="3" t="s">
        <v>1225</v>
      </c>
    </row>
    <row r="14" spans="1:12">
      <c r="A14" s="4" t="s">
        <v>1226</v>
      </c>
      <c r="B14" s="7" t="n">
        <v>0.13</v>
      </c>
      <c r="C14" s="7" t="n">
        <v>0.07000000000000001</v>
      </c>
      <c r="D14" s="7" t="n">
        <v>0.06</v>
      </c>
      <c r="E14" s="7" t="n">
        <v>0.16</v>
      </c>
      <c r="F14" s="7" t="n">
        <v>0.15</v>
      </c>
      <c r="G14" s="7" t="n">
        <v>0.01</v>
      </c>
      <c r="H14" s="7" t="n">
        <v>0.26</v>
      </c>
      <c r="I14" s="7" t="n">
        <v>0.06</v>
      </c>
      <c r="J14" s="7" t="n">
        <v>0.42</v>
      </c>
      <c r="K14" s="7" t="n">
        <v>0.48</v>
      </c>
      <c r="L14" s="7" t="n">
        <v>0.36</v>
      </c>
    </row>
    <row r="15" spans="1:12">
      <c r="A15" s="4" t="s">
        <v>1227</v>
      </c>
      <c r="B15" s="7" t="n">
        <v>0.13</v>
      </c>
      <c r="C15" s="7" t="n">
        <v>0.07000000000000001</v>
      </c>
      <c r="D15" s="7" t="n">
        <v>0.06</v>
      </c>
      <c r="E15" s="7" t="n">
        <v>0.15</v>
      </c>
      <c r="F15" s="7" t="n">
        <v>0.15</v>
      </c>
      <c r="G15" s="7" t="n">
        <v>0.01</v>
      </c>
      <c r="H15" s="7" t="n">
        <v>0.26</v>
      </c>
      <c r="I15" s="7" t="n">
        <v>0.06</v>
      </c>
      <c r="J15" s="7" t="n">
        <v>0.41</v>
      </c>
      <c r="K15" s="7" t="n">
        <v>0.48</v>
      </c>
      <c r="L15" s="7" t="n">
        <v>0.36</v>
      </c>
    </row>
    <row r="16" spans="1:12">
      <c r="A16" s="4" t="s">
        <v>1078</v>
      </c>
    </row>
    <row r="17" spans="1:12">
      <c r="A17" s="3" t="s">
        <v>1225</v>
      </c>
    </row>
    <row r="18" spans="1:12">
      <c r="A18" s="4" t="s">
        <v>1079</v>
      </c>
      <c r="J18" s="4" t="s">
        <v>108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1212</v>
      </c>
      <c r="J1" s="2" t="s">
        <v>1</v>
      </c>
    </row>
    <row r="2" spans="1:12">
      <c r="B2" s="2" t="s">
        <v>2</v>
      </c>
      <c r="C2" s="2" t="s">
        <v>1213</v>
      </c>
      <c r="D2" s="2" t="s">
        <v>4</v>
      </c>
      <c r="E2" s="2" t="s">
        <v>1214</v>
      </c>
      <c r="F2" s="2" t="s">
        <v>35</v>
      </c>
      <c r="G2" s="2" t="s">
        <v>1215</v>
      </c>
      <c r="H2" s="2" t="s">
        <v>1216</v>
      </c>
      <c r="I2" s="2" t="s">
        <v>1217</v>
      </c>
      <c r="J2" s="2" t="s">
        <v>2</v>
      </c>
      <c r="K2" s="2" t="s">
        <v>35</v>
      </c>
      <c r="L2" s="2" t="s">
        <v>91</v>
      </c>
    </row>
    <row r="3" spans="1:12">
      <c r="A3" s="3" t="s">
        <v>261</v>
      </c>
    </row>
    <row r="4" spans="1:12">
      <c r="A4" s="4" t="s">
        <v>1229</v>
      </c>
      <c r="B4" s="6" t="n">
        <v>57008</v>
      </c>
      <c r="C4" s="6" t="n">
        <v>55194</v>
      </c>
      <c r="D4" s="6" t="n">
        <v>51756</v>
      </c>
      <c r="E4" s="6" t="n">
        <v>48536</v>
      </c>
      <c r="F4" s="6" t="n">
        <v>45880</v>
      </c>
      <c r="G4" s="6" t="n">
        <v>43339</v>
      </c>
      <c r="H4" s="6" t="n">
        <v>36782</v>
      </c>
      <c r="I4" s="6" t="n">
        <v>35354</v>
      </c>
      <c r="J4" s="6" t="n">
        <v>212494</v>
      </c>
      <c r="K4" s="6" t="n">
        <v>161355</v>
      </c>
      <c r="L4" s="6" t="n">
        <v>126192</v>
      </c>
    </row>
    <row r="5" spans="1:12">
      <c r="A5" s="4" t="s">
        <v>124</v>
      </c>
      <c r="B5" s="5" t="n">
        <v>15207</v>
      </c>
      <c r="C5" s="5" t="n">
        <v>8965</v>
      </c>
      <c r="D5" s="5" t="n">
        <v>7819</v>
      </c>
      <c r="E5" s="5" t="n">
        <v>15084</v>
      </c>
      <c r="F5" s="5" t="n">
        <v>14115</v>
      </c>
      <c r="G5" s="5" t="n">
        <v>2009</v>
      </c>
      <c r="H5" s="5" t="n">
        <v>19855</v>
      </c>
      <c r="I5" s="5" t="n">
        <v>5721</v>
      </c>
      <c r="J5" s="5" t="n">
        <v>47075</v>
      </c>
      <c r="K5" s="5" t="n">
        <v>41700</v>
      </c>
      <c r="L5" s="5" t="n">
        <v>25876</v>
      </c>
    </row>
    <row r="6" spans="1:12">
      <c r="A6" s="4" t="s">
        <v>1225</v>
      </c>
      <c r="B6" s="6" t="n">
        <v>12413</v>
      </c>
      <c r="C6" s="6" t="n">
        <v>6307</v>
      </c>
      <c r="D6" s="6" t="n">
        <v>5172</v>
      </c>
      <c r="E6" s="6" t="n">
        <v>12246</v>
      </c>
      <c r="F6" s="6" t="n">
        <v>11819</v>
      </c>
      <c r="G6" s="6" t="n">
        <v>586</v>
      </c>
      <c r="H6" s="6" t="n">
        <v>17846</v>
      </c>
      <c r="I6" s="6" t="n">
        <v>4176</v>
      </c>
      <c r="J6" s="6" t="n">
        <v>36138</v>
      </c>
      <c r="K6" s="6" t="n">
        <v>34427</v>
      </c>
      <c r="L6" s="6" t="n">
        <v>22841</v>
      </c>
    </row>
    <row r="7" spans="1:12">
      <c r="A7" s="4" t="s">
        <v>118</v>
      </c>
      <c r="B7" s="7" t="n">
        <v>0.13</v>
      </c>
      <c r="C7" s="7" t="n">
        <v>0.07000000000000001</v>
      </c>
      <c r="D7" s="7" t="n">
        <v>0.06</v>
      </c>
      <c r="E7" s="7" t="n">
        <v>0.16</v>
      </c>
      <c r="F7" s="7" t="n">
        <v>0.15</v>
      </c>
      <c r="G7" s="7" t="n">
        <v>0.01</v>
      </c>
      <c r="H7" s="7" t="n">
        <v>0.26</v>
      </c>
      <c r="I7" s="7" t="n">
        <v>0.06</v>
      </c>
      <c r="J7" s="7" t="n">
        <v>0.42</v>
      </c>
      <c r="K7" s="7" t="n">
        <v>0.48</v>
      </c>
      <c r="L7" s="7" t="n">
        <v>0.36</v>
      </c>
    </row>
    <row r="8" spans="1:12">
      <c r="A8" s="4" t="s">
        <v>119</v>
      </c>
      <c r="B8" s="7" t="n">
        <v>0.13</v>
      </c>
      <c r="C8" s="7" t="n">
        <v>0.07000000000000001</v>
      </c>
      <c r="D8" s="7" t="n">
        <v>0.06</v>
      </c>
      <c r="E8" s="7" t="n">
        <v>0.15</v>
      </c>
      <c r="F8" s="7" t="n">
        <v>0.15</v>
      </c>
      <c r="G8" s="7" t="n">
        <v>0.01</v>
      </c>
      <c r="H8" s="7" t="n">
        <v>0.26</v>
      </c>
      <c r="I8" s="7" t="n">
        <v>0.06</v>
      </c>
      <c r="J8" s="7" t="n">
        <v>0.41</v>
      </c>
      <c r="K8" s="7" t="n">
        <v>0.48</v>
      </c>
      <c r="L8" s="7" t="n">
        <v>0.3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32"/>
    <col customWidth="1" max="5" min="5" width="32"/>
    <col customWidth="1" max="6" min="6" width="14"/>
    <col customWidth="1" max="7" min="7" width="14"/>
    <col customWidth="1" max="8" min="8" width="32"/>
    <col customWidth="1" max="9" min="9" width="32"/>
  </cols>
  <sheetData>
    <row r="1" spans="1:9">
      <c r="A1" s="1" t="s">
        <v>1230</v>
      </c>
      <c r="B1" s="2" t="s">
        <v>1231</v>
      </c>
      <c r="C1" s="2" t="s">
        <v>1232</v>
      </c>
      <c r="D1" s="2" t="s">
        <v>1233</v>
      </c>
      <c r="E1" s="2" t="s">
        <v>1234</v>
      </c>
      <c r="F1" s="2" t="s">
        <v>988</v>
      </c>
      <c r="G1" s="2" t="s">
        <v>991</v>
      </c>
      <c r="H1" s="2" t="s">
        <v>422</v>
      </c>
      <c r="I1" s="2" t="s">
        <v>451</v>
      </c>
    </row>
    <row r="2" spans="1:9">
      <c r="A2" s="3" t="s">
        <v>1235</v>
      </c>
    </row>
    <row r="3" spans="1:9">
      <c r="A3" s="4" t="s">
        <v>1236</v>
      </c>
      <c r="H3" s="6" t="n">
        <v>492850</v>
      </c>
      <c r="I3" s="6" t="n">
        <v>666727</v>
      </c>
    </row>
    <row r="4" spans="1:9">
      <c r="A4" s="4" t="s">
        <v>426</v>
      </c>
      <c r="H4" s="5" t="n">
        <v>35</v>
      </c>
      <c r="I4" s="5" t="n">
        <v>48</v>
      </c>
    </row>
    <row r="5" spans="1:9">
      <c r="A5" s="4" t="s">
        <v>1237</v>
      </c>
      <c r="H5" s="5" t="n">
        <v>3062487</v>
      </c>
      <c r="I5" s="5" t="n">
        <v>4226927</v>
      </c>
    </row>
    <row r="6" spans="1:9">
      <c r="A6" s="4" t="s">
        <v>1238</v>
      </c>
    </row>
    <row r="7" spans="1:9">
      <c r="A7" s="3" t="s">
        <v>1235</v>
      </c>
    </row>
    <row r="8" spans="1:9">
      <c r="A8" s="4" t="s">
        <v>1236</v>
      </c>
      <c r="E8" s="6" t="n">
        <v>19800</v>
      </c>
    </row>
    <row r="9" spans="1:9">
      <c r="A9" s="4" t="s">
        <v>426</v>
      </c>
      <c r="E9" s="5" t="n">
        <v>1</v>
      </c>
    </row>
    <row r="10" spans="1:9">
      <c r="A10" s="4" t="s">
        <v>1237</v>
      </c>
      <c r="E10" s="5" t="n">
        <v>120800</v>
      </c>
    </row>
    <row r="11" spans="1:9">
      <c r="A11" s="4" t="s">
        <v>1239</v>
      </c>
    </row>
    <row r="12" spans="1:9">
      <c r="A12" s="3" t="s">
        <v>1235</v>
      </c>
    </row>
    <row r="13" spans="1:9">
      <c r="A13" s="4" t="s">
        <v>1236</v>
      </c>
      <c r="D13" s="6" t="n">
        <v>7800</v>
      </c>
    </row>
    <row r="14" spans="1:9">
      <c r="A14" s="4" t="s">
        <v>426</v>
      </c>
      <c r="D14" s="5" t="n">
        <v>1</v>
      </c>
    </row>
    <row r="15" spans="1:9">
      <c r="A15" s="4" t="s">
        <v>1237</v>
      </c>
      <c r="D15" s="5" t="n">
        <v>46778</v>
      </c>
    </row>
    <row r="16" spans="1:9">
      <c r="A16" s="4" t="s">
        <v>1240</v>
      </c>
    </row>
    <row r="17" spans="1:9">
      <c r="A17" s="3" t="s">
        <v>1235</v>
      </c>
    </row>
    <row r="18" spans="1:9">
      <c r="A18" s="4" t="s">
        <v>1236</v>
      </c>
      <c r="C18" s="6" t="n">
        <v>106300</v>
      </c>
    </row>
    <row r="19" spans="1:9">
      <c r="A19" s="4" t="s">
        <v>426</v>
      </c>
      <c r="C19" s="5" t="n">
        <v>9</v>
      </c>
    </row>
    <row r="20" spans="1:9">
      <c r="A20" s="4" t="s">
        <v>1237</v>
      </c>
      <c r="C20" s="5" t="n">
        <v>531378</v>
      </c>
    </row>
    <row r="21" spans="1:9">
      <c r="A21" s="4" t="s">
        <v>1241</v>
      </c>
    </row>
    <row r="22" spans="1:9">
      <c r="A22" s="3" t="s">
        <v>1235</v>
      </c>
    </row>
    <row r="23" spans="1:9">
      <c r="A23" s="4" t="s">
        <v>1242</v>
      </c>
      <c r="B23" s="14" t="n">
        <v>0.185</v>
      </c>
    </row>
    <row r="24" spans="1:9">
      <c r="A24" s="4" t="s">
        <v>79</v>
      </c>
    </row>
    <row r="25" spans="1:9">
      <c r="A25" s="3" t="s">
        <v>1235</v>
      </c>
    </row>
    <row r="26" spans="1:9">
      <c r="A26" s="4" t="s">
        <v>86</v>
      </c>
      <c r="F26" s="4" t="s">
        <v>87</v>
      </c>
      <c r="H26" s="4" t="s">
        <v>87</v>
      </c>
      <c r="I26" s="4" t="s">
        <v>87</v>
      </c>
    </row>
    <row r="27" spans="1:9">
      <c r="A27" s="4" t="s">
        <v>1243</v>
      </c>
    </row>
    <row r="28" spans="1:9">
      <c r="A28" s="3" t="s">
        <v>1235</v>
      </c>
    </row>
    <row r="29" spans="1:9">
      <c r="A29" s="4" t="s">
        <v>1244</v>
      </c>
      <c r="B29" s="15" t="n">
        <v>0.367188</v>
      </c>
    </row>
    <row r="30" spans="1:9">
      <c r="A30" s="4" t="s">
        <v>1245</v>
      </c>
    </row>
    <row r="31" spans="1:9">
      <c r="A31" s="3" t="s">
        <v>1235</v>
      </c>
    </row>
    <row r="32" spans="1:9">
      <c r="A32" s="4" t="s">
        <v>1246</v>
      </c>
      <c r="B32" s="16" t="n">
        <v>0.185</v>
      </c>
    </row>
    <row r="33" spans="1:9">
      <c r="A33" s="4" t="s">
        <v>77</v>
      </c>
    </row>
    <row r="34" spans="1:9">
      <c r="A34" s="3" t="s">
        <v>1235</v>
      </c>
    </row>
    <row r="35" spans="1:9">
      <c r="A35" s="4" t="s">
        <v>86</v>
      </c>
      <c r="G35" s="4" t="s">
        <v>87</v>
      </c>
      <c r="H35" s="4" t="s">
        <v>87</v>
      </c>
      <c r="I35" s="4" t="s">
        <v>87</v>
      </c>
    </row>
    <row r="36" spans="1:9">
      <c r="A36" s="4" t="s">
        <v>1247</v>
      </c>
    </row>
    <row r="37" spans="1:9">
      <c r="A37" s="3" t="s">
        <v>1235</v>
      </c>
    </row>
    <row r="38" spans="1:9">
      <c r="A38" s="4" t="s">
        <v>1244</v>
      </c>
      <c r="B38" s="13" t="n">
        <v>0.3671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248</v>
      </c>
      <c r="B1" s="2" t="s">
        <v>1</v>
      </c>
    </row>
    <row r="2" spans="1:5">
      <c r="B2" s="2" t="s">
        <v>2</v>
      </c>
      <c r="C2" s="2" t="s">
        <v>35</v>
      </c>
      <c r="D2" s="2" t="s">
        <v>91</v>
      </c>
      <c r="E2" s="2" t="s">
        <v>994</v>
      </c>
    </row>
    <row r="3" spans="1:5">
      <c r="A3" s="3" t="s">
        <v>1249</v>
      </c>
    </row>
    <row r="4" spans="1:5">
      <c r="A4" s="4" t="s">
        <v>1250</v>
      </c>
      <c r="B4" s="6" t="n">
        <v>2488</v>
      </c>
    </row>
    <row r="5" spans="1:5">
      <c r="A5" s="4" t="s">
        <v>1251</v>
      </c>
      <c r="B5" s="5" t="n">
        <v>1303546</v>
      </c>
    </row>
    <row r="6" spans="1:5">
      <c r="A6" s="4" t="s">
        <v>1252</v>
      </c>
      <c r="B6" s="5" t="n">
        <v>1206732</v>
      </c>
    </row>
    <row r="7" spans="1:5">
      <c r="A7" s="4" t="s">
        <v>1253</v>
      </c>
      <c r="B7" s="5" t="n">
        <v>216376</v>
      </c>
    </row>
    <row r="8" spans="1:5">
      <c r="A8" s="4" t="s">
        <v>1254</v>
      </c>
      <c r="B8" s="5" t="n">
        <v>1298957</v>
      </c>
    </row>
    <row r="9" spans="1:5">
      <c r="A9" s="4" t="s">
        <v>1255</v>
      </c>
      <c r="B9" s="5" t="n">
        <v>1417126</v>
      </c>
    </row>
    <row r="10" spans="1:5">
      <c r="A10" s="4" t="s">
        <v>1256</v>
      </c>
      <c r="B10" s="5" t="n">
        <v>2716083</v>
      </c>
    </row>
    <row r="11" spans="1:5">
      <c r="A11" s="4" t="s">
        <v>1257</v>
      </c>
      <c r="B11" s="6" t="n">
        <v>-228742</v>
      </c>
      <c r="C11" s="6" t="n">
        <v>-173541</v>
      </c>
      <c r="D11" s="6" t="n">
        <v>-135140</v>
      </c>
      <c r="E11" s="6" t="n">
        <v>-103623</v>
      </c>
    </row>
    <row r="12" spans="1:5">
      <c r="A12" s="4" t="s">
        <v>1258</v>
      </c>
    </row>
    <row r="13" spans="1:5">
      <c r="A13" s="3" t="s">
        <v>1249</v>
      </c>
    </row>
    <row r="14" spans="1:5">
      <c r="A14" s="4" t="s">
        <v>1259</v>
      </c>
      <c r="B14" s="4" t="s">
        <v>1260</v>
      </c>
    </row>
    <row r="15" spans="1:5">
      <c r="A15" s="4" t="s">
        <v>1251</v>
      </c>
      <c r="B15" s="6" t="n">
        <v>3875</v>
      </c>
    </row>
    <row r="16" spans="1:5">
      <c r="A16" s="4" t="s">
        <v>1252</v>
      </c>
      <c r="B16" s="5" t="n">
        <v>2407</v>
      </c>
    </row>
    <row r="17" spans="1:5">
      <c r="A17" s="4" t="s">
        <v>1253</v>
      </c>
      <c r="B17" s="5" t="n">
        <v>9682</v>
      </c>
    </row>
    <row r="18" spans="1:5">
      <c r="A18" s="4" t="s">
        <v>1254</v>
      </c>
      <c r="B18" s="5" t="n">
        <v>3875</v>
      </c>
    </row>
    <row r="19" spans="1:5">
      <c r="A19" s="4" t="s">
        <v>1255</v>
      </c>
      <c r="B19" s="5" t="n">
        <v>12089</v>
      </c>
    </row>
    <row r="20" spans="1:5">
      <c r="A20" s="4" t="s">
        <v>1256</v>
      </c>
      <c r="B20" s="5" t="n">
        <v>15964</v>
      </c>
    </row>
    <row r="21" spans="1:5">
      <c r="A21" s="4" t="s">
        <v>1257</v>
      </c>
      <c r="B21" s="6" t="n">
        <v>-6343</v>
      </c>
    </row>
    <row r="22" spans="1:5">
      <c r="A22" s="4" t="s">
        <v>1261</v>
      </c>
      <c r="B22" s="4" t="s">
        <v>1262</v>
      </c>
    </row>
    <row r="23" spans="1:5">
      <c r="A23" s="4" t="s">
        <v>1263</v>
      </c>
      <c r="B23" s="5" t="n">
        <v>2002</v>
      </c>
    </row>
    <row r="24" spans="1:5">
      <c r="A24" s="4" t="s">
        <v>1264</v>
      </c>
    </row>
    <row r="25" spans="1:5">
      <c r="A25" s="3" t="s">
        <v>1249</v>
      </c>
    </row>
    <row r="26" spans="1:5">
      <c r="A26" s="4" t="s">
        <v>1259</v>
      </c>
      <c r="B26" s="4" t="s">
        <v>1265</v>
      </c>
    </row>
    <row r="27" spans="1:5">
      <c r="A27" s="4" t="s">
        <v>1251</v>
      </c>
      <c r="B27" s="6" t="n">
        <v>4150</v>
      </c>
    </row>
    <row r="28" spans="1:5">
      <c r="A28" s="4" t="s">
        <v>1252</v>
      </c>
      <c r="B28" s="5" t="n">
        <v>3050</v>
      </c>
    </row>
    <row r="29" spans="1:5">
      <c r="A29" s="4" t="s">
        <v>1253</v>
      </c>
      <c r="B29" s="5" t="n">
        <v>8104</v>
      </c>
    </row>
    <row r="30" spans="1:5">
      <c r="A30" s="4" t="s">
        <v>1254</v>
      </c>
      <c r="B30" s="5" t="n">
        <v>4150</v>
      </c>
    </row>
    <row r="31" spans="1:5">
      <c r="A31" s="4" t="s">
        <v>1255</v>
      </c>
      <c r="B31" s="5" t="n">
        <v>11154</v>
      </c>
    </row>
    <row r="32" spans="1:5">
      <c r="A32" s="4" t="s">
        <v>1256</v>
      </c>
      <c r="B32" s="5" t="n">
        <v>15304</v>
      </c>
    </row>
    <row r="33" spans="1:5">
      <c r="A33" s="4" t="s">
        <v>1257</v>
      </c>
      <c r="B33" s="6" t="n">
        <v>-5917</v>
      </c>
    </row>
    <row r="34" spans="1:5">
      <c r="A34" s="4" t="s">
        <v>1261</v>
      </c>
      <c r="B34" s="4" t="s">
        <v>1266</v>
      </c>
    </row>
    <row r="35" spans="1:5">
      <c r="A35" s="4" t="s">
        <v>1263</v>
      </c>
      <c r="B35" s="5" t="n">
        <v>2003</v>
      </c>
    </row>
    <row r="36" spans="1:5">
      <c r="A36" s="4" t="s">
        <v>1267</v>
      </c>
    </row>
    <row r="37" spans="1:5">
      <c r="A37" s="3" t="s">
        <v>1249</v>
      </c>
    </row>
    <row r="38" spans="1:5">
      <c r="A38" s="4" t="s">
        <v>1259</v>
      </c>
      <c r="B38" s="4" t="s">
        <v>1268</v>
      </c>
    </row>
    <row r="39" spans="1:5">
      <c r="A39" s="4" t="s">
        <v>1251</v>
      </c>
      <c r="B39" s="6" t="n">
        <v>2317</v>
      </c>
    </row>
    <row r="40" spans="1:5">
      <c r="A40" s="4" t="s">
        <v>1252</v>
      </c>
      <c r="B40" s="5" t="n">
        <v>2534</v>
      </c>
    </row>
    <row r="41" spans="1:5">
      <c r="A41" s="4" t="s">
        <v>1253</v>
      </c>
      <c r="B41" s="5" t="n">
        <v>828</v>
      </c>
    </row>
    <row r="42" spans="1:5">
      <c r="A42" s="4" t="s">
        <v>1254</v>
      </c>
      <c r="B42" s="5" t="n">
        <v>2317</v>
      </c>
    </row>
    <row r="43" spans="1:5">
      <c r="A43" s="4" t="s">
        <v>1255</v>
      </c>
      <c r="B43" s="5" t="n">
        <v>3362</v>
      </c>
    </row>
    <row r="44" spans="1:5">
      <c r="A44" s="4" t="s">
        <v>1256</v>
      </c>
      <c r="B44" s="5" t="n">
        <v>5679</v>
      </c>
    </row>
    <row r="45" spans="1:5">
      <c r="A45" s="4" t="s">
        <v>1257</v>
      </c>
      <c r="B45" s="6" t="n">
        <v>-2152</v>
      </c>
    </row>
    <row r="46" spans="1:5">
      <c r="A46" s="4" t="s">
        <v>1261</v>
      </c>
      <c r="B46" s="4" t="s">
        <v>1269</v>
      </c>
    </row>
    <row r="47" spans="1:5">
      <c r="A47" s="4" t="s">
        <v>1263</v>
      </c>
      <c r="B47" s="5" t="n">
        <v>2003</v>
      </c>
    </row>
    <row r="48" spans="1:5">
      <c r="A48" s="4" t="s">
        <v>1270</v>
      </c>
    </row>
    <row r="49" spans="1:5">
      <c r="A49" s="3" t="s">
        <v>1249</v>
      </c>
    </row>
    <row r="50" spans="1:5">
      <c r="A50" s="4" t="s">
        <v>1259</v>
      </c>
      <c r="B50" s="4" t="s">
        <v>1271</v>
      </c>
    </row>
    <row r="51" spans="1:5">
      <c r="A51" s="4" t="s">
        <v>1251</v>
      </c>
      <c r="B51" s="6" t="n">
        <v>868</v>
      </c>
    </row>
    <row r="52" spans="1:5">
      <c r="A52" s="4" t="s">
        <v>1252</v>
      </c>
      <c r="B52" s="5" t="n">
        <v>0</v>
      </c>
    </row>
    <row r="53" spans="1:5">
      <c r="A53" s="4" t="s">
        <v>1253</v>
      </c>
      <c r="B53" s="5" t="n">
        <v>4172</v>
      </c>
    </row>
    <row r="54" spans="1:5">
      <c r="A54" s="4" t="s">
        <v>1254</v>
      </c>
      <c r="B54" s="5" t="n">
        <v>868</v>
      </c>
    </row>
    <row r="55" spans="1:5">
      <c r="A55" s="4" t="s">
        <v>1255</v>
      </c>
      <c r="B55" s="5" t="n">
        <v>4172</v>
      </c>
    </row>
    <row r="56" spans="1:5">
      <c r="A56" s="4" t="s">
        <v>1256</v>
      </c>
      <c r="B56" s="5" t="n">
        <v>5040</v>
      </c>
    </row>
    <row r="57" spans="1:5">
      <c r="A57" s="4" t="s">
        <v>1257</v>
      </c>
      <c r="B57" s="6" t="n">
        <v>-1642</v>
      </c>
    </row>
    <row r="58" spans="1:5">
      <c r="A58" s="4" t="s">
        <v>1261</v>
      </c>
      <c r="B58" s="5" t="n">
        <v>2005</v>
      </c>
    </row>
    <row r="59" spans="1:5">
      <c r="A59" s="4" t="s">
        <v>1263</v>
      </c>
      <c r="B59" s="5" t="n">
        <v>2003</v>
      </c>
    </row>
    <row r="60" spans="1:5">
      <c r="A60" s="4" t="s">
        <v>1272</v>
      </c>
    </row>
    <row r="61" spans="1:5">
      <c r="A61" s="3" t="s">
        <v>1249</v>
      </c>
    </row>
    <row r="62" spans="1:5">
      <c r="A62" s="4" t="s">
        <v>1259</v>
      </c>
      <c r="B62" s="4" t="s">
        <v>1273</v>
      </c>
    </row>
    <row r="63" spans="1:5">
      <c r="A63" s="4" t="s">
        <v>1251</v>
      </c>
      <c r="B63" s="6" t="n">
        <v>2539</v>
      </c>
    </row>
    <row r="64" spans="1:5">
      <c r="A64" s="4" t="s">
        <v>1252</v>
      </c>
      <c r="B64" s="5" t="n">
        <v>2020</v>
      </c>
    </row>
    <row r="65" spans="1:5">
      <c r="A65" s="4" t="s">
        <v>1253</v>
      </c>
      <c r="B65" s="5" t="n">
        <v>2977</v>
      </c>
    </row>
    <row r="66" spans="1:5">
      <c r="A66" s="4" t="s">
        <v>1254</v>
      </c>
      <c r="B66" s="5" t="n">
        <v>2539</v>
      </c>
    </row>
    <row r="67" spans="1:5">
      <c r="A67" s="4" t="s">
        <v>1255</v>
      </c>
      <c r="B67" s="5" t="n">
        <v>4997</v>
      </c>
    </row>
    <row r="68" spans="1:5">
      <c r="A68" s="4" t="s">
        <v>1256</v>
      </c>
      <c r="B68" s="5" t="n">
        <v>7536</v>
      </c>
    </row>
    <row r="69" spans="1:5">
      <c r="A69" s="4" t="s">
        <v>1257</v>
      </c>
      <c r="B69" s="6" t="n">
        <v>-2535</v>
      </c>
    </row>
    <row r="70" spans="1:5">
      <c r="A70" s="4" t="s">
        <v>1261</v>
      </c>
      <c r="B70" s="4" t="s">
        <v>1274</v>
      </c>
    </row>
    <row r="71" spans="1:5">
      <c r="A71" s="4" t="s">
        <v>1263</v>
      </c>
      <c r="B71" s="5" t="n">
        <v>2003</v>
      </c>
    </row>
    <row r="72" spans="1:5">
      <c r="A72" s="4" t="s">
        <v>1275</v>
      </c>
    </row>
    <row r="73" spans="1:5">
      <c r="A73" s="3" t="s">
        <v>1249</v>
      </c>
    </row>
    <row r="74" spans="1:5">
      <c r="A74" s="4" t="s">
        <v>1259</v>
      </c>
      <c r="B74" s="4" t="s">
        <v>1276</v>
      </c>
    </row>
    <row r="75" spans="1:5">
      <c r="A75" s="4" t="s">
        <v>1251</v>
      </c>
      <c r="B75" s="6" t="n">
        <v>6817</v>
      </c>
    </row>
    <row r="76" spans="1:5">
      <c r="A76" s="4" t="s">
        <v>1252</v>
      </c>
      <c r="B76" s="5" t="n">
        <v>6089</v>
      </c>
    </row>
    <row r="77" spans="1:5">
      <c r="A77" s="4" t="s">
        <v>1253</v>
      </c>
      <c r="B77" s="5" t="n">
        <v>1048</v>
      </c>
    </row>
    <row r="78" spans="1:5">
      <c r="A78" s="4" t="s">
        <v>1254</v>
      </c>
      <c r="B78" s="5" t="n">
        <v>6817</v>
      </c>
    </row>
    <row r="79" spans="1:5">
      <c r="A79" s="4" t="s">
        <v>1255</v>
      </c>
      <c r="B79" s="5" t="n">
        <v>7137</v>
      </c>
    </row>
    <row r="80" spans="1:5">
      <c r="A80" s="4" t="s">
        <v>1256</v>
      </c>
      <c r="B80" s="5" t="n">
        <v>13954</v>
      </c>
    </row>
    <row r="81" spans="1:5">
      <c r="A81" s="4" t="s">
        <v>1257</v>
      </c>
      <c r="B81" s="6" t="n">
        <v>-3801</v>
      </c>
    </row>
    <row r="82" spans="1:5">
      <c r="A82" s="4" t="s">
        <v>1261</v>
      </c>
      <c r="B82" s="4" t="s">
        <v>1277</v>
      </c>
    </row>
    <row r="83" spans="1:5">
      <c r="A83" s="4" t="s">
        <v>1263</v>
      </c>
      <c r="B83" s="5" t="n">
        <v>2004</v>
      </c>
    </row>
    <row r="84" spans="1:5">
      <c r="A84" s="4" t="s">
        <v>1278</v>
      </c>
    </row>
    <row r="85" spans="1:5">
      <c r="A85" s="3" t="s">
        <v>1249</v>
      </c>
    </row>
    <row r="86" spans="1:5">
      <c r="A86" s="4" t="s">
        <v>1259</v>
      </c>
      <c r="B86" s="4" t="s">
        <v>1279</v>
      </c>
    </row>
    <row r="87" spans="1:5">
      <c r="A87" s="4" t="s">
        <v>1251</v>
      </c>
      <c r="B87" s="6" t="n">
        <v>2525</v>
      </c>
    </row>
    <row r="88" spans="1:5">
      <c r="A88" s="4" t="s">
        <v>1252</v>
      </c>
      <c r="B88" s="5" t="n">
        <v>3380</v>
      </c>
    </row>
    <row r="89" spans="1:5">
      <c r="A89" s="4" t="s">
        <v>1253</v>
      </c>
      <c r="B89" s="5" t="n">
        <v>6426</v>
      </c>
    </row>
    <row r="90" spans="1:5">
      <c r="A90" s="4" t="s">
        <v>1254</v>
      </c>
      <c r="B90" s="5" t="n">
        <v>2525</v>
      </c>
    </row>
    <row r="91" spans="1:5">
      <c r="A91" s="4" t="s">
        <v>1255</v>
      </c>
      <c r="B91" s="5" t="n">
        <v>9806</v>
      </c>
    </row>
    <row r="92" spans="1:5">
      <c r="A92" s="4" t="s">
        <v>1256</v>
      </c>
      <c r="B92" s="5" t="n">
        <v>12331</v>
      </c>
    </row>
    <row r="93" spans="1:5">
      <c r="A93" s="4" t="s">
        <v>1257</v>
      </c>
      <c r="B93" s="6" t="n">
        <v>-3896</v>
      </c>
    </row>
    <row r="94" spans="1:5">
      <c r="A94" s="4" t="s">
        <v>1261</v>
      </c>
      <c r="B94" s="4" t="s">
        <v>1280</v>
      </c>
    </row>
    <row r="95" spans="1:5">
      <c r="A95" s="4" t="s">
        <v>1263</v>
      </c>
      <c r="B95" s="5" t="n">
        <v>2004</v>
      </c>
    </row>
    <row r="96" spans="1:5">
      <c r="A96" s="4" t="s">
        <v>1281</v>
      </c>
    </row>
    <row r="97" spans="1:5">
      <c r="A97" s="3" t="s">
        <v>1249</v>
      </c>
    </row>
    <row r="98" spans="1:5">
      <c r="A98" s="4" t="s">
        <v>1259</v>
      </c>
      <c r="B98" s="4" t="s">
        <v>1282</v>
      </c>
    </row>
    <row r="99" spans="1:5">
      <c r="A99" s="4" t="s">
        <v>1251</v>
      </c>
      <c r="B99" s="6" t="n">
        <v>2666</v>
      </c>
    </row>
    <row r="100" spans="1:5">
      <c r="A100" s="4" t="s">
        <v>1252</v>
      </c>
      <c r="B100" s="5" t="n">
        <v>3343</v>
      </c>
    </row>
    <row r="101" spans="1:5">
      <c r="A101" s="4" t="s">
        <v>1253</v>
      </c>
      <c r="B101" s="5" t="n">
        <v>3715</v>
      </c>
    </row>
    <row r="102" spans="1:5">
      <c r="A102" s="4" t="s">
        <v>1254</v>
      </c>
      <c r="B102" s="5" t="n">
        <v>2666</v>
      </c>
    </row>
    <row r="103" spans="1:5">
      <c r="A103" s="4" t="s">
        <v>1255</v>
      </c>
      <c r="B103" s="5" t="n">
        <v>7058</v>
      </c>
    </row>
    <row r="104" spans="1:5">
      <c r="A104" s="4" t="s">
        <v>1256</v>
      </c>
      <c r="B104" s="5" t="n">
        <v>9724</v>
      </c>
    </row>
    <row r="105" spans="1:5">
      <c r="A105" s="4" t="s">
        <v>1257</v>
      </c>
      <c r="B105" s="6" t="n">
        <v>-3161</v>
      </c>
    </row>
    <row r="106" spans="1:5">
      <c r="A106" s="4" t="s">
        <v>1261</v>
      </c>
      <c r="B106" s="4" t="s">
        <v>1283</v>
      </c>
    </row>
    <row r="107" spans="1:5">
      <c r="A107" s="4" t="s">
        <v>1263</v>
      </c>
      <c r="B107" s="5" t="n">
        <v>2004</v>
      </c>
    </row>
    <row r="108" spans="1:5">
      <c r="A108" s="4" t="s">
        <v>1284</v>
      </c>
    </row>
    <row r="109" spans="1:5">
      <c r="A109" s="3" t="s">
        <v>1249</v>
      </c>
    </row>
    <row r="110" spans="1:5">
      <c r="A110" s="4" t="s">
        <v>1259</v>
      </c>
      <c r="B110" s="4" t="s">
        <v>1285</v>
      </c>
    </row>
    <row r="111" spans="1:5">
      <c r="A111" s="4" t="s">
        <v>1251</v>
      </c>
      <c r="B111" s="6" t="n">
        <v>2346</v>
      </c>
    </row>
    <row r="112" spans="1:5">
      <c r="A112" s="4" t="s">
        <v>1252</v>
      </c>
      <c r="B112" s="5" t="n">
        <v>4522</v>
      </c>
    </row>
    <row r="113" spans="1:5">
      <c r="A113" s="4" t="s">
        <v>1253</v>
      </c>
      <c r="B113" s="5" t="n">
        <v>2322</v>
      </c>
    </row>
    <row r="114" spans="1:5">
      <c r="A114" s="4" t="s">
        <v>1254</v>
      </c>
      <c r="B114" s="5" t="n">
        <v>2346</v>
      </c>
    </row>
    <row r="115" spans="1:5">
      <c r="A115" s="4" t="s">
        <v>1255</v>
      </c>
      <c r="B115" s="5" t="n">
        <v>6844</v>
      </c>
    </row>
    <row r="116" spans="1:5">
      <c r="A116" s="4" t="s">
        <v>1256</v>
      </c>
      <c r="B116" s="5" t="n">
        <v>9190</v>
      </c>
    </row>
    <row r="117" spans="1:5">
      <c r="A117" s="4" t="s">
        <v>1257</v>
      </c>
      <c r="B117" s="6" t="n">
        <v>-3374</v>
      </c>
    </row>
    <row r="118" spans="1:5">
      <c r="A118" s="4" t="s">
        <v>1261</v>
      </c>
      <c r="B118" s="4" t="s">
        <v>1286</v>
      </c>
    </row>
    <row r="119" spans="1:5">
      <c r="A119" s="4" t="s">
        <v>1263</v>
      </c>
      <c r="B119" s="5" t="n">
        <v>2004</v>
      </c>
    </row>
    <row r="120" spans="1:5">
      <c r="A120" s="4" t="s">
        <v>1287</v>
      </c>
    </row>
    <row r="121" spans="1:5">
      <c r="A121" s="3" t="s">
        <v>1249</v>
      </c>
    </row>
    <row r="122" spans="1:5">
      <c r="A122" s="4" t="s">
        <v>1259</v>
      </c>
      <c r="B122" s="4" t="s">
        <v>1288</v>
      </c>
    </row>
    <row r="123" spans="1:5">
      <c r="A123" s="4" t="s">
        <v>1251</v>
      </c>
      <c r="B123" s="6" t="n">
        <v>4711</v>
      </c>
    </row>
    <row r="124" spans="1:5">
      <c r="A124" s="4" t="s">
        <v>1252</v>
      </c>
      <c r="B124" s="5" t="n">
        <v>3199</v>
      </c>
    </row>
    <row r="125" spans="1:5">
      <c r="A125" s="4" t="s">
        <v>1253</v>
      </c>
      <c r="B125" s="5" t="n">
        <v>2740</v>
      </c>
    </row>
    <row r="126" spans="1:5">
      <c r="A126" s="4" t="s">
        <v>1254</v>
      </c>
      <c r="B126" s="5" t="n">
        <v>4711</v>
      </c>
    </row>
    <row r="127" spans="1:5">
      <c r="A127" s="4" t="s">
        <v>1255</v>
      </c>
      <c r="B127" s="5" t="n">
        <v>5939</v>
      </c>
    </row>
    <row r="128" spans="1:5">
      <c r="A128" s="4" t="s">
        <v>1256</v>
      </c>
      <c r="B128" s="5" t="n">
        <v>10650</v>
      </c>
    </row>
    <row r="129" spans="1:5">
      <c r="A129" s="4" t="s">
        <v>1257</v>
      </c>
      <c r="B129" s="6" t="n">
        <v>-1027</v>
      </c>
    </row>
    <row r="130" spans="1:5">
      <c r="A130" s="4" t="s">
        <v>1261</v>
      </c>
      <c r="B130" s="4" t="s">
        <v>1289</v>
      </c>
    </row>
    <row r="131" spans="1:5">
      <c r="A131" s="4" t="s">
        <v>1263</v>
      </c>
      <c r="B131" s="5" t="n">
        <v>2013</v>
      </c>
    </row>
    <row r="132" spans="1:5">
      <c r="A132" s="4" t="s">
        <v>1290</v>
      </c>
    </row>
    <row r="133" spans="1:5">
      <c r="A133" s="3" t="s">
        <v>1249</v>
      </c>
    </row>
    <row r="134" spans="1:5">
      <c r="A134" s="4" t="s">
        <v>1259</v>
      </c>
      <c r="B134" s="4" t="s">
        <v>1291</v>
      </c>
    </row>
    <row r="135" spans="1:5">
      <c r="A135" s="4" t="s">
        <v>1251</v>
      </c>
      <c r="B135" s="6" t="n">
        <v>4893</v>
      </c>
    </row>
    <row r="136" spans="1:5">
      <c r="A136" s="4" t="s">
        <v>1252</v>
      </c>
      <c r="B136" s="5" t="n">
        <v>1386</v>
      </c>
    </row>
    <row r="137" spans="1:5">
      <c r="A137" s="4" t="s">
        <v>1253</v>
      </c>
      <c r="B137" s="5" t="n">
        <v>1463</v>
      </c>
    </row>
    <row r="138" spans="1:5">
      <c r="A138" s="4" t="s">
        <v>1254</v>
      </c>
      <c r="B138" s="5" t="n">
        <v>4893</v>
      </c>
    </row>
    <row r="139" spans="1:5">
      <c r="A139" s="4" t="s">
        <v>1255</v>
      </c>
      <c r="B139" s="5" t="n">
        <v>2849</v>
      </c>
    </row>
    <row r="140" spans="1:5">
      <c r="A140" s="4" t="s">
        <v>1256</v>
      </c>
      <c r="B140" s="5" t="n">
        <v>7742</v>
      </c>
    </row>
    <row r="141" spans="1:5">
      <c r="A141" s="4" t="s">
        <v>1257</v>
      </c>
      <c r="B141" s="6" t="n">
        <v>-1384</v>
      </c>
    </row>
    <row r="142" spans="1:5">
      <c r="A142" s="4" t="s">
        <v>1261</v>
      </c>
      <c r="B142" s="4" t="s">
        <v>1292</v>
      </c>
    </row>
    <row r="143" spans="1:5">
      <c r="A143" s="4" t="s">
        <v>1263</v>
      </c>
      <c r="B143" s="5" t="n">
        <v>2005</v>
      </c>
    </row>
    <row r="144" spans="1:5">
      <c r="A144" s="4" t="s">
        <v>1293</v>
      </c>
    </row>
    <row r="145" spans="1:5">
      <c r="A145" s="3" t="s">
        <v>1249</v>
      </c>
    </row>
    <row r="146" spans="1:5">
      <c r="A146" s="4" t="s">
        <v>1259</v>
      </c>
      <c r="B146" s="4" t="s">
        <v>1294</v>
      </c>
    </row>
    <row r="147" spans="1:5">
      <c r="A147" s="4" t="s">
        <v>1251</v>
      </c>
      <c r="B147" s="6" t="n">
        <v>1784</v>
      </c>
    </row>
    <row r="148" spans="1:5">
      <c r="A148" s="4" t="s">
        <v>1252</v>
      </c>
      <c r="B148" s="5" t="n">
        <v>2974</v>
      </c>
    </row>
    <row r="149" spans="1:5">
      <c r="A149" s="4" t="s">
        <v>1253</v>
      </c>
      <c r="B149" s="5" t="n">
        <v>1940</v>
      </c>
    </row>
    <row r="150" spans="1:5">
      <c r="A150" s="4" t="s">
        <v>1254</v>
      </c>
      <c r="B150" s="5" t="n">
        <v>1784</v>
      </c>
    </row>
    <row r="151" spans="1:5">
      <c r="A151" s="4" t="s">
        <v>1255</v>
      </c>
      <c r="B151" s="5" t="n">
        <v>4914</v>
      </c>
    </row>
    <row r="152" spans="1:5">
      <c r="A152" s="4" t="s">
        <v>1256</v>
      </c>
      <c r="B152" s="5" t="n">
        <v>6698</v>
      </c>
    </row>
    <row r="153" spans="1:5">
      <c r="A153" s="4" t="s">
        <v>1257</v>
      </c>
      <c r="B153" s="6" t="n">
        <v>-2424</v>
      </c>
    </row>
    <row r="154" spans="1:5">
      <c r="A154" s="4" t="s">
        <v>1261</v>
      </c>
      <c r="B154" s="4" t="s">
        <v>1295</v>
      </c>
    </row>
    <row r="155" spans="1:5">
      <c r="A155" s="4" t="s">
        <v>1263</v>
      </c>
      <c r="B155" s="5" t="n">
        <v>2004</v>
      </c>
    </row>
    <row r="156" spans="1:5">
      <c r="A156" s="4" t="s">
        <v>1296</v>
      </c>
    </row>
    <row r="157" spans="1:5">
      <c r="A157" s="3" t="s">
        <v>1249</v>
      </c>
    </row>
    <row r="158" spans="1:5">
      <c r="A158" s="4" t="s">
        <v>1259</v>
      </c>
      <c r="B158" s="4" t="s">
        <v>1297</v>
      </c>
    </row>
    <row r="159" spans="1:5">
      <c r="A159" s="4" t="s">
        <v>1251</v>
      </c>
      <c r="B159" s="6" t="n">
        <v>3740</v>
      </c>
    </row>
    <row r="160" spans="1:5">
      <c r="A160" s="4" t="s">
        <v>1252</v>
      </c>
      <c r="B160" s="5" t="n">
        <v>260</v>
      </c>
    </row>
    <row r="161" spans="1:5">
      <c r="A161" s="4" t="s">
        <v>1253</v>
      </c>
      <c r="B161" s="5" t="n">
        <v>6939</v>
      </c>
    </row>
    <row r="162" spans="1:5">
      <c r="A162" s="4" t="s">
        <v>1254</v>
      </c>
      <c r="B162" s="5" t="n">
        <v>3740</v>
      </c>
    </row>
    <row r="163" spans="1:5">
      <c r="A163" s="4" t="s">
        <v>1255</v>
      </c>
      <c r="B163" s="5" t="n">
        <v>7199</v>
      </c>
    </row>
    <row r="164" spans="1:5">
      <c r="A164" s="4" t="s">
        <v>1256</v>
      </c>
      <c r="B164" s="5" t="n">
        <v>10939</v>
      </c>
    </row>
    <row r="165" spans="1:5">
      <c r="A165" s="4" t="s">
        <v>1257</v>
      </c>
      <c r="B165" s="6" t="n">
        <v>-2165</v>
      </c>
    </row>
    <row r="166" spans="1:5">
      <c r="A166" s="4" t="s">
        <v>1261</v>
      </c>
      <c r="B166" s="4" t="s">
        <v>1298</v>
      </c>
    </row>
    <row r="167" spans="1:5">
      <c r="A167" s="4" t="s">
        <v>1263</v>
      </c>
      <c r="B167" s="5" t="n">
        <v>2006</v>
      </c>
    </row>
    <row r="168" spans="1:5">
      <c r="A168" s="4" t="s">
        <v>1299</v>
      </c>
    </row>
    <row r="169" spans="1:5">
      <c r="A169" s="3" t="s">
        <v>1249</v>
      </c>
    </row>
    <row r="170" spans="1:5">
      <c r="A170" s="4" t="s">
        <v>1259</v>
      </c>
      <c r="B170" s="4" t="s">
        <v>1282</v>
      </c>
    </row>
    <row r="171" spans="1:5">
      <c r="A171" s="4" t="s">
        <v>1251</v>
      </c>
      <c r="B171" s="6" t="n">
        <v>1849</v>
      </c>
    </row>
    <row r="172" spans="1:5">
      <c r="A172" s="4" t="s">
        <v>1252</v>
      </c>
      <c r="B172" s="5" t="n">
        <v>6776</v>
      </c>
    </row>
    <row r="173" spans="1:5">
      <c r="A173" s="4" t="s">
        <v>1253</v>
      </c>
      <c r="B173" s="5" t="n">
        <v>4653</v>
      </c>
    </row>
    <row r="174" spans="1:5">
      <c r="A174" s="4" t="s">
        <v>1254</v>
      </c>
      <c r="B174" s="5" t="n">
        <v>1849</v>
      </c>
    </row>
    <row r="175" spans="1:5">
      <c r="A175" s="4" t="s">
        <v>1255</v>
      </c>
      <c r="B175" s="5" t="n">
        <v>11429</v>
      </c>
    </row>
    <row r="176" spans="1:5">
      <c r="A176" s="4" t="s">
        <v>1256</v>
      </c>
      <c r="B176" s="5" t="n">
        <v>13278</v>
      </c>
    </row>
    <row r="177" spans="1:5">
      <c r="A177" s="4" t="s">
        <v>1257</v>
      </c>
      <c r="B177" s="6" t="n">
        <v>-4911</v>
      </c>
    </row>
    <row r="178" spans="1:5">
      <c r="A178" s="4" t="s">
        <v>1261</v>
      </c>
      <c r="B178" s="4" t="s">
        <v>1300</v>
      </c>
    </row>
    <row r="179" spans="1:5">
      <c r="A179" s="4" t="s">
        <v>1263</v>
      </c>
      <c r="B179" s="5" t="n">
        <v>2006</v>
      </c>
    </row>
    <row r="180" spans="1:5">
      <c r="A180" s="4" t="s">
        <v>1301</v>
      </c>
    </row>
    <row r="181" spans="1:5">
      <c r="A181" s="3" t="s">
        <v>1249</v>
      </c>
    </row>
    <row r="182" spans="1:5">
      <c r="A182" s="4" t="s">
        <v>1259</v>
      </c>
      <c r="B182" s="4" t="s">
        <v>1302</v>
      </c>
    </row>
    <row r="183" spans="1:5">
      <c r="A183" s="4" t="s">
        <v>1251</v>
      </c>
      <c r="B183" s="6" t="n">
        <v>3604</v>
      </c>
    </row>
    <row r="184" spans="1:5">
      <c r="A184" s="4" t="s">
        <v>1252</v>
      </c>
      <c r="B184" s="5" t="n">
        <v>5056</v>
      </c>
    </row>
    <row r="185" spans="1:5">
      <c r="A185" s="4" t="s">
        <v>1253</v>
      </c>
      <c r="B185" s="5" t="n">
        <v>-84</v>
      </c>
    </row>
    <row r="186" spans="1:5">
      <c r="A186" s="4" t="s">
        <v>1254</v>
      </c>
      <c r="B186" s="5" t="n">
        <v>3604</v>
      </c>
    </row>
    <row r="187" spans="1:5">
      <c r="A187" s="4" t="s">
        <v>1255</v>
      </c>
      <c r="B187" s="5" t="n">
        <v>4972</v>
      </c>
    </row>
    <row r="188" spans="1:5">
      <c r="A188" s="4" t="s">
        <v>1256</v>
      </c>
      <c r="B188" s="5" t="n">
        <v>8576</v>
      </c>
    </row>
    <row r="189" spans="1:5">
      <c r="A189" s="4" t="s">
        <v>1257</v>
      </c>
      <c r="B189" s="6" t="n">
        <v>-2360</v>
      </c>
    </row>
    <row r="190" spans="1:5">
      <c r="A190" s="4" t="s">
        <v>1261</v>
      </c>
      <c r="B190" s="5" t="n">
        <v>1989</v>
      </c>
    </row>
    <row r="191" spans="1:5">
      <c r="A191" s="4" t="s">
        <v>1263</v>
      </c>
      <c r="B191" s="5" t="n">
        <v>2006</v>
      </c>
    </row>
    <row r="192" spans="1:5">
      <c r="A192" s="4" t="s">
        <v>1303</v>
      </c>
    </row>
    <row r="193" spans="1:5">
      <c r="A193" s="3" t="s">
        <v>1249</v>
      </c>
    </row>
    <row r="194" spans="1:5">
      <c r="A194" s="4" t="s">
        <v>1259</v>
      </c>
      <c r="B194" s="4" t="s">
        <v>1304</v>
      </c>
    </row>
    <row r="195" spans="1:5">
      <c r="A195" s="4" t="s">
        <v>1251</v>
      </c>
      <c r="B195" s="6" t="n">
        <v>5470</v>
      </c>
    </row>
    <row r="196" spans="1:5">
      <c r="A196" s="4" t="s">
        <v>1252</v>
      </c>
      <c r="B196" s="5" t="n">
        <v>7308</v>
      </c>
    </row>
    <row r="197" spans="1:5">
      <c r="A197" s="4" t="s">
        <v>1253</v>
      </c>
      <c r="B197" s="5" t="n">
        <v>3892</v>
      </c>
    </row>
    <row r="198" spans="1:5">
      <c r="A198" s="4" t="s">
        <v>1254</v>
      </c>
      <c r="B198" s="5" t="n">
        <v>5470</v>
      </c>
    </row>
    <row r="199" spans="1:5">
      <c r="A199" s="4" t="s">
        <v>1255</v>
      </c>
      <c r="B199" s="5" t="n">
        <v>11200</v>
      </c>
    </row>
    <row r="200" spans="1:5">
      <c r="A200" s="4" t="s">
        <v>1256</v>
      </c>
      <c r="B200" s="5" t="n">
        <v>16670</v>
      </c>
    </row>
    <row r="201" spans="1:5">
      <c r="A201" s="4" t="s">
        <v>1257</v>
      </c>
      <c r="B201" s="6" t="n">
        <v>-5225</v>
      </c>
    </row>
    <row r="202" spans="1:5">
      <c r="A202" s="4" t="s">
        <v>1261</v>
      </c>
      <c r="B202" s="4" t="s">
        <v>1305</v>
      </c>
    </row>
    <row r="203" spans="1:5">
      <c r="A203" s="4" t="s">
        <v>1263</v>
      </c>
      <c r="B203" s="5" t="n">
        <v>2006</v>
      </c>
    </row>
    <row r="204" spans="1:5">
      <c r="A204" s="4" t="s">
        <v>1306</v>
      </c>
    </row>
    <row r="205" spans="1:5">
      <c r="A205" s="3" t="s">
        <v>1249</v>
      </c>
    </row>
    <row r="206" spans="1:5">
      <c r="A206" s="4" t="s">
        <v>1259</v>
      </c>
      <c r="B206" s="4" t="s">
        <v>1304</v>
      </c>
    </row>
    <row r="207" spans="1:5">
      <c r="A207" s="4" t="s">
        <v>1251</v>
      </c>
      <c r="B207" s="6" t="n">
        <v>5001</v>
      </c>
    </row>
    <row r="208" spans="1:5">
      <c r="A208" s="4" t="s">
        <v>1252</v>
      </c>
      <c r="B208" s="5" t="n">
        <v>7658</v>
      </c>
    </row>
    <row r="209" spans="1:5">
      <c r="A209" s="4" t="s">
        <v>1253</v>
      </c>
      <c r="B209" s="5" t="n">
        <v>3544</v>
      </c>
    </row>
    <row r="210" spans="1:5">
      <c r="A210" s="4" t="s">
        <v>1254</v>
      </c>
      <c r="B210" s="5" t="n">
        <v>5001</v>
      </c>
    </row>
    <row r="211" spans="1:5">
      <c r="A211" s="4" t="s">
        <v>1255</v>
      </c>
      <c r="B211" s="5" t="n">
        <v>11202</v>
      </c>
    </row>
    <row r="212" spans="1:5">
      <c r="A212" s="4" t="s">
        <v>1256</v>
      </c>
      <c r="B212" s="5" t="n">
        <v>16203</v>
      </c>
    </row>
    <row r="213" spans="1:5">
      <c r="A213" s="4" t="s">
        <v>1257</v>
      </c>
      <c r="B213" s="6" t="n">
        <v>-5859</v>
      </c>
    </row>
    <row r="214" spans="1:5">
      <c r="A214" s="4" t="s">
        <v>1261</v>
      </c>
      <c r="B214" s="4" t="s">
        <v>1307</v>
      </c>
    </row>
    <row r="215" spans="1:5">
      <c r="A215" s="4" t="s">
        <v>1263</v>
      </c>
      <c r="B215" s="5" t="n">
        <v>2005</v>
      </c>
    </row>
    <row r="216" spans="1:5">
      <c r="A216" s="4" t="s">
        <v>1308</v>
      </c>
    </row>
    <row r="217" spans="1:5">
      <c r="A217" s="3" t="s">
        <v>1249</v>
      </c>
    </row>
    <row r="218" spans="1:5">
      <c r="A218" s="4" t="s">
        <v>1259</v>
      </c>
      <c r="B218" s="4" t="s">
        <v>1304</v>
      </c>
    </row>
    <row r="219" spans="1:5">
      <c r="A219" s="4" t="s">
        <v>1251</v>
      </c>
      <c r="B219" s="6" t="n">
        <v>3473</v>
      </c>
    </row>
    <row r="220" spans="1:5">
      <c r="A220" s="4" t="s">
        <v>1252</v>
      </c>
      <c r="B220" s="5" t="n">
        <v>5119</v>
      </c>
    </row>
    <row r="221" spans="1:5">
      <c r="A221" s="4" t="s">
        <v>1253</v>
      </c>
      <c r="B221" s="5" t="n">
        <v>1133</v>
      </c>
    </row>
    <row r="222" spans="1:5">
      <c r="A222" s="4" t="s">
        <v>1254</v>
      </c>
      <c r="B222" s="5" t="n">
        <v>3473</v>
      </c>
    </row>
    <row r="223" spans="1:5">
      <c r="A223" s="4" t="s">
        <v>1255</v>
      </c>
      <c r="B223" s="5" t="n">
        <v>6252</v>
      </c>
    </row>
    <row r="224" spans="1:5">
      <c r="A224" s="4" t="s">
        <v>1256</v>
      </c>
      <c r="B224" s="5" t="n">
        <v>9725</v>
      </c>
    </row>
    <row r="225" spans="1:5">
      <c r="A225" s="4" t="s">
        <v>1257</v>
      </c>
      <c r="B225" s="6" t="n">
        <v>-3160</v>
      </c>
    </row>
    <row r="226" spans="1:5">
      <c r="A226" s="4" t="s">
        <v>1261</v>
      </c>
      <c r="B226" s="4" t="s">
        <v>1309</v>
      </c>
    </row>
    <row r="227" spans="1:5">
      <c r="A227" s="4" t="s">
        <v>1263</v>
      </c>
      <c r="B227" s="5" t="n">
        <v>2006</v>
      </c>
    </row>
    <row r="228" spans="1:5">
      <c r="A228" s="4" t="s">
        <v>1310</v>
      </c>
    </row>
    <row r="229" spans="1:5">
      <c r="A229" s="3" t="s">
        <v>1249</v>
      </c>
    </row>
    <row r="230" spans="1:5">
      <c r="A230" s="4" t="s">
        <v>1259</v>
      </c>
      <c r="B230" s="4" t="s">
        <v>1311</v>
      </c>
    </row>
    <row r="231" spans="1:5">
      <c r="A231" s="4" t="s">
        <v>1251</v>
      </c>
      <c r="B231" s="6" t="n">
        <v>3647</v>
      </c>
    </row>
    <row r="232" spans="1:5">
      <c r="A232" s="4" t="s">
        <v>1252</v>
      </c>
      <c r="B232" s="5" t="n">
        <v>11867</v>
      </c>
    </row>
    <row r="233" spans="1:5">
      <c r="A233" s="4" t="s">
        <v>1253</v>
      </c>
      <c r="B233" s="5" t="n">
        <v>2220</v>
      </c>
    </row>
    <row r="234" spans="1:5">
      <c r="A234" s="4" t="s">
        <v>1254</v>
      </c>
      <c r="B234" s="5" t="n">
        <v>3647</v>
      </c>
    </row>
    <row r="235" spans="1:5">
      <c r="A235" s="4" t="s">
        <v>1255</v>
      </c>
      <c r="B235" s="5" t="n">
        <v>14087</v>
      </c>
    </row>
    <row r="236" spans="1:5">
      <c r="A236" s="4" t="s">
        <v>1256</v>
      </c>
      <c r="B236" s="5" t="n">
        <v>17734</v>
      </c>
    </row>
    <row r="237" spans="1:5">
      <c r="A237" s="4" t="s">
        <v>1257</v>
      </c>
      <c r="B237" s="6" t="n">
        <v>-7621</v>
      </c>
    </row>
    <row r="238" spans="1:5">
      <c r="A238" s="4" t="s">
        <v>1261</v>
      </c>
      <c r="B238" s="4" t="s">
        <v>1312</v>
      </c>
    </row>
    <row r="239" spans="1:5">
      <c r="A239" s="4" t="s">
        <v>1263</v>
      </c>
      <c r="B239" s="5" t="n">
        <v>2006</v>
      </c>
    </row>
    <row r="240" spans="1:5">
      <c r="A240" s="4" t="s">
        <v>1313</v>
      </c>
    </row>
    <row r="241" spans="1:5">
      <c r="A241" s="3" t="s">
        <v>1249</v>
      </c>
    </row>
    <row r="242" spans="1:5">
      <c r="A242" s="4" t="s">
        <v>1259</v>
      </c>
      <c r="B242" s="4" t="s">
        <v>1314</v>
      </c>
    </row>
    <row r="243" spans="1:5">
      <c r="A243" s="4" t="s">
        <v>1251</v>
      </c>
      <c r="B243" s="6" t="n">
        <v>3013</v>
      </c>
    </row>
    <row r="244" spans="1:5">
      <c r="A244" s="4" t="s">
        <v>1252</v>
      </c>
      <c r="B244" s="5" t="n">
        <v>2161</v>
      </c>
    </row>
    <row r="245" spans="1:5">
      <c r="A245" s="4" t="s">
        <v>1253</v>
      </c>
      <c r="B245" s="5" t="n">
        <v>867</v>
      </c>
    </row>
    <row r="246" spans="1:5">
      <c r="A246" s="4" t="s">
        <v>1254</v>
      </c>
      <c r="B246" s="5" t="n">
        <v>3013</v>
      </c>
    </row>
    <row r="247" spans="1:5">
      <c r="A247" s="4" t="s">
        <v>1255</v>
      </c>
      <c r="B247" s="5" t="n">
        <v>3028</v>
      </c>
    </row>
    <row r="248" spans="1:5">
      <c r="A248" s="4" t="s">
        <v>1256</v>
      </c>
      <c r="B248" s="5" t="n">
        <v>6041</v>
      </c>
    </row>
    <row r="249" spans="1:5">
      <c r="A249" s="4" t="s">
        <v>1257</v>
      </c>
      <c r="B249" s="6" t="n">
        <v>-691</v>
      </c>
    </row>
    <row r="250" spans="1:5">
      <c r="A250" s="4" t="s">
        <v>1261</v>
      </c>
      <c r="B250" s="4" t="s">
        <v>1315</v>
      </c>
    </row>
    <row r="251" spans="1:5">
      <c r="A251" s="4" t="s">
        <v>1263</v>
      </c>
      <c r="B251" s="5" t="n">
        <v>2013</v>
      </c>
    </row>
    <row r="252" spans="1:5">
      <c r="A252" s="4" t="s">
        <v>1316</v>
      </c>
    </row>
    <row r="253" spans="1:5">
      <c r="A253" s="3" t="s">
        <v>1249</v>
      </c>
    </row>
    <row r="254" spans="1:5">
      <c r="A254" s="4" t="s">
        <v>1259</v>
      </c>
      <c r="B254" s="4" t="s">
        <v>1317</v>
      </c>
    </row>
    <row r="255" spans="1:5">
      <c r="A255" s="4" t="s">
        <v>1251</v>
      </c>
      <c r="B255" s="6" t="n">
        <v>6304</v>
      </c>
    </row>
    <row r="256" spans="1:5">
      <c r="A256" s="4" t="s">
        <v>1252</v>
      </c>
      <c r="B256" s="5" t="n">
        <v>2996</v>
      </c>
    </row>
    <row r="257" spans="1:5">
      <c r="A257" s="4" t="s">
        <v>1253</v>
      </c>
      <c r="B257" s="5" t="n">
        <v>5291</v>
      </c>
    </row>
    <row r="258" spans="1:5">
      <c r="A258" s="4" t="s">
        <v>1254</v>
      </c>
      <c r="B258" s="5" t="n">
        <v>6304</v>
      </c>
    </row>
    <row r="259" spans="1:5">
      <c r="A259" s="4" t="s">
        <v>1255</v>
      </c>
      <c r="B259" s="5" t="n">
        <v>8287</v>
      </c>
    </row>
    <row r="260" spans="1:5">
      <c r="A260" s="4" t="s">
        <v>1256</v>
      </c>
      <c r="B260" s="5" t="n">
        <v>14591</v>
      </c>
    </row>
    <row r="261" spans="1:5">
      <c r="A261" s="4" t="s">
        <v>1257</v>
      </c>
      <c r="B261" s="6" t="n">
        <v>-3880</v>
      </c>
    </row>
    <row r="262" spans="1:5">
      <c r="A262" s="4" t="s">
        <v>1261</v>
      </c>
      <c r="B262" s="4" t="s">
        <v>1318</v>
      </c>
    </row>
    <row r="263" spans="1:5">
      <c r="A263" s="4" t="s">
        <v>1263</v>
      </c>
      <c r="B263" s="5" t="n">
        <v>2007</v>
      </c>
    </row>
    <row r="264" spans="1:5">
      <c r="A264" s="4" t="s">
        <v>1319</v>
      </c>
    </row>
    <row r="265" spans="1:5">
      <c r="A265" s="3" t="s">
        <v>1249</v>
      </c>
    </row>
    <row r="266" spans="1:5">
      <c r="A266" s="4" t="s">
        <v>1259</v>
      </c>
      <c r="B266" s="4" t="s">
        <v>1320</v>
      </c>
    </row>
    <row r="267" spans="1:5">
      <c r="A267" s="4" t="s">
        <v>1251</v>
      </c>
      <c r="B267" s="6" t="n">
        <v>7015</v>
      </c>
    </row>
    <row r="268" spans="1:5">
      <c r="A268" s="4" t="s">
        <v>1252</v>
      </c>
      <c r="B268" s="5" t="n">
        <v>7078</v>
      </c>
    </row>
    <row r="269" spans="1:5">
      <c r="A269" s="4" t="s">
        <v>1253</v>
      </c>
      <c r="B269" s="5" t="n">
        <v>1702</v>
      </c>
    </row>
    <row r="270" spans="1:5">
      <c r="A270" s="4" t="s">
        <v>1254</v>
      </c>
      <c r="B270" s="5" t="n">
        <v>7015</v>
      </c>
    </row>
    <row r="271" spans="1:5">
      <c r="A271" s="4" t="s">
        <v>1255</v>
      </c>
      <c r="B271" s="5" t="n">
        <v>8780</v>
      </c>
    </row>
    <row r="272" spans="1:5">
      <c r="A272" s="4" t="s">
        <v>1256</v>
      </c>
      <c r="B272" s="5" t="n">
        <v>15795</v>
      </c>
    </row>
    <row r="273" spans="1:5">
      <c r="A273" s="4" t="s">
        <v>1257</v>
      </c>
      <c r="B273" s="6" t="n">
        <v>-3562</v>
      </c>
    </row>
    <row r="274" spans="1:5">
      <c r="A274" s="4" t="s">
        <v>1261</v>
      </c>
      <c r="B274" s="4" t="s">
        <v>1321</v>
      </c>
    </row>
    <row r="275" spans="1:5">
      <c r="A275" s="4" t="s">
        <v>1263</v>
      </c>
      <c r="B275" s="5" t="n">
        <v>2007</v>
      </c>
    </row>
    <row r="276" spans="1:5">
      <c r="A276" s="4" t="s">
        <v>1322</v>
      </c>
    </row>
    <row r="277" spans="1:5">
      <c r="A277" s="3" t="s">
        <v>1249</v>
      </c>
    </row>
    <row r="278" spans="1:5">
      <c r="A278" s="4" t="s">
        <v>1259</v>
      </c>
      <c r="B278" s="4" t="s">
        <v>1323</v>
      </c>
    </row>
    <row r="279" spans="1:5">
      <c r="A279" s="4" t="s">
        <v>1251</v>
      </c>
      <c r="B279" s="6" t="n">
        <v>1759</v>
      </c>
    </row>
    <row r="280" spans="1:5">
      <c r="A280" s="4" t="s">
        <v>1252</v>
      </c>
      <c r="B280" s="5" t="n">
        <v>2834</v>
      </c>
    </row>
    <row r="281" spans="1:5">
      <c r="A281" s="4" t="s">
        <v>1253</v>
      </c>
      <c r="B281" s="5" t="n">
        <v>1936</v>
      </c>
    </row>
    <row r="282" spans="1:5">
      <c r="A282" s="4" t="s">
        <v>1254</v>
      </c>
      <c r="B282" s="5" t="n">
        <v>1759</v>
      </c>
    </row>
    <row r="283" spans="1:5">
      <c r="A283" s="4" t="s">
        <v>1255</v>
      </c>
      <c r="B283" s="5" t="n">
        <v>4770</v>
      </c>
    </row>
    <row r="284" spans="1:5">
      <c r="A284" s="4" t="s">
        <v>1256</v>
      </c>
      <c r="B284" s="5" t="n">
        <v>6529</v>
      </c>
    </row>
    <row r="285" spans="1:5">
      <c r="A285" s="4" t="s">
        <v>1257</v>
      </c>
      <c r="B285" s="6" t="n">
        <v>-1744</v>
      </c>
    </row>
    <row r="286" spans="1:5">
      <c r="A286" s="4" t="s">
        <v>1261</v>
      </c>
      <c r="B286" s="4" t="s">
        <v>1324</v>
      </c>
    </row>
    <row r="287" spans="1:5">
      <c r="A287" s="4" t="s">
        <v>1263</v>
      </c>
      <c r="B287" s="5" t="n">
        <v>2008</v>
      </c>
    </row>
    <row r="288" spans="1:5">
      <c r="A288" s="4" t="s">
        <v>1325</v>
      </c>
    </row>
    <row r="289" spans="1:5">
      <c r="A289" s="3" t="s">
        <v>1249</v>
      </c>
    </row>
    <row r="290" spans="1:5">
      <c r="A290" s="4" t="s">
        <v>1259</v>
      </c>
      <c r="B290" s="4" t="s">
        <v>1326</v>
      </c>
    </row>
    <row r="291" spans="1:5">
      <c r="A291" s="4" t="s">
        <v>1251</v>
      </c>
      <c r="B291" s="6" t="n">
        <v>6974</v>
      </c>
    </row>
    <row r="292" spans="1:5">
      <c r="A292" s="4" t="s">
        <v>1252</v>
      </c>
      <c r="B292" s="5" t="n">
        <v>2902</v>
      </c>
    </row>
    <row r="293" spans="1:5">
      <c r="A293" s="4" t="s">
        <v>1253</v>
      </c>
      <c r="B293" s="5" t="n">
        <v>228</v>
      </c>
    </row>
    <row r="294" spans="1:5">
      <c r="A294" s="4" t="s">
        <v>1254</v>
      </c>
      <c r="B294" s="5" t="n">
        <v>6974</v>
      </c>
    </row>
    <row r="295" spans="1:5">
      <c r="A295" s="4" t="s">
        <v>1255</v>
      </c>
      <c r="B295" s="5" t="n">
        <v>3130</v>
      </c>
    </row>
    <row r="296" spans="1:5">
      <c r="A296" s="4" t="s">
        <v>1256</v>
      </c>
      <c r="B296" s="5" t="n">
        <v>10104</v>
      </c>
    </row>
    <row r="297" spans="1:5">
      <c r="A297" s="4" t="s">
        <v>1257</v>
      </c>
      <c r="B297" s="6" t="n">
        <v>-1389</v>
      </c>
    </row>
    <row r="298" spans="1:5">
      <c r="A298" s="4" t="s">
        <v>1261</v>
      </c>
      <c r="B298" s="5" t="n">
        <v>2008</v>
      </c>
    </row>
    <row r="299" spans="1:5">
      <c r="A299" s="4" t="s">
        <v>1263</v>
      </c>
      <c r="B299" s="5" t="n">
        <v>2009</v>
      </c>
    </row>
    <row r="300" spans="1:5">
      <c r="A300" s="4" t="s">
        <v>1327</v>
      </c>
    </row>
    <row r="301" spans="1:5">
      <c r="A301" s="3" t="s">
        <v>1249</v>
      </c>
    </row>
    <row r="302" spans="1:5">
      <c r="A302" s="4" t="s">
        <v>1259</v>
      </c>
      <c r="B302" s="4" t="s">
        <v>1328</v>
      </c>
    </row>
    <row r="303" spans="1:5">
      <c r="A303" s="4" t="s">
        <v>1251</v>
      </c>
      <c r="B303" s="6" t="n">
        <v>2390</v>
      </c>
    </row>
    <row r="304" spans="1:5">
      <c r="A304" s="4" t="s">
        <v>1252</v>
      </c>
      <c r="B304" s="5" t="n">
        <v>5029</v>
      </c>
    </row>
    <row r="305" spans="1:5">
      <c r="A305" s="4" t="s">
        <v>1253</v>
      </c>
      <c r="B305" s="5" t="n">
        <v>486</v>
      </c>
    </row>
    <row r="306" spans="1:5">
      <c r="A306" s="4" t="s">
        <v>1254</v>
      </c>
      <c r="B306" s="5" t="n">
        <v>2390</v>
      </c>
    </row>
    <row r="307" spans="1:5">
      <c r="A307" s="4" t="s">
        <v>1255</v>
      </c>
      <c r="B307" s="5" t="n">
        <v>5515</v>
      </c>
    </row>
    <row r="308" spans="1:5">
      <c r="A308" s="4" t="s">
        <v>1256</v>
      </c>
      <c r="B308" s="5" t="n">
        <v>7905</v>
      </c>
    </row>
    <row r="309" spans="1:5">
      <c r="A309" s="4" t="s">
        <v>1257</v>
      </c>
      <c r="B309" s="6" t="n">
        <v>-2624</v>
      </c>
    </row>
    <row r="310" spans="1:5">
      <c r="A310" s="4" t="s">
        <v>1261</v>
      </c>
      <c r="B310" s="4" t="s">
        <v>1329</v>
      </c>
    </row>
    <row r="311" spans="1:5">
      <c r="A311" s="4" t="s">
        <v>1263</v>
      </c>
      <c r="B311" s="5" t="n">
        <v>2006</v>
      </c>
    </row>
    <row r="312" spans="1:5">
      <c r="A312" s="4" t="s">
        <v>1330</v>
      </c>
    </row>
    <row r="313" spans="1:5">
      <c r="A313" s="3" t="s">
        <v>1249</v>
      </c>
    </row>
    <row r="314" spans="1:5">
      <c r="A314" s="4" t="s">
        <v>1259</v>
      </c>
      <c r="B314" s="4" t="s">
        <v>1304</v>
      </c>
    </row>
    <row r="315" spans="1:5">
      <c r="A315" s="4" t="s">
        <v>1251</v>
      </c>
      <c r="B315" s="6" t="n">
        <v>3152</v>
      </c>
    </row>
    <row r="316" spans="1:5">
      <c r="A316" s="4" t="s">
        <v>1252</v>
      </c>
      <c r="B316" s="5" t="n">
        <v>7155</v>
      </c>
    </row>
    <row r="317" spans="1:5">
      <c r="A317" s="4" t="s">
        <v>1253</v>
      </c>
      <c r="B317" s="5" t="n">
        <v>1707</v>
      </c>
    </row>
    <row r="318" spans="1:5">
      <c r="A318" s="4" t="s">
        <v>1254</v>
      </c>
      <c r="B318" s="5" t="n">
        <v>1692</v>
      </c>
    </row>
    <row r="319" spans="1:5">
      <c r="A319" s="4" t="s">
        <v>1255</v>
      </c>
      <c r="B319" s="5" t="n">
        <v>5742</v>
      </c>
    </row>
    <row r="320" spans="1:5">
      <c r="A320" s="4" t="s">
        <v>1256</v>
      </c>
      <c r="B320" s="5" t="n">
        <v>7434</v>
      </c>
    </row>
    <row r="321" spans="1:5">
      <c r="A321" s="4" t="s">
        <v>1257</v>
      </c>
      <c r="B321" s="6" t="n">
        <v>-2940</v>
      </c>
    </row>
    <row r="322" spans="1:5">
      <c r="A322" s="4" t="s">
        <v>1261</v>
      </c>
      <c r="B322" s="4" t="s">
        <v>1331</v>
      </c>
    </row>
    <row r="323" spans="1:5">
      <c r="A323" s="4" t="s">
        <v>1263</v>
      </c>
      <c r="B323" s="5" t="n">
        <v>2007</v>
      </c>
    </row>
    <row r="324" spans="1:5">
      <c r="A324" s="4" t="s">
        <v>1332</v>
      </c>
    </row>
    <row r="325" spans="1:5">
      <c r="A325" s="3" t="s">
        <v>1249</v>
      </c>
    </row>
    <row r="326" spans="1:5">
      <c r="A326" s="4" t="s">
        <v>1259</v>
      </c>
      <c r="B326" s="4" t="s">
        <v>1294</v>
      </c>
    </row>
    <row r="327" spans="1:5">
      <c r="A327" s="4" t="s">
        <v>1251</v>
      </c>
      <c r="B327" s="6" t="n">
        <v>4453</v>
      </c>
    </row>
    <row r="328" spans="1:5">
      <c r="A328" s="4" t="s">
        <v>1252</v>
      </c>
      <c r="B328" s="5" t="n">
        <v>5900</v>
      </c>
    </row>
    <row r="329" spans="1:5">
      <c r="A329" s="4" t="s">
        <v>1253</v>
      </c>
      <c r="B329" s="5" t="n">
        <v>866</v>
      </c>
    </row>
    <row r="330" spans="1:5">
      <c r="A330" s="4" t="s">
        <v>1254</v>
      </c>
      <c r="B330" s="5" t="n">
        <v>2830</v>
      </c>
    </row>
    <row r="331" spans="1:5">
      <c r="A331" s="4" t="s">
        <v>1255</v>
      </c>
      <c r="B331" s="5" t="n">
        <v>4804</v>
      </c>
    </row>
    <row r="332" spans="1:5">
      <c r="A332" s="4" t="s">
        <v>1256</v>
      </c>
      <c r="B332" s="5" t="n">
        <v>7634</v>
      </c>
    </row>
    <row r="333" spans="1:5">
      <c r="A333" s="4" t="s">
        <v>1257</v>
      </c>
      <c r="B333" s="6" t="n">
        <v>-2149</v>
      </c>
    </row>
    <row r="334" spans="1:5">
      <c r="A334" s="4" t="s">
        <v>1261</v>
      </c>
      <c r="B334" s="4" t="s">
        <v>1333</v>
      </c>
    </row>
    <row r="335" spans="1:5">
      <c r="A335" s="4" t="s">
        <v>1263</v>
      </c>
      <c r="B335" s="5" t="n">
        <v>2008</v>
      </c>
    </row>
    <row r="336" spans="1:5">
      <c r="A336" s="4" t="s">
        <v>1334</v>
      </c>
    </row>
    <row r="337" spans="1:5">
      <c r="A337" s="3" t="s">
        <v>1249</v>
      </c>
    </row>
    <row r="338" spans="1:5">
      <c r="A338" s="4" t="s">
        <v>1259</v>
      </c>
      <c r="B338" s="4" t="s">
        <v>1335</v>
      </c>
    </row>
    <row r="339" spans="1:5">
      <c r="A339" s="4" t="s">
        <v>1251</v>
      </c>
      <c r="B339" s="6" t="n">
        <v>3028</v>
      </c>
    </row>
    <row r="340" spans="1:5">
      <c r="A340" s="4" t="s">
        <v>1252</v>
      </c>
      <c r="B340" s="5" t="n">
        <v>1058</v>
      </c>
    </row>
    <row r="341" spans="1:5">
      <c r="A341" s="4" t="s">
        <v>1253</v>
      </c>
      <c r="B341" s="5" t="n">
        <v>917</v>
      </c>
    </row>
    <row r="342" spans="1:5">
      <c r="A342" s="4" t="s">
        <v>1254</v>
      </c>
      <c r="B342" s="5" t="n">
        <v>3028</v>
      </c>
    </row>
    <row r="343" spans="1:5">
      <c r="A343" s="4" t="s">
        <v>1255</v>
      </c>
      <c r="B343" s="5" t="n">
        <v>1975</v>
      </c>
    </row>
    <row r="344" spans="1:5">
      <c r="A344" s="4" t="s">
        <v>1256</v>
      </c>
      <c r="B344" s="5" t="n">
        <v>5003</v>
      </c>
    </row>
    <row r="345" spans="1:5">
      <c r="A345" s="4" t="s">
        <v>1257</v>
      </c>
      <c r="B345" s="6" t="n">
        <v>-872</v>
      </c>
    </row>
    <row r="346" spans="1:5">
      <c r="A346" s="4" t="s">
        <v>1261</v>
      </c>
      <c r="B346" s="4" t="s">
        <v>1336</v>
      </c>
    </row>
    <row r="347" spans="1:5">
      <c r="A347" s="4" t="s">
        <v>1263</v>
      </c>
      <c r="B347" s="5" t="n">
        <v>2007</v>
      </c>
    </row>
    <row r="348" spans="1:5">
      <c r="A348" s="4" t="s">
        <v>1337</v>
      </c>
    </row>
    <row r="349" spans="1:5">
      <c r="A349" s="3" t="s">
        <v>1249</v>
      </c>
    </row>
    <row r="350" spans="1:5">
      <c r="A350" s="4" t="s">
        <v>1259</v>
      </c>
      <c r="B350" s="4" t="s">
        <v>1338</v>
      </c>
    </row>
    <row r="351" spans="1:5">
      <c r="A351" s="4" t="s">
        <v>1251</v>
      </c>
      <c r="B351" s="6" t="n">
        <v>2659</v>
      </c>
    </row>
    <row r="352" spans="1:5">
      <c r="A352" s="4" t="s">
        <v>1252</v>
      </c>
      <c r="B352" s="5" t="n">
        <v>911</v>
      </c>
    </row>
    <row r="353" spans="1:5">
      <c r="A353" s="4" t="s">
        <v>1253</v>
      </c>
      <c r="B353" s="5" t="n">
        <v>1515</v>
      </c>
    </row>
    <row r="354" spans="1:5">
      <c r="A354" s="4" t="s">
        <v>1254</v>
      </c>
      <c r="B354" s="5" t="n">
        <v>1153</v>
      </c>
    </row>
    <row r="355" spans="1:5">
      <c r="A355" s="4" t="s">
        <v>1255</v>
      </c>
      <c r="B355" s="5" t="n">
        <v>1526</v>
      </c>
    </row>
    <row r="356" spans="1:5">
      <c r="A356" s="4" t="s">
        <v>1256</v>
      </c>
      <c r="B356" s="5" t="n">
        <v>2679</v>
      </c>
    </row>
    <row r="357" spans="1:5">
      <c r="A357" s="4" t="s">
        <v>1257</v>
      </c>
      <c r="B357" s="6" t="n">
        <v>-774</v>
      </c>
    </row>
    <row r="358" spans="1:5">
      <c r="A358" s="4" t="s">
        <v>1261</v>
      </c>
      <c r="B358" s="5" t="n">
        <v>1978</v>
      </c>
    </row>
    <row r="359" spans="1:5">
      <c r="A359" s="4" t="s">
        <v>1263</v>
      </c>
      <c r="B359" s="5" t="n">
        <v>2007</v>
      </c>
    </row>
    <row r="360" spans="1:5">
      <c r="A360" s="4" t="s">
        <v>1339</v>
      </c>
    </row>
    <row r="361" spans="1:5">
      <c r="A361" s="3" t="s">
        <v>1249</v>
      </c>
    </row>
    <row r="362" spans="1:5">
      <c r="A362" s="4" t="s">
        <v>1259</v>
      </c>
      <c r="B362" s="4" t="s">
        <v>1340</v>
      </c>
    </row>
    <row r="363" spans="1:5">
      <c r="A363" s="4" t="s">
        <v>1251</v>
      </c>
      <c r="B363" s="6" t="n">
        <v>3092</v>
      </c>
    </row>
    <row r="364" spans="1:5">
      <c r="A364" s="4" t="s">
        <v>1252</v>
      </c>
      <c r="B364" s="5" t="n">
        <v>1900</v>
      </c>
    </row>
    <row r="365" spans="1:5">
      <c r="A365" s="4" t="s">
        <v>1253</v>
      </c>
      <c r="B365" s="5" t="n">
        <v>536</v>
      </c>
    </row>
    <row r="366" spans="1:5">
      <c r="A366" s="4" t="s">
        <v>1254</v>
      </c>
      <c r="B366" s="5" t="n">
        <v>3092</v>
      </c>
    </row>
    <row r="367" spans="1:5">
      <c r="A367" s="4" t="s">
        <v>1255</v>
      </c>
      <c r="B367" s="5" t="n">
        <v>2436</v>
      </c>
    </row>
    <row r="368" spans="1:5">
      <c r="A368" s="4" t="s">
        <v>1256</v>
      </c>
      <c r="B368" s="5" t="n">
        <v>5528</v>
      </c>
    </row>
    <row r="369" spans="1:5">
      <c r="A369" s="4" t="s">
        <v>1257</v>
      </c>
      <c r="B369" s="6" t="n">
        <v>-571</v>
      </c>
    </row>
    <row r="370" spans="1:5">
      <c r="A370" s="4" t="s">
        <v>1261</v>
      </c>
      <c r="B370" s="4" t="s">
        <v>1341</v>
      </c>
    </row>
    <row r="371" spans="1:5">
      <c r="A371" s="4" t="s">
        <v>1263</v>
      </c>
      <c r="B371" s="5" t="n">
        <v>2010</v>
      </c>
    </row>
    <row r="372" spans="1:5">
      <c r="A372" s="4" t="s">
        <v>1342</v>
      </c>
    </row>
    <row r="373" spans="1:5">
      <c r="A373" s="3" t="s">
        <v>1249</v>
      </c>
    </row>
    <row r="374" spans="1:5">
      <c r="A374" s="4" t="s">
        <v>1259</v>
      </c>
      <c r="B374" s="4" t="s">
        <v>1335</v>
      </c>
    </row>
    <row r="375" spans="1:5">
      <c r="A375" s="4" t="s">
        <v>1251</v>
      </c>
      <c r="B375" s="6" t="n">
        <v>4298</v>
      </c>
    </row>
    <row r="376" spans="1:5">
      <c r="A376" s="4" t="s">
        <v>1252</v>
      </c>
      <c r="B376" s="5" t="n">
        <v>5075</v>
      </c>
    </row>
    <row r="377" spans="1:5">
      <c r="A377" s="4" t="s">
        <v>1253</v>
      </c>
      <c r="B377" s="5" t="n">
        <v>1231</v>
      </c>
    </row>
    <row r="378" spans="1:5">
      <c r="A378" s="4" t="s">
        <v>1254</v>
      </c>
      <c r="B378" s="5" t="n">
        <v>4298</v>
      </c>
    </row>
    <row r="379" spans="1:5">
      <c r="A379" s="4" t="s">
        <v>1255</v>
      </c>
      <c r="B379" s="5" t="n">
        <v>6306</v>
      </c>
    </row>
    <row r="380" spans="1:5">
      <c r="A380" s="4" t="s">
        <v>1256</v>
      </c>
      <c r="B380" s="5" t="n">
        <v>10604</v>
      </c>
    </row>
    <row r="381" spans="1:5">
      <c r="A381" s="4" t="s">
        <v>1257</v>
      </c>
      <c r="B381" s="6" t="n">
        <v>-1481</v>
      </c>
    </row>
    <row r="382" spans="1:5">
      <c r="A382" s="4" t="s">
        <v>1261</v>
      </c>
      <c r="B382" s="5" t="n">
        <v>1988</v>
      </c>
    </row>
    <row r="383" spans="1:5">
      <c r="A383" s="4" t="s">
        <v>1263</v>
      </c>
      <c r="B383" s="5" t="n">
        <v>2010</v>
      </c>
    </row>
    <row r="384" spans="1:5">
      <c r="A384" s="4" t="s">
        <v>1343</v>
      </c>
    </row>
    <row r="385" spans="1:5">
      <c r="A385" s="3" t="s">
        <v>1249</v>
      </c>
    </row>
    <row r="386" spans="1:5">
      <c r="A386" s="4" t="s">
        <v>1259</v>
      </c>
      <c r="B386" s="4" t="s">
        <v>1323</v>
      </c>
    </row>
    <row r="387" spans="1:5">
      <c r="A387" s="4" t="s">
        <v>1251</v>
      </c>
      <c r="B387" s="6" t="n">
        <v>3481</v>
      </c>
    </row>
    <row r="388" spans="1:5">
      <c r="A388" s="4" t="s">
        <v>1252</v>
      </c>
      <c r="B388" s="5" t="n">
        <v>3530</v>
      </c>
    </row>
    <row r="389" spans="1:5">
      <c r="A389" s="4" t="s">
        <v>1253</v>
      </c>
      <c r="B389" s="5" t="n">
        <v>15</v>
      </c>
    </row>
    <row r="390" spans="1:5">
      <c r="A390" s="4" t="s">
        <v>1254</v>
      </c>
      <c r="B390" s="5" t="n">
        <v>3481</v>
      </c>
    </row>
    <row r="391" spans="1:5">
      <c r="A391" s="4" t="s">
        <v>1255</v>
      </c>
      <c r="B391" s="5" t="n">
        <v>3545</v>
      </c>
    </row>
    <row r="392" spans="1:5">
      <c r="A392" s="4" t="s">
        <v>1256</v>
      </c>
      <c r="B392" s="5" t="n">
        <v>7026</v>
      </c>
    </row>
    <row r="393" spans="1:5">
      <c r="A393" s="4" t="s">
        <v>1257</v>
      </c>
      <c r="B393" s="6" t="n">
        <v>-1109</v>
      </c>
    </row>
    <row r="394" spans="1:5">
      <c r="A394" s="4" t="s">
        <v>1261</v>
      </c>
      <c r="B394" s="4" t="s">
        <v>1344</v>
      </c>
    </row>
    <row r="395" spans="1:5">
      <c r="A395" s="4" t="s">
        <v>1263</v>
      </c>
      <c r="B395" s="5" t="n">
        <v>2011</v>
      </c>
    </row>
    <row r="396" spans="1:5">
      <c r="A396" s="4" t="s">
        <v>1345</v>
      </c>
    </row>
    <row r="397" spans="1:5">
      <c r="A397" s="3" t="s">
        <v>1249</v>
      </c>
    </row>
    <row r="398" spans="1:5">
      <c r="A398" s="4" t="s">
        <v>1259</v>
      </c>
      <c r="B398" s="4" t="s">
        <v>1335</v>
      </c>
    </row>
    <row r="399" spans="1:5">
      <c r="A399" s="4" t="s">
        <v>1251</v>
      </c>
      <c r="B399" s="6" t="n">
        <v>4179</v>
      </c>
    </row>
    <row r="400" spans="1:5">
      <c r="A400" s="4" t="s">
        <v>1252</v>
      </c>
      <c r="B400" s="5" t="n">
        <v>5358</v>
      </c>
    </row>
    <row r="401" spans="1:5">
      <c r="A401" s="4" t="s">
        <v>1253</v>
      </c>
      <c r="B401" s="5" t="n">
        <v>5</v>
      </c>
    </row>
    <row r="402" spans="1:5">
      <c r="A402" s="4" t="s">
        <v>1254</v>
      </c>
      <c r="B402" s="5" t="n">
        <v>4179</v>
      </c>
    </row>
    <row r="403" spans="1:5">
      <c r="A403" s="4" t="s">
        <v>1255</v>
      </c>
      <c r="B403" s="5" t="n">
        <v>5363</v>
      </c>
    </row>
    <row r="404" spans="1:5">
      <c r="A404" s="4" t="s">
        <v>1256</v>
      </c>
      <c r="B404" s="5" t="n">
        <v>9542</v>
      </c>
    </row>
    <row r="405" spans="1:5">
      <c r="A405" s="4" t="s">
        <v>1257</v>
      </c>
      <c r="B405" s="6" t="n">
        <v>-1159</v>
      </c>
    </row>
    <row r="406" spans="1:5">
      <c r="A406" s="4" t="s">
        <v>1261</v>
      </c>
      <c r="B406" s="5" t="n">
        <v>1973</v>
      </c>
    </row>
    <row r="407" spans="1:5">
      <c r="A407" s="4" t="s">
        <v>1263</v>
      </c>
      <c r="B407" s="5" t="n">
        <v>2011</v>
      </c>
    </row>
    <row r="408" spans="1:5">
      <c r="A408" s="4" t="s">
        <v>1346</v>
      </c>
    </row>
    <row r="409" spans="1:5">
      <c r="A409" s="3" t="s">
        <v>1249</v>
      </c>
    </row>
    <row r="410" spans="1:5">
      <c r="A410" s="4" t="s">
        <v>1259</v>
      </c>
      <c r="B410" s="4" t="s">
        <v>1347</v>
      </c>
    </row>
    <row r="411" spans="1:5">
      <c r="A411" s="4" t="s">
        <v>1251</v>
      </c>
      <c r="B411" s="6" t="n">
        <v>1582</v>
      </c>
    </row>
    <row r="412" spans="1:5">
      <c r="A412" s="4" t="s">
        <v>1252</v>
      </c>
      <c r="B412" s="5" t="n">
        <v>1856</v>
      </c>
    </row>
    <row r="413" spans="1:5">
      <c r="A413" s="4" t="s">
        <v>1253</v>
      </c>
      <c r="B413" s="5" t="n">
        <v>116</v>
      </c>
    </row>
    <row r="414" spans="1:5">
      <c r="A414" s="4" t="s">
        <v>1254</v>
      </c>
      <c r="B414" s="5" t="n">
        <v>1582</v>
      </c>
    </row>
    <row r="415" spans="1:5">
      <c r="A415" s="4" t="s">
        <v>1255</v>
      </c>
      <c r="B415" s="5" t="n">
        <v>1972</v>
      </c>
    </row>
    <row r="416" spans="1:5">
      <c r="A416" s="4" t="s">
        <v>1256</v>
      </c>
      <c r="B416" s="5" t="n">
        <v>3554</v>
      </c>
    </row>
    <row r="417" spans="1:5">
      <c r="A417" s="4" t="s">
        <v>1257</v>
      </c>
      <c r="B417" s="6" t="n">
        <v>-415</v>
      </c>
    </row>
    <row r="418" spans="1:5">
      <c r="A418" s="4" t="s">
        <v>1261</v>
      </c>
      <c r="B418" s="4" t="s">
        <v>1348</v>
      </c>
    </row>
    <row r="419" spans="1:5">
      <c r="A419" s="4" t="s">
        <v>1263</v>
      </c>
      <c r="B419" s="5" t="n">
        <v>2011</v>
      </c>
    </row>
    <row r="420" spans="1:5">
      <c r="A420" s="4" t="s">
        <v>1349</v>
      </c>
    </row>
    <row r="421" spans="1:5">
      <c r="A421" s="3" t="s">
        <v>1249</v>
      </c>
    </row>
    <row r="422" spans="1:5">
      <c r="A422" s="4" t="s">
        <v>1259</v>
      </c>
      <c r="B422" s="4" t="s">
        <v>1273</v>
      </c>
    </row>
    <row r="423" spans="1:5">
      <c r="A423" s="4" t="s">
        <v>1251</v>
      </c>
      <c r="B423" s="6" t="n">
        <v>2372</v>
      </c>
    </row>
    <row r="424" spans="1:5">
      <c r="A424" s="4" t="s">
        <v>1252</v>
      </c>
      <c r="B424" s="5" t="n">
        <v>2431</v>
      </c>
    </row>
    <row r="425" spans="1:5">
      <c r="A425" s="4" t="s">
        <v>1253</v>
      </c>
      <c r="B425" s="5" t="n">
        <v>519</v>
      </c>
    </row>
    <row r="426" spans="1:5">
      <c r="A426" s="4" t="s">
        <v>1254</v>
      </c>
      <c r="B426" s="5" t="n">
        <v>2372</v>
      </c>
    </row>
    <row r="427" spans="1:5">
      <c r="A427" s="4" t="s">
        <v>1255</v>
      </c>
      <c r="B427" s="5" t="n">
        <v>2950</v>
      </c>
    </row>
    <row r="428" spans="1:5">
      <c r="A428" s="4" t="s">
        <v>1256</v>
      </c>
      <c r="B428" s="5" t="n">
        <v>5322</v>
      </c>
    </row>
    <row r="429" spans="1:5">
      <c r="A429" s="4" t="s">
        <v>1257</v>
      </c>
      <c r="B429" s="6" t="n">
        <v>-712</v>
      </c>
    </row>
    <row r="430" spans="1:5">
      <c r="A430" s="4" t="s">
        <v>1261</v>
      </c>
      <c r="B430" s="4" t="s">
        <v>1350</v>
      </c>
    </row>
    <row r="431" spans="1:5">
      <c r="A431" s="4" t="s">
        <v>1263</v>
      </c>
      <c r="B431" s="5" t="n">
        <v>2011</v>
      </c>
    </row>
    <row r="432" spans="1:5">
      <c r="A432" s="4" t="s">
        <v>1351</v>
      </c>
    </row>
    <row r="433" spans="1:5">
      <c r="A433" s="3" t="s">
        <v>1249</v>
      </c>
    </row>
    <row r="434" spans="1:5">
      <c r="A434" s="4" t="s">
        <v>1259</v>
      </c>
      <c r="B434" s="4" t="s">
        <v>1311</v>
      </c>
    </row>
    <row r="435" spans="1:5">
      <c r="A435" s="4" t="s">
        <v>1251</v>
      </c>
      <c r="B435" s="6" t="n">
        <v>3158</v>
      </c>
    </row>
    <row r="436" spans="1:5">
      <c r="A436" s="4" t="s">
        <v>1252</v>
      </c>
      <c r="B436" s="5" t="n">
        <v>4860</v>
      </c>
    </row>
    <row r="437" spans="1:5">
      <c r="A437" s="4" t="s">
        <v>1253</v>
      </c>
      <c r="B437" s="5" t="n">
        <v>498</v>
      </c>
    </row>
    <row r="438" spans="1:5">
      <c r="A438" s="4" t="s">
        <v>1254</v>
      </c>
      <c r="B438" s="5" t="n">
        <v>3158</v>
      </c>
    </row>
    <row r="439" spans="1:5">
      <c r="A439" s="4" t="s">
        <v>1255</v>
      </c>
      <c r="B439" s="5" t="n">
        <v>5358</v>
      </c>
    </row>
    <row r="440" spans="1:5">
      <c r="A440" s="4" t="s">
        <v>1256</v>
      </c>
      <c r="B440" s="5" t="n">
        <v>8516</v>
      </c>
    </row>
    <row r="441" spans="1:5">
      <c r="A441" s="4" t="s">
        <v>1257</v>
      </c>
      <c r="B441" s="6" t="n">
        <v>-1337</v>
      </c>
    </row>
    <row r="442" spans="1:5">
      <c r="A442" s="4" t="s">
        <v>1261</v>
      </c>
      <c r="B442" s="4" t="s">
        <v>1352</v>
      </c>
    </row>
    <row r="443" spans="1:5">
      <c r="A443" s="4" t="s">
        <v>1263</v>
      </c>
      <c r="B443" s="5" t="n">
        <v>2011</v>
      </c>
    </row>
    <row r="444" spans="1:5">
      <c r="A444" s="4" t="s">
        <v>1353</v>
      </c>
    </row>
    <row r="445" spans="1:5">
      <c r="A445" s="3" t="s">
        <v>1249</v>
      </c>
    </row>
    <row r="446" spans="1:5">
      <c r="A446" s="4" t="s">
        <v>1259</v>
      </c>
      <c r="B446" s="4" t="s">
        <v>1302</v>
      </c>
    </row>
    <row r="447" spans="1:5">
      <c r="A447" s="4" t="s">
        <v>1251</v>
      </c>
      <c r="B447" s="6" t="n">
        <v>3608</v>
      </c>
    </row>
    <row r="448" spans="1:5">
      <c r="A448" s="4" t="s">
        <v>1252</v>
      </c>
      <c r="B448" s="5" t="n">
        <v>2699</v>
      </c>
    </row>
    <row r="449" spans="1:5">
      <c r="A449" s="4" t="s">
        <v>1253</v>
      </c>
      <c r="B449" s="5" t="n">
        <v>335</v>
      </c>
    </row>
    <row r="450" spans="1:5">
      <c r="A450" s="4" t="s">
        <v>1254</v>
      </c>
      <c r="B450" s="5" t="n">
        <v>3608</v>
      </c>
    </row>
    <row r="451" spans="1:5">
      <c r="A451" s="4" t="s">
        <v>1255</v>
      </c>
      <c r="B451" s="5" t="n">
        <v>3034</v>
      </c>
    </row>
    <row r="452" spans="1:5">
      <c r="A452" s="4" t="s">
        <v>1256</v>
      </c>
      <c r="B452" s="5" t="n">
        <v>6642</v>
      </c>
    </row>
    <row r="453" spans="1:5">
      <c r="A453" s="4" t="s">
        <v>1257</v>
      </c>
      <c r="B453" s="6" t="n">
        <v>-742</v>
      </c>
    </row>
    <row r="454" spans="1:5">
      <c r="A454" s="4" t="s">
        <v>1261</v>
      </c>
      <c r="B454" s="5" t="n">
        <v>1987</v>
      </c>
    </row>
    <row r="455" spans="1:5">
      <c r="A455" s="4" t="s">
        <v>1263</v>
      </c>
      <c r="B455" s="5" t="n">
        <v>2011</v>
      </c>
    </row>
    <row r="456" spans="1:5">
      <c r="A456" s="4" t="s">
        <v>1354</v>
      </c>
    </row>
    <row r="457" spans="1:5">
      <c r="A457" s="3" t="s">
        <v>1249</v>
      </c>
    </row>
    <row r="458" spans="1:5">
      <c r="A458" s="4" t="s">
        <v>1259</v>
      </c>
      <c r="B458" s="4" t="s">
        <v>1355</v>
      </c>
    </row>
    <row r="459" spans="1:5">
      <c r="A459" s="4" t="s">
        <v>1251</v>
      </c>
      <c r="B459" s="6" t="n">
        <v>3253</v>
      </c>
    </row>
    <row r="460" spans="1:5">
      <c r="A460" s="4" t="s">
        <v>1252</v>
      </c>
      <c r="B460" s="5" t="n">
        <v>1605</v>
      </c>
    </row>
    <row r="461" spans="1:5">
      <c r="A461" s="4" t="s">
        <v>1253</v>
      </c>
      <c r="B461" s="5" t="n">
        <v>466</v>
      </c>
    </row>
    <row r="462" spans="1:5">
      <c r="A462" s="4" t="s">
        <v>1254</v>
      </c>
      <c r="B462" s="5" t="n">
        <v>3253</v>
      </c>
    </row>
    <row r="463" spans="1:5">
      <c r="A463" s="4" t="s">
        <v>1255</v>
      </c>
      <c r="B463" s="5" t="n">
        <v>2071</v>
      </c>
    </row>
    <row r="464" spans="1:5">
      <c r="A464" s="4" t="s">
        <v>1256</v>
      </c>
      <c r="B464" s="5" t="n">
        <v>5324</v>
      </c>
    </row>
    <row r="465" spans="1:5">
      <c r="A465" s="4" t="s">
        <v>1257</v>
      </c>
      <c r="B465" s="6" t="n">
        <v>-513</v>
      </c>
    </row>
    <row r="466" spans="1:5">
      <c r="A466" s="4" t="s">
        <v>1261</v>
      </c>
      <c r="B466" s="5" t="n">
        <v>1989</v>
      </c>
    </row>
    <row r="467" spans="1:5">
      <c r="A467" s="4" t="s">
        <v>1263</v>
      </c>
      <c r="B467" s="5" t="n">
        <v>2011</v>
      </c>
    </row>
    <row r="468" spans="1:5">
      <c r="A468" s="4" t="s">
        <v>1356</v>
      </c>
    </row>
    <row r="469" spans="1:5">
      <c r="A469" s="3" t="s">
        <v>1249</v>
      </c>
    </row>
    <row r="470" spans="1:5">
      <c r="A470" s="4" t="s">
        <v>1259</v>
      </c>
      <c r="B470" s="4" t="s">
        <v>1297</v>
      </c>
    </row>
    <row r="471" spans="1:5">
      <c r="A471" s="4" t="s">
        <v>1251</v>
      </c>
      <c r="B471" s="6" t="n">
        <v>3720</v>
      </c>
    </row>
    <row r="472" spans="1:5">
      <c r="A472" s="4" t="s">
        <v>1252</v>
      </c>
      <c r="B472" s="5" t="n">
        <v>2641</v>
      </c>
    </row>
    <row r="473" spans="1:5">
      <c r="A473" s="4" t="s">
        <v>1253</v>
      </c>
      <c r="B473" s="5" t="n">
        <v>487</v>
      </c>
    </row>
    <row r="474" spans="1:5">
      <c r="A474" s="4" t="s">
        <v>1254</v>
      </c>
      <c r="B474" s="5" t="n">
        <v>3720</v>
      </c>
    </row>
    <row r="475" spans="1:5">
      <c r="A475" s="4" t="s">
        <v>1255</v>
      </c>
      <c r="B475" s="5" t="n">
        <v>3128</v>
      </c>
    </row>
    <row r="476" spans="1:5">
      <c r="A476" s="4" t="s">
        <v>1256</v>
      </c>
      <c r="B476" s="5" t="n">
        <v>6848</v>
      </c>
    </row>
    <row r="477" spans="1:5">
      <c r="A477" s="4" t="s">
        <v>1257</v>
      </c>
      <c r="B477" s="6" t="n">
        <v>-768</v>
      </c>
    </row>
    <row r="478" spans="1:5">
      <c r="A478" s="4" t="s">
        <v>1261</v>
      </c>
      <c r="B478" s="4" t="s">
        <v>1357</v>
      </c>
    </row>
    <row r="479" spans="1:5">
      <c r="A479" s="4" t="s">
        <v>1263</v>
      </c>
      <c r="B479" s="5" t="n">
        <v>2011</v>
      </c>
    </row>
    <row r="480" spans="1:5">
      <c r="A480" s="4" t="s">
        <v>1358</v>
      </c>
    </row>
    <row r="481" spans="1:5">
      <c r="A481" s="3" t="s">
        <v>1249</v>
      </c>
    </row>
    <row r="482" spans="1:5">
      <c r="A482" s="4" t="s">
        <v>1259</v>
      </c>
      <c r="B482" s="4" t="s">
        <v>1359</v>
      </c>
    </row>
    <row r="483" spans="1:5">
      <c r="A483" s="4" t="s">
        <v>1251</v>
      </c>
      <c r="B483" s="6" t="n">
        <v>1396</v>
      </c>
    </row>
    <row r="484" spans="1:5">
      <c r="A484" s="4" t="s">
        <v>1252</v>
      </c>
      <c r="B484" s="5" t="n">
        <v>925</v>
      </c>
    </row>
    <row r="485" spans="1:5">
      <c r="A485" s="4" t="s">
        <v>1253</v>
      </c>
      <c r="B485" s="5" t="n">
        <v>17</v>
      </c>
    </row>
    <row r="486" spans="1:5">
      <c r="A486" s="4" t="s">
        <v>1254</v>
      </c>
      <c r="B486" s="5" t="n">
        <v>1396</v>
      </c>
    </row>
    <row r="487" spans="1:5">
      <c r="A487" s="4" t="s">
        <v>1255</v>
      </c>
      <c r="B487" s="5" t="n">
        <v>942</v>
      </c>
    </row>
    <row r="488" spans="1:5">
      <c r="A488" s="4" t="s">
        <v>1256</v>
      </c>
      <c r="B488" s="5" t="n">
        <v>2338</v>
      </c>
    </row>
    <row r="489" spans="1:5">
      <c r="A489" s="4" t="s">
        <v>1257</v>
      </c>
      <c r="B489" s="6" t="n">
        <v>-229</v>
      </c>
    </row>
    <row r="490" spans="1:5">
      <c r="A490" s="4" t="s">
        <v>1261</v>
      </c>
      <c r="B490" s="5" t="n">
        <v>1986</v>
      </c>
    </row>
    <row r="491" spans="1:5">
      <c r="A491" s="4" t="s">
        <v>1263</v>
      </c>
      <c r="B491" s="5" t="n">
        <v>2011</v>
      </c>
    </row>
    <row r="492" spans="1:5">
      <c r="A492" s="4" t="s">
        <v>1360</v>
      </c>
    </row>
    <row r="493" spans="1:5">
      <c r="A493" s="3" t="s">
        <v>1249</v>
      </c>
    </row>
    <row r="494" spans="1:5">
      <c r="A494" s="4" t="s">
        <v>1259</v>
      </c>
      <c r="B494" s="4" t="s">
        <v>1361</v>
      </c>
    </row>
    <row r="495" spans="1:5">
      <c r="A495" s="4" t="s">
        <v>1251</v>
      </c>
      <c r="B495" s="6" t="n">
        <v>3266</v>
      </c>
    </row>
    <row r="496" spans="1:5">
      <c r="A496" s="4" t="s">
        <v>1252</v>
      </c>
      <c r="B496" s="5" t="n">
        <v>2961</v>
      </c>
    </row>
    <row r="497" spans="1:5">
      <c r="A497" s="4" t="s">
        <v>1253</v>
      </c>
      <c r="B497" s="5" t="n">
        <v>2</v>
      </c>
    </row>
    <row r="498" spans="1:5">
      <c r="A498" s="4" t="s">
        <v>1254</v>
      </c>
      <c r="B498" s="5" t="n">
        <v>3266</v>
      </c>
    </row>
    <row r="499" spans="1:5">
      <c r="A499" s="4" t="s">
        <v>1255</v>
      </c>
      <c r="B499" s="5" t="n">
        <v>2963</v>
      </c>
    </row>
    <row r="500" spans="1:5">
      <c r="A500" s="4" t="s">
        <v>1256</v>
      </c>
      <c r="B500" s="5" t="n">
        <v>6229</v>
      </c>
    </row>
    <row r="501" spans="1:5">
      <c r="A501" s="4" t="s">
        <v>1257</v>
      </c>
      <c r="B501" s="6" t="n">
        <v>-1470</v>
      </c>
    </row>
    <row r="502" spans="1:5">
      <c r="A502" s="4" t="s">
        <v>1261</v>
      </c>
      <c r="B502" s="4" t="s">
        <v>1362</v>
      </c>
    </row>
    <row r="503" spans="1:5">
      <c r="A503" s="4" t="s">
        <v>1263</v>
      </c>
      <c r="B503" s="5" t="n">
        <v>2012</v>
      </c>
    </row>
    <row r="504" spans="1:5">
      <c r="A504" s="4" t="s">
        <v>1363</v>
      </c>
    </row>
    <row r="505" spans="1:5">
      <c r="A505" s="3" t="s">
        <v>1249</v>
      </c>
    </row>
    <row r="506" spans="1:5">
      <c r="A506" s="4" t="s">
        <v>1259</v>
      </c>
      <c r="B506" s="4" t="s">
        <v>1347</v>
      </c>
    </row>
    <row r="507" spans="1:5">
      <c r="A507" s="4" t="s">
        <v>1251</v>
      </c>
      <c r="B507" s="6" t="n">
        <v>4096</v>
      </c>
    </row>
    <row r="508" spans="1:5">
      <c r="A508" s="4" t="s">
        <v>1252</v>
      </c>
      <c r="B508" s="5" t="n">
        <v>1570</v>
      </c>
    </row>
    <row r="509" spans="1:5">
      <c r="A509" s="4" t="s">
        <v>1253</v>
      </c>
      <c r="B509" s="5" t="n">
        <v>241</v>
      </c>
    </row>
    <row r="510" spans="1:5">
      <c r="A510" s="4" t="s">
        <v>1254</v>
      </c>
      <c r="B510" s="5" t="n">
        <v>4096</v>
      </c>
    </row>
    <row r="511" spans="1:5">
      <c r="A511" s="4" t="s">
        <v>1255</v>
      </c>
      <c r="B511" s="5" t="n">
        <v>1811</v>
      </c>
    </row>
    <row r="512" spans="1:5">
      <c r="A512" s="4" t="s">
        <v>1256</v>
      </c>
      <c r="B512" s="5" t="n">
        <v>5907</v>
      </c>
    </row>
    <row r="513" spans="1:5">
      <c r="A513" s="4" t="s">
        <v>1257</v>
      </c>
      <c r="B513" s="6" t="n">
        <v>-359</v>
      </c>
    </row>
    <row r="514" spans="1:5">
      <c r="A514" s="4" t="s">
        <v>1261</v>
      </c>
      <c r="B514" s="5" t="n">
        <v>1971</v>
      </c>
    </row>
    <row r="515" spans="1:5">
      <c r="A515" s="4" t="s">
        <v>1263</v>
      </c>
      <c r="B515" s="5" t="n">
        <v>2012</v>
      </c>
    </row>
    <row r="516" spans="1:5">
      <c r="A516" s="4" t="s">
        <v>1364</v>
      </c>
    </row>
    <row r="517" spans="1:5">
      <c r="A517" s="3" t="s">
        <v>1249</v>
      </c>
    </row>
    <row r="518" spans="1:5">
      <c r="A518" s="4" t="s">
        <v>1259</v>
      </c>
      <c r="B518" s="4" t="s">
        <v>1271</v>
      </c>
    </row>
    <row r="519" spans="1:5">
      <c r="A519" s="4" t="s">
        <v>1251</v>
      </c>
      <c r="B519" s="6" t="n">
        <v>3082</v>
      </c>
    </row>
    <row r="520" spans="1:5">
      <c r="A520" s="4" t="s">
        <v>1252</v>
      </c>
      <c r="B520" s="5" t="n">
        <v>6230</v>
      </c>
    </row>
    <row r="521" spans="1:5">
      <c r="A521" s="4" t="s">
        <v>1253</v>
      </c>
      <c r="B521" s="5" t="n">
        <v>497</v>
      </c>
    </row>
    <row r="522" spans="1:5">
      <c r="A522" s="4" t="s">
        <v>1254</v>
      </c>
      <c r="B522" s="5" t="n">
        <v>3082</v>
      </c>
    </row>
    <row r="523" spans="1:5">
      <c r="A523" s="4" t="s">
        <v>1255</v>
      </c>
      <c r="B523" s="5" t="n">
        <v>6727</v>
      </c>
    </row>
    <row r="524" spans="1:5">
      <c r="A524" s="4" t="s">
        <v>1256</v>
      </c>
      <c r="B524" s="5" t="n">
        <v>9809</v>
      </c>
    </row>
    <row r="525" spans="1:5">
      <c r="A525" s="4" t="s">
        <v>1257</v>
      </c>
      <c r="B525" s="6" t="n">
        <v>-1489</v>
      </c>
    </row>
    <row r="526" spans="1:5">
      <c r="A526" s="4" t="s">
        <v>1261</v>
      </c>
      <c r="B526" s="5" t="n">
        <v>2000</v>
      </c>
    </row>
    <row r="527" spans="1:5">
      <c r="A527" s="4" t="s">
        <v>1263</v>
      </c>
      <c r="B527" s="5" t="n">
        <v>2012</v>
      </c>
    </row>
    <row r="528" spans="1:5">
      <c r="A528" s="4" t="s">
        <v>1365</v>
      </c>
    </row>
    <row r="529" spans="1:5">
      <c r="A529" s="3" t="s">
        <v>1249</v>
      </c>
    </row>
    <row r="530" spans="1:5">
      <c r="A530" s="4" t="s">
        <v>1259</v>
      </c>
      <c r="B530" s="4" t="s">
        <v>1366</v>
      </c>
    </row>
    <row r="531" spans="1:5">
      <c r="A531" s="4" t="s">
        <v>1251</v>
      </c>
      <c r="B531" s="6" t="n">
        <v>17978</v>
      </c>
    </row>
    <row r="532" spans="1:5">
      <c r="A532" s="4" t="s">
        <v>1252</v>
      </c>
      <c r="B532" s="5" t="n">
        <v>39471</v>
      </c>
    </row>
    <row r="533" spans="1:5">
      <c r="A533" s="4" t="s">
        <v>1253</v>
      </c>
      <c r="B533" s="5" t="n">
        <v>2892</v>
      </c>
    </row>
    <row r="534" spans="1:5">
      <c r="A534" s="4" t="s">
        <v>1254</v>
      </c>
      <c r="B534" s="5" t="n">
        <v>17978</v>
      </c>
    </row>
    <row r="535" spans="1:5">
      <c r="A535" s="4" t="s">
        <v>1255</v>
      </c>
      <c r="B535" s="5" t="n">
        <v>42363</v>
      </c>
    </row>
    <row r="536" spans="1:5">
      <c r="A536" s="4" t="s">
        <v>1256</v>
      </c>
      <c r="B536" s="5" t="n">
        <v>60341</v>
      </c>
    </row>
    <row r="537" spans="1:5">
      <c r="A537" s="4" t="s">
        <v>1257</v>
      </c>
      <c r="B537" s="6" t="n">
        <v>-9041</v>
      </c>
    </row>
    <row r="538" spans="1:5">
      <c r="A538" s="4" t="s">
        <v>1261</v>
      </c>
      <c r="B538" s="4" t="s">
        <v>1367</v>
      </c>
    </row>
    <row r="539" spans="1:5">
      <c r="A539" s="4" t="s">
        <v>1263</v>
      </c>
      <c r="B539" s="5" t="n">
        <v>2013</v>
      </c>
    </row>
    <row r="540" spans="1:5">
      <c r="A540" s="4" t="s">
        <v>1368</v>
      </c>
    </row>
    <row r="541" spans="1:5">
      <c r="A541" s="3" t="s">
        <v>1249</v>
      </c>
    </row>
    <row r="542" spans="1:5">
      <c r="A542" s="4" t="s">
        <v>1259</v>
      </c>
      <c r="B542" s="4" t="s">
        <v>1366</v>
      </c>
    </row>
    <row r="543" spans="1:5">
      <c r="A543" s="4" t="s">
        <v>1251</v>
      </c>
      <c r="B543" s="6" t="n">
        <v>3043</v>
      </c>
    </row>
    <row r="544" spans="1:5">
      <c r="A544" s="4" t="s">
        <v>1252</v>
      </c>
      <c r="B544" s="5" t="n">
        <v>2550</v>
      </c>
    </row>
    <row r="545" spans="1:5">
      <c r="A545" s="4" t="s">
        <v>1253</v>
      </c>
      <c r="B545" s="5" t="n">
        <v>3636</v>
      </c>
    </row>
    <row r="546" spans="1:5">
      <c r="A546" s="4" t="s">
        <v>1254</v>
      </c>
      <c r="B546" s="5" t="n">
        <v>3043</v>
      </c>
    </row>
    <row r="547" spans="1:5">
      <c r="A547" s="4" t="s">
        <v>1255</v>
      </c>
      <c r="B547" s="5" t="n">
        <v>6186</v>
      </c>
    </row>
    <row r="548" spans="1:5">
      <c r="A548" s="4" t="s">
        <v>1256</v>
      </c>
      <c r="B548" s="5" t="n">
        <v>9229</v>
      </c>
    </row>
    <row r="549" spans="1:5">
      <c r="A549" s="4" t="s">
        <v>1257</v>
      </c>
      <c r="B549" s="6" t="n">
        <v>-1414</v>
      </c>
    </row>
    <row r="550" spans="1:5">
      <c r="A550" s="4" t="s">
        <v>1261</v>
      </c>
      <c r="B550" s="4" t="s">
        <v>1369</v>
      </c>
    </row>
    <row r="551" spans="1:5">
      <c r="A551" s="4" t="s">
        <v>1263</v>
      </c>
      <c r="B551" s="5" t="n">
        <v>2013</v>
      </c>
    </row>
    <row r="552" spans="1:5">
      <c r="A552" s="4" t="s">
        <v>1370</v>
      </c>
    </row>
    <row r="553" spans="1:5">
      <c r="A553" s="3" t="s">
        <v>1249</v>
      </c>
    </row>
    <row r="554" spans="1:5">
      <c r="A554" s="4" t="s">
        <v>1259</v>
      </c>
      <c r="B554" s="4" t="s">
        <v>1347</v>
      </c>
    </row>
    <row r="555" spans="1:5">
      <c r="A555" s="4" t="s">
        <v>1251</v>
      </c>
      <c r="B555" s="6" t="n">
        <v>1389</v>
      </c>
    </row>
    <row r="556" spans="1:5">
      <c r="A556" s="4" t="s">
        <v>1252</v>
      </c>
      <c r="B556" s="5" t="n">
        <v>3872</v>
      </c>
    </row>
    <row r="557" spans="1:5">
      <c r="A557" s="4" t="s">
        <v>1253</v>
      </c>
      <c r="B557" s="5" t="n">
        <v>281</v>
      </c>
    </row>
    <row r="558" spans="1:5">
      <c r="A558" s="4" t="s">
        <v>1254</v>
      </c>
      <c r="B558" s="5" t="n">
        <v>1389</v>
      </c>
    </row>
    <row r="559" spans="1:5">
      <c r="A559" s="4" t="s">
        <v>1255</v>
      </c>
      <c r="B559" s="5" t="n">
        <v>4153</v>
      </c>
    </row>
    <row r="560" spans="1:5">
      <c r="A560" s="4" t="s">
        <v>1256</v>
      </c>
      <c r="B560" s="5" t="n">
        <v>5542</v>
      </c>
    </row>
    <row r="561" spans="1:5">
      <c r="A561" s="4" t="s">
        <v>1257</v>
      </c>
      <c r="B561" s="6" t="n">
        <v>-956</v>
      </c>
    </row>
    <row r="562" spans="1:5">
      <c r="A562" s="4" t="s">
        <v>1261</v>
      </c>
      <c r="B562" s="5" t="n">
        <v>1978</v>
      </c>
    </row>
    <row r="563" spans="1:5">
      <c r="A563" s="4" t="s">
        <v>1263</v>
      </c>
      <c r="B563" s="5" t="n">
        <v>2013</v>
      </c>
    </row>
    <row r="564" spans="1:5">
      <c r="A564" s="4" t="s">
        <v>1371</v>
      </c>
    </row>
    <row r="565" spans="1:5">
      <c r="A565" s="3" t="s">
        <v>1249</v>
      </c>
    </row>
    <row r="566" spans="1:5">
      <c r="A566" s="4" t="s">
        <v>1259</v>
      </c>
      <c r="B566" s="4" t="s">
        <v>1372</v>
      </c>
    </row>
    <row r="567" spans="1:5">
      <c r="A567" s="4" t="s">
        <v>1251</v>
      </c>
      <c r="B567" s="6" t="n">
        <v>2497</v>
      </c>
    </row>
    <row r="568" spans="1:5">
      <c r="A568" s="4" t="s">
        <v>1252</v>
      </c>
      <c r="B568" s="5" t="n">
        <v>5494</v>
      </c>
    </row>
    <row r="569" spans="1:5">
      <c r="A569" s="4" t="s">
        <v>1253</v>
      </c>
      <c r="B569" s="5" t="n">
        <v>904</v>
      </c>
    </row>
    <row r="570" spans="1:5">
      <c r="A570" s="4" t="s">
        <v>1254</v>
      </c>
      <c r="B570" s="5" t="n">
        <v>2497</v>
      </c>
    </row>
    <row r="571" spans="1:5">
      <c r="A571" s="4" t="s">
        <v>1255</v>
      </c>
      <c r="B571" s="5" t="n">
        <v>6398</v>
      </c>
    </row>
    <row r="572" spans="1:5">
      <c r="A572" s="4" t="s">
        <v>1256</v>
      </c>
      <c r="B572" s="5" t="n">
        <v>8895</v>
      </c>
    </row>
    <row r="573" spans="1:5">
      <c r="A573" s="4" t="s">
        <v>1257</v>
      </c>
      <c r="B573" s="6" t="n">
        <v>-1480</v>
      </c>
    </row>
    <row r="574" spans="1:5">
      <c r="A574" s="4" t="s">
        <v>1261</v>
      </c>
      <c r="B574" s="5" t="n">
        <v>1973</v>
      </c>
    </row>
    <row r="575" spans="1:5">
      <c r="A575" s="4" t="s">
        <v>1263</v>
      </c>
      <c r="B575" s="5" t="n">
        <v>2013</v>
      </c>
    </row>
    <row r="576" spans="1:5">
      <c r="A576" s="4" t="s">
        <v>1373</v>
      </c>
    </row>
    <row r="577" spans="1:5">
      <c r="A577" s="3" t="s">
        <v>1249</v>
      </c>
    </row>
    <row r="578" spans="1:5">
      <c r="A578" s="4" t="s">
        <v>1259</v>
      </c>
      <c r="B578" s="4" t="s">
        <v>1291</v>
      </c>
    </row>
    <row r="579" spans="1:5">
      <c r="A579" s="4" t="s">
        <v>1250</v>
      </c>
      <c r="B579" s="6" t="n">
        <v>2488</v>
      </c>
    </row>
    <row r="580" spans="1:5">
      <c r="A580" s="4" t="s">
        <v>1251</v>
      </c>
      <c r="B580" s="5" t="n">
        <v>4582</v>
      </c>
    </row>
    <row r="581" spans="1:5">
      <c r="A581" s="4" t="s">
        <v>1252</v>
      </c>
      <c r="B581" s="5" t="n">
        <v>5135</v>
      </c>
    </row>
    <row r="582" spans="1:5">
      <c r="A582" s="4" t="s">
        <v>1253</v>
      </c>
      <c r="B582" s="5" t="n">
        <v>1140</v>
      </c>
    </row>
    <row r="583" spans="1:5">
      <c r="A583" s="4" t="s">
        <v>1254</v>
      </c>
      <c r="B583" s="5" t="n">
        <v>4582</v>
      </c>
    </row>
    <row r="584" spans="1:5">
      <c r="A584" s="4" t="s">
        <v>1255</v>
      </c>
      <c r="B584" s="5" t="n">
        <v>6275</v>
      </c>
    </row>
    <row r="585" spans="1:5">
      <c r="A585" s="4" t="s">
        <v>1256</v>
      </c>
      <c r="B585" s="5" t="n">
        <v>10857</v>
      </c>
    </row>
    <row r="586" spans="1:5">
      <c r="A586" s="4" t="s">
        <v>1257</v>
      </c>
      <c r="B586" s="6" t="n">
        <v>-1449</v>
      </c>
    </row>
    <row r="587" spans="1:5">
      <c r="A587" s="4" t="s">
        <v>1261</v>
      </c>
      <c r="B587" s="4" t="s">
        <v>1374</v>
      </c>
    </row>
    <row r="588" spans="1:5">
      <c r="A588" s="4" t="s">
        <v>1263</v>
      </c>
      <c r="B588" s="5" t="n">
        <v>2013</v>
      </c>
    </row>
    <row r="589" spans="1:5">
      <c r="A589" s="4" t="s">
        <v>1375</v>
      </c>
    </row>
    <row r="590" spans="1:5">
      <c r="A590" s="3" t="s">
        <v>1249</v>
      </c>
    </row>
    <row r="591" spans="1:5">
      <c r="A591" s="4" t="s">
        <v>1259</v>
      </c>
      <c r="B591" s="4" t="s">
        <v>1376</v>
      </c>
    </row>
    <row r="592" spans="1:5">
      <c r="A592" s="4" t="s">
        <v>1251</v>
      </c>
      <c r="B592" s="6" t="n">
        <v>8001</v>
      </c>
    </row>
    <row r="593" spans="1:5">
      <c r="A593" s="4" t="s">
        <v>1252</v>
      </c>
      <c r="B593" s="5" t="n">
        <v>17734</v>
      </c>
    </row>
    <row r="594" spans="1:5">
      <c r="A594" s="4" t="s">
        <v>1253</v>
      </c>
      <c r="B594" s="5" t="n">
        <v>36</v>
      </c>
    </row>
    <row r="595" spans="1:5">
      <c r="A595" s="4" t="s">
        <v>1254</v>
      </c>
      <c r="B595" s="5" t="n">
        <v>8001</v>
      </c>
    </row>
    <row r="596" spans="1:5">
      <c r="A596" s="4" t="s">
        <v>1255</v>
      </c>
      <c r="B596" s="5" t="n">
        <v>17770</v>
      </c>
    </row>
    <row r="597" spans="1:5">
      <c r="A597" s="4" t="s">
        <v>1256</v>
      </c>
      <c r="B597" s="5" t="n">
        <v>25771</v>
      </c>
    </row>
    <row r="598" spans="1:5">
      <c r="A598" s="4" t="s">
        <v>1257</v>
      </c>
      <c r="B598" s="6" t="n">
        <v>-3371</v>
      </c>
    </row>
    <row r="599" spans="1:5">
      <c r="A599" s="4" t="s">
        <v>1261</v>
      </c>
      <c r="B599" s="5" t="n">
        <v>1983</v>
      </c>
    </row>
    <row r="600" spans="1:5">
      <c r="A600" s="4" t="s">
        <v>1263</v>
      </c>
      <c r="B600" s="5" t="n">
        <v>2013</v>
      </c>
    </row>
    <row r="601" spans="1:5">
      <c r="A601" s="4" t="s">
        <v>1377</v>
      </c>
    </row>
    <row r="602" spans="1:5">
      <c r="A602" s="3" t="s">
        <v>1249</v>
      </c>
    </row>
    <row r="603" spans="1:5">
      <c r="A603" s="4" t="s">
        <v>1259</v>
      </c>
      <c r="B603" s="4" t="s">
        <v>1285</v>
      </c>
    </row>
    <row r="604" spans="1:5">
      <c r="A604" s="4" t="s">
        <v>1251</v>
      </c>
      <c r="B604" s="6" t="n">
        <v>3601</v>
      </c>
    </row>
    <row r="605" spans="1:5">
      <c r="A605" s="4" t="s">
        <v>1252</v>
      </c>
      <c r="B605" s="5" t="n">
        <v>8033</v>
      </c>
    </row>
    <row r="606" spans="1:5">
      <c r="A606" s="4" t="s">
        <v>1253</v>
      </c>
      <c r="B606" s="5" t="n">
        <v>2</v>
      </c>
    </row>
    <row r="607" spans="1:5">
      <c r="A607" s="4" t="s">
        <v>1254</v>
      </c>
      <c r="B607" s="5" t="n">
        <v>3601</v>
      </c>
    </row>
    <row r="608" spans="1:5">
      <c r="A608" s="4" t="s">
        <v>1255</v>
      </c>
      <c r="B608" s="5" t="n">
        <v>8035</v>
      </c>
    </row>
    <row r="609" spans="1:5">
      <c r="A609" s="4" t="s">
        <v>1256</v>
      </c>
      <c r="B609" s="5" t="n">
        <v>11636</v>
      </c>
    </row>
    <row r="610" spans="1:5">
      <c r="A610" s="4" t="s">
        <v>1257</v>
      </c>
      <c r="B610" s="6" t="n">
        <v>-1528</v>
      </c>
    </row>
    <row r="611" spans="1:5">
      <c r="A611" s="4" t="s">
        <v>1261</v>
      </c>
      <c r="B611" s="4" t="s">
        <v>1378</v>
      </c>
    </row>
    <row r="612" spans="1:5">
      <c r="A612" s="4" t="s">
        <v>1263</v>
      </c>
      <c r="B612" s="5" t="n">
        <v>2013</v>
      </c>
    </row>
    <row r="613" spans="1:5">
      <c r="A613" s="4" t="s">
        <v>1379</v>
      </c>
    </row>
    <row r="614" spans="1:5">
      <c r="A614" s="3" t="s">
        <v>1249</v>
      </c>
    </row>
    <row r="615" spans="1:5">
      <c r="A615" s="4" t="s">
        <v>1259</v>
      </c>
      <c r="B615" s="4" t="s">
        <v>1317</v>
      </c>
    </row>
    <row r="616" spans="1:5">
      <c r="A616" s="4" t="s">
        <v>1251</v>
      </c>
      <c r="B616" s="6" t="n">
        <v>1517</v>
      </c>
    </row>
    <row r="617" spans="1:5">
      <c r="A617" s="4" t="s">
        <v>1252</v>
      </c>
      <c r="B617" s="5" t="n">
        <v>1833</v>
      </c>
    </row>
    <row r="618" spans="1:5">
      <c r="A618" s="4" t="s">
        <v>1253</v>
      </c>
      <c r="B618" s="5" t="n">
        <v>759</v>
      </c>
    </row>
    <row r="619" spans="1:5">
      <c r="A619" s="4" t="s">
        <v>1254</v>
      </c>
      <c r="B619" s="5" t="n">
        <v>1517</v>
      </c>
    </row>
    <row r="620" spans="1:5">
      <c r="A620" s="4" t="s">
        <v>1255</v>
      </c>
      <c r="B620" s="5" t="n">
        <v>2592</v>
      </c>
    </row>
    <row r="621" spans="1:5">
      <c r="A621" s="4" t="s">
        <v>1256</v>
      </c>
      <c r="B621" s="5" t="n">
        <v>4109</v>
      </c>
    </row>
    <row r="622" spans="1:5">
      <c r="A622" s="4" t="s">
        <v>1257</v>
      </c>
      <c r="B622" s="6" t="n">
        <v>-529</v>
      </c>
    </row>
    <row r="623" spans="1:5">
      <c r="A623" s="4" t="s">
        <v>1261</v>
      </c>
      <c r="B623" s="5" t="n">
        <v>1977</v>
      </c>
    </row>
    <row r="624" spans="1:5">
      <c r="A624" s="4" t="s">
        <v>1263</v>
      </c>
      <c r="B624" s="5" t="n">
        <v>2013</v>
      </c>
    </row>
    <row r="625" spans="1:5">
      <c r="A625" s="4" t="s">
        <v>1380</v>
      </c>
    </row>
    <row r="626" spans="1:5">
      <c r="A626" s="3" t="s">
        <v>1249</v>
      </c>
    </row>
    <row r="627" spans="1:5">
      <c r="A627" s="4" t="s">
        <v>1259</v>
      </c>
      <c r="B627" s="4" t="s">
        <v>1359</v>
      </c>
    </row>
    <row r="628" spans="1:5">
      <c r="A628" s="4" t="s">
        <v>1251</v>
      </c>
      <c r="B628" s="6" t="n">
        <v>3117</v>
      </c>
    </row>
    <row r="629" spans="1:5">
      <c r="A629" s="4" t="s">
        <v>1252</v>
      </c>
      <c r="B629" s="5" t="n">
        <v>1894</v>
      </c>
    </row>
    <row r="630" spans="1:5">
      <c r="A630" s="4" t="s">
        <v>1253</v>
      </c>
      <c r="B630" s="5" t="n">
        <v>945</v>
      </c>
    </row>
    <row r="631" spans="1:5">
      <c r="A631" s="4" t="s">
        <v>1254</v>
      </c>
      <c r="B631" s="5" t="n">
        <v>3117</v>
      </c>
    </row>
    <row r="632" spans="1:5">
      <c r="A632" s="4" t="s">
        <v>1255</v>
      </c>
      <c r="B632" s="5" t="n">
        <v>2839</v>
      </c>
    </row>
    <row r="633" spans="1:5">
      <c r="A633" s="4" t="s">
        <v>1256</v>
      </c>
      <c r="B633" s="5" t="n">
        <v>5956</v>
      </c>
    </row>
    <row r="634" spans="1:5">
      <c r="A634" s="4" t="s">
        <v>1257</v>
      </c>
      <c r="B634" s="6" t="n">
        <v>-528</v>
      </c>
    </row>
    <row r="635" spans="1:5">
      <c r="A635" s="4" t="s">
        <v>1261</v>
      </c>
      <c r="B635" s="4" t="s">
        <v>1381</v>
      </c>
    </row>
    <row r="636" spans="1:5">
      <c r="A636" s="4" t="s">
        <v>1263</v>
      </c>
      <c r="B636" s="5" t="n">
        <v>2014</v>
      </c>
    </row>
    <row r="637" spans="1:5">
      <c r="A637" s="4" t="s">
        <v>1382</v>
      </c>
    </row>
    <row r="638" spans="1:5">
      <c r="A638" s="3" t="s">
        <v>1249</v>
      </c>
    </row>
    <row r="639" spans="1:5">
      <c r="A639" s="4" t="s">
        <v>1259</v>
      </c>
      <c r="B639" s="4" t="s">
        <v>1347</v>
      </c>
    </row>
    <row r="640" spans="1:5">
      <c r="A640" s="4" t="s">
        <v>1251</v>
      </c>
      <c r="B640" s="6" t="n">
        <v>4458</v>
      </c>
    </row>
    <row r="641" spans="1:5">
      <c r="A641" s="4" t="s">
        <v>1252</v>
      </c>
      <c r="B641" s="5" t="n">
        <v>3948</v>
      </c>
    </row>
    <row r="642" spans="1:5">
      <c r="A642" s="4" t="s">
        <v>1253</v>
      </c>
      <c r="B642" s="5" t="n">
        <v>1520</v>
      </c>
    </row>
    <row r="643" spans="1:5">
      <c r="A643" s="4" t="s">
        <v>1254</v>
      </c>
      <c r="B643" s="5" t="n">
        <v>4458</v>
      </c>
    </row>
    <row r="644" spans="1:5">
      <c r="A644" s="4" t="s">
        <v>1255</v>
      </c>
      <c r="B644" s="5" t="n">
        <v>5468</v>
      </c>
    </row>
    <row r="645" spans="1:5">
      <c r="A645" s="4" t="s">
        <v>1256</v>
      </c>
      <c r="B645" s="5" t="n">
        <v>9926</v>
      </c>
    </row>
    <row r="646" spans="1:5">
      <c r="A646" s="4" t="s">
        <v>1257</v>
      </c>
      <c r="B646" s="6" t="n">
        <v>-1023</v>
      </c>
    </row>
    <row r="647" spans="1:5">
      <c r="A647" s="4" t="s">
        <v>1261</v>
      </c>
      <c r="B647" s="4" t="s">
        <v>1383</v>
      </c>
    </row>
    <row r="648" spans="1:5">
      <c r="A648" s="4" t="s">
        <v>1263</v>
      </c>
      <c r="B648" s="5" t="n">
        <v>2014</v>
      </c>
    </row>
    <row r="649" spans="1:5">
      <c r="A649" s="4" t="s">
        <v>1384</v>
      </c>
    </row>
    <row r="650" spans="1:5">
      <c r="A650" s="3" t="s">
        <v>1249</v>
      </c>
    </row>
    <row r="651" spans="1:5">
      <c r="A651" s="4" t="s">
        <v>1259</v>
      </c>
      <c r="B651" s="4" t="s">
        <v>1361</v>
      </c>
    </row>
    <row r="652" spans="1:5">
      <c r="A652" s="4" t="s">
        <v>1251</v>
      </c>
      <c r="B652" s="6" t="n">
        <v>2260</v>
      </c>
    </row>
    <row r="653" spans="1:5">
      <c r="A653" s="4" t="s">
        <v>1252</v>
      </c>
      <c r="B653" s="5" t="n">
        <v>6043</v>
      </c>
    </row>
    <row r="654" spans="1:5">
      <c r="A654" s="4" t="s">
        <v>1253</v>
      </c>
      <c r="B654" s="5" t="n">
        <v>369</v>
      </c>
    </row>
    <row r="655" spans="1:5">
      <c r="A655" s="4" t="s">
        <v>1254</v>
      </c>
      <c r="B655" s="5" t="n">
        <v>2260</v>
      </c>
    </row>
    <row r="656" spans="1:5">
      <c r="A656" s="4" t="s">
        <v>1255</v>
      </c>
      <c r="B656" s="5" t="n">
        <v>6412</v>
      </c>
    </row>
    <row r="657" spans="1:5">
      <c r="A657" s="4" t="s">
        <v>1256</v>
      </c>
      <c r="B657" s="5" t="n">
        <v>8672</v>
      </c>
    </row>
    <row r="658" spans="1:5">
      <c r="A658" s="4" t="s">
        <v>1257</v>
      </c>
      <c r="B658" s="6" t="n">
        <v>-1516</v>
      </c>
    </row>
    <row r="659" spans="1:5">
      <c r="A659" s="4" t="s">
        <v>1261</v>
      </c>
      <c r="B659" s="5" t="n">
        <v>1985</v>
      </c>
    </row>
    <row r="660" spans="1:5">
      <c r="A660" s="4" t="s">
        <v>1263</v>
      </c>
      <c r="B660" s="5" t="n">
        <v>2014</v>
      </c>
    </row>
    <row r="661" spans="1:5">
      <c r="A661" s="4" t="s">
        <v>1385</v>
      </c>
    </row>
    <row r="662" spans="1:5">
      <c r="A662" s="3" t="s">
        <v>1249</v>
      </c>
    </row>
    <row r="663" spans="1:5">
      <c r="A663" s="4" t="s">
        <v>1259</v>
      </c>
      <c r="B663" s="4" t="s">
        <v>1355</v>
      </c>
    </row>
    <row r="664" spans="1:5">
      <c r="A664" s="4" t="s">
        <v>1251</v>
      </c>
      <c r="B664" s="6" t="n">
        <v>2428</v>
      </c>
    </row>
    <row r="665" spans="1:5">
      <c r="A665" s="4" t="s">
        <v>1252</v>
      </c>
      <c r="B665" s="5" t="n">
        <v>4271</v>
      </c>
    </row>
    <row r="666" spans="1:5">
      <c r="A666" s="4" t="s">
        <v>1253</v>
      </c>
      <c r="B666" s="5" t="n">
        <v>3359</v>
      </c>
    </row>
    <row r="667" spans="1:5">
      <c r="A667" s="4" t="s">
        <v>1254</v>
      </c>
      <c r="B667" s="5" t="n">
        <v>2428</v>
      </c>
    </row>
    <row r="668" spans="1:5">
      <c r="A668" s="4" t="s">
        <v>1255</v>
      </c>
      <c r="B668" s="5" t="n">
        <v>7630</v>
      </c>
    </row>
    <row r="669" spans="1:5">
      <c r="A669" s="4" t="s">
        <v>1256</v>
      </c>
      <c r="B669" s="5" t="n">
        <v>10058</v>
      </c>
    </row>
    <row r="670" spans="1:5">
      <c r="A670" s="4" t="s">
        <v>1257</v>
      </c>
      <c r="B670" s="6" t="n">
        <v>-1057</v>
      </c>
    </row>
    <row r="671" spans="1:5">
      <c r="A671" s="4" t="s">
        <v>1261</v>
      </c>
      <c r="B671" s="4" t="s">
        <v>1386</v>
      </c>
    </row>
    <row r="672" spans="1:5">
      <c r="A672" s="4" t="s">
        <v>1263</v>
      </c>
      <c r="B672" s="5" t="n">
        <v>2014</v>
      </c>
    </row>
    <row r="673" spans="1:5">
      <c r="A673" s="4" t="s">
        <v>1387</v>
      </c>
    </row>
    <row r="674" spans="1:5">
      <c r="A674" s="3" t="s">
        <v>1249</v>
      </c>
    </row>
    <row r="675" spans="1:5">
      <c r="A675" s="4" t="s">
        <v>1259</v>
      </c>
      <c r="B675" s="4" t="s">
        <v>1355</v>
      </c>
    </row>
    <row r="676" spans="1:5">
      <c r="A676" s="4" t="s">
        <v>1251</v>
      </c>
      <c r="B676" s="6" t="n">
        <v>2315</v>
      </c>
    </row>
    <row r="677" spans="1:5">
      <c r="A677" s="4" t="s">
        <v>1252</v>
      </c>
      <c r="B677" s="5" t="n">
        <v>1553</v>
      </c>
    </row>
    <row r="678" spans="1:5">
      <c r="A678" s="4" t="s">
        <v>1253</v>
      </c>
      <c r="B678" s="5" t="n">
        <v>2071</v>
      </c>
    </row>
    <row r="679" spans="1:5">
      <c r="A679" s="4" t="s">
        <v>1254</v>
      </c>
      <c r="B679" s="5" t="n">
        <v>2315</v>
      </c>
    </row>
    <row r="680" spans="1:5">
      <c r="A680" s="4" t="s">
        <v>1255</v>
      </c>
      <c r="B680" s="5" t="n">
        <v>3624</v>
      </c>
    </row>
    <row r="681" spans="1:5">
      <c r="A681" s="4" t="s">
        <v>1256</v>
      </c>
      <c r="B681" s="5" t="n">
        <v>5939</v>
      </c>
    </row>
    <row r="682" spans="1:5">
      <c r="A682" s="4" t="s">
        <v>1257</v>
      </c>
      <c r="B682" s="6" t="n">
        <v>-424</v>
      </c>
    </row>
    <row r="683" spans="1:5">
      <c r="A683" s="4" t="s">
        <v>1261</v>
      </c>
      <c r="B683" s="4" t="s">
        <v>1388</v>
      </c>
    </row>
    <row r="684" spans="1:5">
      <c r="A684" s="4" t="s">
        <v>1263</v>
      </c>
      <c r="B684" s="5" t="n">
        <v>2014</v>
      </c>
    </row>
    <row r="685" spans="1:5">
      <c r="A685" s="4" t="s">
        <v>1389</v>
      </c>
    </row>
    <row r="686" spans="1:5">
      <c r="A686" s="3" t="s">
        <v>1249</v>
      </c>
    </row>
    <row r="687" spans="1:5">
      <c r="A687" s="4" t="s">
        <v>1259</v>
      </c>
      <c r="B687" s="4" t="s">
        <v>1390</v>
      </c>
    </row>
    <row r="688" spans="1:5">
      <c r="A688" s="4" t="s">
        <v>1251</v>
      </c>
      <c r="B688" s="6" t="n">
        <v>7935</v>
      </c>
    </row>
    <row r="689" spans="1:5">
      <c r="A689" s="4" t="s">
        <v>1252</v>
      </c>
      <c r="B689" s="5" t="n">
        <v>10525</v>
      </c>
    </row>
    <row r="690" spans="1:5">
      <c r="A690" s="4" t="s">
        <v>1253</v>
      </c>
      <c r="B690" s="5" t="n">
        <v>0</v>
      </c>
    </row>
    <row r="691" spans="1:5">
      <c r="A691" s="4" t="s">
        <v>1254</v>
      </c>
      <c r="B691" s="5" t="n">
        <v>7935</v>
      </c>
    </row>
    <row r="692" spans="1:5">
      <c r="A692" s="4" t="s">
        <v>1255</v>
      </c>
      <c r="B692" s="5" t="n">
        <v>10525</v>
      </c>
    </row>
    <row r="693" spans="1:5">
      <c r="A693" s="4" t="s">
        <v>1256</v>
      </c>
      <c r="B693" s="5" t="n">
        <v>18460</v>
      </c>
    </row>
    <row r="694" spans="1:5">
      <c r="A694" s="4" t="s">
        <v>1257</v>
      </c>
      <c r="B694" s="6" t="n">
        <v>-1965</v>
      </c>
    </row>
    <row r="695" spans="1:5">
      <c r="A695" s="4" t="s">
        <v>1261</v>
      </c>
      <c r="B695" s="5" t="n">
        <v>2006</v>
      </c>
    </row>
    <row r="696" spans="1:5">
      <c r="A696" s="4" t="s">
        <v>1263</v>
      </c>
      <c r="B696" s="5" t="n">
        <v>2014</v>
      </c>
    </row>
    <row r="697" spans="1:5">
      <c r="A697" s="4" t="s">
        <v>1391</v>
      </c>
    </row>
    <row r="698" spans="1:5">
      <c r="A698" s="3" t="s">
        <v>1249</v>
      </c>
    </row>
    <row r="699" spans="1:5">
      <c r="A699" s="4" t="s">
        <v>1259</v>
      </c>
      <c r="B699" s="4" t="s">
        <v>1317</v>
      </c>
    </row>
    <row r="700" spans="1:5">
      <c r="A700" s="4" t="s">
        <v>1251</v>
      </c>
      <c r="B700" s="6" t="n">
        <v>6373</v>
      </c>
    </row>
    <row r="701" spans="1:5">
      <c r="A701" s="4" t="s">
        <v>1252</v>
      </c>
      <c r="B701" s="5" t="n">
        <v>7356</v>
      </c>
    </row>
    <row r="702" spans="1:5">
      <c r="A702" s="4" t="s">
        <v>1253</v>
      </c>
      <c r="B702" s="5" t="n">
        <v>494</v>
      </c>
    </row>
    <row r="703" spans="1:5">
      <c r="A703" s="4" t="s">
        <v>1254</v>
      </c>
      <c r="B703" s="5" t="n">
        <v>6373</v>
      </c>
    </row>
    <row r="704" spans="1:5">
      <c r="A704" s="4" t="s">
        <v>1255</v>
      </c>
      <c r="B704" s="5" t="n">
        <v>7850</v>
      </c>
    </row>
    <row r="705" spans="1:5">
      <c r="A705" s="4" t="s">
        <v>1256</v>
      </c>
      <c r="B705" s="5" t="n">
        <v>14223</v>
      </c>
    </row>
    <row r="706" spans="1:5">
      <c r="A706" s="4" t="s">
        <v>1257</v>
      </c>
      <c r="B706" s="6" t="n">
        <v>-1752</v>
      </c>
    </row>
    <row r="707" spans="1:5">
      <c r="A707" s="4" t="s">
        <v>1261</v>
      </c>
      <c r="B707" s="4" t="s">
        <v>1392</v>
      </c>
    </row>
    <row r="708" spans="1:5">
      <c r="A708" s="4" t="s">
        <v>1263</v>
      </c>
      <c r="B708" s="5" t="n">
        <v>2014</v>
      </c>
    </row>
    <row r="709" spans="1:5">
      <c r="A709" s="4" t="s">
        <v>1393</v>
      </c>
    </row>
    <row r="710" spans="1:5">
      <c r="A710" s="3" t="s">
        <v>1249</v>
      </c>
    </row>
    <row r="711" spans="1:5">
      <c r="A711" s="4" t="s">
        <v>1259</v>
      </c>
      <c r="B711" s="4" t="s">
        <v>1394</v>
      </c>
    </row>
    <row r="712" spans="1:5">
      <c r="A712" s="4" t="s">
        <v>1251</v>
      </c>
      <c r="B712" s="6" t="n">
        <v>2181</v>
      </c>
    </row>
    <row r="713" spans="1:5">
      <c r="A713" s="4" t="s">
        <v>1252</v>
      </c>
      <c r="B713" s="5" t="n">
        <v>4012</v>
      </c>
    </row>
    <row r="714" spans="1:5">
      <c r="A714" s="4" t="s">
        <v>1253</v>
      </c>
      <c r="B714" s="5" t="n">
        <v>415</v>
      </c>
    </row>
    <row r="715" spans="1:5">
      <c r="A715" s="4" t="s">
        <v>1254</v>
      </c>
      <c r="B715" s="5" t="n">
        <v>2181</v>
      </c>
    </row>
    <row r="716" spans="1:5">
      <c r="A716" s="4" t="s">
        <v>1255</v>
      </c>
      <c r="B716" s="5" t="n">
        <v>4427</v>
      </c>
    </row>
    <row r="717" spans="1:5">
      <c r="A717" s="4" t="s">
        <v>1256</v>
      </c>
      <c r="B717" s="5" t="n">
        <v>6608</v>
      </c>
    </row>
    <row r="718" spans="1:5">
      <c r="A718" s="4" t="s">
        <v>1257</v>
      </c>
      <c r="B718" s="6" t="n">
        <v>-840</v>
      </c>
    </row>
    <row r="719" spans="1:5">
      <c r="A719" s="4" t="s">
        <v>1261</v>
      </c>
      <c r="B719" s="5" t="n">
        <v>1998</v>
      </c>
    </row>
    <row r="720" spans="1:5">
      <c r="A720" s="4" t="s">
        <v>1263</v>
      </c>
      <c r="B720" s="5" t="n">
        <v>2014</v>
      </c>
    </row>
    <row r="721" spans="1:5">
      <c r="A721" s="4" t="s">
        <v>1395</v>
      </c>
    </row>
    <row r="722" spans="1:5">
      <c r="A722" s="3" t="s">
        <v>1249</v>
      </c>
    </row>
    <row r="723" spans="1:5">
      <c r="A723" s="4" t="s">
        <v>1259</v>
      </c>
      <c r="B723" s="4" t="s">
        <v>1335</v>
      </c>
    </row>
    <row r="724" spans="1:5">
      <c r="A724" s="4" t="s">
        <v>1251</v>
      </c>
      <c r="B724" s="6" t="n">
        <v>9305</v>
      </c>
    </row>
    <row r="725" spans="1:5">
      <c r="A725" s="4" t="s">
        <v>1252</v>
      </c>
      <c r="B725" s="5" t="n">
        <v>2115</v>
      </c>
    </row>
    <row r="726" spans="1:5">
      <c r="A726" s="4" t="s">
        <v>1253</v>
      </c>
      <c r="B726" s="5" t="n">
        <v>4327</v>
      </c>
    </row>
    <row r="727" spans="1:5">
      <c r="A727" s="4" t="s">
        <v>1254</v>
      </c>
      <c r="B727" s="5" t="n">
        <v>9305</v>
      </c>
    </row>
    <row r="728" spans="1:5">
      <c r="A728" s="4" t="s">
        <v>1255</v>
      </c>
      <c r="B728" s="5" t="n">
        <v>6442</v>
      </c>
    </row>
    <row r="729" spans="1:5">
      <c r="A729" s="4" t="s">
        <v>1256</v>
      </c>
      <c r="B729" s="5" t="n">
        <v>15747</v>
      </c>
    </row>
    <row r="730" spans="1:5">
      <c r="A730" s="4" t="s">
        <v>1257</v>
      </c>
      <c r="B730" s="6" t="n">
        <v>-853</v>
      </c>
    </row>
    <row r="731" spans="1:5">
      <c r="A731" s="4" t="s">
        <v>1261</v>
      </c>
      <c r="B731" s="4" t="s">
        <v>1396</v>
      </c>
    </row>
    <row r="732" spans="1:5">
      <c r="A732" s="4" t="s">
        <v>1263</v>
      </c>
      <c r="B732" s="5" t="n">
        <v>2014</v>
      </c>
    </row>
    <row r="733" spans="1:5">
      <c r="A733" s="4" t="s">
        <v>1397</v>
      </c>
    </row>
    <row r="734" spans="1:5">
      <c r="A734" s="3" t="s">
        <v>1249</v>
      </c>
    </row>
    <row r="735" spans="1:5">
      <c r="A735" s="4" t="s">
        <v>1259</v>
      </c>
      <c r="B735" s="4" t="s">
        <v>1361</v>
      </c>
    </row>
    <row r="736" spans="1:5">
      <c r="A736" s="4" t="s">
        <v>1251</v>
      </c>
      <c r="B736" s="6" t="n">
        <v>3725</v>
      </c>
    </row>
    <row r="737" spans="1:5">
      <c r="A737" s="4" t="s">
        <v>1252</v>
      </c>
      <c r="B737" s="5" t="n">
        <v>6145</v>
      </c>
    </row>
    <row r="738" spans="1:5">
      <c r="A738" s="4" t="s">
        <v>1253</v>
      </c>
      <c r="B738" s="5" t="n">
        <v>158</v>
      </c>
    </row>
    <row r="739" spans="1:5">
      <c r="A739" s="4" t="s">
        <v>1254</v>
      </c>
      <c r="B739" s="5" t="n">
        <v>3725</v>
      </c>
    </row>
    <row r="740" spans="1:5">
      <c r="A740" s="4" t="s">
        <v>1255</v>
      </c>
      <c r="B740" s="5" t="n">
        <v>6303</v>
      </c>
    </row>
    <row r="741" spans="1:5">
      <c r="A741" s="4" t="s">
        <v>1256</v>
      </c>
      <c r="B741" s="5" t="n">
        <v>10028</v>
      </c>
    </row>
    <row r="742" spans="1:5">
      <c r="A742" s="4" t="s">
        <v>1257</v>
      </c>
      <c r="B742" s="6" t="n">
        <v>-1247</v>
      </c>
    </row>
    <row r="743" spans="1:5">
      <c r="A743" s="4" t="s">
        <v>1261</v>
      </c>
      <c r="B743" s="5" t="n">
        <v>2001</v>
      </c>
    </row>
    <row r="744" spans="1:5">
      <c r="A744" s="4" t="s">
        <v>1263</v>
      </c>
      <c r="B744" s="5" t="n">
        <v>2014</v>
      </c>
    </row>
    <row r="745" spans="1:5">
      <c r="A745" s="4" t="s">
        <v>1398</v>
      </c>
    </row>
    <row r="746" spans="1:5">
      <c r="A746" s="3" t="s">
        <v>1249</v>
      </c>
    </row>
    <row r="747" spans="1:5">
      <c r="A747" s="4" t="s">
        <v>1259</v>
      </c>
      <c r="B747" s="4" t="s">
        <v>1288</v>
      </c>
    </row>
    <row r="748" spans="1:5">
      <c r="A748" s="4" t="s">
        <v>1251</v>
      </c>
      <c r="B748" s="6" t="n">
        <v>1863</v>
      </c>
    </row>
    <row r="749" spans="1:5">
      <c r="A749" s="4" t="s">
        <v>1252</v>
      </c>
      <c r="B749" s="5" t="n">
        <v>3211</v>
      </c>
    </row>
    <row r="750" spans="1:5">
      <c r="A750" s="4" t="s">
        <v>1253</v>
      </c>
      <c r="B750" s="5" t="n">
        <v>-60</v>
      </c>
    </row>
    <row r="751" spans="1:5">
      <c r="A751" s="4" t="s">
        <v>1254</v>
      </c>
      <c r="B751" s="5" t="n">
        <v>1863</v>
      </c>
    </row>
    <row r="752" spans="1:5">
      <c r="A752" s="4" t="s">
        <v>1255</v>
      </c>
      <c r="B752" s="5" t="n">
        <v>3151</v>
      </c>
    </row>
    <row r="753" spans="1:5">
      <c r="A753" s="4" t="s">
        <v>1256</v>
      </c>
      <c r="B753" s="5" t="n">
        <v>5014</v>
      </c>
    </row>
    <row r="754" spans="1:5">
      <c r="A754" s="4" t="s">
        <v>1257</v>
      </c>
      <c r="B754" s="6" t="n">
        <v>-552</v>
      </c>
    </row>
    <row r="755" spans="1:5">
      <c r="A755" s="4" t="s">
        <v>1261</v>
      </c>
      <c r="B755" s="5" t="n">
        <v>1974</v>
      </c>
    </row>
    <row r="756" spans="1:5">
      <c r="A756" s="4" t="s">
        <v>1263</v>
      </c>
      <c r="B756" s="5" t="n">
        <v>2014</v>
      </c>
    </row>
    <row r="757" spans="1:5">
      <c r="A757" s="4" t="s">
        <v>1399</v>
      </c>
    </row>
    <row r="758" spans="1:5">
      <c r="A758" s="3" t="s">
        <v>1249</v>
      </c>
    </row>
    <row r="759" spans="1:5">
      <c r="A759" s="4" t="s">
        <v>1259</v>
      </c>
      <c r="B759" s="4" t="s">
        <v>1288</v>
      </c>
    </row>
    <row r="760" spans="1:5">
      <c r="A760" s="4" t="s">
        <v>1251</v>
      </c>
      <c r="B760" s="6" t="n">
        <v>2733</v>
      </c>
    </row>
    <row r="761" spans="1:5">
      <c r="A761" s="4" t="s">
        <v>1252</v>
      </c>
      <c r="B761" s="5" t="n">
        <v>5041</v>
      </c>
    </row>
    <row r="762" spans="1:5">
      <c r="A762" s="4" t="s">
        <v>1253</v>
      </c>
      <c r="B762" s="5" t="n">
        <v>66</v>
      </c>
    </row>
    <row r="763" spans="1:5">
      <c r="A763" s="4" t="s">
        <v>1254</v>
      </c>
      <c r="B763" s="5" t="n">
        <v>2733</v>
      </c>
    </row>
    <row r="764" spans="1:5">
      <c r="A764" s="4" t="s">
        <v>1255</v>
      </c>
      <c r="B764" s="5" t="n">
        <v>5107</v>
      </c>
    </row>
    <row r="765" spans="1:5">
      <c r="A765" s="4" t="s">
        <v>1256</v>
      </c>
      <c r="B765" s="5" t="n">
        <v>7840</v>
      </c>
    </row>
    <row r="766" spans="1:5">
      <c r="A766" s="4" t="s">
        <v>1257</v>
      </c>
      <c r="B766" s="6" t="n">
        <v>-971</v>
      </c>
    </row>
    <row r="767" spans="1:5">
      <c r="A767" s="4" t="s">
        <v>1261</v>
      </c>
      <c r="B767" s="5" t="n">
        <v>1983</v>
      </c>
    </row>
    <row r="768" spans="1:5">
      <c r="A768" s="4" t="s">
        <v>1263</v>
      </c>
      <c r="B768" s="5" t="n">
        <v>2014</v>
      </c>
    </row>
    <row r="769" spans="1:5">
      <c r="A769" s="4" t="s">
        <v>1400</v>
      </c>
    </row>
    <row r="770" spans="1:5">
      <c r="A770" s="3" t="s">
        <v>1249</v>
      </c>
    </row>
    <row r="771" spans="1:5">
      <c r="A771" s="4" t="s">
        <v>1259</v>
      </c>
      <c r="B771" s="4" t="s">
        <v>1288</v>
      </c>
    </row>
    <row r="772" spans="1:5">
      <c r="A772" s="4" t="s">
        <v>1251</v>
      </c>
      <c r="B772" s="6" t="n">
        <v>4311</v>
      </c>
    </row>
    <row r="773" spans="1:5">
      <c r="A773" s="4" t="s">
        <v>1252</v>
      </c>
      <c r="B773" s="5" t="n">
        <v>6126</v>
      </c>
    </row>
    <row r="774" spans="1:5">
      <c r="A774" s="4" t="s">
        <v>1253</v>
      </c>
      <c r="B774" s="5" t="n">
        <v>713</v>
      </c>
    </row>
    <row r="775" spans="1:5">
      <c r="A775" s="4" t="s">
        <v>1254</v>
      </c>
      <c r="B775" s="5" t="n">
        <v>4311</v>
      </c>
    </row>
    <row r="776" spans="1:5">
      <c r="A776" s="4" t="s">
        <v>1255</v>
      </c>
      <c r="B776" s="5" t="n">
        <v>6839</v>
      </c>
    </row>
    <row r="777" spans="1:5">
      <c r="A777" s="4" t="s">
        <v>1256</v>
      </c>
      <c r="B777" s="5" t="n">
        <v>11150</v>
      </c>
    </row>
    <row r="778" spans="1:5">
      <c r="A778" s="4" t="s">
        <v>1257</v>
      </c>
      <c r="B778" s="6" t="n">
        <v>-1217</v>
      </c>
    </row>
    <row r="779" spans="1:5">
      <c r="A779" s="4" t="s">
        <v>1261</v>
      </c>
      <c r="B779" s="4" t="s">
        <v>1401</v>
      </c>
    </row>
    <row r="780" spans="1:5">
      <c r="A780" s="4" t="s">
        <v>1263</v>
      </c>
      <c r="B780" s="5" t="n">
        <v>2014</v>
      </c>
    </row>
    <row r="781" spans="1:5">
      <c r="A781" s="4" t="s">
        <v>1402</v>
      </c>
    </row>
    <row r="782" spans="1:5">
      <c r="A782" s="3" t="s">
        <v>1249</v>
      </c>
    </row>
    <row r="783" spans="1:5">
      <c r="A783" s="4" t="s">
        <v>1259</v>
      </c>
      <c r="B783" s="4" t="s">
        <v>1288</v>
      </c>
    </row>
    <row r="784" spans="1:5">
      <c r="A784" s="4" t="s">
        <v>1251</v>
      </c>
      <c r="B784" s="6" t="n">
        <v>2413</v>
      </c>
    </row>
    <row r="785" spans="1:5">
      <c r="A785" s="4" t="s">
        <v>1252</v>
      </c>
      <c r="B785" s="5" t="n">
        <v>3451</v>
      </c>
    </row>
    <row r="786" spans="1:5">
      <c r="A786" s="4" t="s">
        <v>1253</v>
      </c>
      <c r="B786" s="5" t="n">
        <v>47</v>
      </c>
    </row>
    <row r="787" spans="1:5">
      <c r="A787" s="4" t="s">
        <v>1254</v>
      </c>
      <c r="B787" s="5" t="n">
        <v>2413</v>
      </c>
    </row>
    <row r="788" spans="1:5">
      <c r="A788" s="4" t="s">
        <v>1255</v>
      </c>
      <c r="B788" s="5" t="n">
        <v>3498</v>
      </c>
    </row>
    <row r="789" spans="1:5">
      <c r="A789" s="4" t="s">
        <v>1256</v>
      </c>
      <c r="B789" s="5" t="n">
        <v>5911</v>
      </c>
    </row>
    <row r="790" spans="1:5">
      <c r="A790" s="4" t="s">
        <v>1257</v>
      </c>
      <c r="B790" s="6" t="n">
        <v>-654</v>
      </c>
    </row>
    <row r="791" spans="1:5">
      <c r="A791" s="4" t="s">
        <v>1261</v>
      </c>
      <c r="B791" s="4" t="s">
        <v>1401</v>
      </c>
    </row>
    <row r="792" spans="1:5">
      <c r="A792" s="4" t="s">
        <v>1263</v>
      </c>
      <c r="B792" s="5" t="n">
        <v>2014</v>
      </c>
    </row>
    <row r="793" spans="1:5">
      <c r="A793" s="4" t="s">
        <v>1403</v>
      </c>
    </row>
    <row r="794" spans="1:5">
      <c r="A794" s="3" t="s">
        <v>1249</v>
      </c>
    </row>
    <row r="795" spans="1:5">
      <c r="A795" s="4" t="s">
        <v>1259</v>
      </c>
      <c r="B795" s="4" t="s">
        <v>1288</v>
      </c>
    </row>
    <row r="796" spans="1:5">
      <c r="A796" s="4" t="s">
        <v>1251</v>
      </c>
      <c r="B796" s="6" t="n">
        <v>4423</v>
      </c>
    </row>
    <row r="797" spans="1:5">
      <c r="A797" s="4" t="s">
        <v>1252</v>
      </c>
      <c r="B797" s="5" t="n">
        <v>6799</v>
      </c>
    </row>
    <row r="798" spans="1:5">
      <c r="A798" s="4" t="s">
        <v>1253</v>
      </c>
      <c r="B798" s="5" t="n">
        <v>308</v>
      </c>
    </row>
    <row r="799" spans="1:5">
      <c r="A799" s="4" t="s">
        <v>1254</v>
      </c>
      <c r="B799" s="5" t="n">
        <v>4423</v>
      </c>
    </row>
    <row r="800" spans="1:5">
      <c r="A800" s="4" t="s">
        <v>1255</v>
      </c>
      <c r="B800" s="5" t="n">
        <v>7107</v>
      </c>
    </row>
    <row r="801" spans="1:5">
      <c r="A801" s="4" t="s">
        <v>1256</v>
      </c>
      <c r="B801" s="5" t="n">
        <v>11530</v>
      </c>
    </row>
    <row r="802" spans="1:5">
      <c r="A802" s="4" t="s">
        <v>1257</v>
      </c>
      <c r="B802" s="6" t="n">
        <v>-1539</v>
      </c>
    </row>
    <row r="803" spans="1:5">
      <c r="A803" s="4" t="s">
        <v>1261</v>
      </c>
      <c r="B803" s="4" t="s">
        <v>1401</v>
      </c>
    </row>
    <row r="804" spans="1:5">
      <c r="A804" s="4" t="s">
        <v>1263</v>
      </c>
      <c r="B804" s="5" t="n">
        <v>2014</v>
      </c>
    </row>
    <row r="805" spans="1:5">
      <c r="A805" s="4" t="s">
        <v>1404</v>
      </c>
    </row>
    <row r="806" spans="1:5">
      <c r="A806" s="3" t="s">
        <v>1249</v>
      </c>
    </row>
    <row r="807" spans="1:5">
      <c r="A807" s="4" t="s">
        <v>1259</v>
      </c>
      <c r="B807" s="4" t="s">
        <v>1260</v>
      </c>
    </row>
    <row r="808" spans="1:5">
      <c r="A808" s="4" t="s">
        <v>1251</v>
      </c>
      <c r="B808" s="6" t="n">
        <v>5125</v>
      </c>
    </row>
    <row r="809" spans="1:5">
      <c r="A809" s="4" t="s">
        <v>1252</v>
      </c>
      <c r="B809" s="5" t="n">
        <v>5009</v>
      </c>
    </row>
    <row r="810" spans="1:5">
      <c r="A810" s="4" t="s">
        <v>1253</v>
      </c>
      <c r="B810" s="5" t="n">
        <v>810</v>
      </c>
    </row>
    <row r="811" spans="1:5">
      <c r="A811" s="4" t="s">
        <v>1254</v>
      </c>
      <c r="B811" s="5" t="n">
        <v>5125</v>
      </c>
    </row>
    <row r="812" spans="1:5">
      <c r="A812" s="4" t="s">
        <v>1255</v>
      </c>
      <c r="B812" s="5" t="n">
        <v>5819</v>
      </c>
    </row>
    <row r="813" spans="1:5">
      <c r="A813" s="4" t="s">
        <v>1256</v>
      </c>
      <c r="B813" s="5" t="n">
        <v>10944</v>
      </c>
    </row>
    <row r="814" spans="1:5">
      <c r="A814" s="4" t="s">
        <v>1257</v>
      </c>
      <c r="B814" s="6" t="n">
        <v>-1181</v>
      </c>
    </row>
    <row r="815" spans="1:5">
      <c r="A815" s="4" t="s">
        <v>1261</v>
      </c>
      <c r="B815" s="5" t="n">
        <v>1979</v>
      </c>
    </row>
    <row r="816" spans="1:5">
      <c r="A816" s="4" t="s">
        <v>1263</v>
      </c>
      <c r="B816" s="5" t="n">
        <v>2014</v>
      </c>
    </row>
    <row r="817" spans="1:5">
      <c r="A817" s="4" t="s">
        <v>1405</v>
      </c>
    </row>
    <row r="818" spans="1:5">
      <c r="A818" s="3" t="s">
        <v>1249</v>
      </c>
    </row>
    <row r="819" spans="1:5">
      <c r="A819" s="4" t="s">
        <v>1259</v>
      </c>
      <c r="B819" s="4" t="s">
        <v>1291</v>
      </c>
    </row>
    <row r="820" spans="1:5">
      <c r="A820" s="4" t="s">
        <v>1251</v>
      </c>
      <c r="B820" s="6" t="n">
        <v>5240</v>
      </c>
    </row>
    <row r="821" spans="1:5">
      <c r="A821" s="4" t="s">
        <v>1252</v>
      </c>
      <c r="B821" s="5" t="n">
        <v>5065</v>
      </c>
    </row>
    <row r="822" spans="1:5">
      <c r="A822" s="4" t="s">
        <v>1253</v>
      </c>
      <c r="B822" s="5" t="n">
        <v>577</v>
      </c>
    </row>
    <row r="823" spans="1:5">
      <c r="A823" s="4" t="s">
        <v>1254</v>
      </c>
      <c r="B823" s="5" t="n">
        <v>5240</v>
      </c>
    </row>
    <row r="824" spans="1:5">
      <c r="A824" s="4" t="s">
        <v>1255</v>
      </c>
      <c r="B824" s="5" t="n">
        <v>5642</v>
      </c>
    </row>
    <row r="825" spans="1:5">
      <c r="A825" s="4" t="s">
        <v>1256</v>
      </c>
      <c r="B825" s="5" t="n">
        <v>10882</v>
      </c>
    </row>
    <row r="826" spans="1:5">
      <c r="A826" s="4" t="s">
        <v>1257</v>
      </c>
      <c r="B826" s="6" t="n">
        <v>-1363</v>
      </c>
    </row>
    <row r="827" spans="1:5">
      <c r="A827" s="4" t="s">
        <v>1261</v>
      </c>
      <c r="B827" s="5" t="n">
        <v>1987</v>
      </c>
    </row>
    <row r="828" spans="1:5">
      <c r="A828" s="4" t="s">
        <v>1263</v>
      </c>
      <c r="B828" s="5" t="n">
        <v>2014</v>
      </c>
    </row>
    <row r="829" spans="1:5">
      <c r="A829" s="4" t="s">
        <v>1406</v>
      </c>
    </row>
    <row r="830" spans="1:5">
      <c r="A830" s="3" t="s">
        <v>1249</v>
      </c>
    </row>
    <row r="831" spans="1:5">
      <c r="A831" s="4" t="s">
        <v>1259</v>
      </c>
      <c r="B831" s="4" t="s">
        <v>1376</v>
      </c>
    </row>
    <row r="832" spans="1:5">
      <c r="A832" s="4" t="s">
        <v>1251</v>
      </c>
      <c r="B832" s="6" t="n">
        <v>3982</v>
      </c>
    </row>
    <row r="833" spans="1:5">
      <c r="A833" s="4" t="s">
        <v>1252</v>
      </c>
      <c r="B833" s="5" t="n">
        <v>4796</v>
      </c>
    </row>
    <row r="834" spans="1:5">
      <c r="A834" s="4" t="s">
        <v>1253</v>
      </c>
      <c r="B834" s="5" t="n">
        <v>3597</v>
      </c>
    </row>
    <row r="835" spans="1:5">
      <c r="A835" s="4" t="s">
        <v>1254</v>
      </c>
      <c r="B835" s="5" t="n">
        <v>3982</v>
      </c>
    </row>
    <row r="836" spans="1:5">
      <c r="A836" s="4" t="s">
        <v>1255</v>
      </c>
      <c r="B836" s="5" t="n">
        <v>8393</v>
      </c>
    </row>
    <row r="837" spans="1:5">
      <c r="A837" s="4" t="s">
        <v>1256</v>
      </c>
      <c r="B837" s="5" t="n">
        <v>12375</v>
      </c>
    </row>
    <row r="838" spans="1:5">
      <c r="A838" s="4" t="s">
        <v>1257</v>
      </c>
      <c r="B838" s="6" t="n">
        <v>-1393</v>
      </c>
    </row>
    <row r="839" spans="1:5">
      <c r="A839" s="4" t="s">
        <v>1261</v>
      </c>
      <c r="B839" s="4" t="s">
        <v>1407</v>
      </c>
    </row>
    <row r="840" spans="1:5">
      <c r="A840" s="4" t="s">
        <v>1263</v>
      </c>
      <c r="B840" s="5" t="n">
        <v>2014</v>
      </c>
    </row>
    <row r="841" spans="1:5">
      <c r="A841" s="4" t="s">
        <v>1408</v>
      </c>
    </row>
    <row r="842" spans="1:5">
      <c r="A842" s="3" t="s">
        <v>1249</v>
      </c>
    </row>
    <row r="843" spans="1:5">
      <c r="A843" s="4" t="s">
        <v>1259</v>
      </c>
      <c r="B843" s="4" t="s">
        <v>1409</v>
      </c>
    </row>
    <row r="844" spans="1:5">
      <c r="A844" s="4" t="s">
        <v>1251</v>
      </c>
      <c r="B844" s="6" t="n">
        <v>7638</v>
      </c>
    </row>
    <row r="845" spans="1:5">
      <c r="A845" s="4" t="s">
        <v>1252</v>
      </c>
      <c r="B845" s="5" t="n">
        <v>4946</v>
      </c>
    </row>
    <row r="846" spans="1:5">
      <c r="A846" s="4" t="s">
        <v>1253</v>
      </c>
      <c r="B846" s="5" t="n">
        <v>7955</v>
      </c>
    </row>
    <row r="847" spans="1:5">
      <c r="A847" s="4" t="s">
        <v>1254</v>
      </c>
      <c r="B847" s="5" t="n">
        <v>7638</v>
      </c>
    </row>
    <row r="848" spans="1:5">
      <c r="A848" s="4" t="s">
        <v>1255</v>
      </c>
      <c r="B848" s="5" t="n">
        <v>12901</v>
      </c>
    </row>
    <row r="849" spans="1:5">
      <c r="A849" s="4" t="s">
        <v>1256</v>
      </c>
      <c r="B849" s="5" t="n">
        <v>20539</v>
      </c>
    </row>
    <row r="850" spans="1:5">
      <c r="A850" s="4" t="s">
        <v>1257</v>
      </c>
      <c r="B850" s="6" t="n">
        <v>-1048</v>
      </c>
    </row>
    <row r="851" spans="1:5">
      <c r="A851" s="4" t="s">
        <v>1261</v>
      </c>
      <c r="B851" s="4" t="s">
        <v>1410</v>
      </c>
    </row>
    <row r="852" spans="1:5">
      <c r="A852" s="4" t="s">
        <v>1263</v>
      </c>
      <c r="B852" s="5" t="n">
        <v>2014</v>
      </c>
    </row>
    <row r="853" spans="1:5">
      <c r="A853" s="4" t="s">
        <v>1411</v>
      </c>
    </row>
    <row r="854" spans="1:5">
      <c r="A854" s="3" t="s">
        <v>1249</v>
      </c>
    </row>
    <row r="855" spans="1:5">
      <c r="A855" s="4" t="s">
        <v>1259</v>
      </c>
      <c r="B855" s="4" t="s">
        <v>1366</v>
      </c>
    </row>
    <row r="856" spans="1:5">
      <c r="A856" s="4" t="s">
        <v>1251</v>
      </c>
      <c r="B856" s="6" t="n">
        <v>3761</v>
      </c>
    </row>
    <row r="857" spans="1:5">
      <c r="A857" s="4" t="s">
        <v>1252</v>
      </c>
      <c r="B857" s="5" t="n">
        <v>6729</v>
      </c>
    </row>
    <row r="858" spans="1:5">
      <c r="A858" s="4" t="s">
        <v>1253</v>
      </c>
      <c r="B858" s="5" t="n">
        <v>2077</v>
      </c>
    </row>
    <row r="859" spans="1:5">
      <c r="A859" s="4" t="s">
        <v>1254</v>
      </c>
      <c r="B859" s="5" t="n">
        <v>3761</v>
      </c>
    </row>
    <row r="860" spans="1:5">
      <c r="A860" s="4" t="s">
        <v>1255</v>
      </c>
      <c r="B860" s="5" t="n">
        <v>8806</v>
      </c>
    </row>
    <row r="861" spans="1:5">
      <c r="A861" s="4" t="s">
        <v>1256</v>
      </c>
      <c r="B861" s="5" t="n">
        <v>12567</v>
      </c>
    </row>
    <row r="862" spans="1:5">
      <c r="A862" s="4" t="s">
        <v>1257</v>
      </c>
      <c r="B862" s="6" t="n">
        <v>-1266</v>
      </c>
    </row>
    <row r="863" spans="1:5">
      <c r="A863" s="4" t="s">
        <v>1261</v>
      </c>
      <c r="B863" s="5" t="n">
        <v>1974</v>
      </c>
    </row>
    <row r="864" spans="1:5">
      <c r="A864" s="4" t="s">
        <v>1263</v>
      </c>
      <c r="B864" s="5" t="n">
        <v>2014</v>
      </c>
    </row>
    <row r="865" spans="1:5">
      <c r="A865" s="4" t="s">
        <v>1412</v>
      </c>
    </row>
    <row r="866" spans="1:5">
      <c r="A866" s="3" t="s">
        <v>1249</v>
      </c>
    </row>
    <row r="867" spans="1:5">
      <c r="A867" s="4" t="s">
        <v>1259</v>
      </c>
      <c r="B867" s="4" t="s">
        <v>1413</v>
      </c>
    </row>
    <row r="868" spans="1:5">
      <c r="A868" s="4" t="s">
        <v>1251</v>
      </c>
      <c r="B868" s="6" t="n">
        <v>7230</v>
      </c>
    </row>
    <row r="869" spans="1:5">
      <c r="A869" s="4" t="s">
        <v>1252</v>
      </c>
      <c r="B869" s="5" t="n">
        <v>9058</v>
      </c>
    </row>
    <row r="870" spans="1:5">
      <c r="A870" s="4" t="s">
        <v>1253</v>
      </c>
      <c r="B870" s="5" t="n">
        <v>1455</v>
      </c>
    </row>
    <row r="871" spans="1:5">
      <c r="A871" s="4" t="s">
        <v>1254</v>
      </c>
      <c r="B871" s="5" t="n">
        <v>7230</v>
      </c>
    </row>
    <row r="872" spans="1:5">
      <c r="A872" s="4" t="s">
        <v>1255</v>
      </c>
      <c r="B872" s="5" t="n">
        <v>10513</v>
      </c>
    </row>
    <row r="873" spans="1:5">
      <c r="A873" s="4" t="s">
        <v>1256</v>
      </c>
      <c r="B873" s="5" t="n">
        <v>17743</v>
      </c>
    </row>
    <row r="874" spans="1:5">
      <c r="A874" s="4" t="s">
        <v>1257</v>
      </c>
      <c r="B874" s="6" t="n">
        <v>-2077</v>
      </c>
    </row>
    <row r="875" spans="1:5">
      <c r="A875" s="4" t="s">
        <v>1261</v>
      </c>
      <c r="B875" s="4" t="s">
        <v>1414</v>
      </c>
    </row>
    <row r="876" spans="1:5">
      <c r="A876" s="4" t="s">
        <v>1263</v>
      </c>
      <c r="B876" s="5" t="n">
        <v>2014</v>
      </c>
    </row>
    <row r="877" spans="1:5">
      <c r="A877" s="4" t="s">
        <v>1415</v>
      </c>
    </row>
    <row r="878" spans="1:5">
      <c r="A878" s="3" t="s">
        <v>1249</v>
      </c>
    </row>
    <row r="879" spans="1:5">
      <c r="A879" s="4" t="s">
        <v>1259</v>
      </c>
      <c r="B879" s="4" t="s">
        <v>1416</v>
      </c>
    </row>
    <row r="880" spans="1:5">
      <c r="A880" s="4" t="s">
        <v>1251</v>
      </c>
      <c r="B880" s="6" t="n">
        <v>4773</v>
      </c>
    </row>
    <row r="881" spans="1:5">
      <c r="A881" s="4" t="s">
        <v>1252</v>
      </c>
      <c r="B881" s="5" t="n">
        <v>5970</v>
      </c>
    </row>
    <row r="882" spans="1:5">
      <c r="A882" s="4" t="s">
        <v>1253</v>
      </c>
      <c r="B882" s="5" t="n">
        <v>749</v>
      </c>
    </row>
    <row r="883" spans="1:5">
      <c r="A883" s="4" t="s">
        <v>1254</v>
      </c>
      <c r="B883" s="5" t="n">
        <v>4773</v>
      </c>
    </row>
    <row r="884" spans="1:5">
      <c r="A884" s="4" t="s">
        <v>1255</v>
      </c>
      <c r="B884" s="5" t="n">
        <v>6719</v>
      </c>
    </row>
    <row r="885" spans="1:5">
      <c r="A885" s="4" t="s">
        <v>1256</v>
      </c>
      <c r="B885" s="5" t="n">
        <v>11492</v>
      </c>
    </row>
    <row r="886" spans="1:5">
      <c r="A886" s="4" t="s">
        <v>1257</v>
      </c>
      <c r="B886" s="6" t="n">
        <v>-1370</v>
      </c>
    </row>
    <row r="887" spans="1:5">
      <c r="A887" s="4" t="s">
        <v>1261</v>
      </c>
      <c r="B887" s="5" t="n">
        <v>1988</v>
      </c>
    </row>
    <row r="888" spans="1:5">
      <c r="A888" s="4" t="s">
        <v>1263</v>
      </c>
      <c r="B888" s="5" t="n">
        <v>2014</v>
      </c>
    </row>
    <row r="889" spans="1:5">
      <c r="A889" s="4" t="s">
        <v>1417</v>
      </c>
    </row>
    <row r="890" spans="1:5">
      <c r="A890" s="3" t="s">
        <v>1249</v>
      </c>
    </row>
    <row r="891" spans="1:5">
      <c r="A891" s="4" t="s">
        <v>1259</v>
      </c>
      <c r="B891" s="4" t="s">
        <v>1340</v>
      </c>
    </row>
    <row r="892" spans="1:5">
      <c r="A892" s="4" t="s">
        <v>1251</v>
      </c>
      <c r="B892" s="6" t="n">
        <v>2393</v>
      </c>
    </row>
    <row r="893" spans="1:5">
      <c r="A893" s="4" t="s">
        <v>1252</v>
      </c>
      <c r="B893" s="5" t="n">
        <v>2742</v>
      </c>
    </row>
    <row r="894" spans="1:5">
      <c r="A894" s="4" t="s">
        <v>1253</v>
      </c>
      <c r="B894" s="5" t="n">
        <v>1744</v>
      </c>
    </row>
    <row r="895" spans="1:5">
      <c r="A895" s="4" t="s">
        <v>1254</v>
      </c>
      <c r="B895" s="5" t="n">
        <v>2393</v>
      </c>
    </row>
    <row r="896" spans="1:5">
      <c r="A896" s="4" t="s">
        <v>1255</v>
      </c>
      <c r="B896" s="5" t="n">
        <v>4486</v>
      </c>
    </row>
    <row r="897" spans="1:5">
      <c r="A897" s="4" t="s">
        <v>1256</v>
      </c>
      <c r="B897" s="5" t="n">
        <v>6879</v>
      </c>
    </row>
    <row r="898" spans="1:5">
      <c r="A898" s="4" t="s">
        <v>1257</v>
      </c>
      <c r="B898" s="6" t="n">
        <v>-593</v>
      </c>
    </row>
    <row r="899" spans="1:5">
      <c r="A899" s="4" t="s">
        <v>1261</v>
      </c>
      <c r="B899" s="4" t="s">
        <v>1418</v>
      </c>
    </row>
    <row r="900" spans="1:5">
      <c r="A900" s="4" t="s">
        <v>1263</v>
      </c>
      <c r="B900" s="5" t="n">
        <v>2014</v>
      </c>
    </row>
    <row r="901" spans="1:5">
      <c r="A901" s="4" t="s">
        <v>1419</v>
      </c>
    </row>
    <row r="902" spans="1:5">
      <c r="A902" s="3" t="s">
        <v>1249</v>
      </c>
    </row>
    <row r="903" spans="1:5">
      <c r="A903" s="4" t="s">
        <v>1259</v>
      </c>
      <c r="B903" s="4" t="s">
        <v>1413</v>
      </c>
    </row>
    <row r="904" spans="1:5">
      <c r="A904" s="4" t="s">
        <v>1251</v>
      </c>
      <c r="B904" s="6" t="n">
        <v>9224</v>
      </c>
    </row>
    <row r="905" spans="1:5">
      <c r="A905" s="4" t="s">
        <v>1252</v>
      </c>
      <c r="B905" s="5" t="n">
        <v>19346</v>
      </c>
    </row>
    <row r="906" spans="1:5">
      <c r="A906" s="4" t="s">
        <v>1253</v>
      </c>
      <c r="B906" s="5" t="n">
        <v>1</v>
      </c>
    </row>
    <row r="907" spans="1:5">
      <c r="A907" s="4" t="s">
        <v>1254</v>
      </c>
      <c r="B907" s="5" t="n">
        <v>9224</v>
      </c>
    </row>
    <row r="908" spans="1:5">
      <c r="A908" s="4" t="s">
        <v>1255</v>
      </c>
      <c r="B908" s="5" t="n">
        <v>19347</v>
      </c>
    </row>
    <row r="909" spans="1:5">
      <c r="A909" s="4" t="s">
        <v>1256</v>
      </c>
      <c r="B909" s="5" t="n">
        <v>28571</v>
      </c>
    </row>
    <row r="910" spans="1:5">
      <c r="A910" s="4" t="s">
        <v>1257</v>
      </c>
      <c r="B910" s="6" t="n">
        <v>-3240</v>
      </c>
    </row>
    <row r="911" spans="1:5">
      <c r="A911" s="4" t="s">
        <v>1261</v>
      </c>
      <c r="B911" s="4" t="s">
        <v>1420</v>
      </c>
    </row>
    <row r="912" spans="1:5">
      <c r="A912" s="4" t="s">
        <v>1263</v>
      </c>
      <c r="B912" s="5" t="n">
        <v>2014</v>
      </c>
    </row>
    <row r="913" spans="1:5">
      <c r="A913" s="4" t="s">
        <v>1421</v>
      </c>
    </row>
    <row r="914" spans="1:5">
      <c r="A914" s="3" t="s">
        <v>1249</v>
      </c>
    </row>
    <row r="915" spans="1:5">
      <c r="A915" s="4" t="s">
        <v>1259</v>
      </c>
      <c r="B915" s="4" t="s">
        <v>1366</v>
      </c>
    </row>
    <row r="916" spans="1:5">
      <c r="A916" s="4" t="s">
        <v>1251</v>
      </c>
      <c r="B916" s="6" t="n">
        <v>8495</v>
      </c>
    </row>
    <row r="917" spans="1:5">
      <c r="A917" s="4" t="s">
        <v>1252</v>
      </c>
      <c r="B917" s="5" t="n">
        <v>15948</v>
      </c>
    </row>
    <row r="918" spans="1:5">
      <c r="A918" s="4" t="s">
        <v>1253</v>
      </c>
      <c r="B918" s="5" t="n">
        <v>2068</v>
      </c>
    </row>
    <row r="919" spans="1:5">
      <c r="A919" s="4" t="s">
        <v>1254</v>
      </c>
      <c r="B919" s="5" t="n">
        <v>8495</v>
      </c>
    </row>
    <row r="920" spans="1:5">
      <c r="A920" s="4" t="s">
        <v>1255</v>
      </c>
      <c r="B920" s="5" t="n">
        <v>18016</v>
      </c>
    </row>
    <row r="921" spans="1:5">
      <c r="A921" s="4" t="s">
        <v>1256</v>
      </c>
      <c r="B921" s="5" t="n">
        <v>26511</v>
      </c>
    </row>
    <row r="922" spans="1:5">
      <c r="A922" s="4" t="s">
        <v>1257</v>
      </c>
      <c r="B922" s="6" t="n">
        <v>-2699</v>
      </c>
    </row>
    <row r="923" spans="1:5">
      <c r="A923" s="4" t="s">
        <v>1261</v>
      </c>
      <c r="B923" s="4" t="s">
        <v>1422</v>
      </c>
    </row>
    <row r="924" spans="1:5">
      <c r="A924" s="4" t="s">
        <v>1263</v>
      </c>
      <c r="B924" s="5" t="n">
        <v>2014</v>
      </c>
    </row>
    <row r="925" spans="1:5">
      <c r="A925" s="4" t="s">
        <v>1423</v>
      </c>
    </row>
    <row r="926" spans="1:5">
      <c r="A926" s="3" t="s">
        <v>1249</v>
      </c>
    </row>
    <row r="927" spans="1:5">
      <c r="A927" s="4" t="s">
        <v>1259</v>
      </c>
      <c r="B927" s="4" t="s">
        <v>1366</v>
      </c>
    </row>
    <row r="928" spans="1:5">
      <c r="A928" s="4" t="s">
        <v>1251</v>
      </c>
      <c r="B928" s="6" t="n">
        <v>1723</v>
      </c>
    </row>
    <row r="929" spans="1:5">
      <c r="A929" s="4" t="s">
        <v>1252</v>
      </c>
      <c r="B929" s="5" t="n">
        <v>4767</v>
      </c>
    </row>
    <row r="930" spans="1:5">
      <c r="A930" s="4" t="s">
        <v>1253</v>
      </c>
      <c r="B930" s="5" t="n">
        <v>1303</v>
      </c>
    </row>
    <row r="931" spans="1:5">
      <c r="A931" s="4" t="s">
        <v>1254</v>
      </c>
      <c r="B931" s="5" t="n">
        <v>1723</v>
      </c>
    </row>
    <row r="932" spans="1:5">
      <c r="A932" s="4" t="s">
        <v>1255</v>
      </c>
      <c r="B932" s="5" t="n">
        <v>6070</v>
      </c>
    </row>
    <row r="933" spans="1:5">
      <c r="A933" s="4" t="s">
        <v>1256</v>
      </c>
      <c r="B933" s="5" t="n">
        <v>7793</v>
      </c>
    </row>
    <row r="934" spans="1:5">
      <c r="A934" s="4" t="s">
        <v>1257</v>
      </c>
      <c r="B934" s="6" t="n">
        <v>-737</v>
      </c>
    </row>
    <row r="935" spans="1:5">
      <c r="A935" s="4" t="s">
        <v>1261</v>
      </c>
      <c r="B935" s="4" t="s">
        <v>1424</v>
      </c>
    </row>
    <row r="936" spans="1:5">
      <c r="A936" s="4" t="s">
        <v>1263</v>
      </c>
      <c r="B936" s="5" t="n">
        <v>2014</v>
      </c>
    </row>
    <row r="937" spans="1:5">
      <c r="A937" s="4" t="s">
        <v>1425</v>
      </c>
    </row>
    <row r="938" spans="1:5">
      <c r="A938" s="3" t="s">
        <v>1249</v>
      </c>
    </row>
    <row r="939" spans="1:5">
      <c r="A939" s="4" t="s">
        <v>1259</v>
      </c>
      <c r="B939" s="4" t="s">
        <v>1426</v>
      </c>
    </row>
    <row r="940" spans="1:5">
      <c r="A940" s="4" t="s">
        <v>1251</v>
      </c>
      <c r="B940" s="6" t="n">
        <v>3505</v>
      </c>
    </row>
    <row r="941" spans="1:5">
      <c r="A941" s="4" t="s">
        <v>1252</v>
      </c>
      <c r="B941" s="5" t="n">
        <v>5237</v>
      </c>
    </row>
    <row r="942" spans="1:5">
      <c r="A942" s="4" t="s">
        <v>1253</v>
      </c>
      <c r="B942" s="5" t="n">
        <v>544</v>
      </c>
    </row>
    <row r="943" spans="1:5">
      <c r="A943" s="4" t="s">
        <v>1254</v>
      </c>
      <c r="B943" s="5" t="n">
        <v>3505</v>
      </c>
    </row>
    <row r="944" spans="1:5">
      <c r="A944" s="4" t="s">
        <v>1255</v>
      </c>
      <c r="B944" s="5" t="n">
        <v>5781</v>
      </c>
    </row>
    <row r="945" spans="1:5">
      <c r="A945" s="4" t="s">
        <v>1256</v>
      </c>
      <c r="B945" s="5" t="n">
        <v>9286</v>
      </c>
    </row>
    <row r="946" spans="1:5">
      <c r="A946" s="4" t="s">
        <v>1257</v>
      </c>
      <c r="B946" s="6" t="n">
        <v>-1007</v>
      </c>
    </row>
    <row r="947" spans="1:5">
      <c r="A947" s="4" t="s">
        <v>1261</v>
      </c>
      <c r="B947" s="5" t="n">
        <v>1989</v>
      </c>
    </row>
    <row r="948" spans="1:5">
      <c r="A948" s="4" t="s">
        <v>1263</v>
      </c>
      <c r="B948" s="5" t="n">
        <v>2014</v>
      </c>
    </row>
    <row r="949" spans="1:5">
      <c r="A949" s="4" t="s">
        <v>1427</v>
      </c>
    </row>
    <row r="950" spans="1:5">
      <c r="A950" s="3" t="s">
        <v>1249</v>
      </c>
    </row>
    <row r="951" spans="1:5">
      <c r="A951" s="4" t="s">
        <v>1259</v>
      </c>
      <c r="B951" s="4" t="s">
        <v>1426</v>
      </c>
    </row>
    <row r="952" spans="1:5">
      <c r="A952" s="4" t="s">
        <v>1251</v>
      </c>
      <c r="B952" s="6" t="n">
        <v>2812</v>
      </c>
    </row>
    <row r="953" spans="1:5">
      <c r="A953" s="4" t="s">
        <v>1252</v>
      </c>
      <c r="B953" s="5" t="n">
        <v>4739</v>
      </c>
    </row>
    <row r="954" spans="1:5">
      <c r="A954" s="4" t="s">
        <v>1253</v>
      </c>
      <c r="B954" s="5" t="n">
        <v>574</v>
      </c>
    </row>
    <row r="955" spans="1:5">
      <c r="A955" s="4" t="s">
        <v>1254</v>
      </c>
      <c r="B955" s="5" t="n">
        <v>2812</v>
      </c>
    </row>
    <row r="956" spans="1:5">
      <c r="A956" s="4" t="s">
        <v>1255</v>
      </c>
      <c r="B956" s="5" t="n">
        <v>5313</v>
      </c>
    </row>
    <row r="957" spans="1:5">
      <c r="A957" s="4" t="s">
        <v>1256</v>
      </c>
      <c r="B957" s="5" t="n">
        <v>8125</v>
      </c>
    </row>
    <row r="958" spans="1:5">
      <c r="A958" s="4" t="s">
        <v>1257</v>
      </c>
      <c r="B958" s="6" t="n">
        <v>-867</v>
      </c>
    </row>
    <row r="959" spans="1:5">
      <c r="A959" s="4" t="s">
        <v>1261</v>
      </c>
      <c r="B959" s="5" t="n">
        <v>1990</v>
      </c>
    </row>
    <row r="960" spans="1:5">
      <c r="A960" s="4" t="s">
        <v>1263</v>
      </c>
      <c r="B960" s="5" t="n">
        <v>2014</v>
      </c>
    </row>
    <row r="961" spans="1:5">
      <c r="A961" s="4" t="s">
        <v>1428</v>
      </c>
    </row>
    <row r="962" spans="1:5">
      <c r="A962" s="3" t="s">
        <v>1249</v>
      </c>
    </row>
    <row r="963" spans="1:5">
      <c r="A963" s="4" t="s">
        <v>1259</v>
      </c>
      <c r="B963" s="4" t="s">
        <v>1429</v>
      </c>
    </row>
    <row r="964" spans="1:5">
      <c r="A964" s="4" t="s">
        <v>1251</v>
      </c>
      <c r="B964" s="6" t="n">
        <v>2064</v>
      </c>
    </row>
    <row r="965" spans="1:5">
      <c r="A965" s="4" t="s">
        <v>1252</v>
      </c>
      <c r="B965" s="5" t="n">
        <v>3675</v>
      </c>
    </row>
    <row r="966" spans="1:5">
      <c r="A966" s="4" t="s">
        <v>1253</v>
      </c>
      <c r="B966" s="5" t="n">
        <v>2017</v>
      </c>
    </row>
    <row r="967" spans="1:5">
      <c r="A967" s="4" t="s">
        <v>1254</v>
      </c>
      <c r="B967" s="5" t="n">
        <v>2064</v>
      </c>
    </row>
    <row r="968" spans="1:5">
      <c r="A968" s="4" t="s">
        <v>1255</v>
      </c>
      <c r="B968" s="5" t="n">
        <v>5692</v>
      </c>
    </row>
    <row r="969" spans="1:5">
      <c r="A969" s="4" t="s">
        <v>1256</v>
      </c>
      <c r="B969" s="5" t="n">
        <v>7756</v>
      </c>
    </row>
    <row r="970" spans="1:5">
      <c r="A970" s="4" t="s">
        <v>1257</v>
      </c>
      <c r="B970" s="6" t="n">
        <v>-716</v>
      </c>
    </row>
    <row r="971" spans="1:5">
      <c r="A971" s="4" t="s">
        <v>1261</v>
      </c>
      <c r="B971" s="5" t="n">
        <v>1981</v>
      </c>
    </row>
    <row r="972" spans="1:5">
      <c r="A972" s="4" t="s">
        <v>1263</v>
      </c>
      <c r="B972" s="5" t="n">
        <v>2014</v>
      </c>
    </row>
    <row r="973" spans="1:5">
      <c r="A973" s="4" t="s">
        <v>1430</v>
      </c>
    </row>
    <row r="974" spans="1:5">
      <c r="A974" s="3" t="s">
        <v>1249</v>
      </c>
    </row>
    <row r="975" spans="1:5">
      <c r="A975" s="4" t="s">
        <v>1259</v>
      </c>
      <c r="B975" s="4" t="s">
        <v>1271</v>
      </c>
    </row>
    <row r="976" spans="1:5">
      <c r="A976" s="4" t="s">
        <v>1251</v>
      </c>
      <c r="B976" s="6" t="n">
        <v>2616</v>
      </c>
    </row>
    <row r="977" spans="1:5">
      <c r="A977" s="4" t="s">
        <v>1252</v>
      </c>
      <c r="B977" s="5" t="n">
        <v>8311</v>
      </c>
    </row>
    <row r="978" spans="1:5">
      <c r="A978" s="4" t="s">
        <v>1253</v>
      </c>
      <c r="B978" s="5" t="n">
        <v>520</v>
      </c>
    </row>
    <row r="979" spans="1:5">
      <c r="A979" s="4" t="s">
        <v>1254</v>
      </c>
      <c r="B979" s="5" t="n">
        <v>2616</v>
      </c>
    </row>
    <row r="980" spans="1:5">
      <c r="A980" s="4" t="s">
        <v>1255</v>
      </c>
      <c r="B980" s="5" t="n">
        <v>8831</v>
      </c>
    </row>
    <row r="981" spans="1:5">
      <c r="A981" s="4" t="s">
        <v>1256</v>
      </c>
      <c r="B981" s="5" t="n">
        <v>11447</v>
      </c>
    </row>
    <row r="982" spans="1:5">
      <c r="A982" s="4" t="s">
        <v>1257</v>
      </c>
      <c r="B982" s="6" t="n">
        <v>-1620</v>
      </c>
    </row>
    <row r="983" spans="1:5">
      <c r="A983" s="4" t="s">
        <v>1261</v>
      </c>
      <c r="B983" s="5" t="n">
        <v>1988</v>
      </c>
    </row>
    <row r="984" spans="1:5">
      <c r="A984" s="4" t="s">
        <v>1263</v>
      </c>
      <c r="B984" s="5" t="n">
        <v>2014</v>
      </c>
    </row>
    <row r="985" spans="1:5">
      <c r="A985" s="4" t="s">
        <v>1431</v>
      </c>
    </row>
    <row r="986" spans="1:5">
      <c r="A986" s="3" t="s">
        <v>1249</v>
      </c>
    </row>
    <row r="987" spans="1:5">
      <c r="A987" s="4" t="s">
        <v>1259</v>
      </c>
      <c r="B987" s="4" t="s">
        <v>1271</v>
      </c>
    </row>
    <row r="988" spans="1:5">
      <c r="A988" s="4" t="s">
        <v>1251</v>
      </c>
      <c r="B988" s="6" t="n">
        <v>1805</v>
      </c>
    </row>
    <row r="989" spans="1:5">
      <c r="A989" s="4" t="s">
        <v>1252</v>
      </c>
      <c r="B989" s="5" t="n">
        <v>3856</v>
      </c>
    </row>
    <row r="990" spans="1:5">
      <c r="A990" s="4" t="s">
        <v>1253</v>
      </c>
      <c r="B990" s="5" t="n">
        <v>560</v>
      </c>
    </row>
    <row r="991" spans="1:5">
      <c r="A991" s="4" t="s">
        <v>1254</v>
      </c>
      <c r="B991" s="5" t="n">
        <v>1805</v>
      </c>
    </row>
    <row r="992" spans="1:5">
      <c r="A992" s="4" t="s">
        <v>1255</v>
      </c>
      <c r="B992" s="5" t="n">
        <v>4416</v>
      </c>
    </row>
    <row r="993" spans="1:5">
      <c r="A993" s="4" t="s">
        <v>1256</v>
      </c>
      <c r="B993" s="5" t="n">
        <v>6221</v>
      </c>
    </row>
    <row r="994" spans="1:5">
      <c r="A994" s="4" t="s">
        <v>1257</v>
      </c>
      <c r="B994" s="6" t="n">
        <v>-970</v>
      </c>
    </row>
    <row r="995" spans="1:5">
      <c r="A995" s="4" t="s">
        <v>1261</v>
      </c>
      <c r="B995" s="5" t="n">
        <v>2003</v>
      </c>
    </row>
    <row r="996" spans="1:5">
      <c r="A996" s="4" t="s">
        <v>1263</v>
      </c>
      <c r="B996" s="5" t="n">
        <v>2014</v>
      </c>
    </row>
    <row r="997" spans="1:5">
      <c r="A997" s="4" t="s">
        <v>1432</v>
      </c>
    </row>
    <row r="998" spans="1:5">
      <c r="A998" s="3" t="s">
        <v>1249</v>
      </c>
    </row>
    <row r="999" spans="1:5">
      <c r="A999" s="4" t="s">
        <v>1259</v>
      </c>
      <c r="B999" s="4" t="s">
        <v>1271</v>
      </c>
    </row>
    <row r="1000" spans="1:5">
      <c r="A1000" s="4" t="s">
        <v>1251</v>
      </c>
      <c r="B1000" s="6" t="n">
        <v>842</v>
      </c>
    </row>
    <row r="1001" spans="1:5">
      <c r="A1001" s="4" t="s">
        <v>1252</v>
      </c>
      <c r="B1001" s="5" t="n">
        <v>2209</v>
      </c>
    </row>
    <row r="1002" spans="1:5">
      <c r="A1002" s="4" t="s">
        <v>1253</v>
      </c>
      <c r="B1002" s="5" t="n">
        <v>67</v>
      </c>
    </row>
    <row r="1003" spans="1:5">
      <c r="A1003" s="4" t="s">
        <v>1254</v>
      </c>
      <c r="B1003" s="5" t="n">
        <v>842</v>
      </c>
    </row>
    <row r="1004" spans="1:5">
      <c r="A1004" s="4" t="s">
        <v>1255</v>
      </c>
      <c r="B1004" s="5" t="n">
        <v>2276</v>
      </c>
    </row>
    <row r="1005" spans="1:5">
      <c r="A1005" s="4" t="s">
        <v>1256</v>
      </c>
      <c r="B1005" s="5" t="n">
        <v>3118</v>
      </c>
    </row>
    <row r="1006" spans="1:5">
      <c r="A1006" s="4" t="s">
        <v>1257</v>
      </c>
      <c r="B1006" s="6" t="n">
        <v>-507</v>
      </c>
    </row>
    <row r="1007" spans="1:5">
      <c r="A1007" s="4" t="s">
        <v>1261</v>
      </c>
      <c r="B1007" s="5" t="n">
        <v>2009</v>
      </c>
    </row>
    <row r="1008" spans="1:5">
      <c r="A1008" s="4" t="s">
        <v>1263</v>
      </c>
      <c r="B1008" s="5" t="n">
        <v>2014</v>
      </c>
    </row>
    <row r="1009" spans="1:5">
      <c r="A1009" s="4" t="s">
        <v>1433</v>
      </c>
    </row>
    <row r="1010" spans="1:5">
      <c r="A1010" s="3" t="s">
        <v>1249</v>
      </c>
    </row>
    <row r="1011" spans="1:5">
      <c r="A1011" s="4" t="s">
        <v>1259</v>
      </c>
      <c r="B1011" s="4" t="s">
        <v>1271</v>
      </c>
    </row>
    <row r="1012" spans="1:5">
      <c r="A1012" s="4" t="s">
        <v>1251</v>
      </c>
      <c r="B1012" s="6" t="n">
        <v>1128</v>
      </c>
    </row>
    <row r="1013" spans="1:5">
      <c r="A1013" s="4" t="s">
        <v>1252</v>
      </c>
      <c r="B1013" s="5" t="n">
        <v>2726</v>
      </c>
    </row>
    <row r="1014" spans="1:5">
      <c r="A1014" s="4" t="s">
        <v>1253</v>
      </c>
      <c r="B1014" s="5" t="n">
        <v>442</v>
      </c>
    </row>
    <row r="1015" spans="1:5">
      <c r="A1015" s="4" t="s">
        <v>1254</v>
      </c>
      <c r="B1015" s="5" t="n">
        <v>1128</v>
      </c>
    </row>
    <row r="1016" spans="1:5">
      <c r="A1016" s="4" t="s">
        <v>1255</v>
      </c>
      <c r="B1016" s="5" t="n">
        <v>3168</v>
      </c>
    </row>
    <row r="1017" spans="1:5">
      <c r="A1017" s="4" t="s">
        <v>1256</v>
      </c>
      <c r="B1017" s="5" t="n">
        <v>4296</v>
      </c>
    </row>
    <row r="1018" spans="1:5">
      <c r="A1018" s="4" t="s">
        <v>1257</v>
      </c>
      <c r="B1018" s="6" t="n">
        <v>-663</v>
      </c>
    </row>
    <row r="1019" spans="1:5">
      <c r="A1019" s="4" t="s">
        <v>1261</v>
      </c>
      <c r="B1019" s="5" t="n">
        <v>1989</v>
      </c>
    </row>
    <row r="1020" spans="1:5">
      <c r="A1020" s="4" t="s">
        <v>1263</v>
      </c>
      <c r="B1020" s="5" t="n">
        <v>2014</v>
      </c>
    </row>
    <row r="1021" spans="1:5">
      <c r="A1021" s="4" t="s">
        <v>1434</v>
      </c>
    </row>
    <row r="1022" spans="1:5">
      <c r="A1022" s="3" t="s">
        <v>1249</v>
      </c>
    </row>
    <row r="1023" spans="1:5">
      <c r="A1023" s="4" t="s">
        <v>1259</v>
      </c>
      <c r="B1023" s="4" t="s">
        <v>1271</v>
      </c>
    </row>
    <row r="1024" spans="1:5">
      <c r="A1024" s="4" t="s">
        <v>1251</v>
      </c>
      <c r="B1024" s="6" t="n">
        <v>3487</v>
      </c>
    </row>
    <row r="1025" spans="1:5">
      <c r="A1025" s="4" t="s">
        <v>1252</v>
      </c>
      <c r="B1025" s="5" t="n">
        <v>9589</v>
      </c>
    </row>
    <row r="1026" spans="1:5">
      <c r="A1026" s="4" t="s">
        <v>1253</v>
      </c>
      <c r="B1026" s="5" t="n">
        <v>271</v>
      </c>
    </row>
    <row r="1027" spans="1:5">
      <c r="A1027" s="4" t="s">
        <v>1254</v>
      </c>
      <c r="B1027" s="5" t="n">
        <v>3487</v>
      </c>
    </row>
    <row r="1028" spans="1:5">
      <c r="A1028" s="4" t="s">
        <v>1255</v>
      </c>
      <c r="B1028" s="5" t="n">
        <v>9860</v>
      </c>
    </row>
    <row r="1029" spans="1:5">
      <c r="A1029" s="4" t="s">
        <v>1256</v>
      </c>
      <c r="B1029" s="5" t="n">
        <v>13347</v>
      </c>
    </row>
    <row r="1030" spans="1:5">
      <c r="A1030" s="4" t="s">
        <v>1257</v>
      </c>
      <c r="B1030" s="6" t="n">
        <v>-1779</v>
      </c>
    </row>
    <row r="1031" spans="1:5">
      <c r="A1031" s="4" t="s">
        <v>1261</v>
      </c>
      <c r="B1031" s="5" t="n">
        <v>2008</v>
      </c>
    </row>
    <row r="1032" spans="1:5">
      <c r="A1032" s="4" t="s">
        <v>1263</v>
      </c>
      <c r="B1032" s="5" t="n">
        <v>2014</v>
      </c>
    </row>
    <row r="1033" spans="1:5">
      <c r="A1033" s="4" t="s">
        <v>1435</v>
      </c>
    </row>
    <row r="1034" spans="1:5">
      <c r="A1034" s="3" t="s">
        <v>1249</v>
      </c>
    </row>
    <row r="1035" spans="1:5">
      <c r="A1035" s="4" t="s">
        <v>1259</v>
      </c>
      <c r="B1035" s="4" t="s">
        <v>1366</v>
      </c>
    </row>
    <row r="1036" spans="1:5">
      <c r="A1036" s="4" t="s">
        <v>1251</v>
      </c>
      <c r="B1036" s="6" t="n">
        <v>3478</v>
      </c>
    </row>
    <row r="1037" spans="1:5">
      <c r="A1037" s="4" t="s">
        <v>1252</v>
      </c>
      <c r="B1037" s="5" t="n">
        <v>7834</v>
      </c>
    </row>
    <row r="1038" spans="1:5">
      <c r="A1038" s="4" t="s">
        <v>1253</v>
      </c>
      <c r="B1038" s="5" t="n">
        <v>209</v>
      </c>
    </row>
    <row r="1039" spans="1:5">
      <c r="A1039" s="4" t="s">
        <v>1254</v>
      </c>
      <c r="B1039" s="5" t="n">
        <v>3478</v>
      </c>
    </row>
    <row r="1040" spans="1:5">
      <c r="A1040" s="4" t="s">
        <v>1255</v>
      </c>
      <c r="B1040" s="5" t="n">
        <v>8043</v>
      </c>
    </row>
    <row r="1041" spans="1:5">
      <c r="A1041" s="4" t="s">
        <v>1256</v>
      </c>
      <c r="B1041" s="5" t="n">
        <v>11521</v>
      </c>
    </row>
    <row r="1042" spans="1:5">
      <c r="A1042" s="4" t="s">
        <v>1257</v>
      </c>
      <c r="B1042" s="6" t="n">
        <v>-1366</v>
      </c>
    </row>
    <row r="1043" spans="1:5">
      <c r="A1043" s="4" t="s">
        <v>1261</v>
      </c>
      <c r="B1043" s="4" t="s">
        <v>1436</v>
      </c>
    </row>
    <row r="1044" spans="1:5">
      <c r="A1044" s="4" t="s">
        <v>1263</v>
      </c>
      <c r="B1044" s="5" t="n">
        <v>2014</v>
      </c>
    </row>
    <row r="1045" spans="1:5">
      <c r="A1045" s="4" t="s">
        <v>1437</v>
      </c>
    </row>
    <row r="1046" spans="1:5">
      <c r="A1046" s="3" t="s">
        <v>1249</v>
      </c>
    </row>
    <row r="1047" spans="1:5">
      <c r="A1047" s="4" t="s">
        <v>1259</v>
      </c>
      <c r="B1047" s="4" t="s">
        <v>1288</v>
      </c>
    </row>
    <row r="1048" spans="1:5">
      <c r="A1048" s="4" t="s">
        <v>1251</v>
      </c>
      <c r="B1048" s="6" t="n">
        <v>10805</v>
      </c>
    </row>
    <row r="1049" spans="1:5">
      <c r="A1049" s="4" t="s">
        <v>1252</v>
      </c>
      <c r="B1049" s="5" t="n">
        <v>18426</v>
      </c>
    </row>
    <row r="1050" spans="1:5">
      <c r="A1050" s="4" t="s">
        <v>1253</v>
      </c>
      <c r="B1050" s="5" t="n">
        <v>1334</v>
      </c>
    </row>
    <row r="1051" spans="1:5">
      <c r="A1051" s="4" t="s">
        <v>1254</v>
      </c>
      <c r="B1051" s="5" t="n">
        <v>10805</v>
      </c>
    </row>
    <row r="1052" spans="1:5">
      <c r="A1052" s="4" t="s">
        <v>1255</v>
      </c>
      <c r="B1052" s="5" t="n">
        <v>19760</v>
      </c>
    </row>
    <row r="1053" spans="1:5">
      <c r="A1053" s="4" t="s">
        <v>1256</v>
      </c>
      <c r="B1053" s="5" t="n">
        <v>30565</v>
      </c>
    </row>
    <row r="1054" spans="1:5">
      <c r="A1054" s="4" t="s">
        <v>1257</v>
      </c>
      <c r="B1054" s="6" t="n">
        <v>-3564</v>
      </c>
    </row>
    <row r="1055" spans="1:5">
      <c r="A1055" s="4" t="s">
        <v>1261</v>
      </c>
      <c r="B1055" s="5" t="n">
        <v>1971</v>
      </c>
    </row>
    <row r="1056" spans="1:5">
      <c r="A1056" s="4" t="s">
        <v>1263</v>
      </c>
      <c r="B1056" s="5" t="n">
        <v>2014</v>
      </c>
    </row>
    <row r="1057" spans="1:5">
      <c r="A1057" s="4" t="s">
        <v>799</v>
      </c>
    </row>
    <row r="1058" spans="1:5">
      <c r="A1058" s="3" t="s">
        <v>1249</v>
      </c>
    </row>
    <row r="1059" spans="1:5">
      <c r="A1059" s="4" t="s">
        <v>1259</v>
      </c>
      <c r="B1059" s="4" t="s">
        <v>1297</v>
      </c>
    </row>
    <row r="1060" spans="1:5">
      <c r="A1060" s="4" t="s">
        <v>1251</v>
      </c>
      <c r="B1060" s="6" t="n">
        <v>5462</v>
      </c>
    </row>
    <row r="1061" spans="1:5">
      <c r="A1061" s="4" t="s">
        <v>1252</v>
      </c>
      <c r="B1061" s="5" t="n">
        <v>6678</v>
      </c>
    </row>
    <row r="1062" spans="1:5">
      <c r="A1062" s="4" t="s">
        <v>1253</v>
      </c>
      <c r="B1062" s="5" t="n">
        <v>0</v>
      </c>
    </row>
    <row r="1063" spans="1:5">
      <c r="A1063" s="4" t="s">
        <v>1254</v>
      </c>
      <c r="B1063" s="5" t="n">
        <v>5462</v>
      </c>
    </row>
    <row r="1064" spans="1:5">
      <c r="A1064" s="4" t="s">
        <v>1255</v>
      </c>
      <c r="B1064" s="5" t="n">
        <v>6678</v>
      </c>
    </row>
    <row r="1065" spans="1:5">
      <c r="A1065" s="4" t="s">
        <v>1256</v>
      </c>
      <c r="B1065" s="5" t="n">
        <v>12140</v>
      </c>
    </row>
    <row r="1066" spans="1:5">
      <c r="A1066" s="4" t="s">
        <v>1257</v>
      </c>
      <c r="B1066" s="6" t="n">
        <v>-1071</v>
      </c>
    </row>
    <row r="1067" spans="1:5">
      <c r="A1067" s="4" t="s">
        <v>1261</v>
      </c>
      <c r="B1067" s="5" t="n">
        <v>1997</v>
      </c>
    </row>
    <row r="1068" spans="1:5">
      <c r="A1068" s="4" t="s">
        <v>1263</v>
      </c>
      <c r="B1068" s="5" t="n">
        <v>2015</v>
      </c>
    </row>
    <row r="1069" spans="1:5">
      <c r="A1069" s="4" t="s">
        <v>1438</v>
      </c>
    </row>
    <row r="1070" spans="1:5">
      <c r="A1070" s="3" t="s">
        <v>1249</v>
      </c>
    </row>
    <row r="1071" spans="1:5">
      <c r="A1071" s="4" t="s">
        <v>1259</v>
      </c>
      <c r="B1071" s="4" t="s">
        <v>1288</v>
      </c>
    </row>
    <row r="1072" spans="1:5">
      <c r="A1072" s="4" t="s">
        <v>1251</v>
      </c>
      <c r="B1072" s="6" t="n">
        <v>9427</v>
      </c>
    </row>
    <row r="1073" spans="1:5">
      <c r="A1073" s="4" t="s">
        <v>1252</v>
      </c>
      <c r="B1073" s="5" t="n">
        <v>8103</v>
      </c>
    </row>
    <row r="1074" spans="1:5">
      <c r="A1074" s="4" t="s">
        <v>1253</v>
      </c>
      <c r="B1074" s="5" t="n">
        <v>1046</v>
      </c>
    </row>
    <row r="1075" spans="1:5">
      <c r="A1075" s="4" t="s">
        <v>1254</v>
      </c>
      <c r="B1075" s="5" t="n">
        <v>9427</v>
      </c>
    </row>
    <row r="1076" spans="1:5">
      <c r="A1076" s="4" t="s">
        <v>1255</v>
      </c>
      <c r="B1076" s="5" t="n">
        <v>9149</v>
      </c>
    </row>
    <row r="1077" spans="1:5">
      <c r="A1077" s="4" t="s">
        <v>1256</v>
      </c>
      <c r="B1077" s="5" t="n">
        <v>18576</v>
      </c>
    </row>
    <row r="1078" spans="1:5">
      <c r="A1078" s="4" t="s">
        <v>1257</v>
      </c>
      <c r="B1078" s="6" t="n">
        <v>-1609</v>
      </c>
    </row>
    <row r="1079" spans="1:5">
      <c r="A1079" s="4" t="s">
        <v>1261</v>
      </c>
      <c r="B1079" s="4" t="s">
        <v>1439</v>
      </c>
    </row>
    <row r="1080" spans="1:5">
      <c r="A1080" s="4" t="s">
        <v>1263</v>
      </c>
      <c r="B1080" s="5" t="n">
        <v>2015</v>
      </c>
    </row>
    <row r="1081" spans="1:5">
      <c r="A1081" s="4" t="s">
        <v>1440</v>
      </c>
    </row>
    <row r="1082" spans="1:5">
      <c r="A1082" s="3" t="s">
        <v>1249</v>
      </c>
    </row>
    <row r="1083" spans="1:5">
      <c r="A1083" s="4" t="s">
        <v>1259</v>
      </c>
      <c r="B1083" s="4" t="s">
        <v>1291</v>
      </c>
    </row>
    <row r="1084" spans="1:5">
      <c r="A1084" s="4" t="s">
        <v>1251</v>
      </c>
      <c r="B1084" s="6" t="n">
        <v>3326</v>
      </c>
    </row>
    <row r="1085" spans="1:5">
      <c r="A1085" s="4" t="s">
        <v>1252</v>
      </c>
      <c r="B1085" s="5" t="n">
        <v>4020</v>
      </c>
    </row>
    <row r="1086" spans="1:5">
      <c r="A1086" s="4" t="s">
        <v>1253</v>
      </c>
      <c r="B1086" s="5" t="n">
        <v>150</v>
      </c>
    </row>
    <row r="1087" spans="1:5">
      <c r="A1087" s="4" t="s">
        <v>1254</v>
      </c>
      <c r="B1087" s="5" t="n">
        <v>3326</v>
      </c>
    </row>
    <row r="1088" spans="1:5">
      <c r="A1088" s="4" t="s">
        <v>1255</v>
      </c>
      <c r="B1088" s="5" t="n">
        <v>4170</v>
      </c>
    </row>
    <row r="1089" spans="1:5">
      <c r="A1089" s="4" t="s">
        <v>1256</v>
      </c>
      <c r="B1089" s="5" t="n">
        <v>7496</v>
      </c>
    </row>
    <row r="1090" spans="1:5">
      <c r="A1090" s="4" t="s">
        <v>1257</v>
      </c>
      <c r="B1090" s="6" t="n">
        <v>-795</v>
      </c>
    </row>
    <row r="1091" spans="1:5">
      <c r="A1091" s="4" t="s">
        <v>1261</v>
      </c>
      <c r="B1091" s="5" t="n">
        <v>1985</v>
      </c>
    </row>
    <row r="1092" spans="1:5">
      <c r="A1092" s="4" t="s">
        <v>1263</v>
      </c>
      <c r="B1092" s="5" t="n">
        <v>2015</v>
      </c>
    </row>
    <row r="1093" spans="1:5">
      <c r="A1093" s="4" t="s">
        <v>1441</v>
      </c>
    </row>
    <row r="1094" spans="1:5">
      <c r="A1094" s="3" t="s">
        <v>1249</v>
      </c>
    </row>
    <row r="1095" spans="1:5">
      <c r="A1095" s="4" t="s">
        <v>1259</v>
      </c>
      <c r="B1095" s="4" t="s">
        <v>1297</v>
      </c>
    </row>
    <row r="1096" spans="1:5">
      <c r="A1096" s="4" t="s">
        <v>1251</v>
      </c>
      <c r="B1096" s="6" t="n">
        <v>8508</v>
      </c>
    </row>
    <row r="1097" spans="1:5">
      <c r="A1097" s="4" t="s">
        <v>1252</v>
      </c>
      <c r="B1097" s="5" t="n">
        <v>1134</v>
      </c>
    </row>
    <row r="1098" spans="1:5">
      <c r="A1098" s="4" t="s">
        <v>1253</v>
      </c>
      <c r="B1098" s="5" t="n">
        <v>804</v>
      </c>
    </row>
    <row r="1099" spans="1:5">
      <c r="A1099" s="4" t="s">
        <v>1254</v>
      </c>
      <c r="B1099" s="5" t="n">
        <v>8508</v>
      </c>
    </row>
    <row r="1100" spans="1:5">
      <c r="A1100" s="4" t="s">
        <v>1255</v>
      </c>
      <c r="B1100" s="5" t="n">
        <v>1938</v>
      </c>
    </row>
    <row r="1101" spans="1:5">
      <c r="A1101" s="4" t="s">
        <v>1256</v>
      </c>
      <c r="B1101" s="5" t="n">
        <v>10446</v>
      </c>
    </row>
    <row r="1102" spans="1:5">
      <c r="A1102" s="4" t="s">
        <v>1257</v>
      </c>
      <c r="B1102" s="6" t="n">
        <v>-308</v>
      </c>
    </row>
    <row r="1103" spans="1:5">
      <c r="A1103" s="4" t="s">
        <v>1261</v>
      </c>
      <c r="B1103" s="5" t="n">
        <v>1975</v>
      </c>
    </row>
    <row r="1104" spans="1:5">
      <c r="A1104" s="4" t="s">
        <v>1263</v>
      </c>
      <c r="B1104" s="5" t="n">
        <v>2015</v>
      </c>
    </row>
    <row r="1105" spans="1:5">
      <c r="A1105" s="4" t="s">
        <v>1442</v>
      </c>
    </row>
    <row r="1106" spans="1:5">
      <c r="A1106" s="3" t="s">
        <v>1249</v>
      </c>
    </row>
    <row r="1107" spans="1:5">
      <c r="A1107" s="4" t="s">
        <v>1259</v>
      </c>
      <c r="B1107" s="4" t="s">
        <v>1443</v>
      </c>
    </row>
    <row r="1108" spans="1:5">
      <c r="A1108" s="4" t="s">
        <v>1251</v>
      </c>
      <c r="B1108" s="6" t="n">
        <v>2979</v>
      </c>
    </row>
    <row r="1109" spans="1:5">
      <c r="A1109" s="4" t="s">
        <v>1252</v>
      </c>
      <c r="B1109" s="5" t="n">
        <v>3204</v>
      </c>
    </row>
    <row r="1110" spans="1:5">
      <c r="A1110" s="4" t="s">
        <v>1253</v>
      </c>
      <c r="B1110" s="5" t="n">
        <v>190</v>
      </c>
    </row>
    <row r="1111" spans="1:5">
      <c r="A1111" s="4" t="s">
        <v>1254</v>
      </c>
      <c r="B1111" s="5" t="n">
        <v>2979</v>
      </c>
    </row>
    <row r="1112" spans="1:5">
      <c r="A1112" s="4" t="s">
        <v>1255</v>
      </c>
      <c r="B1112" s="5" t="n">
        <v>3394</v>
      </c>
    </row>
    <row r="1113" spans="1:5">
      <c r="A1113" s="4" t="s">
        <v>1256</v>
      </c>
      <c r="B1113" s="5" t="n">
        <v>6373</v>
      </c>
    </row>
    <row r="1114" spans="1:5">
      <c r="A1114" s="4" t="s">
        <v>1257</v>
      </c>
      <c r="B1114" s="6" t="n">
        <v>-535</v>
      </c>
    </row>
    <row r="1115" spans="1:5">
      <c r="A1115" s="4" t="s">
        <v>1261</v>
      </c>
      <c r="B1115" s="5" t="n">
        <v>1979</v>
      </c>
    </row>
    <row r="1116" spans="1:5">
      <c r="A1116" s="4" t="s">
        <v>1263</v>
      </c>
      <c r="B1116" s="5" t="n">
        <v>2015</v>
      </c>
    </row>
    <row r="1117" spans="1:5">
      <c r="A1117" s="4" t="s">
        <v>1444</v>
      </c>
    </row>
    <row r="1118" spans="1:5">
      <c r="A1118" s="3" t="s">
        <v>1249</v>
      </c>
    </row>
    <row r="1119" spans="1:5">
      <c r="A1119" s="4" t="s">
        <v>1259</v>
      </c>
      <c r="B1119" s="4" t="s">
        <v>1445</v>
      </c>
    </row>
    <row r="1120" spans="1:5">
      <c r="A1120" s="4" t="s">
        <v>1251</v>
      </c>
      <c r="B1120" s="6" t="n">
        <v>8738</v>
      </c>
    </row>
    <row r="1121" spans="1:5">
      <c r="A1121" s="4" t="s">
        <v>1252</v>
      </c>
      <c r="B1121" s="5" t="n">
        <v>9415</v>
      </c>
    </row>
    <row r="1122" spans="1:5">
      <c r="A1122" s="4" t="s">
        <v>1253</v>
      </c>
      <c r="B1122" s="5" t="n">
        <v>0</v>
      </c>
    </row>
    <row r="1123" spans="1:5">
      <c r="A1123" s="4" t="s">
        <v>1254</v>
      </c>
      <c r="B1123" s="5" t="n">
        <v>8738</v>
      </c>
    </row>
    <row r="1124" spans="1:5">
      <c r="A1124" s="4" t="s">
        <v>1255</v>
      </c>
      <c r="B1124" s="5" t="n">
        <v>9415</v>
      </c>
    </row>
    <row r="1125" spans="1:5">
      <c r="A1125" s="4" t="s">
        <v>1256</v>
      </c>
      <c r="B1125" s="5" t="n">
        <v>18153</v>
      </c>
    </row>
    <row r="1126" spans="1:5">
      <c r="A1126" s="4" t="s">
        <v>1257</v>
      </c>
      <c r="B1126" s="6" t="n">
        <v>-1484</v>
      </c>
    </row>
    <row r="1127" spans="1:5">
      <c r="A1127" s="4" t="s">
        <v>1261</v>
      </c>
      <c r="B1127" s="4" t="s">
        <v>1446</v>
      </c>
    </row>
    <row r="1128" spans="1:5">
      <c r="A1128" s="4" t="s">
        <v>1263</v>
      </c>
      <c r="B1128" s="5" t="n">
        <v>2015</v>
      </c>
    </row>
    <row r="1129" spans="1:5">
      <c r="A1129" s="4" t="s">
        <v>1447</v>
      </c>
    </row>
    <row r="1130" spans="1:5">
      <c r="A1130" s="3" t="s">
        <v>1249</v>
      </c>
    </row>
    <row r="1131" spans="1:5">
      <c r="A1131" s="4" t="s">
        <v>1259</v>
      </c>
      <c r="B1131" s="4" t="s">
        <v>1260</v>
      </c>
    </row>
    <row r="1132" spans="1:5">
      <c r="A1132" s="4" t="s">
        <v>1251</v>
      </c>
      <c r="B1132" s="6" t="n">
        <v>4010</v>
      </c>
    </row>
    <row r="1133" spans="1:5">
      <c r="A1133" s="4" t="s">
        <v>1252</v>
      </c>
      <c r="B1133" s="5" t="n">
        <v>3050</v>
      </c>
    </row>
    <row r="1134" spans="1:5">
      <c r="A1134" s="4" t="s">
        <v>1253</v>
      </c>
      <c r="B1134" s="5" t="n">
        <v>117</v>
      </c>
    </row>
    <row r="1135" spans="1:5">
      <c r="A1135" s="4" t="s">
        <v>1254</v>
      </c>
      <c r="B1135" s="5" t="n">
        <v>4010</v>
      </c>
    </row>
    <row r="1136" spans="1:5">
      <c r="A1136" s="4" t="s">
        <v>1255</v>
      </c>
      <c r="B1136" s="5" t="n">
        <v>3167</v>
      </c>
    </row>
    <row r="1137" spans="1:5">
      <c r="A1137" s="4" t="s">
        <v>1256</v>
      </c>
      <c r="B1137" s="5" t="n">
        <v>7177</v>
      </c>
    </row>
    <row r="1138" spans="1:5">
      <c r="A1138" s="4" t="s">
        <v>1257</v>
      </c>
      <c r="B1138" s="6" t="n">
        <v>-498</v>
      </c>
    </row>
    <row r="1139" spans="1:5">
      <c r="A1139" s="4" t="s">
        <v>1261</v>
      </c>
      <c r="B1139" s="5" t="n">
        <v>1997</v>
      </c>
    </row>
    <row r="1140" spans="1:5">
      <c r="A1140" s="4" t="s">
        <v>1263</v>
      </c>
      <c r="B1140" s="5" t="n">
        <v>2015</v>
      </c>
    </row>
    <row r="1141" spans="1:5">
      <c r="A1141" s="4" t="s">
        <v>1448</v>
      </c>
    </row>
    <row r="1142" spans="1:5">
      <c r="A1142" s="3" t="s">
        <v>1249</v>
      </c>
    </row>
    <row r="1143" spans="1:5">
      <c r="A1143" s="4" t="s">
        <v>1259</v>
      </c>
      <c r="B1143" s="4" t="s">
        <v>1449</v>
      </c>
    </row>
    <row r="1144" spans="1:5">
      <c r="A1144" s="4" t="s">
        <v>1251</v>
      </c>
      <c r="B1144" s="6" t="n">
        <v>3502</v>
      </c>
    </row>
    <row r="1145" spans="1:5">
      <c r="A1145" s="4" t="s">
        <v>1252</v>
      </c>
      <c r="B1145" s="5" t="n">
        <v>9279</v>
      </c>
    </row>
    <row r="1146" spans="1:5">
      <c r="A1146" s="4" t="s">
        <v>1253</v>
      </c>
      <c r="B1146" s="5" t="n">
        <v>257</v>
      </c>
    </row>
    <row r="1147" spans="1:5">
      <c r="A1147" s="4" t="s">
        <v>1254</v>
      </c>
      <c r="B1147" s="5" t="n">
        <v>3502</v>
      </c>
    </row>
    <row r="1148" spans="1:5">
      <c r="A1148" s="4" t="s">
        <v>1255</v>
      </c>
      <c r="B1148" s="5" t="n">
        <v>9536</v>
      </c>
    </row>
    <row r="1149" spans="1:5">
      <c r="A1149" s="4" t="s">
        <v>1256</v>
      </c>
      <c r="B1149" s="5" t="n">
        <v>13038</v>
      </c>
    </row>
    <row r="1150" spans="1:5">
      <c r="A1150" s="4" t="s">
        <v>1257</v>
      </c>
      <c r="B1150" s="6" t="n">
        <v>-1740</v>
      </c>
    </row>
    <row r="1151" spans="1:5">
      <c r="A1151" s="4" t="s">
        <v>1261</v>
      </c>
      <c r="B1151" s="4" t="s">
        <v>1450</v>
      </c>
    </row>
    <row r="1152" spans="1:5">
      <c r="A1152" s="4" t="s">
        <v>1263</v>
      </c>
      <c r="B1152" s="5" t="n">
        <v>2015</v>
      </c>
    </row>
    <row r="1153" spans="1:5">
      <c r="A1153" s="4" t="s">
        <v>1451</v>
      </c>
    </row>
    <row r="1154" spans="1:5">
      <c r="A1154" s="3" t="s">
        <v>1249</v>
      </c>
    </row>
    <row r="1155" spans="1:5">
      <c r="A1155" s="4" t="s">
        <v>1259</v>
      </c>
      <c r="B1155" s="4" t="s">
        <v>1452</v>
      </c>
    </row>
    <row r="1156" spans="1:5">
      <c r="A1156" s="4" t="s">
        <v>1251</v>
      </c>
      <c r="B1156" s="6" t="n">
        <v>6902</v>
      </c>
    </row>
    <row r="1157" spans="1:5">
      <c r="A1157" s="4" t="s">
        <v>1252</v>
      </c>
      <c r="B1157" s="5" t="n">
        <v>8949</v>
      </c>
    </row>
    <row r="1158" spans="1:5">
      <c r="A1158" s="4" t="s">
        <v>1253</v>
      </c>
      <c r="B1158" s="5" t="n">
        <v>316</v>
      </c>
    </row>
    <row r="1159" spans="1:5">
      <c r="A1159" s="4" t="s">
        <v>1254</v>
      </c>
      <c r="B1159" s="5" t="n">
        <v>6902</v>
      </c>
    </row>
    <row r="1160" spans="1:5">
      <c r="A1160" s="4" t="s">
        <v>1255</v>
      </c>
      <c r="B1160" s="5" t="n">
        <v>9265</v>
      </c>
    </row>
    <row r="1161" spans="1:5">
      <c r="A1161" s="4" t="s">
        <v>1256</v>
      </c>
      <c r="B1161" s="5" t="n">
        <v>16167</v>
      </c>
    </row>
    <row r="1162" spans="1:5">
      <c r="A1162" s="4" t="s">
        <v>1257</v>
      </c>
      <c r="B1162" s="6" t="n">
        <v>-1982</v>
      </c>
    </row>
    <row r="1163" spans="1:5">
      <c r="A1163" s="4" t="s">
        <v>1261</v>
      </c>
      <c r="B1163" s="5" t="n">
        <v>1999</v>
      </c>
    </row>
    <row r="1164" spans="1:5">
      <c r="A1164" s="4" t="s">
        <v>1263</v>
      </c>
      <c r="B1164" s="5" t="n">
        <v>2015</v>
      </c>
    </row>
    <row r="1165" spans="1:5">
      <c r="A1165" s="4" t="s">
        <v>1453</v>
      </c>
    </row>
    <row r="1166" spans="1:5">
      <c r="A1166" s="3" t="s">
        <v>1249</v>
      </c>
    </row>
    <row r="1167" spans="1:5">
      <c r="A1167" s="4" t="s">
        <v>1259</v>
      </c>
      <c r="B1167" s="4" t="s">
        <v>1297</v>
      </c>
    </row>
    <row r="1168" spans="1:5">
      <c r="A1168" s="4" t="s">
        <v>1251</v>
      </c>
      <c r="B1168" s="6" t="n">
        <v>3446</v>
      </c>
    </row>
    <row r="1169" spans="1:5">
      <c r="A1169" s="4" t="s">
        <v>1252</v>
      </c>
      <c r="B1169" s="5" t="n">
        <v>1241</v>
      </c>
    </row>
    <row r="1170" spans="1:5">
      <c r="A1170" s="4" t="s">
        <v>1253</v>
      </c>
      <c r="B1170" s="5" t="n">
        <v>84</v>
      </c>
    </row>
    <row r="1171" spans="1:5">
      <c r="A1171" s="4" t="s">
        <v>1254</v>
      </c>
      <c r="B1171" s="5" t="n">
        <v>3446</v>
      </c>
    </row>
    <row r="1172" spans="1:5">
      <c r="A1172" s="4" t="s">
        <v>1255</v>
      </c>
      <c r="B1172" s="5" t="n">
        <v>1325</v>
      </c>
    </row>
    <row r="1173" spans="1:5">
      <c r="A1173" s="4" t="s">
        <v>1256</v>
      </c>
      <c r="B1173" s="5" t="n">
        <v>4771</v>
      </c>
    </row>
    <row r="1174" spans="1:5">
      <c r="A1174" s="4" t="s">
        <v>1257</v>
      </c>
      <c r="B1174" s="6" t="n">
        <v>-287</v>
      </c>
    </row>
    <row r="1175" spans="1:5">
      <c r="A1175" s="4" t="s">
        <v>1261</v>
      </c>
      <c r="B1175" s="5" t="n">
        <v>1982</v>
      </c>
    </row>
    <row r="1176" spans="1:5">
      <c r="A1176" s="4" t="s">
        <v>1263</v>
      </c>
      <c r="B1176" s="5" t="n">
        <v>2015</v>
      </c>
    </row>
    <row r="1177" spans="1:5">
      <c r="A1177" s="4" t="s">
        <v>1454</v>
      </c>
    </row>
    <row r="1178" spans="1:5">
      <c r="A1178" s="3" t="s">
        <v>1249</v>
      </c>
    </row>
    <row r="1179" spans="1:5">
      <c r="A1179" s="4" t="s">
        <v>1259</v>
      </c>
      <c r="B1179" s="4" t="s">
        <v>1271</v>
      </c>
    </row>
    <row r="1180" spans="1:5">
      <c r="A1180" s="4" t="s">
        <v>1251</v>
      </c>
      <c r="B1180" s="6" t="n">
        <v>3310</v>
      </c>
    </row>
    <row r="1181" spans="1:5">
      <c r="A1181" s="4" t="s">
        <v>1252</v>
      </c>
      <c r="B1181" s="5" t="n">
        <v>5806</v>
      </c>
    </row>
    <row r="1182" spans="1:5">
      <c r="A1182" s="4" t="s">
        <v>1253</v>
      </c>
      <c r="B1182" s="5" t="n">
        <v>820</v>
      </c>
    </row>
    <row r="1183" spans="1:5">
      <c r="A1183" s="4" t="s">
        <v>1254</v>
      </c>
      <c r="B1183" s="5" t="n">
        <v>3310</v>
      </c>
    </row>
    <row r="1184" spans="1:5">
      <c r="A1184" s="4" t="s">
        <v>1255</v>
      </c>
      <c r="B1184" s="5" t="n">
        <v>6626</v>
      </c>
    </row>
    <row r="1185" spans="1:5">
      <c r="A1185" s="4" t="s">
        <v>1256</v>
      </c>
      <c r="B1185" s="5" t="n">
        <v>9936</v>
      </c>
    </row>
    <row r="1186" spans="1:5">
      <c r="A1186" s="4" t="s">
        <v>1257</v>
      </c>
      <c r="B1186" s="6" t="n">
        <v>-1240</v>
      </c>
    </row>
    <row r="1187" spans="1:5">
      <c r="A1187" s="4" t="s">
        <v>1261</v>
      </c>
      <c r="B1187" s="5" t="n">
        <v>1985</v>
      </c>
    </row>
    <row r="1188" spans="1:5">
      <c r="A1188" s="4" t="s">
        <v>1263</v>
      </c>
      <c r="B1188" s="5" t="n">
        <v>2015</v>
      </c>
    </row>
    <row r="1189" spans="1:5">
      <c r="A1189" s="4" t="s">
        <v>1455</v>
      </c>
    </row>
    <row r="1190" spans="1:5">
      <c r="A1190" s="3" t="s">
        <v>1249</v>
      </c>
    </row>
    <row r="1191" spans="1:5">
      <c r="A1191" s="4" t="s">
        <v>1259</v>
      </c>
      <c r="B1191" s="4" t="s">
        <v>1297</v>
      </c>
    </row>
    <row r="1192" spans="1:5">
      <c r="A1192" s="4" t="s">
        <v>1251</v>
      </c>
      <c r="B1192" s="6" t="n">
        <v>3357</v>
      </c>
    </row>
    <row r="1193" spans="1:5">
      <c r="A1193" s="4" t="s">
        <v>1252</v>
      </c>
      <c r="B1193" s="5" t="n">
        <v>3527</v>
      </c>
    </row>
    <row r="1194" spans="1:5">
      <c r="A1194" s="4" t="s">
        <v>1253</v>
      </c>
      <c r="B1194" s="5" t="n">
        <v>115</v>
      </c>
    </row>
    <row r="1195" spans="1:5">
      <c r="A1195" s="4" t="s">
        <v>1254</v>
      </c>
      <c r="B1195" s="5" t="n">
        <v>3357</v>
      </c>
    </row>
    <row r="1196" spans="1:5">
      <c r="A1196" s="4" t="s">
        <v>1255</v>
      </c>
      <c r="B1196" s="5" t="n">
        <v>3642</v>
      </c>
    </row>
    <row r="1197" spans="1:5">
      <c r="A1197" s="4" t="s">
        <v>1256</v>
      </c>
      <c r="B1197" s="5" t="n">
        <v>6999</v>
      </c>
    </row>
    <row r="1198" spans="1:5">
      <c r="A1198" s="4" t="s">
        <v>1257</v>
      </c>
      <c r="B1198" s="6" t="n">
        <v>-557</v>
      </c>
    </row>
    <row r="1199" spans="1:5">
      <c r="A1199" s="4" t="s">
        <v>1261</v>
      </c>
      <c r="B1199" s="5" t="n">
        <v>2004</v>
      </c>
    </row>
    <row r="1200" spans="1:5">
      <c r="A1200" s="4" t="s">
        <v>1263</v>
      </c>
      <c r="B1200" s="5" t="n">
        <v>2015</v>
      </c>
    </row>
    <row r="1201" spans="1:5">
      <c r="A1201" s="4" t="s">
        <v>1456</v>
      </c>
    </row>
    <row r="1202" spans="1:5">
      <c r="A1202" s="3" t="s">
        <v>1249</v>
      </c>
    </row>
    <row r="1203" spans="1:5">
      <c r="A1203" s="4" t="s">
        <v>1259</v>
      </c>
      <c r="B1203" s="4" t="s">
        <v>1457</v>
      </c>
    </row>
    <row r="1204" spans="1:5">
      <c r="A1204" s="4" t="s">
        <v>1251</v>
      </c>
      <c r="B1204" s="6" t="n">
        <v>4590</v>
      </c>
    </row>
    <row r="1205" spans="1:5">
      <c r="A1205" s="4" t="s">
        <v>1252</v>
      </c>
      <c r="B1205" s="5" t="n">
        <v>7772</v>
      </c>
    </row>
    <row r="1206" spans="1:5">
      <c r="A1206" s="4" t="s">
        <v>1253</v>
      </c>
      <c r="B1206" s="5" t="n">
        <v>581</v>
      </c>
    </row>
    <row r="1207" spans="1:5">
      <c r="A1207" s="4" t="s">
        <v>1254</v>
      </c>
      <c r="B1207" s="5" t="n">
        <v>4590</v>
      </c>
    </row>
    <row r="1208" spans="1:5">
      <c r="A1208" s="4" t="s">
        <v>1255</v>
      </c>
      <c r="B1208" s="5" t="n">
        <v>8353</v>
      </c>
    </row>
    <row r="1209" spans="1:5">
      <c r="A1209" s="4" t="s">
        <v>1256</v>
      </c>
      <c r="B1209" s="5" t="n">
        <v>12943</v>
      </c>
    </row>
    <row r="1210" spans="1:5">
      <c r="A1210" s="4" t="s">
        <v>1257</v>
      </c>
      <c r="B1210" s="6" t="n">
        <v>-1096</v>
      </c>
    </row>
    <row r="1211" spans="1:5">
      <c r="A1211" s="4" t="s">
        <v>1261</v>
      </c>
      <c r="B1211" s="5" t="n">
        <v>2000</v>
      </c>
    </row>
    <row r="1212" spans="1:5">
      <c r="A1212" s="4" t="s">
        <v>1263</v>
      </c>
      <c r="B1212" s="5" t="n">
        <v>2015</v>
      </c>
    </row>
    <row r="1213" spans="1:5">
      <c r="A1213" s="4" t="s">
        <v>1458</v>
      </c>
    </row>
    <row r="1214" spans="1:5">
      <c r="A1214" s="3" t="s">
        <v>1249</v>
      </c>
    </row>
    <row r="1215" spans="1:5">
      <c r="A1215" s="4" t="s">
        <v>1259</v>
      </c>
      <c r="B1215" s="4" t="s">
        <v>1311</v>
      </c>
    </row>
    <row r="1216" spans="1:5">
      <c r="A1216" s="4" t="s">
        <v>1251</v>
      </c>
      <c r="B1216" s="6" t="n">
        <v>3503</v>
      </c>
    </row>
    <row r="1217" spans="1:5">
      <c r="A1217" s="4" t="s">
        <v>1252</v>
      </c>
      <c r="B1217" s="5" t="n">
        <v>3204</v>
      </c>
    </row>
    <row r="1218" spans="1:5">
      <c r="A1218" s="4" t="s">
        <v>1253</v>
      </c>
      <c r="B1218" s="5" t="n">
        <v>787</v>
      </c>
    </row>
    <row r="1219" spans="1:5">
      <c r="A1219" s="4" t="s">
        <v>1254</v>
      </c>
      <c r="B1219" s="5" t="n">
        <v>3503</v>
      </c>
    </row>
    <row r="1220" spans="1:5">
      <c r="A1220" s="4" t="s">
        <v>1255</v>
      </c>
      <c r="B1220" s="5" t="n">
        <v>3991</v>
      </c>
    </row>
    <row r="1221" spans="1:5">
      <c r="A1221" s="4" t="s">
        <v>1256</v>
      </c>
      <c r="B1221" s="5" t="n">
        <v>7494</v>
      </c>
    </row>
    <row r="1222" spans="1:5">
      <c r="A1222" s="4" t="s">
        <v>1257</v>
      </c>
      <c r="B1222" s="6" t="n">
        <v>-680</v>
      </c>
    </row>
    <row r="1223" spans="1:5">
      <c r="A1223" s="4" t="s">
        <v>1261</v>
      </c>
      <c r="B1223" s="5" t="n">
        <v>1986</v>
      </c>
    </row>
    <row r="1224" spans="1:5">
      <c r="A1224" s="4" t="s">
        <v>1263</v>
      </c>
      <c r="B1224" s="5" t="n">
        <v>2015</v>
      </c>
    </row>
    <row r="1225" spans="1:5">
      <c r="A1225" s="4" t="s">
        <v>1459</v>
      </c>
    </row>
    <row r="1226" spans="1:5">
      <c r="A1226" s="3" t="s">
        <v>1249</v>
      </c>
    </row>
    <row r="1227" spans="1:5">
      <c r="A1227" s="4" t="s">
        <v>1259</v>
      </c>
      <c r="B1227" s="4" t="s">
        <v>1302</v>
      </c>
    </row>
    <row r="1228" spans="1:5">
      <c r="A1228" s="4" t="s">
        <v>1251</v>
      </c>
      <c r="B1228" s="6" t="n">
        <v>3087</v>
      </c>
    </row>
    <row r="1229" spans="1:5">
      <c r="A1229" s="4" t="s">
        <v>1252</v>
      </c>
      <c r="B1229" s="5" t="n">
        <v>4081</v>
      </c>
    </row>
    <row r="1230" spans="1:5">
      <c r="A1230" s="4" t="s">
        <v>1253</v>
      </c>
      <c r="B1230" s="5" t="n">
        <v>345</v>
      </c>
    </row>
    <row r="1231" spans="1:5">
      <c r="A1231" s="4" t="s">
        <v>1254</v>
      </c>
      <c r="B1231" s="5" t="n">
        <v>3087</v>
      </c>
    </row>
    <row r="1232" spans="1:5">
      <c r="A1232" s="4" t="s">
        <v>1255</v>
      </c>
      <c r="B1232" s="5" t="n">
        <v>4426</v>
      </c>
    </row>
    <row r="1233" spans="1:5">
      <c r="A1233" s="4" t="s">
        <v>1256</v>
      </c>
      <c r="B1233" s="5" t="n">
        <v>7513</v>
      </c>
    </row>
    <row r="1234" spans="1:5">
      <c r="A1234" s="4" t="s">
        <v>1257</v>
      </c>
      <c r="B1234" s="6" t="n">
        <v>-587</v>
      </c>
    </row>
    <row r="1235" spans="1:5">
      <c r="A1235" s="4" t="s">
        <v>1261</v>
      </c>
      <c r="B1235" s="4" t="s">
        <v>1460</v>
      </c>
    </row>
    <row r="1236" spans="1:5">
      <c r="A1236" s="4" t="s">
        <v>1263</v>
      </c>
      <c r="B1236" s="5" t="n">
        <v>2015</v>
      </c>
    </row>
    <row r="1237" spans="1:5">
      <c r="A1237" s="4" t="s">
        <v>1461</v>
      </c>
    </row>
    <row r="1238" spans="1:5">
      <c r="A1238" s="3" t="s">
        <v>1249</v>
      </c>
    </row>
    <row r="1239" spans="1:5">
      <c r="A1239" s="4" t="s">
        <v>1259</v>
      </c>
      <c r="B1239" s="4" t="s">
        <v>1361</v>
      </c>
    </row>
    <row r="1240" spans="1:5">
      <c r="A1240" s="4" t="s">
        <v>1251</v>
      </c>
      <c r="B1240" s="6" t="n">
        <v>5479</v>
      </c>
    </row>
    <row r="1241" spans="1:5">
      <c r="A1241" s="4" t="s">
        <v>1252</v>
      </c>
      <c r="B1241" s="5" t="n">
        <v>7036</v>
      </c>
    </row>
    <row r="1242" spans="1:5">
      <c r="A1242" s="4" t="s">
        <v>1253</v>
      </c>
      <c r="B1242" s="5" t="n">
        <v>798</v>
      </c>
    </row>
    <row r="1243" spans="1:5">
      <c r="A1243" s="4" t="s">
        <v>1254</v>
      </c>
      <c r="B1243" s="5" t="n">
        <v>5479</v>
      </c>
    </row>
    <row r="1244" spans="1:5">
      <c r="A1244" s="4" t="s">
        <v>1255</v>
      </c>
      <c r="B1244" s="5" t="n">
        <v>7834</v>
      </c>
    </row>
    <row r="1245" spans="1:5">
      <c r="A1245" s="4" t="s">
        <v>1256</v>
      </c>
      <c r="B1245" s="5" t="n">
        <v>13313</v>
      </c>
    </row>
    <row r="1246" spans="1:5">
      <c r="A1246" s="4" t="s">
        <v>1257</v>
      </c>
      <c r="B1246" s="6" t="n">
        <v>-1303</v>
      </c>
    </row>
    <row r="1247" spans="1:5">
      <c r="A1247" s="4" t="s">
        <v>1261</v>
      </c>
      <c r="B1247" s="4" t="s">
        <v>1462</v>
      </c>
    </row>
    <row r="1248" spans="1:5">
      <c r="A1248" s="4" t="s">
        <v>1263</v>
      </c>
      <c r="B1248" s="5" t="n">
        <v>2015</v>
      </c>
    </row>
    <row r="1249" spans="1:5">
      <c r="A1249" s="4" t="s">
        <v>1463</v>
      </c>
    </row>
    <row r="1250" spans="1:5">
      <c r="A1250" s="3" t="s">
        <v>1249</v>
      </c>
    </row>
    <row r="1251" spans="1:5">
      <c r="A1251" s="4" t="s">
        <v>1259</v>
      </c>
      <c r="B1251" s="4" t="s">
        <v>1314</v>
      </c>
    </row>
    <row r="1252" spans="1:5">
      <c r="A1252" s="4" t="s">
        <v>1251</v>
      </c>
      <c r="B1252" s="6" t="n">
        <v>10038</v>
      </c>
    </row>
    <row r="1253" spans="1:5">
      <c r="A1253" s="4" t="s">
        <v>1252</v>
      </c>
      <c r="B1253" s="5" t="n">
        <v>4380</v>
      </c>
    </row>
    <row r="1254" spans="1:5">
      <c r="A1254" s="4" t="s">
        <v>1253</v>
      </c>
      <c r="B1254" s="5" t="n">
        <v>2845</v>
      </c>
    </row>
    <row r="1255" spans="1:5">
      <c r="A1255" s="4" t="s">
        <v>1254</v>
      </c>
      <c r="B1255" s="5" t="n">
        <v>10038</v>
      </c>
    </row>
    <row r="1256" spans="1:5">
      <c r="A1256" s="4" t="s">
        <v>1255</v>
      </c>
      <c r="B1256" s="5" t="n">
        <v>7225</v>
      </c>
    </row>
    <row r="1257" spans="1:5">
      <c r="A1257" s="4" t="s">
        <v>1256</v>
      </c>
      <c r="B1257" s="5" t="n">
        <v>17263</v>
      </c>
    </row>
    <row r="1258" spans="1:5">
      <c r="A1258" s="4" t="s">
        <v>1257</v>
      </c>
      <c r="B1258" s="6" t="n">
        <v>-1282</v>
      </c>
    </row>
    <row r="1259" spans="1:5">
      <c r="A1259" s="4" t="s">
        <v>1261</v>
      </c>
      <c r="B1259" s="5" t="n">
        <v>1974</v>
      </c>
    </row>
    <row r="1260" spans="1:5">
      <c r="A1260" s="4" t="s">
        <v>1263</v>
      </c>
      <c r="B1260" s="5" t="n">
        <v>2015</v>
      </c>
    </row>
    <row r="1261" spans="1:5">
      <c r="A1261" s="4" t="s">
        <v>1464</v>
      </c>
    </row>
    <row r="1262" spans="1:5">
      <c r="A1262" s="3" t="s">
        <v>1249</v>
      </c>
    </row>
    <row r="1263" spans="1:5">
      <c r="A1263" s="4" t="s">
        <v>1259</v>
      </c>
      <c r="B1263" s="4" t="s">
        <v>1297</v>
      </c>
    </row>
    <row r="1264" spans="1:5">
      <c r="A1264" s="4" t="s">
        <v>1251</v>
      </c>
      <c r="B1264" s="6" t="n">
        <v>3481</v>
      </c>
    </row>
    <row r="1265" spans="1:5">
      <c r="A1265" s="4" t="s">
        <v>1252</v>
      </c>
      <c r="B1265" s="5" t="n">
        <v>776</v>
      </c>
    </row>
    <row r="1266" spans="1:5">
      <c r="A1266" s="4" t="s">
        <v>1253</v>
      </c>
      <c r="B1266" s="5" t="n">
        <v>1159</v>
      </c>
    </row>
    <row r="1267" spans="1:5">
      <c r="A1267" s="4" t="s">
        <v>1254</v>
      </c>
      <c r="B1267" s="5" t="n">
        <v>3481</v>
      </c>
    </row>
    <row r="1268" spans="1:5">
      <c r="A1268" s="4" t="s">
        <v>1255</v>
      </c>
      <c r="B1268" s="5" t="n">
        <v>1935</v>
      </c>
    </row>
    <row r="1269" spans="1:5">
      <c r="A1269" s="4" t="s">
        <v>1256</v>
      </c>
      <c r="B1269" s="5" t="n">
        <v>5416</v>
      </c>
    </row>
    <row r="1270" spans="1:5">
      <c r="A1270" s="4" t="s">
        <v>1257</v>
      </c>
      <c r="B1270" s="6" t="n">
        <v>-200</v>
      </c>
    </row>
    <row r="1271" spans="1:5">
      <c r="A1271" s="4" t="s">
        <v>1261</v>
      </c>
      <c r="B1271" s="4" t="s">
        <v>1465</v>
      </c>
    </row>
    <row r="1272" spans="1:5">
      <c r="A1272" s="4" t="s">
        <v>1263</v>
      </c>
      <c r="B1272" s="5" t="n">
        <v>2015</v>
      </c>
    </row>
    <row r="1273" spans="1:5">
      <c r="A1273" s="4" t="s">
        <v>1466</v>
      </c>
    </row>
    <row r="1274" spans="1:5">
      <c r="A1274" s="3" t="s">
        <v>1249</v>
      </c>
    </row>
    <row r="1275" spans="1:5">
      <c r="A1275" s="4" t="s">
        <v>1259</v>
      </c>
      <c r="B1275" s="4" t="s">
        <v>1467</v>
      </c>
    </row>
    <row r="1276" spans="1:5">
      <c r="A1276" s="4" t="s">
        <v>1251</v>
      </c>
      <c r="B1276" s="6" t="n">
        <v>7988</v>
      </c>
    </row>
    <row r="1277" spans="1:5">
      <c r="A1277" s="4" t="s">
        <v>1252</v>
      </c>
      <c r="B1277" s="5" t="n">
        <v>8728</v>
      </c>
    </row>
    <row r="1278" spans="1:5">
      <c r="A1278" s="4" t="s">
        <v>1253</v>
      </c>
      <c r="B1278" s="5" t="n">
        <v>0</v>
      </c>
    </row>
    <row r="1279" spans="1:5">
      <c r="A1279" s="4" t="s">
        <v>1254</v>
      </c>
      <c r="B1279" s="5" t="n">
        <v>7988</v>
      </c>
    </row>
    <row r="1280" spans="1:5">
      <c r="A1280" s="4" t="s">
        <v>1255</v>
      </c>
      <c r="B1280" s="5" t="n">
        <v>8728</v>
      </c>
    </row>
    <row r="1281" spans="1:5">
      <c r="A1281" s="4" t="s">
        <v>1256</v>
      </c>
      <c r="B1281" s="5" t="n">
        <v>16716</v>
      </c>
    </row>
    <row r="1282" spans="1:5">
      <c r="A1282" s="4" t="s">
        <v>1257</v>
      </c>
      <c r="B1282" s="6" t="n">
        <v>-1139</v>
      </c>
    </row>
    <row r="1283" spans="1:5">
      <c r="A1283" s="4" t="s">
        <v>1261</v>
      </c>
      <c r="B1283" s="4" t="s">
        <v>1468</v>
      </c>
    </row>
    <row r="1284" spans="1:5">
      <c r="A1284" s="4" t="s">
        <v>1263</v>
      </c>
      <c r="B1284" s="5" t="n">
        <v>2015</v>
      </c>
    </row>
    <row r="1285" spans="1:5">
      <c r="A1285" s="4" t="s">
        <v>1469</v>
      </c>
    </row>
    <row r="1286" spans="1:5">
      <c r="A1286" s="3" t="s">
        <v>1249</v>
      </c>
    </row>
    <row r="1287" spans="1:5">
      <c r="A1287" s="4" t="s">
        <v>1259</v>
      </c>
      <c r="B1287" s="4" t="s">
        <v>1288</v>
      </c>
    </row>
    <row r="1288" spans="1:5">
      <c r="A1288" s="4" t="s">
        <v>1251</v>
      </c>
      <c r="B1288" s="6" t="n">
        <v>4038</v>
      </c>
    </row>
    <row r="1289" spans="1:5">
      <c r="A1289" s="4" t="s">
        <v>1252</v>
      </c>
      <c r="B1289" s="5" t="n">
        <v>4055</v>
      </c>
    </row>
    <row r="1290" spans="1:5">
      <c r="A1290" s="4" t="s">
        <v>1253</v>
      </c>
      <c r="B1290" s="5" t="n">
        <v>686</v>
      </c>
    </row>
    <row r="1291" spans="1:5">
      <c r="A1291" s="4" t="s">
        <v>1254</v>
      </c>
      <c r="B1291" s="5" t="n">
        <v>4038</v>
      </c>
    </row>
    <row r="1292" spans="1:5">
      <c r="A1292" s="4" t="s">
        <v>1255</v>
      </c>
      <c r="B1292" s="5" t="n">
        <v>4741</v>
      </c>
    </row>
    <row r="1293" spans="1:5">
      <c r="A1293" s="4" t="s">
        <v>1256</v>
      </c>
      <c r="B1293" s="5" t="n">
        <v>8779</v>
      </c>
    </row>
    <row r="1294" spans="1:5">
      <c r="A1294" s="4" t="s">
        <v>1257</v>
      </c>
      <c r="B1294" s="6" t="n">
        <v>-556</v>
      </c>
    </row>
    <row r="1295" spans="1:5">
      <c r="A1295" s="4" t="s">
        <v>1261</v>
      </c>
      <c r="B1295" s="5" t="n">
        <v>1986</v>
      </c>
    </row>
    <row r="1296" spans="1:5">
      <c r="A1296" s="4" t="s">
        <v>1263</v>
      </c>
      <c r="B1296" s="5" t="n">
        <v>2016</v>
      </c>
    </row>
    <row r="1297" spans="1:5">
      <c r="A1297" s="4" t="s">
        <v>1470</v>
      </c>
    </row>
    <row r="1298" spans="1:5">
      <c r="A1298" s="3" t="s">
        <v>1249</v>
      </c>
    </row>
    <row r="1299" spans="1:5">
      <c r="A1299" s="4" t="s">
        <v>1259</v>
      </c>
      <c r="B1299" s="4" t="s">
        <v>1282</v>
      </c>
    </row>
    <row r="1300" spans="1:5">
      <c r="A1300" s="4" t="s">
        <v>1251</v>
      </c>
      <c r="B1300" s="6" t="n">
        <v>5150</v>
      </c>
    </row>
    <row r="1301" spans="1:5">
      <c r="A1301" s="4" t="s">
        <v>1252</v>
      </c>
      <c r="B1301" s="5" t="n">
        <v>9666</v>
      </c>
    </row>
    <row r="1302" spans="1:5">
      <c r="A1302" s="4" t="s">
        <v>1253</v>
      </c>
      <c r="B1302" s="5" t="n">
        <v>0</v>
      </c>
    </row>
    <row r="1303" spans="1:5">
      <c r="A1303" s="4" t="s">
        <v>1254</v>
      </c>
      <c r="B1303" s="5" t="n">
        <v>5150</v>
      </c>
    </row>
    <row r="1304" spans="1:5">
      <c r="A1304" s="4" t="s">
        <v>1255</v>
      </c>
      <c r="B1304" s="5" t="n">
        <v>9666</v>
      </c>
    </row>
    <row r="1305" spans="1:5">
      <c r="A1305" s="4" t="s">
        <v>1256</v>
      </c>
      <c r="B1305" s="5" t="n">
        <v>14816</v>
      </c>
    </row>
    <row r="1306" spans="1:5">
      <c r="A1306" s="4" t="s">
        <v>1257</v>
      </c>
      <c r="B1306" s="6" t="n">
        <v>-1172</v>
      </c>
    </row>
    <row r="1307" spans="1:5">
      <c r="A1307" s="4" t="s">
        <v>1261</v>
      </c>
      <c r="B1307" s="5" t="n">
        <v>2007</v>
      </c>
    </row>
    <row r="1308" spans="1:5">
      <c r="A1308" s="4" t="s">
        <v>1263</v>
      </c>
      <c r="B1308" s="5" t="n">
        <v>2016</v>
      </c>
    </row>
    <row r="1309" spans="1:5">
      <c r="A1309" s="4" t="s">
        <v>1471</v>
      </c>
    </row>
    <row r="1310" spans="1:5">
      <c r="A1310" s="3" t="s">
        <v>1249</v>
      </c>
    </row>
    <row r="1311" spans="1:5">
      <c r="A1311" s="4" t="s">
        <v>1259</v>
      </c>
      <c r="B1311" s="4" t="s">
        <v>1394</v>
      </c>
    </row>
    <row r="1312" spans="1:5">
      <c r="A1312" s="4" t="s">
        <v>1251</v>
      </c>
      <c r="B1312" s="6" t="n">
        <v>12576</v>
      </c>
    </row>
    <row r="1313" spans="1:5">
      <c r="A1313" s="4" t="s">
        <v>1252</v>
      </c>
      <c r="B1313" s="5" t="n">
        <v>8817</v>
      </c>
    </row>
    <row r="1314" spans="1:5">
      <c r="A1314" s="4" t="s">
        <v>1253</v>
      </c>
      <c r="B1314" s="5" t="n">
        <v>92</v>
      </c>
    </row>
    <row r="1315" spans="1:5">
      <c r="A1315" s="4" t="s">
        <v>1254</v>
      </c>
      <c r="B1315" s="5" t="n">
        <v>12576</v>
      </c>
    </row>
    <row r="1316" spans="1:5">
      <c r="A1316" s="4" t="s">
        <v>1255</v>
      </c>
      <c r="B1316" s="5" t="n">
        <v>8909</v>
      </c>
    </row>
    <row r="1317" spans="1:5">
      <c r="A1317" s="4" t="s">
        <v>1256</v>
      </c>
      <c r="B1317" s="5" t="n">
        <v>21485</v>
      </c>
    </row>
    <row r="1318" spans="1:5">
      <c r="A1318" s="4" t="s">
        <v>1257</v>
      </c>
      <c r="B1318" s="6" t="n">
        <v>-1473</v>
      </c>
    </row>
    <row r="1319" spans="1:5">
      <c r="A1319" s="4" t="s">
        <v>1261</v>
      </c>
      <c r="B1319" s="4" t="s">
        <v>1472</v>
      </c>
    </row>
    <row r="1320" spans="1:5">
      <c r="A1320" s="4" t="s">
        <v>1263</v>
      </c>
      <c r="B1320" s="5" t="n">
        <v>2016</v>
      </c>
    </row>
    <row r="1321" spans="1:5">
      <c r="A1321" s="4" t="s">
        <v>1473</v>
      </c>
    </row>
    <row r="1322" spans="1:5">
      <c r="A1322" s="3" t="s">
        <v>1249</v>
      </c>
    </row>
    <row r="1323" spans="1:5">
      <c r="A1323" s="4" t="s">
        <v>1259</v>
      </c>
      <c r="B1323" s="4" t="s">
        <v>1260</v>
      </c>
    </row>
    <row r="1324" spans="1:5">
      <c r="A1324" s="4" t="s">
        <v>1251</v>
      </c>
      <c r="B1324" s="6" t="n">
        <v>18803</v>
      </c>
    </row>
    <row r="1325" spans="1:5">
      <c r="A1325" s="4" t="s">
        <v>1252</v>
      </c>
      <c r="B1325" s="5" t="n">
        <v>6029</v>
      </c>
    </row>
    <row r="1326" spans="1:5">
      <c r="A1326" s="4" t="s">
        <v>1253</v>
      </c>
      <c r="B1326" s="5" t="n">
        <v>248</v>
      </c>
    </row>
    <row r="1327" spans="1:5">
      <c r="A1327" s="4" t="s">
        <v>1254</v>
      </c>
      <c r="B1327" s="5" t="n">
        <v>18803</v>
      </c>
    </row>
    <row r="1328" spans="1:5">
      <c r="A1328" s="4" t="s">
        <v>1255</v>
      </c>
      <c r="B1328" s="5" t="n">
        <v>6277</v>
      </c>
    </row>
    <row r="1329" spans="1:5">
      <c r="A1329" s="4" t="s">
        <v>1256</v>
      </c>
      <c r="B1329" s="5" t="n">
        <v>25080</v>
      </c>
    </row>
    <row r="1330" spans="1:5">
      <c r="A1330" s="4" t="s">
        <v>1257</v>
      </c>
      <c r="B1330" s="6" t="n">
        <v>-798</v>
      </c>
    </row>
    <row r="1331" spans="1:5">
      <c r="A1331" s="4" t="s">
        <v>1261</v>
      </c>
      <c r="B1331" s="5" t="n">
        <v>1976</v>
      </c>
    </row>
    <row r="1332" spans="1:5">
      <c r="A1332" s="4" t="s">
        <v>1263</v>
      </c>
      <c r="B1332" s="5" t="n">
        <v>2016</v>
      </c>
    </row>
    <row r="1333" spans="1:5">
      <c r="A1333" s="4" t="s">
        <v>1474</v>
      </c>
    </row>
    <row r="1334" spans="1:5">
      <c r="A1334" s="3" t="s">
        <v>1249</v>
      </c>
    </row>
    <row r="1335" spans="1:5">
      <c r="A1335" s="4" t="s">
        <v>1259</v>
      </c>
      <c r="B1335" s="4" t="s">
        <v>1335</v>
      </c>
    </row>
    <row r="1336" spans="1:5">
      <c r="A1336" s="4" t="s">
        <v>1251</v>
      </c>
      <c r="B1336" s="6" t="n">
        <v>10144</v>
      </c>
    </row>
    <row r="1337" spans="1:5">
      <c r="A1337" s="4" t="s">
        <v>1252</v>
      </c>
      <c r="B1337" s="5" t="n">
        <v>5989</v>
      </c>
    </row>
    <row r="1338" spans="1:5">
      <c r="A1338" s="4" t="s">
        <v>1253</v>
      </c>
      <c r="B1338" s="5" t="n">
        <v>1218</v>
      </c>
    </row>
    <row r="1339" spans="1:5">
      <c r="A1339" s="4" t="s">
        <v>1254</v>
      </c>
      <c r="B1339" s="5" t="n">
        <v>10144</v>
      </c>
    </row>
    <row r="1340" spans="1:5">
      <c r="A1340" s="4" t="s">
        <v>1255</v>
      </c>
      <c r="B1340" s="5" t="n">
        <v>7207</v>
      </c>
    </row>
    <row r="1341" spans="1:5">
      <c r="A1341" s="4" t="s">
        <v>1256</v>
      </c>
      <c r="B1341" s="5" t="n">
        <v>17351</v>
      </c>
    </row>
    <row r="1342" spans="1:5">
      <c r="A1342" s="4" t="s">
        <v>1257</v>
      </c>
      <c r="B1342" s="6" t="n">
        <v>-741</v>
      </c>
    </row>
    <row r="1343" spans="1:5">
      <c r="A1343" s="4" t="s">
        <v>1261</v>
      </c>
      <c r="B1343" s="4" t="s">
        <v>1475</v>
      </c>
    </row>
    <row r="1344" spans="1:5">
      <c r="A1344" s="4" t="s">
        <v>1263</v>
      </c>
      <c r="B1344" s="5" t="n">
        <v>2016</v>
      </c>
    </row>
    <row r="1345" spans="1:5">
      <c r="A1345" s="4" t="s">
        <v>1476</v>
      </c>
    </row>
    <row r="1346" spans="1:5">
      <c r="A1346" s="3" t="s">
        <v>1249</v>
      </c>
    </row>
    <row r="1347" spans="1:5">
      <c r="A1347" s="4" t="s">
        <v>1259</v>
      </c>
      <c r="B1347" s="4" t="s">
        <v>1477</v>
      </c>
    </row>
    <row r="1348" spans="1:5">
      <c r="A1348" s="4" t="s">
        <v>1251</v>
      </c>
      <c r="B1348" s="6" t="n">
        <v>15077</v>
      </c>
    </row>
    <row r="1349" spans="1:5">
      <c r="A1349" s="4" t="s">
        <v>1252</v>
      </c>
      <c r="B1349" s="5" t="n">
        <v>11149</v>
      </c>
    </row>
    <row r="1350" spans="1:5">
      <c r="A1350" s="4" t="s">
        <v>1253</v>
      </c>
      <c r="B1350" s="5" t="n">
        <v>4685</v>
      </c>
    </row>
    <row r="1351" spans="1:5">
      <c r="A1351" s="4" t="s">
        <v>1254</v>
      </c>
      <c r="B1351" s="5" t="n">
        <v>15077</v>
      </c>
    </row>
    <row r="1352" spans="1:5">
      <c r="A1352" s="4" t="s">
        <v>1255</v>
      </c>
      <c r="B1352" s="5" t="n">
        <v>15834</v>
      </c>
    </row>
    <row r="1353" spans="1:5">
      <c r="A1353" s="4" t="s">
        <v>1256</v>
      </c>
      <c r="B1353" s="5" t="n">
        <v>30911</v>
      </c>
    </row>
    <row r="1354" spans="1:5">
      <c r="A1354" s="4" t="s">
        <v>1257</v>
      </c>
      <c r="B1354" s="6" t="n">
        <v>-1421</v>
      </c>
    </row>
    <row r="1355" spans="1:5">
      <c r="A1355" s="4" t="s">
        <v>1261</v>
      </c>
      <c r="B1355" s="4" t="s">
        <v>1478</v>
      </c>
    </row>
    <row r="1356" spans="1:5">
      <c r="A1356" s="4" t="s">
        <v>1263</v>
      </c>
      <c r="B1356" s="5" t="n">
        <v>2016</v>
      </c>
    </row>
    <row r="1357" spans="1:5">
      <c r="A1357" s="4" t="s">
        <v>1479</v>
      </c>
    </row>
    <row r="1358" spans="1:5">
      <c r="A1358" s="3" t="s">
        <v>1249</v>
      </c>
    </row>
    <row r="1359" spans="1:5">
      <c r="A1359" s="4" t="s">
        <v>1259</v>
      </c>
      <c r="B1359" s="4" t="s">
        <v>1409</v>
      </c>
    </row>
    <row r="1360" spans="1:5">
      <c r="A1360" s="4" t="s">
        <v>1251</v>
      </c>
      <c r="B1360" s="6" t="n">
        <v>13724</v>
      </c>
    </row>
    <row r="1361" spans="1:5">
      <c r="A1361" s="4" t="s">
        <v>1252</v>
      </c>
      <c r="B1361" s="5" t="n">
        <v>9365</v>
      </c>
    </row>
    <row r="1362" spans="1:5">
      <c r="A1362" s="4" t="s">
        <v>1253</v>
      </c>
      <c r="B1362" s="5" t="n">
        <v>71</v>
      </c>
    </row>
    <row r="1363" spans="1:5">
      <c r="A1363" s="4" t="s">
        <v>1254</v>
      </c>
      <c r="B1363" s="5" t="n">
        <v>13724</v>
      </c>
    </row>
    <row r="1364" spans="1:5">
      <c r="A1364" s="4" t="s">
        <v>1255</v>
      </c>
      <c r="B1364" s="5" t="n">
        <v>9436</v>
      </c>
    </row>
    <row r="1365" spans="1:5">
      <c r="A1365" s="4" t="s">
        <v>1256</v>
      </c>
      <c r="B1365" s="5" t="n">
        <v>23160</v>
      </c>
    </row>
    <row r="1366" spans="1:5">
      <c r="A1366" s="4" t="s">
        <v>1257</v>
      </c>
      <c r="B1366" s="6" t="n">
        <v>-1179</v>
      </c>
    </row>
    <row r="1367" spans="1:5">
      <c r="A1367" s="4" t="s">
        <v>1261</v>
      </c>
      <c r="B1367" s="4" t="s">
        <v>1480</v>
      </c>
    </row>
    <row r="1368" spans="1:5">
      <c r="A1368" s="4" t="s">
        <v>1263</v>
      </c>
      <c r="B1368" s="5" t="n">
        <v>2016</v>
      </c>
    </row>
    <row r="1369" spans="1:5">
      <c r="A1369" s="4" t="s">
        <v>1481</v>
      </c>
    </row>
    <row r="1370" spans="1:5">
      <c r="A1370" s="3" t="s">
        <v>1249</v>
      </c>
    </row>
    <row r="1371" spans="1:5">
      <c r="A1371" s="4" t="s">
        <v>1259</v>
      </c>
      <c r="B1371" s="4" t="s">
        <v>1426</v>
      </c>
    </row>
    <row r="1372" spans="1:5">
      <c r="A1372" s="4" t="s">
        <v>1251</v>
      </c>
      <c r="B1372" s="6" t="n">
        <v>7855</v>
      </c>
    </row>
    <row r="1373" spans="1:5">
      <c r="A1373" s="4" t="s">
        <v>1252</v>
      </c>
      <c r="B1373" s="5" t="n">
        <v>12056</v>
      </c>
    </row>
    <row r="1374" spans="1:5">
      <c r="A1374" s="4" t="s">
        <v>1253</v>
      </c>
      <c r="B1374" s="5" t="n">
        <v>2</v>
      </c>
    </row>
    <row r="1375" spans="1:5">
      <c r="A1375" s="4" t="s">
        <v>1254</v>
      </c>
      <c r="B1375" s="5" t="n">
        <v>7855</v>
      </c>
    </row>
    <row r="1376" spans="1:5">
      <c r="A1376" s="4" t="s">
        <v>1255</v>
      </c>
      <c r="B1376" s="5" t="n">
        <v>12058</v>
      </c>
    </row>
    <row r="1377" spans="1:5">
      <c r="A1377" s="4" t="s">
        <v>1256</v>
      </c>
      <c r="B1377" s="5" t="n">
        <v>19913</v>
      </c>
    </row>
    <row r="1378" spans="1:5">
      <c r="A1378" s="4" t="s">
        <v>1257</v>
      </c>
      <c r="B1378" s="6" t="n">
        <v>-1359</v>
      </c>
    </row>
    <row r="1379" spans="1:5">
      <c r="A1379" s="4" t="s">
        <v>1261</v>
      </c>
      <c r="B1379" s="5" t="n">
        <v>2015</v>
      </c>
    </row>
    <row r="1380" spans="1:5">
      <c r="A1380" s="4" t="s">
        <v>1263</v>
      </c>
      <c r="B1380" s="5" t="n">
        <v>2016</v>
      </c>
    </row>
    <row r="1381" spans="1:5">
      <c r="A1381" s="4" t="s">
        <v>1482</v>
      </c>
    </row>
    <row r="1382" spans="1:5">
      <c r="A1382" s="3" t="s">
        <v>1249</v>
      </c>
    </row>
    <row r="1383" spans="1:5">
      <c r="A1383" s="4" t="s">
        <v>1259</v>
      </c>
      <c r="B1383" s="4" t="s">
        <v>1426</v>
      </c>
    </row>
    <row r="1384" spans="1:5">
      <c r="A1384" s="4" t="s">
        <v>1251</v>
      </c>
      <c r="B1384" s="6" t="n">
        <v>5562</v>
      </c>
    </row>
    <row r="1385" spans="1:5">
      <c r="A1385" s="4" t="s">
        <v>1252</v>
      </c>
      <c r="B1385" s="5" t="n">
        <v>8094</v>
      </c>
    </row>
    <row r="1386" spans="1:5">
      <c r="A1386" s="4" t="s">
        <v>1253</v>
      </c>
      <c r="B1386" s="5" t="n">
        <v>2</v>
      </c>
    </row>
    <row r="1387" spans="1:5">
      <c r="A1387" s="4" t="s">
        <v>1254</v>
      </c>
      <c r="B1387" s="5" t="n">
        <v>5562</v>
      </c>
    </row>
    <row r="1388" spans="1:5">
      <c r="A1388" s="4" t="s">
        <v>1255</v>
      </c>
      <c r="B1388" s="5" t="n">
        <v>8096</v>
      </c>
    </row>
    <row r="1389" spans="1:5">
      <c r="A1389" s="4" t="s">
        <v>1256</v>
      </c>
      <c r="B1389" s="5" t="n">
        <v>13658</v>
      </c>
    </row>
    <row r="1390" spans="1:5">
      <c r="A1390" s="4" t="s">
        <v>1257</v>
      </c>
      <c r="B1390" s="6" t="n">
        <v>-917</v>
      </c>
    </row>
    <row r="1391" spans="1:5">
      <c r="A1391" s="4" t="s">
        <v>1261</v>
      </c>
      <c r="B1391" s="5" t="n">
        <v>2015</v>
      </c>
    </row>
    <row r="1392" spans="1:5">
      <c r="A1392" s="4" t="s">
        <v>1263</v>
      </c>
      <c r="B1392" s="5" t="n">
        <v>2016</v>
      </c>
    </row>
    <row r="1393" spans="1:5">
      <c r="A1393" s="4" t="s">
        <v>1483</v>
      </c>
    </row>
    <row r="1394" spans="1:5">
      <c r="A1394" s="3" t="s">
        <v>1249</v>
      </c>
    </row>
    <row r="1395" spans="1:5">
      <c r="A1395" s="4" t="s">
        <v>1259</v>
      </c>
      <c r="B1395" s="4" t="s">
        <v>1452</v>
      </c>
    </row>
    <row r="1396" spans="1:5">
      <c r="A1396" s="4" t="s">
        <v>1251</v>
      </c>
      <c r="B1396" s="6" t="n">
        <v>9126</v>
      </c>
    </row>
    <row r="1397" spans="1:5">
      <c r="A1397" s="4" t="s">
        <v>1252</v>
      </c>
      <c r="B1397" s="5" t="n">
        <v>8043</v>
      </c>
    </row>
    <row r="1398" spans="1:5">
      <c r="A1398" s="4" t="s">
        <v>1253</v>
      </c>
      <c r="B1398" s="5" t="n">
        <v>0</v>
      </c>
    </row>
    <row r="1399" spans="1:5">
      <c r="A1399" s="4" t="s">
        <v>1254</v>
      </c>
      <c r="B1399" s="5" t="n">
        <v>9126</v>
      </c>
    </row>
    <row r="1400" spans="1:5">
      <c r="A1400" s="4" t="s">
        <v>1255</v>
      </c>
      <c r="B1400" s="5" t="n">
        <v>8043</v>
      </c>
    </row>
    <row r="1401" spans="1:5">
      <c r="A1401" s="4" t="s">
        <v>1256</v>
      </c>
      <c r="B1401" s="5" t="n">
        <v>17169</v>
      </c>
    </row>
    <row r="1402" spans="1:5">
      <c r="A1402" s="4" t="s">
        <v>1257</v>
      </c>
      <c r="B1402" s="6" t="n">
        <v>-1150</v>
      </c>
    </row>
    <row r="1403" spans="1:5">
      <c r="A1403" s="4" t="s">
        <v>1261</v>
      </c>
      <c r="B1403" s="5" t="n">
        <v>1991</v>
      </c>
    </row>
    <row r="1404" spans="1:5">
      <c r="A1404" s="4" t="s">
        <v>1263</v>
      </c>
      <c r="B1404" s="5" t="n">
        <v>2016</v>
      </c>
    </row>
    <row r="1405" spans="1:5">
      <c r="A1405" s="4" t="s">
        <v>1484</v>
      </c>
    </row>
    <row r="1406" spans="1:5">
      <c r="A1406" s="3" t="s">
        <v>1249</v>
      </c>
    </row>
    <row r="1407" spans="1:5">
      <c r="A1407" s="4" t="s">
        <v>1259</v>
      </c>
      <c r="B1407" s="4" t="s">
        <v>1485</v>
      </c>
    </row>
    <row r="1408" spans="1:5">
      <c r="A1408" s="4" t="s">
        <v>1251</v>
      </c>
      <c r="B1408" s="6" t="n">
        <v>4433</v>
      </c>
    </row>
    <row r="1409" spans="1:5">
      <c r="A1409" s="4" t="s">
        <v>1252</v>
      </c>
      <c r="B1409" s="5" t="n">
        <v>2961</v>
      </c>
    </row>
    <row r="1410" spans="1:5">
      <c r="A1410" s="4" t="s">
        <v>1253</v>
      </c>
      <c r="B1410" s="5" t="n">
        <v>988</v>
      </c>
    </row>
    <row r="1411" spans="1:5">
      <c r="A1411" s="4" t="s">
        <v>1254</v>
      </c>
      <c r="B1411" s="5" t="n">
        <v>4433</v>
      </c>
    </row>
    <row r="1412" spans="1:5">
      <c r="A1412" s="4" t="s">
        <v>1255</v>
      </c>
      <c r="B1412" s="5" t="n">
        <v>3949</v>
      </c>
    </row>
    <row r="1413" spans="1:5">
      <c r="A1413" s="4" t="s">
        <v>1256</v>
      </c>
      <c r="B1413" s="5" t="n">
        <v>8382</v>
      </c>
    </row>
    <row r="1414" spans="1:5">
      <c r="A1414" s="4" t="s">
        <v>1257</v>
      </c>
      <c r="B1414" s="6" t="n">
        <v>-449</v>
      </c>
    </row>
    <row r="1415" spans="1:5">
      <c r="A1415" s="4" t="s">
        <v>1261</v>
      </c>
      <c r="B1415" s="5" t="n">
        <v>1975</v>
      </c>
    </row>
    <row r="1416" spans="1:5">
      <c r="A1416" s="4" t="s">
        <v>1263</v>
      </c>
      <c r="B1416" s="5" t="n">
        <v>2016</v>
      </c>
    </row>
    <row r="1417" spans="1:5">
      <c r="A1417" s="4" t="s">
        <v>1486</v>
      </c>
    </row>
    <row r="1418" spans="1:5">
      <c r="A1418" s="3" t="s">
        <v>1249</v>
      </c>
    </row>
    <row r="1419" spans="1:5">
      <c r="A1419" s="4" t="s">
        <v>1259</v>
      </c>
      <c r="B1419" s="4" t="s">
        <v>1340</v>
      </c>
    </row>
    <row r="1420" spans="1:5">
      <c r="A1420" s="4" t="s">
        <v>1251</v>
      </c>
      <c r="B1420" s="6" t="n">
        <v>3830</v>
      </c>
    </row>
    <row r="1421" spans="1:5">
      <c r="A1421" s="4" t="s">
        <v>1252</v>
      </c>
      <c r="B1421" s="5" t="n">
        <v>3887</v>
      </c>
    </row>
    <row r="1422" spans="1:5">
      <c r="A1422" s="4" t="s">
        <v>1253</v>
      </c>
      <c r="B1422" s="5" t="n">
        <v>111</v>
      </c>
    </row>
    <row r="1423" spans="1:5">
      <c r="A1423" s="4" t="s">
        <v>1254</v>
      </c>
      <c r="B1423" s="5" t="n">
        <v>3830</v>
      </c>
    </row>
    <row r="1424" spans="1:5">
      <c r="A1424" s="4" t="s">
        <v>1255</v>
      </c>
      <c r="B1424" s="5" t="n">
        <v>3998</v>
      </c>
    </row>
    <row r="1425" spans="1:5">
      <c r="A1425" s="4" t="s">
        <v>1256</v>
      </c>
      <c r="B1425" s="5" t="n">
        <v>7828</v>
      </c>
    </row>
    <row r="1426" spans="1:5">
      <c r="A1426" s="4" t="s">
        <v>1257</v>
      </c>
      <c r="B1426" s="6" t="n">
        <v>-467</v>
      </c>
    </row>
    <row r="1427" spans="1:5">
      <c r="A1427" s="4" t="s">
        <v>1261</v>
      </c>
      <c r="B1427" s="5" t="n">
        <v>2003</v>
      </c>
    </row>
    <row r="1428" spans="1:5">
      <c r="A1428" s="4" t="s">
        <v>1263</v>
      </c>
      <c r="B1428" s="5" t="n">
        <v>2016</v>
      </c>
    </row>
    <row r="1429" spans="1:5">
      <c r="A1429" s="4" t="s">
        <v>927</v>
      </c>
    </row>
    <row r="1430" spans="1:5">
      <c r="A1430" s="3" t="s">
        <v>1249</v>
      </c>
    </row>
    <row r="1431" spans="1:5">
      <c r="A1431" s="4" t="s">
        <v>1259</v>
      </c>
      <c r="B1431" s="4" t="s">
        <v>1265</v>
      </c>
    </row>
    <row r="1432" spans="1:5">
      <c r="A1432" s="4" t="s">
        <v>1251</v>
      </c>
      <c r="B1432" s="6" t="n">
        <v>13791</v>
      </c>
    </row>
    <row r="1433" spans="1:5">
      <c r="A1433" s="4" t="s">
        <v>1252</v>
      </c>
      <c r="B1433" s="5" t="n">
        <v>10017</v>
      </c>
    </row>
    <row r="1434" spans="1:5">
      <c r="A1434" s="4" t="s">
        <v>1253</v>
      </c>
      <c r="B1434" s="5" t="n">
        <v>8166</v>
      </c>
    </row>
    <row r="1435" spans="1:5">
      <c r="A1435" s="4" t="s">
        <v>1254</v>
      </c>
      <c r="B1435" s="5" t="n">
        <v>13791</v>
      </c>
    </row>
    <row r="1436" spans="1:5">
      <c r="A1436" s="4" t="s">
        <v>1255</v>
      </c>
      <c r="B1436" s="5" t="n">
        <v>18183</v>
      </c>
    </row>
    <row r="1437" spans="1:5">
      <c r="A1437" s="4" t="s">
        <v>1256</v>
      </c>
      <c r="B1437" s="5" t="n">
        <v>31974</v>
      </c>
    </row>
    <row r="1438" spans="1:5">
      <c r="A1438" s="4" t="s">
        <v>1257</v>
      </c>
      <c r="B1438" s="6" t="n">
        <v>-1478</v>
      </c>
    </row>
    <row r="1439" spans="1:5">
      <c r="A1439" s="4" t="s">
        <v>1261</v>
      </c>
      <c r="B1439" s="4" t="s">
        <v>1487</v>
      </c>
    </row>
    <row r="1440" spans="1:5">
      <c r="A1440" s="4" t="s">
        <v>1263</v>
      </c>
      <c r="B1440" s="5" t="n">
        <v>2016</v>
      </c>
    </row>
    <row r="1441" spans="1:5">
      <c r="A1441" s="4" t="s">
        <v>1488</v>
      </c>
    </row>
    <row r="1442" spans="1:5">
      <c r="A1442" s="3" t="s">
        <v>1249</v>
      </c>
    </row>
    <row r="1443" spans="1:5">
      <c r="A1443" s="4" t="s">
        <v>1259</v>
      </c>
      <c r="B1443" s="4" t="s">
        <v>1276</v>
      </c>
    </row>
    <row r="1444" spans="1:5">
      <c r="A1444" s="4" t="s">
        <v>1251</v>
      </c>
      <c r="B1444" s="6" t="n">
        <v>26659</v>
      </c>
    </row>
    <row r="1445" spans="1:5">
      <c r="A1445" s="4" t="s">
        <v>1252</v>
      </c>
      <c r="B1445" s="5" t="n">
        <v>12673</v>
      </c>
    </row>
    <row r="1446" spans="1:5">
      <c r="A1446" s="4" t="s">
        <v>1253</v>
      </c>
      <c r="B1446" s="5" t="n">
        <v>3337</v>
      </c>
    </row>
    <row r="1447" spans="1:5">
      <c r="A1447" s="4" t="s">
        <v>1254</v>
      </c>
      <c r="B1447" s="5" t="n">
        <v>26659</v>
      </c>
    </row>
    <row r="1448" spans="1:5">
      <c r="A1448" s="4" t="s">
        <v>1255</v>
      </c>
      <c r="B1448" s="5" t="n">
        <v>16010</v>
      </c>
    </row>
    <row r="1449" spans="1:5">
      <c r="A1449" s="4" t="s">
        <v>1256</v>
      </c>
      <c r="B1449" s="5" t="n">
        <v>42669</v>
      </c>
    </row>
    <row r="1450" spans="1:5">
      <c r="A1450" s="4" t="s">
        <v>1257</v>
      </c>
      <c r="B1450" s="6" t="n">
        <v>-1864</v>
      </c>
    </row>
    <row r="1451" spans="1:5">
      <c r="A1451" s="4" t="s">
        <v>1261</v>
      </c>
      <c r="B1451" s="4" t="s">
        <v>1489</v>
      </c>
    </row>
    <row r="1452" spans="1:5">
      <c r="A1452" s="4" t="s">
        <v>1263</v>
      </c>
      <c r="B1452" s="5" t="n">
        <v>2016</v>
      </c>
    </row>
    <row r="1453" spans="1:5">
      <c r="A1453" s="4" t="s">
        <v>1490</v>
      </c>
    </row>
    <row r="1454" spans="1:5">
      <c r="A1454" s="3" t="s">
        <v>1249</v>
      </c>
    </row>
    <row r="1455" spans="1:5">
      <c r="A1455" s="4" t="s">
        <v>1259</v>
      </c>
      <c r="B1455" s="4" t="s">
        <v>1260</v>
      </c>
    </row>
    <row r="1456" spans="1:5">
      <c r="A1456" s="4" t="s">
        <v>1251</v>
      </c>
      <c r="B1456" s="6" t="n">
        <v>13463</v>
      </c>
    </row>
    <row r="1457" spans="1:5">
      <c r="A1457" s="4" t="s">
        <v>1252</v>
      </c>
      <c r="B1457" s="5" t="n">
        <v>1680</v>
      </c>
    </row>
    <row r="1458" spans="1:5">
      <c r="A1458" s="4" t="s">
        <v>1253</v>
      </c>
      <c r="B1458" s="5" t="n">
        <v>16822</v>
      </c>
    </row>
    <row r="1459" spans="1:5">
      <c r="A1459" s="4" t="s">
        <v>1254</v>
      </c>
      <c r="B1459" s="5" t="n">
        <v>13463</v>
      </c>
    </row>
    <row r="1460" spans="1:5">
      <c r="A1460" s="4" t="s">
        <v>1255</v>
      </c>
      <c r="B1460" s="5" t="n">
        <v>18502</v>
      </c>
    </row>
    <row r="1461" spans="1:5">
      <c r="A1461" s="4" t="s">
        <v>1256</v>
      </c>
      <c r="B1461" s="5" t="n">
        <v>31965</v>
      </c>
    </row>
    <row r="1462" spans="1:5">
      <c r="A1462" s="4" t="s">
        <v>1257</v>
      </c>
      <c r="B1462" s="6" t="n">
        <v>-24</v>
      </c>
    </row>
    <row r="1463" spans="1:5">
      <c r="A1463" s="4" t="s">
        <v>1261</v>
      </c>
      <c r="B1463" s="4" t="s">
        <v>1491</v>
      </c>
    </row>
    <row r="1464" spans="1:5">
      <c r="A1464" s="4" t="s">
        <v>1263</v>
      </c>
      <c r="B1464" s="5" t="n">
        <v>2016</v>
      </c>
    </row>
    <row r="1465" spans="1:5">
      <c r="A1465" s="4" t="s">
        <v>1492</v>
      </c>
    </row>
    <row r="1466" spans="1:5">
      <c r="A1466" s="3" t="s">
        <v>1249</v>
      </c>
    </row>
    <row r="1467" spans="1:5">
      <c r="A1467" s="4" t="s">
        <v>1259</v>
      </c>
      <c r="B1467" s="4" t="s">
        <v>1493</v>
      </c>
    </row>
    <row r="1468" spans="1:5">
      <c r="A1468" s="4" t="s">
        <v>1251</v>
      </c>
      <c r="B1468" s="6" t="n">
        <v>2667</v>
      </c>
    </row>
    <row r="1469" spans="1:5">
      <c r="A1469" s="4" t="s">
        <v>1252</v>
      </c>
      <c r="B1469" s="5" t="n">
        <v>4581</v>
      </c>
    </row>
    <row r="1470" spans="1:5">
      <c r="A1470" s="4" t="s">
        <v>1253</v>
      </c>
      <c r="B1470" s="5" t="n">
        <v>147</v>
      </c>
    </row>
    <row r="1471" spans="1:5">
      <c r="A1471" s="4" t="s">
        <v>1254</v>
      </c>
      <c r="B1471" s="5" t="n">
        <v>2667</v>
      </c>
    </row>
    <row r="1472" spans="1:5">
      <c r="A1472" s="4" t="s">
        <v>1255</v>
      </c>
      <c r="B1472" s="5" t="n">
        <v>4728</v>
      </c>
    </row>
    <row r="1473" spans="1:5">
      <c r="A1473" s="4" t="s">
        <v>1256</v>
      </c>
      <c r="B1473" s="5" t="n">
        <v>7395</v>
      </c>
    </row>
    <row r="1474" spans="1:5">
      <c r="A1474" s="4" t="s">
        <v>1257</v>
      </c>
      <c r="B1474" s="6" t="n">
        <v>-421</v>
      </c>
    </row>
    <row r="1475" spans="1:5">
      <c r="A1475" s="4" t="s">
        <v>1261</v>
      </c>
      <c r="B1475" s="5" t="n">
        <v>2004</v>
      </c>
    </row>
    <row r="1476" spans="1:5">
      <c r="A1476" s="4" t="s">
        <v>1263</v>
      </c>
      <c r="B1476" s="5" t="n">
        <v>2016</v>
      </c>
    </row>
    <row r="1477" spans="1:5">
      <c r="A1477" s="4" t="s">
        <v>1494</v>
      </c>
    </row>
    <row r="1478" spans="1:5">
      <c r="A1478" s="3" t="s">
        <v>1249</v>
      </c>
    </row>
    <row r="1479" spans="1:5">
      <c r="A1479" s="4" t="s">
        <v>1259</v>
      </c>
      <c r="B1479" s="4" t="s">
        <v>1495</v>
      </c>
    </row>
    <row r="1480" spans="1:5">
      <c r="A1480" s="4" t="s">
        <v>1251</v>
      </c>
      <c r="B1480" s="6" t="n">
        <v>7126</v>
      </c>
    </row>
    <row r="1481" spans="1:5">
      <c r="A1481" s="4" t="s">
        <v>1252</v>
      </c>
      <c r="B1481" s="5" t="n">
        <v>5728</v>
      </c>
    </row>
    <row r="1482" spans="1:5">
      <c r="A1482" s="4" t="s">
        <v>1253</v>
      </c>
      <c r="B1482" s="5" t="n">
        <v>4605</v>
      </c>
    </row>
    <row r="1483" spans="1:5">
      <c r="A1483" s="4" t="s">
        <v>1254</v>
      </c>
      <c r="B1483" s="5" t="n">
        <v>7126</v>
      </c>
    </row>
    <row r="1484" spans="1:5">
      <c r="A1484" s="4" t="s">
        <v>1255</v>
      </c>
      <c r="B1484" s="5" t="n">
        <v>10333</v>
      </c>
    </row>
    <row r="1485" spans="1:5">
      <c r="A1485" s="4" t="s">
        <v>1256</v>
      </c>
      <c r="B1485" s="5" t="n">
        <v>17459</v>
      </c>
    </row>
    <row r="1486" spans="1:5">
      <c r="A1486" s="4" t="s">
        <v>1257</v>
      </c>
      <c r="B1486" s="6" t="n">
        <v>-596</v>
      </c>
    </row>
    <row r="1487" spans="1:5">
      <c r="A1487" s="4" t="s">
        <v>1261</v>
      </c>
      <c r="B1487" s="4" t="s">
        <v>1496</v>
      </c>
    </row>
    <row r="1488" spans="1:5">
      <c r="A1488" s="4" t="s">
        <v>1263</v>
      </c>
      <c r="B1488" s="5" t="n">
        <v>2016</v>
      </c>
    </row>
    <row r="1489" spans="1:5">
      <c r="A1489" s="4" t="s">
        <v>1497</v>
      </c>
    </row>
    <row r="1490" spans="1:5">
      <c r="A1490" s="3" t="s">
        <v>1249</v>
      </c>
    </row>
    <row r="1491" spans="1:5">
      <c r="A1491" s="4" t="s">
        <v>1259</v>
      </c>
      <c r="B1491" s="4" t="s">
        <v>1311</v>
      </c>
    </row>
    <row r="1492" spans="1:5">
      <c r="A1492" s="4" t="s">
        <v>1251</v>
      </c>
      <c r="B1492" s="6" t="n">
        <v>12642</v>
      </c>
    </row>
    <row r="1493" spans="1:5">
      <c r="A1493" s="4" t="s">
        <v>1252</v>
      </c>
      <c r="B1493" s="5" t="n">
        <v>14179</v>
      </c>
    </row>
    <row r="1494" spans="1:5">
      <c r="A1494" s="4" t="s">
        <v>1253</v>
      </c>
      <c r="B1494" s="5" t="n">
        <v>2</v>
      </c>
    </row>
    <row r="1495" spans="1:5">
      <c r="A1495" s="4" t="s">
        <v>1254</v>
      </c>
      <c r="B1495" s="5" t="n">
        <v>12642</v>
      </c>
    </row>
    <row r="1496" spans="1:5">
      <c r="A1496" s="4" t="s">
        <v>1255</v>
      </c>
      <c r="B1496" s="5" t="n">
        <v>14181</v>
      </c>
    </row>
    <row r="1497" spans="1:5">
      <c r="A1497" s="4" t="s">
        <v>1256</v>
      </c>
      <c r="B1497" s="5" t="n">
        <v>26823</v>
      </c>
    </row>
    <row r="1498" spans="1:5">
      <c r="A1498" s="4" t="s">
        <v>1257</v>
      </c>
      <c r="B1498" s="6" t="n">
        <v>-1434</v>
      </c>
    </row>
    <row r="1499" spans="1:5">
      <c r="A1499" s="4" t="s">
        <v>1261</v>
      </c>
      <c r="B1499" s="4" t="s">
        <v>1498</v>
      </c>
    </row>
    <row r="1500" spans="1:5">
      <c r="A1500" s="4" t="s">
        <v>1263</v>
      </c>
      <c r="B1500" s="5" t="n">
        <v>2016</v>
      </c>
    </row>
    <row r="1501" spans="1:5">
      <c r="A1501" s="4" t="s">
        <v>1499</v>
      </c>
    </row>
    <row r="1502" spans="1:5">
      <c r="A1502" s="3" t="s">
        <v>1249</v>
      </c>
    </row>
    <row r="1503" spans="1:5">
      <c r="A1503" s="4" t="s">
        <v>1259</v>
      </c>
      <c r="B1503" s="4" t="s">
        <v>1288</v>
      </c>
    </row>
    <row r="1504" spans="1:5">
      <c r="A1504" s="4" t="s">
        <v>1251</v>
      </c>
      <c r="B1504" s="6" t="n">
        <v>8497</v>
      </c>
    </row>
    <row r="1505" spans="1:5">
      <c r="A1505" s="4" t="s">
        <v>1252</v>
      </c>
      <c r="B1505" s="5" t="n">
        <v>5622</v>
      </c>
    </row>
    <row r="1506" spans="1:5">
      <c r="A1506" s="4" t="s">
        <v>1253</v>
      </c>
      <c r="B1506" s="5" t="n">
        <v>397</v>
      </c>
    </row>
    <row r="1507" spans="1:5">
      <c r="A1507" s="4" t="s">
        <v>1254</v>
      </c>
      <c r="B1507" s="5" t="n">
        <v>8497</v>
      </c>
    </row>
    <row r="1508" spans="1:5">
      <c r="A1508" s="4" t="s">
        <v>1255</v>
      </c>
      <c r="B1508" s="5" t="n">
        <v>6019</v>
      </c>
    </row>
    <row r="1509" spans="1:5">
      <c r="A1509" s="4" t="s">
        <v>1256</v>
      </c>
      <c r="B1509" s="5" t="n">
        <v>14516</v>
      </c>
    </row>
    <row r="1510" spans="1:5">
      <c r="A1510" s="4" t="s">
        <v>1257</v>
      </c>
      <c r="B1510" s="6" t="n">
        <v>-671</v>
      </c>
    </row>
    <row r="1511" spans="1:5">
      <c r="A1511" s="4" t="s">
        <v>1261</v>
      </c>
      <c r="B1511" s="5" t="n">
        <v>1986</v>
      </c>
    </row>
    <row r="1512" spans="1:5">
      <c r="A1512" s="4" t="s">
        <v>1263</v>
      </c>
      <c r="B1512" s="5" t="n">
        <v>2016</v>
      </c>
    </row>
    <row r="1513" spans="1:5">
      <c r="A1513" s="4" t="s">
        <v>1500</v>
      </c>
    </row>
    <row r="1514" spans="1:5">
      <c r="A1514" s="3" t="s">
        <v>1249</v>
      </c>
    </row>
    <row r="1515" spans="1:5">
      <c r="A1515" s="4" t="s">
        <v>1259</v>
      </c>
      <c r="B1515" s="4" t="s">
        <v>1282</v>
      </c>
    </row>
    <row r="1516" spans="1:5">
      <c r="A1516" s="4" t="s">
        <v>1251</v>
      </c>
      <c r="B1516" s="6" t="n">
        <v>10620</v>
      </c>
    </row>
    <row r="1517" spans="1:5">
      <c r="A1517" s="4" t="s">
        <v>1252</v>
      </c>
      <c r="B1517" s="5" t="n">
        <v>6510</v>
      </c>
    </row>
    <row r="1518" spans="1:5">
      <c r="A1518" s="4" t="s">
        <v>1253</v>
      </c>
      <c r="B1518" s="5" t="n">
        <v>6047</v>
      </c>
    </row>
    <row r="1519" spans="1:5">
      <c r="A1519" s="4" t="s">
        <v>1254</v>
      </c>
      <c r="B1519" s="5" t="n">
        <v>10620</v>
      </c>
    </row>
    <row r="1520" spans="1:5">
      <c r="A1520" s="4" t="s">
        <v>1255</v>
      </c>
      <c r="B1520" s="5" t="n">
        <v>12557</v>
      </c>
    </row>
    <row r="1521" spans="1:5">
      <c r="A1521" s="4" t="s">
        <v>1256</v>
      </c>
      <c r="B1521" s="5" t="n">
        <v>23177</v>
      </c>
    </row>
    <row r="1522" spans="1:5">
      <c r="A1522" s="4" t="s">
        <v>1257</v>
      </c>
      <c r="B1522" s="6" t="n">
        <v>0</v>
      </c>
    </row>
    <row r="1523" spans="1:5">
      <c r="A1523" s="4" t="s">
        <v>1261</v>
      </c>
      <c r="B1523" s="4" t="s">
        <v>1501</v>
      </c>
    </row>
    <row r="1524" spans="1:5">
      <c r="A1524" s="4" t="s">
        <v>1263</v>
      </c>
      <c r="B1524" s="5" t="n">
        <v>2017</v>
      </c>
    </row>
    <row r="1525" spans="1:5">
      <c r="A1525" s="4" t="s">
        <v>1500</v>
      </c>
    </row>
    <row r="1526" spans="1:5">
      <c r="A1526" s="3" t="s">
        <v>1249</v>
      </c>
    </row>
    <row r="1527" spans="1:5">
      <c r="A1527" s="4" t="s">
        <v>1259</v>
      </c>
      <c r="B1527" s="4" t="s">
        <v>1285</v>
      </c>
    </row>
    <row r="1528" spans="1:5">
      <c r="A1528" s="4" t="s">
        <v>1251</v>
      </c>
      <c r="B1528" s="6" t="n">
        <v>5624</v>
      </c>
    </row>
    <row r="1529" spans="1:5">
      <c r="A1529" s="4" t="s">
        <v>1252</v>
      </c>
      <c r="B1529" s="5" t="n">
        <v>10045</v>
      </c>
    </row>
    <row r="1530" spans="1:5">
      <c r="A1530" s="4" t="s">
        <v>1253</v>
      </c>
      <c r="B1530" s="5" t="n">
        <v>364</v>
      </c>
    </row>
    <row r="1531" spans="1:5">
      <c r="A1531" s="4" t="s">
        <v>1254</v>
      </c>
      <c r="B1531" s="5" t="n">
        <v>5624</v>
      </c>
    </row>
    <row r="1532" spans="1:5">
      <c r="A1532" s="4" t="s">
        <v>1255</v>
      </c>
      <c r="B1532" s="5" t="n">
        <v>10409</v>
      </c>
    </row>
    <row r="1533" spans="1:5">
      <c r="A1533" s="4" t="s">
        <v>1256</v>
      </c>
      <c r="B1533" s="5" t="n">
        <v>16033</v>
      </c>
    </row>
    <row r="1534" spans="1:5">
      <c r="A1534" s="4" t="s">
        <v>1257</v>
      </c>
      <c r="B1534" s="6" t="n">
        <v>-928</v>
      </c>
    </row>
    <row r="1535" spans="1:5">
      <c r="A1535" s="4" t="s">
        <v>1261</v>
      </c>
      <c r="B1535" s="5" t="n">
        <v>1989</v>
      </c>
    </row>
    <row r="1536" spans="1:5">
      <c r="A1536" s="4" t="s">
        <v>1263</v>
      </c>
      <c r="B1536" s="5" t="n">
        <v>2017</v>
      </c>
    </row>
    <row r="1537" spans="1:5">
      <c r="A1537" s="4" t="s">
        <v>515</v>
      </c>
    </row>
    <row r="1538" spans="1:5">
      <c r="A1538" s="3" t="s">
        <v>1249</v>
      </c>
    </row>
    <row r="1539" spans="1:5">
      <c r="A1539" s="4" t="s">
        <v>1259</v>
      </c>
      <c r="B1539" s="4" t="s">
        <v>1361</v>
      </c>
    </row>
    <row r="1540" spans="1:5">
      <c r="A1540" s="4" t="s">
        <v>1251</v>
      </c>
      <c r="B1540" s="6" t="n">
        <v>50807</v>
      </c>
    </row>
    <row r="1541" spans="1:5">
      <c r="A1541" s="4" t="s">
        <v>1252</v>
      </c>
      <c r="B1541" s="5" t="n">
        <v>86065</v>
      </c>
    </row>
    <row r="1542" spans="1:5">
      <c r="A1542" s="4" t="s">
        <v>1253</v>
      </c>
      <c r="B1542" s="5" t="n">
        <v>4056</v>
      </c>
    </row>
    <row r="1543" spans="1:5">
      <c r="A1543" s="4" t="s">
        <v>1254</v>
      </c>
      <c r="B1543" s="5" t="n">
        <v>50807</v>
      </c>
    </row>
    <row r="1544" spans="1:5">
      <c r="A1544" s="4" t="s">
        <v>1255</v>
      </c>
      <c r="B1544" s="5" t="n">
        <v>90121</v>
      </c>
    </row>
    <row r="1545" spans="1:5">
      <c r="A1545" s="4" t="s">
        <v>1256</v>
      </c>
      <c r="B1545" s="5" t="n">
        <v>140928</v>
      </c>
    </row>
    <row r="1546" spans="1:5">
      <c r="A1546" s="4" t="s">
        <v>1257</v>
      </c>
      <c r="B1546" s="6" t="n">
        <v>-6434</v>
      </c>
    </row>
    <row r="1547" spans="1:5">
      <c r="A1547" s="4" t="s">
        <v>1261</v>
      </c>
      <c r="B1547" s="5" t="n">
        <v>1989</v>
      </c>
    </row>
    <row r="1548" spans="1:5">
      <c r="A1548" s="4" t="s">
        <v>1263</v>
      </c>
      <c r="B1548" s="5" t="n">
        <v>2017</v>
      </c>
    </row>
    <row r="1549" spans="1:5">
      <c r="A1549" s="4" t="s">
        <v>517</v>
      </c>
    </row>
    <row r="1550" spans="1:5">
      <c r="A1550" s="3" t="s">
        <v>1249</v>
      </c>
    </row>
    <row r="1551" spans="1:5">
      <c r="A1551" s="4" t="s">
        <v>1259</v>
      </c>
      <c r="B1551" s="4" t="s">
        <v>1502</v>
      </c>
    </row>
    <row r="1552" spans="1:5">
      <c r="A1552" s="4" t="s">
        <v>1251</v>
      </c>
      <c r="B1552" s="6" t="n">
        <v>13785</v>
      </c>
    </row>
    <row r="1553" spans="1:5">
      <c r="A1553" s="4" t="s">
        <v>1252</v>
      </c>
      <c r="B1553" s="5" t="n">
        <v>13440</v>
      </c>
    </row>
    <row r="1554" spans="1:5">
      <c r="A1554" s="4" t="s">
        <v>1253</v>
      </c>
      <c r="B1554" s="5" t="n">
        <v>0</v>
      </c>
    </row>
    <row r="1555" spans="1:5">
      <c r="A1555" s="4" t="s">
        <v>1254</v>
      </c>
      <c r="B1555" s="5" t="n">
        <v>13785</v>
      </c>
    </row>
    <row r="1556" spans="1:5">
      <c r="A1556" s="4" t="s">
        <v>1255</v>
      </c>
      <c r="B1556" s="5" t="n">
        <v>13440</v>
      </c>
    </row>
    <row r="1557" spans="1:5">
      <c r="A1557" s="4" t="s">
        <v>1256</v>
      </c>
      <c r="B1557" s="5" t="n">
        <v>27225</v>
      </c>
    </row>
    <row r="1558" spans="1:5">
      <c r="A1558" s="4" t="s">
        <v>1257</v>
      </c>
      <c r="B1558" s="6" t="n">
        <v>-947</v>
      </c>
    </row>
    <row r="1559" spans="1:5">
      <c r="A1559" s="4" t="s">
        <v>1261</v>
      </c>
      <c r="B1559" s="5" t="n">
        <v>2015</v>
      </c>
    </row>
    <row r="1560" spans="1:5">
      <c r="A1560" s="4" t="s">
        <v>1263</v>
      </c>
      <c r="B1560" s="5" t="n">
        <v>2017</v>
      </c>
    </row>
    <row r="1561" spans="1:5">
      <c r="A1561" s="4" t="s">
        <v>519</v>
      </c>
    </row>
    <row r="1562" spans="1:5">
      <c r="A1562" s="3" t="s">
        <v>1249</v>
      </c>
    </row>
    <row r="1563" spans="1:5">
      <c r="A1563" s="4" t="s">
        <v>1259</v>
      </c>
      <c r="B1563" s="4" t="s">
        <v>1467</v>
      </c>
    </row>
    <row r="1564" spans="1:5">
      <c r="A1564" s="4" t="s">
        <v>1251</v>
      </c>
      <c r="B1564" s="6" t="n">
        <v>3577</v>
      </c>
    </row>
    <row r="1565" spans="1:5">
      <c r="A1565" s="4" t="s">
        <v>1252</v>
      </c>
      <c r="B1565" s="5" t="n">
        <v>1490</v>
      </c>
    </row>
    <row r="1566" spans="1:5">
      <c r="A1566" s="4" t="s">
        <v>1253</v>
      </c>
      <c r="B1566" s="5" t="n">
        <v>2</v>
      </c>
    </row>
    <row r="1567" spans="1:5">
      <c r="A1567" s="4" t="s">
        <v>1254</v>
      </c>
      <c r="B1567" s="5" t="n">
        <v>3577</v>
      </c>
    </row>
    <row r="1568" spans="1:5">
      <c r="A1568" s="4" t="s">
        <v>1255</v>
      </c>
      <c r="B1568" s="5" t="n">
        <v>1492</v>
      </c>
    </row>
    <row r="1569" spans="1:5">
      <c r="A1569" s="4" t="s">
        <v>1256</v>
      </c>
      <c r="B1569" s="5" t="n">
        <v>5069</v>
      </c>
    </row>
    <row r="1570" spans="1:5">
      <c r="A1570" s="4" t="s">
        <v>1257</v>
      </c>
      <c r="B1570" s="6" t="n">
        <v>-190</v>
      </c>
    </row>
    <row r="1571" spans="1:5">
      <c r="A1571" s="4" t="s">
        <v>1261</v>
      </c>
      <c r="B1571" s="5" t="n">
        <v>1976</v>
      </c>
    </row>
    <row r="1572" spans="1:5">
      <c r="A1572" s="4" t="s">
        <v>1263</v>
      </c>
      <c r="B1572" s="5" t="n">
        <v>2017</v>
      </c>
    </row>
    <row r="1573" spans="1:5">
      <c r="A1573" s="4" t="s">
        <v>521</v>
      </c>
    </row>
    <row r="1574" spans="1:5">
      <c r="A1574" s="3" t="s">
        <v>1249</v>
      </c>
    </row>
    <row r="1575" spans="1:5">
      <c r="A1575" s="4" t="s">
        <v>1259</v>
      </c>
      <c r="B1575" s="4" t="s">
        <v>1503</v>
      </c>
    </row>
    <row r="1576" spans="1:5">
      <c r="A1576" s="4" t="s">
        <v>1251</v>
      </c>
      <c r="B1576" s="6" t="n">
        <v>22938</v>
      </c>
    </row>
    <row r="1577" spans="1:5">
      <c r="A1577" s="4" t="s">
        <v>1252</v>
      </c>
      <c r="B1577" s="5" t="n">
        <v>6738</v>
      </c>
    </row>
    <row r="1578" spans="1:5">
      <c r="A1578" s="4" t="s">
        <v>1253</v>
      </c>
      <c r="B1578" s="5" t="n">
        <v>180</v>
      </c>
    </row>
    <row r="1579" spans="1:5">
      <c r="A1579" s="4" t="s">
        <v>1254</v>
      </c>
      <c r="B1579" s="5" t="n">
        <v>22938</v>
      </c>
    </row>
    <row r="1580" spans="1:5">
      <c r="A1580" s="4" t="s">
        <v>1255</v>
      </c>
      <c r="B1580" s="5" t="n">
        <v>6918</v>
      </c>
    </row>
    <row r="1581" spans="1:5">
      <c r="A1581" s="4" t="s">
        <v>1256</v>
      </c>
      <c r="B1581" s="5" t="n">
        <v>29856</v>
      </c>
    </row>
    <row r="1582" spans="1:5">
      <c r="A1582" s="4" t="s">
        <v>1257</v>
      </c>
      <c r="B1582" s="6" t="n">
        <v>-581</v>
      </c>
    </row>
    <row r="1583" spans="1:5">
      <c r="A1583" s="4" t="s">
        <v>1261</v>
      </c>
      <c r="B1583" s="4" t="s">
        <v>1504</v>
      </c>
    </row>
    <row r="1584" spans="1:5">
      <c r="A1584" s="4" t="s">
        <v>1263</v>
      </c>
      <c r="B1584" s="5" t="n">
        <v>2017</v>
      </c>
    </row>
    <row r="1585" spans="1:5">
      <c r="A1585" s="4" t="s">
        <v>523</v>
      </c>
    </row>
    <row r="1586" spans="1:5">
      <c r="A1586" s="3" t="s">
        <v>1249</v>
      </c>
    </row>
    <row r="1587" spans="1:5">
      <c r="A1587" s="4" t="s">
        <v>1259</v>
      </c>
      <c r="B1587" s="4" t="s">
        <v>1361</v>
      </c>
    </row>
    <row r="1588" spans="1:5">
      <c r="A1588" s="4" t="s">
        <v>1251</v>
      </c>
      <c r="B1588" s="6" t="n">
        <v>12031</v>
      </c>
    </row>
    <row r="1589" spans="1:5">
      <c r="A1589" s="4" t="s">
        <v>1252</v>
      </c>
      <c r="B1589" s="5" t="n">
        <v>14439</v>
      </c>
    </row>
    <row r="1590" spans="1:5">
      <c r="A1590" s="4" t="s">
        <v>1253</v>
      </c>
      <c r="B1590" s="5" t="n">
        <v>1777</v>
      </c>
    </row>
    <row r="1591" spans="1:5">
      <c r="A1591" s="4" t="s">
        <v>1254</v>
      </c>
      <c r="B1591" s="5" t="n">
        <v>12031</v>
      </c>
    </row>
    <row r="1592" spans="1:5">
      <c r="A1592" s="4" t="s">
        <v>1255</v>
      </c>
      <c r="B1592" s="5" t="n">
        <v>16216</v>
      </c>
    </row>
    <row r="1593" spans="1:5">
      <c r="A1593" s="4" t="s">
        <v>1256</v>
      </c>
      <c r="B1593" s="5" t="n">
        <v>28247</v>
      </c>
    </row>
    <row r="1594" spans="1:5">
      <c r="A1594" s="4" t="s">
        <v>1257</v>
      </c>
      <c r="B1594" s="6" t="n">
        <v>-1005</v>
      </c>
    </row>
    <row r="1595" spans="1:5">
      <c r="A1595" s="4" t="s">
        <v>1261</v>
      </c>
      <c r="B1595" s="5" t="n">
        <v>1981</v>
      </c>
    </row>
    <row r="1596" spans="1:5">
      <c r="A1596" s="4" t="s">
        <v>1263</v>
      </c>
      <c r="B1596" s="5" t="n">
        <v>2017</v>
      </c>
    </row>
    <row r="1597" spans="1:5">
      <c r="A1597" s="4" t="s">
        <v>1505</v>
      </c>
    </row>
    <row r="1598" spans="1:5">
      <c r="A1598" s="3" t="s">
        <v>1249</v>
      </c>
    </row>
    <row r="1599" spans="1:5">
      <c r="A1599" s="4" t="s">
        <v>1259</v>
      </c>
      <c r="B1599" s="4" t="s">
        <v>1314</v>
      </c>
    </row>
    <row r="1600" spans="1:5">
      <c r="A1600" s="4" t="s">
        <v>1251</v>
      </c>
      <c r="B1600" s="6" t="n">
        <v>7988</v>
      </c>
    </row>
    <row r="1601" spans="1:5">
      <c r="A1601" s="4" t="s">
        <v>1252</v>
      </c>
      <c r="B1601" s="5" t="n">
        <v>5472</v>
      </c>
    </row>
    <row r="1602" spans="1:5">
      <c r="A1602" s="4" t="s">
        <v>1253</v>
      </c>
      <c r="B1602" s="5" t="n">
        <v>125</v>
      </c>
    </row>
    <row r="1603" spans="1:5">
      <c r="A1603" s="4" t="s">
        <v>1254</v>
      </c>
      <c r="B1603" s="5" t="n">
        <v>7988</v>
      </c>
    </row>
    <row r="1604" spans="1:5">
      <c r="A1604" s="4" t="s">
        <v>1255</v>
      </c>
      <c r="B1604" s="5" t="n">
        <v>5597</v>
      </c>
    </row>
    <row r="1605" spans="1:5">
      <c r="A1605" s="4" t="s">
        <v>1256</v>
      </c>
      <c r="B1605" s="5" t="n">
        <v>13585</v>
      </c>
    </row>
    <row r="1606" spans="1:5">
      <c r="A1606" s="4" t="s">
        <v>1257</v>
      </c>
      <c r="B1606" s="6" t="n">
        <v>-368</v>
      </c>
    </row>
    <row r="1607" spans="1:5">
      <c r="A1607" s="4" t="s">
        <v>1261</v>
      </c>
      <c r="B1607" s="5" t="n">
        <v>1984</v>
      </c>
    </row>
    <row r="1608" spans="1:5">
      <c r="A1608" s="4" t="s">
        <v>1263</v>
      </c>
      <c r="B1608" s="5" t="n">
        <v>2017</v>
      </c>
    </row>
    <row r="1609" spans="1:5">
      <c r="A1609" s="4" t="s">
        <v>1506</v>
      </c>
    </row>
    <row r="1610" spans="1:5">
      <c r="A1610" s="3" t="s">
        <v>1249</v>
      </c>
    </row>
    <row r="1611" spans="1:5">
      <c r="A1611" s="4" t="s">
        <v>1259</v>
      </c>
      <c r="B1611" s="4" t="s">
        <v>1507</v>
      </c>
    </row>
    <row r="1612" spans="1:5">
      <c r="A1612" s="4" t="s">
        <v>1251</v>
      </c>
      <c r="B1612" s="6" t="n">
        <v>121329</v>
      </c>
    </row>
    <row r="1613" spans="1:5">
      <c r="A1613" s="4" t="s">
        <v>1252</v>
      </c>
      <c r="B1613" s="5" t="n">
        <v>86776</v>
      </c>
    </row>
    <row r="1614" spans="1:5">
      <c r="A1614" s="4" t="s">
        <v>1253</v>
      </c>
      <c r="B1614" s="5" t="n">
        <v>1992</v>
      </c>
    </row>
    <row r="1615" spans="1:5">
      <c r="A1615" s="4" t="s">
        <v>1254</v>
      </c>
      <c r="B1615" s="5" t="n">
        <v>121329</v>
      </c>
    </row>
    <row r="1616" spans="1:5">
      <c r="A1616" s="4" t="s">
        <v>1255</v>
      </c>
      <c r="B1616" s="5" t="n">
        <v>88768</v>
      </c>
    </row>
    <row r="1617" spans="1:5">
      <c r="A1617" s="4" t="s">
        <v>1256</v>
      </c>
      <c r="B1617" s="5" t="n">
        <v>210097</v>
      </c>
    </row>
    <row r="1618" spans="1:5">
      <c r="A1618" s="4" t="s">
        <v>1257</v>
      </c>
      <c r="B1618" s="6" t="n">
        <v>-5859</v>
      </c>
    </row>
    <row r="1619" spans="1:5">
      <c r="A1619" s="4" t="s">
        <v>1261</v>
      </c>
      <c r="B1619" s="5" t="n">
        <v>1989</v>
      </c>
    </row>
    <row r="1620" spans="1:5">
      <c r="A1620" s="4" t="s">
        <v>1263</v>
      </c>
      <c r="B1620" s="5" t="n">
        <v>2017</v>
      </c>
    </row>
    <row r="1621" spans="1:5">
      <c r="A1621" s="4" t="s">
        <v>529</v>
      </c>
    </row>
    <row r="1622" spans="1:5">
      <c r="A1622" s="3" t="s">
        <v>1249</v>
      </c>
    </row>
    <row r="1623" spans="1:5">
      <c r="A1623" s="4" t="s">
        <v>1259</v>
      </c>
      <c r="B1623" s="4" t="s">
        <v>1311</v>
      </c>
    </row>
    <row r="1624" spans="1:5">
      <c r="A1624" s="4" t="s">
        <v>1251</v>
      </c>
      <c r="B1624" s="6" t="n">
        <v>9405</v>
      </c>
    </row>
    <row r="1625" spans="1:5">
      <c r="A1625" s="4" t="s">
        <v>1252</v>
      </c>
      <c r="B1625" s="5" t="n">
        <v>9840</v>
      </c>
    </row>
    <row r="1626" spans="1:5">
      <c r="A1626" s="4" t="s">
        <v>1253</v>
      </c>
      <c r="B1626" s="5" t="n">
        <v>3</v>
      </c>
    </row>
    <row r="1627" spans="1:5">
      <c r="A1627" s="4" t="s">
        <v>1254</v>
      </c>
      <c r="B1627" s="5" t="n">
        <v>9405</v>
      </c>
    </row>
    <row r="1628" spans="1:5">
      <c r="A1628" s="4" t="s">
        <v>1255</v>
      </c>
      <c r="B1628" s="5" t="n">
        <v>9843</v>
      </c>
    </row>
    <row r="1629" spans="1:5">
      <c r="A1629" s="4" t="s">
        <v>1256</v>
      </c>
      <c r="B1629" s="5" t="n">
        <v>19248</v>
      </c>
    </row>
    <row r="1630" spans="1:5">
      <c r="A1630" s="4" t="s">
        <v>1257</v>
      </c>
      <c r="B1630" s="6" t="n">
        <v>-692</v>
      </c>
    </row>
    <row r="1631" spans="1:5">
      <c r="A1631" s="4" t="s">
        <v>1261</v>
      </c>
      <c r="B1631" s="5" t="n">
        <v>1986</v>
      </c>
    </row>
    <row r="1632" spans="1:5">
      <c r="A1632" s="4" t="s">
        <v>1263</v>
      </c>
      <c r="B1632" s="5" t="n">
        <v>2017</v>
      </c>
    </row>
    <row r="1633" spans="1:5">
      <c r="A1633" s="4" t="s">
        <v>531</v>
      </c>
    </row>
    <row r="1634" spans="1:5">
      <c r="A1634" s="3" t="s">
        <v>1249</v>
      </c>
    </row>
    <row r="1635" spans="1:5">
      <c r="A1635" s="4" t="s">
        <v>1259</v>
      </c>
      <c r="B1635" s="4" t="s">
        <v>1302</v>
      </c>
    </row>
    <row r="1636" spans="1:5">
      <c r="A1636" s="4" t="s">
        <v>1251</v>
      </c>
      <c r="B1636" s="6" t="n">
        <v>5330</v>
      </c>
    </row>
    <row r="1637" spans="1:5">
      <c r="A1637" s="4" t="s">
        <v>1252</v>
      </c>
      <c r="B1637" s="5" t="n">
        <v>8856</v>
      </c>
    </row>
    <row r="1638" spans="1:5">
      <c r="A1638" s="4" t="s">
        <v>1253</v>
      </c>
      <c r="B1638" s="5" t="n">
        <v>7</v>
      </c>
    </row>
    <row r="1639" spans="1:5">
      <c r="A1639" s="4" t="s">
        <v>1254</v>
      </c>
      <c r="B1639" s="5" t="n">
        <v>5330</v>
      </c>
    </row>
    <row r="1640" spans="1:5">
      <c r="A1640" s="4" t="s">
        <v>1255</v>
      </c>
      <c r="B1640" s="5" t="n">
        <v>8863</v>
      </c>
    </row>
    <row r="1641" spans="1:5">
      <c r="A1641" s="4" t="s">
        <v>1256</v>
      </c>
      <c r="B1641" s="5" t="n">
        <v>14193</v>
      </c>
    </row>
    <row r="1642" spans="1:5">
      <c r="A1642" s="4" t="s">
        <v>1257</v>
      </c>
      <c r="B1642" s="6" t="n">
        <v>-543</v>
      </c>
    </row>
    <row r="1643" spans="1:5">
      <c r="A1643" s="4" t="s">
        <v>1261</v>
      </c>
      <c r="B1643" s="5" t="n">
        <v>2016</v>
      </c>
    </row>
    <row r="1644" spans="1:5">
      <c r="A1644" s="4" t="s">
        <v>1263</v>
      </c>
      <c r="B1644" s="5" t="n">
        <v>2017</v>
      </c>
    </row>
    <row r="1645" spans="1:5">
      <c r="A1645" s="4" t="s">
        <v>533</v>
      </c>
    </row>
    <row r="1646" spans="1:5">
      <c r="A1646" s="3" t="s">
        <v>1249</v>
      </c>
    </row>
    <row r="1647" spans="1:5">
      <c r="A1647" s="4" t="s">
        <v>1259</v>
      </c>
      <c r="B1647" s="4" t="s">
        <v>1366</v>
      </c>
    </row>
    <row r="1648" spans="1:5">
      <c r="A1648" s="4" t="s">
        <v>1251</v>
      </c>
      <c r="B1648" s="6" t="n">
        <v>2129</v>
      </c>
    </row>
    <row r="1649" spans="1:5">
      <c r="A1649" s="4" t="s">
        <v>1252</v>
      </c>
      <c r="B1649" s="5" t="n">
        <v>1315</v>
      </c>
    </row>
    <row r="1650" spans="1:5">
      <c r="A1650" s="4" t="s">
        <v>1253</v>
      </c>
      <c r="B1650" s="5" t="n">
        <v>0</v>
      </c>
    </row>
    <row r="1651" spans="1:5">
      <c r="A1651" s="4" t="s">
        <v>1254</v>
      </c>
      <c r="B1651" s="5" t="n">
        <v>2129</v>
      </c>
    </row>
    <row r="1652" spans="1:5">
      <c r="A1652" s="4" t="s">
        <v>1255</v>
      </c>
      <c r="B1652" s="5" t="n">
        <v>1315</v>
      </c>
    </row>
    <row r="1653" spans="1:5">
      <c r="A1653" s="4" t="s">
        <v>1256</v>
      </c>
      <c r="B1653" s="5" t="n">
        <v>3444</v>
      </c>
    </row>
    <row r="1654" spans="1:5">
      <c r="A1654" s="4" t="s">
        <v>1257</v>
      </c>
      <c r="B1654" s="6" t="n">
        <v>-90</v>
      </c>
    </row>
    <row r="1655" spans="1:5">
      <c r="A1655" s="4" t="s">
        <v>1261</v>
      </c>
      <c r="B1655" s="5" t="n">
        <v>1993</v>
      </c>
    </row>
    <row r="1656" spans="1:5">
      <c r="A1656" s="4" t="s">
        <v>1263</v>
      </c>
      <c r="B1656" s="5" t="n">
        <v>2017</v>
      </c>
    </row>
    <row r="1657" spans="1:5">
      <c r="A1657" s="4" t="s">
        <v>535</v>
      </c>
    </row>
    <row r="1658" spans="1:5">
      <c r="A1658" s="3" t="s">
        <v>1249</v>
      </c>
    </row>
    <row r="1659" spans="1:5">
      <c r="A1659" s="4" t="s">
        <v>1259</v>
      </c>
      <c r="B1659" s="4" t="s">
        <v>1507</v>
      </c>
    </row>
    <row r="1660" spans="1:5">
      <c r="A1660" s="4" t="s">
        <v>1251</v>
      </c>
      <c r="B1660" s="6" t="n">
        <v>3524</v>
      </c>
    </row>
    <row r="1661" spans="1:5">
      <c r="A1661" s="4" t="s">
        <v>1252</v>
      </c>
      <c r="B1661" s="5" t="n">
        <v>357</v>
      </c>
    </row>
    <row r="1662" spans="1:5">
      <c r="A1662" s="4" t="s">
        <v>1253</v>
      </c>
      <c r="B1662" s="5" t="n">
        <v>7</v>
      </c>
    </row>
    <row r="1663" spans="1:5">
      <c r="A1663" s="4" t="s">
        <v>1254</v>
      </c>
      <c r="B1663" s="5" t="n">
        <v>3524</v>
      </c>
    </row>
    <row r="1664" spans="1:5">
      <c r="A1664" s="4" t="s">
        <v>1255</v>
      </c>
      <c r="B1664" s="5" t="n">
        <v>364</v>
      </c>
    </row>
    <row r="1665" spans="1:5">
      <c r="A1665" s="4" t="s">
        <v>1256</v>
      </c>
      <c r="B1665" s="5" t="n">
        <v>3888</v>
      </c>
    </row>
    <row r="1666" spans="1:5">
      <c r="A1666" s="4" t="s">
        <v>1257</v>
      </c>
      <c r="B1666" s="6" t="n">
        <v>-44</v>
      </c>
    </row>
    <row r="1667" spans="1:5">
      <c r="A1667" s="4" t="s">
        <v>1261</v>
      </c>
      <c r="B1667" s="5" t="n">
        <v>1957</v>
      </c>
    </row>
    <row r="1668" spans="1:5">
      <c r="A1668" s="4" t="s">
        <v>1263</v>
      </c>
      <c r="B1668" s="5" t="n">
        <v>2017</v>
      </c>
    </row>
    <row r="1669" spans="1:5">
      <c r="A1669" s="4" t="s">
        <v>537</v>
      </c>
    </row>
    <row r="1670" spans="1:5">
      <c r="A1670" s="3" t="s">
        <v>1249</v>
      </c>
    </row>
    <row r="1671" spans="1:5">
      <c r="A1671" s="4" t="s">
        <v>1259</v>
      </c>
      <c r="B1671" s="4" t="s">
        <v>1508</v>
      </c>
    </row>
    <row r="1672" spans="1:5">
      <c r="A1672" s="4" t="s">
        <v>1251</v>
      </c>
      <c r="B1672" s="6" t="n">
        <v>1918</v>
      </c>
    </row>
    <row r="1673" spans="1:5">
      <c r="A1673" s="4" t="s">
        <v>1252</v>
      </c>
      <c r="B1673" s="5" t="n">
        <v>355</v>
      </c>
    </row>
    <row r="1674" spans="1:5">
      <c r="A1674" s="4" t="s">
        <v>1253</v>
      </c>
      <c r="B1674" s="5" t="n">
        <v>49</v>
      </c>
    </row>
    <row r="1675" spans="1:5">
      <c r="A1675" s="4" t="s">
        <v>1254</v>
      </c>
      <c r="B1675" s="5" t="n">
        <v>1918</v>
      </c>
    </row>
    <row r="1676" spans="1:5">
      <c r="A1676" s="4" t="s">
        <v>1255</v>
      </c>
      <c r="B1676" s="5" t="n">
        <v>404</v>
      </c>
    </row>
    <row r="1677" spans="1:5">
      <c r="A1677" s="4" t="s">
        <v>1256</v>
      </c>
      <c r="B1677" s="5" t="n">
        <v>2322</v>
      </c>
    </row>
    <row r="1678" spans="1:5">
      <c r="A1678" s="4" t="s">
        <v>1257</v>
      </c>
      <c r="B1678" s="6" t="n">
        <v>-32</v>
      </c>
    </row>
    <row r="1679" spans="1:5">
      <c r="A1679" s="4" t="s">
        <v>1261</v>
      </c>
      <c r="B1679" s="5" t="n">
        <v>1955</v>
      </c>
    </row>
    <row r="1680" spans="1:5">
      <c r="A1680" s="4" t="s">
        <v>1263</v>
      </c>
      <c r="B1680" s="5" t="n">
        <v>2017</v>
      </c>
    </row>
    <row r="1681" spans="1:5">
      <c r="A1681" s="4" t="s">
        <v>539</v>
      </c>
    </row>
    <row r="1682" spans="1:5">
      <c r="A1682" s="3" t="s">
        <v>1249</v>
      </c>
    </row>
    <row r="1683" spans="1:5">
      <c r="A1683" s="4" t="s">
        <v>1259</v>
      </c>
      <c r="B1683" s="4" t="s">
        <v>1366</v>
      </c>
    </row>
    <row r="1684" spans="1:5">
      <c r="A1684" s="4" t="s">
        <v>1251</v>
      </c>
      <c r="B1684" s="6" t="n">
        <v>3255</v>
      </c>
    </row>
    <row r="1685" spans="1:5">
      <c r="A1685" s="4" t="s">
        <v>1252</v>
      </c>
      <c r="B1685" s="5" t="n">
        <v>1248</v>
      </c>
    </row>
    <row r="1686" spans="1:5">
      <c r="A1686" s="4" t="s">
        <v>1253</v>
      </c>
      <c r="B1686" s="5" t="n">
        <v>698</v>
      </c>
    </row>
    <row r="1687" spans="1:5">
      <c r="A1687" s="4" t="s">
        <v>1254</v>
      </c>
      <c r="B1687" s="5" t="n">
        <v>3255</v>
      </c>
    </row>
    <row r="1688" spans="1:5">
      <c r="A1688" s="4" t="s">
        <v>1255</v>
      </c>
      <c r="B1688" s="5" t="n">
        <v>1946</v>
      </c>
    </row>
    <row r="1689" spans="1:5">
      <c r="A1689" s="4" t="s">
        <v>1256</v>
      </c>
      <c r="B1689" s="5" t="n">
        <v>5201</v>
      </c>
    </row>
    <row r="1690" spans="1:5">
      <c r="A1690" s="4" t="s">
        <v>1257</v>
      </c>
      <c r="B1690" s="6" t="n">
        <v>-51</v>
      </c>
    </row>
    <row r="1691" spans="1:5">
      <c r="A1691" s="4" t="s">
        <v>1261</v>
      </c>
      <c r="B1691" s="4" t="s">
        <v>1509</v>
      </c>
    </row>
    <row r="1692" spans="1:5">
      <c r="A1692" s="4" t="s">
        <v>1263</v>
      </c>
      <c r="B1692" s="5" t="n">
        <v>2017</v>
      </c>
    </row>
    <row r="1693" spans="1:5">
      <c r="A1693" s="4" t="s">
        <v>540</v>
      </c>
    </row>
    <row r="1694" spans="1:5">
      <c r="A1694" s="3" t="s">
        <v>1249</v>
      </c>
    </row>
    <row r="1695" spans="1:5">
      <c r="A1695" s="4" t="s">
        <v>1259</v>
      </c>
      <c r="B1695" s="4" t="s">
        <v>1510</v>
      </c>
    </row>
    <row r="1696" spans="1:5">
      <c r="A1696" s="4" t="s">
        <v>1251</v>
      </c>
      <c r="B1696" s="6" t="n">
        <v>8681</v>
      </c>
    </row>
    <row r="1697" spans="1:5">
      <c r="A1697" s="4" t="s">
        <v>1252</v>
      </c>
      <c r="B1697" s="5" t="n">
        <v>576</v>
      </c>
    </row>
    <row r="1698" spans="1:5">
      <c r="A1698" s="4" t="s">
        <v>1253</v>
      </c>
      <c r="B1698" s="5" t="n">
        <v>94</v>
      </c>
    </row>
    <row r="1699" spans="1:5">
      <c r="A1699" s="4" t="s">
        <v>1254</v>
      </c>
      <c r="B1699" s="5" t="n">
        <v>8681</v>
      </c>
    </row>
    <row r="1700" spans="1:5">
      <c r="A1700" s="4" t="s">
        <v>1255</v>
      </c>
      <c r="B1700" s="5" t="n">
        <v>670</v>
      </c>
    </row>
    <row r="1701" spans="1:5">
      <c r="A1701" s="4" t="s">
        <v>1256</v>
      </c>
      <c r="B1701" s="5" t="n">
        <v>9351</v>
      </c>
    </row>
    <row r="1702" spans="1:5">
      <c r="A1702" s="4" t="s">
        <v>1257</v>
      </c>
      <c r="B1702" s="6" t="n">
        <v>-75</v>
      </c>
    </row>
    <row r="1703" spans="1:5">
      <c r="A1703" s="4" t="s">
        <v>1261</v>
      </c>
      <c r="B1703" s="5" t="n">
        <v>1964</v>
      </c>
    </row>
    <row r="1704" spans="1:5">
      <c r="A1704" s="4" t="s">
        <v>1263</v>
      </c>
      <c r="B1704" s="5" t="n">
        <v>2017</v>
      </c>
    </row>
    <row r="1705" spans="1:5">
      <c r="A1705" s="4" t="s">
        <v>542</v>
      </c>
    </row>
    <row r="1706" spans="1:5">
      <c r="A1706" s="3" t="s">
        <v>1249</v>
      </c>
    </row>
    <row r="1707" spans="1:5">
      <c r="A1707" s="4" t="s">
        <v>1259</v>
      </c>
      <c r="B1707" s="4" t="s">
        <v>1429</v>
      </c>
    </row>
    <row r="1708" spans="1:5">
      <c r="A1708" s="4" t="s">
        <v>1251</v>
      </c>
      <c r="B1708" s="6" t="n">
        <v>37035</v>
      </c>
    </row>
    <row r="1709" spans="1:5">
      <c r="A1709" s="4" t="s">
        <v>1252</v>
      </c>
      <c r="B1709" s="5" t="n">
        <v>15120</v>
      </c>
    </row>
    <row r="1710" spans="1:5">
      <c r="A1710" s="4" t="s">
        <v>1253</v>
      </c>
      <c r="B1710" s="5" t="n">
        <v>0</v>
      </c>
    </row>
    <row r="1711" spans="1:5">
      <c r="A1711" s="4" t="s">
        <v>1254</v>
      </c>
      <c r="B1711" s="5" t="n">
        <v>37035</v>
      </c>
    </row>
    <row r="1712" spans="1:5">
      <c r="A1712" s="4" t="s">
        <v>1255</v>
      </c>
      <c r="B1712" s="5" t="n">
        <v>15120</v>
      </c>
    </row>
    <row r="1713" spans="1:5">
      <c r="A1713" s="4" t="s">
        <v>1256</v>
      </c>
      <c r="B1713" s="5" t="n">
        <v>52155</v>
      </c>
    </row>
    <row r="1714" spans="1:5">
      <c r="A1714" s="4" t="s">
        <v>1257</v>
      </c>
      <c r="B1714" s="6" t="n">
        <v>-670</v>
      </c>
    </row>
    <row r="1715" spans="1:5">
      <c r="A1715" s="4" t="s">
        <v>1261</v>
      </c>
      <c r="B1715" s="5" t="n">
        <v>2017</v>
      </c>
    </row>
    <row r="1716" spans="1:5">
      <c r="A1716" s="4" t="s">
        <v>1263</v>
      </c>
      <c r="B1716" s="5" t="n">
        <v>2017</v>
      </c>
    </row>
    <row r="1717" spans="1:5">
      <c r="A1717" s="4" t="s">
        <v>543</v>
      </c>
    </row>
    <row r="1718" spans="1:5">
      <c r="A1718" s="3" t="s">
        <v>1249</v>
      </c>
    </row>
    <row r="1719" spans="1:5">
      <c r="A1719" s="4" t="s">
        <v>1259</v>
      </c>
      <c r="B1719" s="4" t="s">
        <v>1361</v>
      </c>
    </row>
    <row r="1720" spans="1:5">
      <c r="A1720" s="4" t="s">
        <v>1251</v>
      </c>
      <c r="B1720" s="6" t="n">
        <v>6859</v>
      </c>
    </row>
    <row r="1721" spans="1:5">
      <c r="A1721" s="4" t="s">
        <v>1252</v>
      </c>
      <c r="B1721" s="5" t="n">
        <v>7185</v>
      </c>
    </row>
    <row r="1722" spans="1:5">
      <c r="A1722" s="4" t="s">
        <v>1253</v>
      </c>
      <c r="B1722" s="5" t="n">
        <v>5</v>
      </c>
    </row>
    <row r="1723" spans="1:5">
      <c r="A1723" s="4" t="s">
        <v>1254</v>
      </c>
      <c r="B1723" s="5" t="n">
        <v>6859</v>
      </c>
    </row>
    <row r="1724" spans="1:5">
      <c r="A1724" s="4" t="s">
        <v>1255</v>
      </c>
      <c r="B1724" s="5" t="n">
        <v>7190</v>
      </c>
    </row>
    <row r="1725" spans="1:5">
      <c r="A1725" s="4" t="s">
        <v>1256</v>
      </c>
      <c r="B1725" s="5" t="n">
        <v>14049</v>
      </c>
    </row>
    <row r="1726" spans="1:5">
      <c r="A1726" s="4" t="s">
        <v>1257</v>
      </c>
      <c r="B1726" s="6" t="n">
        <v>-350</v>
      </c>
    </row>
    <row r="1727" spans="1:5">
      <c r="A1727" s="4" t="s">
        <v>1261</v>
      </c>
      <c r="B1727" s="5" t="n">
        <v>2000</v>
      </c>
    </row>
    <row r="1728" spans="1:5">
      <c r="A1728" s="4" t="s">
        <v>1263</v>
      </c>
      <c r="B1728" s="5" t="n">
        <v>2017</v>
      </c>
    </row>
    <row r="1729" spans="1:5">
      <c r="A1729" s="4" t="s">
        <v>545</v>
      </c>
    </row>
    <row r="1730" spans="1:5">
      <c r="A1730" s="3" t="s">
        <v>1249</v>
      </c>
    </row>
    <row r="1731" spans="1:5">
      <c r="A1731" s="4" t="s">
        <v>1259</v>
      </c>
      <c r="B1731" s="4" t="s">
        <v>1361</v>
      </c>
    </row>
    <row r="1732" spans="1:5">
      <c r="A1732" s="4" t="s">
        <v>1251</v>
      </c>
      <c r="B1732" s="6" t="n">
        <v>7295</v>
      </c>
    </row>
    <row r="1733" spans="1:5">
      <c r="A1733" s="4" t="s">
        <v>1252</v>
      </c>
      <c r="B1733" s="5" t="n">
        <v>5616</v>
      </c>
    </row>
    <row r="1734" spans="1:5">
      <c r="A1734" s="4" t="s">
        <v>1253</v>
      </c>
      <c r="B1734" s="5" t="n">
        <v>29</v>
      </c>
    </row>
    <row r="1735" spans="1:5">
      <c r="A1735" s="4" t="s">
        <v>1254</v>
      </c>
      <c r="B1735" s="5" t="n">
        <v>7295</v>
      </c>
    </row>
    <row r="1736" spans="1:5">
      <c r="A1736" s="4" t="s">
        <v>1255</v>
      </c>
      <c r="B1736" s="5" t="n">
        <v>5645</v>
      </c>
    </row>
    <row r="1737" spans="1:5">
      <c r="A1737" s="4" t="s">
        <v>1256</v>
      </c>
      <c r="B1737" s="5" t="n">
        <v>12940</v>
      </c>
    </row>
    <row r="1738" spans="1:5">
      <c r="A1738" s="4" t="s">
        <v>1257</v>
      </c>
      <c r="B1738" s="6" t="n">
        <v>-294</v>
      </c>
    </row>
    <row r="1739" spans="1:5">
      <c r="A1739" s="4" t="s">
        <v>1261</v>
      </c>
      <c r="B1739" s="5" t="n">
        <v>2004</v>
      </c>
    </row>
    <row r="1740" spans="1:5">
      <c r="A1740" s="4" t="s">
        <v>1263</v>
      </c>
      <c r="B1740" s="5" t="n">
        <v>2017</v>
      </c>
    </row>
    <row r="1741" spans="1:5">
      <c r="A1741" s="4" t="s">
        <v>546</v>
      </c>
    </row>
    <row r="1742" spans="1:5">
      <c r="A1742" s="3" t="s">
        <v>1249</v>
      </c>
    </row>
    <row r="1743" spans="1:5">
      <c r="A1743" s="4" t="s">
        <v>1259</v>
      </c>
      <c r="B1743" s="4" t="s">
        <v>1477</v>
      </c>
    </row>
    <row r="1744" spans="1:5">
      <c r="A1744" s="4" t="s">
        <v>1251</v>
      </c>
      <c r="B1744" s="6" t="n">
        <v>11691</v>
      </c>
    </row>
    <row r="1745" spans="1:5">
      <c r="A1745" s="4" t="s">
        <v>1252</v>
      </c>
      <c r="B1745" s="5" t="n">
        <v>8290</v>
      </c>
    </row>
    <row r="1746" spans="1:5">
      <c r="A1746" s="4" t="s">
        <v>1253</v>
      </c>
      <c r="B1746" s="5" t="n">
        <v>12</v>
      </c>
    </row>
    <row r="1747" spans="1:5">
      <c r="A1747" s="4" t="s">
        <v>1254</v>
      </c>
      <c r="B1747" s="5" t="n">
        <v>11691</v>
      </c>
    </row>
    <row r="1748" spans="1:5">
      <c r="A1748" s="4" t="s">
        <v>1255</v>
      </c>
      <c r="B1748" s="5" t="n">
        <v>8302</v>
      </c>
    </row>
    <row r="1749" spans="1:5">
      <c r="A1749" s="4" t="s">
        <v>1256</v>
      </c>
      <c r="B1749" s="5" t="n">
        <v>19993</v>
      </c>
    </row>
    <row r="1750" spans="1:5">
      <c r="A1750" s="4" t="s">
        <v>1257</v>
      </c>
      <c r="B1750" s="6" t="n">
        <v>-441</v>
      </c>
    </row>
    <row r="1751" spans="1:5">
      <c r="A1751" s="4" t="s">
        <v>1261</v>
      </c>
      <c r="B1751" s="5" t="n">
        <v>1967</v>
      </c>
    </row>
    <row r="1752" spans="1:5">
      <c r="A1752" s="4" t="s">
        <v>1263</v>
      </c>
      <c r="B1752" s="5" t="n">
        <v>2017</v>
      </c>
    </row>
    <row r="1753" spans="1:5">
      <c r="A1753" s="4" t="s">
        <v>547</v>
      </c>
    </row>
    <row r="1754" spans="1:5">
      <c r="A1754" s="3" t="s">
        <v>1249</v>
      </c>
    </row>
    <row r="1755" spans="1:5">
      <c r="A1755" s="4" t="s">
        <v>1259</v>
      </c>
      <c r="B1755" s="4" t="s">
        <v>1510</v>
      </c>
    </row>
    <row r="1756" spans="1:5">
      <c r="A1756" s="4" t="s">
        <v>1251</v>
      </c>
      <c r="B1756" s="6" t="n">
        <v>8714</v>
      </c>
    </row>
    <row r="1757" spans="1:5">
      <c r="A1757" s="4" t="s">
        <v>1252</v>
      </c>
      <c r="B1757" s="5" t="n">
        <v>4751</v>
      </c>
    </row>
    <row r="1758" spans="1:5">
      <c r="A1758" s="4" t="s">
        <v>1253</v>
      </c>
      <c r="B1758" s="5" t="n">
        <v>159</v>
      </c>
    </row>
    <row r="1759" spans="1:5">
      <c r="A1759" s="4" t="s">
        <v>1254</v>
      </c>
      <c r="B1759" s="5" t="n">
        <v>8714</v>
      </c>
    </row>
    <row r="1760" spans="1:5">
      <c r="A1760" s="4" t="s">
        <v>1255</v>
      </c>
      <c r="B1760" s="5" t="n">
        <v>4910</v>
      </c>
    </row>
    <row r="1761" spans="1:5">
      <c r="A1761" s="4" t="s">
        <v>1256</v>
      </c>
      <c r="B1761" s="5" t="n">
        <v>13624</v>
      </c>
    </row>
    <row r="1762" spans="1:5">
      <c r="A1762" s="4" t="s">
        <v>1257</v>
      </c>
      <c r="B1762" s="6" t="n">
        <v>-219</v>
      </c>
    </row>
    <row r="1763" spans="1:5">
      <c r="A1763" s="4" t="s">
        <v>1261</v>
      </c>
      <c r="B1763" s="5" t="n">
        <v>1976</v>
      </c>
    </row>
    <row r="1764" spans="1:5">
      <c r="A1764" s="4" t="s">
        <v>1263</v>
      </c>
      <c r="B1764" s="5" t="n">
        <v>2017</v>
      </c>
    </row>
    <row r="1765" spans="1:5">
      <c r="A1765" s="4" t="s">
        <v>456</v>
      </c>
    </row>
    <row r="1766" spans="1:5">
      <c r="A1766" s="3" t="s">
        <v>1249</v>
      </c>
    </row>
    <row r="1767" spans="1:5">
      <c r="A1767" s="4" t="s">
        <v>1259</v>
      </c>
      <c r="B1767" s="4" t="s">
        <v>1511</v>
      </c>
    </row>
    <row r="1768" spans="1:5">
      <c r="A1768" s="4" t="s">
        <v>1251</v>
      </c>
      <c r="B1768" s="6" t="n">
        <v>5293</v>
      </c>
    </row>
    <row r="1769" spans="1:5">
      <c r="A1769" s="4" t="s">
        <v>1252</v>
      </c>
      <c r="B1769" s="5" t="n">
        <v>6377</v>
      </c>
    </row>
    <row r="1770" spans="1:5">
      <c r="A1770" s="4" t="s">
        <v>1253</v>
      </c>
      <c r="B1770" s="5" t="n">
        <v>44</v>
      </c>
    </row>
    <row r="1771" spans="1:5">
      <c r="A1771" s="4" t="s">
        <v>1254</v>
      </c>
      <c r="B1771" s="5" t="n">
        <v>5293</v>
      </c>
    </row>
    <row r="1772" spans="1:5">
      <c r="A1772" s="4" t="s">
        <v>1255</v>
      </c>
      <c r="B1772" s="5" t="n">
        <v>6421</v>
      </c>
    </row>
    <row r="1773" spans="1:5">
      <c r="A1773" s="4" t="s">
        <v>1256</v>
      </c>
      <c r="B1773" s="5" t="n">
        <v>11714</v>
      </c>
    </row>
    <row r="1774" spans="1:5">
      <c r="A1774" s="4" t="s">
        <v>1257</v>
      </c>
      <c r="B1774" s="6" t="n">
        <v>-294</v>
      </c>
    </row>
    <row r="1775" spans="1:5">
      <c r="A1775" s="4" t="s">
        <v>1261</v>
      </c>
      <c r="B1775" s="5" t="n">
        <v>1990</v>
      </c>
    </row>
    <row r="1776" spans="1:5">
      <c r="A1776" s="4" t="s">
        <v>1263</v>
      </c>
      <c r="B1776" s="5" t="n">
        <v>2018</v>
      </c>
    </row>
    <row r="1777" spans="1:5">
      <c r="A1777" s="4" t="s">
        <v>459</v>
      </c>
    </row>
    <row r="1778" spans="1:5">
      <c r="A1778" s="3" t="s">
        <v>1249</v>
      </c>
    </row>
    <row r="1779" spans="1:5">
      <c r="A1779" s="4" t="s">
        <v>1259</v>
      </c>
      <c r="B1779" s="4" t="s">
        <v>1361</v>
      </c>
    </row>
    <row r="1780" spans="1:5">
      <c r="A1780" s="4" t="s">
        <v>1251</v>
      </c>
      <c r="B1780" s="6" t="n">
        <v>10214</v>
      </c>
    </row>
    <row r="1781" spans="1:5">
      <c r="A1781" s="4" t="s">
        <v>1252</v>
      </c>
      <c r="B1781" s="5" t="n">
        <v>5127</v>
      </c>
    </row>
    <row r="1782" spans="1:5">
      <c r="A1782" s="4" t="s">
        <v>1253</v>
      </c>
      <c r="B1782" s="5" t="n">
        <v>252</v>
      </c>
    </row>
    <row r="1783" spans="1:5">
      <c r="A1783" s="4" t="s">
        <v>1254</v>
      </c>
      <c r="B1783" s="5" t="n">
        <v>10214</v>
      </c>
    </row>
    <row r="1784" spans="1:5">
      <c r="A1784" s="4" t="s">
        <v>1255</v>
      </c>
      <c r="B1784" s="5" t="n">
        <v>5379</v>
      </c>
    </row>
    <row r="1785" spans="1:5">
      <c r="A1785" s="4" t="s">
        <v>1256</v>
      </c>
      <c r="B1785" s="5" t="n">
        <v>15593</v>
      </c>
    </row>
    <row r="1786" spans="1:5">
      <c r="A1786" s="4" t="s">
        <v>1257</v>
      </c>
      <c r="B1786" s="6" t="n">
        <v>-315</v>
      </c>
    </row>
    <row r="1787" spans="1:5">
      <c r="A1787" s="4" t="s">
        <v>1261</v>
      </c>
      <c r="B1787" s="5" t="n">
        <v>1989</v>
      </c>
    </row>
    <row r="1788" spans="1:5">
      <c r="A1788" s="4" t="s">
        <v>1263</v>
      </c>
      <c r="B1788" s="5" t="n">
        <v>2018</v>
      </c>
    </row>
    <row r="1789" spans="1:5">
      <c r="A1789" s="4" t="s">
        <v>461</v>
      </c>
    </row>
    <row r="1790" spans="1:5">
      <c r="A1790" s="3" t="s">
        <v>1249</v>
      </c>
    </row>
    <row r="1791" spans="1:5">
      <c r="A1791" s="4" t="s">
        <v>1259</v>
      </c>
      <c r="B1791" s="4" t="s">
        <v>1443</v>
      </c>
    </row>
    <row r="1792" spans="1:5">
      <c r="A1792" s="4" t="s">
        <v>1251</v>
      </c>
      <c r="B1792" s="6" t="n">
        <v>9927</v>
      </c>
    </row>
    <row r="1793" spans="1:5">
      <c r="A1793" s="4" t="s">
        <v>1252</v>
      </c>
      <c r="B1793" s="5" t="n">
        <v>6948</v>
      </c>
    </row>
    <row r="1794" spans="1:5">
      <c r="A1794" s="4" t="s">
        <v>1253</v>
      </c>
      <c r="B1794" s="5" t="n">
        <v>60</v>
      </c>
    </row>
    <row r="1795" spans="1:5">
      <c r="A1795" s="4" t="s">
        <v>1254</v>
      </c>
      <c r="B1795" s="5" t="n">
        <v>9927</v>
      </c>
    </row>
    <row r="1796" spans="1:5">
      <c r="A1796" s="4" t="s">
        <v>1255</v>
      </c>
      <c r="B1796" s="5" t="n">
        <v>7008</v>
      </c>
    </row>
    <row r="1797" spans="1:5">
      <c r="A1797" s="4" t="s">
        <v>1256</v>
      </c>
      <c r="B1797" s="5" t="n">
        <v>16935</v>
      </c>
    </row>
    <row r="1798" spans="1:5">
      <c r="A1798" s="4" t="s">
        <v>1257</v>
      </c>
      <c r="B1798" s="6" t="n">
        <v>-266</v>
      </c>
    </row>
    <row r="1799" spans="1:5">
      <c r="A1799" s="4" t="s">
        <v>1261</v>
      </c>
      <c r="B1799" s="5" t="n">
        <v>1985</v>
      </c>
    </row>
    <row r="1800" spans="1:5">
      <c r="A1800" s="4" t="s">
        <v>1263</v>
      </c>
      <c r="B1800" s="5" t="n">
        <v>2018</v>
      </c>
    </row>
    <row r="1801" spans="1:5">
      <c r="A1801" s="4" t="s">
        <v>463</v>
      </c>
    </row>
    <row r="1802" spans="1:5">
      <c r="A1802" s="3" t="s">
        <v>1249</v>
      </c>
    </row>
    <row r="1803" spans="1:5">
      <c r="A1803" s="4" t="s">
        <v>1259</v>
      </c>
      <c r="B1803" s="4" t="s">
        <v>1493</v>
      </c>
    </row>
    <row r="1804" spans="1:5">
      <c r="A1804" s="4" t="s">
        <v>1251</v>
      </c>
      <c r="B1804" s="6" t="n">
        <v>9476</v>
      </c>
    </row>
    <row r="1805" spans="1:5">
      <c r="A1805" s="4" t="s">
        <v>1252</v>
      </c>
      <c r="B1805" s="5" t="n">
        <v>11394</v>
      </c>
    </row>
    <row r="1806" spans="1:5">
      <c r="A1806" s="4" t="s">
        <v>1253</v>
      </c>
      <c r="B1806" s="5" t="n">
        <v>153</v>
      </c>
    </row>
    <row r="1807" spans="1:5">
      <c r="A1807" s="4" t="s">
        <v>1254</v>
      </c>
      <c r="B1807" s="5" t="n">
        <v>9476</v>
      </c>
    </row>
    <row r="1808" spans="1:5">
      <c r="A1808" s="4" t="s">
        <v>1255</v>
      </c>
      <c r="B1808" s="5" t="n">
        <v>11547</v>
      </c>
    </row>
    <row r="1809" spans="1:5">
      <c r="A1809" s="4" t="s">
        <v>1256</v>
      </c>
      <c r="B1809" s="5" t="n">
        <v>21023</v>
      </c>
    </row>
    <row r="1810" spans="1:5">
      <c r="A1810" s="4" t="s">
        <v>1257</v>
      </c>
      <c r="B1810" s="6" t="n">
        <v>-371</v>
      </c>
    </row>
    <row r="1811" spans="1:5">
      <c r="A1811" s="4" t="s">
        <v>1261</v>
      </c>
      <c r="B1811" s="5" t="n">
        <v>1991</v>
      </c>
    </row>
    <row r="1812" spans="1:5">
      <c r="A1812" s="4" t="s">
        <v>1263</v>
      </c>
      <c r="B1812" s="5" t="n">
        <v>2018</v>
      </c>
    </row>
    <row r="1813" spans="1:5">
      <c r="A1813" s="4" t="s">
        <v>465</v>
      </c>
    </row>
    <row r="1814" spans="1:5">
      <c r="A1814" s="3" t="s">
        <v>1249</v>
      </c>
    </row>
    <row r="1815" spans="1:5">
      <c r="A1815" s="4" t="s">
        <v>1259</v>
      </c>
      <c r="B1815" s="4" t="s">
        <v>1512</v>
      </c>
    </row>
    <row r="1816" spans="1:5">
      <c r="A1816" s="4" t="s">
        <v>1251</v>
      </c>
      <c r="B1816" s="6" t="n">
        <v>6717</v>
      </c>
    </row>
    <row r="1817" spans="1:5">
      <c r="A1817" s="4" t="s">
        <v>1252</v>
      </c>
      <c r="B1817" s="5" t="n">
        <v>0</v>
      </c>
    </row>
    <row r="1818" spans="1:5">
      <c r="A1818" s="4" t="s">
        <v>1253</v>
      </c>
      <c r="B1818" s="5" t="n">
        <v>431</v>
      </c>
    </row>
    <row r="1819" spans="1:5">
      <c r="A1819" s="4" t="s">
        <v>1254</v>
      </c>
      <c r="B1819" s="5" t="n">
        <v>6717</v>
      </c>
    </row>
    <row r="1820" spans="1:5">
      <c r="A1820" s="4" t="s">
        <v>1255</v>
      </c>
      <c r="B1820" s="5" t="n">
        <v>431</v>
      </c>
    </row>
    <row r="1821" spans="1:5">
      <c r="A1821" s="4" t="s">
        <v>1256</v>
      </c>
      <c r="B1821" s="5" t="n">
        <v>7148</v>
      </c>
    </row>
    <row r="1822" spans="1:5">
      <c r="A1822" s="4" t="s">
        <v>1257</v>
      </c>
      <c r="B1822" s="6" t="n">
        <v>0</v>
      </c>
    </row>
    <row r="1823" spans="1:5">
      <c r="A1823" s="4" t="s">
        <v>1261</v>
      </c>
      <c r="B1823" s="5" t="n">
        <v>1968</v>
      </c>
    </row>
    <row r="1824" spans="1:5">
      <c r="A1824" s="4" t="s">
        <v>1263</v>
      </c>
      <c r="B1824" s="5" t="n">
        <v>2018</v>
      </c>
    </row>
    <row r="1825" spans="1:5">
      <c r="A1825" s="4" t="s">
        <v>467</v>
      </c>
    </row>
    <row r="1826" spans="1:5">
      <c r="A1826" s="3" t="s">
        <v>1249</v>
      </c>
    </row>
    <row r="1827" spans="1:5">
      <c r="A1827" s="4" t="s">
        <v>1259</v>
      </c>
      <c r="B1827" s="4" t="s">
        <v>1513</v>
      </c>
    </row>
    <row r="1828" spans="1:5">
      <c r="A1828" s="4" t="s">
        <v>1251</v>
      </c>
      <c r="B1828" s="6" t="n">
        <v>4230</v>
      </c>
    </row>
    <row r="1829" spans="1:5">
      <c r="A1829" s="4" t="s">
        <v>1252</v>
      </c>
      <c r="B1829" s="5" t="n">
        <v>3313</v>
      </c>
    </row>
    <row r="1830" spans="1:5">
      <c r="A1830" s="4" t="s">
        <v>1253</v>
      </c>
      <c r="B1830" s="5" t="n">
        <v>1</v>
      </c>
    </row>
    <row r="1831" spans="1:5">
      <c r="A1831" s="4" t="s">
        <v>1254</v>
      </c>
      <c r="B1831" s="5" t="n">
        <v>4230</v>
      </c>
    </row>
    <row r="1832" spans="1:5">
      <c r="A1832" s="4" t="s">
        <v>1255</v>
      </c>
      <c r="B1832" s="5" t="n">
        <v>3314</v>
      </c>
    </row>
    <row r="1833" spans="1:5">
      <c r="A1833" s="4" t="s">
        <v>1256</v>
      </c>
      <c r="B1833" s="5" t="n">
        <v>7544</v>
      </c>
    </row>
    <row r="1834" spans="1:5">
      <c r="A1834" s="4" t="s">
        <v>1257</v>
      </c>
      <c r="B1834" s="6" t="n">
        <v>-108</v>
      </c>
    </row>
    <row r="1835" spans="1:5">
      <c r="A1835" s="4" t="s">
        <v>1261</v>
      </c>
      <c r="B1835" s="5" t="n">
        <v>1994</v>
      </c>
    </row>
    <row r="1836" spans="1:5">
      <c r="A1836" s="4" t="s">
        <v>1263</v>
      </c>
      <c r="B1836" s="5" t="n">
        <v>2018</v>
      </c>
    </row>
    <row r="1837" spans="1:5">
      <c r="A1837" s="4" t="s">
        <v>469</v>
      </c>
    </row>
    <row r="1838" spans="1:5">
      <c r="A1838" s="3" t="s">
        <v>1249</v>
      </c>
    </row>
    <row r="1839" spans="1:5">
      <c r="A1839" s="4" t="s">
        <v>1259</v>
      </c>
      <c r="B1839" s="4" t="s">
        <v>1502</v>
      </c>
    </row>
    <row r="1840" spans="1:5">
      <c r="A1840" s="4" t="s">
        <v>1251</v>
      </c>
      <c r="B1840" s="6" t="n">
        <v>5252</v>
      </c>
    </row>
    <row r="1841" spans="1:5">
      <c r="A1841" s="4" t="s">
        <v>1252</v>
      </c>
      <c r="B1841" s="5" t="n">
        <v>2496</v>
      </c>
    </row>
    <row r="1842" spans="1:5">
      <c r="A1842" s="4" t="s">
        <v>1253</v>
      </c>
      <c r="B1842" s="5" t="n">
        <v>1346</v>
      </c>
    </row>
    <row r="1843" spans="1:5">
      <c r="A1843" s="4" t="s">
        <v>1254</v>
      </c>
      <c r="B1843" s="5" t="n">
        <v>5252</v>
      </c>
    </row>
    <row r="1844" spans="1:5">
      <c r="A1844" s="4" t="s">
        <v>1255</v>
      </c>
      <c r="B1844" s="5" t="n">
        <v>3842</v>
      </c>
    </row>
    <row r="1845" spans="1:5">
      <c r="A1845" s="4" t="s">
        <v>1256</v>
      </c>
      <c r="B1845" s="5" t="n">
        <v>9094</v>
      </c>
    </row>
    <row r="1846" spans="1:5">
      <c r="A1846" s="4" t="s">
        <v>1257</v>
      </c>
      <c r="B1846" s="6" t="n">
        <v>-5</v>
      </c>
    </row>
    <row r="1847" spans="1:5">
      <c r="A1847" s="4" t="s">
        <v>1261</v>
      </c>
      <c r="B1847" s="4" t="s">
        <v>1514</v>
      </c>
    </row>
    <row r="1848" spans="1:5">
      <c r="A1848" s="4" t="s">
        <v>1263</v>
      </c>
      <c r="B1848" s="5" t="n">
        <v>2018</v>
      </c>
    </row>
    <row r="1849" spans="1:5">
      <c r="A1849" s="4" t="s">
        <v>471</v>
      </c>
    </row>
    <row r="1850" spans="1:5">
      <c r="A1850" s="3" t="s">
        <v>1249</v>
      </c>
    </row>
    <row r="1851" spans="1:5">
      <c r="A1851" s="4" t="s">
        <v>1259</v>
      </c>
      <c r="B1851" s="4" t="s">
        <v>1515</v>
      </c>
    </row>
    <row r="1852" spans="1:5">
      <c r="A1852" s="4" t="s">
        <v>1251</v>
      </c>
      <c r="B1852" s="6" t="n">
        <v>6307</v>
      </c>
    </row>
    <row r="1853" spans="1:5">
      <c r="A1853" s="4" t="s">
        <v>1252</v>
      </c>
      <c r="B1853" s="5" t="n">
        <v>6573</v>
      </c>
    </row>
    <row r="1854" spans="1:5">
      <c r="A1854" s="4" t="s">
        <v>1253</v>
      </c>
      <c r="B1854" s="5" t="n">
        <v>74</v>
      </c>
    </row>
    <row r="1855" spans="1:5">
      <c r="A1855" s="4" t="s">
        <v>1254</v>
      </c>
      <c r="B1855" s="5" t="n">
        <v>6307</v>
      </c>
    </row>
    <row r="1856" spans="1:5">
      <c r="A1856" s="4" t="s">
        <v>1255</v>
      </c>
      <c r="B1856" s="5" t="n">
        <v>6647</v>
      </c>
    </row>
    <row r="1857" spans="1:5">
      <c r="A1857" s="4" t="s">
        <v>1256</v>
      </c>
      <c r="B1857" s="5" t="n">
        <v>12954</v>
      </c>
    </row>
    <row r="1858" spans="1:5">
      <c r="A1858" s="4" t="s">
        <v>1257</v>
      </c>
      <c r="B1858" s="6" t="n">
        <v>-227</v>
      </c>
    </row>
    <row r="1859" spans="1:5">
      <c r="A1859" s="4" t="s">
        <v>1261</v>
      </c>
      <c r="B1859" s="4" t="s">
        <v>1516</v>
      </c>
    </row>
    <row r="1860" spans="1:5">
      <c r="A1860" s="4" t="s">
        <v>1263</v>
      </c>
      <c r="B1860" s="5" t="n">
        <v>2018</v>
      </c>
    </row>
    <row r="1861" spans="1:5">
      <c r="A1861" s="4" t="s">
        <v>472</v>
      </c>
    </row>
    <row r="1862" spans="1:5">
      <c r="A1862" s="3" t="s">
        <v>1249</v>
      </c>
    </row>
    <row r="1863" spans="1:5">
      <c r="A1863" s="4" t="s">
        <v>1259</v>
      </c>
      <c r="B1863" s="4" t="s">
        <v>1291</v>
      </c>
    </row>
    <row r="1864" spans="1:5">
      <c r="A1864" s="4" t="s">
        <v>1251</v>
      </c>
      <c r="B1864" s="6" t="n">
        <v>3583</v>
      </c>
    </row>
    <row r="1865" spans="1:5">
      <c r="A1865" s="4" t="s">
        <v>1252</v>
      </c>
      <c r="B1865" s="5" t="n">
        <v>2430</v>
      </c>
    </row>
    <row r="1866" spans="1:5">
      <c r="A1866" s="4" t="s">
        <v>1253</v>
      </c>
      <c r="B1866" s="5" t="n">
        <v>3</v>
      </c>
    </row>
    <row r="1867" spans="1:5">
      <c r="A1867" s="4" t="s">
        <v>1254</v>
      </c>
      <c r="B1867" s="5" t="n">
        <v>3583</v>
      </c>
    </row>
    <row r="1868" spans="1:5">
      <c r="A1868" s="4" t="s">
        <v>1255</v>
      </c>
      <c r="B1868" s="5" t="n">
        <v>2433</v>
      </c>
    </row>
    <row r="1869" spans="1:5">
      <c r="A1869" s="4" t="s">
        <v>1256</v>
      </c>
      <c r="B1869" s="5" t="n">
        <v>6016</v>
      </c>
    </row>
    <row r="1870" spans="1:5">
      <c r="A1870" s="4" t="s">
        <v>1257</v>
      </c>
      <c r="B1870" s="6" t="n">
        <v>-70</v>
      </c>
    </row>
    <row r="1871" spans="1:5">
      <c r="A1871" s="4" t="s">
        <v>1261</v>
      </c>
      <c r="B1871" s="5" t="n">
        <v>1979</v>
      </c>
    </row>
    <row r="1872" spans="1:5">
      <c r="A1872" s="4" t="s">
        <v>1263</v>
      </c>
      <c r="B1872" s="5" t="n">
        <v>2018</v>
      </c>
    </row>
    <row r="1873" spans="1:5">
      <c r="A1873" s="4" t="s">
        <v>474</v>
      </c>
    </row>
    <row r="1874" spans="1:5">
      <c r="A1874" s="3" t="s">
        <v>1249</v>
      </c>
    </row>
    <row r="1875" spans="1:5">
      <c r="A1875" s="4" t="s">
        <v>1259</v>
      </c>
      <c r="B1875" s="4" t="s">
        <v>1457</v>
      </c>
    </row>
    <row r="1876" spans="1:5">
      <c r="A1876" s="4" t="s">
        <v>1251</v>
      </c>
      <c r="B1876" s="6" t="n">
        <v>90568</v>
      </c>
    </row>
    <row r="1877" spans="1:5">
      <c r="A1877" s="4" t="s">
        <v>1252</v>
      </c>
      <c r="B1877" s="5" t="n">
        <v>54086</v>
      </c>
    </row>
    <row r="1878" spans="1:5">
      <c r="A1878" s="4" t="s">
        <v>1253</v>
      </c>
      <c r="B1878" s="5" t="n">
        <v>2</v>
      </c>
    </row>
    <row r="1879" spans="1:5">
      <c r="A1879" s="4" t="s">
        <v>1254</v>
      </c>
      <c r="B1879" s="5" t="n">
        <v>90568</v>
      </c>
    </row>
    <row r="1880" spans="1:5">
      <c r="A1880" s="4" t="s">
        <v>1255</v>
      </c>
      <c r="B1880" s="5" t="n">
        <v>54088</v>
      </c>
    </row>
    <row r="1881" spans="1:5">
      <c r="A1881" s="4" t="s">
        <v>1256</v>
      </c>
      <c r="B1881" s="5" t="n">
        <v>144656</v>
      </c>
    </row>
    <row r="1882" spans="1:5">
      <c r="A1882" s="4" t="s">
        <v>1257</v>
      </c>
      <c r="B1882" s="6" t="n">
        <v>-1546</v>
      </c>
    </row>
    <row r="1883" spans="1:5">
      <c r="A1883" s="4" t="s">
        <v>1261</v>
      </c>
      <c r="B1883" s="5" t="n">
        <v>1975</v>
      </c>
    </row>
    <row r="1884" spans="1:5">
      <c r="A1884" s="4" t="s">
        <v>1263</v>
      </c>
      <c r="B1884" s="5" t="n">
        <v>2018</v>
      </c>
    </row>
    <row r="1885" spans="1:5">
      <c r="A1885" s="4" t="s">
        <v>476</v>
      </c>
    </row>
    <row r="1886" spans="1:5">
      <c r="A1886" s="3" t="s">
        <v>1249</v>
      </c>
    </row>
    <row r="1887" spans="1:5">
      <c r="A1887" s="4" t="s">
        <v>1259</v>
      </c>
      <c r="B1887" s="4" t="s">
        <v>1517</v>
      </c>
    </row>
    <row r="1888" spans="1:5">
      <c r="A1888" s="4" t="s">
        <v>1251</v>
      </c>
      <c r="B1888" s="6" t="n">
        <v>3815</v>
      </c>
    </row>
    <row r="1889" spans="1:5">
      <c r="A1889" s="4" t="s">
        <v>1252</v>
      </c>
      <c r="B1889" s="5" t="n">
        <v>4292</v>
      </c>
    </row>
    <row r="1890" spans="1:5">
      <c r="A1890" s="4" t="s">
        <v>1253</v>
      </c>
      <c r="B1890" s="5" t="n">
        <v>20</v>
      </c>
    </row>
    <row r="1891" spans="1:5">
      <c r="A1891" s="4" t="s">
        <v>1254</v>
      </c>
      <c r="B1891" s="5" t="n">
        <v>3815</v>
      </c>
    </row>
    <row r="1892" spans="1:5">
      <c r="A1892" s="4" t="s">
        <v>1255</v>
      </c>
      <c r="B1892" s="5" t="n">
        <v>4312</v>
      </c>
    </row>
    <row r="1893" spans="1:5">
      <c r="A1893" s="4" t="s">
        <v>1256</v>
      </c>
      <c r="B1893" s="5" t="n">
        <v>8127</v>
      </c>
    </row>
    <row r="1894" spans="1:5">
      <c r="A1894" s="4" t="s">
        <v>1257</v>
      </c>
      <c r="B1894" s="6" t="n">
        <v>-108</v>
      </c>
    </row>
    <row r="1895" spans="1:5">
      <c r="A1895" s="4" t="s">
        <v>1261</v>
      </c>
      <c r="B1895" s="5" t="n">
        <v>2005</v>
      </c>
    </row>
    <row r="1896" spans="1:5">
      <c r="A1896" s="4" t="s">
        <v>1263</v>
      </c>
      <c r="B1896" s="5" t="n">
        <v>2018</v>
      </c>
    </row>
    <row r="1897" spans="1:5">
      <c r="A1897" s="4" t="s">
        <v>478</v>
      </c>
    </row>
    <row r="1898" spans="1:5">
      <c r="A1898" s="3" t="s">
        <v>1249</v>
      </c>
    </row>
    <row r="1899" spans="1:5">
      <c r="A1899" s="4" t="s">
        <v>1259</v>
      </c>
      <c r="B1899" s="4" t="s">
        <v>1285</v>
      </c>
    </row>
    <row r="1900" spans="1:5">
      <c r="A1900" s="4" t="s">
        <v>1251</v>
      </c>
      <c r="B1900" s="6" t="n">
        <v>3670</v>
      </c>
    </row>
    <row r="1901" spans="1:5">
      <c r="A1901" s="4" t="s">
        <v>1252</v>
      </c>
      <c r="B1901" s="5" t="n">
        <v>2263</v>
      </c>
    </row>
    <row r="1902" spans="1:5">
      <c r="A1902" s="4" t="s">
        <v>1253</v>
      </c>
      <c r="B1902" s="5" t="n">
        <v>4231</v>
      </c>
    </row>
    <row r="1903" spans="1:5">
      <c r="A1903" s="4" t="s">
        <v>1254</v>
      </c>
      <c r="B1903" s="5" t="n">
        <v>3670</v>
      </c>
    </row>
    <row r="1904" spans="1:5">
      <c r="A1904" s="4" t="s">
        <v>1255</v>
      </c>
      <c r="B1904" s="5" t="n">
        <v>6494</v>
      </c>
    </row>
    <row r="1905" spans="1:5">
      <c r="A1905" s="4" t="s">
        <v>1256</v>
      </c>
      <c r="B1905" s="5" t="n">
        <v>10164</v>
      </c>
    </row>
    <row r="1906" spans="1:5">
      <c r="A1906" s="4" t="s">
        <v>1257</v>
      </c>
      <c r="B1906" s="6" t="n">
        <v>0</v>
      </c>
    </row>
    <row r="1907" spans="1:5">
      <c r="A1907" s="4" t="s">
        <v>1261</v>
      </c>
      <c r="B1907" s="4" t="s">
        <v>1518</v>
      </c>
    </row>
    <row r="1908" spans="1:5">
      <c r="A1908" s="4" t="s">
        <v>1263</v>
      </c>
      <c r="B1908" s="5" t="n">
        <v>2018</v>
      </c>
    </row>
    <row r="1909" spans="1:5">
      <c r="A1909" s="4" t="s">
        <v>481</v>
      </c>
    </row>
    <row r="1910" spans="1:5">
      <c r="A1910" s="3" t="s">
        <v>1249</v>
      </c>
    </row>
    <row r="1911" spans="1:5">
      <c r="A1911" s="4" t="s">
        <v>1259</v>
      </c>
      <c r="B1911" s="4" t="s">
        <v>1355</v>
      </c>
    </row>
    <row r="1912" spans="1:5">
      <c r="A1912" s="4" t="s">
        <v>1251</v>
      </c>
      <c r="B1912" s="6" t="n">
        <v>7723</v>
      </c>
    </row>
    <row r="1913" spans="1:5">
      <c r="A1913" s="4" t="s">
        <v>1252</v>
      </c>
      <c r="B1913" s="5" t="n">
        <v>5649</v>
      </c>
    </row>
    <row r="1914" spans="1:5">
      <c r="A1914" s="4" t="s">
        <v>1253</v>
      </c>
      <c r="B1914" s="5" t="n">
        <v>32</v>
      </c>
    </row>
    <row r="1915" spans="1:5">
      <c r="A1915" s="4" t="s">
        <v>1254</v>
      </c>
      <c r="B1915" s="5" t="n">
        <v>7723</v>
      </c>
    </row>
    <row r="1916" spans="1:5">
      <c r="A1916" s="4" t="s">
        <v>1255</v>
      </c>
      <c r="B1916" s="5" t="n">
        <v>5681</v>
      </c>
    </row>
    <row r="1917" spans="1:5">
      <c r="A1917" s="4" t="s">
        <v>1256</v>
      </c>
      <c r="B1917" s="5" t="n">
        <v>13404</v>
      </c>
    </row>
    <row r="1918" spans="1:5">
      <c r="A1918" s="4" t="s">
        <v>1257</v>
      </c>
      <c r="B1918" s="6" t="n">
        <v>-165</v>
      </c>
    </row>
    <row r="1919" spans="1:5">
      <c r="A1919" s="4" t="s">
        <v>1261</v>
      </c>
      <c r="B1919" s="5" t="n">
        <v>1970</v>
      </c>
    </row>
    <row r="1920" spans="1:5">
      <c r="A1920" s="4" t="s">
        <v>1263</v>
      </c>
      <c r="B1920" s="5" t="n">
        <v>2018</v>
      </c>
    </row>
    <row r="1921" spans="1:5">
      <c r="A1921" s="4" t="s">
        <v>483</v>
      </c>
    </row>
    <row r="1922" spans="1:5">
      <c r="A1922" s="3" t="s">
        <v>1249</v>
      </c>
    </row>
    <row r="1923" spans="1:5">
      <c r="A1923" s="4" t="s">
        <v>1259</v>
      </c>
      <c r="B1923" s="4" t="s">
        <v>1302</v>
      </c>
    </row>
    <row r="1924" spans="1:5">
      <c r="A1924" s="4" t="s">
        <v>1251</v>
      </c>
      <c r="B1924" s="6" t="n">
        <v>10762</v>
      </c>
    </row>
    <row r="1925" spans="1:5">
      <c r="A1925" s="4" t="s">
        <v>1252</v>
      </c>
      <c r="B1925" s="5" t="n">
        <v>1567</v>
      </c>
    </row>
    <row r="1926" spans="1:5">
      <c r="A1926" s="4" t="s">
        <v>1253</v>
      </c>
      <c r="B1926" s="5" t="n">
        <v>2</v>
      </c>
    </row>
    <row r="1927" spans="1:5">
      <c r="A1927" s="4" t="s">
        <v>1254</v>
      </c>
      <c r="B1927" s="5" t="n">
        <v>10762</v>
      </c>
    </row>
    <row r="1928" spans="1:5">
      <c r="A1928" s="4" t="s">
        <v>1255</v>
      </c>
      <c r="B1928" s="5" t="n">
        <v>1569</v>
      </c>
    </row>
    <row r="1929" spans="1:5">
      <c r="A1929" s="4" t="s">
        <v>1256</v>
      </c>
      <c r="B1929" s="5" t="n">
        <v>12331</v>
      </c>
    </row>
    <row r="1930" spans="1:5">
      <c r="A1930" s="4" t="s">
        <v>1257</v>
      </c>
      <c r="B1930" s="6" t="n">
        <v>-48</v>
      </c>
    </row>
    <row r="1931" spans="1:5">
      <c r="A1931" s="4" t="s">
        <v>1261</v>
      </c>
      <c r="B1931" s="5" t="n">
        <v>1956</v>
      </c>
    </row>
    <row r="1932" spans="1:5">
      <c r="A1932" s="4" t="s">
        <v>1263</v>
      </c>
      <c r="B1932" s="5" t="n">
        <v>2018</v>
      </c>
    </row>
    <row r="1933" spans="1:5">
      <c r="A1933" s="4" t="s">
        <v>485</v>
      </c>
    </row>
    <row r="1934" spans="1:5">
      <c r="A1934" s="3" t="s">
        <v>1249</v>
      </c>
    </row>
    <row r="1935" spans="1:5">
      <c r="A1935" s="4" t="s">
        <v>1259</v>
      </c>
      <c r="B1935" s="4" t="s">
        <v>1519</v>
      </c>
    </row>
    <row r="1936" spans="1:5">
      <c r="A1936" s="4" t="s">
        <v>1251</v>
      </c>
      <c r="B1936" s="6" t="n">
        <v>17053</v>
      </c>
    </row>
    <row r="1937" spans="1:5">
      <c r="A1937" s="4" t="s">
        <v>1252</v>
      </c>
      <c r="B1937" s="5" t="n">
        <v>13605</v>
      </c>
    </row>
    <row r="1938" spans="1:5">
      <c r="A1938" s="4" t="s">
        <v>1253</v>
      </c>
      <c r="B1938" s="5" t="n">
        <v>124</v>
      </c>
    </row>
    <row r="1939" spans="1:5">
      <c r="A1939" s="4" t="s">
        <v>1254</v>
      </c>
      <c r="B1939" s="5" t="n">
        <v>17053</v>
      </c>
    </row>
    <row r="1940" spans="1:5">
      <c r="A1940" s="4" t="s">
        <v>1255</v>
      </c>
      <c r="B1940" s="5" t="n">
        <v>13729</v>
      </c>
    </row>
    <row r="1941" spans="1:5">
      <c r="A1941" s="4" t="s">
        <v>1256</v>
      </c>
      <c r="B1941" s="5" t="n">
        <v>30782</v>
      </c>
    </row>
    <row r="1942" spans="1:5">
      <c r="A1942" s="4" t="s">
        <v>1257</v>
      </c>
      <c r="B1942" s="6" t="n">
        <v>-311</v>
      </c>
    </row>
    <row r="1943" spans="1:5">
      <c r="A1943" s="4" t="s">
        <v>1261</v>
      </c>
      <c r="B1943" s="5" t="n">
        <v>2017</v>
      </c>
    </row>
    <row r="1944" spans="1:5">
      <c r="A1944" s="4" t="s">
        <v>1263</v>
      </c>
      <c r="B1944" s="5" t="n">
        <v>2018</v>
      </c>
    </row>
    <row r="1945" spans="1:5">
      <c r="A1945" s="4" t="s">
        <v>487</v>
      </c>
    </row>
    <row r="1946" spans="1:5">
      <c r="A1946" s="3" t="s">
        <v>1249</v>
      </c>
    </row>
    <row r="1947" spans="1:5">
      <c r="A1947" s="4" t="s">
        <v>1259</v>
      </c>
      <c r="B1947" s="4" t="s">
        <v>1520</v>
      </c>
    </row>
    <row r="1948" spans="1:5">
      <c r="A1948" s="4" t="s">
        <v>1251</v>
      </c>
      <c r="B1948" s="6" t="n">
        <v>10114</v>
      </c>
    </row>
    <row r="1949" spans="1:5">
      <c r="A1949" s="4" t="s">
        <v>1252</v>
      </c>
      <c r="B1949" s="5" t="n">
        <v>12767</v>
      </c>
    </row>
    <row r="1950" spans="1:5">
      <c r="A1950" s="4" t="s">
        <v>1253</v>
      </c>
      <c r="B1950" s="5" t="n">
        <v>2</v>
      </c>
    </row>
    <row r="1951" spans="1:5">
      <c r="A1951" s="4" t="s">
        <v>1254</v>
      </c>
      <c r="B1951" s="5" t="n">
        <v>10114</v>
      </c>
    </row>
    <row r="1952" spans="1:5">
      <c r="A1952" s="4" t="s">
        <v>1255</v>
      </c>
      <c r="B1952" s="5" t="n">
        <v>12769</v>
      </c>
    </row>
    <row r="1953" spans="1:5">
      <c r="A1953" s="4" t="s">
        <v>1256</v>
      </c>
      <c r="B1953" s="5" t="n">
        <v>22883</v>
      </c>
    </row>
    <row r="1954" spans="1:5">
      <c r="A1954" s="4" t="s">
        <v>1257</v>
      </c>
      <c r="B1954" s="6" t="n">
        <v>-262</v>
      </c>
    </row>
    <row r="1955" spans="1:5">
      <c r="A1955" s="4" t="s">
        <v>1261</v>
      </c>
      <c r="B1955" s="5" t="n">
        <v>1974</v>
      </c>
    </row>
    <row r="1956" spans="1:5">
      <c r="A1956" s="4" t="s">
        <v>1263</v>
      </c>
      <c r="B1956" s="5" t="n">
        <v>2018</v>
      </c>
    </row>
    <row r="1957" spans="1:5">
      <c r="A1957" s="4" t="s">
        <v>489</v>
      </c>
    </row>
    <row r="1958" spans="1:5">
      <c r="A1958" s="3" t="s">
        <v>1249</v>
      </c>
    </row>
    <row r="1959" spans="1:5">
      <c r="A1959" s="4" t="s">
        <v>1259</v>
      </c>
      <c r="B1959" s="4" t="s">
        <v>1297</v>
      </c>
    </row>
    <row r="1960" spans="1:5">
      <c r="A1960" s="4" t="s">
        <v>1251</v>
      </c>
      <c r="B1960" s="6" t="n">
        <v>5646</v>
      </c>
    </row>
    <row r="1961" spans="1:5">
      <c r="A1961" s="4" t="s">
        <v>1252</v>
      </c>
      <c r="B1961" s="5" t="n">
        <v>4966</v>
      </c>
    </row>
    <row r="1962" spans="1:5">
      <c r="A1962" s="4" t="s">
        <v>1253</v>
      </c>
      <c r="B1962" s="5" t="n">
        <v>0</v>
      </c>
    </row>
    <row r="1963" spans="1:5">
      <c r="A1963" s="4" t="s">
        <v>1254</v>
      </c>
      <c r="B1963" s="5" t="n">
        <v>5646</v>
      </c>
    </row>
    <row r="1964" spans="1:5">
      <c r="A1964" s="4" t="s">
        <v>1255</v>
      </c>
      <c r="B1964" s="5" t="n">
        <v>4966</v>
      </c>
    </row>
    <row r="1965" spans="1:5">
      <c r="A1965" s="4" t="s">
        <v>1256</v>
      </c>
      <c r="B1965" s="5" t="n">
        <v>10612</v>
      </c>
    </row>
    <row r="1966" spans="1:5">
      <c r="A1966" s="4" t="s">
        <v>1257</v>
      </c>
      <c r="B1966" s="6" t="n">
        <v>-97</v>
      </c>
    </row>
    <row r="1967" spans="1:5">
      <c r="A1967" s="4" t="s">
        <v>1261</v>
      </c>
      <c r="B1967" s="5" t="n">
        <v>1999</v>
      </c>
    </row>
    <row r="1968" spans="1:5">
      <c r="A1968" s="4" t="s">
        <v>1263</v>
      </c>
      <c r="B1968" s="5" t="n">
        <v>2018</v>
      </c>
    </row>
    <row r="1969" spans="1:5">
      <c r="A1969" s="4" t="s">
        <v>491</v>
      </c>
    </row>
    <row r="1970" spans="1:5">
      <c r="A1970" s="3" t="s">
        <v>1249</v>
      </c>
    </row>
    <row r="1971" spans="1:5">
      <c r="A1971" s="4" t="s">
        <v>1259</v>
      </c>
      <c r="B1971" s="4" t="s">
        <v>1282</v>
      </c>
    </row>
    <row r="1972" spans="1:5">
      <c r="A1972" s="4" t="s">
        <v>1251</v>
      </c>
      <c r="B1972" s="6" t="n">
        <v>3094</v>
      </c>
    </row>
    <row r="1973" spans="1:5">
      <c r="A1973" s="4" t="s">
        <v>1252</v>
      </c>
      <c r="B1973" s="5" t="n">
        <v>6467</v>
      </c>
    </row>
    <row r="1974" spans="1:5">
      <c r="A1974" s="4" t="s">
        <v>1253</v>
      </c>
      <c r="B1974" s="5" t="n">
        <v>272</v>
      </c>
    </row>
    <row r="1975" spans="1:5">
      <c r="A1975" s="4" t="s">
        <v>1254</v>
      </c>
      <c r="B1975" s="5" t="n">
        <v>3094</v>
      </c>
    </row>
    <row r="1976" spans="1:5">
      <c r="A1976" s="4" t="s">
        <v>1255</v>
      </c>
      <c r="B1976" s="5" t="n">
        <v>6739</v>
      </c>
    </row>
    <row r="1977" spans="1:5">
      <c r="A1977" s="4" t="s">
        <v>1256</v>
      </c>
      <c r="B1977" s="5" t="n">
        <v>9833</v>
      </c>
    </row>
    <row r="1978" spans="1:5">
      <c r="A1978" s="4" t="s">
        <v>1257</v>
      </c>
      <c r="B1978" s="6" t="n">
        <v>0</v>
      </c>
    </row>
    <row r="1979" spans="1:5">
      <c r="A1979" s="4" t="s">
        <v>1261</v>
      </c>
      <c r="B1979" s="5" t="n">
        <v>2000</v>
      </c>
    </row>
    <row r="1980" spans="1:5">
      <c r="A1980" s="4" t="s">
        <v>1263</v>
      </c>
      <c r="B1980" s="5" t="n">
        <v>2018</v>
      </c>
    </row>
    <row r="1981" spans="1:5">
      <c r="A1981" s="4" t="s">
        <v>493</v>
      </c>
    </row>
    <row r="1982" spans="1:5">
      <c r="A1982" s="3" t="s">
        <v>1249</v>
      </c>
    </row>
    <row r="1983" spans="1:5">
      <c r="A1983" s="4" t="s">
        <v>1259</v>
      </c>
      <c r="B1983" s="4" t="s">
        <v>1443</v>
      </c>
    </row>
    <row r="1984" spans="1:5">
      <c r="A1984" s="4" t="s">
        <v>1251</v>
      </c>
      <c r="B1984" s="6" t="n">
        <v>10013</v>
      </c>
    </row>
    <row r="1985" spans="1:5">
      <c r="A1985" s="4" t="s">
        <v>1252</v>
      </c>
      <c r="B1985" s="5" t="n">
        <v>3279</v>
      </c>
    </row>
    <row r="1986" spans="1:5">
      <c r="A1986" s="4" t="s">
        <v>1253</v>
      </c>
      <c r="B1986" s="5" t="n">
        <v>69</v>
      </c>
    </row>
    <row r="1987" spans="1:5">
      <c r="A1987" s="4" t="s">
        <v>1254</v>
      </c>
      <c r="B1987" s="5" t="n">
        <v>10013</v>
      </c>
    </row>
    <row r="1988" spans="1:5">
      <c r="A1988" s="4" t="s">
        <v>1255</v>
      </c>
      <c r="B1988" s="5" t="n">
        <v>3348</v>
      </c>
    </row>
    <row r="1989" spans="1:5">
      <c r="A1989" s="4" t="s">
        <v>1256</v>
      </c>
      <c r="B1989" s="5" t="n">
        <v>13361</v>
      </c>
    </row>
    <row r="1990" spans="1:5">
      <c r="A1990" s="4" t="s">
        <v>1257</v>
      </c>
      <c r="B1990" s="6" t="n">
        <v>-85</v>
      </c>
    </row>
    <row r="1991" spans="1:5">
      <c r="A1991" s="4" t="s">
        <v>1261</v>
      </c>
      <c r="B1991" s="5" t="n">
        <v>1969</v>
      </c>
    </row>
    <row r="1992" spans="1:5">
      <c r="A1992" s="4" t="s">
        <v>1263</v>
      </c>
      <c r="B1992" s="5" t="n">
        <v>2018</v>
      </c>
    </row>
    <row r="1993" spans="1:5">
      <c r="A1993" s="4" t="s">
        <v>495</v>
      </c>
    </row>
    <row r="1994" spans="1:5">
      <c r="A1994" s="3" t="s">
        <v>1249</v>
      </c>
    </row>
    <row r="1995" spans="1:5">
      <c r="A1995" s="4" t="s">
        <v>1259</v>
      </c>
      <c r="B1995" s="4" t="s">
        <v>1493</v>
      </c>
    </row>
    <row r="1996" spans="1:5">
      <c r="A1996" s="4" t="s">
        <v>1251</v>
      </c>
      <c r="B1996" s="6" t="n">
        <v>3816</v>
      </c>
    </row>
    <row r="1997" spans="1:5">
      <c r="A1997" s="4" t="s">
        <v>1252</v>
      </c>
      <c r="B1997" s="5" t="n">
        <v>6148</v>
      </c>
    </row>
    <row r="1998" spans="1:5">
      <c r="A1998" s="4" t="s">
        <v>1253</v>
      </c>
      <c r="B1998" s="5" t="n">
        <v>82</v>
      </c>
    </row>
    <row r="1999" spans="1:5">
      <c r="A1999" s="4" t="s">
        <v>1254</v>
      </c>
      <c r="B1999" s="5" t="n">
        <v>3816</v>
      </c>
    </row>
    <row r="2000" spans="1:5">
      <c r="A2000" s="4" t="s">
        <v>1255</v>
      </c>
      <c r="B2000" s="5" t="n">
        <v>6230</v>
      </c>
    </row>
    <row r="2001" spans="1:5">
      <c r="A2001" s="4" t="s">
        <v>1256</v>
      </c>
      <c r="B2001" s="5" t="n">
        <v>10046</v>
      </c>
    </row>
    <row r="2002" spans="1:5">
      <c r="A2002" s="4" t="s">
        <v>1257</v>
      </c>
      <c r="B2002" s="6" t="n">
        <v>-21</v>
      </c>
    </row>
    <row r="2003" spans="1:5">
      <c r="A2003" s="4" t="s">
        <v>1261</v>
      </c>
      <c r="B2003" s="5" t="n">
        <v>2009</v>
      </c>
    </row>
    <row r="2004" spans="1:5">
      <c r="A2004" s="4" t="s">
        <v>1263</v>
      </c>
      <c r="B2004" s="5" t="n">
        <v>2018</v>
      </c>
    </row>
    <row r="2005" spans="1:5">
      <c r="A2005" s="4" t="s">
        <v>497</v>
      </c>
    </row>
    <row r="2006" spans="1:5">
      <c r="A2006" s="3" t="s">
        <v>1249</v>
      </c>
    </row>
    <row r="2007" spans="1:5">
      <c r="A2007" s="4" t="s">
        <v>1259</v>
      </c>
      <c r="B2007" s="4" t="s">
        <v>1304</v>
      </c>
    </row>
    <row r="2008" spans="1:5">
      <c r="A2008" s="4" t="s">
        <v>1251</v>
      </c>
      <c r="B2008" s="6" t="n">
        <v>10545</v>
      </c>
    </row>
    <row r="2009" spans="1:5">
      <c r="A2009" s="4" t="s">
        <v>1252</v>
      </c>
      <c r="B2009" s="5" t="n">
        <v>11859</v>
      </c>
    </row>
    <row r="2010" spans="1:5">
      <c r="A2010" s="4" t="s">
        <v>1253</v>
      </c>
      <c r="B2010" s="5" t="n">
        <v>98</v>
      </c>
    </row>
    <row r="2011" spans="1:5">
      <c r="A2011" s="4" t="s">
        <v>1254</v>
      </c>
      <c r="B2011" s="5" t="n">
        <v>10545</v>
      </c>
    </row>
    <row r="2012" spans="1:5">
      <c r="A2012" s="4" t="s">
        <v>1255</v>
      </c>
      <c r="B2012" s="5" t="n">
        <v>11957</v>
      </c>
    </row>
    <row r="2013" spans="1:5">
      <c r="A2013" s="4" t="s">
        <v>1256</v>
      </c>
      <c r="B2013" s="5" t="n">
        <v>22502</v>
      </c>
    </row>
    <row r="2014" spans="1:5">
      <c r="A2014" s="4" t="s">
        <v>1257</v>
      </c>
      <c r="B2014" s="6" t="n">
        <v>-67</v>
      </c>
    </row>
    <row r="2015" spans="1:5">
      <c r="A2015" s="4" t="s">
        <v>1261</v>
      </c>
      <c r="B2015" s="5" t="n">
        <v>2017</v>
      </c>
    </row>
    <row r="2016" spans="1:5">
      <c r="A2016" s="4" t="s">
        <v>1263</v>
      </c>
      <c r="B2016" s="5" t="n">
        <v>2018</v>
      </c>
    </row>
    <row r="2017" spans="1:5">
      <c r="A2017" s="4" t="s">
        <v>499</v>
      </c>
    </row>
    <row r="2018" spans="1:5">
      <c r="A2018" s="3" t="s">
        <v>1249</v>
      </c>
    </row>
    <row r="2019" spans="1:5">
      <c r="A2019" s="4" t="s">
        <v>1259</v>
      </c>
      <c r="B2019" s="4" t="s">
        <v>1314</v>
      </c>
    </row>
    <row r="2020" spans="1:5">
      <c r="A2020" s="4" t="s">
        <v>1251</v>
      </c>
      <c r="B2020" s="6" t="n">
        <v>14302</v>
      </c>
    </row>
    <row r="2021" spans="1:5">
      <c r="A2021" s="4" t="s">
        <v>1252</v>
      </c>
      <c r="B2021" s="5" t="n">
        <v>1960</v>
      </c>
    </row>
    <row r="2022" spans="1:5">
      <c r="A2022" s="4" t="s">
        <v>1253</v>
      </c>
      <c r="B2022" s="5" t="n">
        <v>29</v>
      </c>
    </row>
    <row r="2023" spans="1:5">
      <c r="A2023" s="4" t="s">
        <v>1254</v>
      </c>
      <c r="B2023" s="5" t="n">
        <v>14302</v>
      </c>
    </row>
    <row r="2024" spans="1:5">
      <c r="A2024" s="4" t="s">
        <v>1255</v>
      </c>
      <c r="B2024" s="5" t="n">
        <v>1989</v>
      </c>
    </row>
    <row r="2025" spans="1:5">
      <c r="A2025" s="4" t="s">
        <v>1256</v>
      </c>
      <c r="B2025" s="5" t="n">
        <v>16291</v>
      </c>
    </row>
    <row r="2026" spans="1:5">
      <c r="A2026" s="4" t="s">
        <v>1257</v>
      </c>
      <c r="B2026" s="6" t="n">
        <v>-22</v>
      </c>
    </row>
    <row r="2027" spans="1:5">
      <c r="A2027" s="4" t="s">
        <v>1261</v>
      </c>
      <c r="B2027" s="4" t="s">
        <v>1521</v>
      </c>
    </row>
    <row r="2028" spans="1:5">
      <c r="A2028" s="4" t="s">
        <v>1263</v>
      </c>
      <c r="B2028" s="5" t="n">
        <v>2018</v>
      </c>
    </row>
    <row r="2029" spans="1:5">
      <c r="A2029" s="4" t="s">
        <v>501</v>
      </c>
    </row>
    <row r="2030" spans="1:5">
      <c r="A2030" s="3" t="s">
        <v>1249</v>
      </c>
    </row>
    <row r="2031" spans="1:5">
      <c r="A2031" s="4" t="s">
        <v>1259</v>
      </c>
      <c r="B2031" s="4" t="s">
        <v>1413</v>
      </c>
    </row>
    <row r="2032" spans="1:5">
      <c r="A2032" s="4" t="s">
        <v>1251</v>
      </c>
      <c r="B2032" s="6" t="n">
        <v>4887</v>
      </c>
    </row>
    <row r="2033" spans="1:5">
      <c r="A2033" s="4" t="s">
        <v>1252</v>
      </c>
      <c r="B2033" s="5" t="n">
        <v>4080</v>
      </c>
    </row>
    <row r="2034" spans="1:5">
      <c r="A2034" s="4" t="s">
        <v>1253</v>
      </c>
      <c r="B2034" s="5" t="n">
        <v>0</v>
      </c>
    </row>
    <row r="2035" spans="1:5">
      <c r="A2035" s="4" t="s">
        <v>1254</v>
      </c>
      <c r="B2035" s="5" t="n">
        <v>4887</v>
      </c>
    </row>
    <row r="2036" spans="1:5">
      <c r="A2036" s="4" t="s">
        <v>1255</v>
      </c>
      <c r="B2036" s="5" t="n">
        <v>4080</v>
      </c>
    </row>
    <row r="2037" spans="1:5">
      <c r="A2037" s="4" t="s">
        <v>1256</v>
      </c>
      <c r="B2037" s="5" t="n">
        <v>8967</v>
      </c>
    </row>
    <row r="2038" spans="1:5">
      <c r="A2038" s="4" t="s">
        <v>1257</v>
      </c>
      <c r="B2038" s="6" t="n">
        <v>-25</v>
      </c>
    </row>
    <row r="2039" spans="1:5">
      <c r="A2039" s="4" t="s">
        <v>1261</v>
      </c>
      <c r="B2039" s="5" t="n">
        <v>1968</v>
      </c>
    </row>
    <row r="2040" spans="1:5">
      <c r="A2040" s="4" t="s">
        <v>1263</v>
      </c>
      <c r="B2040" s="5" t="n">
        <v>2018</v>
      </c>
    </row>
    <row r="2041" spans="1:5">
      <c r="A2041" s="4" t="s">
        <v>503</v>
      </c>
    </row>
    <row r="2042" spans="1:5">
      <c r="A2042" s="3" t="s">
        <v>1249</v>
      </c>
    </row>
    <row r="2043" spans="1:5">
      <c r="A2043" s="4" t="s">
        <v>1259</v>
      </c>
      <c r="B2043" s="4" t="s">
        <v>1413</v>
      </c>
    </row>
    <row r="2044" spans="1:5">
      <c r="A2044" s="4" t="s">
        <v>1251</v>
      </c>
      <c r="B2044" s="6" t="n">
        <v>4454</v>
      </c>
    </row>
    <row r="2045" spans="1:5">
      <c r="A2045" s="4" t="s">
        <v>1252</v>
      </c>
      <c r="B2045" s="5" t="n">
        <v>955</v>
      </c>
    </row>
    <row r="2046" spans="1:5">
      <c r="A2046" s="4" t="s">
        <v>1253</v>
      </c>
      <c r="B2046" s="5" t="n">
        <v>0</v>
      </c>
    </row>
    <row r="2047" spans="1:5">
      <c r="A2047" s="4" t="s">
        <v>1254</v>
      </c>
      <c r="B2047" s="5" t="n">
        <v>4454</v>
      </c>
    </row>
    <row r="2048" spans="1:5">
      <c r="A2048" s="4" t="s">
        <v>1255</v>
      </c>
      <c r="B2048" s="5" t="n">
        <v>955</v>
      </c>
    </row>
    <row r="2049" spans="1:5">
      <c r="A2049" s="4" t="s">
        <v>1256</v>
      </c>
      <c r="B2049" s="5" t="n">
        <v>5409</v>
      </c>
    </row>
    <row r="2050" spans="1:5">
      <c r="A2050" s="4" t="s">
        <v>1257</v>
      </c>
      <c r="B2050" s="6" t="n">
        <v>-10</v>
      </c>
    </row>
    <row r="2051" spans="1:5">
      <c r="A2051" s="4" t="s">
        <v>1261</v>
      </c>
      <c r="B2051" s="5" t="n">
        <v>1974</v>
      </c>
    </row>
    <row r="2052" spans="1:5">
      <c r="A2052" s="4" t="s">
        <v>1263</v>
      </c>
      <c r="B2052" s="5" t="n">
        <v>2018</v>
      </c>
    </row>
    <row r="2053" spans="1:5">
      <c r="A2053" s="4" t="s">
        <v>504</v>
      </c>
    </row>
    <row r="2054" spans="1:5">
      <c r="A2054" s="3" t="s">
        <v>1249</v>
      </c>
    </row>
    <row r="2055" spans="1:5">
      <c r="A2055" s="4" t="s">
        <v>1259</v>
      </c>
      <c r="B2055" s="4" t="s">
        <v>1413</v>
      </c>
    </row>
    <row r="2056" spans="1:5">
      <c r="A2056" s="4" t="s">
        <v>1251</v>
      </c>
      <c r="B2056" s="6" t="n">
        <v>4034</v>
      </c>
    </row>
    <row r="2057" spans="1:5">
      <c r="A2057" s="4" t="s">
        <v>1252</v>
      </c>
      <c r="B2057" s="5" t="n">
        <v>2464</v>
      </c>
    </row>
    <row r="2058" spans="1:5">
      <c r="A2058" s="4" t="s">
        <v>1253</v>
      </c>
      <c r="B2058" s="5" t="n">
        <v>0</v>
      </c>
    </row>
    <row r="2059" spans="1:5">
      <c r="A2059" s="4" t="s">
        <v>1254</v>
      </c>
      <c r="B2059" s="5" t="n">
        <v>4034</v>
      </c>
    </row>
    <row r="2060" spans="1:5">
      <c r="A2060" s="4" t="s">
        <v>1255</v>
      </c>
      <c r="B2060" s="5" t="n">
        <v>2464</v>
      </c>
    </row>
    <row r="2061" spans="1:5">
      <c r="A2061" s="4" t="s">
        <v>1256</v>
      </c>
      <c r="B2061" s="5" t="n">
        <v>6498</v>
      </c>
    </row>
    <row r="2062" spans="1:5">
      <c r="A2062" s="4" t="s">
        <v>1257</v>
      </c>
      <c r="B2062" s="6" t="n">
        <v>-17</v>
      </c>
    </row>
    <row r="2063" spans="1:5">
      <c r="A2063" s="4" t="s">
        <v>1261</v>
      </c>
      <c r="B2063" s="5" t="n">
        <v>1977</v>
      </c>
    </row>
    <row r="2064" spans="1:5">
      <c r="A2064" s="4" t="s">
        <v>1263</v>
      </c>
      <c r="B2064" s="5" t="n">
        <v>2018</v>
      </c>
    </row>
    <row r="2065" spans="1:5">
      <c r="A2065" s="4" t="s">
        <v>505</v>
      </c>
    </row>
    <row r="2066" spans="1:5">
      <c r="A2066" s="3" t="s">
        <v>1249</v>
      </c>
    </row>
    <row r="2067" spans="1:5">
      <c r="A2067" s="4" t="s">
        <v>1259</v>
      </c>
      <c r="B2067" s="4" t="s">
        <v>1413</v>
      </c>
    </row>
    <row r="2068" spans="1:5">
      <c r="A2068" s="4" t="s">
        <v>1251</v>
      </c>
      <c r="B2068" s="6" t="n">
        <v>5647</v>
      </c>
    </row>
    <row r="2069" spans="1:5">
      <c r="A2069" s="4" t="s">
        <v>1252</v>
      </c>
      <c r="B2069" s="5" t="n">
        <v>2801</v>
      </c>
    </row>
    <row r="2070" spans="1:5">
      <c r="A2070" s="4" t="s">
        <v>1253</v>
      </c>
      <c r="B2070" s="5" t="n">
        <v>0</v>
      </c>
    </row>
    <row r="2071" spans="1:5">
      <c r="A2071" s="4" t="s">
        <v>1254</v>
      </c>
      <c r="B2071" s="5" t="n">
        <v>5647</v>
      </c>
    </row>
    <row r="2072" spans="1:5">
      <c r="A2072" s="4" t="s">
        <v>1255</v>
      </c>
      <c r="B2072" s="5" t="n">
        <v>2801</v>
      </c>
    </row>
    <row r="2073" spans="1:5">
      <c r="A2073" s="4" t="s">
        <v>1256</v>
      </c>
      <c r="B2073" s="5" t="n">
        <v>8448</v>
      </c>
    </row>
    <row r="2074" spans="1:5">
      <c r="A2074" s="4" t="s">
        <v>1257</v>
      </c>
      <c r="B2074" s="6" t="n">
        <v>-19</v>
      </c>
    </row>
    <row r="2075" spans="1:5">
      <c r="A2075" s="4" t="s">
        <v>1261</v>
      </c>
      <c r="B2075" s="5" t="n">
        <v>1980</v>
      </c>
    </row>
    <row r="2076" spans="1:5">
      <c r="A2076" s="4" t="s">
        <v>1263</v>
      </c>
      <c r="B2076" s="5" t="n">
        <v>2018</v>
      </c>
    </row>
    <row r="2077" spans="1:5">
      <c r="A2077" s="4" t="s">
        <v>506</v>
      </c>
    </row>
    <row r="2078" spans="1:5">
      <c r="A2078" s="3" t="s">
        <v>1249</v>
      </c>
    </row>
    <row r="2079" spans="1:5">
      <c r="A2079" s="4" t="s">
        <v>1259</v>
      </c>
      <c r="B2079" s="4" t="s">
        <v>1522</v>
      </c>
    </row>
    <row r="2080" spans="1:5">
      <c r="A2080" s="4" t="s">
        <v>1251</v>
      </c>
      <c r="B2080" s="6" t="n">
        <v>11414</v>
      </c>
    </row>
    <row r="2081" spans="1:5">
      <c r="A2081" s="4" t="s">
        <v>1252</v>
      </c>
      <c r="B2081" s="5" t="n">
        <v>2502</v>
      </c>
    </row>
    <row r="2082" spans="1:5">
      <c r="A2082" s="4" t="s">
        <v>1253</v>
      </c>
      <c r="B2082" s="5" t="n">
        <v>0</v>
      </c>
    </row>
    <row r="2083" spans="1:5">
      <c r="A2083" s="4" t="s">
        <v>1254</v>
      </c>
      <c r="B2083" s="5" t="n">
        <v>11414</v>
      </c>
    </row>
    <row r="2084" spans="1:5">
      <c r="A2084" s="4" t="s">
        <v>1255</v>
      </c>
      <c r="B2084" s="5" t="n">
        <v>2502</v>
      </c>
    </row>
    <row r="2085" spans="1:5">
      <c r="A2085" s="4" t="s">
        <v>1256</v>
      </c>
      <c r="B2085" s="5" t="n">
        <v>13916</v>
      </c>
    </row>
    <row r="2086" spans="1:5">
      <c r="A2086" s="4" t="s">
        <v>1257</v>
      </c>
      <c r="B2086" s="6" t="n">
        <v>-21</v>
      </c>
    </row>
    <row r="2087" spans="1:5">
      <c r="A2087" s="4" t="s">
        <v>1261</v>
      </c>
      <c r="B2087" s="5" t="n">
        <v>1973</v>
      </c>
    </row>
    <row r="2088" spans="1:5">
      <c r="A2088" s="4" t="s">
        <v>1263</v>
      </c>
      <c r="B2088" s="5" t="n">
        <v>2018</v>
      </c>
    </row>
    <row r="2089" spans="1:5">
      <c r="A2089" s="4" t="s">
        <v>507</v>
      </c>
    </row>
    <row r="2090" spans="1:5">
      <c r="A2090" s="3" t="s">
        <v>1249</v>
      </c>
    </row>
    <row r="2091" spans="1:5">
      <c r="A2091" s="4" t="s">
        <v>1259</v>
      </c>
      <c r="B2091" s="4" t="s">
        <v>1457</v>
      </c>
    </row>
    <row r="2092" spans="1:5">
      <c r="A2092" s="4" t="s">
        <v>1251</v>
      </c>
      <c r="B2092" s="6" t="n">
        <v>11789</v>
      </c>
    </row>
    <row r="2093" spans="1:5">
      <c r="A2093" s="4" t="s">
        <v>1252</v>
      </c>
      <c r="B2093" s="5" t="n">
        <v>5214</v>
      </c>
    </row>
    <row r="2094" spans="1:5">
      <c r="A2094" s="4" t="s">
        <v>1253</v>
      </c>
      <c r="B2094" s="5" t="n">
        <v>0</v>
      </c>
    </row>
    <row r="2095" spans="1:5">
      <c r="A2095" s="4" t="s">
        <v>1254</v>
      </c>
      <c r="B2095" s="5" t="n">
        <v>11789</v>
      </c>
    </row>
    <row r="2096" spans="1:5">
      <c r="A2096" s="4" t="s">
        <v>1255</v>
      </c>
      <c r="B2096" s="5" t="n">
        <v>5214</v>
      </c>
    </row>
    <row r="2097" spans="1:5">
      <c r="A2097" s="4" t="s">
        <v>1256</v>
      </c>
      <c r="B2097" s="5" t="n">
        <v>17003</v>
      </c>
    </row>
    <row r="2098" spans="1:5">
      <c r="A2098" s="4" t="s">
        <v>1257</v>
      </c>
      <c r="B2098" s="6" t="n">
        <v>-18</v>
      </c>
    </row>
    <row r="2099" spans="1:5">
      <c r="A2099" s="4" t="s">
        <v>1261</v>
      </c>
      <c r="B2099" s="5" t="n">
        <v>1960</v>
      </c>
    </row>
    <row r="2100" spans="1:5">
      <c r="A2100" s="4" t="s">
        <v>1263</v>
      </c>
      <c r="B2100" s="5" t="n">
        <v>2018</v>
      </c>
    </row>
    <row r="2101" spans="1:5">
      <c r="A2101" s="4" t="s">
        <v>509</v>
      </c>
    </row>
    <row r="2102" spans="1:5">
      <c r="A2102" s="3" t="s">
        <v>1249</v>
      </c>
    </row>
    <row r="2103" spans="1:5">
      <c r="A2103" s="4" t="s">
        <v>1259</v>
      </c>
      <c r="B2103" s="4" t="s">
        <v>1260</v>
      </c>
    </row>
    <row r="2104" spans="1:5">
      <c r="A2104" s="4" t="s">
        <v>1251</v>
      </c>
      <c r="B2104" s="6" t="n">
        <v>12191</v>
      </c>
    </row>
    <row r="2105" spans="1:5">
      <c r="A2105" s="4" t="s">
        <v>1252</v>
      </c>
      <c r="B2105" s="5" t="n">
        <v>7489</v>
      </c>
    </row>
    <row r="2106" spans="1:5">
      <c r="A2106" s="4" t="s">
        <v>1253</v>
      </c>
      <c r="B2106" s="5" t="n">
        <v>0</v>
      </c>
    </row>
    <row r="2107" spans="1:5">
      <c r="A2107" s="4" t="s">
        <v>1254</v>
      </c>
      <c r="B2107" s="5" t="n">
        <v>12191</v>
      </c>
    </row>
    <row r="2108" spans="1:5">
      <c r="A2108" s="4" t="s">
        <v>1255</v>
      </c>
      <c r="B2108" s="5" t="n">
        <v>7489</v>
      </c>
    </row>
    <row r="2109" spans="1:5">
      <c r="A2109" s="4" t="s">
        <v>1256</v>
      </c>
      <c r="B2109" s="5" t="n">
        <v>19680</v>
      </c>
    </row>
    <row r="2110" spans="1:5">
      <c r="A2110" s="4" t="s">
        <v>1257</v>
      </c>
      <c r="B2110" s="6" t="n">
        <v>0</v>
      </c>
    </row>
    <row r="2111" spans="1:5">
      <c r="A2111" s="4" t="s">
        <v>1261</v>
      </c>
      <c r="B2111" s="5" t="n">
        <v>1971</v>
      </c>
    </row>
    <row r="2112" spans="1:5">
      <c r="A2112" s="4" t="s">
        <v>1263</v>
      </c>
      <c r="B2112" s="5" t="n">
        <v>20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5</v>
      </c>
      <c r="D2" s="2" t="s">
        <v>1524</v>
      </c>
    </row>
    <row r="3" spans="1:4">
      <c r="A3" s="3" t="s">
        <v>1249</v>
      </c>
    </row>
    <row r="4" spans="1:4">
      <c r="A4" s="4" t="s">
        <v>1525</v>
      </c>
      <c r="B4" s="6" t="n">
        <v>2600000</v>
      </c>
    </row>
    <row r="5" spans="1:4">
      <c r="A5" s="4" t="s">
        <v>1526</v>
      </c>
      <c r="B5" s="5" t="n">
        <v>10100</v>
      </c>
      <c r="D5" s="6" t="n">
        <v>19600</v>
      </c>
    </row>
    <row r="6" spans="1:4">
      <c r="A6" s="4" t="s">
        <v>59</v>
      </c>
      <c r="B6" s="5" t="n">
        <v>757371</v>
      </c>
      <c r="C6" s="6" t="n">
        <v>668941</v>
      </c>
    </row>
    <row r="7" spans="1:4">
      <c r="A7" s="4" t="s">
        <v>1527</v>
      </c>
    </row>
    <row r="8" spans="1:4">
      <c r="A8" s="3" t="s">
        <v>1249</v>
      </c>
    </row>
    <row r="9" spans="1:4">
      <c r="A9" s="4" t="s">
        <v>1528</v>
      </c>
      <c r="B9" s="5" t="n">
        <v>100</v>
      </c>
    </row>
    <row r="10" spans="1:4">
      <c r="A10" s="4" t="s">
        <v>37</v>
      </c>
    </row>
    <row r="11" spans="1:4">
      <c r="A11" s="3" t="s">
        <v>1249</v>
      </c>
    </row>
    <row r="12" spans="1:4">
      <c r="A12" s="4" t="s">
        <v>1526</v>
      </c>
      <c r="B12" s="5" t="n">
        <v>4600</v>
      </c>
    </row>
    <row r="13" spans="1:4">
      <c r="A13" s="4" t="s">
        <v>38</v>
      </c>
    </row>
    <row r="14" spans="1:4">
      <c r="A14" s="3" t="s">
        <v>1249</v>
      </c>
    </row>
    <row r="15" spans="1:4">
      <c r="A15" s="4" t="s">
        <v>1526</v>
      </c>
      <c r="B15" s="6" t="n">
        <v>5500</v>
      </c>
    </row>
    <row r="16" spans="1:4">
      <c r="A16" s="4" t="s">
        <v>1529</v>
      </c>
    </row>
    <row r="17" spans="1:4">
      <c r="A17" s="3" t="s">
        <v>1249</v>
      </c>
    </row>
    <row r="18" spans="1:4">
      <c r="A18" s="4" t="s">
        <v>398</v>
      </c>
      <c r="B18" s="4" t="s">
        <v>399</v>
      </c>
    </row>
    <row r="19" spans="1:4">
      <c r="A19" s="4" t="s">
        <v>1530</v>
      </c>
    </row>
    <row r="20" spans="1:4">
      <c r="A20" s="3" t="s">
        <v>1249</v>
      </c>
    </row>
    <row r="21" spans="1:4">
      <c r="A21" s="4" t="s">
        <v>398</v>
      </c>
      <c r="B21" s="4" t="s">
        <v>403</v>
      </c>
    </row>
    <row r="22" spans="1:4">
      <c r="A22" s="4" t="s">
        <v>1531</v>
      </c>
    </row>
    <row r="23" spans="1:4">
      <c r="A23" s="3" t="s">
        <v>1249</v>
      </c>
    </row>
    <row r="24" spans="1:4">
      <c r="A24" s="4" t="s">
        <v>398</v>
      </c>
      <c r="B24" s="4" t="s">
        <v>401</v>
      </c>
    </row>
    <row r="25" spans="1:4">
      <c r="A25" s="4" t="s">
        <v>1532</v>
      </c>
    </row>
    <row r="26" spans="1:4">
      <c r="A26" s="3" t="s">
        <v>1249</v>
      </c>
    </row>
    <row r="27" spans="1:4">
      <c r="A27" s="4" t="s">
        <v>398</v>
      </c>
      <c r="B27" s="4" t="s">
        <v>405</v>
      </c>
      <c r="C27" s="4" t="s">
        <v>405</v>
      </c>
    </row>
    <row r="28" spans="1:4">
      <c r="A28" s="4" t="s">
        <v>1533</v>
      </c>
    </row>
    <row r="29" spans="1:4">
      <c r="A29" s="3" t="s">
        <v>1249</v>
      </c>
    </row>
    <row r="30" spans="1:4">
      <c r="A30" s="4" t="s">
        <v>59</v>
      </c>
      <c r="B30" s="6" t="n">
        <v>58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35</v>
      </c>
      <c r="D2" s="2" t="s">
        <v>91</v>
      </c>
    </row>
    <row r="3" spans="1:4">
      <c r="A3" s="3" t="s">
        <v>1535</v>
      </c>
    </row>
    <row r="4" spans="1:4">
      <c r="A4" s="4" t="s">
        <v>1536</v>
      </c>
      <c r="B4" s="6" t="n">
        <v>2161965</v>
      </c>
      <c r="C4" s="6" t="n">
        <v>1552129</v>
      </c>
      <c r="D4" s="6" t="n">
        <v>1188766</v>
      </c>
    </row>
    <row r="5" spans="1:4">
      <c r="A5" s="4" t="s">
        <v>1537</v>
      </c>
      <c r="B5" s="5" t="n">
        <v>513511</v>
      </c>
      <c r="C5" s="5" t="n">
        <v>649019</v>
      </c>
      <c r="D5" s="5" t="n">
        <v>356336</v>
      </c>
    </row>
    <row r="6" spans="1:4">
      <c r="A6" s="4" t="s">
        <v>1538</v>
      </c>
      <c r="B6" s="5" t="n">
        <v>58207</v>
      </c>
      <c r="C6" s="5" t="n">
        <v>44451</v>
      </c>
      <c r="D6" s="5" t="n">
        <v>31565</v>
      </c>
    </row>
    <row r="7" spans="1:4">
      <c r="A7" s="4" t="s">
        <v>1539</v>
      </c>
      <c r="B7" s="5" t="n">
        <v>-17060</v>
      </c>
      <c r="C7" s="5" t="n">
        <v>-69616</v>
      </c>
      <c r="D7" s="5" t="n">
        <v>-24331</v>
      </c>
    </row>
    <row r="8" spans="1:4">
      <c r="A8" s="4" t="s">
        <v>1540</v>
      </c>
      <c r="B8" s="5" t="n">
        <v>0</v>
      </c>
      <c r="C8" s="5" t="n">
        <v>-13296</v>
      </c>
      <c r="D8" s="5" t="n">
        <v>0</v>
      </c>
    </row>
    <row r="9" spans="1:4">
      <c r="A9" s="4" t="s">
        <v>1541</v>
      </c>
      <c r="B9" s="5" t="n">
        <v>-540</v>
      </c>
      <c r="C9" s="5" t="n">
        <v>-722</v>
      </c>
      <c r="D9" s="5" t="n">
        <v>-207</v>
      </c>
    </row>
    <row r="10" spans="1:4">
      <c r="A10" s="4" t="s">
        <v>1542</v>
      </c>
      <c r="B10" s="5" t="n">
        <v>2716083</v>
      </c>
      <c r="C10" s="5" t="n">
        <v>2161965</v>
      </c>
      <c r="D10" s="5" t="n">
        <v>1552129</v>
      </c>
    </row>
    <row r="11" spans="1:4">
      <c r="A11" s="3" t="s">
        <v>1543</v>
      </c>
    </row>
    <row r="12" spans="1:4">
      <c r="A12" s="4" t="s">
        <v>1536</v>
      </c>
      <c r="B12" s="5" t="n">
        <v>-173541</v>
      </c>
      <c r="C12" s="5" t="n">
        <v>-135140</v>
      </c>
      <c r="D12" s="5" t="n">
        <v>-103623</v>
      </c>
    </row>
    <row r="13" spans="1:4">
      <c r="A13" s="4" t="s">
        <v>1544</v>
      </c>
      <c r="B13" s="5" t="n">
        <v>-57312</v>
      </c>
      <c r="C13" s="5" t="n">
        <v>-45469</v>
      </c>
      <c r="D13" s="5" t="n">
        <v>-34779</v>
      </c>
    </row>
    <row r="14" spans="1:4">
      <c r="A14" s="4" t="s">
        <v>1539</v>
      </c>
      <c r="B14" s="5" t="n">
        <v>1571</v>
      </c>
      <c r="C14" s="5" t="n">
        <v>4737</v>
      </c>
      <c r="D14" s="5" t="n">
        <v>3055</v>
      </c>
    </row>
    <row r="15" spans="1:4">
      <c r="A15" s="4" t="s">
        <v>1540</v>
      </c>
      <c r="B15" s="5" t="n">
        <v>0</v>
      </c>
      <c r="C15" s="5" t="n">
        <v>1609</v>
      </c>
      <c r="D15" s="5" t="n">
        <v>0</v>
      </c>
    </row>
    <row r="16" spans="1:4">
      <c r="A16" s="4" t="s">
        <v>1541</v>
      </c>
      <c r="B16" s="5" t="n">
        <v>540</v>
      </c>
      <c r="C16" s="5" t="n">
        <v>722</v>
      </c>
      <c r="D16" s="5" t="n">
        <v>207</v>
      </c>
    </row>
    <row r="17" spans="1:4">
      <c r="A17" s="4" t="s">
        <v>1545</v>
      </c>
      <c r="B17" s="6" t="n">
        <v>-228742</v>
      </c>
      <c r="C17" s="6" t="n">
        <v>-173541</v>
      </c>
      <c r="D17" s="6" t="n">
        <v>-1351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3</v>
      </c>
      <c r="B1" s="2" t="s">
        <v>1</v>
      </c>
    </row>
    <row r="2" spans="1:4">
      <c r="B2" s="2" t="s">
        <v>2</v>
      </c>
      <c r="C2" s="2" t="s">
        <v>35</v>
      </c>
      <c r="D2" s="2" t="s">
        <v>91</v>
      </c>
    </row>
    <row r="3" spans="1:4">
      <c r="A3" s="3" t="s">
        <v>214</v>
      </c>
    </row>
    <row r="4" spans="1:4">
      <c r="A4" s="4" t="s">
        <v>215</v>
      </c>
      <c r="B4" s="6" t="n">
        <v>2053</v>
      </c>
      <c r="C4" s="6" t="n">
        <v>1694</v>
      </c>
      <c r="D4" s="6" t="n">
        <v>16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21:54:42Z</dcterms:created>
  <dcterms:modified xmlns:dcterms="http://purl.org/dc/terms/" xmlns:xsi="http://www.w3.org/2001/XMLSchema-instance" xsi:type="dcterms:W3CDTF">2019-02-15T21:54:42Z</dcterms:modified>
</cp:coreProperties>
</file>